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Balanc_3" sheetId="7" state="visible" r:id="rId7"/>
    <sheet xmlns:r="http://schemas.openxmlformats.org/officeDocument/2006/relationships" name="Condensed Consolidated Balanc_4" sheetId="8" state="visible" r:id="rId8"/>
    <sheet xmlns:r="http://schemas.openxmlformats.org/officeDocument/2006/relationships" name="Condensed Consolidated Statem_3" sheetId="9" state="visible" r:id="rId9"/>
    <sheet xmlns:r="http://schemas.openxmlformats.org/officeDocument/2006/relationships" name="Condensed Consolidated Statem_4" sheetId="10" state="visible" r:id="rId10"/>
    <sheet xmlns:r="http://schemas.openxmlformats.org/officeDocument/2006/relationships" name="Condensed Consolidated Statem_5" sheetId="11" state="visible" r:id="rId11"/>
    <sheet xmlns:r="http://schemas.openxmlformats.org/officeDocument/2006/relationships" name="Condensed Consolidated Statem_6" sheetId="12" state="visible" r:id="rId12"/>
    <sheet xmlns:r="http://schemas.openxmlformats.org/officeDocument/2006/relationships" name="General" sheetId="13" state="visible" r:id="rId13"/>
    <sheet xmlns:r="http://schemas.openxmlformats.org/officeDocument/2006/relationships" name="Organization, Description of Bu" sheetId="14" state="visible" r:id="rId14"/>
    <sheet xmlns:r="http://schemas.openxmlformats.org/officeDocument/2006/relationships" name="Summary of Significant Accounti" sheetId="15" state="visible" r:id="rId15"/>
    <sheet xmlns:r="http://schemas.openxmlformats.org/officeDocument/2006/relationships" name="Real Estate, Property and Equip" sheetId="16" state="visible" r:id="rId16"/>
    <sheet xmlns:r="http://schemas.openxmlformats.org/officeDocument/2006/relationships" name="Short Term Borrrowings" sheetId="17" state="visible" r:id="rId17"/>
    <sheet xmlns:r="http://schemas.openxmlformats.org/officeDocument/2006/relationships" name="Income Taxes" sheetId="18" state="visible" r:id="rId18"/>
    <sheet xmlns:r="http://schemas.openxmlformats.org/officeDocument/2006/relationships" name="Indebtedness (Allied Integral U" sheetId="19" state="visible" r:id="rId19"/>
    <sheet xmlns:r="http://schemas.openxmlformats.org/officeDocument/2006/relationships" name="Stockholders' Equity" sheetId="20" state="visible" r:id="rId20"/>
    <sheet xmlns:r="http://schemas.openxmlformats.org/officeDocument/2006/relationships" name="Employee Savings Plan" sheetId="21" state="visible" r:id="rId21"/>
    <sheet xmlns:r="http://schemas.openxmlformats.org/officeDocument/2006/relationships" name="Leases (Allied Integral United " sheetId="22" state="visible" r:id="rId22"/>
    <sheet xmlns:r="http://schemas.openxmlformats.org/officeDocument/2006/relationships" name="Commitments and Contingencies" sheetId="23" state="visible" r:id="rId23"/>
    <sheet xmlns:r="http://schemas.openxmlformats.org/officeDocument/2006/relationships" name="Related Party Transactions (All" sheetId="24" state="visible" r:id="rId24"/>
    <sheet xmlns:r="http://schemas.openxmlformats.org/officeDocument/2006/relationships" name="Discontinued Operations (Allied" sheetId="25" state="visible" r:id="rId25"/>
    <sheet xmlns:r="http://schemas.openxmlformats.org/officeDocument/2006/relationships" name="Contractual Guarantees and Inde" sheetId="26" state="visible" r:id="rId26"/>
    <sheet xmlns:r="http://schemas.openxmlformats.org/officeDocument/2006/relationships" name="Legal Proceedings" sheetId="27" state="visible" r:id="rId27"/>
    <sheet xmlns:r="http://schemas.openxmlformats.org/officeDocument/2006/relationships" name="Loss Per Share" sheetId="28" state="visible" r:id="rId28"/>
    <sheet xmlns:r="http://schemas.openxmlformats.org/officeDocument/2006/relationships" name="Details of Certain Financial St"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etails of Certain Financial _2" sheetId="34" state="visible" r:id="rId34"/>
    <sheet xmlns:r="http://schemas.openxmlformats.org/officeDocument/2006/relationships" name="Real Estate, Property and Equ_2" sheetId="35" state="visible" r:id="rId35"/>
    <sheet xmlns:r="http://schemas.openxmlformats.org/officeDocument/2006/relationships" name="Leases (Tables) (Allied Integra" sheetId="36" state="visible" r:id="rId36"/>
    <sheet xmlns:r="http://schemas.openxmlformats.org/officeDocument/2006/relationships" name="Discontinued Operations (Tables" sheetId="37" state="visible" r:id="rId37"/>
    <sheet xmlns:r="http://schemas.openxmlformats.org/officeDocument/2006/relationships" name="Indebtedness (Tables) (Allied I"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Loss Per Share (Tables)" sheetId="41" state="visible" r:id="rId41"/>
    <sheet xmlns:r="http://schemas.openxmlformats.org/officeDocument/2006/relationships" name="General (Details Narrative)" sheetId="42" state="visible" r:id="rId42"/>
    <sheet xmlns:r="http://schemas.openxmlformats.org/officeDocument/2006/relationships" name="General (Details Narrative) (10" sheetId="43" state="visible" r:id="rId43"/>
    <sheet xmlns:r="http://schemas.openxmlformats.org/officeDocument/2006/relationships" name="Organization, Description of _2" sheetId="44" state="visible" r:id="rId44"/>
    <sheet xmlns:r="http://schemas.openxmlformats.org/officeDocument/2006/relationships" name="Organization, Description of 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Real Estate, Property and Equ_3" sheetId="59" state="visible" r:id="rId59"/>
    <sheet xmlns:r="http://schemas.openxmlformats.org/officeDocument/2006/relationships" name="Real Estate, Property and Equ_4" sheetId="60" state="visible" r:id="rId60"/>
    <sheet xmlns:r="http://schemas.openxmlformats.org/officeDocument/2006/relationships" name="Real Estate, Property and Equ_5" sheetId="61" state="visible" r:id="rId61"/>
    <sheet xmlns:r="http://schemas.openxmlformats.org/officeDocument/2006/relationships" name="Real Estate, Property and Equ_6" sheetId="62" state="visible" r:id="rId62"/>
    <sheet xmlns:r="http://schemas.openxmlformats.org/officeDocument/2006/relationships" name="Income Taxes (Details Narrative" sheetId="63" state="visible" r:id="rId63"/>
    <sheet xmlns:r="http://schemas.openxmlformats.org/officeDocument/2006/relationships" name="Income Taxes (Details Narrati_2" sheetId="64" state="visible" r:id="rId64"/>
    <sheet xmlns:r="http://schemas.openxmlformats.org/officeDocument/2006/relationships" name="Income Taxes - Schedule of Tax " sheetId="65" state="visible" r:id="rId65"/>
    <sheet xmlns:r="http://schemas.openxmlformats.org/officeDocument/2006/relationships" name="Income Taxes - Schedule of Fede" sheetId="66" state="visible" r:id="rId66"/>
    <sheet xmlns:r="http://schemas.openxmlformats.org/officeDocument/2006/relationships" name="Income Taxes - Schedule of Effe" sheetId="67" state="visible" r:id="rId67"/>
    <sheet xmlns:r="http://schemas.openxmlformats.org/officeDocument/2006/relationships" name="Income Taxes - Schedule of Ef_2" sheetId="68" state="visible" r:id="rId68"/>
    <sheet xmlns:r="http://schemas.openxmlformats.org/officeDocument/2006/relationships" name="Income Taxes - Schedule of Defe" sheetId="69" state="visible" r:id="rId69"/>
    <sheet xmlns:r="http://schemas.openxmlformats.org/officeDocument/2006/relationships" name="Income Taxes - Schedule of De_2" sheetId="70" state="visible" r:id="rId70"/>
    <sheet xmlns:r="http://schemas.openxmlformats.org/officeDocument/2006/relationships" name="Indebtedness (Details Narrative" sheetId="71" state="visible" r:id="rId71"/>
    <sheet xmlns:r="http://schemas.openxmlformats.org/officeDocument/2006/relationships" name="Indebtedness (Details Narrati_2" sheetId="72" state="visible" r:id="rId72"/>
    <sheet xmlns:r="http://schemas.openxmlformats.org/officeDocument/2006/relationships" name="Indebtedness - Summary of Inter" sheetId="73" state="visible" r:id="rId73"/>
    <sheet xmlns:r="http://schemas.openxmlformats.org/officeDocument/2006/relationships" name="Indebtedness - Summary of Int_2" sheetId="74" state="visible" r:id="rId74"/>
    <sheet xmlns:r="http://schemas.openxmlformats.org/officeDocument/2006/relationships" name="Indebtedness - Summary of Matur" sheetId="75" state="visible" r:id="rId75"/>
    <sheet xmlns:r="http://schemas.openxmlformats.org/officeDocument/2006/relationships" name="Indebtedness - Summary of Mat_2" sheetId="76" state="visible" r:id="rId76"/>
    <sheet xmlns:r="http://schemas.openxmlformats.org/officeDocument/2006/relationships" name="Indebtedness - Summary of Mat_3" sheetId="77" state="visible" r:id="rId77"/>
    <sheet xmlns:r="http://schemas.openxmlformats.org/officeDocument/2006/relationships" name="Indebtedness - Summary of Mat_4" sheetId="78" state="visible" r:id="rId78"/>
    <sheet xmlns:r="http://schemas.openxmlformats.org/officeDocument/2006/relationships" name="Stockholders' Equity (Details N" sheetId="79" state="visible" r:id="rId79"/>
    <sheet xmlns:r="http://schemas.openxmlformats.org/officeDocument/2006/relationships" name="Stockholders' Equity (Details_2"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Stockholders' Equity - Summar_3" sheetId="83" state="visible" r:id="rId83"/>
    <sheet xmlns:r="http://schemas.openxmlformats.org/officeDocument/2006/relationships" name="Stockholders' Equity - Summar_4" sheetId="84" state="visible" r:id="rId84"/>
    <sheet xmlns:r="http://schemas.openxmlformats.org/officeDocument/2006/relationships" name="Stockholders' Equity - Summar_5" sheetId="85" state="visible" r:id="rId85"/>
    <sheet xmlns:r="http://schemas.openxmlformats.org/officeDocument/2006/relationships" name="Stockholders' Equity - Summar_6" sheetId="86" state="visible" r:id="rId86"/>
    <sheet xmlns:r="http://schemas.openxmlformats.org/officeDocument/2006/relationships" name="Stockholders' Equity - Summar_7" sheetId="87" state="visible" r:id="rId87"/>
    <sheet xmlns:r="http://schemas.openxmlformats.org/officeDocument/2006/relationships" name="Stockholders' Equity - Summar_8" sheetId="88" state="visible" r:id="rId88"/>
    <sheet xmlns:r="http://schemas.openxmlformats.org/officeDocument/2006/relationships" name="Equity _ (Deficit) (Details Nar" sheetId="89" state="visible" r:id="rId89"/>
    <sheet xmlns:r="http://schemas.openxmlformats.org/officeDocument/2006/relationships" name="Equity _ (Deficit) (Details N_2" sheetId="90" state="visible" r:id="rId90"/>
    <sheet xmlns:r="http://schemas.openxmlformats.org/officeDocument/2006/relationships" name="Employee Savings Plan (Details " sheetId="91" state="visible" r:id="rId91"/>
    <sheet xmlns:r="http://schemas.openxmlformats.org/officeDocument/2006/relationships" name="Leases (Details Narrative) (All" sheetId="92" state="visible" r:id="rId92"/>
    <sheet xmlns:r="http://schemas.openxmlformats.org/officeDocument/2006/relationships" name="Leases (Details Narrative) (A_2" sheetId="93" state="visible" r:id="rId93"/>
    <sheet xmlns:r="http://schemas.openxmlformats.org/officeDocument/2006/relationships" name="Leases - Schedule of Lease Cost" sheetId="94" state="visible" r:id="rId94"/>
    <sheet xmlns:r="http://schemas.openxmlformats.org/officeDocument/2006/relationships" name="Leases - Schedule of Lease Co_2" sheetId="95" state="visible" r:id="rId95"/>
    <sheet xmlns:r="http://schemas.openxmlformats.org/officeDocument/2006/relationships" name="Leases - Schedule Maturity Oper" sheetId="96" state="visible" r:id="rId96"/>
    <sheet xmlns:r="http://schemas.openxmlformats.org/officeDocument/2006/relationships" name="Leases - Schedule Maturity Op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Related Party Transactions (Det" sheetId="102" state="visible" r:id="rId102"/>
    <sheet xmlns:r="http://schemas.openxmlformats.org/officeDocument/2006/relationships" name="Related Party Transactions (D_2" sheetId="103" state="visible" r:id="rId103"/>
    <sheet xmlns:r="http://schemas.openxmlformats.org/officeDocument/2006/relationships" name="Discontinued Operations (Detail" sheetId="104" state="visible" r:id="rId104"/>
    <sheet xmlns:r="http://schemas.openxmlformats.org/officeDocument/2006/relationships" name="Discontinued Operations (Deta_2" sheetId="105" state="visible" r:id="rId105"/>
    <sheet xmlns:r="http://schemas.openxmlformats.org/officeDocument/2006/relationships" name="Discontinued Operations - Sched" sheetId="106" state="visible" r:id="rId106"/>
    <sheet xmlns:r="http://schemas.openxmlformats.org/officeDocument/2006/relationships" name="Discontinued Operations - Sch_2" sheetId="107" state="visible" r:id="rId107"/>
    <sheet xmlns:r="http://schemas.openxmlformats.org/officeDocument/2006/relationships" name="Discontinued Operations - Sch_3" sheetId="108" state="visible" r:id="rId108"/>
    <sheet xmlns:r="http://schemas.openxmlformats.org/officeDocument/2006/relationships" name="Discontinued Operations - Sch_4" sheetId="109" state="visible" r:id="rId109"/>
    <sheet xmlns:r="http://schemas.openxmlformats.org/officeDocument/2006/relationships" name="Discontinued Operations - Sch_5" sheetId="110" state="visible" r:id="rId110"/>
    <sheet xmlns:r="http://schemas.openxmlformats.org/officeDocument/2006/relationships" name="Discontinued Operations - Sch_6" sheetId="111" state="visible" r:id="rId111"/>
    <sheet xmlns:r="http://schemas.openxmlformats.org/officeDocument/2006/relationships" name="Loss Per Share (Details Narrati" sheetId="112" state="visible" r:id="rId112"/>
    <sheet xmlns:r="http://schemas.openxmlformats.org/officeDocument/2006/relationships" name="Loss Per Share (Details Narra_2" sheetId="113" state="visible" r:id="rId113"/>
    <sheet xmlns:r="http://schemas.openxmlformats.org/officeDocument/2006/relationships" name="Loss Per Share - Schedule of An" sheetId="114" state="visible" r:id="rId114"/>
    <sheet xmlns:r="http://schemas.openxmlformats.org/officeDocument/2006/relationships" name="Loss Per Share - Schedule of _2" sheetId="115" state="visible" r:id="rId115"/>
    <sheet xmlns:r="http://schemas.openxmlformats.org/officeDocument/2006/relationships" name="Earnings Per Share - Schedule o" sheetId="116" state="visible" r:id="rId116"/>
    <sheet xmlns:r="http://schemas.openxmlformats.org/officeDocument/2006/relationships" name="Earnings Per Share - Schedule_2" sheetId="117" state="visible" r:id="rId117"/>
    <sheet xmlns:r="http://schemas.openxmlformats.org/officeDocument/2006/relationships" name="Earnings Per Share - Schedule_3" sheetId="118" state="visible" r:id="rId118"/>
    <sheet xmlns:r="http://schemas.openxmlformats.org/officeDocument/2006/relationships" name="Earnings Per Share - Schedule_4" sheetId="119" state="visible" r:id="rId119"/>
    <sheet xmlns:r="http://schemas.openxmlformats.org/officeDocument/2006/relationships" name="Details of Certain Financial _3" sheetId="120" state="visible" r:id="rId120"/>
    <sheet xmlns:r="http://schemas.openxmlformats.org/officeDocument/2006/relationships" name="Details of Certain Financial _4" sheetId="121" state="visible" r:id="rId121"/>
    <sheet xmlns:r="http://schemas.openxmlformats.org/officeDocument/2006/relationships" name="Details of Certain Financial _5" sheetId="122" state="visible" r:id="rId122"/>
    <sheet xmlns:r="http://schemas.openxmlformats.org/officeDocument/2006/relationships" name="Details of Certain Financial _6" sheetId="123" state="visible" r:id="rId123"/>
    <sheet xmlns:r="http://schemas.openxmlformats.org/officeDocument/2006/relationships" name="Details of Certain Financial _7" sheetId="124" state="visible" r:id="rId124"/>
    <sheet xmlns:r="http://schemas.openxmlformats.org/officeDocument/2006/relationships" name="Details of Certain Financial _8" sheetId="125" state="visible" r:id="rId125"/>
    <sheet xmlns:r="http://schemas.openxmlformats.org/officeDocument/2006/relationships" name="Details of Certain Financial _9" sheetId="126" state="visible" r:id="rId126"/>
    <sheet xmlns:r="http://schemas.openxmlformats.org/officeDocument/2006/relationships" name="Details of Certain Financial_10" sheetId="127" state="visible" r:id="rId127"/>
    <sheet xmlns:r="http://schemas.openxmlformats.org/officeDocument/2006/relationships" name="Details of Certain Financial_11" sheetId="128" state="visible" r:id="rId128"/>
    <sheet xmlns:r="http://schemas.openxmlformats.org/officeDocument/2006/relationships" name="Details of Certain Financial_12" sheetId="129" state="visible" r:id="rId129"/>
    <sheet xmlns:r="http://schemas.openxmlformats.org/officeDocument/2006/relationships" name="Details of Certain Financial_13" sheetId="130" state="visible" r:id="rId130"/>
    <sheet xmlns:r="http://schemas.openxmlformats.org/officeDocument/2006/relationships" name="Details of Certain Financial_14" sheetId="131" state="visible" r:id="rId131"/>
    <sheet xmlns:r="http://schemas.openxmlformats.org/officeDocument/2006/relationships" name="Details of Certain Financial_15" sheetId="132" state="visible" r:id="rId132"/>
    <sheet xmlns:r="http://schemas.openxmlformats.org/officeDocument/2006/relationships" name="Subsequent Events (Details Narr" sheetId="133" state="visible" r:id="rId133"/>
    <sheet xmlns:r="http://schemas.openxmlformats.org/officeDocument/2006/relationships" name="Subsequent Events (Details Na_2" sheetId="134" state="visible" r:id="rId134"/>
    <sheet xmlns:r="http://schemas.openxmlformats.org/officeDocument/2006/relationships" name="Subsequent Events (Details Na_3" sheetId="135" state="visible" r:id="rId135"/>
    <sheet xmlns:r="http://schemas.openxmlformats.org/officeDocument/2006/relationships" name="Subsequent Events (Details Na_4"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3 Months Ended</t>
        </is>
      </c>
    </row>
    <row r="2">
      <c r="B2" s="2" t="inlineStr">
        <is>
          <t>Apr. 03, 2021</t>
        </is>
      </c>
    </row>
    <row r="3">
      <c r="A3" s="3" t="inlineStr">
        <is>
          <t>Cover [Abstract]</t>
        </is>
      </c>
    </row>
    <row r="4">
      <c r="A4" s="4" t="inlineStr">
        <is>
          <t>Entity Registrant Name</t>
        </is>
      </c>
      <c r="B4" s="4" t="inlineStr">
        <is>
          <t>SUPERCONDUCTOR TECHNOLOGIES INC</t>
        </is>
      </c>
    </row>
    <row r="5">
      <c r="A5" s="4" t="inlineStr">
        <is>
          <t>Entity Central Index Key</t>
        </is>
      </c>
      <c r="B5" s="4" t="inlineStr">
        <is>
          <t>0000895665</t>
        </is>
      </c>
    </row>
    <row r="6">
      <c r="A6" s="4" t="inlineStr">
        <is>
          <t>Document Type</t>
        </is>
      </c>
      <c r="B6" s="4" t="inlineStr">
        <is>
          <t>S-4/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Deficit (Allied Integral United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Allied Integral United Inc [Member] | Preferred Stock [Member]</t>
        </is>
      </c>
    </row>
    <row r="4">
      <c r="A4" s="4" t="inlineStr">
        <is>
          <t>Beginning balance</t>
        </is>
      </c>
      <c r="B4" s="5" t="n">
        <v>92137</v>
      </c>
      <c r="C4" s="5" t="n">
        <v>86665</v>
      </c>
      <c r="D4" s="5" t="n">
        <v>86665</v>
      </c>
      <c r="E4" s="5" t="n">
        <v>80769</v>
      </c>
    </row>
    <row r="5">
      <c r="A5" s="4" t="inlineStr">
        <is>
          <t>Beginning balance, Shares</t>
        </is>
      </c>
      <c r="B5" s="6" t="n">
        <v>9213705</v>
      </c>
      <c r="C5" s="6" t="n">
        <v>8666481</v>
      </c>
      <c r="D5" s="6" t="n">
        <v>8666481</v>
      </c>
      <c r="E5" s="6" t="n">
        <v>8076885</v>
      </c>
    </row>
    <row r="6">
      <c r="A6" s="4" t="inlineStr">
        <is>
          <t>Stock compensation for services</t>
        </is>
      </c>
      <c r="B6" s="4" t="inlineStr">
        <is>
          <t xml:space="preserve"> </t>
        </is>
      </c>
      <c r="C6" s="4" t="inlineStr">
        <is>
          <t xml:space="preserve"> </t>
        </is>
      </c>
      <c r="D6" s="4" t="inlineStr">
        <is>
          <t xml:space="preserve"> </t>
        </is>
      </c>
    </row>
    <row r="7">
      <c r="A7" s="4" t="inlineStr">
        <is>
          <t>Stock compensation for services, shares</t>
        </is>
      </c>
      <c r="B7" s="4" t="inlineStr">
        <is>
          <t xml:space="preserve"> </t>
        </is>
      </c>
      <c r="C7" s="4" t="inlineStr">
        <is>
          <t xml:space="preserve"> </t>
        </is>
      </c>
    </row>
    <row r="8">
      <c r="A8" s="4" t="inlineStr">
        <is>
          <t>Issuance of Series I Convertible Preferred stock in subsidiary</t>
        </is>
      </c>
      <c r="B8" s="4" t="inlineStr">
        <is>
          <t xml:space="preserve"> </t>
        </is>
      </c>
      <c r="C8" s="4" t="inlineStr">
        <is>
          <t xml:space="preserve"> </t>
        </is>
      </c>
      <c r="D8" s="4" t="inlineStr">
        <is>
          <t xml:space="preserve"> </t>
        </is>
      </c>
      <c r="E8" s="4" t="inlineStr">
        <is>
          <t xml:space="preserve"> </t>
        </is>
      </c>
    </row>
    <row r="9">
      <c r="A9" s="4" t="inlineStr">
        <is>
          <t>Issuance of partnership units in subsidiary</t>
        </is>
      </c>
      <c r="B9" s="4" t="inlineStr">
        <is>
          <t xml:space="preserve"> </t>
        </is>
      </c>
      <c r="C9" s="4" t="inlineStr">
        <is>
          <t xml:space="preserve"> </t>
        </is>
      </c>
      <c r="D9" s="4" t="inlineStr">
        <is>
          <t xml:space="preserve"> </t>
        </is>
      </c>
      <c r="E9" s="4" t="inlineStr">
        <is>
          <t xml:space="preserve"> </t>
        </is>
      </c>
    </row>
    <row r="10">
      <c r="A10" s="4" t="inlineStr">
        <is>
          <t>Debt to Equity Conversion of Series A Preferred Stock in subsidiary</t>
        </is>
      </c>
      <c r="D10" s="4" t="inlineStr">
        <is>
          <t xml:space="preserve"> </t>
        </is>
      </c>
      <c r="E10" s="5" t="n">
        <v>405</v>
      </c>
    </row>
    <row r="11">
      <c r="A11" s="4" t="inlineStr">
        <is>
          <t>Debt to Equity Conversion of Series A Preferred Stock in subsidiary, shares</t>
        </is>
      </c>
      <c r="E11" s="6" t="n">
        <v>40522</v>
      </c>
    </row>
    <row r="12">
      <c r="A12" s="4" t="inlineStr">
        <is>
          <t>Contributions</t>
        </is>
      </c>
      <c r="E12" s="4" t="inlineStr">
        <is>
          <t xml:space="preserve"> </t>
        </is>
      </c>
    </row>
    <row r="13">
      <c r="A13" s="4" t="inlineStr">
        <is>
          <t>Distributions</t>
        </is>
      </c>
      <c r="E13" s="4" t="inlineStr">
        <is>
          <t xml:space="preserve"> </t>
        </is>
      </c>
    </row>
    <row r="14">
      <c r="A14" s="4" t="inlineStr">
        <is>
          <t>PIK dividends on NCI Series I Convertible Preferred Stock</t>
        </is>
      </c>
      <c r="B14" s="5" t="n">
        <v>1373</v>
      </c>
      <c r="C14" s="5" t="n">
        <v>1369</v>
      </c>
      <c r="E14" s="5" t="n">
        <v>5491</v>
      </c>
    </row>
    <row r="15">
      <c r="A15" s="4" t="inlineStr">
        <is>
          <t>PIK dividends on NCI Series I Convertible Preferred Stock, shares</t>
        </is>
      </c>
      <c r="B15" s="6" t="n">
        <v>137338</v>
      </c>
      <c r="C15" s="6" t="n">
        <v>136929</v>
      </c>
      <c r="E15" s="6" t="n">
        <v>549074</v>
      </c>
    </row>
    <row r="16">
      <c r="A16" s="4" t="inlineStr">
        <is>
          <t>Conversion of Debt to Preferred - Related Party</t>
        </is>
      </c>
      <c r="D16" s="5" t="n">
        <v>5472</v>
      </c>
    </row>
    <row r="17">
      <c r="A17" s="4" t="inlineStr">
        <is>
          <t>Conversion of Debt to Preferred - Related Party, shares</t>
        </is>
      </c>
      <c r="D17" s="6" t="n">
        <v>547224</v>
      </c>
    </row>
    <row r="18">
      <c r="A18" s="4" t="inlineStr">
        <is>
          <t>Net (loss)/income</t>
        </is>
      </c>
      <c r="B18" s="4" t="inlineStr">
        <is>
          <t xml:space="preserve"> </t>
        </is>
      </c>
      <c r="C18" s="4" t="inlineStr">
        <is>
          <t xml:space="preserve"> </t>
        </is>
      </c>
      <c r="D18" s="4" t="inlineStr">
        <is>
          <t xml:space="preserve"> </t>
        </is>
      </c>
    </row>
    <row r="19">
      <c r="A19" s="4" t="inlineStr">
        <is>
          <t>Ending balance</t>
        </is>
      </c>
      <c r="B19" s="5" t="n">
        <v>93510</v>
      </c>
      <c r="C19" s="5" t="n">
        <v>88034</v>
      </c>
      <c r="D19" s="5" t="n">
        <v>92137</v>
      </c>
      <c r="E19" s="5" t="n">
        <v>86665</v>
      </c>
      <c r="F19" s="5" t="n">
        <v>80769</v>
      </c>
    </row>
    <row r="20">
      <c r="A20" s="4" t="inlineStr">
        <is>
          <t>Ending balance, Shares</t>
        </is>
      </c>
      <c r="B20" s="6" t="n">
        <v>9351043</v>
      </c>
      <c r="C20" s="6" t="n">
        <v>8803410</v>
      </c>
      <c r="D20" s="6" t="n">
        <v>9213705</v>
      </c>
      <c r="E20" s="6" t="n">
        <v>8666481</v>
      </c>
      <c r="F20" s="6" t="n">
        <v>8076885</v>
      </c>
    </row>
    <row r="21">
      <c r="A21" s="4" t="inlineStr">
        <is>
          <t>Allied Integral United Inc [Member] | Common Stock [Member]</t>
        </is>
      </c>
    </row>
    <row r="22">
      <c r="A22" s="4" t="inlineStr">
        <is>
          <t>Beginning balance</t>
        </is>
      </c>
      <c r="B22" s="5" t="n">
        <v>8634</v>
      </c>
      <c r="C22" s="5" t="n">
        <v>4101</v>
      </c>
      <c r="D22" s="5" t="n">
        <v>4101</v>
      </c>
      <c r="E22" s="5" t="n">
        <v>4101</v>
      </c>
    </row>
    <row r="23">
      <c r="A23" s="4" t="inlineStr">
        <is>
          <t>Beginning balance, Shares</t>
        </is>
      </c>
      <c r="B23" s="6" t="n">
        <v>863407</v>
      </c>
      <c r="C23" s="6" t="n">
        <v>410091</v>
      </c>
      <c r="D23" s="6" t="n">
        <v>410091</v>
      </c>
      <c r="E23" s="6" t="n">
        <v>410091</v>
      </c>
    </row>
    <row r="24">
      <c r="A24" s="4" t="inlineStr">
        <is>
          <t>Stock compensation for services</t>
        </is>
      </c>
      <c r="B24" s="5" t="n">
        <v>570</v>
      </c>
      <c r="C24" s="4" t="inlineStr">
        <is>
          <t xml:space="preserve"> </t>
        </is>
      </c>
      <c r="D24" s="5" t="n">
        <v>4533</v>
      </c>
    </row>
    <row r="25">
      <c r="A25" s="4" t="inlineStr">
        <is>
          <t>Stock compensation for services, shares</t>
        </is>
      </c>
      <c r="B25" s="6" t="n">
        <v>57000</v>
      </c>
      <c r="C25" s="4" t="inlineStr">
        <is>
          <t xml:space="preserve"> </t>
        </is>
      </c>
      <c r="D25" s="6" t="n">
        <v>453316</v>
      </c>
    </row>
    <row r="26">
      <c r="A26" s="4" t="inlineStr">
        <is>
          <t>Issuance of Series I Convertible Preferred stock in subsidiary</t>
        </is>
      </c>
      <c r="B26" s="4" t="inlineStr">
        <is>
          <t xml:space="preserve"> </t>
        </is>
      </c>
      <c r="C26" s="4" t="inlineStr">
        <is>
          <t xml:space="preserve"> </t>
        </is>
      </c>
      <c r="D26" s="4" t="inlineStr">
        <is>
          <t xml:space="preserve"> </t>
        </is>
      </c>
      <c r="E26" s="4" t="inlineStr">
        <is>
          <t xml:space="preserve"> </t>
        </is>
      </c>
    </row>
    <row r="27">
      <c r="A27" s="4" t="inlineStr">
        <is>
          <t>Issuance of partnership units in subsidiary</t>
        </is>
      </c>
      <c r="B27" s="4" t="inlineStr">
        <is>
          <t xml:space="preserve"> </t>
        </is>
      </c>
      <c r="C27" s="4" t="inlineStr">
        <is>
          <t xml:space="preserve"> </t>
        </is>
      </c>
      <c r="D27" s="4" t="inlineStr">
        <is>
          <t xml:space="preserve"> </t>
        </is>
      </c>
      <c r="E27" s="4" t="inlineStr">
        <is>
          <t xml:space="preserve"> </t>
        </is>
      </c>
    </row>
    <row r="28">
      <c r="A28" s="4" t="inlineStr">
        <is>
          <t>Debt to Equity Conversion of Series A Preferred Stock in subsidiary</t>
        </is>
      </c>
      <c r="D28" s="4" t="inlineStr">
        <is>
          <t xml:space="preserve"> </t>
        </is>
      </c>
      <c r="E28" s="4" t="inlineStr">
        <is>
          <t xml:space="preserve"> </t>
        </is>
      </c>
    </row>
    <row r="29">
      <c r="A29" s="4" t="inlineStr">
        <is>
          <t>Contributions</t>
        </is>
      </c>
      <c r="E29" s="4" t="inlineStr">
        <is>
          <t xml:space="preserve"> </t>
        </is>
      </c>
    </row>
    <row r="30">
      <c r="A30" s="4" t="inlineStr">
        <is>
          <t>Distributions</t>
        </is>
      </c>
      <c r="E30" s="4" t="inlineStr">
        <is>
          <t xml:space="preserve"> </t>
        </is>
      </c>
    </row>
    <row r="31">
      <c r="A31" s="4" t="inlineStr">
        <is>
          <t>PIK dividends on NCI Series I Convertible Preferred Stock</t>
        </is>
      </c>
      <c r="B31" s="4" t="inlineStr">
        <is>
          <t xml:space="preserve"> </t>
        </is>
      </c>
      <c r="C31" s="4" t="inlineStr">
        <is>
          <t xml:space="preserve"> </t>
        </is>
      </c>
      <c r="E31" s="4" t="inlineStr">
        <is>
          <t xml:space="preserve"> </t>
        </is>
      </c>
    </row>
    <row r="32">
      <c r="A32" s="4" t="inlineStr">
        <is>
          <t>PIK dividends on NCI Series I Convertible Preferred Stock, shares</t>
        </is>
      </c>
      <c r="B32" s="4" t="inlineStr">
        <is>
          <t xml:space="preserve"> </t>
        </is>
      </c>
      <c r="C32" s="4" t="inlineStr">
        <is>
          <t xml:space="preserve"> </t>
        </is>
      </c>
    </row>
    <row r="33">
      <c r="A33" s="4" t="inlineStr">
        <is>
          <t>Conversion of Debt to Preferred - Related Party</t>
        </is>
      </c>
      <c r="D33" s="4" t="inlineStr">
        <is>
          <t xml:space="preserve"> </t>
        </is>
      </c>
    </row>
    <row r="34">
      <c r="A34" s="4" t="inlineStr">
        <is>
          <t>Net (loss)/income</t>
        </is>
      </c>
      <c r="B34" s="4" t="inlineStr">
        <is>
          <t xml:space="preserve"> </t>
        </is>
      </c>
      <c r="C34" s="4" t="inlineStr">
        <is>
          <t xml:space="preserve"> </t>
        </is>
      </c>
      <c r="D34" s="4" t="inlineStr">
        <is>
          <t xml:space="preserve"> </t>
        </is>
      </c>
    </row>
    <row r="35">
      <c r="A35" s="4" t="inlineStr">
        <is>
          <t>Ending balance</t>
        </is>
      </c>
      <c r="B35" s="5" t="n">
        <v>9204</v>
      </c>
      <c r="C35" s="5" t="n">
        <v>4101</v>
      </c>
      <c r="D35" s="5" t="n">
        <v>8634</v>
      </c>
      <c r="E35" s="5" t="n">
        <v>4101</v>
      </c>
      <c r="F35" s="5" t="n">
        <v>4101</v>
      </c>
    </row>
    <row r="36">
      <c r="A36" s="4" t="inlineStr">
        <is>
          <t>Ending balance, Shares</t>
        </is>
      </c>
      <c r="B36" s="6" t="n">
        <v>920407</v>
      </c>
      <c r="C36" s="6" t="n">
        <v>410091</v>
      </c>
      <c r="D36" s="6" t="n">
        <v>863407</v>
      </c>
      <c r="E36" s="6" t="n">
        <v>410091</v>
      </c>
      <c r="F36" s="6" t="n">
        <v>410091</v>
      </c>
    </row>
    <row r="37">
      <c r="A37" s="4" t="inlineStr">
        <is>
          <t>Allied Integral United Inc [Member] | Additional Paid-in Capital [Member]</t>
        </is>
      </c>
    </row>
    <row r="38">
      <c r="A38" s="4" t="inlineStr">
        <is>
          <t>Beginning balance</t>
        </is>
      </c>
      <c r="B38" s="5" t="n">
        <v>28795324</v>
      </c>
      <c r="C38" s="5" t="n">
        <v>16160914</v>
      </c>
      <c r="D38" s="5" t="n">
        <v>16160914</v>
      </c>
      <c r="E38" s="5" t="n">
        <v>4579899</v>
      </c>
    </row>
    <row r="39">
      <c r="A39" s="4" t="inlineStr">
        <is>
          <t>Stock compensation for services</t>
        </is>
      </c>
      <c r="B39" s="6" t="n">
        <v>637325</v>
      </c>
      <c r="C39" s="4" t="inlineStr">
        <is>
          <t xml:space="preserve"> </t>
        </is>
      </c>
      <c r="D39" s="6" t="n">
        <v>1695402</v>
      </c>
    </row>
    <row r="40">
      <c r="A40" s="4" t="inlineStr">
        <is>
          <t>Issuance of Series I Convertible Preferred stock in subsidiary</t>
        </is>
      </c>
      <c r="B40" s="4" t="inlineStr">
        <is>
          <t xml:space="preserve"> </t>
        </is>
      </c>
      <c r="C40" s="4" t="inlineStr">
        <is>
          <t xml:space="preserve"> </t>
        </is>
      </c>
      <c r="D40" s="4" t="inlineStr">
        <is>
          <t xml:space="preserve"> </t>
        </is>
      </c>
      <c r="E40" s="4" t="inlineStr">
        <is>
          <t xml:space="preserve"> </t>
        </is>
      </c>
    </row>
    <row r="41">
      <c r="A41" s="4" t="inlineStr">
        <is>
          <t>Issuance of partnership units in subsidiary</t>
        </is>
      </c>
      <c r="B41" s="4" t="inlineStr">
        <is>
          <t xml:space="preserve"> </t>
        </is>
      </c>
      <c r="C41" s="4" t="inlineStr">
        <is>
          <t xml:space="preserve"> </t>
        </is>
      </c>
      <c r="D41" s="4" t="inlineStr">
        <is>
          <t xml:space="preserve"> </t>
        </is>
      </c>
      <c r="E41" s="4" t="inlineStr">
        <is>
          <t xml:space="preserve"> </t>
        </is>
      </c>
    </row>
    <row r="42">
      <c r="A42" s="4" t="inlineStr">
        <is>
          <t>Debt to Equity Conversion of Series A Preferred Stock in subsidiary</t>
        </is>
      </c>
      <c r="D42" s="4" t="inlineStr">
        <is>
          <t xml:space="preserve"> </t>
        </is>
      </c>
      <c r="E42" s="6" t="n">
        <v>324595</v>
      </c>
    </row>
    <row r="43">
      <c r="A43" s="4" t="inlineStr">
        <is>
          <t>Contributions</t>
        </is>
      </c>
      <c r="E43" s="6" t="n">
        <v>532969</v>
      </c>
    </row>
    <row r="44">
      <c r="A44" s="4" t="inlineStr">
        <is>
          <t>Distributions</t>
        </is>
      </c>
      <c r="E44" s="6" t="n">
        <v>-252548</v>
      </c>
    </row>
    <row r="45">
      <c r="A45" s="4" t="inlineStr">
        <is>
          <t>PIK dividends on NCI Series I Convertible Preferred Stock</t>
        </is>
      </c>
      <c r="B45" s="6" t="n">
        <v>2745387</v>
      </c>
      <c r="C45" s="6" t="n">
        <v>2737211</v>
      </c>
      <c r="E45" s="6" t="n">
        <v>10975999</v>
      </c>
    </row>
    <row r="46">
      <c r="A46" s="4" t="inlineStr">
        <is>
          <t>Conversion of Debt to Preferred - Related Party</t>
        </is>
      </c>
      <c r="D46" s="6" t="n">
        <v>10939008</v>
      </c>
    </row>
    <row r="47">
      <c r="A47" s="4" t="inlineStr">
        <is>
          <t>Net (loss)/income</t>
        </is>
      </c>
      <c r="B47" s="4" t="inlineStr">
        <is>
          <t xml:space="preserve"> </t>
        </is>
      </c>
      <c r="C47" s="4" t="inlineStr">
        <is>
          <t xml:space="preserve"> </t>
        </is>
      </c>
      <c r="D47" s="4" t="inlineStr">
        <is>
          <t xml:space="preserve"> </t>
        </is>
      </c>
    </row>
    <row r="48">
      <c r="A48" s="4" t="inlineStr">
        <is>
          <t>Ending balance</t>
        </is>
      </c>
      <c r="B48" s="6" t="n">
        <v>32178036</v>
      </c>
      <c r="C48" s="6" t="n">
        <v>18898125</v>
      </c>
      <c r="D48" s="6" t="n">
        <v>28795324</v>
      </c>
      <c r="E48" s="6" t="n">
        <v>16160914</v>
      </c>
      <c r="F48" s="5" t="n">
        <v>4579899</v>
      </c>
    </row>
    <row r="49">
      <c r="A49" s="4" t="inlineStr">
        <is>
          <t>Allied Integral United Inc [Member] | Accumulated Deficit [Member]</t>
        </is>
      </c>
    </row>
    <row r="50">
      <c r="A50" s="4" t="inlineStr">
        <is>
          <t>Beginning balance</t>
        </is>
      </c>
      <c r="B50" s="6" t="n">
        <v>-45522908</v>
      </c>
      <c r="C50" s="6" t="n">
        <v>-22798067</v>
      </c>
      <c r="D50" s="6" t="n">
        <v>-22798067</v>
      </c>
      <c r="E50" s="6" t="n">
        <v>-4652584</v>
      </c>
    </row>
    <row r="51">
      <c r="A51" s="4" t="inlineStr">
        <is>
          <t>Stock compensation for services</t>
        </is>
      </c>
      <c r="B51" s="4" t="inlineStr">
        <is>
          <t xml:space="preserve"> </t>
        </is>
      </c>
      <c r="C51" s="4" t="inlineStr">
        <is>
          <t xml:space="preserve"> </t>
        </is>
      </c>
      <c r="D51" s="4" t="inlineStr">
        <is>
          <t xml:space="preserve"> </t>
        </is>
      </c>
    </row>
    <row r="52">
      <c r="A52" s="4" t="inlineStr">
        <is>
          <t>Issuance of Series I Convertible Preferred stock in subsidiary</t>
        </is>
      </c>
      <c r="B52" s="4" t="inlineStr">
        <is>
          <t xml:space="preserve"> </t>
        </is>
      </c>
      <c r="C52" s="4" t="inlineStr">
        <is>
          <t xml:space="preserve"> </t>
        </is>
      </c>
      <c r="D52" s="4" t="inlineStr">
        <is>
          <t xml:space="preserve"> </t>
        </is>
      </c>
      <c r="E52" s="4" t="inlineStr">
        <is>
          <t xml:space="preserve"> </t>
        </is>
      </c>
    </row>
    <row r="53">
      <c r="A53" s="4" t="inlineStr">
        <is>
          <t>Issuance of partnership units in subsidiary</t>
        </is>
      </c>
      <c r="B53" s="4" t="inlineStr">
        <is>
          <t xml:space="preserve"> </t>
        </is>
      </c>
      <c r="C53" s="4" t="inlineStr">
        <is>
          <t xml:space="preserve"> </t>
        </is>
      </c>
      <c r="D53" s="4" t="inlineStr">
        <is>
          <t xml:space="preserve"> </t>
        </is>
      </c>
      <c r="E53" s="4" t="inlineStr">
        <is>
          <t xml:space="preserve"> </t>
        </is>
      </c>
    </row>
    <row r="54">
      <c r="A54" s="4" t="inlineStr">
        <is>
          <t>Debt to Equity Conversion of Series A Preferred Stock in subsidiary</t>
        </is>
      </c>
      <c r="D54" s="4" t="inlineStr">
        <is>
          <t xml:space="preserve"> </t>
        </is>
      </c>
      <c r="E54" s="4" t="inlineStr">
        <is>
          <t xml:space="preserve"> </t>
        </is>
      </c>
    </row>
    <row r="55">
      <c r="A55" s="4" t="inlineStr">
        <is>
          <t>Contributions</t>
        </is>
      </c>
      <c r="E55" s="4" t="inlineStr">
        <is>
          <t xml:space="preserve"> </t>
        </is>
      </c>
    </row>
    <row r="56">
      <c r="A56" s="4" t="inlineStr">
        <is>
          <t>Distributions</t>
        </is>
      </c>
      <c r="E56" s="4" t="inlineStr">
        <is>
          <t xml:space="preserve"> </t>
        </is>
      </c>
    </row>
    <row r="57">
      <c r="A57" s="4" t="inlineStr">
        <is>
          <t>PIK dividends on NCI Series I Convertible Preferred Stock</t>
        </is>
      </c>
      <c r="B57" s="6" t="n">
        <v>-2746760</v>
      </c>
      <c r="C57" s="6" t="n">
        <v>-2738580</v>
      </c>
      <c r="E57" s="6" t="n">
        <v>-10981490</v>
      </c>
    </row>
    <row r="58">
      <c r="A58" s="4" t="inlineStr">
        <is>
          <t>Conversion of Debt to Preferred - Related Party</t>
        </is>
      </c>
      <c r="D58" s="6" t="n">
        <v>-10944480</v>
      </c>
    </row>
    <row r="59">
      <c r="A59" s="4" t="inlineStr">
        <is>
          <t>Net (loss)/income</t>
        </is>
      </c>
      <c r="B59" s="6" t="n">
        <v>-3795152</v>
      </c>
      <c r="C59" s="6" t="n">
        <v>1786621</v>
      </c>
      <c r="D59" s="6" t="n">
        <v>-11780363</v>
      </c>
      <c r="E59" s="6" t="n">
        <v>-7163993</v>
      </c>
    </row>
    <row r="60">
      <c r="A60" s="4" t="inlineStr">
        <is>
          <t>Ending balance</t>
        </is>
      </c>
      <c r="B60" s="6" t="n">
        <v>-52064820</v>
      </c>
      <c r="C60" s="6" t="n">
        <v>-23750026</v>
      </c>
      <c r="D60" s="6" t="n">
        <v>-45522908</v>
      </c>
      <c r="E60" s="6" t="n">
        <v>-22798067</v>
      </c>
      <c r="F60" s="6" t="n">
        <v>-4652584</v>
      </c>
    </row>
    <row r="61">
      <c r="A61" s="4" t="inlineStr">
        <is>
          <t>Allied Integral United Inc [Member] | Allied Integral United, Inc. Stockholder Equity (Deficit) [Member]</t>
        </is>
      </c>
    </row>
    <row r="62">
      <c r="A62" s="4" t="inlineStr">
        <is>
          <t>Beginning balance</t>
        </is>
      </c>
      <c r="B62" s="6" t="n">
        <v>-16626813</v>
      </c>
      <c r="C62" s="6" t="n">
        <v>-6546387</v>
      </c>
      <c r="D62" s="6" t="n">
        <v>-6546387</v>
      </c>
      <c r="E62" s="6" t="n">
        <v>12185</v>
      </c>
    </row>
    <row r="63">
      <c r="A63" s="4" t="inlineStr">
        <is>
          <t>Stock compensation for services</t>
        </is>
      </c>
      <c r="B63" s="6" t="n">
        <v>637895</v>
      </c>
      <c r="C63" s="4" t="inlineStr">
        <is>
          <t xml:space="preserve"> </t>
        </is>
      </c>
      <c r="D63" s="6" t="n">
        <v>1699935</v>
      </c>
    </row>
    <row r="64">
      <c r="A64" s="4" t="inlineStr">
        <is>
          <t>Issuance of Series I Convertible Preferred stock in subsidiary</t>
        </is>
      </c>
      <c r="B64" s="4" t="inlineStr">
        <is>
          <t xml:space="preserve"> </t>
        </is>
      </c>
      <c r="C64" s="4" t="inlineStr">
        <is>
          <t xml:space="preserve"> </t>
        </is>
      </c>
      <c r="D64" s="4" t="inlineStr">
        <is>
          <t xml:space="preserve"> </t>
        </is>
      </c>
      <c r="E64" s="4" t="inlineStr">
        <is>
          <t xml:space="preserve"> </t>
        </is>
      </c>
    </row>
    <row r="65">
      <c r="A65" s="4" t="inlineStr">
        <is>
          <t>Issuance of partnership units in subsidiary</t>
        </is>
      </c>
      <c r="B65" s="4" t="inlineStr">
        <is>
          <t xml:space="preserve"> </t>
        </is>
      </c>
      <c r="C65" s="4" t="inlineStr">
        <is>
          <t xml:space="preserve"> </t>
        </is>
      </c>
      <c r="D65" s="4" t="inlineStr">
        <is>
          <t xml:space="preserve"> </t>
        </is>
      </c>
      <c r="E65" s="4" t="inlineStr">
        <is>
          <t xml:space="preserve"> </t>
        </is>
      </c>
    </row>
    <row r="66">
      <c r="A66" s="4" t="inlineStr">
        <is>
          <t>Debt to Equity Conversion of Series A Preferred Stock in subsidiary</t>
        </is>
      </c>
      <c r="D66" s="4" t="inlineStr">
        <is>
          <t xml:space="preserve"> </t>
        </is>
      </c>
      <c r="E66" s="6" t="n">
        <v>325000</v>
      </c>
    </row>
    <row r="67">
      <c r="A67" s="4" t="inlineStr">
        <is>
          <t>Contributions</t>
        </is>
      </c>
      <c r="E67" s="6" t="n">
        <v>532969</v>
      </c>
    </row>
    <row r="68">
      <c r="A68" s="4" t="inlineStr">
        <is>
          <t>Distributions</t>
        </is>
      </c>
      <c r="E68" s="6" t="n">
        <v>-252548</v>
      </c>
    </row>
    <row r="69">
      <c r="A69" s="4" t="inlineStr">
        <is>
          <t>PIK dividends on NCI Series I Convertible Preferred Stock</t>
        </is>
      </c>
      <c r="B69" s="4" t="inlineStr">
        <is>
          <t xml:space="preserve"> </t>
        </is>
      </c>
      <c r="C69" s="4" t="inlineStr">
        <is>
          <t xml:space="preserve"> </t>
        </is>
      </c>
      <c r="E69" s="4" t="inlineStr">
        <is>
          <t xml:space="preserve"> </t>
        </is>
      </c>
    </row>
    <row r="70">
      <c r="A70" s="4" t="inlineStr">
        <is>
          <t>Conversion of Debt to Preferred - Related Party</t>
        </is>
      </c>
      <c r="D70" s="4" t="inlineStr">
        <is>
          <t xml:space="preserve"> </t>
        </is>
      </c>
    </row>
    <row r="71">
      <c r="A71" s="4" t="inlineStr">
        <is>
          <t>Net (loss)/income</t>
        </is>
      </c>
      <c r="B71" s="6" t="n">
        <v>-3795152</v>
      </c>
      <c r="C71" s="6" t="n">
        <v>1786621</v>
      </c>
      <c r="D71" s="6" t="n">
        <v>-11780363</v>
      </c>
      <c r="E71" s="6" t="n">
        <v>-7163993</v>
      </c>
    </row>
    <row r="72">
      <c r="A72" s="4" t="inlineStr">
        <is>
          <t>Ending balance</t>
        </is>
      </c>
      <c r="B72" s="6" t="n">
        <v>-19784070</v>
      </c>
      <c r="C72" s="6" t="n">
        <v>-4759766</v>
      </c>
      <c r="D72" s="6" t="n">
        <v>-16626813</v>
      </c>
      <c r="E72" s="6" t="n">
        <v>-6546387</v>
      </c>
      <c r="F72" s="6" t="n">
        <v>12185</v>
      </c>
    </row>
    <row r="73">
      <c r="A73" s="4" t="inlineStr">
        <is>
          <t>Allied Integral United Inc [Member] | Noncontrolling Interest [Member]</t>
        </is>
      </c>
    </row>
    <row r="74">
      <c r="A74" s="4" t="inlineStr">
        <is>
          <t>Beginning balance</t>
        </is>
      </c>
      <c r="B74" s="6" t="n">
        <v>7799668</v>
      </c>
      <c r="C74" s="6" t="n">
        <v>5162413</v>
      </c>
      <c r="D74" s="6" t="n">
        <v>5162413</v>
      </c>
      <c r="E74" s="4" t="inlineStr">
        <is>
          <t xml:space="preserve"> </t>
        </is>
      </c>
    </row>
    <row r="75">
      <c r="A75" s="4" t="inlineStr">
        <is>
          <t>Stock compensation for services</t>
        </is>
      </c>
      <c r="B75" s="4" t="inlineStr">
        <is>
          <t xml:space="preserve"> </t>
        </is>
      </c>
      <c r="C75" s="6" t="n">
        <v>50000</v>
      </c>
      <c r="D75" s="6" t="n">
        <v>110000</v>
      </c>
    </row>
    <row r="76">
      <c r="A76" s="4" t="inlineStr">
        <is>
          <t>Issuance of Series I Convertible Preferred stock in subsidiary</t>
        </is>
      </c>
      <c r="B76" s="6" t="n">
        <v>257000</v>
      </c>
      <c r="C76" s="6" t="n">
        <v>555000</v>
      </c>
      <c r="D76" s="6" t="n">
        <v>3206576</v>
      </c>
      <c r="E76" s="6" t="n">
        <v>780000</v>
      </c>
    </row>
    <row r="77">
      <c r="A77" s="4" t="inlineStr">
        <is>
          <t>Issuance of partnership units in subsidiary</t>
        </is>
      </c>
      <c r="B77" s="6" t="n">
        <v>413062</v>
      </c>
      <c r="C77" s="6" t="n">
        <v>200000</v>
      </c>
      <c r="D77" s="6" t="n">
        <v>990387</v>
      </c>
      <c r="E77" s="6" t="n">
        <v>4996827</v>
      </c>
    </row>
    <row r="78">
      <c r="A78" s="4" t="inlineStr">
        <is>
          <t>Debt to Equity Conversion of Series A Preferred Stock in subsidiary</t>
        </is>
      </c>
      <c r="D78" s="6" t="n">
        <v>325000</v>
      </c>
      <c r="E78" s="4" t="inlineStr">
        <is>
          <t xml:space="preserve"> </t>
        </is>
      </c>
    </row>
    <row r="79">
      <c r="A79" s="4" t="inlineStr">
        <is>
          <t>Contributions</t>
        </is>
      </c>
      <c r="E79" s="4" t="inlineStr">
        <is>
          <t xml:space="preserve"> </t>
        </is>
      </c>
    </row>
    <row r="80">
      <c r="A80" s="4" t="inlineStr">
        <is>
          <t>Distributions</t>
        </is>
      </c>
      <c r="E80" s="4" t="inlineStr">
        <is>
          <t xml:space="preserve"> </t>
        </is>
      </c>
    </row>
    <row r="81">
      <c r="A81" s="4" t="inlineStr">
        <is>
          <t>PIK dividends on NCI Series I Convertible Preferred Stock</t>
        </is>
      </c>
      <c r="B81" s="4" t="inlineStr">
        <is>
          <t xml:space="preserve"> </t>
        </is>
      </c>
      <c r="C81" s="4" t="inlineStr">
        <is>
          <t xml:space="preserve"> </t>
        </is>
      </c>
      <c r="E81" s="4" t="inlineStr">
        <is>
          <t xml:space="preserve"> </t>
        </is>
      </c>
    </row>
    <row r="82">
      <c r="A82" s="4" t="inlineStr">
        <is>
          <t>Conversion of Debt to Preferred - Related Party</t>
        </is>
      </c>
      <c r="D82" s="4" t="inlineStr">
        <is>
          <t xml:space="preserve"> </t>
        </is>
      </c>
    </row>
    <row r="83">
      <c r="A83" s="4" t="inlineStr">
        <is>
          <t>Net (loss)/income</t>
        </is>
      </c>
      <c r="B83" s="6" t="n">
        <v>-176052</v>
      </c>
      <c r="C83" s="6" t="n">
        <v>-535541</v>
      </c>
      <c r="D83" s="6" t="n">
        <v>-1994708</v>
      </c>
      <c r="E83" s="6" t="n">
        <v>-614414</v>
      </c>
    </row>
    <row r="84">
      <c r="A84" s="4" t="inlineStr">
        <is>
          <t>Ending balance</t>
        </is>
      </c>
      <c r="B84" s="6" t="n">
        <v>8293678</v>
      </c>
      <c r="C84" s="6" t="n">
        <v>5431872</v>
      </c>
      <c r="D84" s="6" t="n">
        <v>7799668</v>
      </c>
      <c r="E84" s="6" t="n">
        <v>5162413</v>
      </c>
      <c r="F84" s="4" t="inlineStr">
        <is>
          <t xml:space="preserve"> </t>
        </is>
      </c>
    </row>
    <row r="85">
      <c r="A85" s="4" t="inlineStr">
        <is>
          <t>Allied Integral United Inc [Member]</t>
        </is>
      </c>
    </row>
    <row r="86">
      <c r="A86" s="4" t="inlineStr">
        <is>
          <t>Beginning balance</t>
        </is>
      </c>
      <c r="B86" s="6" t="n">
        <v>-8827145</v>
      </c>
      <c r="C86" s="6" t="n">
        <v>-1383974</v>
      </c>
      <c r="D86" s="6" t="n">
        <v>-1383974</v>
      </c>
    </row>
    <row r="87">
      <c r="A87" s="4" t="inlineStr">
        <is>
          <t>Net (loss)/income</t>
        </is>
      </c>
      <c r="B87" s="6" t="n">
        <v>-3971204</v>
      </c>
      <c r="C87" s="5" t="n">
        <v>1251080</v>
      </c>
      <c r="D87" s="6" t="n">
        <v>-13775070</v>
      </c>
      <c r="E87" s="6" t="n">
        <v>-7778407</v>
      </c>
    </row>
    <row r="88">
      <c r="A88" s="4" t="inlineStr">
        <is>
          <t>Ending balance</t>
        </is>
      </c>
      <c r="B88" s="5" t="n">
        <v>-11490392</v>
      </c>
      <c r="D88" s="5" t="n">
        <v>-8827145</v>
      </c>
      <c r="E88" s="5" t="n">
        <v>-1383974</v>
      </c>
    </row>
    <row r="89">
      <c r="A89" s="4" t="inlineStr">
        <is>
          <t>Common Stock [Member]</t>
        </is>
      </c>
    </row>
    <row r="90">
      <c r="A90" s="4" t="inlineStr">
        <is>
          <t>Beginning balance, Shares</t>
        </is>
      </c>
      <c r="B90" s="6" t="n">
        <v>3151780</v>
      </c>
      <c r="C90" s="6" t="n">
        <v>1773189</v>
      </c>
      <c r="D90" s="6" t="n">
        <v>1773189</v>
      </c>
      <c r="E90" s="6" t="n">
        <v>327060</v>
      </c>
      <c r="F90" s="6" t="n">
        <v>107465</v>
      </c>
    </row>
    <row r="91">
      <c r="A91" s="4" t="inlineStr">
        <is>
          <t>Conversion of Debt to Preferred - Related Party, shares</t>
        </is>
      </c>
      <c r="E91" s="6" t="n">
        <v>53200</v>
      </c>
      <c r="F91" s="6" t="n">
        <v>64942</v>
      </c>
    </row>
    <row r="92">
      <c r="A92" s="4" t="inlineStr">
        <is>
          <t>Ending balance, Shares</t>
        </is>
      </c>
      <c r="D92" s="6" t="n">
        <v>3151780</v>
      </c>
      <c r="E92" s="6" t="n">
        <v>1773189</v>
      </c>
      <c r="F92" s="6" t="n">
        <v>327060</v>
      </c>
    </row>
    <row r="93">
      <c r="A93" s="4" t="inlineStr">
        <is>
          <t>Beginning balance</t>
        </is>
      </c>
      <c r="B93" s="5" t="n">
        <v>-8827145</v>
      </c>
      <c r="C93" s="5" t="n">
        <v>-1383974</v>
      </c>
      <c r="D93" s="5" t="n">
        <v>-1383974</v>
      </c>
      <c r="E93" s="5" t="n">
        <v>12185</v>
      </c>
    </row>
    <row r="94">
      <c r="A94" s="4" t="inlineStr">
        <is>
          <t>Stock compensation for services</t>
        </is>
      </c>
      <c r="B94" s="6" t="n">
        <v>637895</v>
      </c>
      <c r="C94" s="6" t="n">
        <v>50000</v>
      </c>
      <c r="D94" s="6" t="n">
        <v>1809935</v>
      </c>
    </row>
    <row r="95">
      <c r="A95" s="4" t="inlineStr">
        <is>
          <t>Issuance of Series I Convertible Preferred stock in subsidiary</t>
        </is>
      </c>
      <c r="B95" s="6" t="n">
        <v>257000</v>
      </c>
      <c r="C95" s="6" t="n">
        <v>555000</v>
      </c>
      <c r="D95" s="6" t="n">
        <v>3206576</v>
      </c>
      <c r="E95" s="6" t="n">
        <v>780000</v>
      </c>
    </row>
    <row r="96">
      <c r="A96" s="4" t="inlineStr">
        <is>
          <t>Issuance of partnership units in subsidiary</t>
        </is>
      </c>
      <c r="B96" s="6" t="n">
        <v>413062</v>
      </c>
      <c r="C96" s="6" t="n">
        <v>200000</v>
      </c>
      <c r="D96" s="6" t="n">
        <v>990387</v>
      </c>
      <c r="E96" s="6" t="n">
        <v>4996827</v>
      </c>
    </row>
    <row r="97">
      <c r="A97" s="4" t="inlineStr">
        <is>
          <t>Debt to Equity Conversion of Series A Preferred Stock in subsidiary</t>
        </is>
      </c>
      <c r="D97" s="5" t="n">
        <v>325000</v>
      </c>
      <c r="E97" s="5" t="n">
        <v>325000</v>
      </c>
    </row>
    <row r="98">
      <c r="A98" s="4" t="inlineStr">
        <is>
          <t>Debt to Equity Conversion of Series A Preferred Stock in subsidiary, shares</t>
        </is>
      </c>
      <c r="D98" s="6" t="n">
        <v>325000</v>
      </c>
      <c r="E98" s="6" t="n">
        <v>325000</v>
      </c>
    </row>
    <row r="99">
      <c r="A99" s="4" t="inlineStr">
        <is>
          <t>Contributions</t>
        </is>
      </c>
      <c r="E99" s="5" t="n">
        <v>532969</v>
      </c>
    </row>
    <row r="100">
      <c r="A100" s="4" t="inlineStr">
        <is>
          <t>Distributions</t>
        </is>
      </c>
      <c r="E100" s="6" t="n">
        <v>-252548</v>
      </c>
    </row>
    <row r="101">
      <c r="A101" s="4" t="inlineStr">
        <is>
          <t>PIK dividends on NCI Series I Convertible Preferred Stock</t>
        </is>
      </c>
      <c r="B101" s="4" t="inlineStr">
        <is>
          <t xml:space="preserve"> </t>
        </is>
      </c>
      <c r="C101" s="4" t="inlineStr">
        <is>
          <t xml:space="preserve"> </t>
        </is>
      </c>
      <c r="E101" s="4" t="inlineStr">
        <is>
          <t xml:space="preserve"> </t>
        </is>
      </c>
    </row>
    <row r="102">
      <c r="A102" s="4" t="inlineStr">
        <is>
          <t>Conversion of Debt to Preferred - Related Party</t>
        </is>
      </c>
      <c r="D102" s="4" t="inlineStr">
        <is>
          <t xml:space="preserve"> </t>
        </is>
      </c>
    </row>
    <row r="103">
      <c r="A103" s="4" t="inlineStr">
        <is>
          <t>Net (loss)/income</t>
        </is>
      </c>
      <c r="B103" s="6" t="n">
        <v>-3971204</v>
      </c>
      <c r="C103" s="6" t="n">
        <v>1251080</v>
      </c>
      <c r="D103" s="6" t="n">
        <v>-13775071</v>
      </c>
      <c r="E103" s="6" t="n">
        <v>-7778407</v>
      </c>
    </row>
    <row r="104">
      <c r="A104" s="4" t="inlineStr">
        <is>
          <t>Ending balance</t>
        </is>
      </c>
      <c r="B104" s="5" t="n">
        <v>-11490392</v>
      </c>
      <c r="C104" s="5" t="n">
        <v>672107</v>
      </c>
      <c r="D104" s="5" t="n">
        <v>-8827145</v>
      </c>
      <c r="E104" s="5" t="n">
        <v>-1383974</v>
      </c>
      <c r="F104" s="5" t="n">
        <v>12185</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Narrative) (Allied Integral United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Apr. 03, 2021</t>
        </is>
      </c>
      <c r="G2" s="2" t="inlineStr">
        <is>
          <t>Dec. 31, 2018</t>
        </is>
      </c>
      <c r="H2" s="2" t="inlineStr">
        <is>
          <t>Sep. 30, 2018</t>
        </is>
      </c>
    </row>
    <row r="3">
      <c r="A3" s="4" t="inlineStr">
        <is>
          <t>Preferred stock, par value</t>
        </is>
      </c>
      <c r="D3" s="7" t="n">
        <v>0.001</v>
      </c>
      <c r="E3" s="7" t="n">
        <v>0.001</v>
      </c>
      <c r="F3" s="7" t="n">
        <v>0.001</v>
      </c>
      <c r="G3" s="7" t="n">
        <v>0.001</v>
      </c>
    </row>
    <row r="4">
      <c r="A4" s="4" t="inlineStr">
        <is>
          <t>Allied Integral United Inc [Member]</t>
        </is>
      </c>
    </row>
    <row r="5">
      <c r="A5" s="4" t="inlineStr">
        <is>
          <t>Revenues</t>
        </is>
      </c>
      <c r="B5" s="5" t="n">
        <v>3744061</v>
      </c>
      <c r="C5" s="5" t="n">
        <v>3387849</v>
      </c>
      <c r="D5" s="5" t="n">
        <v>12655527</v>
      </c>
      <c r="E5" s="5" t="n">
        <v>12499119</v>
      </c>
    </row>
    <row r="6">
      <c r="A6" s="4" t="inlineStr">
        <is>
          <t>Judgment on damages amount</t>
        </is>
      </c>
      <c r="B6" s="6" t="n">
        <v>2801365</v>
      </c>
      <c r="D6" s="6" t="n">
        <v>2801365</v>
      </c>
    </row>
    <row r="7">
      <c r="A7" s="4" t="inlineStr">
        <is>
          <t>Contingencies amount</t>
        </is>
      </c>
      <c r="B7" s="5" t="n">
        <v>605653</v>
      </c>
      <c r="D7" s="5" t="n">
        <v>585000</v>
      </c>
    </row>
    <row r="8">
      <c r="A8" s="4" t="inlineStr">
        <is>
          <t>Percentage of fee payable</t>
        </is>
      </c>
      <c r="B8" s="4" t="inlineStr">
        <is>
          <t>2.00%</t>
        </is>
      </c>
      <c r="D8" s="4" t="inlineStr">
        <is>
          <t>2.00%</t>
        </is>
      </c>
    </row>
    <row r="9">
      <c r="A9" s="4" t="inlineStr">
        <is>
          <t>Preferred stock, par value</t>
        </is>
      </c>
      <c r="B9" s="8" t="n">
        <v>0.01</v>
      </c>
      <c r="D9" s="8" t="n">
        <v>0.01</v>
      </c>
      <c r="E9" s="8" t="n">
        <v>0.01</v>
      </c>
      <c r="H9" s="8" t="n">
        <v>0.01</v>
      </c>
    </row>
    <row r="10">
      <c r="A10" s="4" t="inlineStr">
        <is>
          <t>Allied Integral United Inc [Member] | Series A Convertible Preferred Stock [Member]</t>
        </is>
      </c>
    </row>
    <row r="11">
      <c r="A11" s="4" t="inlineStr">
        <is>
          <t>Preferred stock, par value</t>
        </is>
      </c>
      <c r="B11" s="8" t="n">
        <v>0.01</v>
      </c>
      <c r="D11" s="8" t="n">
        <v>0.01</v>
      </c>
    </row>
    <row r="12">
      <c r="A12" s="4" t="inlineStr">
        <is>
          <t>Allied Integral United Inc [Member] | Wyndham Hotel Group [Member] | Franchise Fees [Member]</t>
        </is>
      </c>
    </row>
    <row r="13">
      <c r="A13" s="4" t="inlineStr">
        <is>
          <t>Revenues</t>
        </is>
      </c>
      <c r="B13" s="5" t="n">
        <v>0</v>
      </c>
      <c r="C13" s="5" t="n">
        <v>105069</v>
      </c>
      <c r="D13" s="5" t="n">
        <v>67375</v>
      </c>
      <c r="E13" s="5" t="n">
        <v>521967</v>
      </c>
    </row>
    <row r="14">
      <c r="A14" s="4" t="inlineStr">
        <is>
          <t>Allied Integral United Inc [Member] | Wyndham Hotel Group [Member] | Franchise Fees [Member] | Minimum [Member]</t>
        </is>
      </c>
    </row>
    <row r="15">
      <c r="A15" s="4" t="inlineStr">
        <is>
          <t>Percentage of gross revenues</t>
        </is>
      </c>
      <c r="D15" s="4" t="inlineStr">
        <is>
          <t>2.00%</t>
        </is>
      </c>
    </row>
    <row r="16">
      <c r="A16" s="4" t="inlineStr">
        <is>
          <t>Allied Integral United Inc [Member] | Wyndham Hotel Group [Member] | Franchise Fees [Member] | Maximum [Member]</t>
        </is>
      </c>
    </row>
    <row r="17">
      <c r="A17" s="4" t="inlineStr">
        <is>
          <t>Percentage of gross revenues</t>
        </is>
      </c>
      <c r="E17" s="4" t="inlineStr">
        <is>
          <t>8.00%</t>
        </is>
      </c>
    </row>
    <row r="18">
      <c r="A18" s="4" t="inlineStr">
        <is>
          <t>Allied Integral United Inc [Member] | Wyndham Hotel Group [Member] | Royalty Fee [Member]</t>
        </is>
      </c>
    </row>
    <row r="19">
      <c r="A19" s="4" t="inlineStr">
        <is>
          <t>Percentage of gross revenues</t>
        </is>
      </c>
      <c r="B19" s="4" t="inlineStr">
        <is>
          <t>6.00%</t>
        </is>
      </c>
      <c r="D19" s="4" t="inlineStr">
        <is>
          <t>6.00%</t>
        </is>
      </c>
    </row>
    <row r="20">
      <c r="A20" s="4" t="inlineStr">
        <is>
          <t>Allied Integral United Inc [Member] | Wyndham Hotel Group [Member] | Marketing Fee [Member]</t>
        </is>
      </c>
    </row>
    <row r="21">
      <c r="A21" s="4" t="inlineStr">
        <is>
          <t>Percentage of gross revenues</t>
        </is>
      </c>
      <c r="B21" s="4" t="inlineStr">
        <is>
          <t>2.00%</t>
        </is>
      </c>
      <c r="D21" s="4" t="inlineStr">
        <is>
          <t>2.00%</t>
        </is>
      </c>
    </row>
    <row r="22">
      <c r="A22" s="4" t="inlineStr">
        <is>
          <t>Allied Integral United Inc [Member] | Wyndham Hotel Group [Member] | Online Travel Agency Fees [Member] | Minimum [Member]</t>
        </is>
      </c>
    </row>
    <row r="23">
      <c r="A23" s="4" t="inlineStr">
        <is>
          <t>Percentage of gross revenues</t>
        </is>
      </c>
      <c r="B23" s="4" t="inlineStr">
        <is>
          <t>11.00%</t>
        </is>
      </c>
      <c r="D23" s="4" t="inlineStr">
        <is>
          <t>11.00%</t>
        </is>
      </c>
    </row>
    <row r="24">
      <c r="A24" s="4" t="inlineStr">
        <is>
          <t>Allied Integral United Inc [Member] | Wyndham Hotel Group [Member] | Online Travel Agency Fees [Member] | Maximum [Member]</t>
        </is>
      </c>
    </row>
    <row r="25">
      <c r="A25" s="4" t="inlineStr">
        <is>
          <t>Percentage of gross revenues</t>
        </is>
      </c>
      <c r="B25" s="4" t="inlineStr">
        <is>
          <t>14.00%</t>
        </is>
      </c>
      <c r="D25" s="4" t="inlineStr">
        <is>
          <t>14.00%</t>
        </is>
      </c>
    </row>
    <row r="26">
      <c r="A26" s="4" t="inlineStr">
        <is>
          <t>Allied Integral United Inc [Member] | Wyndham Hotel Group [Member] | Occupancy Fee [Member] | SeaWorld [Member]</t>
        </is>
      </c>
    </row>
    <row r="27">
      <c r="A27" s="4" t="inlineStr">
        <is>
          <t>Percentage of gross revenues</t>
        </is>
      </c>
      <c r="B27" s="4" t="inlineStr">
        <is>
          <t>6.00%</t>
        </is>
      </c>
      <c r="D27" s="4" t="inlineStr">
        <is>
          <t>6.00%</t>
        </is>
      </c>
    </row>
    <row r="28">
      <c r="A28" s="4" t="inlineStr">
        <is>
          <t>Allied Integral United Inc [Member] | Wyndham Hotel Group [Member] | Occupancy Fee [Member] | City of Buda [Member]</t>
        </is>
      </c>
    </row>
    <row r="29">
      <c r="A29" s="4" t="inlineStr">
        <is>
          <t>Percentage of gross revenues</t>
        </is>
      </c>
      <c r="B29" s="4" t="inlineStr">
        <is>
          <t>6.00%</t>
        </is>
      </c>
      <c r="D29" s="4" t="inlineStr">
        <is>
          <t>6.00%</t>
        </is>
      </c>
    </row>
    <row r="30">
      <c r="A30" s="4" t="inlineStr">
        <is>
          <t>Allied Integral United Inc [Member] | Wyndham Hotel Group [Member] | Count Fee [Member] | SeaWorld [Member]</t>
        </is>
      </c>
    </row>
    <row r="31">
      <c r="A31" s="4" t="inlineStr">
        <is>
          <t>Percentage of gross revenues</t>
        </is>
      </c>
      <c r="B31" s="4" t="inlineStr">
        <is>
          <t>1.25%</t>
        </is>
      </c>
      <c r="D31" s="4" t="inlineStr">
        <is>
          <t>1.25%</t>
        </is>
      </c>
    </row>
    <row r="32">
      <c r="A32" s="4" t="inlineStr">
        <is>
          <t>Allied Integral United Inc [Member] | Wyndham Hotel Group [Member] | City Fee [Member] | City of Buda [Member]</t>
        </is>
      </c>
    </row>
    <row r="33">
      <c r="A33" s="4" t="inlineStr">
        <is>
          <t>Percentage of gross revenues</t>
        </is>
      </c>
      <c r="B33" s="4" t="inlineStr">
        <is>
          <t>7.00%</t>
        </is>
      </c>
      <c r="D33" s="4" t="inlineStr">
        <is>
          <t>7.00%</t>
        </is>
      </c>
    </row>
    <row r="34">
      <c r="A34" s="4" t="inlineStr">
        <is>
          <t>Allied Integral United Inc [Member] | Clearday Oz Fund [Member]</t>
        </is>
      </c>
    </row>
    <row r="35">
      <c r="A35" s="4" t="inlineStr">
        <is>
          <t>Preferred stock, par value</t>
        </is>
      </c>
      <c r="B35" s="5" t="n">
        <v>10</v>
      </c>
      <c r="D35" s="5" t="n">
        <v>10</v>
      </c>
    </row>
    <row r="36">
      <c r="A36" s="4" t="inlineStr">
        <is>
          <t>Warrant price per share</t>
        </is>
      </c>
      <c r="B36" s="5" t="n">
        <v>10</v>
      </c>
      <c r="D36" s="5" t="n">
        <v>10</v>
      </c>
    </row>
    <row r="37">
      <c r="A37" s="4" t="inlineStr">
        <is>
          <t>Commitment payable per month</t>
        </is>
      </c>
      <c r="B37" s="5" t="n">
        <v>120000</v>
      </c>
      <c r="D37" s="5" t="n">
        <v>120000</v>
      </c>
    </row>
    <row r="38">
      <c r="A38" s="4" t="inlineStr">
        <is>
          <t>Commitment payable amount</t>
        </is>
      </c>
      <c r="B38" s="5" t="n">
        <v>600000</v>
      </c>
      <c r="D38" s="5" t="n">
        <v>600000</v>
      </c>
    </row>
    <row r="39">
      <c r="A39" s="4" t="inlineStr">
        <is>
          <t>Allied Integral United Inc [Member] | AIU Alt Care, Inc [Member] | Series A Convertible Preferred Stock [Member]</t>
        </is>
      </c>
    </row>
    <row r="40">
      <c r="A40" s="4" t="inlineStr">
        <is>
          <t>Preferred stock, par value</t>
        </is>
      </c>
      <c r="B40" s="5" t="n">
        <v>20</v>
      </c>
      <c r="D40" s="5" t="n">
        <v>20</v>
      </c>
    </row>
    <row r="41">
      <c r="A41" s="4" t="inlineStr">
        <is>
          <t>Common stock price per share</t>
        </is>
      </c>
      <c r="B41" s="5" t="n">
        <v>10</v>
      </c>
      <c r="D41" s="5" t="n">
        <v>1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Narrative) (Allied Integral United Inc)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Apr. 03, 2021</t>
        </is>
      </c>
      <c r="G2" s="2" t="inlineStr">
        <is>
          <t>Dec. 31, 2018</t>
        </is>
      </c>
      <c r="H2" s="2" t="inlineStr">
        <is>
          <t>Sep. 30, 2018</t>
        </is>
      </c>
    </row>
    <row r="3">
      <c r="A3" s="4" t="inlineStr">
        <is>
          <t>Preferred stock, par value</t>
        </is>
      </c>
      <c r="D3" s="7" t="n">
        <v>0.001</v>
      </c>
      <c r="E3" s="7" t="n">
        <v>0.001</v>
      </c>
      <c r="F3" s="7" t="n">
        <v>0.001</v>
      </c>
      <c r="G3" s="7" t="n">
        <v>0.001</v>
      </c>
    </row>
    <row r="4">
      <c r="A4" s="4" t="inlineStr">
        <is>
          <t>Allied Integral United Inc [Member]</t>
        </is>
      </c>
    </row>
    <row r="5">
      <c r="A5" s="4" t="inlineStr">
        <is>
          <t>Revenues</t>
        </is>
      </c>
      <c r="B5" s="5" t="n">
        <v>3744061</v>
      </c>
      <c r="C5" s="5" t="n">
        <v>3387849</v>
      </c>
      <c r="D5" s="5" t="n">
        <v>12655527</v>
      </c>
      <c r="E5" s="5" t="n">
        <v>12499119</v>
      </c>
    </row>
    <row r="6">
      <c r="A6" s="4" t="inlineStr">
        <is>
          <t>Judgment on damages amount</t>
        </is>
      </c>
      <c r="B6" s="6" t="n">
        <v>2801365</v>
      </c>
      <c r="D6" s="6" t="n">
        <v>2801365</v>
      </c>
    </row>
    <row r="7">
      <c r="A7" s="4" t="inlineStr">
        <is>
          <t>Contingencies amount</t>
        </is>
      </c>
      <c r="B7" s="5" t="n">
        <v>605653</v>
      </c>
      <c r="D7" s="5" t="n">
        <v>585000</v>
      </c>
    </row>
    <row r="8">
      <c r="A8" s="4" t="inlineStr">
        <is>
          <t>Percentage of fee payable</t>
        </is>
      </c>
      <c r="B8" s="4" t="inlineStr">
        <is>
          <t>2.00%</t>
        </is>
      </c>
      <c r="D8" s="4" t="inlineStr">
        <is>
          <t>2.00%</t>
        </is>
      </c>
    </row>
    <row r="9">
      <c r="A9" s="4" t="inlineStr">
        <is>
          <t>Preferred stock, par value</t>
        </is>
      </c>
      <c r="B9" s="8" t="n">
        <v>0.01</v>
      </c>
      <c r="D9" s="8" t="n">
        <v>0.01</v>
      </c>
      <c r="E9" s="8" t="n">
        <v>0.01</v>
      </c>
      <c r="H9" s="8" t="n">
        <v>0.01</v>
      </c>
    </row>
    <row r="10">
      <c r="A10" s="4" t="inlineStr">
        <is>
          <t>Allied Integral United Inc [Member] | Series A Convertible Preferred Stock [Member]</t>
        </is>
      </c>
    </row>
    <row r="11">
      <c r="A11" s="4" t="inlineStr">
        <is>
          <t>Preferred stock, par value</t>
        </is>
      </c>
      <c r="B11" s="8" t="n">
        <v>0.01</v>
      </c>
      <c r="D11" s="8" t="n">
        <v>0.01</v>
      </c>
    </row>
    <row r="12">
      <c r="A12" s="4" t="inlineStr">
        <is>
          <t>Allied Integral United Inc [Member] | Wyndham Hotel Group [Member] | Franchise Fees [Member]</t>
        </is>
      </c>
    </row>
    <row r="13">
      <c r="A13" s="4" t="inlineStr">
        <is>
          <t>Revenues</t>
        </is>
      </c>
      <c r="B13" s="5" t="n">
        <v>0</v>
      </c>
      <c r="C13" s="5" t="n">
        <v>105069</v>
      </c>
      <c r="D13" s="5" t="n">
        <v>67375</v>
      </c>
      <c r="E13" s="5" t="n">
        <v>521967</v>
      </c>
    </row>
    <row r="14">
      <c r="A14" s="4" t="inlineStr">
        <is>
          <t>Allied Integral United Inc [Member] | Wyndham Hotel Group [Member] | Franchise Fees [Member] | Minimum [Member]</t>
        </is>
      </c>
    </row>
    <row r="15">
      <c r="A15" s="4" t="inlineStr">
        <is>
          <t>Percentage of gross revenues</t>
        </is>
      </c>
      <c r="D15" s="4" t="inlineStr">
        <is>
          <t>2.00%</t>
        </is>
      </c>
    </row>
    <row r="16">
      <c r="A16" s="4" t="inlineStr">
        <is>
          <t>Allied Integral United Inc [Member] | Wyndham Hotel Group [Member] | Franchise Fees [Member] | Maximum [Member]</t>
        </is>
      </c>
    </row>
    <row r="17">
      <c r="A17" s="4" t="inlineStr">
        <is>
          <t>Percentage of gross revenues</t>
        </is>
      </c>
      <c r="E17" s="4" t="inlineStr">
        <is>
          <t>8.00%</t>
        </is>
      </c>
    </row>
    <row r="18">
      <c r="A18" s="4" t="inlineStr">
        <is>
          <t>Allied Integral United Inc [Member] | Wyndham Hotel Group [Member] | Royalty Fee [Member]</t>
        </is>
      </c>
    </row>
    <row r="19">
      <c r="A19" s="4" t="inlineStr">
        <is>
          <t>Percentage of gross revenues</t>
        </is>
      </c>
      <c r="B19" s="4" t="inlineStr">
        <is>
          <t>6.00%</t>
        </is>
      </c>
      <c r="D19" s="4" t="inlineStr">
        <is>
          <t>6.00%</t>
        </is>
      </c>
    </row>
    <row r="20">
      <c r="A20" s="4" t="inlineStr">
        <is>
          <t>Allied Integral United Inc [Member] | Wyndham Hotel Group [Member] | Marketing Fee [Member]</t>
        </is>
      </c>
    </row>
    <row r="21">
      <c r="A21" s="4" t="inlineStr">
        <is>
          <t>Percentage of gross revenues</t>
        </is>
      </c>
      <c r="B21" s="4" t="inlineStr">
        <is>
          <t>2.00%</t>
        </is>
      </c>
      <c r="D21" s="4" t="inlineStr">
        <is>
          <t>2.00%</t>
        </is>
      </c>
    </row>
    <row r="22">
      <c r="A22" s="4" t="inlineStr">
        <is>
          <t>Allied Integral United Inc [Member] | Wyndham Hotel Group [Member] | Online Travel Agency Fees [Member] | Minimum [Member]</t>
        </is>
      </c>
    </row>
    <row r="23">
      <c r="A23" s="4" t="inlineStr">
        <is>
          <t>Percentage of gross revenues</t>
        </is>
      </c>
      <c r="B23" s="4" t="inlineStr">
        <is>
          <t>11.00%</t>
        </is>
      </c>
      <c r="D23" s="4" t="inlineStr">
        <is>
          <t>11.00%</t>
        </is>
      </c>
    </row>
    <row r="24">
      <c r="A24" s="4" t="inlineStr">
        <is>
          <t>Allied Integral United Inc [Member] | Wyndham Hotel Group [Member] | Online Travel Agency Fees [Member] | Maximum [Member]</t>
        </is>
      </c>
    </row>
    <row r="25">
      <c r="A25" s="4" t="inlineStr">
        <is>
          <t>Percentage of gross revenues</t>
        </is>
      </c>
      <c r="B25" s="4" t="inlineStr">
        <is>
          <t>14.00%</t>
        </is>
      </c>
      <c r="D25" s="4" t="inlineStr">
        <is>
          <t>14.00%</t>
        </is>
      </c>
    </row>
    <row r="26">
      <c r="A26" s="4" t="inlineStr">
        <is>
          <t>Allied Integral United Inc [Member] | Wyndham Hotel Group [Member] | Occupancy Fee [Member] | SeaWorld [Member]</t>
        </is>
      </c>
    </row>
    <row r="27">
      <c r="A27" s="4" t="inlineStr">
        <is>
          <t>Percentage of gross revenues</t>
        </is>
      </c>
      <c r="B27" s="4" t="inlineStr">
        <is>
          <t>6.00%</t>
        </is>
      </c>
      <c r="D27" s="4" t="inlineStr">
        <is>
          <t>6.00%</t>
        </is>
      </c>
    </row>
    <row r="28">
      <c r="A28" s="4" t="inlineStr">
        <is>
          <t>Allied Integral United Inc [Member] | Wyndham Hotel Group [Member] | Occupancy Fee [Member] | City of Buda [Member]</t>
        </is>
      </c>
    </row>
    <row r="29">
      <c r="A29" s="4" t="inlineStr">
        <is>
          <t>Percentage of gross revenues</t>
        </is>
      </c>
      <c r="B29" s="4" t="inlineStr">
        <is>
          <t>6.00%</t>
        </is>
      </c>
      <c r="D29" s="4" t="inlineStr">
        <is>
          <t>6.00%</t>
        </is>
      </c>
    </row>
    <row r="30">
      <c r="A30" s="4" t="inlineStr">
        <is>
          <t>Allied Integral United Inc [Member] | Wyndham Hotel Group [Member] | Count Fee [Member] | SeaWorld [Member]</t>
        </is>
      </c>
    </row>
    <row r="31">
      <c r="A31" s="4" t="inlineStr">
        <is>
          <t>Percentage of gross revenues</t>
        </is>
      </c>
      <c r="B31" s="4" t="inlineStr">
        <is>
          <t>1.25%</t>
        </is>
      </c>
      <c r="D31" s="4" t="inlineStr">
        <is>
          <t>1.25%</t>
        </is>
      </c>
    </row>
    <row r="32">
      <c r="A32" s="4" t="inlineStr">
        <is>
          <t>Allied Integral United Inc [Member] | Wyndham Hotel Group [Member] | City Fee [Member] | City of Buda [Member]</t>
        </is>
      </c>
    </row>
    <row r="33">
      <c r="A33" s="4" t="inlineStr">
        <is>
          <t>Percentage of gross revenues</t>
        </is>
      </c>
      <c r="B33" s="4" t="inlineStr">
        <is>
          <t>7.00%</t>
        </is>
      </c>
      <c r="D33" s="4" t="inlineStr">
        <is>
          <t>7.00%</t>
        </is>
      </c>
    </row>
    <row r="34">
      <c r="A34" s="4" t="inlineStr">
        <is>
          <t>Allied Integral United Inc [Member] | Clearday Oz Fund [Member]</t>
        </is>
      </c>
    </row>
    <row r="35">
      <c r="A35" s="4" t="inlineStr">
        <is>
          <t>Preferred stock, par value</t>
        </is>
      </c>
      <c r="B35" s="5" t="n">
        <v>10</v>
      </c>
      <c r="D35" s="5" t="n">
        <v>10</v>
      </c>
    </row>
    <row r="36">
      <c r="A36" s="4" t="inlineStr">
        <is>
          <t>Warrant price per share</t>
        </is>
      </c>
      <c r="B36" s="5" t="n">
        <v>10</v>
      </c>
      <c r="D36" s="5" t="n">
        <v>10</v>
      </c>
    </row>
    <row r="37">
      <c r="A37" s="4" t="inlineStr">
        <is>
          <t>Commitment payable per month</t>
        </is>
      </c>
      <c r="B37" s="5" t="n">
        <v>120000</v>
      </c>
      <c r="D37" s="5" t="n">
        <v>120000</v>
      </c>
    </row>
    <row r="38">
      <c r="A38" s="4" t="inlineStr">
        <is>
          <t>Commitment payable amount</t>
        </is>
      </c>
      <c r="B38" s="5" t="n">
        <v>600000</v>
      </c>
      <c r="D38" s="5" t="n">
        <v>600000</v>
      </c>
    </row>
    <row r="39">
      <c r="A39" s="4" t="inlineStr">
        <is>
          <t>Allied Integral United Inc [Member] | AIU Alt Care, Inc [Member] | Series A Convertible Preferred Stock [Member]</t>
        </is>
      </c>
    </row>
    <row r="40">
      <c r="A40" s="4" t="inlineStr">
        <is>
          <t>Preferred stock, par value</t>
        </is>
      </c>
      <c r="B40" s="5" t="n">
        <v>20</v>
      </c>
      <c r="D40" s="5" t="n">
        <v>20</v>
      </c>
    </row>
    <row r="41">
      <c r="A41" s="4" t="inlineStr">
        <is>
          <t>Common stock price per share</t>
        </is>
      </c>
      <c r="B41" s="5" t="n">
        <v>10</v>
      </c>
      <c r="D41" s="5" t="n">
        <v>1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Allied Integral United Inc) - Allied Integral United Inc [Member] - USD ($)</t>
        </is>
      </c>
      <c r="B1" s="2" t="inlineStr">
        <is>
          <t>3 Months Ended</t>
        </is>
      </c>
      <c r="C1" s="2" t="inlineStr">
        <is>
          <t>12 Months Ended</t>
        </is>
      </c>
    </row>
    <row r="2">
      <c r="B2" s="2" t="inlineStr">
        <is>
          <t>Mar. 31, 2021</t>
        </is>
      </c>
      <c r="C2" s="2" t="inlineStr">
        <is>
          <t>Dec. 31, 2020</t>
        </is>
      </c>
      <c r="D2" s="2" t="inlineStr">
        <is>
          <t>Dec. 31, 2019</t>
        </is>
      </c>
    </row>
    <row r="3">
      <c r="A3" s="4" t="inlineStr">
        <is>
          <t>Due to related party</t>
        </is>
      </c>
      <c r="D3" s="5" t="n">
        <v>500000</v>
      </c>
    </row>
    <row r="4">
      <c r="A4" s="4" t="inlineStr">
        <is>
          <t>Number of restricted stock shares awards during the period</t>
        </is>
      </c>
      <c r="B4" s="6" t="n">
        <v>1200000</v>
      </c>
      <c r="C4" s="6" t="n">
        <v>1200000</v>
      </c>
    </row>
    <row r="5">
      <c r="A5" s="4" t="inlineStr">
        <is>
          <t>Cibolo Creek Partners, LLC [Member]</t>
        </is>
      </c>
    </row>
    <row r="6">
      <c r="A6" s="4" t="inlineStr">
        <is>
          <t>Due to related party</t>
        </is>
      </c>
      <c r="B6" s="5" t="n">
        <v>614804</v>
      </c>
    </row>
    <row r="7">
      <c r="A7" s="4" t="inlineStr">
        <is>
          <t>Round Rock Development Partners, LP [Member]</t>
        </is>
      </c>
    </row>
    <row r="8">
      <c r="A8" s="4" t="inlineStr">
        <is>
          <t>Due to related party</t>
        </is>
      </c>
      <c r="B8" s="5" t="n">
        <v>500000</v>
      </c>
    </row>
    <row r="9">
      <c r="A9" s="4" t="inlineStr">
        <is>
          <t>DBC Strategy Partners, LLC [Member]</t>
        </is>
      </c>
    </row>
    <row r="10">
      <c r="A10" s="4" t="inlineStr">
        <is>
          <t>Bookkeeping services fees</t>
        </is>
      </c>
      <c r="C10" s="5" t="n">
        <v>5350</v>
      </c>
      <c r="D10" s="5" t="n">
        <v>7250</v>
      </c>
    </row>
    <row r="11">
      <c r="A11" s="4" t="inlineStr">
        <is>
          <t>Number of restricted stock shares awards during the period</t>
        </is>
      </c>
      <c r="C11" s="6" t="n">
        <v>5000</v>
      </c>
    </row>
    <row r="12">
      <c r="A12" s="4" t="inlineStr">
        <is>
          <t>Issuance price per share</t>
        </is>
      </c>
      <c r="C12" s="5" t="n">
        <v>1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Allied Integral United Inc) (10K) - USD ($)</t>
        </is>
      </c>
      <c r="B1" s="2" t="inlineStr">
        <is>
          <t>Mar. 09, 2018</t>
        </is>
      </c>
      <c r="C1" s="2" t="inlineStr">
        <is>
          <t>Dec. 31, 2020</t>
        </is>
      </c>
      <c r="D1" s="2" t="inlineStr">
        <is>
          <t>Oct. 31, 2019</t>
        </is>
      </c>
      <c r="E1" s="2" t="inlineStr">
        <is>
          <t>Apr. 03, 2021</t>
        </is>
      </c>
      <c r="F1" s="2" t="inlineStr">
        <is>
          <t>Mar. 31, 2021</t>
        </is>
      </c>
      <c r="G1" s="2" t="inlineStr">
        <is>
          <t>Dec. 31, 2020</t>
        </is>
      </c>
      <c r="H1" s="2" t="inlineStr">
        <is>
          <t>Dec. 31, 2020</t>
        </is>
      </c>
      <c r="I1" s="2" t="inlineStr">
        <is>
          <t>Dec. 31, 2019</t>
        </is>
      </c>
      <c r="J1" s="2" t="inlineStr">
        <is>
          <t>Dec. 31, 2018</t>
        </is>
      </c>
    </row>
    <row r="2">
      <c r="A2" s="4" t="inlineStr">
        <is>
          <t>Debt instrument converted into stock, shares</t>
        </is>
      </c>
      <c r="E2" s="6" t="n">
        <v>182</v>
      </c>
      <c r="H2" s="6" t="n">
        <v>182</v>
      </c>
      <c r="I2" s="6" t="n">
        <v>182</v>
      </c>
      <c r="J2" s="6" t="n">
        <v>53382</v>
      </c>
    </row>
    <row r="3">
      <c r="A3" s="4" t="inlineStr">
        <is>
          <t>Number of shares issued</t>
        </is>
      </c>
      <c r="B3" s="6" t="n">
        <v>15810</v>
      </c>
    </row>
    <row r="4">
      <c r="A4" s="4" t="inlineStr">
        <is>
          <t>Number of stock issued during the period</t>
        </is>
      </c>
      <c r="I4" s="5" t="n">
        <v>3801000</v>
      </c>
      <c r="J4" s="5" t="n">
        <v>9680000</v>
      </c>
    </row>
    <row r="5">
      <c r="A5" s="4" t="inlineStr">
        <is>
          <t>Allied Integral United Inc [Member]</t>
        </is>
      </c>
    </row>
    <row r="6">
      <c r="A6" s="4" t="inlineStr">
        <is>
          <t>Due to related party</t>
        </is>
      </c>
      <c r="I6" s="5" t="n">
        <v>500000</v>
      </c>
    </row>
    <row r="7">
      <c r="A7" s="4" t="inlineStr">
        <is>
          <t>Number stock issued in exchange for indemnification settlement</t>
        </is>
      </c>
      <c r="H7" s="6" t="n">
        <v>6000</v>
      </c>
    </row>
    <row r="8">
      <c r="A8" s="4" t="inlineStr">
        <is>
          <t>Number of restricted stock shares awards during the period</t>
        </is>
      </c>
      <c r="F8" s="6" t="n">
        <v>1200000</v>
      </c>
      <c r="H8" s="6" t="n">
        <v>1200000</v>
      </c>
    </row>
    <row r="9">
      <c r="A9" s="4" t="inlineStr">
        <is>
          <t>Number of shares issued</t>
        </is>
      </c>
      <c r="I9" s="6" t="n">
        <v>10000</v>
      </c>
    </row>
    <row r="10">
      <c r="A10" s="4" t="inlineStr">
        <is>
          <t>Number of stock issued during the period</t>
        </is>
      </c>
      <c r="H10" s="5" t="n">
        <v>400000</v>
      </c>
      <c r="I10" s="5" t="n">
        <v>100</v>
      </c>
    </row>
    <row r="11">
      <c r="A11" s="4" t="inlineStr">
        <is>
          <t>Allied Integral United Inc [Member] | AIU Alt Care, Inc [Member]</t>
        </is>
      </c>
    </row>
    <row r="12">
      <c r="A12" s="4" t="inlineStr">
        <is>
          <t>Repayment of debt</t>
        </is>
      </c>
      <c r="G12" s="5" t="n">
        <v>175000</v>
      </c>
    </row>
    <row r="13">
      <c r="A13" s="4" t="inlineStr">
        <is>
          <t>Debt instrument converted into stock</t>
        </is>
      </c>
      <c r="G13" s="5" t="n">
        <v>325000</v>
      </c>
    </row>
    <row r="14">
      <c r="A14" s="4" t="inlineStr">
        <is>
          <t>Debt instrument converted into stock, shares</t>
        </is>
      </c>
      <c r="G14" s="6" t="n">
        <v>32500</v>
      </c>
    </row>
    <row r="15">
      <c r="A15" s="4" t="inlineStr">
        <is>
          <t>Number of shares issued</t>
        </is>
      </c>
      <c r="H15" s="6" t="n">
        <v>320657</v>
      </c>
    </row>
    <row r="16">
      <c r="A16" s="4" t="inlineStr">
        <is>
          <t>Number of stock issued during the period</t>
        </is>
      </c>
      <c r="F16" s="5" t="n">
        <v>257000</v>
      </c>
    </row>
    <row r="17">
      <c r="A17" s="4" t="inlineStr">
        <is>
          <t>Allied Integral United Inc [Member] | AIU Alt Care, Inc [Member] | Series I 10.25% Cumulative Convertible Preferred Stock [Member]</t>
        </is>
      </c>
    </row>
    <row r="18">
      <c r="A18" s="4" t="inlineStr">
        <is>
          <t>Number of shares issued</t>
        </is>
      </c>
      <c r="C18" s="6" t="n">
        <v>20158</v>
      </c>
    </row>
    <row r="19">
      <c r="A19" s="4" t="inlineStr">
        <is>
          <t>Number of stock issued during the period</t>
        </is>
      </c>
      <c r="C19" s="5" t="n">
        <v>201576</v>
      </c>
    </row>
    <row r="20">
      <c r="A20" s="4" t="inlineStr">
        <is>
          <t>Allied Integral United Inc [Member] | Gadsden Growth Properties, Inc [Member]</t>
        </is>
      </c>
    </row>
    <row r="21">
      <c r="A21" s="4" t="inlineStr">
        <is>
          <t>Payment of public offering expenses</t>
        </is>
      </c>
      <c r="G21" s="5" t="n">
        <v>296000</v>
      </c>
    </row>
    <row r="22">
      <c r="A22" s="4" t="inlineStr">
        <is>
          <t>Allied Integral United Inc [Member] | DBC Strategy Partners, LLC [Member]</t>
        </is>
      </c>
    </row>
    <row r="23">
      <c r="A23" s="4" t="inlineStr">
        <is>
          <t>Bookkeeping services fees</t>
        </is>
      </c>
      <c r="H23" s="5" t="n">
        <v>5350</v>
      </c>
      <c r="I23" s="5" t="n">
        <v>7250</v>
      </c>
    </row>
    <row r="24">
      <c r="A24" s="4" t="inlineStr">
        <is>
          <t>Number of restricted stock shares awards during the period</t>
        </is>
      </c>
      <c r="H24" s="6" t="n">
        <v>5000</v>
      </c>
    </row>
    <row r="25">
      <c r="A25" s="4" t="inlineStr">
        <is>
          <t>Allied Integral United Inc [Member] | Clearday Oz Fund [Member] | Limited Partnership Interest [Member]</t>
        </is>
      </c>
    </row>
    <row r="26">
      <c r="A26" s="4" t="inlineStr">
        <is>
          <t>Number of shares issued</t>
        </is>
      </c>
      <c r="C26" s="6" t="n">
        <v>20000</v>
      </c>
      <c r="D26" s="6" t="n">
        <v>41317</v>
      </c>
      <c r="F26" s="6" t="n">
        <v>25700</v>
      </c>
      <c r="H26" s="6" t="n">
        <v>99038</v>
      </c>
      <c r="I26" s="6" t="n">
        <v>499682</v>
      </c>
    </row>
    <row r="27">
      <c r="A27" s="4" t="inlineStr">
        <is>
          <t>Number of stock issued during the period</t>
        </is>
      </c>
      <c r="C27" s="5" t="n">
        <v>200000</v>
      </c>
      <c r="D27" s="5" t="n">
        <v>413167</v>
      </c>
      <c r="F27" s="5" t="n">
        <v>257000</v>
      </c>
      <c r="H27" s="5" t="n">
        <v>990387</v>
      </c>
      <c r="I27" s="5" t="n">
        <v>49968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iscontinued Operations (Details Narrative) (Allied Integral United Inc) - USD ($)</t>
        </is>
      </c>
      <c r="B1" s="2" t="inlineStr">
        <is>
          <t>Mar. 11, 2021</t>
        </is>
      </c>
      <c r="C1" s="2" t="inlineStr">
        <is>
          <t>Mar. 10, 2021</t>
        </is>
      </c>
      <c r="D1" s="2" t="inlineStr">
        <is>
          <t>Jul. 12, 2019</t>
        </is>
      </c>
      <c r="E1" s="2" t="inlineStr">
        <is>
          <t>May 31, 2021</t>
        </is>
      </c>
      <c r="F1" s="2" t="inlineStr">
        <is>
          <t>Apr. 03, 2021</t>
        </is>
      </c>
      <c r="G1" s="2" t="inlineStr">
        <is>
          <t>Mar. 31, 2021</t>
        </is>
      </c>
      <c r="H1" s="2" t="inlineStr">
        <is>
          <t>Mar. 28, 2020</t>
        </is>
      </c>
      <c r="I1" s="2" t="inlineStr">
        <is>
          <t>Dec. 31, 2021</t>
        </is>
      </c>
      <c r="J1" s="2" t="inlineStr">
        <is>
          <t>Dec. 31, 2020</t>
        </is>
      </c>
      <c r="K1" s="2" t="inlineStr">
        <is>
          <t>Dec. 31, 2019</t>
        </is>
      </c>
      <c r="L1" s="2" t="inlineStr">
        <is>
          <t>Dec. 31, 2018</t>
        </is>
      </c>
    </row>
    <row r="2">
      <c r="A2" s="4" t="inlineStr">
        <is>
          <t>Proceeds from debt</t>
        </is>
      </c>
      <c r="F2" s="5" t="n">
        <v>468000</v>
      </c>
      <c r="H2" s="4" t="inlineStr">
        <is>
          <t xml:space="preserve"> </t>
        </is>
      </c>
      <c r="J2" s="4" t="inlineStr">
        <is>
          <t xml:space="preserve"> </t>
        </is>
      </c>
      <c r="K2" s="4" t="inlineStr">
        <is>
          <t xml:space="preserve"> </t>
        </is>
      </c>
      <c r="L2" s="4" t="inlineStr">
        <is>
          <t xml:space="preserve"> </t>
        </is>
      </c>
    </row>
    <row r="3">
      <c r="A3" s="4" t="inlineStr">
        <is>
          <t>Allied Integral United Inc [Member] | Commercial Real Estate Property, San Antonio [Member]</t>
        </is>
      </c>
    </row>
    <row r="4">
      <c r="A4" s="4" t="inlineStr">
        <is>
          <t>Proceeds from sale of property</t>
        </is>
      </c>
      <c r="G4" s="5" t="n">
        <v>13300000</v>
      </c>
      <c r="I4" s="5" t="n">
        <v>2500000</v>
      </c>
      <c r="J4" s="6" t="n">
        <v>13300000</v>
      </c>
      <c r="K4" s="6" t="n">
        <v>2500000</v>
      </c>
    </row>
    <row r="5">
      <c r="A5" s="4" t="inlineStr">
        <is>
          <t>Allied Integral United Inc [Member] | Commercial Real Estate Property, San Antonio &amp; Texas [Member]</t>
        </is>
      </c>
    </row>
    <row r="6">
      <c r="A6" s="4" t="inlineStr">
        <is>
          <t>Proceeds from sale of property</t>
        </is>
      </c>
      <c r="G6" s="6" t="n">
        <v>700000</v>
      </c>
      <c r="J6" s="5" t="n">
        <v>700000</v>
      </c>
    </row>
    <row r="7">
      <c r="A7" s="4" t="inlineStr">
        <is>
          <t>Income taxes of discontinued operations</t>
        </is>
      </c>
      <c r="K7" s="5" t="n">
        <v>144643</v>
      </c>
    </row>
    <row r="8">
      <c r="A8" s="4" t="inlineStr">
        <is>
          <t>Allied Integral United Inc [Member] | SeaWorld Hotel Note [Member]</t>
        </is>
      </c>
    </row>
    <row r="9">
      <c r="A9" s="4" t="inlineStr">
        <is>
          <t>Proceeds from debt</t>
        </is>
      </c>
      <c r="B9" s="5" t="n">
        <v>300000</v>
      </c>
      <c r="C9" s="5" t="n">
        <v>300000</v>
      </c>
    </row>
    <row r="10">
      <c r="A10" s="4" t="inlineStr">
        <is>
          <t>Fees</t>
        </is>
      </c>
      <c r="B10" s="5" t="n">
        <v>150000</v>
      </c>
    </row>
    <row r="11">
      <c r="A11" s="4" t="inlineStr">
        <is>
          <t>Debt instrument maturity date</t>
        </is>
      </c>
      <c r="D11" s="4" t="inlineStr">
        <is>
          <t>Aug. 1,
		2020</t>
        </is>
      </c>
    </row>
    <row r="12">
      <c r="A12" s="4" t="inlineStr">
        <is>
          <t>Allied Integral United Inc [Member] | SeaWorld Hotel Note [Member] | Subsequent Event [Member]</t>
        </is>
      </c>
    </row>
    <row r="13">
      <c r="A13" s="4" t="inlineStr">
        <is>
          <t>Proceeds from sale of property</t>
        </is>
      </c>
      <c r="E13" s="5" t="n">
        <v>216000</v>
      </c>
    </row>
    <row r="14">
      <c r="A14" s="4" t="inlineStr">
        <is>
          <t>Proceeds from debt</t>
        </is>
      </c>
      <c r="C14" s="5" t="n">
        <v>300000</v>
      </c>
    </row>
    <row r="15">
      <c r="A15" s="4" t="inlineStr">
        <is>
          <t>Income taxes of discontinued operations</t>
        </is>
      </c>
      <c r="E15" s="5" t="n">
        <v>82500</v>
      </c>
      <c r="G15" s="5" t="n">
        <v>20000</v>
      </c>
    </row>
    <row r="16">
      <c r="A16" s="4" t="inlineStr">
        <is>
          <t>Debt instrument maturity date</t>
        </is>
      </c>
      <c r="G16" s="4" t="inlineStr">
        <is>
          <t>Jan. 31,
		2022</t>
        </is>
      </c>
    </row>
    <row r="17">
      <c r="A17" s="4" t="inlineStr">
        <is>
          <t>SeaWorld Forbearance Agreement [Member] | Pender Capital Asset Based Lending Fund I, L.P [Member]</t>
        </is>
      </c>
    </row>
    <row r="18">
      <c r="A18" s="4" t="inlineStr">
        <is>
          <t>Proceeds from sale of property</t>
        </is>
      </c>
      <c r="G18" s="5" t="n">
        <v>300000</v>
      </c>
    </row>
    <row r="19">
      <c r="A19" s="4" t="inlineStr">
        <is>
          <t>SeaWorld Forbearance Agreement [Member] | Pender Capital Asset Based Lending Fund I, L.P [Member] | Lender [Member]</t>
        </is>
      </c>
    </row>
    <row r="20">
      <c r="A20" s="4" t="inlineStr">
        <is>
          <t>Proceeds from sale of property</t>
        </is>
      </c>
      <c r="G20" s="5" t="n">
        <v>1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Narrative) (Allied Integral United Inc) (10-K) - Allied Integral United Inc [Member]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Commercial Real Estate Property, San Antonio [Member]</t>
        </is>
      </c>
    </row>
    <row r="4">
      <c r="A4" s="4" t="inlineStr">
        <is>
          <t>Proceeds from sale of property</t>
        </is>
      </c>
      <c r="B4" s="5" t="n">
        <v>13300000</v>
      </c>
      <c r="C4" s="5" t="n">
        <v>2500000</v>
      </c>
      <c r="D4" s="5" t="n">
        <v>13300000</v>
      </c>
      <c r="E4" s="5" t="n">
        <v>2500000</v>
      </c>
    </row>
    <row r="5">
      <c r="A5" s="4" t="inlineStr">
        <is>
          <t>Commercial Real Estate Property, San Antonio &amp; Texas [Member]</t>
        </is>
      </c>
    </row>
    <row r="6">
      <c r="A6" s="4" t="inlineStr">
        <is>
          <t>Proceeds from sale of property</t>
        </is>
      </c>
      <c r="B6" s="5" t="n">
        <v>700000</v>
      </c>
      <c r="D6" s="5" t="n">
        <v>700000</v>
      </c>
    </row>
    <row r="7">
      <c r="A7" s="4" t="inlineStr">
        <is>
          <t>Discontinued operations fees related sales</t>
        </is>
      </c>
      <c r="E7" s="6" t="n">
        <v>673088</v>
      </c>
    </row>
    <row r="8">
      <c r="A8" s="4" t="inlineStr">
        <is>
          <t>Income taxes of discontinued operations</t>
        </is>
      </c>
      <c r="E8" s="6" t="n">
        <v>144643</v>
      </c>
    </row>
    <row r="9">
      <c r="A9" s="4" t="inlineStr">
        <is>
          <t>Commercial Real Estate Property, Round Rock, Texas [Member]</t>
        </is>
      </c>
    </row>
    <row r="10">
      <c r="A10" s="4" t="inlineStr">
        <is>
          <t>Discontinued operations fees related sales</t>
        </is>
      </c>
      <c r="E10" s="6" t="n">
        <v>147672</v>
      </c>
    </row>
    <row r="11">
      <c r="A11" s="4" t="inlineStr">
        <is>
          <t>Income taxes of discontinued operations</t>
        </is>
      </c>
      <c r="E11" s="5" t="n">
        <v>526652</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chedule of Sale of Assets (Details) (Allied Integral United Inc) - Allied Integral United Inc [Member] - USD ($)</t>
        </is>
      </c>
      <c r="B1" s="2" t="inlineStr">
        <is>
          <t>3 Months Ended</t>
        </is>
      </c>
      <c r="C1" s="2" t="inlineStr">
        <is>
          <t>12 Months Ended</t>
        </is>
      </c>
    </row>
    <row r="2">
      <c r="B2" s="2" t="inlineStr">
        <is>
          <t>Mar. 31, 2021</t>
        </is>
      </c>
      <c r="C2" s="2" t="inlineStr">
        <is>
          <t>Dec. 31, 2020</t>
        </is>
      </c>
      <c r="D2" s="2" t="inlineStr">
        <is>
          <t>Dec. 31, 2019</t>
        </is>
      </c>
    </row>
    <row r="3">
      <c r="A3" s="4" t="inlineStr">
        <is>
          <t>Contract sales price</t>
        </is>
      </c>
      <c r="B3" s="5" t="n">
        <v>16500000</v>
      </c>
      <c r="C3" s="5" t="n">
        <v>16500000</v>
      </c>
      <c r="D3" s="5" t="n">
        <v>15300000</v>
      </c>
    </row>
    <row r="4">
      <c r="A4" s="4" t="inlineStr">
        <is>
          <t>Fees</t>
        </is>
      </c>
      <c r="B4" s="6" t="n">
        <v>-1595355</v>
      </c>
      <c r="C4" s="6" t="n">
        <v>-1595355</v>
      </c>
    </row>
    <row r="5">
      <c r="A5" s="4" t="inlineStr">
        <is>
          <t>Seller buildout obligation</t>
        </is>
      </c>
      <c r="B5" s="6" t="n">
        <v>-856085</v>
      </c>
      <c r="C5" s="6" t="n">
        <v>-856085</v>
      </c>
    </row>
    <row r="6">
      <c r="A6" s="4" t="inlineStr">
        <is>
          <t>Net book value of assets</t>
        </is>
      </c>
      <c r="B6" s="6" t="n">
        <v>9030338</v>
      </c>
      <c r="C6" s="6" t="n">
        <v>9030338</v>
      </c>
      <c r="D6" s="6" t="n">
        <v>12653155</v>
      </c>
    </row>
    <row r="7">
      <c r="A7" s="4" t="inlineStr">
        <is>
          <t>Gain/(Loss) on Sale of Assets</t>
        </is>
      </c>
      <c r="B7" s="6" t="n">
        <v>5018222</v>
      </c>
      <c r="C7" s="6" t="n">
        <v>5018222</v>
      </c>
      <c r="D7" s="6" t="n">
        <v>2646845</v>
      </c>
    </row>
    <row r="8">
      <c r="A8" s="4" t="inlineStr">
        <is>
          <t>Commercial Property #1 [Member]</t>
        </is>
      </c>
    </row>
    <row r="9">
      <c r="A9" s="4" t="inlineStr">
        <is>
          <t>Contract sales price</t>
        </is>
      </c>
      <c r="B9" s="6" t="n">
        <v>13300000</v>
      </c>
      <c r="C9" s="6" t="n">
        <v>13300000</v>
      </c>
      <c r="D9" s="6" t="n">
        <v>7000000</v>
      </c>
    </row>
    <row r="10">
      <c r="A10" s="4" t="inlineStr">
        <is>
          <t>Fees</t>
        </is>
      </c>
      <c r="B10" s="6" t="n">
        <v>-1461312</v>
      </c>
      <c r="C10" s="6" t="n">
        <v>-1461312</v>
      </c>
    </row>
    <row r="11">
      <c r="A11" s="4" t="inlineStr">
        <is>
          <t>Seller buildout obligation</t>
        </is>
      </c>
      <c r="B11" s="6" t="n">
        <v>-856085</v>
      </c>
      <c r="C11" s="6" t="n">
        <v>-856085</v>
      </c>
    </row>
    <row r="12">
      <c r="A12" s="4" t="inlineStr">
        <is>
          <t>Net book value of assets</t>
        </is>
      </c>
      <c r="B12" s="6" t="n">
        <v>6425983</v>
      </c>
      <c r="C12" s="6" t="n">
        <v>6425983</v>
      </c>
      <c r="D12" s="6" t="n">
        <v>5215542</v>
      </c>
    </row>
    <row r="13">
      <c r="A13" s="4" t="inlineStr">
        <is>
          <t>Gain/(Loss) on Sale of Assets</t>
        </is>
      </c>
      <c r="B13" s="6" t="n">
        <v>4556620</v>
      </c>
      <c r="C13" s="6" t="n">
        <v>4556620</v>
      </c>
      <c r="D13" s="6" t="n">
        <v>1784458</v>
      </c>
    </row>
    <row r="14">
      <c r="A14" s="4" t="inlineStr">
        <is>
          <t>Hotel Property [Member]</t>
        </is>
      </c>
    </row>
    <row r="15">
      <c r="A15" s="4" t="inlineStr">
        <is>
          <t>Contract sales price</t>
        </is>
      </c>
      <c r="B15" s="6" t="n">
        <v>2500000</v>
      </c>
      <c r="C15" s="6" t="n">
        <v>2500000</v>
      </c>
      <c r="D15" s="6" t="n">
        <v>4800000</v>
      </c>
    </row>
    <row r="16">
      <c r="A16" s="4" t="inlineStr">
        <is>
          <t>Fees</t>
        </is>
      </c>
      <c r="B16" s="6" t="n">
        <v>-134043</v>
      </c>
      <c r="C16" s="6" t="n">
        <v>-134043</v>
      </c>
    </row>
    <row r="17">
      <c r="A17" s="4" t="inlineStr">
        <is>
          <t>Seller buildout obligation</t>
        </is>
      </c>
      <c r="B17" s="4" t="inlineStr">
        <is>
          <t xml:space="preserve"> </t>
        </is>
      </c>
      <c r="C17" s="4" t="inlineStr">
        <is>
          <t xml:space="preserve"> </t>
        </is>
      </c>
    </row>
    <row r="18">
      <c r="A18" s="4" t="inlineStr">
        <is>
          <t>Net book value of assets</t>
        </is>
      </c>
      <c r="B18" s="6" t="n">
        <v>1981889</v>
      </c>
      <c r="C18" s="6" t="n">
        <v>1981889</v>
      </c>
      <c r="D18" s="6" t="n">
        <v>4971062</v>
      </c>
    </row>
    <row r="19">
      <c r="A19" s="4" t="inlineStr">
        <is>
          <t>Gain/(Loss) on Sale of Assets</t>
        </is>
      </c>
      <c r="B19" s="6" t="n">
        <v>384068</v>
      </c>
      <c r="C19" s="6" t="n">
        <v>384068</v>
      </c>
      <c r="D19" s="6" t="n">
        <v>-171062</v>
      </c>
    </row>
    <row r="20">
      <c r="A20" s="4" t="inlineStr">
        <is>
          <t>Parcel - Commercial Property #2 [Member]</t>
        </is>
      </c>
    </row>
    <row r="21">
      <c r="A21" s="4" t="inlineStr">
        <is>
          <t>Contract sales price</t>
        </is>
      </c>
      <c r="B21" s="6" t="n">
        <v>700000</v>
      </c>
      <c r="C21" s="6" t="n">
        <v>700000</v>
      </c>
      <c r="D21" s="6" t="n">
        <v>3500000</v>
      </c>
    </row>
    <row r="22">
      <c r="A22" s="4" t="inlineStr">
        <is>
          <t>Fees</t>
        </is>
      </c>
      <c r="B22" s="4" t="inlineStr">
        <is>
          <t xml:space="preserve"> </t>
        </is>
      </c>
      <c r="C22" s="4" t="inlineStr">
        <is>
          <t xml:space="preserve"> </t>
        </is>
      </c>
    </row>
    <row r="23">
      <c r="A23" s="4" t="inlineStr">
        <is>
          <t>Seller buildout obligation</t>
        </is>
      </c>
      <c r="B23" s="4" t="inlineStr">
        <is>
          <t xml:space="preserve"> </t>
        </is>
      </c>
      <c r="C23" s="4" t="inlineStr">
        <is>
          <t xml:space="preserve"> </t>
        </is>
      </c>
    </row>
    <row r="24">
      <c r="A24" s="4" t="inlineStr">
        <is>
          <t>Net book value of assets</t>
        </is>
      </c>
      <c r="B24" s="6" t="n">
        <v>622466</v>
      </c>
      <c r="C24" s="6" t="n">
        <v>622466</v>
      </c>
      <c r="D24" s="6" t="n">
        <v>2466551</v>
      </c>
    </row>
    <row r="25">
      <c r="A25" s="4" t="inlineStr">
        <is>
          <t>Gain/(Loss) on Sale of Assets</t>
        </is>
      </c>
      <c r="B25" s="5" t="n">
        <v>77534</v>
      </c>
      <c r="C25" s="5" t="n">
        <v>77534</v>
      </c>
      <c r="D25" s="5" t="n">
        <v>1033449</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chedule of Sale of Assets (Details) (Allied Integral United Inc) (10-K) - Allied Integral United Inc [Member] - USD ($)</t>
        </is>
      </c>
      <c r="B1" s="2" t="inlineStr">
        <is>
          <t>3 Months Ended</t>
        </is>
      </c>
      <c r="C1" s="2" t="inlineStr">
        <is>
          <t>12 Months Ended</t>
        </is>
      </c>
    </row>
    <row r="2">
      <c r="B2" s="2" t="inlineStr">
        <is>
          <t>Mar. 31, 2021</t>
        </is>
      </c>
      <c r="C2" s="2" t="inlineStr">
        <is>
          <t>Dec. 31, 2020</t>
        </is>
      </c>
      <c r="D2" s="2" t="inlineStr">
        <is>
          <t>Dec. 31, 2019</t>
        </is>
      </c>
    </row>
    <row r="3">
      <c r="A3" s="4" t="inlineStr">
        <is>
          <t>Contract sales price</t>
        </is>
      </c>
      <c r="B3" s="5" t="n">
        <v>16500000</v>
      </c>
      <c r="C3" s="5" t="n">
        <v>16500000</v>
      </c>
      <c r="D3" s="5" t="n">
        <v>15300000</v>
      </c>
    </row>
    <row r="4">
      <c r="A4" s="4" t="inlineStr">
        <is>
          <t>Fees</t>
        </is>
      </c>
      <c r="B4" s="6" t="n">
        <v>-1595355</v>
      </c>
      <c r="C4" s="6" t="n">
        <v>-1595355</v>
      </c>
    </row>
    <row r="5">
      <c r="A5" s="4" t="inlineStr">
        <is>
          <t>Seller buildout obligation</t>
        </is>
      </c>
      <c r="B5" s="6" t="n">
        <v>-856085</v>
      </c>
      <c r="C5" s="6" t="n">
        <v>-856085</v>
      </c>
    </row>
    <row r="6">
      <c r="A6" s="4" t="inlineStr">
        <is>
          <t>Net book value of assets</t>
        </is>
      </c>
      <c r="B6" s="6" t="n">
        <v>9030338</v>
      </c>
      <c r="C6" s="6" t="n">
        <v>9030338</v>
      </c>
      <c r="D6" s="6" t="n">
        <v>12653155</v>
      </c>
    </row>
    <row r="7">
      <c r="A7" s="4" t="inlineStr">
        <is>
          <t>Gain/(Loss) on Sale of Assets</t>
        </is>
      </c>
      <c r="B7" s="6" t="n">
        <v>5018222</v>
      </c>
      <c r="C7" s="6" t="n">
        <v>5018222</v>
      </c>
      <c r="D7" s="6" t="n">
        <v>2646845</v>
      </c>
    </row>
    <row r="8">
      <c r="A8" s="4" t="inlineStr">
        <is>
          <t>Loss on Extinguishment of Debt</t>
        </is>
      </c>
      <c r="D8" s="6" t="n">
        <v>-605660</v>
      </c>
    </row>
    <row r="9">
      <c r="A9" s="4" t="inlineStr">
        <is>
          <t>Total P&amp;L Impact</t>
        </is>
      </c>
      <c r="D9" s="6" t="n">
        <v>2041185</v>
      </c>
    </row>
    <row r="10">
      <c r="A10" s="4" t="inlineStr">
        <is>
          <t>Commercial Property #1 [Member]</t>
        </is>
      </c>
    </row>
    <row r="11">
      <c r="A11" s="4" t="inlineStr">
        <is>
          <t>Contract sales price</t>
        </is>
      </c>
      <c r="B11" s="6" t="n">
        <v>13300000</v>
      </c>
      <c r="C11" s="6" t="n">
        <v>13300000</v>
      </c>
      <c r="D11" s="6" t="n">
        <v>7000000</v>
      </c>
    </row>
    <row r="12">
      <c r="A12" s="4" t="inlineStr">
        <is>
          <t>Fees</t>
        </is>
      </c>
      <c r="B12" s="6" t="n">
        <v>-1461312</v>
      </c>
      <c r="C12" s="6" t="n">
        <v>-1461312</v>
      </c>
    </row>
    <row r="13">
      <c r="A13" s="4" t="inlineStr">
        <is>
          <t>Seller buildout obligation</t>
        </is>
      </c>
      <c r="B13" s="6" t="n">
        <v>-856085</v>
      </c>
      <c r="C13" s="6" t="n">
        <v>-856085</v>
      </c>
    </row>
    <row r="14">
      <c r="A14" s="4" t="inlineStr">
        <is>
          <t>Net book value of assets</t>
        </is>
      </c>
      <c r="B14" s="6" t="n">
        <v>6425983</v>
      </c>
      <c r="C14" s="6" t="n">
        <v>6425983</v>
      </c>
      <c r="D14" s="6" t="n">
        <v>5215542</v>
      </c>
    </row>
    <row r="15">
      <c r="A15" s="4" t="inlineStr">
        <is>
          <t>Gain/(Loss) on Sale of Assets</t>
        </is>
      </c>
      <c r="B15" s="6" t="n">
        <v>4556620</v>
      </c>
      <c r="C15" s="6" t="n">
        <v>4556620</v>
      </c>
      <c r="D15" s="6" t="n">
        <v>1784458</v>
      </c>
    </row>
    <row r="16">
      <c r="A16" s="4" t="inlineStr">
        <is>
          <t>Loss on Extinguishment of Debt</t>
        </is>
      </c>
      <c r="D16" s="6" t="n">
        <v>-446064</v>
      </c>
    </row>
    <row r="17">
      <c r="A17" s="4" t="inlineStr">
        <is>
          <t>Total P&amp;L Impact</t>
        </is>
      </c>
      <c r="D17" s="6" t="n">
        <v>1338394</v>
      </c>
    </row>
    <row r="18">
      <c r="A18" s="4" t="inlineStr">
        <is>
          <t>Hotel Property [Member]</t>
        </is>
      </c>
    </row>
    <row r="19">
      <c r="A19" s="4" t="inlineStr">
        <is>
          <t>Contract sales price</t>
        </is>
      </c>
      <c r="B19" s="6" t="n">
        <v>2500000</v>
      </c>
      <c r="C19" s="6" t="n">
        <v>2500000</v>
      </c>
      <c r="D19" s="6" t="n">
        <v>4800000</v>
      </c>
    </row>
    <row r="20">
      <c r="A20" s="4" t="inlineStr">
        <is>
          <t>Fees</t>
        </is>
      </c>
      <c r="B20" s="6" t="n">
        <v>-134043</v>
      </c>
      <c r="C20" s="6" t="n">
        <v>-134043</v>
      </c>
    </row>
    <row r="21">
      <c r="A21" s="4" t="inlineStr">
        <is>
          <t>Seller buildout obligation</t>
        </is>
      </c>
      <c r="B21" s="4" t="inlineStr">
        <is>
          <t xml:space="preserve"> </t>
        </is>
      </c>
      <c r="C21" s="4" t="inlineStr">
        <is>
          <t xml:space="preserve"> </t>
        </is>
      </c>
    </row>
    <row r="22">
      <c r="A22" s="4" t="inlineStr">
        <is>
          <t>Net book value of assets</t>
        </is>
      </c>
      <c r="B22" s="6" t="n">
        <v>1981889</v>
      </c>
      <c r="C22" s="6" t="n">
        <v>1981889</v>
      </c>
      <c r="D22" s="6" t="n">
        <v>4971062</v>
      </c>
    </row>
    <row r="23">
      <c r="A23" s="4" t="inlineStr">
        <is>
          <t>Gain/(Loss) on Sale of Assets</t>
        </is>
      </c>
      <c r="B23" s="6" t="n">
        <v>384068</v>
      </c>
      <c r="C23" s="6" t="n">
        <v>384068</v>
      </c>
      <c r="D23" s="6" t="n">
        <v>-171062</v>
      </c>
    </row>
    <row r="24">
      <c r="A24" s="4" t="inlineStr">
        <is>
          <t>Loss on Extinguishment of Debt</t>
        </is>
      </c>
      <c r="D24" s="4" t="inlineStr">
        <is>
          <t xml:space="preserve"> </t>
        </is>
      </c>
    </row>
    <row r="25">
      <c r="A25" s="4" t="inlineStr">
        <is>
          <t>Total P&amp;L Impact</t>
        </is>
      </c>
      <c r="D25" s="6" t="n">
        <v>-171062</v>
      </c>
    </row>
    <row r="26">
      <c r="A26" s="4" t="inlineStr">
        <is>
          <t>Parcel - Commercial Property #2 [Member]</t>
        </is>
      </c>
    </row>
    <row r="27">
      <c r="A27" s="4" t="inlineStr">
        <is>
          <t>Contract sales price</t>
        </is>
      </c>
      <c r="B27" s="6" t="n">
        <v>700000</v>
      </c>
      <c r="C27" s="6" t="n">
        <v>700000</v>
      </c>
      <c r="D27" s="6" t="n">
        <v>3500000</v>
      </c>
    </row>
    <row r="28">
      <c r="A28" s="4" t="inlineStr">
        <is>
          <t>Fees</t>
        </is>
      </c>
      <c r="B28" s="4" t="inlineStr">
        <is>
          <t xml:space="preserve"> </t>
        </is>
      </c>
      <c r="C28" s="4" t="inlineStr">
        <is>
          <t xml:space="preserve"> </t>
        </is>
      </c>
    </row>
    <row r="29">
      <c r="A29" s="4" t="inlineStr">
        <is>
          <t>Seller buildout obligation</t>
        </is>
      </c>
      <c r="B29" s="4" t="inlineStr">
        <is>
          <t xml:space="preserve"> </t>
        </is>
      </c>
      <c r="C29" s="4" t="inlineStr">
        <is>
          <t xml:space="preserve"> </t>
        </is>
      </c>
    </row>
    <row r="30">
      <c r="A30" s="4" t="inlineStr">
        <is>
          <t>Net book value of assets</t>
        </is>
      </c>
      <c r="B30" s="6" t="n">
        <v>622466</v>
      </c>
      <c r="C30" s="6" t="n">
        <v>622466</v>
      </c>
      <c r="D30" s="6" t="n">
        <v>2466551</v>
      </c>
    </row>
    <row r="31">
      <c r="A31" s="4" t="inlineStr">
        <is>
          <t>Gain/(Loss) on Sale of Assets</t>
        </is>
      </c>
      <c r="B31" s="5" t="n">
        <v>77534</v>
      </c>
      <c r="C31" s="5" t="n">
        <v>77534</v>
      </c>
      <c r="D31" s="6" t="n">
        <v>1033449</v>
      </c>
    </row>
    <row r="32">
      <c r="A32" s="4" t="inlineStr">
        <is>
          <t>Loss on Extinguishment of Debt</t>
        </is>
      </c>
      <c r="D32" s="6" t="n">
        <v>-159596</v>
      </c>
    </row>
    <row r="33">
      <c r="A33" s="4" t="inlineStr">
        <is>
          <t>Total P&amp;L Impact</t>
        </is>
      </c>
      <c r="D33" s="5" t="n">
        <v>873853</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Discontinued Operations Consolidated Balance Sheets (Details) (Allied Integral United Inc) - Allied Integral United Inc [Member] - USD ($)</t>
        </is>
      </c>
      <c r="B1" s="2" t="inlineStr">
        <is>
          <t>Mar.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Cash and cash equivalents</t>
        </is>
      </c>
      <c r="B3" s="5" t="n">
        <v>206539</v>
      </c>
      <c r="C3" s="5" t="n">
        <v>343044</v>
      </c>
      <c r="D3" s="5" t="n">
        <v>570284</v>
      </c>
    </row>
    <row r="4">
      <c r="A4" s="4" t="inlineStr">
        <is>
          <t>Restricted cash</t>
        </is>
      </c>
      <c r="B4" s="4" t="inlineStr">
        <is>
          <t xml:space="preserve"> </t>
        </is>
      </c>
      <c r="C4" s="6" t="n">
        <v>8201</v>
      </c>
      <c r="D4" s="6" t="n">
        <v>1477871</v>
      </c>
    </row>
    <row r="5">
      <c r="A5" s="4" t="inlineStr">
        <is>
          <t>Accounts receivable</t>
        </is>
      </c>
      <c r="B5" s="6" t="n">
        <v>100</v>
      </c>
      <c r="C5" s="6" t="n">
        <v>18421</v>
      </c>
      <c r="D5" s="6" t="n">
        <v>53934</v>
      </c>
    </row>
    <row r="6">
      <c r="A6" s="4" t="inlineStr">
        <is>
          <t>Prepaid expenses</t>
        </is>
      </c>
      <c r="B6" s="6" t="n">
        <v>77204</v>
      </c>
      <c r="C6" s="6" t="n">
        <v>23641</v>
      </c>
      <c r="D6" s="6" t="n">
        <v>54665</v>
      </c>
    </row>
    <row r="7">
      <c r="A7" s="4" t="inlineStr">
        <is>
          <t>Total current assets</t>
        </is>
      </c>
      <c r="B7" s="6" t="n">
        <v>283843</v>
      </c>
      <c r="C7" s="6" t="n">
        <v>393307</v>
      </c>
      <c r="D7" s="6" t="n">
        <v>2156754</v>
      </c>
    </row>
    <row r="8">
      <c r="A8" s="4" t="inlineStr">
        <is>
          <t>Investments in non-consolidated entities</t>
        </is>
      </c>
      <c r="B8" s="6" t="n">
        <v>77056</v>
      </c>
      <c r="C8" s="6" t="n">
        <v>77056</v>
      </c>
      <c r="D8" s="6" t="n">
        <v>77057</v>
      </c>
    </row>
    <row r="9">
      <c r="A9" s="4" t="inlineStr">
        <is>
          <t>Note receivables</t>
        </is>
      </c>
      <c r="B9" s="6" t="n">
        <v>6323</v>
      </c>
      <c r="C9" s="6" t="n">
        <v>6323</v>
      </c>
      <c r="D9" s="6" t="n">
        <v>6323</v>
      </c>
    </row>
    <row r="10">
      <c r="A10" s="4" t="inlineStr">
        <is>
          <t>Real estate, property and equipment, net</t>
        </is>
      </c>
      <c r="B10" s="6" t="n">
        <v>5362836</v>
      </c>
      <c r="C10" s="6" t="n">
        <v>8312836</v>
      </c>
      <c r="D10" s="6" t="n">
        <v>19740288</v>
      </c>
    </row>
    <row r="11">
      <c r="A11" s="4" t="inlineStr">
        <is>
          <t>Total long-term assets held for sale</t>
        </is>
      </c>
      <c r="B11" s="6" t="n">
        <v>5446214</v>
      </c>
      <c r="C11" s="6" t="n">
        <v>8396215</v>
      </c>
      <c r="D11" s="6" t="n">
        <v>20142668</v>
      </c>
    </row>
    <row r="12">
      <c r="A12" s="4" t="inlineStr">
        <is>
          <t>TOTAL ASSETS</t>
        </is>
      </c>
      <c r="B12" s="6" t="n">
        <v>5730058</v>
      </c>
      <c r="C12" s="6" t="n">
        <v>8789522</v>
      </c>
      <c r="D12" s="6" t="n">
        <v>22299422</v>
      </c>
    </row>
    <row r="13">
      <c r="A13" s="4" t="inlineStr">
        <is>
          <t>Accounts payable</t>
        </is>
      </c>
      <c r="B13" s="6" t="n">
        <v>699</v>
      </c>
      <c r="C13" s="6" t="n">
        <v>66650</v>
      </c>
      <c r="D13" s="6" t="n">
        <v>1757761</v>
      </c>
    </row>
    <row r="14">
      <c r="A14" s="4" t="inlineStr">
        <is>
          <t>Accrued expenses</t>
        </is>
      </c>
      <c r="B14" s="6" t="n">
        <v>855392</v>
      </c>
      <c r="C14" s="6" t="n">
        <v>1031583</v>
      </c>
      <c r="D14" s="6" t="n">
        <v>1752400</v>
      </c>
    </row>
    <row r="15">
      <c r="A15" s="4" t="inlineStr">
        <is>
          <t>Accrued interest</t>
        </is>
      </c>
      <c r="B15" s="6" t="n">
        <v>133171</v>
      </c>
      <c r="C15" s="6" t="n">
        <v>133171</v>
      </c>
      <c r="D15" s="6" t="n">
        <v>26625</v>
      </c>
    </row>
    <row r="16">
      <c r="A16" s="4" t="inlineStr">
        <is>
          <t>Current portion of long-term debt</t>
        </is>
      </c>
      <c r="B16" s="6" t="n">
        <v>1758223</v>
      </c>
      <c r="C16" s="6" t="n">
        <v>4107599</v>
      </c>
      <c r="D16" s="6" t="n">
        <v>3166978</v>
      </c>
    </row>
    <row r="17">
      <c r="A17" s="4" t="inlineStr">
        <is>
          <t>Total current liabilities</t>
        </is>
      </c>
      <c r="B17" s="6" t="n">
        <v>2747484</v>
      </c>
      <c r="C17" s="6" t="n">
        <v>5339003</v>
      </c>
      <c r="D17" s="6" t="n">
        <v>6789459</v>
      </c>
    </row>
    <row r="18">
      <c r="A18" s="4" t="inlineStr">
        <is>
          <t>Note payable</t>
        </is>
      </c>
      <c r="B18" s="6" t="n">
        <v>530596</v>
      </c>
      <c r="C18" s="6" t="n">
        <v>784945</v>
      </c>
      <c r="D18" s="6" t="n">
        <v>1326144</v>
      </c>
    </row>
    <row r="19">
      <c r="A19" s="4" t="inlineStr">
        <is>
          <t>Long-term debt, less current portion</t>
        </is>
      </c>
      <c r="B19" s="6" t="n">
        <v>4883682</v>
      </c>
      <c r="C19" s="6" t="n">
        <v>5121760</v>
      </c>
      <c r="D19" s="6" t="n">
        <v>16242029</v>
      </c>
    </row>
    <row r="20">
      <c r="A20" s="4" t="inlineStr">
        <is>
          <t>Total long-term liabilities held for sale</t>
        </is>
      </c>
      <c r="B20" s="6" t="n">
        <v>5414278</v>
      </c>
      <c r="C20" s="6" t="n">
        <v>5906804</v>
      </c>
      <c r="D20" s="6" t="n">
        <v>17563222</v>
      </c>
    </row>
    <row r="21">
      <c r="A21" s="4" t="inlineStr">
        <is>
          <t>TOTAL LIABILITIES</t>
        </is>
      </c>
      <c r="B21" s="5" t="n">
        <v>8161763</v>
      </c>
      <c r="C21" s="5" t="n">
        <v>11245708</v>
      </c>
      <c r="D21" s="5" t="n">
        <v>243526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Discontinued Operations Consolidated Balance Sheets (Details) (Allied Integral United Inc) (10-K) - Allied Integral United Inc [Member] - USD ($)</t>
        </is>
      </c>
      <c r="B1" s="2" t="inlineStr">
        <is>
          <t>Mar.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Cash and cash equivalents</t>
        </is>
      </c>
      <c r="B3" s="5" t="n">
        <v>206539</v>
      </c>
      <c r="C3" s="5" t="n">
        <v>343044</v>
      </c>
      <c r="D3" s="5" t="n">
        <v>570284</v>
      </c>
    </row>
    <row r="4">
      <c r="A4" s="4" t="inlineStr">
        <is>
          <t>Restricted cash</t>
        </is>
      </c>
      <c r="B4" s="4" t="inlineStr">
        <is>
          <t xml:space="preserve"> </t>
        </is>
      </c>
      <c r="C4" s="6" t="n">
        <v>8201</v>
      </c>
      <c r="D4" s="6" t="n">
        <v>1477871</v>
      </c>
    </row>
    <row r="5">
      <c r="A5" s="4" t="inlineStr">
        <is>
          <t>Accounts receivable</t>
        </is>
      </c>
      <c r="B5" s="6" t="n">
        <v>100</v>
      </c>
      <c r="C5" s="6" t="n">
        <v>18421</v>
      </c>
      <c r="D5" s="6" t="n">
        <v>53934</v>
      </c>
    </row>
    <row r="6">
      <c r="A6" s="4" t="inlineStr">
        <is>
          <t>Prepaid expenses</t>
        </is>
      </c>
      <c r="B6" s="6" t="n">
        <v>77204</v>
      </c>
      <c r="C6" s="6" t="n">
        <v>23641</v>
      </c>
      <c r="D6" s="6" t="n">
        <v>54665</v>
      </c>
    </row>
    <row r="7">
      <c r="A7" s="4" t="inlineStr">
        <is>
          <t>Total current assets</t>
        </is>
      </c>
      <c r="B7" s="6" t="n">
        <v>283843</v>
      </c>
      <c r="C7" s="6" t="n">
        <v>393307</v>
      </c>
      <c r="D7" s="6" t="n">
        <v>2156754</v>
      </c>
    </row>
    <row r="8">
      <c r="A8" s="4" t="inlineStr">
        <is>
          <t>Investments in non-consolidated entities</t>
        </is>
      </c>
      <c r="B8" s="6" t="n">
        <v>77056</v>
      </c>
      <c r="C8" s="6" t="n">
        <v>77056</v>
      </c>
      <c r="D8" s="6" t="n">
        <v>77057</v>
      </c>
    </row>
    <row r="9">
      <c r="A9" s="4" t="inlineStr">
        <is>
          <t>Note Receivables</t>
        </is>
      </c>
      <c r="B9" s="6" t="n">
        <v>6323</v>
      </c>
      <c r="C9" s="6" t="n">
        <v>6323</v>
      </c>
      <c r="D9" s="6" t="n">
        <v>6323</v>
      </c>
    </row>
    <row r="10">
      <c r="A10" s="4" t="inlineStr">
        <is>
          <t>Real estate, property and equipment, net</t>
        </is>
      </c>
      <c r="B10" s="6" t="n">
        <v>5362836</v>
      </c>
      <c r="C10" s="6" t="n">
        <v>8312836</v>
      </c>
      <c r="D10" s="6" t="n">
        <v>19740288</v>
      </c>
    </row>
    <row r="11">
      <c r="A11" s="4" t="inlineStr">
        <is>
          <t>Other non-current assets</t>
        </is>
      </c>
      <c r="C11" s="4" t="inlineStr">
        <is>
          <t xml:space="preserve"> </t>
        </is>
      </c>
      <c r="D11" s="6" t="n">
        <v>319000</v>
      </c>
    </row>
    <row r="12">
      <c r="A12" s="4" t="inlineStr">
        <is>
          <t>Total long-term assets held for sale</t>
        </is>
      </c>
      <c r="B12" s="6" t="n">
        <v>5446214</v>
      </c>
      <c r="C12" s="6" t="n">
        <v>8396215</v>
      </c>
      <c r="D12" s="6" t="n">
        <v>20142668</v>
      </c>
    </row>
    <row r="13">
      <c r="A13" s="4" t="inlineStr">
        <is>
          <t>TOTAL ASSETS</t>
        </is>
      </c>
      <c r="B13" s="6" t="n">
        <v>5730058</v>
      </c>
      <c r="C13" s="6" t="n">
        <v>8789522</v>
      </c>
      <c r="D13" s="6" t="n">
        <v>22299422</v>
      </c>
    </row>
    <row r="14">
      <c r="A14" s="4" t="inlineStr">
        <is>
          <t>Accounts payable</t>
        </is>
      </c>
      <c r="B14" s="6" t="n">
        <v>699</v>
      </c>
      <c r="C14" s="6" t="n">
        <v>66650</v>
      </c>
      <c r="D14" s="6" t="n">
        <v>1757761</v>
      </c>
    </row>
    <row r="15">
      <c r="A15" s="4" t="inlineStr">
        <is>
          <t>Accrued expenses</t>
        </is>
      </c>
      <c r="B15" s="6" t="n">
        <v>855392</v>
      </c>
      <c r="C15" s="6" t="n">
        <v>1031583</v>
      </c>
      <c r="D15" s="6" t="n">
        <v>1752400</v>
      </c>
    </row>
    <row r="16">
      <c r="A16" s="4" t="inlineStr">
        <is>
          <t>Accrued interest</t>
        </is>
      </c>
      <c r="B16" s="6" t="n">
        <v>133171</v>
      </c>
      <c r="C16" s="6" t="n">
        <v>133171</v>
      </c>
      <c r="D16" s="6" t="n">
        <v>26625</v>
      </c>
    </row>
    <row r="17">
      <c r="A17" s="4" t="inlineStr">
        <is>
          <t>Current portion of long-term debt</t>
        </is>
      </c>
      <c r="B17" s="6" t="n">
        <v>1758223</v>
      </c>
      <c r="C17" s="6" t="n">
        <v>4107599</v>
      </c>
      <c r="D17" s="6" t="n">
        <v>3166978</v>
      </c>
    </row>
    <row r="18">
      <c r="A18" s="4" t="inlineStr">
        <is>
          <t>Other current liabilities</t>
        </is>
      </c>
      <c r="C18" s="4" t="inlineStr">
        <is>
          <t xml:space="preserve"> </t>
        </is>
      </c>
      <c r="D18" s="6" t="n">
        <v>85695</v>
      </c>
    </row>
    <row r="19">
      <c r="A19" s="4" t="inlineStr">
        <is>
          <t>Total current liabilities</t>
        </is>
      </c>
      <c r="B19" s="6" t="n">
        <v>2747484</v>
      </c>
      <c r="C19" s="6" t="n">
        <v>5339003</v>
      </c>
      <c r="D19" s="6" t="n">
        <v>6789459</v>
      </c>
    </row>
    <row r="20">
      <c r="A20" s="4" t="inlineStr">
        <is>
          <t>Note payable</t>
        </is>
      </c>
      <c r="B20" s="6" t="n">
        <v>530596</v>
      </c>
      <c r="C20" s="6" t="n">
        <v>784945</v>
      </c>
      <c r="D20" s="6" t="n">
        <v>1326144</v>
      </c>
    </row>
    <row r="21">
      <c r="A21" s="4" t="inlineStr">
        <is>
          <t>Deferred loan fees, net of amortization</t>
        </is>
      </c>
      <c r="C21" s="4" t="inlineStr">
        <is>
          <t xml:space="preserve"> </t>
        </is>
      </c>
      <c r="D21" s="6" t="n">
        <v>-4952</v>
      </c>
    </row>
    <row r="22">
      <c r="A22" s="4" t="inlineStr">
        <is>
          <t>Long-term debt, less current portion</t>
        </is>
      </c>
      <c r="B22" s="6" t="n">
        <v>4883682</v>
      </c>
      <c r="C22" s="6" t="n">
        <v>5121760</v>
      </c>
      <c r="D22" s="6" t="n">
        <v>16242029</v>
      </c>
    </row>
    <row r="23">
      <c r="A23" s="4" t="inlineStr">
        <is>
          <t>Total long-term liabilities held for sale</t>
        </is>
      </c>
      <c r="B23" s="6" t="n">
        <v>5414278</v>
      </c>
      <c r="C23" s="6" t="n">
        <v>5906804</v>
      </c>
      <c r="D23" s="6" t="n">
        <v>17563222</v>
      </c>
    </row>
    <row r="24">
      <c r="A24" s="4" t="inlineStr">
        <is>
          <t>TOTAL LIABILITIES</t>
        </is>
      </c>
      <c r="B24" s="5" t="n">
        <v>8161763</v>
      </c>
      <c r="C24" s="5" t="n">
        <v>11245708</v>
      </c>
      <c r="D24" s="5" t="n">
        <v>243526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densed Consolidated Statements of Cash Flows (Allied Integral United Inc) - USD ($)</t>
        </is>
      </c>
      <c r="B1" s="2" t="inlineStr">
        <is>
          <t>3 Months Ended</t>
        </is>
      </c>
      <c r="E1" s="2" t="inlineStr">
        <is>
          <t>12 Months Ended</t>
        </is>
      </c>
    </row>
    <row r="2">
      <c r="B2" s="2" t="inlineStr">
        <is>
          <t>Mar. 31, 2021</t>
        </is>
      </c>
      <c r="C2" s="2" t="inlineStr">
        <is>
          <t>Mar. 31, 2020</t>
        </is>
      </c>
      <c r="D2" s="2" t="inlineStr">
        <is>
          <t>Mar. 28, 2020</t>
        </is>
      </c>
      <c r="E2" s="2" t="inlineStr">
        <is>
          <t>Dec. 31, 2020</t>
        </is>
      </c>
      <c r="F2" s="2" t="inlineStr">
        <is>
          <t>Dec. 31, 2019</t>
        </is>
      </c>
      <c r="G2" s="2" t="inlineStr">
        <is>
          <t>Dec. 31, 2018</t>
        </is>
      </c>
    </row>
    <row r="3">
      <c r="A3" s="3" t="inlineStr">
        <is>
          <t>CASH FLOWS FROM OPERATING ACTIVITIES</t>
        </is>
      </c>
    </row>
    <row r="4">
      <c r="A4" s="4" t="inlineStr">
        <is>
          <t>Net (loss) / income</t>
        </is>
      </c>
      <c r="B4" s="5" t="n">
        <v>-3971204</v>
      </c>
      <c r="C4" s="5" t="n">
        <v>1251080</v>
      </c>
      <c r="E4" s="5" t="n">
        <v>-13775071</v>
      </c>
      <c r="F4" s="5" t="n">
        <v>-7778407</v>
      </c>
    </row>
    <row r="5">
      <c r="A5" s="3" t="inlineStr">
        <is>
          <t>Adjustments required to reconcile net loss to cash flows from operating activities</t>
        </is>
      </c>
    </row>
    <row r="6">
      <c r="A6" s="4" t="inlineStr">
        <is>
          <t>Depreciation</t>
        </is>
      </c>
      <c r="D6" s="5" t="n">
        <v>27000</v>
      </c>
    </row>
    <row r="7">
      <c r="A7" s="4" t="inlineStr">
        <is>
          <t>Amortization of debt issuance costs</t>
        </is>
      </c>
      <c r="D7" s="6" t="n">
        <v>11000</v>
      </c>
    </row>
    <row r="8">
      <c r="A8" s="4" t="inlineStr">
        <is>
          <t>Stock based compensation</t>
        </is>
      </c>
      <c r="D8" s="6" t="n">
        <v>21000</v>
      </c>
      <c r="E8" s="6" t="n">
        <v>80000</v>
      </c>
      <c r="F8" s="6" t="n">
        <v>87000</v>
      </c>
      <c r="G8" s="5" t="n">
        <v>84000</v>
      </c>
    </row>
    <row r="9">
      <c r="A9" s="3" t="inlineStr">
        <is>
          <t>Changes in operating assets and liabilities</t>
        </is>
      </c>
    </row>
    <row r="10">
      <c r="A10" s="4" t="inlineStr">
        <is>
          <t>Accounts receivable</t>
        </is>
      </c>
      <c r="D10" s="6" t="n">
        <v>124000</v>
      </c>
      <c r="E10" s="6" t="n">
        <v>-344000</v>
      </c>
      <c r="F10" s="6" t="n">
        <v>343000</v>
      </c>
      <c r="G10" s="6" t="n">
        <v>-151000</v>
      </c>
    </row>
    <row r="11">
      <c r="A11" s="4" t="inlineStr">
        <is>
          <t>Other non-current asset</t>
        </is>
      </c>
      <c r="D11" s="4" t="inlineStr">
        <is>
          <t xml:space="preserve"> </t>
        </is>
      </c>
      <c r="E11" s="4" t="inlineStr">
        <is>
          <t xml:space="preserve"> </t>
        </is>
      </c>
      <c r="F11" s="6" t="n">
        <v>-9000</v>
      </c>
      <c r="G11" s="4" t="inlineStr">
        <is>
          <t xml:space="preserve"> </t>
        </is>
      </c>
    </row>
    <row r="12">
      <c r="A12" s="4" t="inlineStr">
        <is>
          <t>Net cash used in operating activities</t>
        </is>
      </c>
      <c r="D12" s="6" t="n">
        <v>-1470000</v>
      </c>
      <c r="E12" s="6" t="n">
        <v>-3138000</v>
      </c>
      <c r="F12" s="6" t="n">
        <v>-8803000</v>
      </c>
      <c r="G12" s="6" t="n">
        <v>-6931000</v>
      </c>
    </row>
    <row r="13">
      <c r="A13" s="3" t="inlineStr">
        <is>
          <t>CASH FLOWS FROM INVESTING ACTIVITIES</t>
        </is>
      </c>
    </row>
    <row r="14">
      <c r="A14" s="4" t="inlineStr">
        <is>
          <t>Payments for property and equipment</t>
        </is>
      </c>
      <c r="E14" s="4" t="inlineStr">
        <is>
          <t xml:space="preserve"> </t>
        </is>
      </c>
      <c r="F14" s="4" t="inlineStr">
        <is>
          <t xml:space="preserve"> </t>
        </is>
      </c>
      <c r="G14" s="6" t="n">
        <v>-189000</v>
      </c>
    </row>
    <row r="15">
      <c r="A15" s="4" t="inlineStr">
        <is>
          <t>Net cash provided/(used) by investing activities</t>
        </is>
      </c>
      <c r="D15" s="6" t="n">
        <v>1212000</v>
      </c>
      <c r="E15" s="6" t="n">
        <v>1222000</v>
      </c>
      <c r="F15" s="4" t="inlineStr">
        <is>
          <t xml:space="preserve"> </t>
        </is>
      </c>
      <c r="G15" s="6" t="n">
        <v>-189000</v>
      </c>
    </row>
    <row r="16">
      <c r="A16" s="3" t="inlineStr">
        <is>
          <t>CASH FLOWS FROM FINANCING ACTIVITIES</t>
        </is>
      </c>
    </row>
    <row r="17">
      <c r="A17" s="4" t="inlineStr">
        <is>
          <t>Net cash used in financing activities</t>
        </is>
      </c>
      <c r="D17" s="6" t="n">
        <v>1388000</v>
      </c>
      <c r="E17" s="6" t="n">
        <v>2479000</v>
      </c>
      <c r="F17" s="6" t="n">
        <v>3900000</v>
      </c>
      <c r="G17" s="6" t="n">
        <v>9680000</v>
      </c>
    </row>
    <row r="18">
      <c r="A18" s="4" t="inlineStr">
        <is>
          <t>Cash and restricted cash at beginning</t>
        </is>
      </c>
      <c r="B18" s="6" t="n">
        <v>1276000</v>
      </c>
      <c r="C18" s="6" t="n">
        <v>713000</v>
      </c>
      <c r="D18" s="6" t="n">
        <v>713000</v>
      </c>
      <c r="E18" s="6" t="n">
        <v>713000</v>
      </c>
      <c r="F18" s="6" t="n">
        <v>5616000</v>
      </c>
      <c r="G18" s="6" t="n">
        <v>3056000</v>
      </c>
    </row>
    <row r="19">
      <c r="A19" s="4" t="inlineStr">
        <is>
          <t>Cash and restricted cash at end</t>
        </is>
      </c>
      <c r="D19" s="6" t="n">
        <v>1843000</v>
      </c>
      <c r="E19" s="6" t="n">
        <v>1276000</v>
      </c>
      <c r="F19" s="6" t="n">
        <v>713000</v>
      </c>
      <c r="G19" s="6" t="n">
        <v>5616000</v>
      </c>
    </row>
    <row r="20">
      <c r="A20" s="4" t="inlineStr">
        <is>
          <t>Allied Integral United Inc [Member]</t>
        </is>
      </c>
    </row>
    <row r="21">
      <c r="A21" s="3" t="inlineStr">
        <is>
          <t>CASH FLOWS FROM OPERATING ACTIVITIES</t>
        </is>
      </c>
    </row>
    <row r="22">
      <c r="A22" s="4" t="inlineStr">
        <is>
          <t>Net (loss) / income</t>
        </is>
      </c>
      <c r="B22" s="6" t="n">
        <v>-3971204</v>
      </c>
      <c r="C22" s="6" t="n">
        <v>1251080</v>
      </c>
      <c r="E22" s="6" t="n">
        <v>-13775070</v>
      </c>
      <c r="F22" s="6" t="n">
        <v>-7778407</v>
      </c>
    </row>
    <row r="23">
      <c r="A23" s="4" t="inlineStr">
        <is>
          <t>Loss from discontinued operations, net of tax</t>
        </is>
      </c>
      <c r="B23" s="6" t="n">
        <v>-312012</v>
      </c>
      <c r="C23" s="6" t="n">
        <v>3858705</v>
      </c>
      <c r="E23" s="6" t="n">
        <v>1115540</v>
      </c>
      <c r="F23" s="6" t="n">
        <v>1781851</v>
      </c>
    </row>
    <row r="24">
      <c r="A24" s="4" t="inlineStr">
        <is>
          <t>Loss from continuing operations, net of tax</t>
        </is>
      </c>
      <c r="B24" s="6" t="n">
        <v>-3659192</v>
      </c>
      <c r="C24" s="6" t="n">
        <v>-2607625</v>
      </c>
      <c r="E24" s="6" t="n">
        <v>-14890610</v>
      </c>
      <c r="F24" s="6" t="n">
        <v>-9560258</v>
      </c>
    </row>
    <row r="25">
      <c r="A25" s="3" t="inlineStr">
        <is>
          <t>Adjustments required to reconcile net loss to cash flows from operating activities</t>
        </is>
      </c>
    </row>
    <row r="26">
      <c r="A26" s="4" t="inlineStr">
        <is>
          <t>Depreciation</t>
        </is>
      </c>
      <c r="B26" s="6" t="n">
        <v>174459</v>
      </c>
      <c r="C26" s="6" t="n">
        <v>154128</v>
      </c>
      <c r="E26" s="6" t="n">
        <v>601314</v>
      </c>
      <c r="F26" s="6" t="n">
        <v>576637</v>
      </c>
    </row>
    <row r="27">
      <c r="A27" s="4" t="inlineStr">
        <is>
          <t>Allowance for doubtful accounts</t>
        </is>
      </c>
      <c r="B27" s="6" t="n">
        <v>206741</v>
      </c>
      <c r="C27" s="4" t="inlineStr">
        <is>
          <t xml:space="preserve"> </t>
        </is>
      </c>
      <c r="E27" s="6" t="n">
        <v>-5016</v>
      </c>
      <c r="F27" s="6" t="n">
        <v>-10298</v>
      </c>
    </row>
    <row r="28">
      <c r="A28" s="4" t="inlineStr">
        <is>
          <t>Non-cash lease expenses</t>
        </is>
      </c>
      <c r="B28" s="6" t="n">
        <v>218844</v>
      </c>
      <c r="C28" s="6" t="n">
        <v>319684</v>
      </c>
      <c r="E28" s="6" t="n">
        <v>1298177</v>
      </c>
      <c r="F28" s="4" t="inlineStr">
        <is>
          <t xml:space="preserve"> </t>
        </is>
      </c>
    </row>
    <row r="29">
      <c r="A29" s="4" t="inlineStr">
        <is>
          <t>Amortization of debt issuance costs</t>
        </is>
      </c>
      <c r="B29" s="6" t="n">
        <v>258</v>
      </c>
      <c r="C29" s="6" t="n">
        <v>258</v>
      </c>
      <c r="E29" s="6" t="n">
        <v>1032</v>
      </c>
      <c r="F29" s="6" t="n">
        <v>2059</v>
      </c>
    </row>
    <row r="30">
      <c r="A30" s="4" t="inlineStr">
        <is>
          <t>Stock based compensation</t>
        </is>
      </c>
      <c r="B30" s="6" t="n">
        <v>637896</v>
      </c>
      <c r="C30" s="6" t="n">
        <v>50000</v>
      </c>
      <c r="E30" s="6" t="n">
        <v>1809935</v>
      </c>
      <c r="F30" s="4" t="inlineStr">
        <is>
          <t xml:space="preserve"> </t>
        </is>
      </c>
    </row>
    <row r="31">
      <c r="A31" s="4" t="inlineStr">
        <is>
          <t>Unrealized gain/loss on Securities</t>
        </is>
      </c>
      <c r="B31" s="6" t="n">
        <v>-244000</v>
      </c>
      <c r="C31" s="4" t="inlineStr">
        <is>
          <t xml:space="preserve"> </t>
        </is>
      </c>
      <c r="E31" s="6" t="n">
        <v>1295000</v>
      </c>
      <c r="F31" s="4" t="inlineStr">
        <is>
          <t xml:space="preserve"> </t>
        </is>
      </c>
    </row>
    <row r="32">
      <c r="A32" s="3" t="inlineStr">
        <is>
          <t>Changes in operating assets and liabilities</t>
        </is>
      </c>
    </row>
    <row r="33">
      <c r="A33" s="4" t="inlineStr">
        <is>
          <t>Accounts receivable</t>
        </is>
      </c>
      <c r="B33" s="6" t="n">
        <v>-133436</v>
      </c>
      <c r="C33" s="6" t="n">
        <v>15177</v>
      </c>
      <c r="E33" s="6" t="n">
        <v>-49874</v>
      </c>
      <c r="F33" s="6" t="n">
        <v>-63224</v>
      </c>
    </row>
    <row r="34">
      <c r="A34" s="4" t="inlineStr">
        <is>
          <t>Prepaid expenses</t>
        </is>
      </c>
      <c r="B34" s="6" t="n">
        <v>6314</v>
      </c>
      <c r="C34" s="6" t="n">
        <v>-540509</v>
      </c>
      <c r="E34" s="6" t="n">
        <v>-76864</v>
      </c>
      <c r="F34" s="6" t="n">
        <v>108366</v>
      </c>
    </row>
    <row r="35">
      <c r="A35" s="4" t="inlineStr">
        <is>
          <t>Other current assets</t>
        </is>
      </c>
      <c r="E35" s="4" t="inlineStr">
        <is>
          <t xml:space="preserve"> </t>
        </is>
      </c>
      <c r="F35" s="4" t="inlineStr">
        <is>
          <t xml:space="preserve"> </t>
        </is>
      </c>
    </row>
    <row r="36">
      <c r="A36" s="4" t="inlineStr">
        <is>
          <t>Accounts payable</t>
        </is>
      </c>
      <c r="B36" s="6" t="n">
        <v>570502</v>
      </c>
      <c r="C36" s="6" t="n">
        <v>1009160</v>
      </c>
      <c r="E36" s="6" t="n">
        <v>1859609</v>
      </c>
      <c r="F36" s="6" t="n">
        <v>1767149</v>
      </c>
    </row>
    <row r="37">
      <c r="A37" s="4" t="inlineStr">
        <is>
          <t>Accrued expenses</t>
        </is>
      </c>
      <c r="B37" s="6" t="n">
        <v>72001</v>
      </c>
      <c r="C37" s="6" t="n">
        <v>-333665</v>
      </c>
      <c r="E37" s="6" t="n">
        <v>-299332</v>
      </c>
      <c r="F37" s="6" t="n">
        <v>200365</v>
      </c>
    </row>
    <row r="38">
      <c r="A38" s="4" t="inlineStr">
        <is>
          <t>Accrued interest</t>
        </is>
      </c>
      <c r="B38" s="6" t="n">
        <v>8769</v>
      </c>
      <c r="C38" s="6" t="n">
        <v>9182</v>
      </c>
      <c r="E38" s="6" t="n">
        <v>44398</v>
      </c>
      <c r="F38" s="6" t="n">
        <v>59230</v>
      </c>
    </row>
    <row r="39">
      <c r="A39" s="4" t="inlineStr">
        <is>
          <t>Deferred revenue</t>
        </is>
      </c>
      <c r="B39" s="6" t="n">
        <v>-201931</v>
      </c>
      <c r="C39" s="6" t="n">
        <v>34300</v>
      </c>
      <c r="E39" s="6" t="n">
        <v>322722</v>
      </c>
      <c r="F39" s="6" t="n">
        <v>-184232</v>
      </c>
    </row>
    <row r="40">
      <c r="A40" s="4" t="inlineStr">
        <is>
          <t>Other non-current asset</t>
        </is>
      </c>
      <c r="B40" s="6" t="n">
        <v>1692243</v>
      </c>
      <c r="C40" s="6" t="n">
        <v>90668</v>
      </c>
      <c r="E40" s="6" t="n">
        <v>-227021</v>
      </c>
      <c r="F40" s="6" t="n">
        <v>95452</v>
      </c>
    </row>
    <row r="41">
      <c r="A41" s="4" t="inlineStr">
        <is>
          <t>Other current liabilities</t>
        </is>
      </c>
      <c r="B41" s="6" t="n">
        <v>-1552398</v>
      </c>
      <c r="C41" s="6" t="n">
        <v>14240</v>
      </c>
      <c r="E41" s="6" t="n">
        <v>-12637</v>
      </c>
      <c r="F41" s="6" t="n">
        <v>-518465</v>
      </c>
    </row>
    <row r="42">
      <c r="A42" s="4" t="inlineStr">
        <is>
          <t>Change in operating lease liability</t>
        </is>
      </c>
      <c r="B42" s="6" t="n">
        <v>-73866</v>
      </c>
      <c r="C42" s="6" t="n">
        <v>-179081</v>
      </c>
      <c r="E42" s="6" t="n">
        <v>-648022</v>
      </c>
      <c r="F42" s="4" t="inlineStr">
        <is>
          <t xml:space="preserve"> </t>
        </is>
      </c>
    </row>
    <row r="43">
      <c r="A43" s="4" t="inlineStr">
        <is>
          <t>Net cash used in activities of continuing operations</t>
        </is>
      </c>
      <c r="B43" s="6" t="n">
        <v>-2276797</v>
      </c>
      <c r="C43" s="6" t="n">
        <v>-1964083</v>
      </c>
      <c r="E43" s="6" t="n">
        <v>-8977189</v>
      </c>
      <c r="F43" s="6" t="n">
        <v>-7527219</v>
      </c>
    </row>
    <row r="44">
      <c r="A44" s="4" t="inlineStr">
        <is>
          <t>Net cash provided by (used in) operating activities of discontinued operations</t>
        </is>
      </c>
      <c r="B44" s="6" t="n">
        <v>155834</v>
      </c>
      <c r="C44" s="6" t="n">
        <v>-311561</v>
      </c>
      <c r="E44" s="6" t="n">
        <v>-837446</v>
      </c>
      <c r="F44" s="6" t="n">
        <v>-299737</v>
      </c>
    </row>
    <row r="45">
      <c r="A45" s="4" t="inlineStr">
        <is>
          <t>Net cash used in operating activities</t>
        </is>
      </c>
      <c r="B45" s="6" t="n">
        <v>-2120963</v>
      </c>
      <c r="C45" s="6" t="n">
        <v>-2275644</v>
      </c>
      <c r="E45" s="6" t="n">
        <v>-9814636</v>
      </c>
      <c r="F45" s="6" t="n">
        <v>-7826956</v>
      </c>
    </row>
    <row r="46">
      <c r="A46" s="3" t="inlineStr">
        <is>
          <t>CASH FLOWS FROM INVESTING ACTIVITIES</t>
        </is>
      </c>
    </row>
    <row r="47">
      <c r="A47" s="4" t="inlineStr">
        <is>
          <t>Payments for property and equipment</t>
        </is>
      </c>
      <c r="B47" s="6" t="n">
        <v>-26720</v>
      </c>
      <c r="C47" s="6" t="n">
        <v>-19088</v>
      </c>
      <c r="E47" s="6" t="n">
        <v>-193000</v>
      </c>
      <c r="F47" s="6" t="n">
        <v>-2062241</v>
      </c>
    </row>
    <row r="48">
      <c r="A48" s="4" t="inlineStr">
        <is>
          <t>Payment for capitalized software costs</t>
        </is>
      </c>
      <c r="B48" s="6" t="n">
        <v>-480000</v>
      </c>
      <c r="C48" s="4" t="inlineStr">
        <is>
          <t xml:space="preserve"> </t>
        </is>
      </c>
      <c r="E48" s="6" t="n">
        <v>-160104</v>
      </c>
      <c r="F48" s="4" t="inlineStr">
        <is>
          <t xml:space="preserve"> </t>
        </is>
      </c>
    </row>
    <row r="49">
      <c r="A49" s="4" t="inlineStr">
        <is>
          <t>Net cash used in investing activities of continuing operations</t>
        </is>
      </c>
      <c r="B49" s="6" t="n">
        <v>-506720</v>
      </c>
      <c r="C49" s="6" t="n">
        <v>-19088</v>
      </c>
      <c r="E49" s="6" t="n">
        <v>-353104</v>
      </c>
      <c r="F49" s="6" t="n">
        <v>-2062241</v>
      </c>
    </row>
    <row r="50">
      <c r="A50" s="4" t="inlineStr">
        <is>
          <t>Net cash provided by investing activities of discontinued operations</t>
        </is>
      </c>
      <c r="B50" s="4" t="inlineStr">
        <is>
          <t xml:space="preserve"> </t>
        </is>
      </c>
      <c r="C50" s="6" t="n">
        <v>13867563</v>
      </c>
      <c r="E50" s="6" t="n">
        <v>16101584</v>
      </c>
      <c r="F50" s="6" t="n">
        <v>14334614</v>
      </c>
    </row>
    <row r="51">
      <c r="A51" s="4" t="inlineStr">
        <is>
          <t>Net cash provided/(used) by investing activities</t>
        </is>
      </c>
      <c r="B51" s="6" t="n">
        <v>-506720</v>
      </c>
      <c r="C51" s="6" t="n">
        <v>13848475</v>
      </c>
      <c r="E51" s="6" t="n">
        <v>15748480</v>
      </c>
      <c r="F51" s="6" t="n">
        <v>12272373</v>
      </c>
    </row>
    <row r="52">
      <c r="A52" s="3" t="inlineStr">
        <is>
          <t>CASH FLOWS FROM FINANCING ACTIVITIES</t>
        </is>
      </c>
    </row>
    <row r="53">
      <c r="A53" s="4" t="inlineStr">
        <is>
          <t>Repayment of long-term debt</t>
        </is>
      </c>
      <c r="B53" s="6" t="n">
        <v>38202</v>
      </c>
      <c r="C53" s="6" t="n">
        <v>-150890</v>
      </c>
      <c r="E53" s="6" t="n">
        <v>-1115112</v>
      </c>
      <c r="F53" s="6" t="n">
        <v>-1985557</v>
      </c>
    </row>
    <row r="54">
      <c r="A54" s="4" t="inlineStr">
        <is>
          <t>Borrowings on long-term debt</t>
        </is>
      </c>
      <c r="B54" s="6" t="n">
        <v>2345179</v>
      </c>
      <c r="C54" s="6" t="n">
        <v>35032</v>
      </c>
      <c r="E54" s="6" t="n">
        <v>1802957</v>
      </c>
      <c r="F54" s="6" t="n">
        <v>3322985</v>
      </c>
    </row>
    <row r="55">
      <c r="A55" s="4" t="inlineStr">
        <is>
          <t>Cash contributions</t>
        </is>
      </c>
      <c r="E55" s="4" t="inlineStr">
        <is>
          <t xml:space="preserve"> </t>
        </is>
      </c>
      <c r="F55" s="6" t="n">
        <v>532969</v>
      </c>
    </row>
    <row r="56">
      <c r="A56" s="4" t="inlineStr">
        <is>
          <t>Cash distributions to partners</t>
        </is>
      </c>
      <c r="E56" s="4" t="inlineStr">
        <is>
          <t xml:space="preserve"> </t>
        </is>
      </c>
      <c r="F56" s="6" t="n">
        <v>-252548</v>
      </c>
    </row>
    <row r="57">
      <c r="A57" s="4" t="inlineStr">
        <is>
          <t>Proceeds from sale of preferred stock and member units in subsidiary</t>
        </is>
      </c>
      <c r="B57" s="6" t="n">
        <v>670062</v>
      </c>
      <c r="C57" s="6" t="n">
        <v>755000</v>
      </c>
      <c r="E57" s="6" t="n">
        <v>4196963</v>
      </c>
      <c r="F57" s="6" t="n">
        <v>5776828</v>
      </c>
    </row>
    <row r="58">
      <c r="A58" s="4" t="inlineStr">
        <is>
          <t>Net cash provided by continuing operations</t>
        </is>
      </c>
      <c r="B58" s="6" t="n">
        <v>3053443</v>
      </c>
      <c r="C58" s="6" t="n">
        <v>639142</v>
      </c>
      <c r="E58" s="6" t="n">
        <v>4884808</v>
      </c>
      <c r="F58" s="6" t="n">
        <v>7394677</v>
      </c>
    </row>
    <row r="59">
      <c r="A59" s="4" t="inlineStr">
        <is>
          <t>Net cash used in financing activities of discontinued operations</t>
        </is>
      </c>
      <c r="B59" s="6" t="n">
        <v>-492426</v>
      </c>
      <c r="C59" s="6" t="n">
        <v>-11686739</v>
      </c>
      <c r="E59" s="6" t="n">
        <v>-13512806</v>
      </c>
      <c r="F59" s="6" t="n">
        <v>-8884971</v>
      </c>
    </row>
    <row r="60">
      <c r="A60" s="4" t="inlineStr">
        <is>
          <t>Net cash used in financing activities</t>
        </is>
      </c>
      <c r="B60" s="6" t="n">
        <v>2561017</v>
      </c>
      <c r="C60" s="6" t="n">
        <v>-11047597</v>
      </c>
      <c r="E60" s="6" t="n">
        <v>-8627998</v>
      </c>
      <c r="F60" s="6" t="n">
        <v>-1490294</v>
      </c>
    </row>
    <row r="61">
      <c r="A61" s="4" t="inlineStr">
        <is>
          <t>Change in cash and restricted cash from continuing operations</t>
        </is>
      </c>
      <c r="B61" s="6" t="n">
        <v>269927</v>
      </c>
      <c r="C61" s="6" t="n">
        <v>-1344029</v>
      </c>
      <c r="E61" s="6" t="n">
        <v>-4445486</v>
      </c>
      <c r="F61" s="6" t="n">
        <v>-2194783</v>
      </c>
    </row>
    <row r="62">
      <c r="A62" s="4" t="inlineStr">
        <is>
          <t>Change in cash and restricted cash from discontinued operations</t>
        </is>
      </c>
      <c r="B62" s="6" t="n">
        <v>-336594</v>
      </c>
      <c r="C62" s="6" t="n">
        <v>1869263</v>
      </c>
      <c r="E62" s="6" t="n">
        <v>1751331</v>
      </c>
      <c r="F62" s="6" t="n">
        <v>5149906</v>
      </c>
    </row>
    <row r="63">
      <c r="A63" s="4" t="inlineStr">
        <is>
          <t>Cash and restricted cash at beginning</t>
        </is>
      </c>
      <c r="B63" s="6" t="n">
        <v>870066</v>
      </c>
      <c r="C63" s="6" t="n">
        <v>3564223</v>
      </c>
      <c r="D63" s="5" t="n">
        <v>3564223</v>
      </c>
      <c r="E63" s="6" t="n">
        <v>3564223</v>
      </c>
      <c r="F63" s="6" t="n">
        <v>609100</v>
      </c>
    </row>
    <row r="64">
      <c r="A64" s="4" t="inlineStr">
        <is>
          <t>Cash and restricted cash at end</t>
        </is>
      </c>
      <c r="B64" s="6" t="n">
        <v>803399</v>
      </c>
      <c r="C64" s="6" t="n">
        <v>4089457</v>
      </c>
      <c r="E64" s="6" t="n">
        <v>870066</v>
      </c>
      <c r="F64" s="6" t="n">
        <v>3564223</v>
      </c>
      <c r="G64" s="5" t="n">
        <v>609100</v>
      </c>
    </row>
    <row r="65">
      <c r="A65" s="3" t="inlineStr">
        <is>
          <t>Reconciliation of cash and restricted cash</t>
        </is>
      </c>
    </row>
    <row r="66">
      <c r="A66" s="4" t="inlineStr">
        <is>
          <t>Cash</t>
        </is>
      </c>
      <c r="B66" s="6" t="n">
        <v>696915</v>
      </c>
      <c r="C66" s="6" t="n">
        <v>3915086</v>
      </c>
      <c r="E66" s="6" t="n">
        <v>780262</v>
      </c>
      <c r="F66" s="6" t="n">
        <v>2900207</v>
      </c>
    </row>
    <row r="67">
      <c r="A67" s="4" t="inlineStr">
        <is>
          <t>Restricted cash</t>
        </is>
      </c>
      <c r="B67" s="6" t="n">
        <v>106484</v>
      </c>
      <c r="C67" s="6" t="n">
        <v>174371</v>
      </c>
      <c r="E67" s="6" t="n">
        <v>89804</v>
      </c>
      <c r="F67" s="6" t="n">
        <v>664016</v>
      </c>
    </row>
    <row r="68">
      <c r="A68" s="4" t="inlineStr">
        <is>
          <t>Cash and restricted cash at end of period</t>
        </is>
      </c>
      <c r="B68" s="6" t="n">
        <v>803399</v>
      </c>
      <c r="C68" s="6" t="n">
        <v>4089457</v>
      </c>
      <c r="E68" s="6" t="n">
        <v>870067</v>
      </c>
      <c r="F68" s="6" t="n">
        <v>3564223</v>
      </c>
    </row>
    <row r="69">
      <c r="A69" s="3" t="inlineStr">
        <is>
          <t>Supplemental cash flow information:</t>
        </is>
      </c>
    </row>
    <row r="70">
      <c r="A70" s="4" t="inlineStr">
        <is>
          <t>Interest paid</t>
        </is>
      </c>
      <c r="E70" s="4" t="inlineStr">
        <is>
          <t xml:space="preserve"> </t>
        </is>
      </c>
      <c r="F70" s="6" t="n">
        <v>2585370</v>
      </c>
    </row>
    <row r="71">
      <c r="A71" s="4" t="inlineStr">
        <is>
          <t>Taxes paid</t>
        </is>
      </c>
      <c r="B71" s="4" t="inlineStr">
        <is>
          <t xml:space="preserve"> </t>
        </is>
      </c>
      <c r="C71" s="4" t="inlineStr">
        <is>
          <t xml:space="preserve"> </t>
        </is>
      </c>
      <c r="E71" s="4" t="inlineStr">
        <is>
          <t xml:space="preserve"> </t>
        </is>
      </c>
      <c r="F71" s="4" t="inlineStr">
        <is>
          <t xml:space="preserve"> </t>
        </is>
      </c>
    </row>
    <row r="72">
      <c r="A72" s="3" t="inlineStr">
        <is>
          <t>Non-cash financing activities</t>
        </is>
      </c>
    </row>
    <row r="73">
      <c r="A73" s="4" t="inlineStr">
        <is>
          <t>Right of use asset adoption</t>
        </is>
      </c>
      <c r="B73" s="4" t="inlineStr">
        <is>
          <t xml:space="preserve"> </t>
        </is>
      </c>
      <c r="C73" s="4" t="inlineStr">
        <is>
          <t xml:space="preserve"> </t>
        </is>
      </c>
      <c r="E73" s="4" t="inlineStr">
        <is>
          <t xml:space="preserve"> </t>
        </is>
      </c>
      <c r="F73" s="6" t="n">
        <v>37750615</v>
      </c>
    </row>
    <row r="74">
      <c r="A74" s="4" t="inlineStr">
        <is>
          <t>Non-cash guarantee fees</t>
        </is>
      </c>
      <c r="B74" s="4" t="inlineStr">
        <is>
          <t xml:space="preserve"> </t>
        </is>
      </c>
      <c r="C74" s="4" t="inlineStr">
        <is>
          <t xml:space="preserve"> </t>
        </is>
      </c>
      <c r="E74" s="4" t="inlineStr">
        <is>
          <t xml:space="preserve"> </t>
        </is>
      </c>
      <c r="F74" s="6" t="n">
        <v>3016</v>
      </c>
    </row>
    <row r="75">
      <c r="A75" s="4" t="inlineStr">
        <is>
          <t>Debt to equity or non-controlling interest</t>
        </is>
      </c>
      <c r="B75" s="4" t="inlineStr">
        <is>
          <t xml:space="preserve"> </t>
        </is>
      </c>
      <c r="C75" s="4" t="inlineStr">
        <is>
          <t xml:space="preserve"> </t>
        </is>
      </c>
      <c r="E75" s="6" t="n">
        <v>325000</v>
      </c>
      <c r="F75" s="6" t="n">
        <v>325000</v>
      </c>
    </row>
    <row r="76">
      <c r="A76" s="4" t="inlineStr">
        <is>
          <t>Preferential interest in real estate for 400,000 shares issued by STI</t>
        </is>
      </c>
      <c r="E76" s="5" t="n">
        <v>1600000</v>
      </c>
      <c r="F76" s="4" t="inlineStr">
        <is>
          <t xml:space="preserve"> </t>
        </is>
      </c>
    </row>
  </sheetData>
  <mergeCells count="3">
    <mergeCell ref="A1:A2"/>
    <mergeCell ref="B1:D1"/>
    <mergeCell ref="E1:G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Discontinued Operations Consolidated Income Statements (Details) - Allied Integral United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Total revenues, net</t>
        </is>
      </c>
      <c r="B4" s="5" t="n">
        <v>20867</v>
      </c>
      <c r="C4" s="5" t="n">
        <v>572232</v>
      </c>
      <c r="D4" s="5" t="n">
        <v>573825</v>
      </c>
      <c r="E4" s="5" t="n">
        <v>5674026</v>
      </c>
    </row>
    <row r="5">
      <c r="A5" s="4" t="inlineStr">
        <is>
          <t>Operating expenses</t>
        </is>
      </c>
      <c r="B5" s="6" t="n">
        <v>43328</v>
      </c>
      <c r="C5" s="6" t="n">
        <v>376244</v>
      </c>
      <c r="D5" s="6" t="n">
        <v>598995</v>
      </c>
      <c r="E5" s="6" t="n">
        <v>3770306</v>
      </c>
    </row>
    <row r="6">
      <c r="A6" s="4" t="inlineStr">
        <is>
          <t>General and administrative expenses</t>
        </is>
      </c>
      <c r="B6" s="6" t="n">
        <v>268646</v>
      </c>
      <c r="C6" s="6" t="n">
        <v>800477</v>
      </c>
      <c r="D6" s="6" t="n">
        <v>1487515</v>
      </c>
      <c r="E6" s="6" t="n">
        <v>1565391</v>
      </c>
    </row>
    <row r="7">
      <c r="A7" s="4" t="inlineStr">
        <is>
          <t>Total operating expenses</t>
        </is>
      </c>
      <c r="B7" s="6" t="n">
        <v>311974</v>
      </c>
      <c r="C7" s="6" t="n">
        <v>1176721</v>
      </c>
      <c r="D7" s="6" t="n">
        <v>4483624</v>
      </c>
      <c r="E7" s="6" t="n">
        <v>5335697</v>
      </c>
    </row>
    <row r="8">
      <c r="A8" s="4" t="inlineStr">
        <is>
          <t>(Loss) income from operations</t>
        </is>
      </c>
      <c r="B8" s="6" t="n">
        <v>-291107</v>
      </c>
      <c r="C8" s="6" t="n">
        <v>-604489</v>
      </c>
      <c r="D8" s="6" t="n">
        <v>-3909799</v>
      </c>
      <c r="E8" s="6" t="n">
        <v>338329</v>
      </c>
    </row>
    <row r="9">
      <c r="A9" s="4" t="inlineStr">
        <is>
          <t>Interest expense</t>
        </is>
      </c>
      <c r="B9" s="6" t="n">
        <v>23825</v>
      </c>
      <c r="C9" s="6" t="n">
        <v>312346</v>
      </c>
      <c r="D9" s="6" t="n">
        <v>696431</v>
      </c>
      <c r="E9" s="6" t="n">
        <v>1825796</v>
      </c>
    </row>
    <row r="10">
      <c r="A10" s="4" t="inlineStr">
        <is>
          <t>Gain/(loss) on disposal of assets</t>
        </is>
      </c>
      <c r="B10" s="6" t="n">
        <v>15000</v>
      </c>
      <c r="C10" s="6" t="n">
        <v>-5018222</v>
      </c>
      <c r="D10" s="6" t="n">
        <v>-5018222</v>
      </c>
      <c r="E10" s="6" t="n">
        <v>-2646845</v>
      </c>
    </row>
    <row r="11">
      <c r="A11" s="4" t="inlineStr">
        <is>
          <t>Other expenses</t>
        </is>
      </c>
      <c r="B11" s="6" t="n">
        <v>-17920</v>
      </c>
      <c r="C11" s="6" t="n">
        <v>242682</v>
      </c>
    </row>
    <row r="12">
      <c r="A12" s="4" t="inlineStr">
        <is>
          <t>Total (income)/loss</t>
        </is>
      </c>
      <c r="B12" s="6" t="n">
        <v>20905</v>
      </c>
      <c r="C12" s="6" t="n">
        <v>-4463194</v>
      </c>
      <c r="D12" s="6" t="n">
        <v>-5025340</v>
      </c>
      <c r="E12" s="6" t="n">
        <v>-1443521</v>
      </c>
    </row>
    <row r="13">
      <c r="A13" s="4" t="inlineStr">
        <is>
          <t>Net income/ (loss)</t>
        </is>
      </c>
      <c r="B13" s="6" t="n">
        <v>-312012</v>
      </c>
      <c r="C13" s="6" t="n">
        <v>3858705</v>
      </c>
      <c r="D13" s="6" t="n">
        <v>1115540</v>
      </c>
      <c r="E13" s="6" t="n">
        <v>1781851</v>
      </c>
    </row>
    <row r="14">
      <c r="A14" s="4" t="inlineStr">
        <is>
          <t>Hotel Room and Other [Member]</t>
        </is>
      </c>
    </row>
    <row r="15">
      <c r="A15" s="3" t="inlineStr">
        <is>
          <t>Income Statement, Balance Sheet and Additional Disclosures by Disposal Groups, Including Discontinued Operations [Line Items]</t>
        </is>
      </c>
    </row>
    <row r="16">
      <c r="A16" s="4" t="inlineStr">
        <is>
          <t>Total revenues, net</t>
        </is>
      </c>
      <c r="B16" s="4" t="inlineStr">
        <is>
          <t xml:space="preserve"> </t>
        </is>
      </c>
      <c r="C16" s="6" t="n">
        <v>377073</v>
      </c>
      <c r="D16" s="6" t="n">
        <v>353437</v>
      </c>
      <c r="E16" s="6" t="n">
        <v>3367517</v>
      </c>
    </row>
    <row r="17">
      <c r="A17" s="4" t="inlineStr">
        <is>
          <t>Commercial Property Rental [Member]</t>
        </is>
      </c>
    </row>
    <row r="18">
      <c r="A18" s="3" t="inlineStr">
        <is>
          <t>Income Statement, Balance Sheet and Additional Disclosures by Disposal Groups, Including Discontinued Operations [Line Items]</t>
        </is>
      </c>
    </row>
    <row r="19">
      <c r="A19" s="4" t="inlineStr">
        <is>
          <t>Total revenues, net</t>
        </is>
      </c>
      <c r="B19" s="5" t="n">
        <v>20867</v>
      </c>
      <c r="C19" s="5" t="n">
        <v>195159</v>
      </c>
      <c r="D19" s="5" t="n">
        <v>220388</v>
      </c>
      <c r="E19" s="5" t="n">
        <v>2306509</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Discontinued Operations Consolidated Income Statements (Details) (10-K) - Allied Integral United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Total revenues, net</t>
        </is>
      </c>
      <c r="B4" s="5" t="n">
        <v>20867</v>
      </c>
      <c r="C4" s="5" t="n">
        <v>572232</v>
      </c>
      <c r="D4" s="5" t="n">
        <v>573825</v>
      </c>
      <c r="E4" s="5" t="n">
        <v>5674026</v>
      </c>
    </row>
    <row r="5">
      <c r="A5" s="4" t="inlineStr">
        <is>
          <t>Operating expenses</t>
        </is>
      </c>
      <c r="B5" s="6" t="n">
        <v>43328</v>
      </c>
      <c r="C5" s="6" t="n">
        <v>376244</v>
      </c>
      <c r="D5" s="6" t="n">
        <v>598995</v>
      </c>
      <c r="E5" s="6" t="n">
        <v>3770306</v>
      </c>
    </row>
    <row r="6">
      <c r="A6" s="4" t="inlineStr">
        <is>
          <t>Impairment</t>
        </is>
      </c>
      <c r="D6" s="6" t="n">
        <v>2397114</v>
      </c>
      <c r="E6" s="4" t="inlineStr">
        <is>
          <t xml:space="preserve"> </t>
        </is>
      </c>
    </row>
    <row r="7">
      <c r="A7" s="4" t="inlineStr">
        <is>
          <t>General and administrative</t>
        </is>
      </c>
      <c r="B7" s="6" t="n">
        <v>268646</v>
      </c>
      <c r="C7" s="6" t="n">
        <v>800477</v>
      </c>
      <c r="D7" s="6" t="n">
        <v>1487515</v>
      </c>
      <c r="E7" s="6" t="n">
        <v>1565391</v>
      </c>
    </row>
    <row r="8">
      <c r="A8" s="4" t="inlineStr">
        <is>
          <t>Total operating expenses</t>
        </is>
      </c>
      <c r="B8" s="6" t="n">
        <v>311974</v>
      </c>
      <c r="C8" s="6" t="n">
        <v>1176721</v>
      </c>
      <c r="D8" s="6" t="n">
        <v>4483624</v>
      </c>
      <c r="E8" s="6" t="n">
        <v>5335697</v>
      </c>
    </row>
    <row r="9">
      <c r="A9" s="4" t="inlineStr">
        <is>
          <t>(Loss) income from operations</t>
        </is>
      </c>
      <c r="B9" s="6" t="n">
        <v>-291107</v>
      </c>
      <c r="C9" s="6" t="n">
        <v>-604489</v>
      </c>
      <c r="D9" s="6" t="n">
        <v>-3909799</v>
      </c>
      <c r="E9" s="6" t="n">
        <v>338329</v>
      </c>
    </row>
    <row r="10">
      <c r="A10" s="4" t="inlineStr">
        <is>
          <t>Interest expense</t>
        </is>
      </c>
      <c r="B10" s="6" t="n">
        <v>23825</v>
      </c>
      <c r="C10" s="6" t="n">
        <v>312346</v>
      </c>
      <c r="D10" s="6" t="n">
        <v>696431</v>
      </c>
      <c r="E10" s="6" t="n">
        <v>1825796</v>
      </c>
    </row>
    <row r="11">
      <c r="A11" s="4" t="inlineStr">
        <is>
          <t>Gain on disposal of assets</t>
        </is>
      </c>
      <c r="B11" s="6" t="n">
        <v>15000</v>
      </c>
      <c r="C11" s="6" t="n">
        <v>-5018222</v>
      </c>
      <c r="D11" s="6" t="n">
        <v>-5018222</v>
      </c>
      <c r="E11" s="6" t="n">
        <v>-2646845</v>
      </c>
    </row>
    <row r="12">
      <c r="A12" s="4" t="inlineStr">
        <is>
          <t>Equity income from investees, net of applicable taxes</t>
        </is>
      </c>
      <c r="D12" s="6" t="n">
        <v>-402976</v>
      </c>
      <c r="E12" s="6" t="n">
        <v>-1228133</v>
      </c>
    </row>
    <row r="13">
      <c r="A13" s="4" t="inlineStr">
        <is>
          <t>Loss on debt extinguishment</t>
        </is>
      </c>
      <c r="D13" s="4" t="inlineStr">
        <is>
          <t xml:space="preserve"> </t>
        </is>
      </c>
      <c r="E13" s="6" t="n">
        <v>605660</v>
      </c>
    </row>
    <row r="14">
      <c r="A14" s="4" t="inlineStr">
        <is>
          <t>Other expenses</t>
        </is>
      </c>
      <c r="D14" s="6" t="n">
        <v>-300572</v>
      </c>
      <c r="E14" s="4" t="inlineStr">
        <is>
          <t xml:space="preserve"> </t>
        </is>
      </c>
    </row>
    <row r="15">
      <c r="A15" s="4" t="inlineStr">
        <is>
          <t>Total income</t>
        </is>
      </c>
      <c r="B15" s="6" t="n">
        <v>20905</v>
      </c>
      <c r="C15" s="6" t="n">
        <v>-4463194</v>
      </c>
      <c r="D15" s="6" t="n">
        <v>-5025340</v>
      </c>
      <c r="E15" s="6" t="n">
        <v>-1443521</v>
      </c>
    </row>
    <row r="16">
      <c r="A16" s="4" t="inlineStr">
        <is>
          <t>Net income</t>
        </is>
      </c>
      <c r="B16" s="6" t="n">
        <v>-312012</v>
      </c>
      <c r="C16" s="6" t="n">
        <v>3858705</v>
      </c>
      <c r="D16" s="6" t="n">
        <v>1115540</v>
      </c>
      <c r="E16" s="6" t="n">
        <v>1781851</v>
      </c>
    </row>
    <row r="17">
      <c r="A17" s="4" t="inlineStr">
        <is>
          <t>Hotel Room and Other [Member]</t>
        </is>
      </c>
    </row>
    <row r="18">
      <c r="A18" s="3" t="inlineStr">
        <is>
          <t>Income Statement, Balance Sheet and Additional Disclosures by Disposal Groups, Including Discontinued Operations [Line Items]</t>
        </is>
      </c>
    </row>
    <row r="19">
      <c r="A19" s="4" t="inlineStr">
        <is>
          <t>Total revenues, net</t>
        </is>
      </c>
      <c r="B19" s="4" t="inlineStr">
        <is>
          <t xml:space="preserve"> </t>
        </is>
      </c>
      <c r="C19" s="6" t="n">
        <v>377073</v>
      </c>
      <c r="D19" s="6" t="n">
        <v>353437</v>
      </c>
      <c r="E19" s="6" t="n">
        <v>3367517</v>
      </c>
    </row>
    <row r="20">
      <c r="A20" s="4" t="inlineStr">
        <is>
          <t>Commercial Property Rental [Member]</t>
        </is>
      </c>
    </row>
    <row r="21">
      <c r="A21" s="3" t="inlineStr">
        <is>
          <t>Income Statement, Balance Sheet and Additional Disclosures by Disposal Groups, Including Discontinued Operations [Line Items]</t>
        </is>
      </c>
    </row>
    <row r="22">
      <c r="A22" s="4" t="inlineStr">
        <is>
          <t>Total revenues, net</t>
        </is>
      </c>
      <c r="B22" s="5" t="n">
        <v>20867</v>
      </c>
      <c r="C22" s="5" t="n">
        <v>195159</v>
      </c>
      <c r="D22" s="5" t="n">
        <v>220388</v>
      </c>
      <c r="E22" s="5" t="n">
        <v>2306509</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Details Narrative) - shares</t>
        </is>
      </c>
      <c r="B1" s="2" t="inlineStr">
        <is>
          <t>3 Months Ended</t>
        </is>
      </c>
      <c r="C1" s="2" t="inlineStr">
        <is>
          <t>12 Months Ended</t>
        </is>
      </c>
    </row>
    <row r="2">
      <c r="B2" s="2" t="inlineStr">
        <is>
          <t>Apr. 03, 2021</t>
        </is>
      </c>
      <c r="C2" s="2" t="inlineStr">
        <is>
          <t>Dec. 31, 2020</t>
        </is>
      </c>
      <c r="D2" s="2" t="inlineStr">
        <is>
          <t>Dec. 31, 2019</t>
        </is>
      </c>
      <c r="E2" s="2" t="inlineStr">
        <is>
          <t>Dec. 31, 2018</t>
        </is>
      </c>
    </row>
    <row r="3">
      <c r="A3" s="3" t="inlineStr">
        <is>
          <t>Basic and diluted income (loss) per share attributable to Allied Integral United, Inc</t>
        </is>
      </c>
    </row>
    <row r="4">
      <c r="A4" s="4" t="inlineStr">
        <is>
          <t>Convertible into shares of common stock</t>
        </is>
      </c>
      <c r="B4" s="6" t="n">
        <v>182</v>
      </c>
      <c r="C4" s="6" t="n">
        <v>182</v>
      </c>
      <c r="D4" s="6" t="n">
        <v>182</v>
      </c>
      <c r="E4" s="6" t="n">
        <v>53382</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Details Narrative) (10-K) - shares</t>
        </is>
      </c>
      <c r="B1" s="2" t="inlineStr">
        <is>
          <t>3 Months Ended</t>
        </is>
      </c>
      <c r="C1" s="2" t="inlineStr">
        <is>
          <t>12 Months Ended</t>
        </is>
      </c>
    </row>
    <row r="2">
      <c r="B2" s="2" t="inlineStr">
        <is>
          <t>Apr. 03, 2021</t>
        </is>
      </c>
      <c r="C2" s="2" t="inlineStr">
        <is>
          <t>Dec. 31, 2020</t>
        </is>
      </c>
      <c r="D2" s="2" t="inlineStr">
        <is>
          <t>Dec. 31, 2019</t>
        </is>
      </c>
      <c r="E2" s="2" t="inlineStr">
        <is>
          <t>Dec. 31, 2018</t>
        </is>
      </c>
    </row>
    <row r="3">
      <c r="A3" s="3" t="inlineStr">
        <is>
          <t>Basic and diluted income (loss) per share attributable to Allied Integral United, Inc</t>
        </is>
      </c>
    </row>
    <row r="4">
      <c r="A4" s="4" t="inlineStr">
        <is>
          <t>Convertible into shares of common stock</t>
        </is>
      </c>
      <c r="B4" s="6" t="n">
        <v>182</v>
      </c>
      <c r="C4" s="6" t="n">
        <v>182</v>
      </c>
      <c r="D4" s="6" t="n">
        <v>182</v>
      </c>
      <c r="E4" s="6" t="n">
        <v>53382</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chedule of Antidilutive Shares Computation of Earnings (Loss) Per Share (Details) - shares</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4" t="inlineStr">
        <is>
          <t>Total</t>
        </is>
      </c>
      <c r="B3" s="6" t="n">
        <v>631772</v>
      </c>
      <c r="C3" s="6" t="n">
        <v>1074993</v>
      </c>
      <c r="D3" s="6" t="n">
        <v>631784</v>
      </c>
      <c r="E3" s="6" t="n">
        <v>1631881</v>
      </c>
      <c r="F3" s="6" t="n">
        <v>393916</v>
      </c>
    </row>
    <row r="4">
      <c r="A4" s="4" t="inlineStr">
        <is>
          <t>Outstanding Stock Options [Member]</t>
        </is>
      </c>
    </row>
    <row r="5">
      <c r="A5" s="4" t="inlineStr">
        <is>
          <t>Total</t>
        </is>
      </c>
      <c r="B5" s="6" t="n">
        <v>7851</v>
      </c>
      <c r="C5" s="6" t="n">
        <v>12141</v>
      </c>
      <c r="D5" s="6" t="n">
        <v>7863</v>
      </c>
      <c r="E5" s="6" t="n">
        <v>13725</v>
      </c>
      <c r="F5" s="6" t="n">
        <v>14032</v>
      </c>
    </row>
    <row r="6">
      <c r="A6" s="4" t="inlineStr">
        <is>
          <t>Unvested Restricted Stock Awards [Member]</t>
        </is>
      </c>
    </row>
    <row r="7">
      <c r="A7" s="4" t="inlineStr">
        <is>
          <t>Total</t>
        </is>
      </c>
      <c r="B7" s="4" t="inlineStr">
        <is>
          <t xml:space="preserve"> </t>
        </is>
      </c>
      <c r="C7" s="6" t="n">
        <v>33</v>
      </c>
      <c r="D7" s="4" t="inlineStr">
        <is>
          <t xml:space="preserve"> </t>
        </is>
      </c>
      <c r="E7" s="6" t="n">
        <v>33</v>
      </c>
      <c r="F7" s="6" t="n">
        <v>200</v>
      </c>
    </row>
    <row r="8">
      <c r="A8" s="4" t="inlineStr">
        <is>
          <t>Outstanding Warrants [Member]</t>
        </is>
      </c>
    </row>
    <row r="9">
      <c r="A9" s="4" t="inlineStr">
        <is>
          <t>Total</t>
        </is>
      </c>
      <c r="B9" s="6" t="n">
        <v>623921</v>
      </c>
      <c r="C9" s="6" t="n">
        <v>1062819</v>
      </c>
      <c r="D9" s="6" t="n">
        <v>623921</v>
      </c>
      <c r="E9" s="6" t="n">
        <v>1618123</v>
      </c>
      <c r="F9" s="6" t="n">
        <v>379684</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chedule of Antidilutive Shares Computation of Earnings (Loss) Per Share (Details) (10-K) - shares</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4" t="inlineStr">
        <is>
          <t>Total</t>
        </is>
      </c>
      <c r="B3" s="6" t="n">
        <v>631772</v>
      </c>
      <c r="C3" s="6" t="n">
        <v>1074993</v>
      </c>
      <c r="D3" s="6" t="n">
        <v>631784</v>
      </c>
      <c r="E3" s="6" t="n">
        <v>1631881</v>
      </c>
      <c r="F3" s="6" t="n">
        <v>393916</v>
      </c>
    </row>
    <row r="4">
      <c r="A4" s="4" t="inlineStr">
        <is>
          <t>Outstanding Stock Options [Member]</t>
        </is>
      </c>
    </row>
    <row r="5">
      <c r="A5" s="4" t="inlineStr">
        <is>
          <t>Total</t>
        </is>
      </c>
      <c r="B5" s="6" t="n">
        <v>7851</v>
      </c>
      <c r="C5" s="6" t="n">
        <v>12141</v>
      </c>
      <c r="D5" s="6" t="n">
        <v>7863</v>
      </c>
      <c r="E5" s="6" t="n">
        <v>13725</v>
      </c>
      <c r="F5" s="6" t="n">
        <v>14032</v>
      </c>
    </row>
    <row r="6">
      <c r="A6" s="4" t="inlineStr">
        <is>
          <t>Unvested Restricted Stock Awards [Member]</t>
        </is>
      </c>
    </row>
    <row r="7">
      <c r="A7" s="4" t="inlineStr">
        <is>
          <t>Total</t>
        </is>
      </c>
      <c r="B7" s="4" t="inlineStr">
        <is>
          <t xml:space="preserve"> </t>
        </is>
      </c>
      <c r="C7" s="6" t="n">
        <v>33</v>
      </c>
      <c r="D7" s="4" t="inlineStr">
        <is>
          <t xml:space="preserve"> </t>
        </is>
      </c>
      <c r="E7" s="6" t="n">
        <v>33</v>
      </c>
      <c r="F7" s="6" t="n">
        <v>200</v>
      </c>
    </row>
    <row r="8">
      <c r="A8" s="4" t="inlineStr">
        <is>
          <t>Outstanding Warrants [Member]</t>
        </is>
      </c>
    </row>
    <row r="9">
      <c r="A9" s="4" t="inlineStr">
        <is>
          <t>Total</t>
        </is>
      </c>
      <c r="B9" s="6" t="n">
        <v>623921</v>
      </c>
      <c r="C9" s="6" t="n">
        <v>1062819</v>
      </c>
      <c r="D9" s="6" t="n">
        <v>623921</v>
      </c>
      <c r="E9" s="6" t="n">
        <v>1618123</v>
      </c>
      <c r="F9" s="6" t="n">
        <v>379684</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arnings Per Share - Schedule of Anti-Dilutive for Calculating Diluted EPS (Details) (Allied Integral United Inc) - shares</t>
        </is>
      </c>
      <c r="C1" s="2" t="inlineStr">
        <is>
          <t>3 Months Ended</t>
        </is>
      </c>
      <c r="G1" s="2" t="inlineStr">
        <is>
          <t>12 Months Ended</t>
        </is>
      </c>
    </row>
    <row r="2">
      <c r="C2" s="2" t="inlineStr">
        <is>
          <t>Apr. 03, 2021</t>
        </is>
      </c>
      <c r="D2" s="2" t="inlineStr">
        <is>
          <t>Mar. 31, 2021</t>
        </is>
      </c>
      <c r="E2" s="2" t="inlineStr">
        <is>
          <t>Mar. 31, 2020</t>
        </is>
      </c>
      <c r="F2" s="2" t="inlineStr">
        <is>
          <t>Mar. 28, 2020</t>
        </is>
      </c>
      <c r="G2" s="2" t="inlineStr">
        <is>
          <t>Dec. 31, 2020</t>
        </is>
      </c>
      <c r="H2" s="2" t="inlineStr">
        <is>
          <t>Dec. 31, 2019</t>
        </is>
      </c>
      <c r="I2" s="2" t="inlineStr">
        <is>
          <t>Dec. 31, 2018</t>
        </is>
      </c>
    </row>
    <row r="3">
      <c r="A3" s="3" t="inlineStr">
        <is>
          <t>Antidilutive Securities Excluded from Computation of Earnings Per Share [Line Items]</t>
        </is>
      </c>
    </row>
    <row r="4">
      <c r="A4" s="4" t="inlineStr">
        <is>
          <t>Total participating securities</t>
        </is>
      </c>
      <c r="C4" s="6" t="n">
        <v>631772</v>
      </c>
      <c r="F4" s="6" t="n">
        <v>1074993</v>
      </c>
      <c r="G4" s="6" t="n">
        <v>631784</v>
      </c>
      <c r="H4" s="6" t="n">
        <v>1631881</v>
      </c>
      <c r="I4" s="6" t="n">
        <v>393916</v>
      </c>
    </row>
    <row r="5">
      <c r="A5" s="4" t="inlineStr">
        <is>
          <t>Allied Integral United Inc [Member]</t>
        </is>
      </c>
    </row>
    <row r="6">
      <c r="A6" s="3" t="inlineStr">
        <is>
          <t>Antidilutive Securities Excluded from Computation of Earnings Per Share [Line Items]</t>
        </is>
      </c>
    </row>
    <row r="7">
      <c r="A7" s="4" t="inlineStr">
        <is>
          <t>Total participating securities</t>
        </is>
      </c>
      <c r="B7" s="4" t="inlineStr">
        <is>
          <t>[1]</t>
        </is>
      </c>
      <c r="D7" s="6" t="n">
        <v>11671798</v>
      </c>
      <c r="E7" s="6" t="n">
        <v>10139583</v>
      </c>
      <c r="G7" s="6" t="n">
        <v>11372056</v>
      </c>
      <c r="H7" s="6" t="n">
        <v>9831204</v>
      </c>
    </row>
    <row r="8">
      <c r="A8" s="4" t="inlineStr">
        <is>
          <t>Allied Integral United Inc [Member] | Series A 6.75% Cumulative Convertible Preferred Stock [Member]</t>
        </is>
      </c>
    </row>
    <row r="9">
      <c r="A9" s="3" t="inlineStr">
        <is>
          <t>Antidilutive Securities Excluded from Computation of Earnings Per Share [Line Items]</t>
        </is>
      </c>
    </row>
    <row r="10">
      <c r="A10" s="4" t="inlineStr">
        <is>
          <t>Total participating securities</t>
        </is>
      </c>
      <c r="D10" s="6" t="n">
        <v>9351043</v>
      </c>
      <c r="E10" s="6" t="n">
        <v>8803410</v>
      </c>
      <c r="G10" s="6" t="n">
        <v>9213705</v>
      </c>
      <c r="H10" s="6" t="n">
        <v>8666481</v>
      </c>
    </row>
    <row r="11">
      <c r="A11" s="4" t="inlineStr">
        <is>
          <t>Allied Integral United Inc [Member] | Series I 10.25% Cumulative Convertible Preferred Stock [Member]</t>
        </is>
      </c>
    </row>
    <row r="12">
      <c r="A12" s="3" t="inlineStr">
        <is>
          <t>Antidilutive Securities Excluded from Computation of Earnings Per Share [Line Items]</t>
        </is>
      </c>
    </row>
    <row r="13">
      <c r="A13" s="4" t="inlineStr">
        <is>
          <t>Total participating securities</t>
        </is>
      </c>
      <c r="D13" s="6" t="n">
        <v>498478</v>
      </c>
      <c r="E13" s="6" t="n">
        <v>142139</v>
      </c>
      <c r="G13" s="6" t="n">
        <v>460393</v>
      </c>
      <c r="H13" s="6" t="n">
        <v>87005</v>
      </c>
    </row>
    <row r="14">
      <c r="A14" s="4" t="inlineStr">
        <is>
          <t>Allied Integral United Inc [Member] | Limited Partnership Units [Member]</t>
        </is>
      </c>
    </row>
    <row r="15">
      <c r="A15" s="3" t="inlineStr">
        <is>
          <t>Antidilutive Securities Excluded from Computation of Earnings Per Share [Line Items]</t>
        </is>
      </c>
    </row>
    <row r="16">
      <c r="A16" s="4" t="inlineStr">
        <is>
          <t>Total participating securities</t>
        </is>
      </c>
      <c r="D16" s="6" t="n">
        <v>714381</v>
      </c>
      <c r="E16" s="6" t="n">
        <v>535851</v>
      </c>
      <c r="G16" s="6" t="n">
        <v>657079</v>
      </c>
      <c r="H16" s="6" t="n">
        <v>500035</v>
      </c>
    </row>
    <row r="17">
      <c r="A17" s="4" t="inlineStr">
        <is>
          <t>Allied Integral United Inc [Member] | Warrant [Member]</t>
        </is>
      </c>
    </row>
    <row r="18">
      <c r="A18" s="3" t="inlineStr">
        <is>
          <t>Antidilutive Securities Excluded from Computation of Earnings Per Share [Line Items]</t>
        </is>
      </c>
    </row>
    <row r="19">
      <c r="A19" s="4" t="inlineStr">
        <is>
          <t>Total participating securities</t>
        </is>
      </c>
      <c r="D19" s="6" t="n">
        <v>1107896</v>
      </c>
      <c r="E19" s="6" t="n">
        <v>658183</v>
      </c>
      <c r="G19" s="6" t="n">
        <v>1040879</v>
      </c>
      <c r="H19" s="6" t="n">
        <v>577683</v>
      </c>
    </row>
    <row r="20"/>
    <row r="21">
      <c r="A21" s="4" t="inlineStr">
        <is>
          <t>[1]</t>
        </is>
      </c>
      <c r="B21" s="4" t="inlineStr">
        <is>
          <t>There are 1,200,000 common stock shares that are contingent on certain financial transactions</t>
        </is>
      </c>
    </row>
  </sheetData>
  <mergeCells count="5">
    <mergeCell ref="A1:B2"/>
    <mergeCell ref="C1:F1"/>
    <mergeCell ref="G1:I1"/>
    <mergeCell ref="A20:H20"/>
    <mergeCell ref="B21:H2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Anti-Dilutive for Calculating Diluted EPS (Details) (Allied Integral United Inc) (Parenthetica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llied Integral United Inc [Member]</t>
        </is>
      </c>
    </row>
    <row r="4">
      <c r="A4" s="4" t="inlineStr">
        <is>
          <t>Common stock shares contingent</t>
        </is>
      </c>
      <c r="B4" s="6" t="n">
        <v>1200000</v>
      </c>
      <c r="C4" s="6" t="n">
        <v>1200000</v>
      </c>
      <c r="D4" s="6" t="n">
        <v>1200000</v>
      </c>
      <c r="E4" s="6" t="n">
        <v>120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arnings Per Share - Schedule of Anti-Dilutive for Calculating Diluted EPS (Details) (Allied Integral United Inc) (10K) - shares</t>
        </is>
      </c>
      <c r="C1" s="2" t="inlineStr">
        <is>
          <t>3 Months Ended</t>
        </is>
      </c>
      <c r="G1" s="2" t="inlineStr">
        <is>
          <t>12 Months Ended</t>
        </is>
      </c>
    </row>
    <row r="2">
      <c r="C2" s="2" t="inlineStr">
        <is>
          <t>Apr. 03, 2021</t>
        </is>
      </c>
      <c r="D2" s="2" t="inlineStr">
        <is>
          <t>Mar. 31, 2021</t>
        </is>
      </c>
      <c r="E2" s="2" t="inlineStr">
        <is>
          <t>Mar. 31, 2020</t>
        </is>
      </c>
      <c r="F2" s="2" t="inlineStr">
        <is>
          <t>Mar. 28, 2020</t>
        </is>
      </c>
      <c r="G2" s="2" t="inlineStr">
        <is>
          <t>Dec. 31, 2020</t>
        </is>
      </c>
      <c r="H2" s="2" t="inlineStr">
        <is>
          <t>Dec. 31, 2019</t>
        </is>
      </c>
      <c r="I2" s="2" t="inlineStr">
        <is>
          <t>Dec. 31, 2018</t>
        </is>
      </c>
    </row>
    <row r="3">
      <c r="A3" s="3" t="inlineStr">
        <is>
          <t>Antidilutive Securities Excluded from Computation of Earnings Per Share [Line Items]</t>
        </is>
      </c>
    </row>
    <row r="4">
      <c r="A4" s="4" t="inlineStr">
        <is>
          <t>Total participating securities</t>
        </is>
      </c>
      <c r="C4" s="6" t="n">
        <v>631772</v>
      </c>
      <c r="F4" s="6" t="n">
        <v>1074993</v>
      </c>
      <c r="G4" s="6" t="n">
        <v>631784</v>
      </c>
      <c r="H4" s="6" t="n">
        <v>1631881</v>
      </c>
      <c r="I4" s="6" t="n">
        <v>393916</v>
      </c>
    </row>
    <row r="5">
      <c r="A5" s="4" t="inlineStr">
        <is>
          <t>Allied Integral United Inc [Member]</t>
        </is>
      </c>
    </row>
    <row r="6">
      <c r="A6" s="3" t="inlineStr">
        <is>
          <t>Antidilutive Securities Excluded from Computation of Earnings Per Share [Line Items]</t>
        </is>
      </c>
    </row>
    <row r="7">
      <c r="A7" s="4" t="inlineStr">
        <is>
          <t>Total participating securities</t>
        </is>
      </c>
      <c r="B7" s="4" t="inlineStr">
        <is>
          <t>[1]</t>
        </is>
      </c>
      <c r="D7" s="6" t="n">
        <v>11671798</v>
      </c>
      <c r="E7" s="6" t="n">
        <v>10139583</v>
      </c>
      <c r="G7" s="6" t="n">
        <v>11372056</v>
      </c>
      <c r="H7" s="6" t="n">
        <v>9831204</v>
      </c>
    </row>
    <row r="8">
      <c r="A8" s="4" t="inlineStr">
        <is>
          <t>Allied Integral United Inc [Member] | Series A 6.75% Cumulative Convertible Preferred Stock [Member]</t>
        </is>
      </c>
    </row>
    <row r="9">
      <c r="A9" s="3" t="inlineStr">
        <is>
          <t>Antidilutive Securities Excluded from Computation of Earnings Per Share [Line Items]</t>
        </is>
      </c>
    </row>
    <row r="10">
      <c r="A10" s="4" t="inlineStr">
        <is>
          <t>Total participating securities</t>
        </is>
      </c>
      <c r="D10" s="6" t="n">
        <v>9351043</v>
      </c>
      <c r="E10" s="6" t="n">
        <v>8803410</v>
      </c>
      <c r="G10" s="6" t="n">
        <v>9213705</v>
      </c>
      <c r="H10" s="6" t="n">
        <v>8666481</v>
      </c>
    </row>
    <row r="11">
      <c r="A11" s="4" t="inlineStr">
        <is>
          <t>Allied Integral United Inc [Member] | Series I 10.25% Cumulative Convertible Preferred Stock [Member]</t>
        </is>
      </c>
    </row>
    <row r="12">
      <c r="A12" s="3" t="inlineStr">
        <is>
          <t>Antidilutive Securities Excluded from Computation of Earnings Per Share [Line Items]</t>
        </is>
      </c>
    </row>
    <row r="13">
      <c r="A13" s="4" t="inlineStr">
        <is>
          <t>Total participating securities</t>
        </is>
      </c>
      <c r="D13" s="6" t="n">
        <v>498478</v>
      </c>
      <c r="E13" s="6" t="n">
        <v>142139</v>
      </c>
      <c r="G13" s="6" t="n">
        <v>460393</v>
      </c>
      <c r="H13" s="6" t="n">
        <v>87005</v>
      </c>
    </row>
    <row r="14">
      <c r="A14" s="4" t="inlineStr">
        <is>
          <t>Allied Integral United Inc [Member] | Limited Partnership Units [Member]</t>
        </is>
      </c>
    </row>
    <row r="15">
      <c r="A15" s="3" t="inlineStr">
        <is>
          <t>Antidilutive Securities Excluded from Computation of Earnings Per Share [Line Items]</t>
        </is>
      </c>
    </row>
    <row r="16">
      <c r="A16" s="4" t="inlineStr">
        <is>
          <t>Total participating securities</t>
        </is>
      </c>
      <c r="D16" s="6" t="n">
        <v>714381</v>
      </c>
      <c r="E16" s="6" t="n">
        <v>535851</v>
      </c>
      <c r="G16" s="6" t="n">
        <v>657079</v>
      </c>
      <c r="H16" s="6" t="n">
        <v>500035</v>
      </c>
    </row>
    <row r="17">
      <c r="A17" s="4" t="inlineStr">
        <is>
          <t>Allied Integral United Inc [Member] | Warrant [Member]</t>
        </is>
      </c>
    </row>
    <row r="18">
      <c r="A18" s="3" t="inlineStr">
        <is>
          <t>Antidilutive Securities Excluded from Computation of Earnings Per Share [Line Items]</t>
        </is>
      </c>
    </row>
    <row r="19">
      <c r="A19" s="4" t="inlineStr">
        <is>
          <t>Total participating securities</t>
        </is>
      </c>
      <c r="D19" s="6" t="n">
        <v>1107896</v>
      </c>
      <c r="E19" s="6" t="n">
        <v>658183</v>
      </c>
      <c r="G19" s="6" t="n">
        <v>1040879</v>
      </c>
      <c r="H19" s="6" t="n">
        <v>577683</v>
      </c>
    </row>
    <row r="20"/>
    <row r="21">
      <c r="A21" s="4" t="inlineStr">
        <is>
          <t>[1]</t>
        </is>
      </c>
      <c r="B21" s="4" t="inlineStr">
        <is>
          <t>There are 1,200,000 common stock shares that are contingent on certain financial transactions</t>
        </is>
      </c>
    </row>
  </sheetData>
  <mergeCells count="5">
    <mergeCell ref="A1:B2"/>
    <mergeCell ref="C1:F1"/>
    <mergeCell ref="G1:I1"/>
    <mergeCell ref="A20:H20"/>
    <mergeCell ref="B21:H2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Anti-Dilutive for Calculating Diluted EPS (Details) (Allied Integral United Inc) (10K) (Parenthetica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llied Integral United Inc [Member]</t>
        </is>
      </c>
    </row>
    <row r="4">
      <c r="A4" s="4" t="inlineStr">
        <is>
          <t>Common stock shares contingent</t>
        </is>
      </c>
      <c r="B4" s="6" t="n">
        <v>1200000</v>
      </c>
      <c r="C4" s="6" t="n">
        <v>1200000</v>
      </c>
      <c r="D4" s="6" t="n">
        <v>1200000</v>
      </c>
      <c r="E4" s="6" t="n">
        <v>1200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Allied Integral United Inc) (Parenthetical) - USD ($)</t>
        </is>
      </c>
      <c r="B1" s="2" t="inlineStr">
        <is>
          <t>12 Months Ended</t>
        </is>
      </c>
    </row>
    <row r="2">
      <c r="B2" s="2" t="inlineStr">
        <is>
          <t>Dec. 31, 2020</t>
        </is>
      </c>
      <c r="C2" s="2" t="inlineStr">
        <is>
          <t>Dec. 31, 2019</t>
        </is>
      </c>
      <c r="D2" s="2" t="inlineStr">
        <is>
          <t>Dec. 31, 2018</t>
        </is>
      </c>
    </row>
    <row r="3">
      <c r="A3" s="4" t="inlineStr">
        <is>
          <t>Number of stock issued during the period</t>
        </is>
      </c>
      <c r="C3" s="5" t="n">
        <v>3801000</v>
      </c>
      <c r="D3" s="5" t="n">
        <v>9680000</v>
      </c>
    </row>
    <row r="4">
      <c r="A4" s="4" t="inlineStr">
        <is>
          <t>Allied Integral United Inc [Member]</t>
        </is>
      </c>
    </row>
    <row r="5">
      <c r="A5" s="4" t="inlineStr">
        <is>
          <t>Number of stock issued during the period</t>
        </is>
      </c>
      <c r="B5" s="5" t="n">
        <v>400000</v>
      </c>
      <c r="C5" s="5" t="n">
        <v>10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tails of Certain Financial Statement Components and Supplemental Disclosures of Cash Flow Information and Non-Cash Activities (Details Narrative) - USD ($)</t>
        </is>
      </c>
      <c r="B1" s="2" t="inlineStr">
        <is>
          <t>1 Months Ended</t>
        </is>
      </c>
      <c r="C1" s="2" t="inlineStr">
        <is>
          <t>3 Months Ended</t>
        </is>
      </c>
    </row>
    <row r="2">
      <c r="B2" s="2" t="inlineStr">
        <is>
          <t>Mar. 31, 2021</t>
        </is>
      </c>
      <c r="C2" s="2" t="inlineStr">
        <is>
          <t>Apr. 03, 2021</t>
        </is>
      </c>
      <c r="D2" s="2" t="inlineStr">
        <is>
          <t>Mar. 28, 2020</t>
        </is>
      </c>
      <c r="E2" s="2" t="inlineStr">
        <is>
          <t>Dec. 31, 2020</t>
        </is>
      </c>
      <c r="F2" s="2" t="inlineStr">
        <is>
          <t>Dec. 31, 2019</t>
        </is>
      </c>
    </row>
    <row r="3">
      <c r="A3" s="4" t="inlineStr">
        <is>
          <t>Long term debt</t>
        </is>
      </c>
      <c r="C3" s="5" t="n">
        <v>468000</v>
      </c>
      <c r="E3" s="4" t="inlineStr">
        <is>
          <t xml:space="preserve"> </t>
        </is>
      </c>
      <c r="F3" s="4" t="inlineStr">
        <is>
          <t xml:space="preserve"> </t>
        </is>
      </c>
    </row>
    <row r="4">
      <c r="A4" s="4" t="inlineStr">
        <is>
          <t>Depreciation expense</t>
        </is>
      </c>
      <c r="C4" s="6" t="n">
        <v>0</v>
      </c>
      <c r="D4" s="5" t="n">
        <v>27000</v>
      </c>
    </row>
    <row r="5">
      <c r="A5" s="4" t="inlineStr">
        <is>
          <t>Amortization expense</t>
        </is>
      </c>
      <c r="C5" s="5" t="n">
        <v>0</v>
      </c>
      <c r="D5" s="5" t="n">
        <v>11000</v>
      </c>
    </row>
    <row r="6">
      <c r="A6" s="4" t="inlineStr">
        <is>
          <t>Paycheck Protection Program Loan [Member] | CARES Act [Member]</t>
        </is>
      </c>
    </row>
    <row r="7">
      <c r="A7" s="4" t="inlineStr">
        <is>
          <t>Proceeds from loans</t>
        </is>
      </c>
      <c r="B7" s="5" t="n">
        <v>468000</v>
      </c>
    </row>
    <row r="8">
      <c r="A8" s="4" t="inlineStr">
        <is>
          <t>Debt instrument interest rate</t>
        </is>
      </c>
      <c r="B8" s="4" t="inlineStr">
        <is>
          <t>1.00%</t>
        </is>
      </c>
    </row>
    <row r="9">
      <c r="A9" s="4" t="inlineStr">
        <is>
          <t>Repayment of loan</t>
        </is>
      </c>
      <c r="B9" s="4" t="inlineStr">
        <is>
          <t xml:space="preserve"> </t>
        </is>
      </c>
    </row>
    <row r="10">
      <c r="A10" s="4" t="inlineStr">
        <is>
          <t>Long term debt</t>
        </is>
      </c>
      <c r="B10" s="5" t="n">
        <v>4680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tails of Certain Financial Statement Components and Supplemental Disclosures of Cash Flow Information and Non-Cash Activities (Details Narrative) (10-K)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4" t="inlineStr">
        <is>
          <t>Depreciation and amortization expense</t>
        </is>
      </c>
      <c r="D3" s="5" t="n">
        <v>38000</v>
      </c>
      <c r="E3" s="5" t="n">
        <v>820000</v>
      </c>
      <c r="F3" s="5" t="n">
        <v>1015000</v>
      </c>
    </row>
    <row r="4">
      <c r="A4" s="4" t="inlineStr">
        <is>
          <t>Amortization expense</t>
        </is>
      </c>
      <c r="D4" s="5" t="n">
        <v>11000</v>
      </c>
      <c r="E4" s="5" t="n">
        <v>45000</v>
      </c>
      <c r="F4" s="5" t="n">
        <v>43000</v>
      </c>
    </row>
    <row r="5">
      <c r="A5" s="4" t="inlineStr">
        <is>
          <t>Subsequent Event [Member]</t>
        </is>
      </c>
    </row>
    <row r="6">
      <c r="A6" s="4" t="inlineStr">
        <is>
          <t>Amortization expense</t>
        </is>
      </c>
      <c r="B6" s="5" t="n">
        <v>0</v>
      </c>
      <c r="C6" s="5" t="n">
        <v>0</v>
      </c>
    </row>
  </sheetData>
  <mergeCells count="2">
    <mergeCell ref="A1:A2"/>
    <mergeCell ref="B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Accounts Receivable (Details) (10-K) - USD ($)</t>
        </is>
      </c>
      <c r="B1" s="2" t="inlineStr">
        <is>
          <t>Apr. 03, 2021</t>
        </is>
      </c>
      <c r="C1" s="2" t="inlineStr">
        <is>
          <t>Dec. 31, 2020</t>
        </is>
      </c>
      <c r="D1" s="2" t="inlineStr">
        <is>
          <t>Dec. 31, 2019</t>
        </is>
      </c>
    </row>
    <row r="2">
      <c r="A2" s="3" t="inlineStr">
        <is>
          <t>Text Block [Abstract]</t>
        </is>
      </c>
    </row>
    <row r="3">
      <c r="A3" s="4" t="inlineStr">
        <is>
          <t>Accounts receivable-trade</t>
        </is>
      </c>
      <c r="C3" s="4" t="inlineStr">
        <is>
          <t xml:space="preserve"> </t>
        </is>
      </c>
      <c r="D3" s="5" t="n">
        <v>347000</v>
      </c>
    </row>
    <row r="4">
      <c r="A4" s="4" t="inlineStr">
        <is>
          <t>Less: allowance for doubtful accounts</t>
        </is>
      </c>
      <c r="C4" s="4" t="inlineStr">
        <is>
          <t xml:space="preserve"> </t>
        </is>
      </c>
      <c r="D4" s="6" t="n">
        <v>-3000</v>
      </c>
    </row>
    <row r="5">
      <c r="A5" s="4" t="inlineStr">
        <is>
          <t>Accounts receivable, net</t>
        </is>
      </c>
      <c r="B5" s="4" t="inlineStr">
        <is>
          <t xml:space="preserve"> </t>
        </is>
      </c>
      <c r="C5" s="4" t="inlineStr">
        <is>
          <t xml:space="preserve"> </t>
        </is>
      </c>
      <c r="D5" s="5" t="n">
        <v>34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Inventories (Details) - USD ($)</t>
        </is>
      </c>
      <c r="B1" s="2" t="inlineStr">
        <is>
          <t>Apr. 03, 2021</t>
        </is>
      </c>
      <c r="C1" s="2" t="inlineStr">
        <is>
          <t>Dec. 31, 2020</t>
        </is>
      </c>
      <c r="D1" s="2" t="inlineStr">
        <is>
          <t>Dec. 31, 2019</t>
        </is>
      </c>
    </row>
    <row r="2">
      <c r="A2" s="3" t="inlineStr">
        <is>
          <t>Text Block [Abstract]</t>
        </is>
      </c>
    </row>
    <row r="3">
      <c r="A3" s="4" t="inlineStr">
        <is>
          <t>Work-in-process</t>
        </is>
      </c>
      <c r="B3" s="5" t="n">
        <v>68000</v>
      </c>
      <c r="C3" s="5" t="n">
        <v>68000</v>
      </c>
      <c r="D3" s="5" t="n">
        <v>111000</v>
      </c>
    </row>
    <row r="4">
      <c r="A4" s="4" t="inlineStr">
        <is>
          <t>Inventories, net</t>
        </is>
      </c>
      <c r="B4" s="5" t="n">
        <v>68000</v>
      </c>
      <c r="C4" s="5" t="n">
        <v>68000</v>
      </c>
      <c r="D4" s="5" t="n">
        <v>263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Inventories (Details) (10-K) - USD ($)</t>
        </is>
      </c>
      <c r="B1" s="2" t="inlineStr">
        <is>
          <t>Apr. 03, 2021</t>
        </is>
      </c>
      <c r="C1" s="2" t="inlineStr">
        <is>
          <t>Dec. 31, 2020</t>
        </is>
      </c>
      <c r="D1" s="2" t="inlineStr">
        <is>
          <t>Dec. 31, 2019</t>
        </is>
      </c>
    </row>
    <row r="2">
      <c r="A2" s="3" t="inlineStr">
        <is>
          <t>Text Block [Abstract]</t>
        </is>
      </c>
    </row>
    <row r="3">
      <c r="A3" s="4" t="inlineStr">
        <is>
          <t>Raw materials</t>
        </is>
      </c>
      <c r="C3" s="4" t="inlineStr">
        <is>
          <t xml:space="preserve"> </t>
        </is>
      </c>
      <c r="D3" s="5" t="n">
        <v>152000</v>
      </c>
    </row>
    <row r="4">
      <c r="A4" s="4" t="inlineStr">
        <is>
          <t>Reserve for raw materials</t>
        </is>
      </c>
      <c r="C4" s="4" t="inlineStr">
        <is>
          <t xml:space="preserve"> </t>
        </is>
      </c>
      <c r="D4" s="4" t="inlineStr">
        <is>
          <t xml:space="preserve"> </t>
        </is>
      </c>
    </row>
    <row r="5">
      <c r="A5" s="4" t="inlineStr">
        <is>
          <t>Work-in-process</t>
        </is>
      </c>
      <c r="B5" s="5" t="n">
        <v>68000</v>
      </c>
      <c r="C5" s="6" t="n">
        <v>68000</v>
      </c>
      <c r="D5" s="6" t="n">
        <v>111000</v>
      </c>
    </row>
    <row r="6">
      <c r="A6" s="4" t="inlineStr">
        <is>
          <t>Reserve for work-in-process</t>
        </is>
      </c>
      <c r="C6" s="4" t="inlineStr">
        <is>
          <t xml:space="preserve"> </t>
        </is>
      </c>
      <c r="D6" s="4" t="inlineStr">
        <is>
          <t xml:space="preserve"> </t>
        </is>
      </c>
    </row>
    <row r="7">
      <c r="A7" s="4" t="inlineStr">
        <is>
          <t>Finished goods</t>
        </is>
      </c>
      <c r="C7" s="4" t="inlineStr">
        <is>
          <t xml:space="preserve"> </t>
        </is>
      </c>
      <c r="D7" s="4" t="inlineStr">
        <is>
          <t xml:space="preserve"> </t>
        </is>
      </c>
    </row>
    <row r="8">
      <c r="A8" s="4" t="inlineStr">
        <is>
          <t>Reserve for finished goods</t>
        </is>
      </c>
      <c r="C8" s="4" t="inlineStr">
        <is>
          <t xml:space="preserve"> </t>
        </is>
      </c>
      <c r="D8" s="4" t="inlineStr">
        <is>
          <t xml:space="preserve"> </t>
        </is>
      </c>
    </row>
    <row r="9">
      <c r="A9" s="4" t="inlineStr">
        <is>
          <t>Inventories, net</t>
        </is>
      </c>
      <c r="B9" s="5" t="n">
        <v>68000</v>
      </c>
      <c r="C9" s="5" t="n">
        <v>68000</v>
      </c>
      <c r="D9" s="5" t="n">
        <v>263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Property and Equipment (Details) - USD ($)</t>
        </is>
      </c>
      <c r="B1" s="2" t="inlineStr">
        <is>
          <t>Apr. 03, 2021</t>
        </is>
      </c>
      <c r="C1" s="2" t="inlineStr">
        <is>
          <t>Dec. 31, 2020</t>
        </is>
      </c>
      <c r="D1" s="2" t="inlineStr">
        <is>
          <t>Dec. 31, 2019</t>
        </is>
      </c>
    </row>
    <row r="2">
      <c r="A2" s="4" t="inlineStr">
        <is>
          <t>Property and Equipment, Gross</t>
        </is>
      </c>
      <c r="B2" s="4" t="inlineStr">
        <is>
          <t xml:space="preserve"> </t>
        </is>
      </c>
      <c r="C2" s="5" t="n">
        <v>316000</v>
      </c>
      <c r="D2" s="5" t="n">
        <v>13181000</v>
      </c>
    </row>
    <row r="3">
      <c r="A3" s="4" t="inlineStr">
        <is>
          <t>Less: accumulated depreciation and amortization</t>
        </is>
      </c>
      <c r="B3" s="6" t="n">
        <v>316000</v>
      </c>
      <c r="C3" s="6" t="n">
        <v>-316000</v>
      </c>
    </row>
    <row r="4">
      <c r="A4" s="4" t="inlineStr">
        <is>
          <t>Property and equipment, net</t>
        </is>
      </c>
      <c r="B4" s="4" t="inlineStr">
        <is>
          <t xml:space="preserve"> </t>
        </is>
      </c>
      <c r="C4" s="4" t="inlineStr">
        <is>
          <t xml:space="preserve"> </t>
        </is>
      </c>
      <c r="D4" s="6" t="n">
        <v>233000</v>
      </c>
    </row>
    <row r="5">
      <c r="A5" s="4" t="inlineStr">
        <is>
          <t>Equipment [Member]</t>
        </is>
      </c>
    </row>
    <row r="6">
      <c r="A6" s="4" t="inlineStr">
        <is>
          <t>Property and Equipment, Gross</t>
        </is>
      </c>
      <c r="B6" s="5" t="n">
        <v>316000</v>
      </c>
      <c r="C6" s="5" t="n">
        <v>316000</v>
      </c>
      <c r="D6" s="5" t="n">
        <v>11911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Property and Equipment (Details) (10-K) - USD ($)</t>
        </is>
      </c>
      <c r="B1" s="2" t="inlineStr">
        <is>
          <t>Apr. 03, 2021</t>
        </is>
      </c>
      <c r="C1" s="2" t="inlineStr">
        <is>
          <t>Dec. 31, 2020</t>
        </is>
      </c>
      <c r="D1" s="2" t="inlineStr">
        <is>
          <t>Dec. 31, 2019</t>
        </is>
      </c>
    </row>
    <row r="2">
      <c r="A2" s="4" t="inlineStr">
        <is>
          <t>Property and Equipment, Gross</t>
        </is>
      </c>
      <c r="B2" s="4" t="inlineStr">
        <is>
          <t xml:space="preserve"> </t>
        </is>
      </c>
      <c r="C2" s="5" t="n">
        <v>316000</v>
      </c>
      <c r="D2" s="5" t="n">
        <v>13181000</v>
      </c>
    </row>
    <row r="3">
      <c r="A3" s="4" t="inlineStr">
        <is>
          <t>Less: accumulated depreciation and amortization</t>
        </is>
      </c>
      <c r="C3" s="6" t="n">
        <v>-316000</v>
      </c>
      <c r="D3" s="6" t="n">
        <v>-12948000</v>
      </c>
    </row>
    <row r="4">
      <c r="A4" s="4" t="inlineStr">
        <is>
          <t>Property and equipment, net</t>
        </is>
      </c>
      <c r="B4" s="4" t="inlineStr">
        <is>
          <t xml:space="preserve"> </t>
        </is>
      </c>
      <c r="C4" s="4" t="inlineStr">
        <is>
          <t xml:space="preserve"> </t>
        </is>
      </c>
      <c r="D4" s="6" t="n">
        <v>233000</v>
      </c>
    </row>
    <row r="5">
      <c r="A5" s="4" t="inlineStr">
        <is>
          <t>Equipment [Member]</t>
        </is>
      </c>
    </row>
    <row r="6">
      <c r="A6" s="4" t="inlineStr">
        <is>
          <t>Property and Equipment, Gross</t>
        </is>
      </c>
      <c r="B6" s="5" t="n">
        <v>316000</v>
      </c>
      <c r="C6" s="6" t="n">
        <v>316000</v>
      </c>
      <c r="D6" s="6" t="n">
        <v>11911000</v>
      </c>
    </row>
    <row r="7">
      <c r="A7" s="4" t="inlineStr">
        <is>
          <t>Leasehold Improvements [Member]</t>
        </is>
      </c>
    </row>
    <row r="8">
      <c r="A8" s="4" t="inlineStr">
        <is>
          <t>Property and Equipment, Gross</t>
        </is>
      </c>
      <c r="C8" s="4" t="inlineStr">
        <is>
          <t xml:space="preserve"> </t>
        </is>
      </c>
      <c r="D8" s="6" t="n">
        <v>1065000</v>
      </c>
    </row>
    <row r="9">
      <c r="A9" s="4" t="inlineStr">
        <is>
          <t>Furniture and Fixtures [Member]</t>
        </is>
      </c>
    </row>
    <row r="10">
      <c r="A10" s="4" t="inlineStr">
        <is>
          <t>Property and Equipment, Gross</t>
        </is>
      </c>
      <c r="C10" s="4" t="inlineStr">
        <is>
          <t xml:space="preserve"> </t>
        </is>
      </c>
      <c r="D10" s="5" t="n">
        <v>20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Patents and Licenses (Details) - USD ($)</t>
        </is>
      </c>
      <c r="B1" s="2" t="inlineStr">
        <is>
          <t>Apr. 03, 2021</t>
        </is>
      </c>
      <c r="C1" s="2" t="inlineStr">
        <is>
          <t>Dec. 31, 2020</t>
        </is>
      </c>
      <c r="D1" s="2" t="inlineStr">
        <is>
          <t>Dec. 31, 2019</t>
        </is>
      </c>
    </row>
    <row r="2">
      <c r="A2" s="4" t="inlineStr">
        <is>
          <t>Patents gross</t>
        </is>
      </c>
      <c r="B2" s="4" t="inlineStr">
        <is>
          <t xml:space="preserve"> </t>
        </is>
      </c>
      <c r="C2" s="4" t="inlineStr">
        <is>
          <t xml:space="preserve"> </t>
        </is>
      </c>
    </row>
    <row r="3">
      <c r="A3" s="4" t="inlineStr">
        <is>
          <t>Less accumulated amortization</t>
        </is>
      </c>
      <c r="B3" s="6" t="n">
        <v>-278000</v>
      </c>
      <c r="C3" s="6" t="n">
        <v>-278000</v>
      </c>
    </row>
    <row r="4">
      <c r="A4" s="4" t="inlineStr">
        <is>
          <t>Patents and licenses, net</t>
        </is>
      </c>
      <c r="B4" s="4" t="inlineStr">
        <is>
          <t xml:space="preserve"> </t>
        </is>
      </c>
      <c r="C4" s="4" t="inlineStr">
        <is>
          <t xml:space="preserve"> </t>
        </is>
      </c>
      <c r="D4" s="5" t="n">
        <v>641000</v>
      </c>
    </row>
    <row r="5">
      <c r="A5" s="4" t="inlineStr">
        <is>
          <t>Patents Issued [Member]</t>
        </is>
      </c>
    </row>
    <row r="6">
      <c r="A6" s="4" t="inlineStr">
        <is>
          <t>Patents gross</t>
        </is>
      </c>
      <c r="B6" s="5" t="n">
        <v>278000</v>
      </c>
      <c r="C6" s="6" t="n">
        <v>278000</v>
      </c>
      <c r="D6" s="6" t="n">
        <v>1712000</v>
      </c>
    </row>
    <row r="7">
      <c r="A7" s="4" t="inlineStr">
        <is>
          <t>Less accumulated amortization</t>
        </is>
      </c>
      <c r="C7" s="6" t="n">
        <v>-278000</v>
      </c>
      <c r="D7" s="6" t="n">
        <v>-1071000</v>
      </c>
    </row>
    <row r="8">
      <c r="A8" s="4" t="inlineStr">
        <is>
          <t>Patents and licenses, net</t>
        </is>
      </c>
      <c r="C8" s="4" t="inlineStr">
        <is>
          <t xml:space="preserve"> </t>
        </is>
      </c>
      <c r="D8" s="5" t="n">
        <v>641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Patents and Licenses (Details) (10-K) - USD ($)</t>
        </is>
      </c>
      <c r="B1" s="2" t="inlineStr">
        <is>
          <t>Apr. 03, 2021</t>
        </is>
      </c>
      <c r="C1" s="2" t="inlineStr">
        <is>
          <t>Dec. 31, 2020</t>
        </is>
      </c>
      <c r="D1" s="2" t="inlineStr">
        <is>
          <t>Dec. 31, 2019</t>
        </is>
      </c>
    </row>
    <row r="2">
      <c r="A2" s="4" t="inlineStr">
        <is>
          <t>Patents gross</t>
        </is>
      </c>
      <c r="B2" s="4" t="inlineStr">
        <is>
          <t xml:space="preserve"> </t>
        </is>
      </c>
      <c r="C2" s="4" t="inlineStr">
        <is>
          <t xml:space="preserve"> </t>
        </is>
      </c>
    </row>
    <row r="3">
      <c r="A3" s="4" t="inlineStr">
        <is>
          <t>Less accumulated amortization</t>
        </is>
      </c>
      <c r="B3" s="6" t="n">
        <v>-278000</v>
      </c>
      <c r="C3" s="6" t="n">
        <v>-278000</v>
      </c>
    </row>
    <row r="4">
      <c r="A4" s="4" t="inlineStr">
        <is>
          <t>Patents and licenses, net</t>
        </is>
      </c>
      <c r="B4" s="4" t="inlineStr">
        <is>
          <t xml:space="preserve"> </t>
        </is>
      </c>
      <c r="C4" s="4" t="inlineStr">
        <is>
          <t xml:space="preserve"> </t>
        </is>
      </c>
      <c r="D4" s="5" t="n">
        <v>641000</v>
      </c>
    </row>
    <row r="5">
      <c r="A5" s="4" t="inlineStr">
        <is>
          <t>Patents Pending [Member]</t>
        </is>
      </c>
    </row>
    <row r="6">
      <c r="A6" s="4" t="inlineStr">
        <is>
          <t>Patents gross</t>
        </is>
      </c>
      <c r="C6" s="4" t="inlineStr">
        <is>
          <t xml:space="preserve"> </t>
        </is>
      </c>
      <c r="D6" s="4" t="inlineStr">
        <is>
          <t xml:space="preserve"> </t>
        </is>
      </c>
    </row>
    <row r="7">
      <c r="A7" s="4" t="inlineStr">
        <is>
          <t>Patents Issued [Member]</t>
        </is>
      </c>
    </row>
    <row r="8">
      <c r="A8" s="4" t="inlineStr">
        <is>
          <t>Patents gross</t>
        </is>
      </c>
      <c r="B8" s="5" t="n">
        <v>278000</v>
      </c>
      <c r="C8" s="6" t="n">
        <v>278000</v>
      </c>
      <c r="D8" s="6" t="n">
        <v>1712000</v>
      </c>
    </row>
    <row r="9">
      <c r="A9" s="4" t="inlineStr">
        <is>
          <t>Less accumulated amortization</t>
        </is>
      </c>
      <c r="C9" s="6" t="n">
        <v>-278000</v>
      </c>
      <c r="D9" s="6" t="n">
        <v>-1071000</v>
      </c>
    </row>
    <row r="10">
      <c r="A10" s="4" t="inlineStr">
        <is>
          <t>Patents and licenses, net</t>
        </is>
      </c>
      <c r="C10" s="4" t="inlineStr">
        <is>
          <t xml:space="preserve"> </t>
        </is>
      </c>
      <c r="D10" s="5" t="n">
        <v>641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Components of Accrued Expenses and Other Long Term Liabilities (Details) - USD ($)</t>
        </is>
      </c>
      <c r="B1" s="2" t="inlineStr">
        <is>
          <t>Apr. 03, 2021</t>
        </is>
      </c>
      <c r="C1" s="2" t="inlineStr">
        <is>
          <t>Dec. 31, 2020</t>
        </is>
      </c>
      <c r="D1" s="2" t="inlineStr">
        <is>
          <t>Dec. 31, 2019</t>
        </is>
      </c>
    </row>
    <row r="2">
      <c r="A2" s="3" t="inlineStr">
        <is>
          <t>Text Block [Abstract]</t>
        </is>
      </c>
    </row>
    <row r="3">
      <c r="A3" s="4" t="inlineStr">
        <is>
          <t>Salaries Payable</t>
        </is>
      </c>
      <c r="B3" s="5" t="n">
        <v>30000</v>
      </c>
      <c r="C3" s="5" t="n">
        <v>10000</v>
      </c>
      <c r="D3" s="5" t="n">
        <v>23000</v>
      </c>
    </row>
    <row r="4">
      <c r="A4" s="4" t="inlineStr">
        <is>
          <t>Compensated absences</t>
        </is>
      </c>
      <c r="B4" s="4" t="inlineStr">
        <is>
          <t xml:space="preserve"> </t>
        </is>
      </c>
      <c r="C4" s="6" t="n">
        <v>125000</v>
      </c>
      <c r="D4" s="6" t="n">
        <v>211000</v>
      </c>
    </row>
    <row r="5">
      <c r="A5" s="4" t="inlineStr">
        <is>
          <t>Total</t>
        </is>
      </c>
      <c r="B5" s="6" t="n">
        <v>30000</v>
      </c>
      <c r="C5" s="6" t="n">
        <v>135000</v>
      </c>
      <c r="D5" s="6" t="n">
        <v>452000</v>
      </c>
    </row>
    <row r="6">
      <c r="A6" s="4" t="inlineStr">
        <is>
          <t>Less current portion</t>
        </is>
      </c>
      <c r="B6" s="6" t="n">
        <v>-30000</v>
      </c>
      <c r="C6" s="6" t="n">
        <v>-135000</v>
      </c>
      <c r="D6" s="6" t="n">
        <v>-440000</v>
      </c>
    </row>
    <row r="7">
      <c r="A7" s="4" t="inlineStr">
        <is>
          <t>Long term portion</t>
        </is>
      </c>
      <c r="B7" s="4" t="inlineStr">
        <is>
          <t xml:space="preserve"> </t>
        </is>
      </c>
      <c r="C7" s="4" t="inlineStr">
        <is>
          <t xml:space="preserve"> </t>
        </is>
      </c>
      <c r="D7" s="5" t="n">
        <v>1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3 Months Ended</t>
        </is>
      </c>
      <c r="C1" s="2" t="inlineStr">
        <is>
          <t>12 Months Ended</t>
        </is>
      </c>
    </row>
    <row r="2">
      <c r="B2" s="2" t="inlineStr">
        <is>
          <t>Apr. 03, 2021</t>
        </is>
      </c>
      <c r="C2" s="2" t="inlineStr">
        <is>
          <t>Dec. 31, 2020</t>
        </is>
      </c>
    </row>
    <row r="3">
      <c r="A3" s="3" t="inlineStr">
        <is>
          <t>Organization, Consolidation and Presentation of Financial Statements [Abstract]</t>
        </is>
      </c>
    </row>
    <row r="4">
      <c r="A4" s="4" t="inlineStr">
        <is>
          <t>General</t>
        </is>
      </c>
      <c r="B4" s="4" t="inlineStr">
        <is>
          <t>1.General Please see “Our Future Business”
below regarding material information and updates that in many material respects superseded and modify the following general business description. Superconductor Technologies Inc
(“STI”) was a leading company in developing and commercializing high temperature superconductor (“HTS”) materials
and related technologies. Superconductivity is the unique ability to conduct electricity with little or no resistance when cooled to “critical”
temperatures. HTS materials are a family of elements that demonstrate superconducting properties at temperatures significantly warmer
than previous superconducting materials. Electric currents that flow through conventional conductors encounter resistance. This resistance
requires power to overcome and generates heat. HTS materials can substantially improve the performance characteristics of electrical systems,
reduce power loss, and lower heat generation providing extremely high current carrying density and zero resistance to direct current. We were established in 1987 shortly
after the discovery of HTS materials. Our stated objective was to develop products based on these materials for the commercial marketplace. After analyzing the market opportunities
available, we decided to develop products for the utility and telecommunications industries. Our initial product was completed
in 1998 and we began delivery to a number of wireless network providers. In the following 13 years, we continued to refine and improve
the platform, with the primary focus on improving reliability, increasing performance and runtime, and most importantly, removing cost
from the manufacturing process of the required subsystems. Our cost reducing efforts led to the invention of our proprietary, high-yield
and high throughput HTS material deposition manufacturing process. In early 2018, we announced the
concentration of our future HTS Conductus® wire product development efforts on NGEM to capitalize on several accelerating energy
megatrends. This refined focus is very synergistic with our program with the Department of Energy (DOE) award for the development of superconducting
wire to enable NGEM. On January 28, 2020, we announced
a cost reduction plan for the purpose of aligning our personnel needs and capital requirements as we explored strategic alternatives previously
announced. We have maintained operations of our Sapphire Cryocooler cryogenics initiatives while ceasing additional manufacturing of our
HTS Conductus wire. The plan also included a 70% employee workforce reduction. Subsequent to the announcement
on January 28, 2020 about our cost reduction plan, we started the process of selling, in separate transactions, assets that we deemed
non-essential going forward. The latest such transaction entered into on March 5, 2020, when considered in combination with the prior
transactions since January 28, 2020, may be deemed a material definitive purchase agreement for sales of various production, R&amp;D,
and testing equipment and selected intellectual property related primarily to our superconducting wire initiative. The aggregate sales
prices of the post January 28th transactions was approximately $1,075,000, all sold to purchasers having no affiliation with us. As a result of these sales, we
no longer have the ability to resume HTS wire operations without significant new investments and restructured operations and a new HTS
wire business plan, neither of which we currently intend to pursue, as we instead focus our efforts on completing the Merger (as defined
below). Our Future Business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e will then change our name to Clearday, Inc (the “Merger Agreement”). As previously disclosed,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As previously disclosed, due to
our failure to comply with its listing conditions, the Nasdaq Stock Market notified us that it intended to complete the delisting of our
common stock by filing a Form 25 Notification of Delisting with the U.S. Securities and Exchange Commission, which it did on February
2, 2021. Our common stock is no longer listed on a National Securities Exchange. Our stock trades on the OTC QB Market. As also previously disclosed, we
announced that, although the “outside date” of our Merger Agreement with Clearday has expired, both the Company and Clearday
intended to finalize an amendment to the Merger Agreement or enter into a new merger agreement and proceed with a business combination.
Clearday has informed us that the listing of our common stock on the Nasdaq would not be a condition to the closing of the merger. The
parties are negotiating a new merger agreement (instead of an extension to the Merger Agreement) that would result in a similar all stock
reverse acquisition of us. However, there is no assurance that the parties will complete such negotiation successfully or conclude the
merger or any transaction at all. Clearday has paid us $120,000 as
a good faith, non-refundable, payment to provide us cash flow support as we negotiate a new merger agreement. As discussed below, on February
26, 2021, we also obtained a Paycheck Protection Program loan of approximately $468,000. We believe these funds will be sufficient to
conclude a merger with Clearday, if one can be negotiated and our shareholders approve the transaction by the third quarter of 2021. There
is no assurance that this will occur and indeed there are significant risks that it will not occur.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or value for common stock holders.</t>
        </is>
      </c>
      <c r="C4" s="4" t="inlineStr">
        <is>
          <t>Note 1 — The Company Superconductor Technologies Inc.
(together with our subsidiaries, “we” or “us”) was incorporated in Delaware on May 11, 1987. We developed and
produced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In January 2012,
we took possession of a facility in Austin, Texas and have moved our HTS wire processes and our research and development to Austin. Our initial superconducting products
were completed in 1998, and we began delivery to a number of wireless network providers. In the following 13 years, our cost reducing
efforts led to the invention of our proprietary, high-yield and high throughput HTS material deposition manufacturing process. On October 29, 2019, we announced
that our Board of Directors, supported by its management team, had commenced a process to explore strategic alternatives focused on maximizing
shareholder value. Strategic alternatives considered
included, among others, a strategic investment financing which would allow the company to pursue its current business plan to commercialize
the Conductus wire platform,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hich will then change its name to Clearday, Inc (the “Merger
Agreement”). If a merger is not consummated
with Clearday in the near future, we will likely be required to liquidate or declare bankruptcy, in which case there would likely be no
payments to common stock holders. On April 29, 2021, the Company
executed a promissory note with Benworth Capital Partners, LLC in the amount of $4,550,000. The original Naples Mortgage was paid off
in the amount of $2,739,195 and there were also closing costs of $354,357 which netted the Company proceeds in the amount of $1,456,448.
This new loan only has a one-year term as compared to the original mortgage which had a maturity date of 2041. In addition, this is a
home equity loan with interest only payments at a fixed interest rate of 9.95%. The loan guaranteed by certain officers and is secured
by the memory care facility in located at 2626 Goodlette-Frank Road, Naples, Florida 3410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tails of Certain Financial Statement Components and Supplemental Disclosures of Cash Flow Information and Non-Cash Activities - Schedule of Components of Accrued Expenses and Other Long Term Liabilities (Details) (10-K) - USD ($)</t>
        </is>
      </c>
      <c r="B1" s="2" t="inlineStr">
        <is>
          <t>Apr. 03, 2021</t>
        </is>
      </c>
      <c r="C1" s="2" t="inlineStr">
        <is>
          <t>Dec. 31, 2020</t>
        </is>
      </c>
      <c r="D1" s="2" t="inlineStr">
        <is>
          <t>Mar. 28, 2020</t>
        </is>
      </c>
      <c r="E1" s="2" t="inlineStr">
        <is>
          <t>Dec. 31, 2019</t>
        </is>
      </c>
      <c r="F1" s="2" t="inlineStr">
        <is>
          <t>Dec. 31, 2018</t>
        </is>
      </c>
      <c r="G1" s="2" t="inlineStr">
        <is>
          <t>Dec. 31, 2017</t>
        </is>
      </c>
    </row>
    <row r="2">
      <c r="A2" s="3" t="inlineStr">
        <is>
          <t>Text Block [Abstract]</t>
        </is>
      </c>
    </row>
    <row r="3">
      <c r="A3" s="4" t="inlineStr">
        <is>
          <t>Salaries payable</t>
        </is>
      </c>
      <c r="B3" s="5" t="n">
        <v>30000</v>
      </c>
      <c r="C3" s="5" t="n">
        <v>10000</v>
      </c>
      <c r="E3" s="5" t="n">
        <v>23000</v>
      </c>
    </row>
    <row r="4">
      <c r="A4" s="4" t="inlineStr">
        <is>
          <t>Compensated absences</t>
        </is>
      </c>
      <c r="B4" s="4" t="inlineStr">
        <is>
          <t xml:space="preserve"> </t>
        </is>
      </c>
      <c r="C4" s="6" t="n">
        <v>125000</v>
      </c>
      <c r="E4" s="6" t="n">
        <v>211000</v>
      </c>
    </row>
    <row r="5">
      <c r="A5" s="4" t="inlineStr">
        <is>
          <t>Compensation related</t>
        </is>
      </c>
      <c r="C5" s="4" t="inlineStr">
        <is>
          <t xml:space="preserve"> </t>
        </is>
      </c>
      <c r="E5" s="6" t="n">
        <v>4000</v>
      </c>
    </row>
    <row r="6">
      <c r="A6" s="4" t="inlineStr">
        <is>
          <t>Warranty reserve</t>
        </is>
      </c>
      <c r="B6" s="4" t="inlineStr">
        <is>
          <t xml:space="preserve"> </t>
        </is>
      </c>
      <c r="C6" s="4" t="inlineStr">
        <is>
          <t xml:space="preserve"> </t>
        </is>
      </c>
      <c r="D6" s="5" t="n">
        <v>8000</v>
      </c>
      <c r="E6" s="6" t="n">
        <v>8000</v>
      </c>
      <c r="F6" s="5" t="n">
        <v>8000</v>
      </c>
      <c r="G6" s="5" t="n">
        <v>8000</v>
      </c>
    </row>
    <row r="7">
      <c r="A7" s="4" t="inlineStr">
        <is>
          <t>Operating lease</t>
        </is>
      </c>
      <c r="C7" s="4" t="inlineStr">
        <is>
          <t xml:space="preserve"> </t>
        </is>
      </c>
      <c r="E7" s="6" t="n">
        <v>152000</v>
      </c>
    </row>
    <row r="8">
      <c r="A8" s="4" t="inlineStr">
        <is>
          <t>Other</t>
        </is>
      </c>
      <c r="C8" s="4" t="inlineStr">
        <is>
          <t xml:space="preserve"> </t>
        </is>
      </c>
      <c r="E8" s="6" t="n">
        <v>54000</v>
      </c>
    </row>
    <row r="9">
      <c r="A9" s="4" t="inlineStr">
        <is>
          <t>Total</t>
        </is>
      </c>
      <c r="B9" s="6" t="n">
        <v>30000</v>
      </c>
      <c r="C9" s="6" t="n">
        <v>135000</v>
      </c>
      <c r="E9" s="6" t="n">
        <v>452000</v>
      </c>
    </row>
    <row r="10">
      <c r="A10" s="4" t="inlineStr">
        <is>
          <t>Less current portion</t>
        </is>
      </c>
      <c r="B10" s="6" t="n">
        <v>-30000</v>
      </c>
      <c r="C10" s="6" t="n">
        <v>-135000</v>
      </c>
      <c r="E10" s="6" t="n">
        <v>-440000</v>
      </c>
    </row>
    <row r="11">
      <c r="A11" s="4" t="inlineStr">
        <is>
          <t>Long term portion</t>
        </is>
      </c>
      <c r="B11" s="4" t="inlineStr">
        <is>
          <t xml:space="preserve"> </t>
        </is>
      </c>
      <c r="C11" s="4" t="inlineStr">
        <is>
          <t xml:space="preserve"> </t>
        </is>
      </c>
      <c r="E11" s="5" t="n">
        <v>12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tails of Certain Financial Statement Components and Supplemental Disclosures of Cash Flow Information and Non-Cash Activities - Schedule of Warranty Reserve Activity (Details)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3" t="inlineStr">
        <is>
          <t>Text Block [Abstract]</t>
        </is>
      </c>
    </row>
    <row r="4">
      <c r="A4" s="4" t="inlineStr">
        <is>
          <t>Beginning balance</t>
        </is>
      </c>
      <c r="C4" s="5" t="n">
        <v>8000</v>
      </c>
      <c r="D4" s="5" t="n">
        <v>8000</v>
      </c>
      <c r="E4" s="5" t="n">
        <v>8000</v>
      </c>
      <c r="F4" s="5" t="n">
        <v>8000</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ductions</t>
        </is>
      </c>
      <c r="B6" s="4" t="inlineStr">
        <is>
          <t xml:space="preserve"> </t>
        </is>
      </c>
      <c r="C6" s="4" t="inlineStr">
        <is>
          <t xml:space="preserve"> </t>
        </is>
      </c>
      <c r="D6" s="6" t="n">
        <v>8000</v>
      </c>
      <c r="E6" s="4" t="inlineStr">
        <is>
          <t xml:space="preserve"> </t>
        </is>
      </c>
      <c r="F6" s="4" t="inlineStr">
        <is>
          <t xml:space="preserve"> </t>
        </is>
      </c>
    </row>
    <row r="7">
      <c r="A7" s="4" t="inlineStr">
        <is>
          <t>Ending balance</t>
        </is>
      </c>
      <c r="B7" s="4" t="inlineStr">
        <is>
          <t xml:space="preserve"> </t>
        </is>
      </c>
      <c r="C7" s="5" t="n">
        <v>8000</v>
      </c>
      <c r="D7" s="4" t="inlineStr">
        <is>
          <t xml:space="preserve"> </t>
        </is>
      </c>
      <c r="E7" s="5" t="n">
        <v>8000</v>
      </c>
      <c r="F7" s="5" t="n">
        <v>8000</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tails of Certain Financial Statement Components and Supplemental Disclosures of Cash Flow Information and Non-Cash Activities - Schedule of Warranty Reserve Activity (Details) (10-K)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3" t="inlineStr">
        <is>
          <t>Text Block [Abstract]</t>
        </is>
      </c>
    </row>
    <row r="4">
      <c r="A4" s="4" t="inlineStr">
        <is>
          <t>Beginning balance</t>
        </is>
      </c>
      <c r="C4" s="5" t="n">
        <v>8000</v>
      </c>
      <c r="D4" s="5" t="n">
        <v>8000</v>
      </c>
      <c r="E4" s="5" t="n">
        <v>8000</v>
      </c>
      <c r="F4" s="5" t="n">
        <v>8000</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ductions</t>
        </is>
      </c>
      <c r="B6" s="4" t="inlineStr">
        <is>
          <t xml:space="preserve"> </t>
        </is>
      </c>
      <c r="C6" s="4" t="inlineStr">
        <is>
          <t xml:space="preserve"> </t>
        </is>
      </c>
      <c r="D6" s="6" t="n">
        <v>8000</v>
      </c>
      <c r="E6" s="4" t="inlineStr">
        <is>
          <t xml:space="preserve"> </t>
        </is>
      </c>
      <c r="F6" s="4" t="inlineStr">
        <is>
          <t xml:space="preserve"> </t>
        </is>
      </c>
    </row>
    <row r="7">
      <c r="A7" s="4" t="inlineStr">
        <is>
          <t>Ending balance</t>
        </is>
      </c>
      <c r="B7" s="4" t="inlineStr">
        <is>
          <t xml:space="preserve"> </t>
        </is>
      </c>
      <c r="C7" s="5" t="n">
        <v>8000</v>
      </c>
      <c r="D7" s="4" t="inlineStr">
        <is>
          <t xml:space="preserve"> </t>
        </is>
      </c>
      <c r="E7" s="5" t="n">
        <v>8000</v>
      </c>
      <c r="F7" s="5" t="n">
        <v>8000</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Merger Agreement [Member]</t>
        </is>
      </c>
      <c r="B1" s="2" t="inlineStr">
        <is>
          <t>May 14, 2021</t>
        </is>
      </c>
    </row>
    <row r="2">
      <c r="A2" s="4" t="inlineStr">
        <is>
          <t>Clearday Inc [Member]</t>
        </is>
      </c>
    </row>
    <row r="3">
      <c r="A3" s="4" t="inlineStr">
        <is>
          <t>Business acquisition description</t>
        </is>
      </c>
      <c r="B3" s="4" t="inlineStr">
        <is>
          <t>Clearday was incorporated on December 20, 2017 and commenced its business on December 31, 2018 when it acquired private funds that engaged in several businesses that have been conducted for the prior 15 years. Since December 2018,</t>
        </is>
      </c>
    </row>
    <row r="4">
      <c r="A4" s="4" t="inlineStr">
        <is>
          <t>Company's Stockholders [Member]</t>
        </is>
      </c>
    </row>
    <row r="5">
      <c r="A5" s="4" t="inlineStr">
        <is>
          <t>Equity ownership percentage</t>
        </is>
      </c>
      <c r="B5" s="4" t="inlineStr">
        <is>
          <t>96.35%</t>
        </is>
      </c>
    </row>
    <row r="6">
      <c r="A6" s="4" t="inlineStr">
        <is>
          <t>Clearday Stockholders [Member]</t>
        </is>
      </c>
    </row>
    <row r="7">
      <c r="A7" s="4" t="inlineStr">
        <is>
          <t>Equity ownership percentage</t>
        </is>
      </c>
      <c r="B7" s="4" t="inlineStr">
        <is>
          <t>3.6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Narrative) (10-K)</t>
        </is>
      </c>
      <c r="B1" s="2" t="inlineStr">
        <is>
          <t>Feb. 26, 2021USD ($)</t>
        </is>
      </c>
    </row>
    <row r="2">
      <c r="A2" s="4" t="inlineStr">
        <is>
          <t>Subsequent Event [Member] | Paycheck Protection Plan Loan [Member]</t>
        </is>
      </c>
    </row>
    <row r="3">
      <c r="A3" s="4" t="inlineStr">
        <is>
          <t>Proceeds from loans receivable</t>
        </is>
      </c>
      <c r="B3" s="5" t="n">
        <v>4680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Allied Integral United Inc) - USD ($)</t>
        </is>
      </c>
      <c r="B1" s="2" t="inlineStr">
        <is>
          <t>May 28, 2021</t>
        </is>
      </c>
      <c r="C1" s="2" t="inlineStr">
        <is>
          <t>Mar. 09, 2018</t>
        </is>
      </c>
      <c r="D1" s="2" t="inlineStr">
        <is>
          <t>Apr. 30, 2021</t>
        </is>
      </c>
      <c r="E1" s="2" t="inlineStr">
        <is>
          <t>Dec. 31, 2020</t>
        </is>
      </c>
      <c r="F1" s="2" t="inlineStr">
        <is>
          <t>Oct. 31, 2019</t>
        </is>
      </c>
      <c r="G1" s="2" t="inlineStr">
        <is>
          <t>Mar. 31, 2021</t>
        </is>
      </c>
      <c r="H1" s="2" t="inlineStr">
        <is>
          <t>Dec. 31, 2020</t>
        </is>
      </c>
      <c r="I1" s="2" t="inlineStr">
        <is>
          <t>Dec. 31, 2019</t>
        </is>
      </c>
      <c r="J1" s="2" t="inlineStr">
        <is>
          <t>Dec. 31, 2018</t>
        </is>
      </c>
    </row>
    <row r="2">
      <c r="A2" s="4" t="inlineStr">
        <is>
          <t>Number of shares issued</t>
        </is>
      </c>
      <c r="C2" s="6" t="n">
        <v>15810</v>
      </c>
    </row>
    <row r="3">
      <c r="A3" s="4" t="inlineStr">
        <is>
          <t>Number of stock issued during the period</t>
        </is>
      </c>
      <c r="I3" s="5" t="n">
        <v>3801000</v>
      </c>
      <c r="J3" s="5" t="n">
        <v>9680000</v>
      </c>
    </row>
    <row r="4">
      <c r="A4" s="4" t="inlineStr">
        <is>
          <t>Warrants issued to purchase of stock</t>
        </is>
      </c>
      <c r="C4" s="6" t="n">
        <v>15810</v>
      </c>
    </row>
    <row r="5">
      <c r="A5" s="4" t="inlineStr">
        <is>
          <t>Allied Integral United Inc [Member]</t>
        </is>
      </c>
    </row>
    <row r="6">
      <c r="A6" s="4" t="inlineStr">
        <is>
          <t>Number of shares issued</t>
        </is>
      </c>
      <c r="I6" s="6" t="n">
        <v>10000</v>
      </c>
    </row>
    <row r="7">
      <c r="A7" s="4" t="inlineStr">
        <is>
          <t>Number of stock issued during the period</t>
        </is>
      </c>
      <c r="H7" s="5" t="n">
        <v>400000</v>
      </c>
      <c r="I7" s="5" t="n">
        <v>100</v>
      </c>
    </row>
    <row r="8">
      <c r="A8" s="4" t="inlineStr">
        <is>
          <t>Allied Integral United Inc [Member] | AIU Alt Care, Inc [Member]</t>
        </is>
      </c>
    </row>
    <row r="9">
      <c r="A9" s="4" t="inlineStr">
        <is>
          <t>Number of shares issued</t>
        </is>
      </c>
      <c r="H9" s="6" t="n">
        <v>320657</v>
      </c>
    </row>
    <row r="10">
      <c r="A10" s="4" t="inlineStr">
        <is>
          <t>Number of stock issued during the period</t>
        </is>
      </c>
      <c r="G10" s="5" t="n">
        <v>257000</v>
      </c>
    </row>
    <row r="11">
      <c r="A11" s="4" t="inlineStr">
        <is>
          <t>Allied Integral United Inc [Member] | Clearday Oz Fund [Member] | Limited Partnership Interest [Member]</t>
        </is>
      </c>
    </row>
    <row r="12">
      <c r="A12" s="4" t="inlineStr">
        <is>
          <t>Number of shares issued</t>
        </is>
      </c>
      <c r="E12" s="6" t="n">
        <v>20000</v>
      </c>
      <c r="F12" s="6" t="n">
        <v>41317</v>
      </c>
      <c r="G12" s="6" t="n">
        <v>25700</v>
      </c>
      <c r="H12" s="6" t="n">
        <v>99038</v>
      </c>
      <c r="I12" s="6" t="n">
        <v>499682</v>
      </c>
    </row>
    <row r="13">
      <c r="A13" s="4" t="inlineStr">
        <is>
          <t>Number of stock issued during the period</t>
        </is>
      </c>
      <c r="E13" s="5" t="n">
        <v>200000</v>
      </c>
      <c r="F13" s="5" t="n">
        <v>413167</v>
      </c>
      <c r="G13" s="5" t="n">
        <v>257000</v>
      </c>
      <c r="H13" s="5" t="n">
        <v>990387</v>
      </c>
      <c r="I13" s="5" t="n">
        <v>4996827</v>
      </c>
    </row>
    <row r="14">
      <c r="A14" s="4" t="inlineStr">
        <is>
          <t>Warrants issued to purchase of stock</t>
        </is>
      </c>
      <c r="G14" s="6" t="n">
        <v>640038</v>
      </c>
      <c r="I14" s="6" t="n">
        <v>463196</v>
      </c>
    </row>
    <row r="15">
      <c r="A15" s="4" t="inlineStr">
        <is>
          <t>Allied Integral United Inc [Member] | Series I Preferred Stock [Member] | AIU Alt Care, Inc [Member]</t>
        </is>
      </c>
    </row>
    <row r="16">
      <c r="A16" s="4" t="inlineStr">
        <is>
          <t>Warrants issued to purchase of stock</t>
        </is>
      </c>
      <c r="G16" s="6" t="n">
        <v>467858</v>
      </c>
      <c r="I16" s="6" t="n">
        <v>577683</v>
      </c>
    </row>
    <row r="17">
      <c r="A17" s="4" t="inlineStr">
        <is>
          <t>Subsequent Event [Member] | Allied Integral United Inc [Member]</t>
        </is>
      </c>
    </row>
    <row r="18">
      <c r="A18" s="4" t="inlineStr">
        <is>
          <t>Employee retention tax credit recieved</t>
        </is>
      </c>
      <c r="B18" s="5" t="n">
        <v>885852</v>
      </c>
    </row>
    <row r="19">
      <c r="A19" s="4" t="inlineStr">
        <is>
          <t>Tax credit description</t>
        </is>
      </c>
      <c r="B19" s="4" t="inlineStr">
        <is>
          <t>The amount received is equal to 50% of qualified wages paid after March 12, 2020 through December 31, 2020 to qualified employees, with a maximum credit of $5,000 per employee.</t>
        </is>
      </c>
    </row>
    <row r="20">
      <c r="A20" s="4" t="inlineStr">
        <is>
          <t>Cash purchase price, value</t>
        </is>
      </c>
      <c r="B20" s="5" t="n">
        <v>300000</v>
      </c>
    </row>
    <row r="21">
      <c r="A21" s="4" t="inlineStr">
        <is>
          <t>Subsequent Event [Member] | Allied Integral United Inc [Member] | Clearday Oz Fund [Member] | Limited Partnership Interest [Member]</t>
        </is>
      </c>
    </row>
    <row r="22">
      <c r="A22" s="4" t="inlineStr">
        <is>
          <t>Number of shares issued</t>
        </is>
      </c>
      <c r="D22" s="6" t="n">
        <v>20000</v>
      </c>
      <c r="G22" s="6" t="n">
        <v>41317</v>
      </c>
    </row>
    <row r="23">
      <c r="A23" s="4" t="inlineStr">
        <is>
          <t>Number of stock issued during the period</t>
        </is>
      </c>
      <c r="D23" s="5" t="n">
        <v>200000</v>
      </c>
      <c r="G23" s="5" t="n">
        <v>413167</v>
      </c>
    </row>
    <row r="24">
      <c r="A24" s="4" t="inlineStr">
        <is>
          <t>Warrants issued to purchase of stock</t>
        </is>
      </c>
      <c r="D24" s="6" t="n">
        <v>20000</v>
      </c>
      <c r="G24" s="6" t="n">
        <v>41317</v>
      </c>
    </row>
    <row r="25">
      <c r="A25" s="4" t="inlineStr">
        <is>
          <t>Subsequent Event [Member] | Allied Integral United Inc [Member] | Series I Preferred Stock [Member] | AIU Alt Care, Inc [Member]</t>
        </is>
      </c>
    </row>
    <row r="26">
      <c r="A26" s="4" t="inlineStr">
        <is>
          <t>Number of shares issued</t>
        </is>
      </c>
      <c r="D26" s="6" t="n">
        <v>4000</v>
      </c>
      <c r="G26" s="6" t="n">
        <v>25700</v>
      </c>
    </row>
    <row r="27">
      <c r="A27" s="4" t="inlineStr">
        <is>
          <t>Number of stock issued during the period</t>
        </is>
      </c>
      <c r="D27" s="5" t="n">
        <v>40000</v>
      </c>
      <c r="G27" s="5" t="n">
        <v>25700</v>
      </c>
    </row>
    <row r="28">
      <c r="A28" s="4" t="inlineStr">
        <is>
          <t>Warrants issued to purchase of stock</t>
        </is>
      </c>
      <c r="D28" s="6" t="n">
        <v>4000</v>
      </c>
      <c r="G28" s="6" t="n">
        <v>257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Allied Integral United Inc) (10-K) - USD ($)</t>
        </is>
      </c>
      <c r="B1" s="2" t="inlineStr">
        <is>
          <t>Jan. 03, 2021</t>
        </is>
      </c>
      <c r="C1" s="2" t="inlineStr">
        <is>
          <t>Mar. 09, 2018</t>
        </is>
      </c>
      <c r="D1" s="2" t="inlineStr">
        <is>
          <t>Apr. 30, 2021</t>
        </is>
      </c>
      <c r="E1" s="2" t="inlineStr">
        <is>
          <t>Dec. 31, 2020</t>
        </is>
      </c>
      <c r="F1" s="2" t="inlineStr">
        <is>
          <t>Oct. 31, 2019</t>
        </is>
      </c>
      <c r="G1" s="2" t="inlineStr">
        <is>
          <t>Mar. 31, 2021</t>
        </is>
      </c>
      <c r="H1" s="2" t="inlineStr">
        <is>
          <t>Mar. 31, 2020</t>
        </is>
      </c>
      <c r="I1" s="2" t="inlineStr">
        <is>
          <t>Dec. 31, 2020</t>
        </is>
      </c>
      <c r="J1" s="2" t="inlineStr">
        <is>
          <t>Dec. 31, 2019</t>
        </is>
      </c>
      <c r="K1" s="2" t="inlineStr">
        <is>
          <t>Dec. 31, 2018</t>
        </is>
      </c>
      <c r="L1" s="2" t="inlineStr">
        <is>
          <t>Apr. 03, 2021</t>
        </is>
      </c>
      <c r="M1" s="2" t="inlineStr">
        <is>
          <t>Sep. 09, 2020</t>
        </is>
      </c>
      <c r="N1" s="2" t="inlineStr">
        <is>
          <t>Sep. 30, 2018</t>
        </is>
      </c>
    </row>
    <row r="2">
      <c r="A2" s="4" t="inlineStr">
        <is>
          <t>Number of shares issued</t>
        </is>
      </c>
      <c r="C2" s="6" t="n">
        <v>15810</v>
      </c>
    </row>
    <row r="3">
      <c r="A3" s="4" t="inlineStr">
        <is>
          <t>Number of stock issued during the period</t>
        </is>
      </c>
      <c r="J3" s="5" t="n">
        <v>3801000</v>
      </c>
      <c r="K3" s="5" t="n">
        <v>9680000</v>
      </c>
    </row>
    <row r="4">
      <c r="A4" s="4" t="inlineStr">
        <is>
          <t>Warrants issued to purchase of stock</t>
        </is>
      </c>
      <c r="C4" s="6" t="n">
        <v>15810</v>
      </c>
    </row>
    <row r="5">
      <c r="A5" s="4" t="inlineStr">
        <is>
          <t>Common stock, par value</t>
        </is>
      </c>
      <c r="E5" s="7" t="n">
        <v>0.001</v>
      </c>
      <c r="I5" s="7" t="n">
        <v>0.001</v>
      </c>
      <c r="J5" s="7" t="n">
        <v>0.001</v>
      </c>
      <c r="L5" s="7" t="n">
        <v>0.001</v>
      </c>
      <c r="M5" s="7" t="n">
        <v>0.001</v>
      </c>
    </row>
    <row r="6">
      <c r="A6" s="4" t="inlineStr">
        <is>
          <t>Number restricted common stock shares vest immediately</t>
        </is>
      </c>
      <c r="I6" s="6" t="n">
        <v>33</v>
      </c>
    </row>
    <row r="7">
      <c r="A7" s="4" t="inlineStr">
        <is>
          <t>Allied Integral United Inc [Member]</t>
        </is>
      </c>
    </row>
    <row r="8">
      <c r="A8" s="4" t="inlineStr">
        <is>
          <t>Number of shares issued</t>
        </is>
      </c>
      <c r="J8" s="6" t="n">
        <v>10000</v>
      </c>
    </row>
    <row r="9">
      <c r="A9" s="4" t="inlineStr">
        <is>
          <t>Number of stock issued during the period</t>
        </is>
      </c>
      <c r="I9" s="5" t="n">
        <v>400000</v>
      </c>
      <c r="J9" s="5" t="n">
        <v>100</v>
      </c>
    </row>
    <row r="10">
      <c r="A10" s="4" t="inlineStr">
        <is>
          <t>Number of restricted stock shares awards during the period</t>
        </is>
      </c>
      <c r="G10" s="6" t="n">
        <v>1200000</v>
      </c>
      <c r="I10" s="6" t="n">
        <v>1200000</v>
      </c>
    </row>
    <row r="11">
      <c r="A11" s="4" t="inlineStr">
        <is>
          <t>Common stock, par value</t>
        </is>
      </c>
      <c r="E11" s="8" t="n">
        <v>0.01</v>
      </c>
      <c r="G11" s="8" t="n">
        <v>0.01</v>
      </c>
      <c r="I11" s="8" t="n">
        <v>0.01</v>
      </c>
      <c r="J11" s="8" t="n">
        <v>0.01</v>
      </c>
      <c r="N11" s="8" t="n">
        <v>0.01</v>
      </c>
    </row>
    <row r="12">
      <c r="A12" s="4" t="inlineStr">
        <is>
          <t>Proceeds from loans</t>
        </is>
      </c>
      <c r="G12" s="5" t="n">
        <v>2345179</v>
      </c>
      <c r="H12" s="5" t="n">
        <v>35032</v>
      </c>
      <c r="I12" s="5" t="n">
        <v>1802957</v>
      </c>
      <c r="J12" s="5" t="n">
        <v>3322985</v>
      </c>
    </row>
    <row r="13">
      <c r="A13" s="4" t="inlineStr">
        <is>
          <t>Allied Integral United Inc [Member] | AIU Alt Care, Inc [Member]</t>
        </is>
      </c>
    </row>
    <row r="14">
      <c r="A14" s="4" t="inlineStr">
        <is>
          <t>Number of shares issued</t>
        </is>
      </c>
      <c r="I14" s="6" t="n">
        <v>320657</v>
      </c>
    </row>
    <row r="15">
      <c r="A15" s="4" t="inlineStr">
        <is>
          <t>Number of stock issued during the period</t>
        </is>
      </c>
      <c r="G15" s="5" t="n">
        <v>257000</v>
      </c>
    </row>
    <row r="16">
      <c r="A16" s="4" t="inlineStr">
        <is>
          <t>Allied Integral United Inc [Member] | Clearday Oz Fund [Member] | Limited Partnership Interest [Member]</t>
        </is>
      </c>
    </row>
    <row r="17">
      <c r="A17" s="4" t="inlineStr">
        <is>
          <t>Number of shares issued</t>
        </is>
      </c>
      <c r="E17" s="6" t="n">
        <v>20000</v>
      </c>
      <c r="F17" s="6" t="n">
        <v>41317</v>
      </c>
      <c r="G17" s="6" t="n">
        <v>25700</v>
      </c>
      <c r="I17" s="6" t="n">
        <v>99038</v>
      </c>
      <c r="J17" s="6" t="n">
        <v>499682</v>
      </c>
    </row>
    <row r="18">
      <c r="A18" s="4" t="inlineStr">
        <is>
          <t>Number of stock issued during the period</t>
        </is>
      </c>
      <c r="E18" s="5" t="n">
        <v>200000</v>
      </c>
      <c r="F18" s="5" t="n">
        <v>413167</v>
      </c>
      <c r="G18" s="5" t="n">
        <v>257000</v>
      </c>
      <c r="I18" s="5" t="n">
        <v>990387</v>
      </c>
      <c r="J18" s="5" t="n">
        <v>4996827</v>
      </c>
    </row>
    <row r="19">
      <c r="A19" s="4" t="inlineStr">
        <is>
          <t>Warrants issued to purchase of stock</t>
        </is>
      </c>
      <c r="G19" s="6" t="n">
        <v>640038</v>
      </c>
      <c r="J19" s="6" t="n">
        <v>463196</v>
      </c>
    </row>
    <row r="20">
      <c r="A20" s="4" t="inlineStr">
        <is>
          <t>Allied Integral United Inc [Member] | Series I Preferred Stock [Member] | AIU Alt Care, Inc [Member]</t>
        </is>
      </c>
    </row>
    <row r="21">
      <c r="A21" s="4" t="inlineStr">
        <is>
          <t>Warrants issued to purchase of stock</t>
        </is>
      </c>
      <c r="G21" s="6" t="n">
        <v>467858</v>
      </c>
      <c r="J21" s="6" t="n">
        <v>577683</v>
      </c>
    </row>
    <row r="22">
      <c r="A22" s="4" t="inlineStr">
        <is>
          <t>Subsequent Event [Member] | Allied Integral United Inc [Member] | Paycheck Protection Plan Loan [Member]</t>
        </is>
      </c>
    </row>
    <row r="23">
      <c r="A23" s="4" t="inlineStr">
        <is>
          <t>Proceeds from loans</t>
        </is>
      </c>
      <c r="D23" s="5" t="n">
        <v>331816</v>
      </c>
    </row>
    <row r="24">
      <c r="A24" s="4" t="inlineStr">
        <is>
          <t>Debt maturity date</t>
        </is>
      </c>
      <c r="D24" s="4" t="inlineStr">
        <is>
          <t>Apr. 30,
		2026</t>
        </is>
      </c>
    </row>
    <row r="25">
      <c r="A25" s="4" t="inlineStr">
        <is>
          <t>Debt fixed interest rate</t>
        </is>
      </c>
      <c r="D25" s="4" t="inlineStr">
        <is>
          <t>1.00%</t>
        </is>
      </c>
    </row>
    <row r="26">
      <c r="A26" s="4" t="inlineStr">
        <is>
          <t>Percentage of loan forgiveness</t>
        </is>
      </c>
      <c r="D26" s="4" t="inlineStr">
        <is>
          <t>60.00%</t>
        </is>
      </c>
    </row>
    <row r="27">
      <c r="A27" s="4" t="inlineStr">
        <is>
          <t>Subsequent Event [Member] | Allied Integral United Inc [Member] | Restricted Stock [Member]</t>
        </is>
      </c>
    </row>
    <row r="28">
      <c r="A28" s="4" t="inlineStr">
        <is>
          <t>Number restricted common stock shares vest immediately</t>
        </is>
      </c>
      <c r="B28" s="6" t="n">
        <v>57000</v>
      </c>
    </row>
    <row r="29">
      <c r="A29" s="4" t="inlineStr">
        <is>
          <t>Number restricted common stock shares vest price per share</t>
        </is>
      </c>
      <c r="B29" s="5" t="n">
        <v>10</v>
      </c>
    </row>
    <row r="30">
      <c r="A30" s="4" t="inlineStr">
        <is>
          <t>Subsequent Event [Member] | Allied Integral United Inc [Member] | Employee [Member]</t>
        </is>
      </c>
    </row>
    <row r="31">
      <c r="A31" s="4" t="inlineStr">
        <is>
          <t>Number of restricted stock shares awards during the period</t>
        </is>
      </c>
      <c r="B31" s="6" t="n">
        <v>57000</v>
      </c>
    </row>
    <row r="32">
      <c r="A32" s="4" t="inlineStr">
        <is>
          <t>Common stock, par value</t>
        </is>
      </c>
      <c r="B32" s="8" t="n">
        <v>0.01</v>
      </c>
    </row>
    <row r="33">
      <c r="A33" s="4" t="inlineStr">
        <is>
          <t>Subsequent Event [Member] | Allied Integral United Inc [Member] | Clearday Oz Fund [Member] | Limited Partnership Interest [Member]</t>
        </is>
      </c>
    </row>
    <row r="34">
      <c r="A34" s="4" t="inlineStr">
        <is>
          <t>Number of shares issued</t>
        </is>
      </c>
      <c r="D34" s="6" t="n">
        <v>20000</v>
      </c>
      <c r="G34" s="6" t="n">
        <v>41317</v>
      </c>
    </row>
    <row r="35">
      <c r="A35" s="4" t="inlineStr">
        <is>
          <t>Number of stock issued during the period</t>
        </is>
      </c>
      <c r="D35" s="5" t="n">
        <v>200000</v>
      </c>
      <c r="G35" s="5" t="n">
        <v>413167</v>
      </c>
    </row>
    <row r="36">
      <c r="A36" s="4" t="inlineStr">
        <is>
          <t>Warrants issued to purchase of stock</t>
        </is>
      </c>
      <c r="D36" s="6" t="n">
        <v>20000</v>
      </c>
      <c r="G36" s="6" t="n">
        <v>41317</v>
      </c>
    </row>
    <row r="37">
      <c r="A37" s="4" t="inlineStr">
        <is>
          <t>Subsequent Event [Member] | Allied Integral United Inc [Member] | Series I Preferred Stock [Member] | AIU Alt Care, Inc [Member]</t>
        </is>
      </c>
    </row>
    <row r="38">
      <c r="A38" s="4" t="inlineStr">
        <is>
          <t>Number of shares issued</t>
        </is>
      </c>
      <c r="D38" s="6" t="n">
        <v>4000</v>
      </c>
      <c r="G38" s="6" t="n">
        <v>25700</v>
      </c>
    </row>
    <row r="39">
      <c r="A39" s="4" t="inlineStr">
        <is>
          <t>Number of stock issued during the period</t>
        </is>
      </c>
      <c r="D39" s="5" t="n">
        <v>40000</v>
      </c>
      <c r="G39" s="5" t="n">
        <v>25700</v>
      </c>
    </row>
    <row r="40">
      <c r="A40" s="4" t="inlineStr">
        <is>
          <t>Warrants issued to purchase of stock</t>
        </is>
      </c>
      <c r="D40" s="6" t="n">
        <v>4000</v>
      </c>
      <c r="G40" s="6" t="n">
        <v>257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Dec. 31, 2020</t>
        </is>
      </c>
      <c r="C2" s="2" t="inlineStr">
        <is>
          <t>Dec. 31, 2019</t>
        </is>
      </c>
      <c r="D2" s="2" t="inlineStr">
        <is>
          <t>Dec. 31, 2018</t>
        </is>
      </c>
    </row>
    <row r="3">
      <c r="A3" s="4" t="inlineStr">
        <is>
          <t>Allowance for Uncollectible Accounts [Member]</t>
        </is>
      </c>
    </row>
    <row r="4">
      <c r="A4" s="3" t="inlineStr">
        <is>
          <t>SEC Schedule, 12-09, Valuation and Qualifying Accounts Disclosure [Line Items]</t>
        </is>
      </c>
    </row>
    <row r="5">
      <c r="A5" s="4" t="inlineStr">
        <is>
          <t>Beginning Balance</t>
        </is>
      </c>
      <c r="B5" s="5" t="n">
        <v>3000</v>
      </c>
      <c r="C5" s="5" t="n">
        <v>3000</v>
      </c>
      <c r="D5" s="5" t="n">
        <v>3000</v>
      </c>
    </row>
    <row r="6">
      <c r="A6" s="4" t="inlineStr">
        <is>
          <t>Additions Charged to Costs &amp; Expenses</t>
        </is>
      </c>
      <c r="B6" s="4" t="inlineStr">
        <is>
          <t xml:space="preserve"> </t>
        </is>
      </c>
      <c r="C6" s="4" t="inlineStr">
        <is>
          <t xml:space="preserve"> </t>
        </is>
      </c>
      <c r="D6" s="4" t="inlineStr">
        <is>
          <t xml:space="preserve"> </t>
        </is>
      </c>
    </row>
    <row r="7">
      <c r="A7" s="4" t="inlineStr">
        <is>
          <t>Additions Charged to Other Accounts</t>
        </is>
      </c>
      <c r="B7" s="4" t="inlineStr">
        <is>
          <t xml:space="preserve"> </t>
        </is>
      </c>
      <c r="C7" s="4" t="inlineStr">
        <is>
          <t xml:space="preserve"> </t>
        </is>
      </c>
      <c r="D7" s="4" t="inlineStr">
        <is>
          <t xml:space="preserve"> </t>
        </is>
      </c>
    </row>
    <row r="8">
      <c r="A8" s="4" t="inlineStr">
        <is>
          <t>Deductions</t>
        </is>
      </c>
      <c r="B8" s="6" t="n">
        <v>3000</v>
      </c>
      <c r="C8" s="4" t="inlineStr">
        <is>
          <t xml:space="preserve"> </t>
        </is>
      </c>
      <c r="D8" s="4" t="inlineStr">
        <is>
          <t xml:space="preserve"> </t>
        </is>
      </c>
    </row>
    <row r="9">
      <c r="A9" s="4" t="inlineStr">
        <is>
          <t>Ending Balance</t>
        </is>
      </c>
      <c r="B9" s="4" t="inlineStr">
        <is>
          <t xml:space="preserve"> </t>
        </is>
      </c>
      <c r="C9" s="6" t="n">
        <v>3000</v>
      </c>
      <c r="D9" s="6" t="n">
        <v>3000</v>
      </c>
    </row>
    <row r="10">
      <c r="A10" s="4" t="inlineStr">
        <is>
          <t>Reserve for Inventory Obsolescence [Member]</t>
        </is>
      </c>
    </row>
    <row r="11">
      <c r="A11" s="3" t="inlineStr">
        <is>
          <t>SEC Schedule, 12-09, Valuation and Qualifying Accounts Disclosure [Line Items]</t>
        </is>
      </c>
    </row>
    <row r="12">
      <c r="A12" s="4" t="inlineStr">
        <is>
          <t>Beginning Balance</t>
        </is>
      </c>
      <c r="B12" s="4" t="inlineStr">
        <is>
          <t xml:space="preserve"> </t>
        </is>
      </c>
      <c r="C12" s="4" t="inlineStr">
        <is>
          <t xml:space="preserve"> </t>
        </is>
      </c>
      <c r="D12" s="4" t="inlineStr">
        <is>
          <t xml:space="preserve"> </t>
        </is>
      </c>
    </row>
    <row r="13">
      <c r="A13" s="4" t="inlineStr">
        <is>
          <t>Additions Charged to Costs &amp; Expenses</t>
        </is>
      </c>
      <c r="B13" s="4" t="inlineStr">
        <is>
          <t xml:space="preserve"> </t>
        </is>
      </c>
      <c r="C13" s="4" t="inlineStr">
        <is>
          <t xml:space="preserve"> </t>
        </is>
      </c>
      <c r="D13" s="4" t="inlineStr">
        <is>
          <t xml:space="preserve"> </t>
        </is>
      </c>
    </row>
    <row r="14">
      <c r="A14" s="4" t="inlineStr">
        <is>
          <t>Additions Charged to Other Accounts</t>
        </is>
      </c>
      <c r="B14" s="4" t="inlineStr">
        <is>
          <t xml:space="preserve"> </t>
        </is>
      </c>
      <c r="C14" s="4" t="inlineStr">
        <is>
          <t xml:space="preserve"> </t>
        </is>
      </c>
      <c r="D14" s="4" t="inlineStr">
        <is>
          <t xml:space="preserve"> </t>
        </is>
      </c>
    </row>
    <row r="15">
      <c r="A15" s="4" t="inlineStr">
        <is>
          <t>Deductions</t>
        </is>
      </c>
      <c r="B15" s="4" t="inlineStr">
        <is>
          <t xml:space="preserve"> </t>
        </is>
      </c>
      <c r="C15" s="4" t="inlineStr">
        <is>
          <t xml:space="preserve"> </t>
        </is>
      </c>
      <c r="D15" s="4" t="inlineStr">
        <is>
          <t xml:space="preserve"> </t>
        </is>
      </c>
    </row>
    <row r="16">
      <c r="A16" s="4" t="inlineStr">
        <is>
          <t>Ending Balance</t>
        </is>
      </c>
      <c r="B16" s="4" t="inlineStr">
        <is>
          <t xml:space="preserve"> </t>
        </is>
      </c>
      <c r="C16" s="4" t="inlineStr">
        <is>
          <t xml:space="preserve"> </t>
        </is>
      </c>
      <c r="D16" s="4" t="inlineStr">
        <is>
          <t xml:space="preserve"> </t>
        </is>
      </c>
    </row>
    <row r="17">
      <c r="A17" s="4" t="inlineStr">
        <is>
          <t>Reserve for Warranty [Member]</t>
        </is>
      </c>
    </row>
    <row r="18">
      <c r="A18" s="3" t="inlineStr">
        <is>
          <t>SEC Schedule, 12-09, Valuation and Qualifying Accounts Disclosure [Line Items]</t>
        </is>
      </c>
    </row>
    <row r="19">
      <c r="A19" s="4" t="inlineStr">
        <is>
          <t>Beginning Balance</t>
        </is>
      </c>
      <c r="B19" s="6" t="n">
        <v>8000</v>
      </c>
      <c r="C19" s="6" t="n">
        <v>8000</v>
      </c>
      <c r="D19" s="6" t="n">
        <v>8000</v>
      </c>
    </row>
    <row r="20">
      <c r="A20" s="4" t="inlineStr">
        <is>
          <t>Additions Charged to Costs &amp; Expenses</t>
        </is>
      </c>
      <c r="B20" s="4" t="inlineStr">
        <is>
          <t xml:space="preserve"> </t>
        </is>
      </c>
      <c r="C20" s="4" t="inlineStr">
        <is>
          <t xml:space="preserve"> </t>
        </is>
      </c>
      <c r="D20" s="4" t="inlineStr">
        <is>
          <t xml:space="preserve"> </t>
        </is>
      </c>
    </row>
    <row r="21">
      <c r="A21" s="4" t="inlineStr">
        <is>
          <t>Additions Charged to Other Accounts</t>
        </is>
      </c>
      <c r="B21" s="4" t="inlineStr">
        <is>
          <t xml:space="preserve"> </t>
        </is>
      </c>
      <c r="C21" s="4" t="inlineStr">
        <is>
          <t xml:space="preserve"> </t>
        </is>
      </c>
      <c r="D21" s="4" t="inlineStr">
        <is>
          <t xml:space="preserve"> </t>
        </is>
      </c>
    </row>
    <row r="22">
      <c r="A22" s="4" t="inlineStr">
        <is>
          <t>Deductions</t>
        </is>
      </c>
      <c r="B22" s="6" t="n">
        <v>8000</v>
      </c>
      <c r="C22" s="4" t="inlineStr">
        <is>
          <t xml:space="preserve"> </t>
        </is>
      </c>
      <c r="D22" s="4" t="inlineStr">
        <is>
          <t xml:space="preserve"> </t>
        </is>
      </c>
    </row>
    <row r="23">
      <c r="A23" s="4" t="inlineStr">
        <is>
          <t>Ending Balance</t>
        </is>
      </c>
      <c r="B23" s="4" t="inlineStr">
        <is>
          <t xml:space="preserve"> </t>
        </is>
      </c>
      <c r="C23" s="6" t="n">
        <v>8000</v>
      </c>
      <c r="D23" s="6" t="n">
        <v>8000</v>
      </c>
    </row>
    <row r="24">
      <c r="A24" s="4" t="inlineStr">
        <is>
          <t>Deferred Tax Asset Valuation Allowance [Member]</t>
        </is>
      </c>
    </row>
    <row r="25">
      <c r="A25" s="3" t="inlineStr">
        <is>
          <t>SEC Schedule, 12-09, Valuation and Qualifying Accounts Disclosure [Line Items]</t>
        </is>
      </c>
    </row>
    <row r="26">
      <c r="A26" s="4" t="inlineStr">
        <is>
          <t>Beginning Balance</t>
        </is>
      </c>
      <c r="B26" s="6" t="n">
        <v>4872000</v>
      </c>
      <c r="C26" s="6" t="n">
        <v>5686000</v>
      </c>
      <c r="D26" s="6" t="n">
        <v>3906000</v>
      </c>
    </row>
    <row r="27">
      <c r="A27" s="4" t="inlineStr">
        <is>
          <t>Additions Charged to Costs &amp; Expenses</t>
        </is>
      </c>
      <c r="B27" s="4" t="inlineStr">
        <is>
          <t xml:space="preserve"> </t>
        </is>
      </c>
      <c r="C27" s="4" t="inlineStr">
        <is>
          <t xml:space="preserve"> </t>
        </is>
      </c>
      <c r="D27" s="4" t="inlineStr">
        <is>
          <t xml:space="preserve"> </t>
        </is>
      </c>
    </row>
    <row r="28">
      <c r="A28" s="4" t="inlineStr">
        <is>
          <t>Additions Charged to Other Accounts</t>
        </is>
      </c>
      <c r="B28" s="4" t="inlineStr">
        <is>
          <t xml:space="preserve"> </t>
        </is>
      </c>
      <c r="C28" s="4" t="inlineStr">
        <is>
          <t xml:space="preserve"> </t>
        </is>
      </c>
      <c r="D28" s="6" t="n">
        <v>1780000</v>
      </c>
    </row>
    <row r="29">
      <c r="A29" s="4" t="inlineStr">
        <is>
          <t>Deductions</t>
        </is>
      </c>
      <c r="B29" s="6" t="n">
        <v>-1705000</v>
      </c>
      <c r="C29" s="6" t="n">
        <v>-814000</v>
      </c>
      <c r="D29" s="4" t="inlineStr">
        <is>
          <t xml:space="preserve"> </t>
        </is>
      </c>
    </row>
    <row r="30">
      <c r="A30" s="4" t="inlineStr">
        <is>
          <t>Ending Balance</t>
        </is>
      </c>
      <c r="B30" s="5" t="n">
        <v>3167000</v>
      </c>
      <c r="C30" s="5" t="n">
        <v>4872000</v>
      </c>
      <c r="D30" s="5" t="n">
        <v>5686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Description of Business, and Liquidity and Going Concern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Organization, Description of Business, and Liquidity and Going Concern</t>
        </is>
      </c>
      <c r="B4" s="4" t="inlineStr">
        <is>
          <t>1. Organization, Description of Business, and Liquidity and Going Concern Allied Integral United Inc., a
Delaware corporation, which conducts business under the name “Clearday” (the “Company”) was incorporated on December
20, 2017 and began its business on December 31, 2018 when it acquired the businesses of certain private funds that operate five (5) memory
care residential facilities and other businesses (the “2018 Acquisition”), including commercial real estate, and four franchised
Microtel Inn and Suite limited services hotels, from related parties. The memory care business is conducted through the Memory Care America
LLC subsidiary which has been in the residential care business since November 2010 and has been managed by the Company executives for
approximately 5 years. Since the 2018 Acquisition, the Company has been developing innovative care and wellness products and services
focusing on the longevity market. The 2018 Acquisition was structured
as a merger (collectively, the “2018 Acquisition Merger”) under the terms of the Omnibus Agreement and Plan of Merger, dated
as of December 31, 2018 (the “2018 Acquisition Merger Agreement”), by and among the Company, certain transitory special purpose
subsidiaries, and the following companies (each, a “2018 Acquisition Target”): Trident Healthcare Properties I, L.P., a Delaware
limited partnership; TBM Medical Investors, LLC, a Delaware limited liability company; Farm to Market Development Partners, L.P., a Delaware
limited partnership; Shadow Retail Partners, L.P., a Delaware limited partnership; Longhorn Lodging, L.P., a Delaware limited partnership;
Flash Partners, LLC, a Delaware limited liability company; and Hill Country Partners, L.P., a Delaware Limited Partnership. The Company
issued 8,076,885 shares of its 6.75% Series A Cumulative Convertible Preferred Stock, par value $0.01 per share (“Series A Preferred
Stock”) as the merger consideration for the 2018 Acquisition Merger. The 2018 Acquisition Merger was intended to be treated as a
tax-free reorganization under the Internal Revenue Code. As of December 31, 2018, the Company
owned or leased and operated the following properties:
● Five memory care facilities that focus on providing care for those with Alzheimer’s and other diagnoses of dementia, which are located in Arkansas, Florida, South Carolina, and Texas,
● Four limited service hotel properties located in central Texas, and
● Three commercial shopping centers and additional real estate investments located in Texas. All of the Company’s assets
that were acquired in the 2018 Acquisition that are not related to the memory care facilities or the longevity care and wellness industry,
such as the limited-service hotel properties and the commercial shopping centers and other real estate investments, were designated as
non-core businesses and held for disposition. Accordingly, such assets and liabilities are classified as held for sale in the consolidated
balances sheets as of March 31, 2021 and December 31, 2020. Additionally, the results of operations for these non-core businesses are
classified as income from discontinued operations within the unaudited consolidated statements of operations for the three month
ended March 31, 2021 and March 31, 2020. On March 11, 2020, the World Health
Organization declared the outbreak of COVID-19, which continues to spread throughout the U.S. and the world, as a pandemic. The outbreak
is having a significant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governmental
response includes additional protocols for the health and safety of residents and staff in the Company’s facilities. The outbreak
and associated restrictions on travel that have been implemented have had a material adverse impact on the Company’s business and
cash flow from operations, similar to many businesses. The Company intends to resume normal operations as soon as practicable after the
governmental restrictions are lifted. The total impact of COVID-19 is unknown and may continue as the rates of infection have increased
in Texas and many other states in the U.S., thus additional restrictive measures may be necessary. As a result, management has concluded
that there was a long-lived asset impairment triggering event during the three months ended March 31, 2021 and March 31, 2020, which
required management to perform an impairment evaluation. See Note 5 – Discontinued Operations for additional discussion and results. The impact of the COVID-19 pandemic
could continue to have a material adverse effect on the Company’s business, results of operations, financial condition, liquidity
and prospects in the near-term and beyond 2020.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Liquidity and
Going Concern The Company has incurred cumulative
consolidated operating losses and negative cash flows from operations since the Company’s inception. As of March 31, 2021, the Company
has an accumulated deficit of $ 52,064,820, continued loss from operations of $3,659,192 and negative cash flows from continued operations
in the amount of $ $2,353,853. These factors raise substantial doubt regarding the Company’s ability to continue as a going concern.
The Company plans to continue to fund its losses from operations and capital funding needs through public or private equity or debt financings
or other sources, including the continued sale of its non-core asse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 accompanying unaudited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Management does not believe they
have sufficient cash for the next twelve months from the date of this report. On April 29, 2021, the Company
executed a promissory note with Benworth Capital Partners, LLC in the amount of $4,550,000. The original Naples Mortgage was paid off
in the amount of $2,739,195 and there were also closing costs of $354,357 which netted the Company proceeds in the amount of $1,456,448.
This new loan only has a one-year term as compared to the original mortgage which had a maturity date of 2041. In addition, this is a
home equity loan with interest only payments at a fixed interest rate of 9.95%. The loan guaranteed by certain officers and is secured
by the memory care facility in located at 2626 Goodlette-Frank Road, Naples, Florida 34105.</t>
        </is>
      </c>
      <c r="C4" s="4" t="inlineStr">
        <is>
          <t>1. Organization, Description of Business, and Liquidity and Going Concern Allied Integral United Inc., a
Delaware corporation, which conducts business under the name “Clearday” (the “Company”) was incorporated on December
20, 2017 and began its business on December 31, 2018 when it acquired the businesses of certain private funds that operate five (5) memory
care residential facilities and other businesses (the “2018 Acquisition”), including commercial real estate, and four franchised
Microtel Inn and Suite limited services hotels, from related parties. The memory care business is conducted through the Memory Care America
LLC subsidiary which has been in the residential care business since November 2010 and has been managed by the Company executives for
approximately 5 years. Since the 2018 Acquisition, the Company has been developing innovative care and wellness products and services
focusing on the longevity market. The 2018 Acquisition was structured
as a merger (collectively, the “2018 Acquisition Merger”) under the terms of the Omnibus Agreement and Plan of Merger, dated
as of December 31, 2018 (the “2018 Acquisition Merger Agreement”), by and among the Company, certain transitory special purpose
subsidiaries, and the following companies (each, a “2018 Acquisition Target”): Trident Healthcare Properties I, L.P., a Delaware
limited partnership; TBM Medical Investors, LLC, a Delaware limited liability company; Farm to Market Development Partners, L.P., a Delaware
limited partnership; Shadow Retail Partners, L.P., a Delaware limited partnership; Longhorn Lodging, L.P., a Delaware limited partnership;
Flash Partners, LLC, a Delaware limited liability company; and Hill Country Partners, L.P., a Delaware Limited Partnership. The Company
issued 8,076,885 shares of its 6.75% Series A Cumulative Convertible Preferred Stock, par value $0.01 per share (“Series A Preferred
Stock”) as the merger consideration for the 2018 Acquisition Merger. The 2018 Acquisition Merger was intended to be treated as a
tax-free reorganization under the Internal Revenue Code. As of December 31, 2018, the Company
owned or leased and operated the following properties:
● Five memory care facilities that focus on providing care for those with Alzheimer’s and other diagnoses of dementia, which are located in Arkansas, Florida, South Carolina, and Texas,
● Four limited service hotel properties located in central Texas, and
● Three commercial shopping centers and additional real estate investments located in Texas. All of the Company’s assets
that were acquired in the 2018 Acquisition that are not related to the memory care facilities or the longevity care and wellness industry,
such as the limited service hotel properties and the commercial shopping centers and other real estate investments, were designated as
non-core businesses and held for disposition. Accordingly, such assets and liabilities are classified as held for sale in the consolidated
balances sheets as of December 31, 2020 and 2019. Additionally, the results of operations for these non-core businesses are classified
as income from discontinued operations within the consolidated statements of operations for the years ended December 31, 2020 and 2019. On March 11, 2020, the World Health
Organization declared the outbreak of COVID-19, which continues to spread throughout the U.S. and the world, as a pandemic. The outbreak
is having a significant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governmental
response includes additional protocols for the health and safety of residents and staff in the Company’s facilities. The outbreak
and associated restrictions on travel that have been implemented have had a material adverse impact on the Company’s business and
cash flow from operations, similar to many businesses. The Company intends to resume normal operations as soon as practicable after the
governmental restrictions are lifted. The total impact of COVID-19 is unknown and may continue as the rates of infection have increased
in Texas and many other states in the U.S., thus additional restrictive measures may be necessary. As a result, management has concluded
that there was a long-lived asset impairment triggering event during 2020, which required management to perform an impairment evaluation.
See Note 5 – Discontinued Operations for additional discussion and results. The impact of the COVID-19 pandemic
could continue to have a material adverse effect on the Company’s business, results of operations, financial condition, liquidity
and prospects in the near-term and beyond 2020.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Liquidity and
Going Concern The Company has incurred cumulative
consolidated operating losses and negative cash flows from operations since the Company’s inception. As of December 31, 2020, the
Company has an accumulated deficit of $45,522,908. These factors raise substantial doubt regarding the Company’s ability to
continue as a going concern. The Company plans to continue to fund its losses from operations and capital funding needs through public
or private equity or debt financings or other sources, including the continued sale of its non-core asse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Management
does not believe they have sufficient cash for the next twelve months from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D1" s="2" t="inlineStr">
        <is>
          <t>12 Months Ended</t>
        </is>
      </c>
    </row>
    <row r="2">
      <c r="B2" s="2" t="inlineStr">
        <is>
          <t>Apr. 03, 2021</t>
        </is>
      </c>
      <c r="C2" s="2" t="inlineStr">
        <is>
          <t>Mar. 31, 2021</t>
        </is>
      </c>
      <c r="D2" s="2" t="inlineStr">
        <is>
          <t>Dec. 31, 2020</t>
        </is>
      </c>
    </row>
    <row r="3">
      <c r="A3" s="4" t="inlineStr">
        <is>
          <t>Summary of Significant Accounting Policies</t>
        </is>
      </c>
      <c r="B3" s="4" t="inlineStr">
        <is>
          <t>2. Summary of Significant Accounting Policies Basis of Presentation We have incurred significant net
losses since our inception and have an accumulated deficit of $332.5 million. In the three months ended April 3, 2021, we incurred a net
loss of $569,000 and negative cash flows from operations of $453,000. In 2020, we incurred a net loss of $3.0 million and had negative
cash flows from operations of $3.1 million. In 2020, we had an accumulated deficit of $331.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 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 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s balances are charged off against the allowance when we deem it is probable the
receivable will not be recovered. We do not have any off-balance sheet credit exposure related to our customers. 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 Shipping and Handling Fees and Costs Shipping and handling fees billed
to customers are included in net revenues. Shipping and handling fees associated with freight are generally included in cost of revenues. Warranties We offer warranties generally ranging
from one to five years, depending on the product and negotiated terms of purchase agreements with our customers. Such warranties require
us to repair or replace defective products returned to us during such warranty period at no cost to the customer. An estimate by us for
warranty related costs is recorded by us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we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April 3, 2021 and December 31, 2020 net inventory value was $68,000. During the three month period ending March 28, 2020 we ceased
production of our Conductus wire and expensed the remaining $190,000 of wire inventory. Preferred interest in real estate We
entered into a Securities Purchase Agreement with Clearday, which was consummated on July 6, 2020, pursuant to which we issued 400,000
shares of our common stock in exchange for a preferred interest in real estate we value at $1.6 million, implying a purchase price of
$4.00 per share, based on the intraday stock trading price. The fair value of the real estate was based on the fact the building was acquired
by Clearday in an arm’s-length all-cash purchase in November 2019 and a recent broker’s price report.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During the three month period ending March 28, 2020 we ceased production
of our Conductus wire and sold most of our production wire equipment for a gain of $510,000. Patents, Licenses and Purchased Technology Patents and licenses are recorded
at cost and are amortized using the straight-line method over the shorter of their estimated useful lives or seventeen years. During the
three month period ending March 28, 2020 we ceased production of our Conductus wire and sold many Conductus wire patents for no gain or
loss and we also recognized a $134,000 impairment of other patents. 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lived assets at April 3, 2021 and none of our long-lived assets had book value. 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densed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Our federal statute of limitations for examination of us is open for 2016 and subsequent
filings. As of December 31, 2020, we had
net operating loss carryforwards for federal and state income tax purposes. We concluded that under the Internal Revenue Code change of
control limitations, a maximum of $14.2 million of our $297.9 net operating loss carryforwards, which expire in the years 2021 through
2038,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 Marketing Costs All costs related to marketing
and advertising our products are charged to expense as incurred or at the time the advertising takes place. Advertising costs were not
material in each of the quarters ended April 3, 2021 and March 28, 2020.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grant both restricted stock
awards and stock options to our key employees, directors and consultants. For the quarters ended April 3, 2021 and March 28, 2020, no
options or awards were granted. The following table presents details of total stock-based compensation expense that is included in each
functional line item on our condensed consolidated statements of operations:
Three months ended
April 3, 2021 March 28, 2020
Cost of commercial product revenues $ - $ 1,000
Research and development - 2,000
Selling, general and administrative - 18,000
Total stock-based compensation expense $ - $ 21,000 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nd other current liabilities according to their approximate fair value as of April 3,
2021.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Certain Risks and Uncertainties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On February 26, 2020, we entered
into a definitive merger agreement Clearday a privately-held company dedicated to delivering next generation longevity care and wellness
services, whereby a wholly-owned subsidiary of STI will merge with and into Clearday in a stock-for-stock transaction with Clearday,
with Clearday surviving and becoming a wholly-owned subsidiary of STI, which will then change its name to Clearday, Inc. See “Our
Future Business” above for more information.</t>
        </is>
      </c>
      <c r="D3" s="4" t="inlineStr">
        <is>
          <t>Note 2 — Summary of Significant Accounting
Policies Basis of Presentation We have incurred significant
net losses since our inception and have an accumulated deficit of $331.9 million. In 2020, we incurred a net loss of $3.0 million and
had negative cash flows from operations of $3.1 million. In 2019, we had an accumulated deficit of $32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As noted above,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hich will then change its name to Clearday, Inc (the “Merger
Agreement”). As previously disclosed,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As previously disclosed, due
to our failure to comply with its listing conditions, the Nasdaq Stock Market notified us that it intended to complete the delisting of
our common stock by filing a Form 25 Notification of Delisting with the U.S. Securities and Exchange Commission, which it did on February
2, 2021. Our common stock is no longer listed on a National Securities Exchange. Our stock trades on the OTC QB Market. As also previously disclosed,
we announced that, although the “outside date” of our Merger Agreement with Clearday has expired, both the Company and Clearday
intended to finalize an amendment to the Merger Agreement or enter into a new merger agreement and proceed with the merger. Clearday has
informed us that the listing of our common stock on the Nasdaq would not be a condition to the closing of the merger. The parties are
negotiating a new merger agreement (instead of an extension to the Merger Agreement) that would result in a similar all stock reverse
acquisition of us, however there is no assurance that the parties will complete such negotiation successfully or conclude the merger or
any transaction at all. Clearday has paid us $120,000
as a good faith, non-refundable, payment to provide us cash flow support as we negotiate a new merger agreement. As discussed below, we also obtained
a Paycheck Protection Program loan of approximately $468,000. We believe these funds will be sufficient to conclude a merger with Clearday,
if one can be negotiated and our shareholders approve the transaction by the third quarter of 2021. There is no assurance that this will
occur and indeed there are significant risks that it will not occur.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The accompanying consolidated
financial statements do not include any adjustments that may result from the outcome of the uncertainties set forth above. On July 24, 2018, we effected
a 1-for-10 reverse stock split of our common stock, or the 2018 Reverse Stock Split. As a result of the 2018 Reverse Stock Split, every
ten shares of our pre-2018 Reverse Stock Split common stock were combined and reclassified into one share of our common stock. The 2018
Reverse Stock Split did not change the authorized number of shares or the par value of our common stock.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consolidated financial statements, as well as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 Recent Accounting Pronouncements Effective January 1, 2018, we
adopted the Financial Accounting Standards Board (“FASB”) issued Accounting Standards Update (“ASU”) No. 2014-09,
Revenue from Contracts with Customers (Topic 606). In February 2016, the FASB issued
ASU 2016-02, Leases (Topic 842) Effective January 1, 2018, the
Company adopted the FASB issued ASU No. 2016-15, Statement of Cash Flows (Topic 230): Classification of Certain Cash Receipts and Cash
Payments In July 2017, the FASB issued
ASU 2017-11, Earnings Per Shares (Topic 260), Distinguishing Liabilities from Equity (Topic 480) and Derivatives and Hedging (Topic
815) In August 2018, the FASB issued
ASU 2018-13, Disclosure Framework - Changes to the Disclosure Requirements for Fair Value Measurements Principles of Consolidation The consolidated financial statements
include the accounts of Superconductor Technologies Inc. and its wholly owned subsidiaries. All significant intercompany transactions
have been eliminated from the consolidated financial statements. 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 Revenue Recognition On January 1, 2018, we adopted
ASC Topic 606, Revenue from Contracts with Customers Commercial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 Shipping and Handling Fees and Costs Shipping and handling fees billed
to customers are included in net commercial product revenues. Shipping and handling fees associated with freight are generally included
in cost of commercial product revenues. 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a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 During 2020
we ceased production of our Conductus wire and expensed the remaining $190,000 of our wire inventory. Preferred interest in real estate On July 6, 2020, we entered into
a Securities Purchase Agreement with Clearday, pursuant to which we acquired a preferred interest in real estate with a fair value of
$1.6 million. The fair value of the real estate was based on the fact the building was acquired by Clearday in an arm’s-length,
all-cash purchase, from an independent third party in November 2019. We obtained a broker’s price report indicating no material
volatility in the building’s fair value since November 2019. In exchange for the preferred interest in the real estate, we issued
400,000 shares of our common stock a fair value $4.00 per share, based on the intraday stock trading price on July 6, 2020. Our preferential
interest in the real estate is based solely upon an event of liquidation or dissolution of the real estate, which the Company cannot force;
the Company will be entitled to proceeds from liquidation or dissolution up to $1.6 million.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During 2020 we ceased production of
our Conductus wire and sold most of our production wire equipment for a gain of $510,000. There were no disposals in 2019. Patents, Licenses and Purchased Technology Patents and licenses are recorded
at cost and are amortized using the straight-line method over the shorter of their estimated useful lives or approximately seventeen years.
During 2020 we ceased production of our Conductus wire and sold many of our wire patents for no gain or loss and recognized a $134,000
impairment of other patents. 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The accompanying consolidated
financial statements do not include any adjustments that may result from the outcome of these uncertainties.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The federal statute of limitations for examination of us is open for 2017 and subsequent
filings. Additionally, the statute of limitations for examination of our net operating loss carryforwards is open for a 20 year period
subsequent to each loss year. We implemented ASU 2016-09 during
the first quarter of 2017 as stipulated in the FASB guidance for publicly traded entities. To account for the implementation of ASU 2016-09,
we accounted for previously unrecognized excess tax benefits by recognizing those benefits. Due to our full valuation allowance, this
recognition has no effect on the net accrual after the valuation allowance. Marketing Costs All costs related to marketing
and advertising our products are charged to operations as incurred or at the time the advertising takes place. Advertising costs were
not material in each of the three years in the period ended December 31, 2020.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The following table presents
details of total stock-based compensation expense that is included in each functional line item on our consolidated statements of operations:
2020 2019 2018
Cost of Commercial product revenues $ 3,000 $ 3,000 $ 3,000
Research and development 9,000 10,000 12,000
Selling, general and administrative 68,000 74,000 69,000
$ 80,000 $ 87,000 $ 84,000 The impact to the consolidated
statements of operations for 2020, 2019 and 2018 on basic and diluted earnings per share was $0.03, $0.12 and $0.42, respectively. No
stock compensation cost was capitalized during the three year period ended December 31, 2020. 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preferred interest in real estate,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20 and December 31, 2019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which expired in August 2018 and had no value at December
31, 2019 or December 31, 2020, were adjusted to reflect fair value at each period end, with any increase or decrease in the fair value
being recorded in results of operations as Adjustment to Fair Value of Derivatives.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Certain Risks and Uncertainties With respect to our historical
Conductus wire business, we expected to also have some customer concentration in that business as we commercialized our wire product.
The loss of or reduction in sales, or the inability to collect outstanding accounts receivable, from any significant customer could have
a material adverse effect on our business, financial condition, results of operations and cash flows. We relied on a limited number
of suppliers for key components of our products. The loss of any of these suppliers could have material adverse effect on our business,
financial condition, results of operations and cash flows. Since early 2020, when we ceased additional manufacturing of our Conductus
wire, much of this risk was limited.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For more risks of our business,
see Item 1A, “Risk Factors” in this Report and other filings with the Securities and Exchange Commission.</t>
        </is>
      </c>
    </row>
    <row r="4">
      <c r="A4" s="4" t="inlineStr">
        <is>
          <t>Allied Integral United Inc [Member]</t>
        </is>
      </c>
    </row>
    <row r="5">
      <c r="A5" s="4" t="inlineStr">
        <is>
          <t>Summary of Significant Accounting Policies</t>
        </is>
      </c>
      <c r="C5" s="4" t="inlineStr">
        <is>
          <t>2. Summary of Significant Accounting Policies and Basis of Presentation Principles of Consolidation . In November 2019, AIU Alt Care
filed a certificate of designation that authorized preferred stock designated as the Series I 10.25% cumulative convertible preferred
stock, par value $0.01 per share (the “Alt Care Preferred Stock”). The certificate of incorporation of AIU Alt Care authorizes
1,500,000 shares of preferred stock of which 700,000 is designated Alt Care Preferred Stock; and 1,500,000 of common stock. Each share
of The Alt Care Preferred Stock has a stated value equal to the $10.00 Alt Care Preferred Stock original issue price. The exchange rate
is 1 share of AIU Alt Care preferred stock to 1 share of the Company’s common stock. For the three months ended March 31, 2021,
$257,000 was invested in the company in exchange for 25,700 shares. In October 2019, AIU Alt Care
formed AIU Impact Management, LLC and they formed Clearday OZ Fund, which is managed by AIU Impact Management, LLC as the general partner,
owns 1% of Clearday OZ Fund and allocates 99% of NCI gains and losses accordingly. For the three months ended March 31, 2021, Clearday
OZ Fund issued 41,317 units of limited partnership units in the amount $413,166.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unaudited condensed
consolidated statement of operations. The asset, liabilities and employees
transferred to the Company in the 2018 Acquisition Merger met the definition of a business, and so qualified as a change in reporting
entity under ASC 250-10-45-21. As such, the historical financial statements of the transferred businesses are deemed to be those of the
Company, even for the period prior to the 2018 Acquisition Merger and prior to the formation of the Company. As a transfer of businesses
to an entity under common control, the assets and liabilities of the business were transferred at historical carrying values. Accordingly,
following the 2018 Acquisition Merger, the financial results and financial position of the Company, the affiliated private funds and the
subsidiaries of the affiliated private funds are retrospectively adjusted to give effect to the 2018 Acquisition Merger in the financial
statements of periods presented prior to the 2018 Acquisition Merger, recorded at their respective carrying values similar to a pooling-of-interests. Basis
of presentation The Company’s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Unaudited
Interim Financial Information. Use of Estimates. Fair Value of Financial
Instruments. Cash and Restricted Cash. Restricted cash as of March 31,
2021 and December 31, 2020 includes cash that the Company deposited as security for obligations arising from property taxes, property
insurance and replacement reserve the Company is required to establish escrows as required by its mortgages and certain resident security
deposits. Investments. Software Capitalization. Earnings
Per Share. Concentrations of Credit
Risk. Accounts Receivable and
Allowance for Doubtful Accounts. The allowance for doubtful accounts
reflects estimates that the Company periodically reviews and revises based on new information, to which revisions may be material. The
Company’s allowance for doubtful accounts consists of the following:
Allowance for Doubtful Accounts Balance at Beginning of Period Provision for Doubtful Accounts Write-offs Balance at
December 31, 2020 63,895 68,911 (63,895 ) 68,911
March 31, 2021 68,911 275,652 (68,911 ) 275,652 Assets and Liabilities
Held for Sale. Property and Equipment.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Gain (Loss) on Sale of Assets. Legal Proceedings and Claims. Contingencies Lease Accounting. Leases Lessee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March 31, 2021. ROU assets associated with operating leases are included
in “Right of Use Asset” on the Company’s unaudited condensed consolidated balance sheet. Current and long-term portions
of lease liabilities related to operating leases are included in “Lease Liabilities, Current” and “Lease Liabilities,
Long-Term” on the Company’s balance sheet as of March 31, 2021.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Income Taxe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consolidated statement of operations in that period. The Company pays franchise taxes
in certain states in which it has operations. The Company has included franchise taxes in general and administrative and operating expenses
in its consolidated statements of operations. Revenue Recognition.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 Continuing
Operations Resident Care Contracts. Below is a table that shows the
breakdown by percent of revenues related to contracts with residents versus resident fees for support or ancillary services.
For the three months ended March 31,
2021 % 2020 %
Revenue from contracts with customers:
Resident rent - over time $ 3,624,139 96.8 % $ 3,266,917 96.4 %
Amenities and conveniences - point in time 119,922 3.2 % 120,932 3.6 %
Total revenue from contracts with customers $ 3,744,061 100.00 % $ 3,387,849 100.00 % The following table presents revenue
disaggregated by type of contract:
For the three months ended March 31,
2021 2020
Revenue from contracts with customers:
Resident rent $ 3,413,311 $ 2,819,894
Ancillary 203,328 491,632
Assisted living 119,922 67,814
Move-in fees 7,500 8,509
Total revenue from contracts with customers 3,744,061 3,387,849
Total revenues $ 3,744,061 $ 3,387,849 Discontinued Operations Hotels. Room revenue is generated through
short-term contracts with customers whereby customers agree to pay a daily rate for the right to occupy hotel rooms for one or more nights.
The Company’s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The Company’s performance
obligations are fulfilled at the time that food and beverage is purchased and provided to the customers. Other revenues such as cancellation
fees, telephone services or ancillary services such as laundry are recognized at the point in time or over the time period that the associated
good or service is provided. Payment received for a future
stay is recognized as an advance deposit, which is included in Other Current Liabilities in Discontinued Operations on the Company’s
consolidated balance sheet (see Note 5 – Discontinued Operations). Advance deposits are recognized as revenue when rooms are occupied,
or goods or services have been delivered or rendered to customers. Advance deposits are generally recognized as revenue within a one-year
period. Commercial Shopping Centers
and other Rental Properties. PPP Loan The Company recognizes PPP loans
as debt instruments in accordance with ASC 470, Debt. HHS Government Grants The Company recognizes income
for government grants when grant proceeds are received and the Company determines it is reasonably assured that it will comply with the
conditions of the grant, the Company will recognize the distributions received in the income statement on a systematic and rational basis.
The Company will estimate the fair value of the grant using the applicable HHS definitions of health care related expenses and lost revenue
attributable to COVID-19, considering the Company’s projected and actual results at the end of each reporting period. Upon conclusion that AIU is reasonably
assured that it has met the conditions of the grant, it must measure the amount of unreimbursed health-care related expenses and lost
revenue related to COVID-19 at the end of each reporting period and release that amount from Refundable Advance to Other Revenue. Recently Issued Accounting Pronouncements Not Yet Adopted In June 2016, the FASB issued
ASU No. 2016-13, Financial Instruments-Credit Losses Codification Improvements to Topic 326, Financial Instruments-Credit
Losses In December 2019, the FASB also
issued ASU 2019-12, Income Taxes Simplifying the Accounting for Income Taxes</t>
        </is>
      </c>
      <c r="D5" s="4" t="inlineStr">
        <is>
          <t>2. Summary of Significant Accounting Policies and Basis of Presentation Principles of Consolidation . In November 2019, AIU Alt Care
filed a certificate of designation that authorized preferred stock designated as the Series I 10.25% cumulative convertible preferred
stock, par value $0.01 per share (the “Alt Care Preferred Stock”). The certificate of incorporation of AIU Alt Care authorizes
1,500,000 shares of preferred stock of which 700,000 is designated Alt Care Preferred Stock; and 1,500,000 of common stock. Each share
of The Alt Care Preferred Stock has a stated value equal to the $10.00 Alt Care Preferred Stock original issue price. The exchange rate
is 1 share of AIU Alt Care preferred stock to 1 share of the Company’s common stock. For the year ended December 31, 2020, $3,641,576
was invested in the company in exchange for 364,158 shares. In October 2019, AIU Alt Care
formed AIU Impact Management, LLC and they formed Clearday OZ Fund, which is managed by AIU Impact Management, LLC as the general partner,
owns 1% of Clearday OZ Fund and allocates 99% of NCI gains and losses accordingly. For the year ended December 31, 2020, Clearday OZ Fund
issued 99,038 units of limited partnership units in the amount $990,387.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
of operations. The asset, liabilities and employees
transferred to the Company in the 2018 Acquisition Merger met the definition of a business, and so qualified as a change in reporting
entity under ASC 250-10-45-21. As such, the historical financial statements of the transferred businesses are deemed to be those of the
Company, even for the period prior to the 2018 Acquisition Merger and prior to the formation of the Company. As a transfer of businesses
to an entity under common control, the assets and liabilities of the business were transferred at historical carrying values. Accordingly,
following the 2018 Acquisition Merger, the financial results and financial position of the Company, the affiliated private funds and the
subsidiaries of the affiliated private funds are retrospectively adjusted to give effect to the 2018 Acquisition Merger in the financial
statements of periods presented prior to the 2018 Acquisition Merger, recorded at their respective carrying values similar to a pooling-of-interests.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y. All intercompany accounts and transactions have been eliminated in consolidation. Use of Estimates. Fair Value of Financial
Instruments. Cash and Restricted Cash. Restricted cash as of December
31, 2020 and 2019 includes cash that the Company deposited as security for obligations arising from property taxes, property insurance
and replacement reserve the Company is required to establish escrows as required by its mortgages and certain resident security deposits. Investments. Software Capitalization.
. Once the software has been developed,
the costs to maintain and train others for its use will be expensed. Earnings
Per Share. Concentrations of Credit
Risk. Accounts Receivable and
Allowance for Doubtful Accounts. The allowance for doubtful accounts
reflects estimates that the Company periodically reviews and revises based on new information, to which revisions may be material. The
Company’s allowance for doubtful accounts consists of the following:
Allowance for Doubtful Accounts Balance at Beginning of Period Provision for Doubtful Accounts Write-offs Balance at
December 31, 2019 53,597 63,895 (53,597 ) 63,895
December 31, 2020 63,895 68,911 (63,895 ) 68,911 Assets and Liabilities Held
for Sale. Property and Equipment.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Gain (Loss) on Sale of Assets.
Legal Proceedings and Claims. e establish accruals for specific legal proceedings when it is considered probable that
a loss has been incurred and the amount of the loss can be reasonably estimated. Contingencies Lease Accounting. Leases Lessee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December 31, 2020. ROU assets associated with operating
leases are included in “Right of Use Asset” on the Company’s consolidated balance sheet. Current and long-term portions
of lease liabilities related to operating leases are included in “Lease Liabilities, Current” and “Lease Liabilities,
Long-Term” on the Company’s balance sheet as of December 31, 2020.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Income Taxe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ould make an adjustment to the deferred tax asset valuation allowance and record an income tax benefit within the tax provision
in the consolidated statement of operations in that period. The Company pays franchise taxes
in certain states in which it has operations. The Company has included franchise taxes in general and administrative and operating expenses
in its consolidated statements of operations. Revenue Recognition.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 Continuing
Operations Resident Care Contracts. Below is a table that shows the
breakdown by percent of revenues related to contracts with residents versus resident fees for support or ancillary services.
For the years ended December 31,
2020 % 2019 %
Revenue from contracts with customers:
Resident rent - over time $ 12,287,423 97.1 % $ 12,201,291 97.6 %
Amenities and conveniences - point in time 368,104 2.9 % 297,828 2.4 %
Total revenue from contracts with customers 12,655,527 100 % 12,499,119 100 % The following table presents revenue
disaggregated by type of contract:
For the years ended December 31,
2020 2019
Revenue from contracts with customers:
Resident rent $ 11,961,108 $ 11,821,407
Ancillary 368,104 297,828
Assisted living 279,556 258,105
Move-in fees 46,759 121,779
Total revenue from contracts with customers 12,655,527 12,499,119
Total revenues $ 12,655,527 $ 12,499,119 Discontinued Operations Hotels. Room revenue is generated through
short-term contracts with customers whereby customers agree to pay a daily rate for the right to occupy hotel rooms for one or more nights.
The Company’s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The Company’s performance
obligations are fulfilled at the time that food and beverage is purchased and provided to the customers. Other revenues such as cancellation
fees, telephone services or ancillary services such as laundry are recognized at the point in time or over the time period that the associated
good or service is provided. Payment received for a future
stay is recognized as an advance deposit, which is included in Other Current Liabilities in Discontinued Operations on the Company’s
consolidated balance sheet (see Note 5 – Discontinued Operations). Advance deposits are recognized as revenue when rooms are occupied,
or goods or services have been delivered or rendered to customers. Advance deposits are generally recognized as revenue within a one-year
period. Commercial Shopping Centers
and other Rental Properties. PPP
Loan The Company recognizes PPP loans
as debt instruments in accordance with ASC 470, Debt. Recently Issued Accounting
Pronouncements Not Yet Adopted In June 2016, the FASB issued
ASU No. 2016-13, Financial Instruments-Credit Losses Codification Improvements to Topic 326, Financial Instruments-Credit
Losses In December 2019, the FASB also
issued ASU 2019-12, Income Taxes Simplifying the Accounting for Income Taxe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al Estate, Property and Equipment, Net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Real Estate, Property and Equipment, Net</t>
        </is>
      </c>
      <c r="B4" s="4" t="inlineStr">
        <is>
          <t>3. Real Estate, Property and Equipment, Net Real estate, property and equipment,
net consist of the following: Memory Care Facilities and corporate:
Estimated Useful Lives March 31, 2021 December 31, 2020
Land $ 1,940,389 $ 1,940,389
Building and building improvements 39 years 7,278,900 7,277,693
Furniture, fixtures, and equipment 3-7 years 3,087,681 2,588,781
Total 12,306,970 11,806,863
Less accumulated depreciation (3,121,425 ) (2,953,579 )
Real estate, property and equipment, net $ 9,185,545 $ 8,853,284 Non-core businesses classified as assets held for sale:
Estimated Useful Lives March 31, 2021 December 31, 2020
Land $ 2,892,195 $ 4,288,915
Building and building improvements 39 years 3,240,990 5,898,419
Furniture, fixtures and equipment 3-7 years 1,474,948 2,099,568
Other 67,972 200,969
Total 7,676,105 12,487,871
Less accumulated depreciation (2,313,269 ) (4,175,035 )
Real estate, property and equipment, net $ 5,362,836 $ 8,312,836 The Company recorded depreciation
expense relating to real estate, property, and equipment for the Company’s memory care facilities and corporate assets in the amount
of $174,459 and $154,128 for the three months ended March 31, 2021 and 2020, respectively. The Company has reviewed the carrying
value of long-lived assets for impairment whenever events or changes in circumstances indicate that the carrying amount of an asset may
not be recoverable. If there is an indication that the value of an asset is not recoverable, the Company determines the amount of impairment
loss, if any, by comparing the historical carrying value of the asset to its estimated fair value. The Company determined estimated fair
value based on input from market participants, the Company’s experience selling similar assets, market conditions and internally
developed cash flow models that the Company’s assets or asset groups are expected to generate, and the Company considers these estimates
to be a Level 3 fair value measurement. There were no long-lived asset impairment charges for the three months ended March 31, 2021 or
2020, in continuing operations. On April
29, 2020, the Company executed a side agreement with the lender of the SeaWorld Hotel Note (“SeaWorld Forbearance Agreement”)
as a result of the financial hardship experienced by the SeaWorld due to the COVID-19 pandemic. The SeaWorld Forbearance Agreement provides
for the lender to forbear exercising its rights and remedies until September 2020 conditioned on the Company’s continued cooperation
and provision of financial reports demonstrating financial hardship. This note is guaranteed by certain officers and directors of the
Company. The SeaWorld Forbearance Agreement also provides for the following amendments to the SeaWorld Hotel Note:
● Maturity date is extended until January 1, 2021;
● Two six-month extension options are exercisable from January 1, 2021;
● Interest payments due between April 1, 2020 and June 1, 2020 will be paid from reserve or escrow funds held by the lender;
● Monthly payments due July 1, 2020, August 1, 2020 and September 1, 2020 are payable in the amounts of $10,000, $20,000, and $20,000, respectively, with the remainder of the interest due accruing and becoming payable on January 1, 2021;
● Stated monthly payments for interest, tax and insurance escrows due under the SeaWorld Hotel Note are due and payable commencing with the payment due October 1, 2020;
● Because tax and insurance escrow proceeds will be utilized for unpaid interest during the period of forbearance, the Company is required to separately make any required tax or insurance payments to its vendors;
● If the Company receives certain forms of insurance or financial relief, the Company must bring its obligations current under the terms of the SeaWorld Hotel Note. As of
March 31, 2021, the Company signed an agreement (effective March 11, 2021) with Pender whereby they agree to deed the property back to
the lender. Upon the closing of the sale of the property for less than the amounts owed under the loan, Pender can collect up to $300,000
from the guarantors of the loan for such a deficiency, as well as $150,000 in fees.</t>
        </is>
      </c>
      <c r="C4" s="4" t="inlineStr">
        <is>
          <t>3. Real Estate, Property and Equipment, Net Real estate, property and equipment,
net consist of the following: Memory Care Facilities and corporate:
Estimated Useful Lives December 31, 2020 December 31, 2019
Land $ 1,940,389 $ 1,940,389
Building and building improvements 39 years 7,277,693 7,124,278
Furniture, fixtures and equipment 3-7 years 2,588,781 2,401,012
Total 11,806,863 11,465,679
Less accumulated depreciation (2,953,579 ) (2,354,819 )
Real estate, property and equipment, net $ 8,853,284 $ 9,110,860 Non-core businesses classified as assets held for sale:
Estimated Useful Lives December 31, 2020 December 31, 2019
Land and land improvements $ 4,288,915 $ 8,250,908
Building and building improvements 39 years 5,898,419 16,219,171
Furniture, fixtures and equipment 5-7 years 2,099,568 3,252,996
Other 3-5 years 200,969 342,521
Total 12,487,871 28,065,596
Less accumulated depreciation (4,175,035 ) (8,325,308 )
Real estate, property and equipment, net $ 8,312,836 $ 19,740,288 The Company recorded depreciation
expense relating to real estate, property, and equipment for the Company’s memory care facilities and corporate assets in the amount
of $601,314 and $576,637 for the years ended December 31, 2020 and 2019, respectively. The Company has reviewed the carrying
value of long-lived assets for impairment whenever events or changes in circumstances indicate that the carrying amount of an asset may
not be recoverable. If there is an indication that the value of an asset is not recoverable, the Company determines the amount of impairment
loss, if any, by comparing the historical carrying value of the asset to its estimated fair value. The Company determined estimated fair
value based on input from market participants, the Company’s experience selling similar assets, market conditions and internally
developed cash flow models that the Company’s assets or asset groups are expected to generate, and the Company considers these estimates
to be a Level 3 fair value measurement. There were no long-lived asset impairment charges for the year ended December 31,
2020 or 2019, in continuing operations. Based on the Company’s review
of carrying value of long-lived assets included in discontinued operations, the Company concluded that a) several of its properties
were sold and did not warrant consideration; b) certain properties belonging to their continuing operations segment generate revenue,
are cash flow positive and have assets with low carrying values as compared to the recoverable amounts and therefore do not meet impairment
requirements; and that c) several properties might be impaired due to extended closures. Both the SeaWorld and Buda hotels have experienced
extended closures since March 2020 due to the COVID-19 pandemic and this has meant significant reductions in cash flows and on the ability
to repay the mortgage loans on the properties in 2020. The Company is currently in the process of attempting to sell both the SeaWorld
and the Buda hotels and has impaired both assets by $1,586,000 and $811,060, respectively,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6" customWidth="1" min="2" max="2"/>
  </cols>
  <sheetData>
    <row r="1">
      <c r="A1" s="1" t="inlineStr">
        <is>
          <t>Short Term Borrrowings</t>
        </is>
      </c>
      <c r="B1" s="2" t="inlineStr">
        <is>
          <t>12 Months Ended</t>
        </is>
      </c>
    </row>
    <row r="2">
      <c r="B2" s="2" t="inlineStr">
        <is>
          <t>Dec. 31, 2020</t>
        </is>
      </c>
    </row>
    <row r="3">
      <c r="A3" s="3" t="inlineStr">
        <is>
          <t>Debt Disclosure [Abstract]</t>
        </is>
      </c>
    </row>
    <row r="4">
      <c r="A4" s="4" t="inlineStr">
        <is>
          <t>Short Term Borrowings</t>
        </is>
      </c>
      <c r="B4" s="4" t="inlineStr">
        <is>
          <t>Note 3 — Short Term Borrowing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c r="C3" s="4" t="inlineStr">
        <is>
          <t>Note 4 — Income Taxes We incurred a net loss in each
year of operation since inception resulting in no current or deferred tax expense for 2020, 2019 or 2018. As of December 31, 2020, the
Company’s foreign subsidiaries had negative earnings and profits. As a result, no income tax provision was required for the deemed
repatriation tax or the global intangible low tax income (GILTI) tax. The benefit for income taxes
differs from the amount obtained by applying the federal statutory income tax rate to loss before benefit for income taxes for 2020, 2019
and 2018 as follows:
2020 2019 2018
Tax benefit computed at federal statutory rate 21.0 % 21.0 % 21.0 %
Increase (decrease) in taxes due to:
Change in tax rate under tax reform — — —
Change in valuation allowance (21.0 ) (21.0 ) (21.0 )
— % — % — % The significant components of
deferred tax assets (liabilities) at December 31 are as follows:
2020 2019
Loss carryforwards $ 2,990,000 $ 3,662,000
Depreciation &amp; Amortization 76,000 684,000
Stock Option Compensation 17,000 394,000
Other 84,000 132,000
Less: valuation allowance (3,167,000 ) (4,872,000 )
$ — $ — As of December 31, 2020, we had
net operating loss carryforwards for federal and state income tax purposes of approximately $297.9 million which of which expire in the
years 2021 through 2038. Of these amounts, $50.8 million resulted from the acquisition of Conductus. We also had $15.6 million of Federal
net operating losses from post 2017 years which do not expire. Under the Internal Revenue Code change of control limitations, a maximum
of $14.2 million will be available for reduction of future taxable income. Due to the uncertainty surrounding
their realization, we have recorded a full valuation allowance against our net deferred tax assets. Accordingly, no deferred tax asset
has been recorded in the accompanying balance sheet. The valuation allowance decreased by $814,000 in 2019 and decreased by $1,705,000
in 2020. Section 382 of the Internal Revenue
Code imposes an annual limitation on the utilization of net operating loss carryforwards based on a statutory rate of return (usually
the “applicable federal funds rate,” as defined in the Internal Revenue Code) and the value of the corporation at the time
of a “change of ownership” as defined by Section 382. We had changes in ownership in August 1999, December 2002, June 2009,
August 2013, December 2016 and May 2019. In addition, we acquired the right to Conductus’ net operating losses, which are also subject
to the limitations imposed by Section 382. Conductus underwent seven ownership changes, which occurred in February 1999, February 2001,
December 2002, June 2009, August 2013, December 2016 and May 2019. Therefore, the ability to utilize Conductus’ and our net operating
loss carryforwards of $285.9 million which were incurred prior to the 2019 ownership changes, will be subject in future periods to annual
limitations of $115,000. Net operating losses released from this limitation and/or incurred by us subsequent to the ownership changes
and therefore not subject to this limitation totaled $12.2 million. An additional $115,000 in losses were released from limitation during
the year under Section 382.</t>
        </is>
      </c>
    </row>
    <row r="4">
      <c r="A4" s="4" t="inlineStr">
        <is>
          <t>Allied Integral United Inc [Member]</t>
        </is>
      </c>
    </row>
    <row r="5">
      <c r="A5" s="4" t="inlineStr">
        <is>
          <t>Income Taxes</t>
        </is>
      </c>
      <c r="B5" s="4" t="inlineStr">
        <is>
          <t>11. Income Taxes The Company did not recognize
a benefit or provision for income taxes for the Three Months ended March 31, 2021 and March 31, 2020. The Company evaluates its deferred
tax assets on a quarterly basis to determine if a valuation allowance is required based on whether it is more likely than not that some
portion of the deferred tax asset would not be realized. The Company has assessed its position and decided that a 100% valuation allowance
as of March 31, 2021 and March 31, 2020 is necessary at this time.
For the three months ended March 31,
2021 2020
Current tax provision (benefit):
Federal $ - $ -
State - -
Total current tax benefit - -
Deferred Tax provision:
Federal - -
State - -
Total deferred tax provision - -
Total tax provision $ - $ -
For the Three Months ended March 31,
2021 2020
Taxes at statutory U.S. federal income tax rate 21.0 % 21.0 %
State and local income taxes, net of federal tax benefit 6.7 % 6.7 %
Other differences, net 0.0 % 0.0 %
Valuation allowance -27.7 % -27.7 %
Effective tax rate 0.0 % 0.0 %</t>
        </is>
      </c>
      <c r="C5" s="4" t="inlineStr">
        <is>
          <t>11. Income Taxes The Company did not recognize
a benefit or provision for income taxes for the years ended December 31, 2020 and 2019. The Company evaluates its deferred
tax assets on a quarterly basis to determine if a valuation allowance is required based on whether it is more likely than not that some
portion of the deferred tax asset would not be realized. The Company has assessed its position and decided that a 100% valuation allowance
as of December 31, 2020 and 2019 is necessary at this time.
For the years ended December 31,
2020 2019
Taxes at statutory U.S. federal income tax rate 21.0 % 21.0 %
State and local income taxes, net of federal tax benefit 6.7 % 6.7 %
Other differences, net 0.0 % 0.0 %
Valuation allowance -27.7 % -27.7 %
Effective tax rate 0.0 % 0.0 % Significant components of the
Company’s deferred tax assets and liabilities are as follows:
For the years ended December 31,
2020 2019
Deferred income tax assets:
Net Operating loss carry forward $ 11,041,793 $ 5,089,744
Depreciation and amortization 25,081 (1,257,406 )
Non-qualified stock compensation 1,699,935 -
Allowance for doubtful accounts 676,567 145,188
Asset impairment 2,397,114 -
Intangible assets 1,555,600 2,112,056
Accrued expenses 52,992 171,277
Investments 701,618 701,618
Unrealized losses 1,284,000 -
Other 42,088 405,163
Interest limitation 163j 2,618,046 2,618,046
Total gross deferred income tax asset 22,095,554 9,985,686
Valuation allowance (22,095,554 ) (9,985,686 )
Net deferred income tax assets - -
Deferred income tax liabilities: $ - $ - As of December 31, 2020, and 2019,
the Company had federal net operating loss carryforwards of $5,952,049 and $5,089,744 respectively. The Company determined that it will
be more likely than not that there will be inadequate profits against which any of the deferred tax assets can be offset. The Company
does not consider estimates of future taxable income in its determination due to the existence of cumulative historical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debtedness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Indebtedness</t>
        </is>
      </c>
      <c r="B4" s="4" t="inlineStr">
        <is>
          <t>6. Indebtedness As of March 31, 2021, and December
31, 2020, the current portion of long-term debt within the Company’s unaudited condensed consolidated financial statements for our
core Memory care facilities is $5,129,855 and $1,623,375, respectively. As of March 31, 2021, and December 31, 2020, the debt associated
with our current portion of long-term debt within the Company’s unaudited condensed consolidated financial statements for our assets
held for sale as is $1,758,223 and $4,107,599, respectively. This debt is expected to be repaid with the proceeds from the sales. See
Note 2 – Summary of Significant Accounting Policies for more information about the Company’s assets held for sale. Interest and Future Maturities The Company has recorded interest
expense in the accompanying unaudited condensed consolidated financial statements of $78,781 and $90,775 for the three months ended March
31, 2021 and 2020, respectively, and $23,825 and $312,346 for discontinued operations for the same periods.
Long-term Debt
Continuing Core Discontinued Non-Core Total
2021 - Remainder of 2021 $ 5,129,855 $ 1,758,223 $ 6,888,078
2022 564,590 184,366 748,956
2023 485,937 499,185 985,122
2024 193,449 214,760 408,209
2025 99,485 231,519 331,004
Thereafter 2,314,231 3,731,097 6,045,328
Total obligations $ 8,787,547 $ 6, 619,149 $ 15,406,696 The following table summarizes
the maturity of the Company’s long-term debt and notes payable as of March 31, 2021:
Maturity Date Interest Rate March 31, 2021 December 31, 2020
Memory Care (Core) Facilities:
Naples Mortgage December-2041 3.99 % $ 2,710,207 $ 2,731,100
MCA Invesque Loan January-2024 8.5 % 1,505,005 1,610,577
New Braunfels Business Loan March-2022 6.25 % 153,088 185,359
Gearhart Loan April-2021 7 % 238,578 238,578
Cerniglia Note December-2021 9.85 % 325,000 325,000
SBA PPP Loan May-2022 1 % 2,855,669 1,364,962
Equity Secure Fund I, LLC March - 2022 11.50 % 1,000,000 -
Notional amount of debt 8,787,547 6,455,576
Less: current maturities 5,129,855 1,623,375
$ 3,657,692 $ 4,832,201
Non-core businesses classified as liabilities held for sale:
Hotels:
Seaworld Hotel Note (1) January-2021 Variable $ 299,000 $ 3,395,000
Buda Hotel Note (2) January-2037 Variable 4,013,425 4,046,771
SBA PPP Loan May-2022 1 % 604,800 255,300
Buda Tax Loans June-2028 8.99 % 466,713 271,365
Notional amount of debt 5,383,938 7,968,436
Less: current maturities 1,045,624 3,395,000
$ 4,338,314 $ 4,573,436
Real Estate:
Artesia Note (3) June-2033 Variable $ 235,211 $ 238,168
Tamir Note March-2022 12 % 300,000 300,000
Leander Note April-2022 12.75 % 700,000 700,000
Notional amount of debt 1,235,211 1,238,168
Less: current maturities 712,599 712,599
$ 499,857 $ 502,814 As of March 31, 2021, included in the current portion
of long-term debt on the accompanying unaudited condensed balance sheet is $224,207 of unamortized debt discount. As of December 31, 2020,
included in long term debt on the accompanying unaudited condensed balance sheet is $21,528 of unamortized debt discount. Notes: (1) Interest equal to $1,000 per day for 60 days,
$1,500 per day through September 17, 2019 and interest rates between 20% and 40%; refer to detail below, as in default above (2) Interest rate equal to greater of 10.5% or 30-day
LIBOR plus 8.175% (3) Interest rate equal to greater of 10.5% or 30-day
LIBOR plus 8.175% (4) Interest rate equal to Wall Street Journal Prime
plus 2.75% (5) Interest rate equal to greater of 6.0% or Prime
plus 1.0
Maturity Date Interest Rate March 31, 2021 December 31, 2020
Core Businesses (Continuing Operations) Notes Payable
Cibolo Creek Partners note December 2025 0.09 % $ 111,208 $ -
Round Rock Development Partners Note December 2025 0.09 % 500,000 500,000
Notional amount of debt 611,208 500,000
Guarantee Fees 283,023 139,883
$ 894,231 $ 639,883
Core Businesses (Discontinued Continuing Operations) Notes Payable
Cibolo Creek Partners note December 2025 0.09 % $ 530,596 $ 641,804
Notional amount of debt 530,596 641,804
Guarantee Fees - 143,141
$ 530,596 $ 784,945 Memory Care Facilities Debt Naples Mortgage In connection with the Company’s
purchase of its memory care facility in Naples, Florida in 2013, it assumed the underlying mortgage with Housing &amp; Healthcare Finance,
LLC, dated November 23, 2011. This mortgage is a financing administered by the U.S. Department of Housing and Urban Development or HUD.
The original mortgage totaled $3.4 million. The mortgage is collateralized by a security interest in the Naples property and other assets
within the Naples property. The mortgage has reducing prepayment penalties through December 31, 2021. The prepayment penalty is 2% during
2020 and 1% during 2021. The mortgage has an interest rate of 3.99%. On April 29, 2021, the Company
executed a promissory note with Benworth Capital Partners, LLC in the amount of $4,550,000. The original Naples Mortgage was paid off
in the amount of $2,739,195 and there were closing costs of $354,357 which netted the Company proceeds in the amount of $1,456,448. This
is a one-year home equity loan with interest only payments at a fixed interest rate of 9.95%. The loan guaranteed by certain officers
and is secured by the memory care facility in located at 2626 Goodlette-Frank Road, Naples, Florida 34105. MCA Loan On November 6, 2017, the Company
executed a promissory note for $600,000 with Mainstreet Health Financing, LP. The loan had no prepayment penalties. In January 2018, a
principal payment of $300,000 was made on this loan. In November 2018, this loan agreement was amended for the then-current principal
balance of $300,000. Effective July 31, 2019, the Company signed an amended and restated promissory note with the landlord parties, as
defined for the principal sum of $3.3 million (the “A&amp;R MCA Note”), including the previously outstanding principal balance
of $300,000. Proceeds from the loan were used to pay outstanding obligations to certain landlords of three leased memory care facilities
related to a settlement agreement between the parties. See Note 7 – Commitments and Contingencies. In accordance with the A&amp;R
MCA Note, three principal payments totaling $1.5 million were made during 2019. Beginning January 2020, the Company is required to make
monthly principal and interest payments of $47,812. The loan has a fixed interest rate of 8.5%. The note is guaranteed by certain officers
and directors of the Company and is collateralized by a pledge of proceeds from the sale of Naples and Westover Town Center. New Braunfels Business Loan On December 23, 2015, the Company
executed a business loan agreement with ServisFirst Bank for $600,000. In October 2019, the loan was extended and now matures in March
2022. The loan has a fixed interest rate of 6.25%. The note is guaranteed by certain officers and directors of the Company and is collateralized
by furniture, fixtures and equipment at MCA New Braunfels. Gearhart Loan On April 1, 2012, the Company
executed a promissory note with Betty Gearhart for $200,000 (the “Gearhart Note”). Interest accrues at a fixed rate of 7.0%
and is payable quarterly in January, April, July and October. In April 2015, the Company executed the First Amended and Restated Promissory
Note in the principal amount of $238,578, which extended the maturity date until April 2017. The note is collateralized by the debtor
granting a security interest to Betty Gearhart including all assets of MCA, LLC as well as any proceeds (including insurance proceeds)
of any and all of the foregoing collateral. The maturity date of the loan was further extended in April 2017, April 2018 and April 2020.
The Second Amendment to the Amended and Restated Promissory Note (the “Second Amendment”) was executed on March 5, 2020 in
the principal amount of $218,578 and has a maturity date of April 1, 2021. As of April 1, 2021 an extension agreement has not been reached,
the note is currently in default. PPP Loan In May 2020, the Company was granted
approximately $1.6 million under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The PPP Loans, which are evidenced by Notes issued by the Company (the “Note”), mature in May
2022 and bear interest at a fixed rate of 1.0% per annum, accruing from May 2020 (“Loan Date”) and payable monthly. No payments
are due on the PPP Loans for six months from the date of first disbursement, but interest will continue to accrue during the deferment
period.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In the first three months of March 2021, the Company received
$1,490,706 related to their Memory Care facilities. Under the terms of the PPP, the
PPP loans are forgivable up to the full principal amount of the loan and any accrued interest. An eligible borrow will not be responsible
for any loan payment if the borrower uses all of the loan proceeds for forgivable purposes and employee and compensation levels are maintained
or, if not, an applicable safe harbor exemption applies. The covered period is now defined as “the period beginning on the date
the lender disburses the PPP loan and ending on any date selected by the borrower that occurs during the period (i) beginning on the date
that is eight weeks after the date of disbursement and (ii) ending on the date that is 24 weeks after the date of disbursement.”
With this new guidance, permissible expenses include payroll costs, qualified rent, utilities, mortgage interest and other interest payments.
The Company intends to maximize the use of PPP Loan proceeds for qualifying expenses and intends to apply for forgiveness of the PPP Loans
in accordance with the terms of the CARES Act. Whether forgiveness will be granted and in what amount is subject to an application to,
and approval by, the SBA and may also be subject to further requirements in any regulations and guidelines the SBA may adopt. As of March
31, 2021, the Company received $2,855,668 in PPP funds related to their Memory Care facilities. Subsequently, in April 2021, the
Company received a PPP loan from the First National Bank of Texas in the amount of $331,816 with a maturity date of April 2026. This PPP
Loan, which is evidenced by Notes issued by the Company (the “Note”), mature in April 2026 and bear interest at a fixed rate
of 1.0% per annum. No payments are due on this PPP loan until May 2022, but interest will continue to accrue during the deferment period.
The Note is unsecured and guaranteed by the SBA. Once the PPP funds have been used, the Company can apply for loan forgiveness if at least
60% of the loan proceeds are used for payroll related expenses. ERTC Funds The Company is eligible to claim
the employee retention tax credit (“ERTC”) for certain of our employees under the CARES act. The refundable tax credit for
2020 is available to employers that fully or partially suspend operations during any calendar quarter in 2020 due to orders from an appropriate
governmental authority limiting commerce, travel, or group meetings due to COVID-19, and is equal to 50% of qualified wages paid after
March 12, 2020 through December 31, 2020 to qualified employees, with a maximum credit of $5,000 per employee. We estimate that we will
be eligible to claim tax credits of approximately $1.6 million for 2020 . The credit was modified and extended for wages
paid from January 1, 2021 through June 30, 2021 by the Consolidated Appropriations Act, 2021, and we are assessing our eligibility to
claim such credit. There can be no assurance that we will qualify for, or receive, tax credits in the amount we expect. Subsequently,
on May 28, 2021, the Company received $885,852 in ERTC funds. Five C’s, LLC Loan This note exchange agreement between
AIU, Inc. and the Five C’s, LLC (“Cerniglia”) is dated as of April 2019 and had an original outstanding balance of $650,000
whereas the noteholder and borrower agreed to assign 40,521 shares of the 6.75% Series A Cumulative Convertible Preferred stock of AIU,
par value $0.01 per share under the note equal to $325,000 for shares. The balance of the note, including accrued and unpaid interest
after the reduction of the balance due to the assignment of $325,000 shares of the 6.75% series A Cumulative Convertible Preferred stock
is now $325,000 and is payable one year after the loan was funded by the noteholder, with a right of the borrower to extend the maturity
date for an additional six-month period. As of December 31, 2020, the Cerniglia note was in default. Subsequently, in February 2021, an
extension agreement was signed which includes an interest rate of 9.85% per annum as well as a new maturity date of December 31, 2021.
This note can be extended by the parties for successive six-month periods unless the noteholder provides a notice to the borrower that
the term shall not be extended on or prior to the date that is 30 days prior than the expiration of the note. 8800 Village Drive Loan On March 26, 2021, the Company
executed a promissory note for $1,000,000 with Equity Secured Fund I, LLC. The loan matures on April 26, 2021 and is subject to one (1)
twelve (12)-month extension option. The interest rate of the loan is 11.50% and is guaranteed by certain officers and is collateralized
the building located at 8800 Village Drive in San Antonio, Texas. Total proceeds received by the Company was $803,063 after adjusting
the interest for the period amounting to approximately $202,937 in debt issuance costs. Debt Related to Assets Held for Sale SeaWorld Hotel Note On July 12, 2019, the Company
executed a loan agreement with Pender West Credit 1 REIT, LLC for a principal amount of $3,395,000 (“SeaWorld Hotel Note”)
to refinance existing financing for the hotel. The previously existing financing related to the Pender Loan discussed below. The note
had an initial maturity date of August 1, 2020 and is collateralized by a security interest in the property and other assets within the
property. The note required interest only monthly payments with the full principal balance becoming due upon the maturity date. The note
contains two options to extend the maturity date by six months each. These extension options may be exercised by the Company if the company:
1) provides adequate notice, 2) is not in default, and 3) certain other provisions. The Company may prepay the note at any time without
penalty. Upon the Company’s full payment of the outstanding principal balance of this note, an exit payment of 1% of the loan amount
is due. The note has a variable interest rate equal to the greater of 10.5% or LIBOR plus 8.175%. The Company incurred $308,829 in financing
costs related to this loan which were expensed in 2019 due to the short-term nature of the loan. As of March 31, 2021, the Company
signed an agreement (effective March 11, 2021) with Pender whereby they agree to deed the property back to the lender. Upon the closing
of the sale of the property for less than the amounts owed under the loan, Pender can collect up to $300,000 from the guarantors of the
loan for such a deficiency, as well as $150,000 in fees. In May 2021, the lender sold the SeaWorld property which created a shortfall
of $216,000 plus the required payment of taxes in the amount of $82,500 which the Company has accrued as of March 31, 2021. Furthermore,
the company is liable to pay the property taxes for 2021 the amount would be due by January 31, 2022 and will be approximately $20,000. Buda Hotel Note In November 2011, the Company
executed a commercial loan agreement with Members Choice Credit Union totaling $4.8 million (“Buda Hotel Note”) to fund the
construction of the Buda Hotel, purchase equipment, establish adequate working capital and pay closing costs. The note matures on January
25, 2037 and is collateralized by a security interest in the property and other assets within the property. The Company must pay principal
and interest payments of $31,486 during the term of the note which are subject to change to amortize the principal payments of the note.
The note has a variable interest rate of Prime plus 2.75% and is collateralized by a security interest in the property and other assets
within the property. As of December 31, 2020 the Company was in default with Members Choice Credit Union. Subsequently, on February 23,
2021, the Company signed a conditional temporary extension agreement of the note through June 2021 whereby the Company has agreed to pay
one installment of $20,000 in March 2021 and three installments of $10,000 in April, May and June 2021 respectively to keep the note out
of default. Subsequently, in March 2021, the Company has made two installments of $10,000 each as per defined commitment. PPP Loan In May 2020, the Company was granted
approximately $1.6 million under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The PPP Loans, which are evidenced by Notes issued by the Company (the “Note”), mature in May
2022 and bear interest at a fixed rate of 1.0% per annum, accruing from May 2020 (“Loan Date”) and payable monthly. No payments
are due on the PPP Loans for six months from the date of first disbursement, but interest will continue to accrue during the deferment
period.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For the first three months of March 2021, the Company received
$349,500 in PPP loans related to their asset held for sale facilities. Under the terms of the PPP, the
PPP loans are forgivable up to the full principal amount of the loan and any accrued interest. An eligible borrow will not be responsible
for any loan payment if the borrower uses all of the loan proceeds for forgivable purposes and employee and compensation levels are maintained
or, if not, an applicable safe harbor exemption applies. The covered period is now defined as “the period beginning on the date
the lender disburses the PPP loan and ending on any date selected by the borrower that occurs during the period (i) beginning on the date
that is eight weeks after the date of disbursement and (ii) ending on the date that is 24 weeks after the date of disbursement.”
With this new guidance, permissible expenses include payroll costs, qualified rent, utilities, mortgage interest and other interest payments.
The Company intends to maximize the use of PPP Loan proceeds for qualifying expenses and intends to apply for forgiveness of the PPP Loans
in accordance with the terms of the CARES Act. Whether forgiveness will be granted and in what amount is subject to an application to,
and approval by, the SBA and may also be subject to further requirements in any regulations and guidelines the SBA may adopt. As of March
31, 2021, the Company received $604,800 in PPP loans for the Caerus facility. Buda Tax Loan In February 2020, the Company
executed a Promissory Note with TaxCORE Lending, LLC (“Buda 2020 Tax Loan”) for a principal amount of $274,940 to finance
property taxes associated with the Buda Hotel and to fully repay the Buda Tax Loan. The note matures on March 5, 2030 and is collateralized
by a tax lien secured by the Buda Hotel located in Buda, Texas. The note has a fixed interest rate of 8.99%. With adequate notice, the
Company may prepay the note without penalty. During the period March 31, 2021,
the Company refinanced the original note with TaxCORE lending on March 30, 2021 for a principal amount of $466,713 at a fixed rate of
8.99% and a maturity date of May 31, 2031. The note is collateralized by a tax lien contract secured by the Buda Hotel located in Buda,
Texas. The Original promissory note was executed in the year 2018 with Home Tax Solutions totaling $98,070 (“Buda Tax Loan”)
to fund the tax obligation of the Buda Hotel. The note matures on June 2, 2028 and is collateralized by a tax lien secured by the Buda
Hotel located in Buda, Texas. The note has a fixed interest rate of 8.99%. In February 2020, this note was fully repaid with proceeds
from the Buda 2020 Tax Loan Artesia Note On April 1, 2013, the Company
executed a promissory note with FirstCapital Bank of Texas, N.A. for a principal amount of $314,500 (“Artesia Note”). The
company executed an amendment to the Artesia Note on July 23, 2018 (“Amended Artesia Note”). The Amended Artesia Note had
a principal balance of $266,048 upon execution. The original maturity date of the note was March 1, 2018, which was extended to June 23,
2033 in the Amended Artesia Note. The note requires equal monthly principal and interest payments through maturity and has no prepayment
penalties. The note has a variable interest rate equal to the greater of 6.0% or the Prime rate plus 1.0%. The note is collateralized
by a security interest in the property and other assets within the property and is guaranteed by certain officers and directors of the
Company. As of March 31, 2021, the interest rate for this loan is 6% (the greater of 6% or the Prime rate of 3.25% plus 1.0%). Tamir Note On March 12, 2010, the Company
executed a promissory note with Tamir Enterprises, Ltd. for a principal amount of $475,000 (“Tamir Note”). The Company has
executed subsequent amendments to the Tamir Notes on March 1, 2013, March 12, 2016, and March 19, 2019 (collectively, the “Amended
Artesia Note”). The Amended Artesia Note had a principal balance of $300,000 upon execution. As a result of the March 19, 2019 amendment,
the maturity date of the note is March 12, 2022. The note requires monthly interest payments through maturity and has no prepayment penalties.
The note has a fixed interest rate of 12.0% plus an additional 2% for accrued interest outstanding. The note is collateralized by a security
interest in the property and other assets within the property and is guaranteed by certain officers and directors of the Company. Leander Note On October 5, 2018, the Company
executed a loan agreement with Equity Security Investments for a principal amount of $700,000 (“Leander Note”) to refinance
existing financing for the hotel. The note had an original maturity date of October 5, 2019 and was collateralized by a security interest
in the property and other assets within the property and is guaranteed by certain officers and directors of the Company. The Company exercised
an extension option which extended the maturity of the note to October 5, 2020. The note required interest only monthly payments with
the full principal balance becoming due upon the maturity date. The note has a fixed interest rate 12.75%. As of October 12, 2020, the
maturity of the note has been extended to April 5, 2021. On April 20, 2021, the Company
has exercised a one-year extension option on the Leander note that extends the new maturity date to April 5, 2022. The note has a fixed
interest rate of 12.75%, which requires payment of interest on monthly rest, until the Maturity Date, at which time all outstanding principal
and interest shall be finally due and payable. Notes Payable The Company has a related party
notes payable to Cibolo Creek Partners, LLC, its affiliate Round Rock Development Partners, LP and James Walesa. These notes have a maturity
date of December 31, 2025 and there is no interest accruing on any of these notes. Each of these lenders is consider a related party.
For more information, see Note 9 - Related Party Transactions.</t>
        </is>
      </c>
      <c r="C4" s="4" t="inlineStr">
        <is>
          <t>6. Indebtedness As of December 31, 2020, and 2019,
the current portion of long-term debt within the Company’s consolidated financial statements includes $4,107,599 and $3,166,978,
respectively, of mortgage notes payable secured by assets classified as held for sale. This debt is expected to be repaid with the proceeds
from the sales. See Note 2 – Summary of Significant Accounting Policies for more information about the Company’s assets held
for sale. Interest and Future Maturities The Company has recorded interest
expense in the accompanying consolidated financial statements of $472,954 and $818,807 for continuing operations for the years ended December
31, 2020 and 2019, respectively, and $696,431 and $1,825,796 for discontinued operations for the same periods.
Year ending December 31, Continuing Core Discontinued Non-Core Total
2021 $ 1,623,375 $ 4,107,599 $ 5,730,974
2022 656,800 167,286 824,085
2023 674,008 480,505 1,154,513
2024 95,600 194,329 289,929
2025 99,638 209,013 308,651
Thereafter 3,306,156 4,049,099 7,355,255
Total obligations $ 6,455,576 $ 9,207,830 $ 15,663,406 The following table summarizes
the maturity of the Company’s long-term debt and notes payable as of December 31, 2020:
Maturity Date Interest Rate December 31, 2020 December 31, 2019
Memory Care (Core) Facilities:
Naples Mortgage December 2041 3.99 % $ 2,731,100 $ 2,812,596
MCA Invesque Loan January 2024 8.50 % 1,610,577 1,943,417
New Braunfels Business Loan March 2022 6.25 % 185,359 273,140
Gearhart Loan April 2021 7.00 % 238,578 238,578
Cerniglia Note December 2021 9.85 % 325,000 325,000
SBA PPP Loan May 2022 1.00 % 1,364,962 -
KOBO Note (1) April 2020 Variable - 500,000
Notional amount of debt 6,455,576 6,092,731
Less: deferred loan costs, net 21,528 22,560
Less: current maturities 1,623,375 1,441,862
$ 4,810,673 $ 4,628,309
Non-core businesses classified as liabilities held for sale:
Hotels:
Airport Hotel Note (2) August 2020 Variable $ - $ 2,054,000
Seaworld Hotel Note (3) January 2021 Variable 3,395,000 3,395,000
Buda Hotel Note (4) January 2037 Variable 4,046,770 4,145,297
SBA PPP Loan May 2022 1.00 % 255,300 -
Buda Tax Loans June 2028 8.99 % 271,365 87,735
Notional amount of debt 7,968,435 9,682,032
Less: current maturities 3,395,000 2,185,498
$ 4,573,436 $ 7,496,534
Real Estate:
Castle Hills Note - FNBT November 2022 4.50 % $ - $ 8,476,615
Artesia Note (5) June 2033 Variable 238,168 250,360
Tamir Note March 2022 12.00 % 300,000 300,000
Leander Note April 2021 12.75 % 722,755 700,000
Notional amount of debt 1,260,923 9,726,975
Less: deferred loan costs, net 22,755 4,952
Less: current maturities 712,599 981,480
$ 525,569 $ 8,740,543 Notes: (1) (2) (3) (4) (5)
Maturity Date Interest Rate December 31, 2020 December 31, 2019
Core Businesses (Continuing Operations) Notes Payable
Cibolo Creek Partner’s Note December 2025 0.09 % $ - $ 27,285
Round Rock Development Partners Note December 2025 0.09 % 500,000 500,000
Notional amount of debt 500,000 527,285
Guarantee Fees 139,883 105,016
$ 639,883 $ 632,301
Non-core Businesses (Discontinued Operations) Notes Payable
Cibolo Creek Partner’s Note December 2025 0.09 % 641,804 683,003
Jim Walesa Note December 2025 0.00 % - 500,000
Notional amount of debt 641,903 1,183,003
Guarantee Fees 143,141 143,141
$ 785,044 $ 1,326,144
Maturity Date Interest Rate December 31, 2020 December 31, 2019
Core Businesses (Continuing Operations) Notes Payable
Cibolo Creek Partner’s Note December 2025 0.09 % $ - $ 27,285
Round Rock Development Partners Note December 2025 0.09 % 500,000 500,000
Notional amount of debt 500,000 527,285
Guarantee Fees 139,883 105,016
$ 639,883 $ 632,301
Non-core Businesses (Discontinued Operations) Notes Payable
Cibolo Creek Partner’s Note December 2025 0.09 % 641,804 683,003
Jim Walesa Note December 2025 0.00 % - 500,000
Notional amount of debt 641,903 1,183,003
Guarantee Fees 143,141 143,141
$ 785,044 $ 1,326,144 Memory Care Facilities Debt Naples Mortgage In connection with the Company’s
purchase of its memory care facility in Naples, Florida in 2013, it assumed the underlying mortgage with Housing &amp; Healthcare Finance,
LLC, dated November 23, 2011. This mortgage is a financing administered by the U.S. Department of Housing and Urban Development or HUD.
The original mortgage totaled $3.4 million. The mortgage is collateralized by a security interest in the Naples property and other assets
within the Naples property. The mortgage has reducing prepayment penalties through December 31, 2021. The prepayment penalty is 2% during
2020 and 1% during 2021. The mortgage has an interest rate of 3.99%. MCA Loan On November 6, 2017, the Company
executed a promissory note for $600,000 with Mainstreet Health Financing, LP. The loan had no prepayment penalties. In January 2018, a
principal payment of $300,000 was made on this loan. In November 2018, this loan agreement was amended for the then-current principal
balance of $300,000. Effective July 31, 2019, the Company signed an amended and restated promissory note with the landlord parties, as
defined for the principal sum of $3.3 million (the “A&amp;R MCA Note”), including the previously outstanding principal balance
of $300,000. Proceeds from the loan were used to pay outstanding obligations to certain landlords of three leased memory care facilities
related to a settlement agreement between the parties. See Note 7 - Commitments and Contingencies. In accordance with the A&amp;R
MCA Note, three principal payments totaling $1.5 million were made during 2019. Beginning January 2020, the Company is required to make
monthly principal and interest payments of $47,812. The loan has a fixed interest rate of 8.5%. The note is guaranteed by certain officers
and directors of the Company and is collateralized by a pledge of proceeds from the sale of Naples and Westover Town Center. New Braunfels Business Loan On December 23, 2015, the Company
executed a business loan agreement with ServisFirst Bank for $600,000. In October 2019, the loan was extended and now matures in March
2022. The loan has a fixed interest rate of 6.25%. The note is guaranteed by certain officers and directors of the Company and is collateralized
by furniture, fixtures and equipment at MCA New Braunfels. Gearhart Loan On April 1, 2012, the Company
executed a promissory note with Betty Gearhart for $200,000 (the “Gearhart Note”). Interest accrues at a fixed rate of 7.0%
and is payable quarterly in January, April, July and October. In April 2015, the Company executed the First Amended and Restated Promissory
Note in the principal amount of $238,578, which extended the maturity date until April 2017. The note is collateralized by the debtor
granting a security interest to Betty Gearhart including all assets of MCA, LLC as well as any proceeds (including insurance proceeds)
of any and all of the foregoing collateral. The maturity date of the loan was further extended in April 2017, April 2018 and April 2020.
The Second Amendment to the Amended and Restated Promissory Note (the “Second Amendment”) was executed on March 5, 2020 in
the principal amount of $218,578 and has a maturity date of April 1, 2021. KOBO Note On April 12, 2018, the Company
executed a promissory note with KOBO, LP for a principal amount of $650,000 (“KOBO Note”). The original maturity date of the
note was June 11, 2018 and was subsequently extended and had a maturity date of April 1, 2020. Principal and interest were due at maturity
and the note has no prepayment penalties. The note had a fixed interest rate of $1,000 per day through June 11, 2018 and $1,500 per day
after this date through September 17, 2019. The note was collateralized by a lien on real property owned by Flash Partners, LLC, known
as Cadillac Plaza. Following this date, the interest rate ranged from 20% to 40% through the date of final settlement. The Company made
principal and interest payments reducing the balance to $500,000 in 2019 and fully repaid the remainder of the KOBO Note in April 2020. PPP Loan In May 2020, the Company was granted
approximately $1.6 million under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The PPP Loans, which are evidenced by Notes issued by the Company (the “Note”), mature in May
2022 and bear interest at a fixed rate of 1.0% per annum, accruing from May 2020 (“Loan Date”) and payable monthly. No payments
are due on the PPP Loans for six months from the date of first disbursement, but interest will continue to accrue during the deferment
period.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Under the terms of the PPP, the
PPP Loans may be forgiven to the extent that funds from the PPP Loans are used for payroll costs and costs to continue group health care
benefits, as well as for interest on mortgage obligations incurred before February 15, 2020, rent under lease agreements in effect before
February 15, 2020, utilities for which service began before February 15, 2020, and interest on debt obligations incurred before February
15, 2020 (collectively, “qualifying expenses”), subject to conditions and limitations provided in the CARES Act. At least
75% of such forgiven amounts must be used for eligible payroll costs. The Company intends to maximize the use of PPP Loan proceeds for
qualifying expenses and intends to apply for forgiveness of the PPP Loans in accordance with the terms of the CARES Act. Whether forgiveness
will be granted and in what amount is subject to an application to, and approval by, the SBA and may also be subject to further requirements
in any regulations and guidelines the SBA may adopt. As of December 31, 2020, the balance of the Note related to continued operations
totals $1,364,962. In February, March and April 2021, the Company secured additional PPP funds totaling $1,382,458. HHS Government Grants The Company recognizes income
for government grants when grant proceeds are received and the Company determines it is reasonably assured that it will comply with the
conditions of the grant, the Company will recognize the distributions received in the income statement on a systematic and rational basis.
The Company will estimate the fair value of the grant using the applicable HHS definitions of health care related expenses and lost revenue
attributable to COVID-19, considering the Company’s projected and actual results at the end of each reporting period. Upon conclusion that AIU is reasonably
assured that it has met the conditions of the grant, it must measure the amount of unreimbursed health-care related expenses and lost
revenue related to COVID-19 at the end of each reporting period and release that amount from Refundable Advance to Other Revenue. Five C’s, LLC Loan This note exchange agreement between
AIU, Inc. and the Five C’s, LLC (“Cerniglia”) is dated as of April 2019 and had an original outstanding balance of $650,000
whereas the noteholder and borrower agreed to assign 40,521 shares of the 6.75% Series A Cumulative Convertible Preferred stock of AIU,
par value $0.01 per share under the note equal to $325,000 for shares. The balance of the note, including accrued and unpaid interest
after the reduction of the balance due to the assignment of $325,000 shares of the 6.75% series A Cumulative Convertible Preferred stock
is now $325,000 and is payable one year after the loan was funded by the noteholder, with a right of the borrow to extend the maturity
date for an additional six-month period. As of December 31, 2020, the Cerniglia note was in default. Subsequently, in February 2021, an
extension agreement was signed which includes an interest rate of 9.85% per annum as well as a new maturity date of December 31, 2021.
This note can be extended by the parties for successive six-month periods unless the noteholder provides a notice to the borrower that
the term shall not be extended on or prior to the date that is 30 days prior than the expiration of the note. 8800 Village Drive Loan On March 26, 2021, the Company
executed a promissory note for $1,000,000 with EQUITY SECURED FUND I, LLC. The loan matures on April 26, 2022 and is subject to one (1)
twelve (12)-month extension option. The interest rate of the loan is 11.50% and is guaranteed by certain officers and is collateralized
the building located at 8800 Village Drive in San Antonio, Texas. Total proceeds to the Company were $803,063 with $196,937 in fees, included
in the fees is a one-time deposit of twelve (12)-months interest into an “interest reserve” account by the lender at closing. Debt Related to Assets Held for Sale Airport Hotel Note On July 12, 2019, the Company
executed a loan agreement with Pender West Credit 1 REIT, LLC for a principal amount of $2,054,000 (“Airport Hotel Note”)
to refinance existing financing for the Airport hotel property. The previously existing financing related to the Pender Loan is discussed
below. The Airport Hotel Note had a maturity date of August 1, 2020 and was collateralized by a security interest in the property and
other assets within the property. The note required interest only monthly payments with the full principal balance becoming due upon the
maturity date. The note had a variable interest rate equal to the greater of 10.5% or LIBOR plus 8.175%. The Company incurred $189,152
in financing costs related to this loan which were expensed in 2019 due to the short-term nature of the loan. On January 3, 2020, the
Company sold the Airport Hotel and fully repaid this note. SeaWorld Hotel Note On July 12, 2019, the Company
executed a loan agreement with Pender West Credit 1 REIT, LLC for a principal amount of $3,395,000 (“SeaWorld Hotel Note”)
to refinance existing financing for the hotel. The previously existing financing related to the Pender Loan discussed below. The note
had an initial maturity date of August 1, 2020 and is collateralized by a security interest in the property and other assets within the
property. The note required interest only monthly payments with the full principal balance becoming due upon the maturity date. The note
contains two options to extend the maturity date by six months each. These extension options may be exercised by the Company if the company:
1) provides adequate notice, 2) is not in default, and 3) certain other provisions. The Company may prepay the note at any time without
penalty. Upon the Company’s full payment of the outstanding principal balance of this note, an exit payment of 1% of the loan amount
is due. The note has a variable interest rate equal to the greater of 10.5% or LIBOR plus 8.175%. The Company incurred $308,829 in financing
costs related to this loan which were expensed in 2019 due to the short-term nature of the loan. On April 29, 2020, the Company
executed a side agreement with the lender of the SeaWorld Hotel Note (“SeaWorld Forbearance Agreement”) as a result of the
financial hardship experienced by the SeaWorld due to the COVID-19 pandemic. The SeaWorld Forbearance Agreement provides for the lender
to forbear exercising its rights and remedies until September 2020 conditioned on the Company’s continued cooperation and provision
of financial reports demonstrating financial hardship. This note is guaranteed by certain officers and directors of the Company. The SeaWorld
Forbearance Agreement also provides for the following amendments to the SeaWorld Hotel Note:
● Maturity date is extended until January 1, 2021;
● Two six-month extension options are exercisable from January 1, 2021;
● Interest payments due between April 1, 2020 and June 1, 2020 will be paid from reserve or escrow funds held by the lender;
● Monthly payments due July 1, 2020, August 1, 2020 and September 1, 2020 are payable in the amounts of $10,000, $20,000, and $20,000, respectively, with the remainder of the interest due accruing and becoming payable on January 1, 2021;
● Stated monthly payments for interest, tax and insurance escrows due under the SeaWorld Hotel Note are due and payable commencing with the payment due October 1, 2020;
● Because tax and insurance escrow proceeds will be utilized for unpaid interest during the period of forbearance, the Company is required to separately make any required tax or insurance payments to its vendors;
● If the Company receives certain forms of insurance or financial relief, the Company must bring its obligations current under the terms of the SeaWorld Hotel Note. As of December 31, 2020, the Company
was in default on the note with Pender. Subsequently, on March 10, 2021, the Company signed an agreement with Pender whereby they agree
to deed the property back to the lender. Upon the closing of the sale of the property for less than the amounts owed under the loan, Pender
can collect up to an aggregate amount of $300,000 from the guarantors of the loan. Buda Hotel Note In November 2011, the Company
executed a commercial loan agreement with Members Choice Credit Union totaling $4.8 million (“Buda Hotel Note”) to fund the
construction of the Buda Hotel, purchase equipment, establish adequate working capital and pay closing costs. The note matures on January
25, 2037 and is collateralized by a security interest in the property and other assets within the property. The Company must pay principal
and interest payments of $31,486 during the term of the note which are subject to change to amortize the principal payments of the note.
The note has a variable interest rate of Prime plus 2.75% and is collateralized by a security interest in the property and other assets
within the property. As of December 31, 2020 the Company was in default with Members Choice Credit Union. Subsequently, on February 23,
2021, the Company signed a conditional temporary extension agreement of the note through June 2021 whereby the Company has agreed to pay
one installment of $20,000 in March 2021 and three installments of $10,000 in April, May and June 2021 respectively to keep the note out
of default. As of March 2021, the Company has made its first installment on time. PPP Loan In May 2020, the Company was granted
approximately $1.6 million under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See PPP Loans section above in Memory Care Facilities Debt for further information. As of December 31, 2020,
the balance of the Note related to discontinued operations totals $255,300. Under the terms of the PPP, the PPP Loans may be forgiven
to the extent that funds from the PPP Loans are used for payroll costs and costs to continue group health care benefits, as well as for
interest on mortgage obligations incurred before February 15, 2020, rent under lease agreements in effect before February 15, 2020, utilities
for which service began before February 15, 2020, and interest on debt obligations incurred before February 15, 2020 (collectively, “qualifying
expenses”), subject to conditions and limitations provided in the CARES Act. At least 75% of such forgiven amounts must be used
for eligible payroll costs. The Company intends to maximize the use of PPP Loan proceeds for qualifying expenses and intends to apply
for forgiveness of the PPP Loans in accordance with the terms of the CARES Act. Whether forgiveness will be granted and in what amount
is subject to an application to, and approval by, the SBA and may also be subject to further requirements in any regulations and guidelines
the SBA may adopt. In February 2021, the Company secured additional PPP funds totaling $349,500. Buda Tax Loan On May 29, 2018, the Company executed
a promissory note with Home Tax Solutions totaling $98,070 (“Buda Tax Loan”) to fund the tax obligation of the Buda Hotel.
The note matures on June 2, 2028 and is collateralized by a tax lien secured by the Buda Hotel located in Buda, Texas. The note has a
fixed interest rate of 8.99%. In February 2020, this note was fully repaid with proceeds from the Buda 2020 Tax Loan. In February 2020, the Company
executed a Promissory Note with TaxCORE Lending, LLC (“Buda 2020 Tax Loan”) for a principal amount of $274,940 to finance
property taxes associated with the Buda Hotel and to fully repay the Buda Tax Loan. The note matures on March 5, 2030 and is collateralized
by a tax lien secured by the Buda Hotel located in Buda, Texas. The note has a fixed interest rate of 8.99%. With adequate notice, the
Company may prepay the note without penalty. After December 31, 2020, the Company
refinanced the original note with TaxCORE lending on March 30, 2021 for a principal amount of $373,369 at a fixed rate of 8.99% and a
maturity date of May 31, 2031. The note is collateralized by a tax lien contract secured by the Buda Hotel located in Buda, Texas. Pender Loan On July 12, 2019, the Company
executed a loan agreement with Pender West Credit 1 REIT, LLC (“Pender Loan”). The note totaled $10.2 million and had a maturity
date of August 1, 2020 and required monthly payments of principal and interest. Expenses paid for the execution of the Pender Loan were
$645,243 and were expensed in 2019 as the initial term of the loan was less than one year. On July 12, 2019, the Company closed on the
sale of its Round Rock Hotel, which served as part of the collateral package of the Pender Loan. Upon sale of the Round Rock Hotel, the
Company paid $4.5 million toward the principal balance of the Pender Loan. The Company incurred $256,695 in financing costs related to
this loan which were expensed in 2019 due to the short-term nature of the loan. In addition, on July 12, 2019, the remaining balance of
the Pender Loan was bifurcated into two separate loans. See Airport Hotel Note and SeaWorld Hotel loan above for further discussion of
these notes. Upon execution of the Airport Hotel Note and SeaWorld Hotel Note, there were no remaining obligations outstanding under the
Pender Loan. Hotel First Lien Note On April 11, 2014, the Company
executed a loan agreement with Ladder Capital Finance LLC (“Hotel First Lien Note”). The note totaled $9.25 million and had
a maturity date of May 6, 2019 and required monthly payments of principal and interest in addition to funding tax, insurance, seasonality,
franchisor-required replacements, operating expense and FF&amp;E escrows and reserve funds. The note contained covenants including the
maintenance of a debt service coverage ratio, as defined in addition to the provision of customary financial reports on a periodic basis.
The note was collateralized by a security interest in the certain hotel properties and other assets related to these properties. The mortgage
has a fixed interest rate of 6.4%. This note was fully repaid on July 12, 2019 upon closing of the Pender loan above. Hotel Second Lien Note On April 11, 2014, the Company
executed a mezzanine loan agreement with Ladder Capital Finance LLC (“Hotel Second Lien Note”). The note totaled $950,000
million and had a maturity date of May 6, 2019 and required monthly payments of interest. The note contained covenants including the provision
of customary financial reports on a periodic basis. The note was collateralized by a security interest in certain hotel properties and
other assets related to these properties. The mortgage had a fixed interest rate of 15.0%. This note was fully repaid on July 12, 2019
upon closing of the Pender loan above. Castle Hills Note – FNBT On November 6, 2019, the Company
executed a loan agreement with First National Bank Texas for a principal amount of $8,500,000 (“Castle Hills Note - FNBT”)
to refinance existing financing for the shopping center property. The maturity date of the note was November 6, 2022. The note required
equal monthly principal and interest payments of $53,775 through maturity and had no prepayment penalties. The note had a fixed interest
rate equal to 4.5% and was collateralized by a security interest in the property and other assets within the property and is guaranteed
by certain officers and directors of the Company. On March 5, 2020, the Company sold the Castle Hills shopping center and fully repaid
this note. Castle Hills Notes –
Frost On April 30, 2012, the Company
executed a loan agreement with Frost National Bank for a principal amount of $6,600,000 (“Castle Hills First Lien Note - Frost”)
to refinance existing financing for the shopping center property. The note was guaranteed by certain officers and directors of the Company
and was collateralized by a security interest in the property and other assets within the property. The note required monthly principal
and interest payments and had a variable interest rate equal to the Prime Rate plus 0.50%. The note had an initial maturity date of April
30, 2017 and was further extended through several amendments. On November 6, 2019, this note was fully paid in connection with the closing
of the Castle Hills Note – FNBT described above. On June 17, 2019, the Company
executed a loan agreement with Frost Bank for a principal amount of $365,000 (“Castle Hills Second Lien Note - Frost”) to
refinance existing financing. The note had an initial maturity date of April 30, 2021 and required monthly principal and interest payments.
The note had a variable interest rate equal to the Prime Rate plus 1.75% and is collateralized by a security interest in the property
and other assets within the property and is guaranteed by certain officers and directors of the Company. On November 6, 2019, this note
was fully paid in connection with the closing of the Castle Hills Note – FNBT described above. Artesia Note On April 1, 2013, the Company
executed a promissory note with FirstCapital Bank of Texas, N.A. for a principal amount of $314,500 (“Artesia Note”). The
company executed an amendment to the Artesia Note on July 23, 2018 (“Amended Artesia Note”). The Amended Artesia Note had
a principal balance of $266,048 upon execution. The original maturity date of the note was March 1, 2018, which was extended to June 23,
2033 in the Amended Artesia Note. The note requires equal monthly principal and interest payments through maturity and has no prepayment
penalties. The note has a variable interest rate equal to the greater of 6.0% or the Prime rate plus 1.0%. The note is collateralized
by a security interest in the property and other assets within the property and is guaranteed by certain officers and directors of the
Company. As of December 31, 2020, the interest rate for this loan is 6% (the greater of 6% or the Prime rate of 3.25% plus 1.0%). Tamir Note On March 12, 2010, the Company
executed a promissory note with Tamir Enterprises, Ltd. for a principal amount of $475,000 (“Tamir Note”). The Company has
executed subsequent amendments to the Tamir Notes on March 1, 2013, March 12, 2016, and March 19, 2019 (collectively, the “Amended
Artesia Note”). The Amended Artesia Note had a principal balance of $300,000 upon execution. As a result of the March 19, 2019 amendment,
the maturity date of the note is March 12, 2022. The note requires monthly interest payments through maturity and has no prepayment penalties.
The note has a fixed interest rate of 12.0% plus an additional 2% for accrued interest outstanding. The note is collateralized by a security
interest in the property and other assets within the property and is guaranteed by certain officers and directors of the Company. Leander Note On October 5, 2018, the Company
executed a loan agreement with Equity Security Investments for a principal amount of $700,000 (“Leander Note”) to refinance
existing financing for the hotel. The note had an original maturity date of October 5, 2019 and was collateralized by a security interest
in the property and other assets within the property and is guaranteed by certain officers and directors of the Company. The Company exercised
an extension option which extended the maturity of the note to October 5, 2020. The note required interest only monthly payments with
the full principal balance becoming due upon the maturity date. The note has a fixed interest rate 12.75%. As of October 12, 2020, the
maturity of the note has been extended to April 5, 2021. After December 31, 2020, the Company
exercised a one-year extension option on the Leander note that extends the new maturity date to April 5, 2022. Venture Crossing Note On December 4, 2018, the Company
executed a promissory note with Stronghill Texas, LLC for a principal amount of $2,400,000 (“Venture Crossing Note”) to refinance
existing financing on the property. The maturity date of the note was December 4, 2019. The note required monthly interest payments through
maturity and had no prepayment penalties. The note had a fixed interest rate of 12.0% and was collateralized by a security interest in
the property and other assets within the property and was guaranteed by certain officers and directors of the Company. On June 20, 2019,
the Company sold the Venture Crossing shopping center and fully repaid this note. The Company incurred $249,652 in financing costs related
to this loan which were expensed in 2019 due to the short-term nature of the loan. Cadillac Center Note On September 12, 2018, the Company
executed a promissory note with First National Bank of Texas for a principal amount of $5,100,000 (“Cadillac Center Note”).
The maturity date of the note was March 12, 2029. The note required monthly interest payments through March 12, 2019 at an interest rate
equal to the greater of 5.50% or the Prime Rate plus 0.50%. Following March 12, 2019, equal payments of principal and interest were due
over the remaining term of the note at an interest rate equal to the greater of 5.0% or the average yield of 5-year maturity U.S. Treasury
securities plus 2.45%. The note had no prepayment penalties and was collateralized by a security interest in the property and other assets
within the property and guaranteed by certain officers and directors of the Company. The Company incurred $622,746 in financing costs
related to this loan which were expensed in 2019 due to the short-term nature of the loan. On September 16, 2019, the Company sold the
Cadillac Center shopping center and fully repaid this note. Notes Payable The Company has a related party
notes payable to Cibolo Creek Partners, LLC, its affiliate Round Rock Development Partners, LP and James Walesa. These notes have a maturity
date of December 31, 2025 and there is no interest accruing on any of these notes. Each of these lenders is consider a related party.
For more information, see Note 9 -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Apr. 03, 2021</t>
        </is>
      </c>
      <c r="C1" s="2" t="inlineStr">
        <is>
          <t>Dec. 31, 2020</t>
        </is>
      </c>
      <c r="D1" s="2" t="inlineStr">
        <is>
          <t>Dec. 31, 2019</t>
        </is>
      </c>
    </row>
    <row r="2">
      <c r="A2" s="3" t="inlineStr">
        <is>
          <t>Current Assets:</t>
        </is>
      </c>
    </row>
    <row r="3">
      <c r="A3" s="4" t="inlineStr">
        <is>
          <t>Cash and cash equivalents</t>
        </is>
      </c>
      <c r="B3" s="5" t="n">
        <v>1291000</v>
      </c>
      <c r="C3" s="5" t="n">
        <v>1276000</v>
      </c>
      <c r="D3" s="5" t="n">
        <v>713000</v>
      </c>
    </row>
    <row r="4">
      <c r="A4" s="4" t="inlineStr">
        <is>
          <t>Accounts receivable, net</t>
        </is>
      </c>
      <c r="B4" s="4" t="inlineStr">
        <is>
          <t xml:space="preserve"> </t>
        </is>
      </c>
      <c r="C4" s="4" t="inlineStr">
        <is>
          <t xml:space="preserve"> </t>
        </is>
      </c>
      <c r="D4" s="6" t="n">
        <v>344000</v>
      </c>
    </row>
    <row r="5">
      <c r="A5" s="4" t="inlineStr">
        <is>
          <t>Inventory, net</t>
        </is>
      </c>
      <c r="B5" s="6" t="n">
        <v>68000</v>
      </c>
      <c r="C5" s="6" t="n">
        <v>68000</v>
      </c>
      <c r="D5" s="6" t="n">
        <v>263000</v>
      </c>
    </row>
    <row r="6">
      <c r="A6" s="4" t="inlineStr">
        <is>
          <t>Prepaid expenses and other current assets</t>
        </is>
      </c>
      <c r="B6" s="6" t="n">
        <v>19000</v>
      </c>
      <c r="C6" s="6" t="n">
        <v>76000</v>
      </c>
      <c r="D6" s="6" t="n">
        <v>76000</v>
      </c>
    </row>
    <row r="7">
      <c r="A7" s="4" t="inlineStr">
        <is>
          <t>Total Current Assets</t>
        </is>
      </c>
      <c r="B7" s="6" t="n">
        <v>1378000</v>
      </c>
      <c r="C7" s="6" t="n">
        <v>1420000</v>
      </c>
      <c r="D7" s="6" t="n">
        <v>1396000</v>
      </c>
    </row>
    <row r="8">
      <c r="A8" s="4" t="inlineStr">
        <is>
          <t>Preferred interest in real estate</t>
        </is>
      </c>
      <c r="B8" s="6" t="n">
        <v>1600000</v>
      </c>
      <c r="C8" s="6" t="n">
        <v>1600000</v>
      </c>
      <c r="D8" s="4" t="inlineStr">
        <is>
          <t xml:space="preserve"> </t>
        </is>
      </c>
    </row>
    <row r="9">
      <c r="A9" s="4" t="inlineStr">
        <is>
          <t>Property and equipment, net</t>
        </is>
      </c>
      <c r="B9" s="4" t="inlineStr">
        <is>
          <t xml:space="preserve"> </t>
        </is>
      </c>
      <c r="C9" s="4" t="inlineStr">
        <is>
          <t xml:space="preserve"> </t>
        </is>
      </c>
      <c r="D9" s="6" t="n">
        <v>233000</v>
      </c>
    </row>
    <row r="10">
      <c r="A10" s="4" t="inlineStr">
        <is>
          <t>Patents, licenses, net</t>
        </is>
      </c>
      <c r="B10" s="4" t="inlineStr">
        <is>
          <t xml:space="preserve"> </t>
        </is>
      </c>
      <c r="C10" s="4" t="inlineStr">
        <is>
          <t xml:space="preserve"> </t>
        </is>
      </c>
      <c r="D10" s="6" t="n">
        <v>641000</v>
      </c>
    </row>
    <row r="11">
      <c r="A11" s="4" t="inlineStr">
        <is>
          <t>Operating lease assets</t>
        </is>
      </c>
      <c r="B11" s="4" t="inlineStr">
        <is>
          <t xml:space="preserve"> </t>
        </is>
      </c>
      <c r="C11" s="4" t="inlineStr">
        <is>
          <t xml:space="preserve"> </t>
        </is>
      </c>
      <c r="D11" s="6" t="n">
        <v>152000</v>
      </c>
    </row>
    <row r="12">
      <c r="A12" s="4" t="inlineStr">
        <is>
          <t>Other assets</t>
        </is>
      </c>
      <c r="B12" s="4" t="inlineStr">
        <is>
          <t xml:space="preserve"> </t>
        </is>
      </c>
      <c r="C12" s="4" t="inlineStr">
        <is>
          <t xml:space="preserve"> </t>
        </is>
      </c>
      <c r="D12" s="6" t="n">
        <v>60000</v>
      </c>
    </row>
    <row r="13">
      <c r="A13" s="4" t="inlineStr">
        <is>
          <t>Total Assets</t>
        </is>
      </c>
      <c r="B13" s="6" t="n">
        <v>2978000</v>
      </c>
      <c r="C13" s="6" t="n">
        <v>3020000</v>
      </c>
      <c r="D13" s="6" t="n">
        <v>2482000</v>
      </c>
    </row>
    <row r="14">
      <c r="A14" s="3" t="inlineStr">
        <is>
          <t>Current Liabilities:</t>
        </is>
      </c>
    </row>
    <row r="15">
      <c r="A15" s="4" t="inlineStr">
        <is>
          <t>Accounts payable</t>
        </is>
      </c>
      <c r="B15" s="6" t="n">
        <v>224000</v>
      </c>
      <c r="C15" s="6" t="n">
        <v>180000</v>
      </c>
      <c r="D15" s="6" t="n">
        <v>527000</v>
      </c>
    </row>
    <row r="16">
      <c r="A16" s="4" t="inlineStr">
        <is>
          <t>Accrued expenses</t>
        </is>
      </c>
      <c r="B16" s="6" t="n">
        <v>30000</v>
      </c>
      <c r="C16" s="6" t="n">
        <v>135000</v>
      </c>
      <c r="D16" s="6" t="n">
        <v>292000</v>
      </c>
    </row>
    <row r="17">
      <c r="A17" s="4" t="inlineStr">
        <is>
          <t>Current lease liabilities</t>
        </is>
      </c>
      <c r="B17" s="4" t="inlineStr">
        <is>
          <t xml:space="preserve"> </t>
        </is>
      </c>
      <c r="C17" s="4" t="inlineStr">
        <is>
          <t xml:space="preserve"> </t>
        </is>
      </c>
      <c r="D17" s="6" t="n">
        <v>148000</v>
      </c>
    </row>
    <row r="18">
      <c r="A18" s="4" t="inlineStr">
        <is>
          <t>Total Current Liabilities</t>
        </is>
      </c>
      <c r="B18" s="6" t="n">
        <v>254000</v>
      </c>
      <c r="C18" s="6" t="n">
        <v>315000</v>
      </c>
      <c r="D18" s="6" t="n">
        <v>967000</v>
      </c>
    </row>
    <row r="19">
      <c r="A19" s="4" t="inlineStr">
        <is>
          <t>Long term debt</t>
        </is>
      </c>
      <c r="B19" s="6" t="n">
        <v>468000</v>
      </c>
      <c r="C19" s="4" t="inlineStr">
        <is>
          <t xml:space="preserve"> </t>
        </is>
      </c>
      <c r="D19" s="4" t="inlineStr">
        <is>
          <t xml:space="preserve"> </t>
        </is>
      </c>
    </row>
    <row r="20">
      <c r="A20" s="4" t="inlineStr">
        <is>
          <t>Long term lease liabilities</t>
        </is>
      </c>
      <c r="B20" s="4" t="inlineStr">
        <is>
          <t xml:space="preserve"> </t>
        </is>
      </c>
      <c r="C20" s="4" t="inlineStr">
        <is>
          <t xml:space="preserve"> </t>
        </is>
      </c>
      <c r="D20" s="6" t="n">
        <v>4000</v>
      </c>
    </row>
    <row r="21">
      <c r="A21" s="4" t="inlineStr">
        <is>
          <t>Other long term liabilities</t>
        </is>
      </c>
      <c r="B21" s="4" t="inlineStr">
        <is>
          <t xml:space="preserve"> </t>
        </is>
      </c>
      <c r="C21" s="4" t="inlineStr">
        <is>
          <t xml:space="preserve"> </t>
        </is>
      </c>
      <c r="D21" s="6" t="n">
        <v>8000</v>
      </c>
    </row>
    <row r="22">
      <c r="A22" s="4" t="inlineStr">
        <is>
          <t>Total Liabilities</t>
        </is>
      </c>
      <c r="B22" s="6" t="n">
        <v>722000</v>
      </c>
      <c r="C22" s="6" t="n">
        <v>315000</v>
      </c>
      <c r="D22" s="6" t="n">
        <v>979000</v>
      </c>
    </row>
    <row r="23">
      <c r="A23" s="4" t="inlineStr">
        <is>
          <t>Commitments and contingencies</t>
        </is>
      </c>
      <c r="B23" s="4" t="inlineStr">
        <is>
          <t xml:space="preserve"> </t>
        </is>
      </c>
      <c r="C23" s="4" t="inlineStr">
        <is>
          <t xml:space="preserve"> </t>
        </is>
      </c>
      <c r="D23" s="4" t="inlineStr">
        <is>
          <t xml:space="preserve"> </t>
        </is>
      </c>
    </row>
    <row r="24">
      <c r="A24" s="3" t="inlineStr">
        <is>
          <t>Stockholders' Equity:</t>
        </is>
      </c>
    </row>
    <row r="25">
      <c r="A25" s="4" t="inlineStr">
        <is>
          <t>Preferred stock, $.001 par value, 2,000,000 shares authorized, 328,925 and 328,925 issued and outstanding, respectively</t>
        </is>
      </c>
      <c r="B25" s="4" t="inlineStr">
        <is>
          <t xml:space="preserve"> </t>
        </is>
      </c>
      <c r="C25" s="4" t="inlineStr">
        <is>
          <t xml:space="preserve"> </t>
        </is>
      </c>
      <c r="D25" s="4" t="inlineStr">
        <is>
          <t xml:space="preserve"> </t>
        </is>
      </c>
    </row>
    <row r="26">
      <c r="A26" s="4" t="inlineStr">
        <is>
          <t>Common stock, $.001 par value, 25,000,000 shares authorized, 3,151,780, 3,151,780 and 1,773,189 shares issued and outstanding, respectively</t>
        </is>
      </c>
      <c r="B26" s="6" t="n">
        <v>3000</v>
      </c>
      <c r="C26" s="6" t="n">
        <v>3000</v>
      </c>
      <c r="D26" s="6" t="n">
        <v>2000</v>
      </c>
    </row>
    <row r="27">
      <c r="A27" s="4" t="inlineStr">
        <is>
          <t>Capital in excess of par value</t>
        </is>
      </c>
      <c r="B27" s="6" t="n">
        <v>334752000</v>
      </c>
      <c r="C27" s="6" t="n">
        <v>334632000</v>
      </c>
      <c r="D27" s="6" t="n">
        <v>330474000</v>
      </c>
    </row>
    <row r="28">
      <c r="A28" s="4" t="inlineStr">
        <is>
          <t>Accumulated deficit</t>
        </is>
      </c>
      <c r="B28" s="6" t="n">
        <v>-332499000</v>
      </c>
      <c r="C28" s="6" t="n">
        <v>-331930000</v>
      </c>
      <c r="D28" s="6" t="n">
        <v>-328973000</v>
      </c>
    </row>
    <row r="29">
      <c r="A29" s="4" t="inlineStr">
        <is>
          <t>Total Stockholders' Equity</t>
        </is>
      </c>
      <c r="B29" s="6" t="n">
        <v>2256000</v>
      </c>
      <c r="C29" s="6" t="n">
        <v>2705000</v>
      </c>
      <c r="D29" s="6" t="n">
        <v>1503000</v>
      </c>
    </row>
    <row r="30">
      <c r="A30" s="4" t="inlineStr">
        <is>
          <t>Total Liabilities and Stockholders' Equity</t>
        </is>
      </c>
      <c r="B30" s="5" t="n">
        <v>2978000</v>
      </c>
      <c r="C30" s="5" t="n">
        <v>3020000</v>
      </c>
      <c r="D30" s="5" t="n">
        <v>24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tockholders' Equity</t>
        </is>
      </c>
      <c r="B1" s="2" t="inlineStr">
        <is>
          <t>3 Months Ended</t>
        </is>
      </c>
      <c r="D1" s="2" t="inlineStr">
        <is>
          <t>12 Months Ended</t>
        </is>
      </c>
    </row>
    <row r="2">
      <c r="B2" s="2" t="inlineStr">
        <is>
          <t>Apr. 03, 2021</t>
        </is>
      </c>
      <c r="C2" s="2" t="inlineStr">
        <is>
          <t>Mar. 31, 2021</t>
        </is>
      </c>
      <c r="D2" s="2" t="inlineStr">
        <is>
          <t>Dec. 31, 2020</t>
        </is>
      </c>
    </row>
    <row r="3">
      <c r="A3" s="4" t="inlineStr">
        <is>
          <t>Stockholders' Equity</t>
        </is>
      </c>
      <c r="B3" s="4" t="inlineStr">
        <is>
          <t>3. Stockholders’ Equity The following is a summary of stockholders’
equity transactions for the three months ended April 3, 2021:
Convertible Capital in
Preferred Stock Common Stock Excess of Accumulated
Shares Amount Shares Amount Par Value Deficit Total
Balance at December 31, 2020 328,925 $ - 3,151,780 $ 3,000 $ 334,632,000 $ (331,930,000 ) $ 2,705,000
Merger partner contribution - - - 120,000 120,000
Net loss (569,000 ) (569,000 )
Balance at April 3, 2021 328,925 $ - 3,151,780 $ 3,000 $ 334,752,000 $ (332,499,000 ) $ 2,256,000 The following is a summary of stockholders’
equity transactions for the three months ended March 28, 2020:
Convertible Capital in
Preferred Stock Common Stock Excess of Accumulated
Shares Amount Shares Amount Par Value Deficit Total
Balance at December 31, 2019 328,925 $ - 1,773,189 $ 2,000 $ 330,474,000 $ (328,973,000 ) $ 1,503,000
Warrant exercises - 555,171 - 1,383,000 1,388,000
Stock-based compensation 21,000 21,000
Net loss (1,079,000 ) (1,079,000 )
Balance at March 28, 2020 328,925 $ - 2,328,360 $ 2,000 $ 331,878,000 $ (330,052,000 ) $ 1,833,000 Stock Options At April 3, 2021, we had two active
equity award option plans, the 2003 Equity Incentive Plan and the 2013 Equity Incentive Plan (collectively, the “Stock Option Plan”),
although we can only grant new options under the 2013 Equity Incentive Plan. Under our Stock Option Plan, stock awards were made to ou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three months ended April 3, 2021 or during the three months ended March 28, 2020. The impact to the condensed consolidated
statements of operations for the quarter ended April 3, 2021 on net loss was $0 and $0.00 on basic and diluted net loss per common share
and for the quarter ended March 28, 2020 the impact was $20,000 and $0.01 on basic and diluted net loss per common share. No stock compensation
cost was capitalized during either period. The total compensation cost related to nonvested awards not yet recognized was $0. The following is a summary of stock
option transactions under our Stock Option Plans at April 3, 2021:
Number of Shares Price Per Share Weighted Average Exercise Price Number of Options Exercisable Weighted Average Exercise Price
Balance at December 31, 2020 7,863 $ 19.20 - $ 28,440 $ 255.90 7,863 $ 255.90
Granted - -
Exercised - -
Canceled 12 28,440 28,440 12 28,440
Balance at April 3, 2021 7,851 $ 19.20 - $ 26,280 $ 211.24 7,851 $ 211.24 The outstanding options expire
on various dates through the end of October 2028. The weighted-average contractual term of options outstanding is 7.2 years and the weighted-average
contractual term of stock options currently exercisable is 7.2 years. The exercise prices for these options range from $19.20 to $26,280
per share, for a total weight-average exercise price of $1.7 million. At April 3, 2021, no options had an exercise price less than the
current market value. Restricted Stock Awards The grant date fair value of each
share of our restricted stock awards is equal to the fair value of our common stock at the grant date. Shares of restricted stock under
awards all have service conditions and vest over one to three years. There were no restricted stock award transactions during the three
months ended April 3, 2021. The impact to the condensed consolidated
statements of operations for the three months ended April 3, 2020 was $0 and $0.00 on basic and diluted net loss per common share and
for the quarter ended March 28, 2020 the impact was $1,000 and $0.00 on basic and diluted net loss per common share. No stock compensation
cost was capitalized during the period. There was no total compensation cost related to nonvested awards not yet recognized at April 3,
2021. Warrants The following is a summary of outstanding warrants
at April 3, 2021:
Common Shares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 On October 10, 2019 we completed
a public offering of an aggregate of 1,183,400 shares of our common stock (or common stock equivalents) and warrants to purchase an aggregate
of 1,183,400 shares of common stock with gross proceeds to us of approximately $3.0 million. The warrants are exercisable for five years
at an exercise price equal to the public offering price. The offering was priced at $0.25 per share of common stock. The net proceeds
to us from the offering, after deducting the placement agent fees and our estimated offering expenses, was approximately $2.4 million.
The placement agent received warrants to purchase 82,838 shares of common stock, at an exercise price of $3.125, that will expire October
8, 2024 and are subject to a six month lock-up. In the quarter ended December 31, 2019, 39,528 of these warrants were exercised, providing
us with proceeds of $99,000. In the quarter ended March 28, 2020, an additional 555,171 of these warrants were exercised, providing us
with proceeds of $1.4 million. On May 23, 2019 we completed a
public offering of an aggregate of 170,000 shares of our common stock with gross proceeds to us of $1.7 million. The offering was priced
at $10 per share of common stock. The net proceeds to us from the offering, after deducting the placement agent fees and our estimated
offering expenses, was approximately $1.4 million. The placement agent received warrants to purchase 11,900 shares of common stock, at
an exercise price of $1.25, that are subject to a nine month lock-up and will expire May 23, 2024.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is>
      </c>
      <c r="D3" s="4" t="inlineStr">
        <is>
          <t>Note 5 — Stockholders’ Equity Public Offerings We have historically financed
our operations through a combination of cash on hand, cash provided from operations, equipment lease financings, available borrowings
under bank lines of credit and both private and public equity offerings. We had no private or public equity
offerings in 2020. On October 10, 2019 we completed
a public offering of an aggregate of 1,183,400 shares of our common stock (or common stock equivalents) and warrants to purchase an aggregate
of 1,183,400 shares of common stock with gross proceeds to us of approximately $3.0 million. The warrants are exercisable for five years
at an exercise price equal to the public offering price. The offering was priced at $2.50 per share of common stock. The net proceeds
to us from the offering, after deducting the placement agent fees and our estimated offering expenses, was approximately $2.4 million. On May 23, 2019 we completed
a public offering of an aggregate of 170,000 shares of our common stock with gross proceeds to us of $1.7 million. The offering was priced
at $10.00 per share of common stock. The net proceeds to us from the offering, after deducting the placement agent fees and our estimated
offering expenses, was approximately $1.4 million. On July 30, 2018 we completed
a public offering of an aggregate of 257,142 shares of our common stock (or common stock equivalents) and warrants to purchase an aggregate
of 257,142 shares of common stock with gross proceeds to us of $9.0 million. The net proceeds to us from the offering, after deducting
the placement agent fees and our estimated offering expenses, was $7.98 million. The offering was priced at $35 per share of common stock
(or common stock equivalent), with each share of common stock (or common stock equivalent) sold with one five-year warrant to purchase
one share of common stock, at an exercise price of $35 per share. In connection with the offering,
we issued 139,000 shares of our common stock at a price of $35 per share, with each share of common stock coupled with a five year warrant
to purchase one share of common stock, at an exercise price of $35 (the “Warrants”). These securities were offered in the
form of a Class A Unit but were immediately separable and were issued separately at the closing. For certain investors who would
otherwise hold more than 4.99% (or at the election of a purchaser, 9.99%) of our common stock following the registered offering, we issued
to such investors an aggregate of 4,135.0015 Class B Units (equivalent to 118,142 shares of our common stock), consisting of shares of
a new class of preferred stock designated Series E Convertible Preferred Stock with a stated value of $1,000 and which are convertible
into our common stock at a conversion price equal to $35 per share of common stock, together with an equivalent number of Warrants in
the same form and economic terms based on the related purchase price as the purchasers of the Class A Units (the “Class B Units”
and together with the “Class A Units”, the “Units”). These securities offered in the form of a Class B Unit were
immediately separable and were issued separately at the closing. At December 31, 2018, 2,273 Series E Convertible Preferred Stock had
been converted into 64,942 shares of common stock and 1,862 Series E Convertible Preferred Stock, convertible into 53,200 shares of common
stock, remained unconverted. On March 21, 2019, the remaining 1,862 Series E Convertible Preferred Stock, were converted into 53,200 shares
of common stock. On March 9, 2018, we issued a
total of 15,810 shares of common stock (or common stock equivalents) in the form of 11,900 shares of our common stock at a price of $126.50
per share and, for investors who would otherwise hold more than 9.99% of the Company’s common stock following the registered offering,
we agreed to issue to such investors pre-funded warrants to purchase 3,910 shares of the Company’s common stock at a price of $125.50
per warrant subject to payment of an additional $1.00 upon exercise, which are common stock equivalents. This registered offering of common
stock (and common stock equivalents) provided gross proceeds to us of $2.0 million, and net proceeds to us, after deducting the placement
agent fees and our estimated offering expenses, of $1.7 million. In a concurrent private placement, we issued to the investor unregistered
warrants to purchase 15,810 shares of common stock. The warrants have an exercise price of $114 per share, and are exercisable immediately
and will expire five years and nine months from the date of issuance. On April 4, 2018, the 3,910 pre-funded
warrants issued in connection with our March 2018 financing noted above were exercised, on a cashless basis, and we issued 3,872 shares
of our common stock. Preferred Stock Pursuant to our Certificate of
Incorporation, the Board of Directors is authorized to issue up to 2,000,000 shares of preferred stock (par value $.001 per share) in
one or more series and to fix the rights, preferences, privileges, and restrictions, including the dividend rights, conversion rights,
voting rights, redemption price or prices, liquidation preferences, and the number of shares constituting any series or the designation
of such series. There is no beneficial conversion feature related to the conversion or liquidation of any of our preferred shares. In February 2008, we issued to
Hunchun BaoLi Communication Co. Ltd. (“BAOLI”) and two related purchasers a total of (a) 3,101,361 shares of our common stock
and (b) 611,523 shares of our Series A Preferred Stock. Subject to the terms and conditions of our Series A Preferred Stock and to customary
adjustments to the conversion rate, each share of our Series A Preferred Stock was initially convertible into ten shares of our common
stock with any conversion subject to the number of shares of our common stock beneficially owned by BAOLI and affiliates following such
conversion not exceeding 9.9% of our outstanding common stock. At December 31, 2018, 328,925 shares of our Series A Preferred Stock were
outstanding which, subject to the foregoing restrictions, are convertible into 182 shares of common stock. Except for a preference on
liquidation of $.001 per share, each share of Series A Preferred Stock is the economic equivalent of the number of shares of common stock
into which it is convertible. Except as required by law, the Series A Preferred Stock does not have any voting rights. As of December 31, 2018, all
of our issued Series B, C and D Preferred Stock had been converted into our common stock. In late July 2018, we issued
4,135.0015 Series E Convertible Preferred Stock with a stated value of $1,000 and which are convertible into our common stock at a conversion
price equal to $35 per share of common stock (see Public Offerings Common Stock We entered into a Securities
Purchase Agreement, which was consummated on July 6, 2020, pursuant to which we issued 400,000 shares of our common stock in exchange
for a preferred equity interest in real estate we value at $1.6 million, implying a purchase price of $4.00 per share. On October 10, 2019 we issued
1,183,400 shares of our common stock (or common stock equivalents) and coupled with a five year warrant to purchase one share of common
stock at an exercise price of $2.50. On May 23, 2019 we issued 170,000
shares of our common stock at a price of $10 per share. The offering was priced at $10 per share of common stock. On July 30, 2018 we issued 139,000
shares of common stock at a price of $35 per share, with each share of common stock coupled with a five year warrant to purchase one share
of common stock, at an exercise price of $35. For certain investors who would otherwise hold more than 4.99% of our common stock following
the registered offering, we agreed to issue to such investors in the form of Class A Units, 4,435.0015 shares of a new class of preferred
stock designated Series E Convertible Preferred Stock with a stated value of $1,000 and which are convertible into 118,142 shares of our
common stock at a conversion price equal to $35 per share. On April 4, 2018, 3,910 pre-funded
warrants issued in connection with our March 9, 2018 financing noted below were exercised, on a cashless basis, and we issued 3,872 shares
of our common stock. On March 9, 2018, we issued a
total of 15,810 shares of common stock (or common stock equivalents) in the form of 11,900 shares of our common stock at a price of $126.50
per share and, for investors who would otherwise hold more than 9.99% of the Company’s common stock following the registered offering,
we agreed to issue to such investors pre-funded warrants to purchase 3,910 shares of the Company’s common stock at a price of $125.50
per warrant subject to payment of an additional $0.10 upon exercise, which are common stock equivalents. Equity Awards At December 31, 2020, we had
two equity award option plans, the 2003 Equity Incentive Plan and the 2013 Equity Incentive Plan (collectively, the “Stock Option
Plans”) although we can only grant new options under the 2013 Equity Incentive Plan. Under the Stock Option Plans, stock awards
may be made to our directors, key employees, consultants, and non-employee directors and may consist of stock options, stock appreciation
rights, restricted stock awards, performance awards, and performance share awards. Stock options must be granted at prices no less than
the market value on the date of grant. There were no stock option exercises
in the last three years. No stock options were granted
in 2020 or 2019, but stock options were granted in 2018. The weighted average fair value of options has been estimated at the date of
the grant using the Black-Scholes option-pricing model. The following are the significant weighted average assumptions used for estimating
the fair value under our stock option plans:
2020 2019 2018
Per share fair value at grant date — — $ 14.50
Risk free interest rate — — 3.0 %
Expected volatility — — 224 %
Dividend yield — — 0 %
Expected life in years — — 4.0 The expected life was based on
the contractual term of the options and the expected employee exercise behavior. Typically, options to our employees and Board Members
have a 2 year vesting term and a 10 year contractual term and vest at 50% after one year and 50% after two years. The risk-free interest
rate is based on the U. S. Treasury zero-coupon issues with a remaining term equal to the expected option life assumed at the grant date.
The future volatility is based on our 4 year historical volatility. We used an expected dividend yield of 0% because we have never paid
a dividend and do not anticipate paying dividends. We assumed aggregate forfeiture rates of 10% to 20% based on historical stock option
cancellation rates over the last 4 years. At December 31, 2020, common
stock totaling 7,845 shares were available for future grants and options covering 7,863 shares were outstanding but not yet exercised.
Option activity during the three years ended December 31, 2019 was as follows:
Number of Shares
Weighted Average Exercise Price
Outstanding at December 31, 2017 1,261 $ 3,700.30
Granted 12,800 19.20
Canceled (29 ) 47,239.00
Exercised — —
Outstanding at December 31, 2018 14,032 252.90
Granted — —
Canceled (307 ) 4,723.90
Exercised — —
Outstanding at December 31, 2019 13,725 252.00
Granted — —
Canceled (5,862 ) 246.80
Exercised — —
Outstanding at December 31, 2020 7,863 $ 255.90 The following table summarizes
information concerning currently outstanding and exercisable stock options at December 31, 2020:
Exercisable
Range of Exercise Prices Number Outstanding Weighted Average Remaining Contractual Life in Years Weighted Average Exercise Price Number Exercisable Weighted Average Exercise Price
$19.20 - $19.20 7,150 7.8 $ 19.20 7,150 $ 19.20
330.00 – 330.00 300 4.9 330.00 300 330.00
3,180.00 – 4,275.00 395 2.9 3,245.34 395 3,245.34
$26,280.00 - $28,440.00 18 0.4 27,802.76 18 27,802.76
7,863 7.4 $ 255.90 7,863 $ 255.90 Our outstanding options expire
on various dates through October 2028. The weighted-average contractual term of outstanding options and the weighted-average contractual
term of currently exercisable options was 7.4 years. There were no exercisable options at December 31, 2020, December 31, 2019 or December
31, 2018 with a price less than the then market value. The grant date fair value of
each share of our restricted stock awards is equal to the fair value of our common stock at the grant date. Shares of restricted stock
under awards all have service conditions and vest over one to four years. The following is a summary of our restricted stock award transactions
for the year ended December 31, 2020:
Number of Shares Weighted
Balance nonvested at December 31, 2019 33 $ 105.00
Granted - -
Vested (33 ) 105.00
Forfeited - -
Balance nonvested at December 31, 2020 - $ - There were no restricted stock
awards during each of the past three years. No stock compensation cost was
capitalized during the periods. At December 31, 2020, there was $0 compensation cost related to non-vested option awards not yet recognized
and $0 compensation cost related to non-vested stock awards not yet recognized. Warrants The following is a summary of outstanding warrants
at December 31, 2020: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 On October 10, 2019 we completed
a public offering of an aggregate of 1,183,400 shares of our common stock (or common stock equivalents) and warrants to purchase an aggregate
of 1,183,400 shares of common stock with gross proceeds to us of approximately $3.0 million. The warrants are exercisable for five years
at an exercise price equal to the public offering price. The offering was priced at $2.50 per share of common stock. The net proceeds
to us from the offering, after deducting the placement agent fees and our estimated offering expenses, was approximately $2.4 million.
The placement agent received warrants to purchase 82,838 shares of common stock, at an exercise price of $3.125, that will expire October
8, 2024 and are subject to a six month lock-up. In the quarter ended December 31, 2019, 39,528 of these warrants were exercised, providing
us with proceeds of $99,000. During 2020, an additional 978,594 of these warrants were exercised, providing us with proceeds of $2.5 million. On May 23, 2019 we completed
a public offering of an aggregate of 170,000 shares of our common stock with gross proceeds to us of $1.7 million. The offering was priced
at $10 per share of common stock. The net proceeds to us from the offering, after deducting the placement agent fees and our estimated
offering expenses, was approximately $1.4 million. The placement agent received warrants to purchase 11,900 shares of common stock, at
an exercise price of $12.50, that are subject to a nine month lock-up and will expire May 23, 2024. On July 30, 2018 we completed
a public offering of an aggregate of 257,142 shares of our common stock (or common stock equivalents initially in the form of Series E
Preferred Stock) and warrants to purchase an aggregate of 257,142 shares of common stock with gross proceeds to us of $9.0 million. The
net proceeds to us from the offering, after deducting the placement agent fees and our estimated offering expenses, was $7.98 million.
The offering was priced at $35 per share of common stock (or common stock equivalent), with each share of common stock (or common stock
equivalent) sold with one five-year warrant to purchase one share of common stock, at an exercise price of $35 per share. The placement
agent also received warrants to purchase 15,428 shares of common stock, at an exercise price of $43.75, that are subject to a six month
lock-up and will expire July 25, 2023.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a concurrent private placement, we issued
to the investor in the registered offering, an unregistered warrant (the “Warrants”) to purchase one share of common stock
for each share of common stock or Pre-funded Warrants purchased in the registered offering. The Warrants have an exercise price of $114
per share, shall be exercisable immediately and will expire five years and six months from the date of issuance. The Warrants are exercisable
for cash or, solely in the absence of an effective registration statement or prospectus, by cashless exercise. The exercise price of the
Warrants is not subject to a “price-based” anti-dilution adjustment.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is>
      </c>
    </row>
    <row r="4">
      <c r="A4" s="4" t="inlineStr">
        <is>
          <t>Allied Integral United Inc [Member]</t>
        </is>
      </c>
    </row>
    <row r="5">
      <c r="A5" s="4" t="inlineStr">
        <is>
          <t>Stockholders' Equity</t>
        </is>
      </c>
      <c r="C5" s="4" t="inlineStr">
        <is>
          <t>10. Equity / (Deficit) The material terms of the certificate
of the incorporation became effective as of September 2018. The amended and restated certificate of incorporation authorizes the Company
to issue 100,000,000 shares of common stock, par value of $0.01 per share and 30,000,000 shares of preferred stock, $0.01 par value. Common Stock As of January 1, 2018, the Company
entered into separate amended and restated equity agreements authorizing the issuance of up to 400,091 shares of common stock. An additional
10,000 common stock shares were purchased at par value $.01 for $100 for a total of 410,091 common stock shares issued and outstanding
on December 31, 2019. For the three months ended March 31, 2021, the company awarded restricted stock in the amount of 57,000 shares to
various officers and employees. The common stock shares were vested for compensation for services in the amount of $570,000 during 2021.
The Company reserved 1,200,000 shares of restricted stock in the amount of $12,000,000 contingent upon the Company’s successful
public filing for issuance to certain members in Note 1 described as 2018 acquisition targets. Liquidation Preference In the event of the Company’s
liquidation, dissolution or winding up, holders of common stock will be entitled to share ratably in the net assets legally available
for distribution to stockholders after the payment of all of the Company’s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the Company may designate and issue in the future. Voting Rights Each holder of common stock is
entitled to one vote for each share on all matters submitted to a vote of the stockholders, including the election of directors. The Company’s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the Company’s amended and restated
certificate of incorporation also provides that the Company’s directors may be removed only for cause by the affirmative vote of
the holders of at least 75% of the consolidated voting power of all the Company’s stockholders entitled to vote on the election
of directors, voting together as a single class. Subject to supermajority votes
for some matters, matters shall be decided by the affirmative vote of the Company’s stockholders having a majority in voting power
of the votes cast by the stockholders present or represented and voting on such matter, provided that the holders of the Company’s
common stock are not allowed to vote on any amendment to the Company’s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the
Company’s stockholders would be entitled to cast in any annual election of directors and, in some cases, the affirmative vote of
a majority of minority stockholders entitled to vote in any annual election of directors are required to amend or repeal the Company’s
bylaws, amend or repeal certain provisions of the Company’s certificate of incorporation, approve certain transactions with certain
affiliates, or approve the sale or liquidation of the company. The vote of a majority of minority stockholders applies when an individual
or entity and its affiliates or associates together own more than 50% of the voting power of the Company’s then outstanding capital
stock. Preferred Stock Equity of the Company Series A 6.75% cumulative convertible
preferred stock, $0.01 par value, had 15,000,000 authorized shares with 9,351,043 and 9,213,705 issued and outstanding as of March 31,
2021 and December 31, 2020, respectively. Each share of Series A preferred stock has a stated value equal to the Series A original issue
price. The conversion rate to the number of shares of common stock is equal to 1 share for each share of Series A preferred stock. On December 31, 2018, Allied Integral
United, Inc. acquired the businesses of certain affiliates and entities; see “Equity of Subsidiary” note below. The debt and
equity of these affiliates and entities was converted to equity through the issuance of Series A 6.75% preferred stock. Dividends and Distributions For the Three months ended March
31, 2021 and March 31, 2020, the Company recognized dividends for the 6.75% Series A preferred stock in the amount of $2,746,760 and $2,738,580,
respectively. Warrants As of March 31, 2021, the Company
issued warrants to investors in the Alt Care Preferred and units of limited partnership interests in Clearday OZ Fund that totaled 467,858
and 640,038, respectively. At the time of a public offering 1,107,896 shares will be converted at $8 per share. Restricted Stock On March 31, 2021, the Company
issued an additional 57,000 total shares of restricted common stock to executives of the Company, an officer of the Company and certain
employees of the Company. For the three months ended March 31, 2021, shares issued of restricted common stock vest over 33 months and
the Company valued the 57,000 shares at $10 per share, on the date of the agreement. As of March 31, 2021, the Company
has awarded restricted stock worth $5,103,160 to various officers, directors and consultants (510,316 restricted shares) that will be
amortized over the requisite service period..As of March 31, 2021, there was $2,765,330 in unamortized stock compensation. Equity of Subsidiary Non-Controlling Interest In November 2019, a certificate
of incorporation was entered into by AIU Alt Care for Series I 10.25% cumulative convertible preferred stock, par value $0.01 per share.
The agreement authorizes the issuance of 1,500,000 shares of preferred stock and 1,500,000 of common stock and the number of shares designated
is 700,000. Each share of Series I preferred stock shall have a stated value equal to the Series I original issue price. The exchange
rate is 1 share of AIU Alt Care preferred stock to 1 share of the Company’s common stock. For the three months ended March 31, 2021,
$257,000 was invested in AIU Alt Care in exchange for 25,700 shares. In October 2019, AIU Alt Care
formed AIU Impact Management, LLC and they formed Clearday OZ Fund which is managed by AIU Impact Management, LLC, as the general partner.
For the three months ended March 31, 2021, Clearday OZ Fund issued 41,317 units of limited partnership units in the amount $413,167, which
convert into one share of common stock. For the three months ended March 31, 2020, 25,700 units of limited partnership interests in Clearday
OZ Fund were issued in the amount of $257,000. On March 31, 2020, AIU Alt Care
entered into an independent consulting agreement, or the Consulting Agreement, pursuant to which the Company issued 5,000 shares of AIU
Alt Care Preferred Stock to the Consultant as partial consideration for financial services rendered. In connection with this transaction,
the Company valued the 5,000 shares of AIU Alt Care Preferred Stock at $10 per share for $50,000, on the date of the agreement. Non-Controlling Interest loss
allocation The company applied ASC 810-10
guidance to correctly allocate the percentage of loss attributable to the NCI of each company. For the three months ended March 31, 2021,
the loss for AIU Alt Care is $234,334 and gain for Clearday Oz Fund is $6,503. For the three Months ended March 31, 2020, the losses for
both AIU Alt Care and Clearday OZ were $208,157 and $332,739, respectively. Based on 99% ownership interest, AIU Alt Care incurred a loss
attributable to the NCI amounting to $ 231,991 and Clearday OZ fund incurred a gain of $ 6,439 in 2021 and incurred losses of $206,097
and $329,444, respectively, for 2020 Cumulative Convertible Preferred
Stock and Limited Partnership Interests in Subsidiaries (NCI) For the three months ended March
31, 2021, AIU Alt Care closed subscriptions and issued and sold 25,700 shares of Series I Cumulative Convertible Preferred Stock (the
“Alt Care Preferred Stock”), par value $0.01 per share, and 41,317 units of limited partnership interests in Clearday OZ Fund. The terms and conditions of the
Alt Care Preferred Stock and the limited partnership interests in the Clearday OZ Fund allow the investors in such interests to exchange
such securities into the Company’s common stock at the then Company common stock price. For the three months ended March 2021, AIU
Alt Care and Clearday OZ fund issued 25,700 and 41,317 warrants, respectively. Each warrant has a term of ten
years and provides for the purchase of the 1 share of the Company’s common stock at a cash exercise price equal to 50% of the price
per share of the Company’s common stock when the Company becomes a public company by filing a registration statement, reverse merger
or other transaction. The number of shares of the Company’s common stock and the warrant exercise price will be subject to adjustment
for stock dividends, stock splits, combinations or other similar recapitalizations after the initial exercise price has been determined. Dividends on the Alt Care Preferred
Stock and preferred distributions on the units of limited partnership interests in Clearday OZ Fund are at each calendar quarterly month
end at the applicable dividend rate (10.25%) on the original issue price of the Alt Care Preferred Stock or the units limited partnership
interests. Dividends will either (a) be payable in cash, if and to the extent declared by the board of directors or the general partner,
or (b) by issuing Dividend Shares equal to the aggregate accrued dividend divided by the Series I Original Issue Price. Dividends, if
noticed to the Holder, will be payable after the Dividend Payment Date. Each of the Company, Alternative
Care and Clearday OZ Fund shall redeem the Alt Care Preferred Stock or the units of limited partnership interests on the 10 Year Redemption
Date that is ten years after the final closing of the offering. The cash at a redemption price is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of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t>
        </is>
      </c>
      <c r="D5" s="4" t="inlineStr">
        <is>
          <t>10. Equity / (Deficit) The material terms of the certificate
of the incorporation became effective as of September 2018. The amended and restated certificate of incorporation authorizes the Company
to issue 100,000,000 shares of common stock, par value of $0.01 per share and 30,000,000 shares of preferred stock, $0.01 par value. Common Stock As of January 1, 2018, the Company
entered into separate amended and restated equity agreements authorizing the issuance of up to 400,091 shares of common stock. An additional
10,000 common stock shares were purchased at par value $.01 for $100 for a total of 410,091 common stock shares issued and outstanding
on December 31, 2019. The Company awarded restricted stock in the amount of 453,316 shares to various officers, directors and a consultant;
during the year ended December 31, 2020, 169,993 common stock shares were vested for compensation for services in the amount of $1,699,935
during 2020. The Company reserved 1,200,000 shares of restricted stock in the amount of $12,000,000 contingent upon the Company’s
successful public filing for issuance to certain members in Note 1 described as 2018 acquisition targets. Liquidation Preference In the event of the Company’s
liquidation, dissolution or winding up, holders of common stock will be entitled to share ratably in the net assets legally available
for distribution to stockholders after the payment of all of the Company’s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the Company may designate and issue in the future. Voting Rights Each holder of common stock is
entitled to one vote for each share on all matters submitted to a vote of the stockholders, including the election of directors. The Company’s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the Company’s amended and restated
certificate of incorporation also provides that the Company’s directors may be removed only for cause by the affirmative vote of
the holders of at least 75% of the consolidated voting power of all the Company’s stockholders entitled to vote on the election
of directors, voting together as a single class. Subject to supermajority votes
for some matters, matters shall be decided by the affirmative vote of the Company’s stockholders having a majority in voting power
of the votes cast by the stockholders present or represented and voting on such matter, provided that the holders of the Company’s
common stock are not allowed to vote on any amendment to the Company’s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the
Company’s stockholders would be entitled to cast in any annual election of directors and, in some cases, the affirmative vote of
a majority of minority stockholders entitled to vote in any annual election of directors are required to amend or repeal the Company’s
bylaws, amend or repeal certain provisions of the Company’s certificate of incorporation, approve certain transactions with certain
affiliates, or approve the sale or liquidation of the company. The vote of a majority of minority stockholders applies when an individual
or entity and its affiliates or associates together own more than 50% of the voting power of the Company’s then outstanding capital
stock. Preferred Stock Equity of the Company Series A 6.75% cumulative convertible
preferred stock, $0.01 par value, had 15,000,000 authorized shares with 9,213,705 and 8,666,481 issued and outstanding as of December
31, 2020 and 2019, respectively. Each share of Series A preferred stock has a stated value equal to the Series A original issue price.
The conversion rate to the number of shares of common stock is equal to 1 share for each share of Series A preferred stock. On December 31, 2018, Allied Integral
United, Inc. acquired the businesses of certain affiliates and entities; see “Equity of Subsidiary” note below. The debt and
equity of these affiliates and entities was converted to equity through the issuance of Series A 6.75% preferred stock. In connection with the 2018 Acquisition
Merger, referred to in Note 1 – Organization and Going Concern, certain investors in subsidiaries of the constituent entities chose
to not participate in the 2018 Acquisition Merger. At December 31, 2019, there were dissenting investors who were owed $1,353,000; this
was accrued in accounts payable. As of December 31, 2020, the dissenting investors were paid in full. Dividends and Distributions For the years ended December 31,
2020 and 2019, the Company recognized dividends for the 6.75% Series A preferred stock in the amount of $10,944,480 and $10,981,490, respectively. Warrants In 2019 and 2020, the Company
issued warrants to investors in the Alt Care Preferred and units of limited partnership interests in Clearday OZ Fund that totaled 577,683
and 463,196, respectively. At the time of a public offering 1,040,879 shares will be converted at $8 per share. Restricted Stock On March 31, 2020, the Company
issued 20,000 shares of restricted common stock to an executive of the Company These shares of restricted common stock vest immediately
and the Company valued the 20,000 shares at $10 per share, on the date of the agreement. On March 31, 2020, the Company
entered into an independent consulting agreement with a related party, pursuant to which the Company issued 204,158 shares of restricted
common stock to the Consultant as partial consideration for legal advisory services rendered. These shares of restricted common stock
vest immediately and the Company valued the 204,158 shares at $10 per share, on the date of the agreement. On March 31, 2020, the Company
issued 20,000 shares of restricted common stock to an officer in exchange for services to be rendered. These shares of restricted common
stock vest immediately and the Company valued the 20,000 shares at $10 per share on the date of the agreement. On March 31, 2020, the Company
entered into an independent consulting agreement, or the Consulting Agreement, with a third party, pursuant to which the Company issued
204,158 shares of restricted common stock to the Consultants as partial consideration for software consulting services rendered. These
shares of restricted common stock vest immediately and the Company valued the 204,158 shares at $10 per share, on the date of the agreement. As of December 31, 2020, the Company
has awarded restricted stock worth $4,533,160 to various officers, directors and consultants that has been amortized over a twenty-four-month
service period in the amount of $566,645 per quarter. Total amortized 2020 compensation is $1,699,935 and total unamortized compensation
is $2,833,225 as of December 31, 2020. Equity of Subsidiary Non-Controlling Interest In November 2019, a certificate
of incorporation was entered into by AIU Alt Care for Series I 10.25% cumulative convertible preferred stock, par value $0.01 per share.
The agreement authorizes the issuance of 1,500,000 shares of preferred stock and 1,500,000 of common stock and the number of shares designated
is 700,000. Each share of Series I preferred stock shall have a stated value equal to the Series I original issue price. The exchange
rate is 1 share of AIU Alt Care preferred stock to 1 share of the Company’s common stock. For the year ended December 31, 2020,
$3,206,576 was invested in AIU Alt Care in exchange for 320,658 shares. In addition, 32,500 shares of AIU Alt Care preferred stock in
the amount of $325,000 was issued for a debt-to-equity transaction, $60,000 for indemnification fees and $50,000 compensation for services.
For the year ended December 31, 2019 $780,000 was invested in the AIU Alt Care in exchange for 78,000 shares. In October 2019, AIU Alt Care
formed AIU Impact Management, LLC and they formed Clearday OZ Fund which is managed by AIU Impact Management, LLC, as the general partner.
For the year ended December 31, 2020, Clearday OZ Fund issued 99,038 units of limited partnership units in the amount $990,387, which
convert into one share of common stock. For the year ended December 31, 2019, 499,682 units of limited partnership interests in Clearday
OZ Fund were issued in the amount of $4,996,827. On March 31, 2020, AIU Alt Care
entered into an independent consulting agreement, or the Consulting Agreement, pursuant to which the Company issued 5,000 shares of AIU
Alt Care Preferred Stock to the Consultant as partial consideration for financial services rendered. In connection with this transaction,
the Company valued the 5,000 shares of AIU Alt Care Preferred Stock at $10 per share for $50,000, on the date of the agreement. Non-Controlling Interest loss
allocation The company applied ASC 810-10
guidance to correctly allocate the percentage of loss attributable to the NCI of each company. For the year ended December 31, 2020, the
losses for both AIU Alt Care and Clearday Oz Fund are $528,044 and $1,486,902, respectively. For the year ended December 31, 2019, the
losses for both AIU Alt Care and Clearday OZ were $215,500 and $405,120, respectively. Both AIU Alt Care and Clearday OZ Fund incurred
losses attributable to the NCI of each company based on the Company’s 99% ownership interest in the amount of $522,675 and $1,472,033,
respectively for 2020, and $213,345 and $401,169, respectively, for 2019. Cumulative Convertible Preferred
Stock and Limited Partnership Interests in Subsidiaries (NCI) For the year ended December 31,
2020, AIU Alt Care closed subscriptions and issued and sold 320,657 shares of Alt Care Preferred Stock, par value $0.01 per share, and
99,038 units of limited partnership interests in Clearday OZ Fund, as well as 32,500 shares of Series I Preferred Stock that were issued
in a debt-to-equity conversion. For the year ended December 31, 2019, AIU Alt Care closed subscriptions and issued and sold 78,000 shares
of 10.25% Series I Cumulative Convertible Preferred Stock (the “Alt Care Preferred Stock”), par value $0.01 per share, and
519,683 units of limited partnership interests in Clearday OZ Fund. The terms and conditions of the
Alt Care Preferred Stock and the limited partnership interests in the Clearday OZ Fund allow the investors in such interests to exchange
such securities into the Company’s common stock at the then Company common stock price. AIU Alt Care has also issued 442,158
and 598,721 warrants to the investors in AIU Alt Care and Clearday OZ Fund, respectively; however, the warrants cannot be exercised until
the date AIU becomes a public company. In addition, AIU Alt Care has non-cash items including $325,000 for a debt-to-equity transaction,
$60,000 for indemnification fees and $50,000 compensation for services. Each warrant has a term of ten
years and provides for the purchase of the 1 share of the Company’s common stock at a cash exercise price equal to 50% of the price
per share of the Company’s common stock when the Company becomes a public company by filing a registration statement, reverse merger
or other transaction. The number of shares of the Company’s common stock and the warrant exercise price will be subject to adjustment
for stock dividends, stock splits, combinations or other similar recapitalizations after the initial exercise price has been determined. Dividends on the Alt Care Preferred
Stock and preferred distributions on the units of limited partnership interests in Clearday OZ Fund are at each calendar quarterly month
end at the applicable dividend rate (10.25%) on the original issue price of the Alt Care Preferred Stock or the units limited partnership
interests. Dividends will either (a) be payable in cash, if and to the extent declared by the board of directors or the general partner,
or (b) by issuing Dividend Shares equal to the aggregate accrued dividend divided by the Series I Original Issue Price. Dividends, if
noticed to the Holder, will be payable after the Dividend Payment Date. Each of the Company, Alternative
Care and Clearday OZ Fund shall redeem the Alt Care Preferred Stock or the units of limited partnership interests on the 10 Year Redemption
Date that is ten years after the final closing of the offering. The cash at a redemption price is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of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Note 6 — Employee Savings Plan In December 1989, the Board of
Directors approved a 401(k) savings plan (the “401(k) Plan”) for our employees that became effective in 1990. Eligible employees
may elect to make contributions under the terms of the 401(k) Plan; however, contributions by us are made at the discretion of management.
We made a contribution of $29,000 to the 401(k) plan in 2020, and $79,000 and $72,000 in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s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Leases</t>
        </is>
      </c>
      <c r="B4" s="4" t="inlineStr">
        <is>
          <t xml:space="preserve">4. Leases The Company follows ASC 842, as
discussed in Note 1 – Summary of Significant Accounting Policies, the Company has elected the package of practical expedients offered
in the transition guidance which allows management not to reassess the lease identification, lease classification, and initial direct
costs. The Company has elected the accounting policy practical expedient to exclude recording short term leases for all asset classes,
as right-of-use assets, and lease liabilities on the consolidated balance sheet. Finally, the Company has elected to recognize lease components
and non-lease components separately for real estate leases. Leases for Memory Care Facilities The Company leased three memory
care facilities from MHI-MC San Antonio, LP, MHI-MC Little Rock, LP, and MHI-MC New Braunfels, LP (collectively “MHI entities”)
under three separate lease agreements and originally recorded a right of use asset and a lease liability of $36,233,592 and $944,038,
respectively. The Amended Leases contain three options to renew, which were not considered reasonably certain of being exercised as of
the lease commencement date nor the balance sheet date. As of March 31, 2021, the Company
leased one memory care facility from MC-Simpsonville, SC-1-UT, LLC (the “Simpsonville Landlord”) under a 15-year non-cancelable
lease agreement. Provided the Company is not in default, the lease agreement has three successive five-year renewal options and has the
right of first refusal to acquire the Simpsonville Landlord’s interest in the property in certain situations. Beginning January
2019, the Company ceased paying the Simpsonville Landlord rent. The Landlord filed a lawsuit against the guarantors of the lease and on
October 21, 2020, the trial court issued a final judgment of the damages for the plaintiff in the amount of $2,801,365. The trial court
has not made findings of fact related to the Company’s liability under the Lease. Additionally, the Company has appealed the trial
court judgement as they believe it has reasonable likelihood of success to reduce certain fees in the amount of $190,043 in past taxes
and $248,074 in attorney’ fees. the Company has accrued an amount that it determines is reasonable with respect to this contingency.
See Note 7 – Commitments and Contingencies for additional information. All leases are classified as operating
leases. The Company does not have any leases within its non-core business. Therefore, no right-of-use assets or lease liabilities were
recorded within non-current assets held for sale or lease liability on the consolidated balance sheet following the adoption of ASC 842.
Weighted-average remaining lease terms and discount rate as of March 31, 2021 are 14.8 years and 8.25%, respectively. Lease Costs For the three months ended March
31, 2021, the lease costs recorded in the unaudited condensed consolidated statement of operations are as follows:
For the Three Months ended March 31,
2021 2020
Lease costs:
Operating lease costs $ 1,129,542 $ 1,301,299
Short-term lease costs 11,851 30,276
Total lease costs $ 1,141,393 $ 1,331,575 Operating Lease Payments The following table summarizes
the maturity of the Company’s operating lease liabilities as of March 31, 2021:
Year Ending Operating Leases
2021 – remainder of year 2,955,950
2022 4,026,961
2023 4,121,550
2024 4,218,384
2025 4,310,799
2026 4,439,167
2027 4,537,167
Thereafter 40,267,540
Total minimum lease payments $ 68,877,518
Less: amounts representing interest 30,544,177
Present value of future minimum lease payments $ 38,333,341
Less current portion 944,038
Non-current lease liabilities $ 37,389,303 </t>
        </is>
      </c>
      <c r="C4" s="4" t="inlineStr">
        <is>
          <t xml:space="preserve">4. Leases The Company follows ASC 842, as
discussed in Note 1 – Summary of Significant Accounting Policies, the Company has elected the package of practical expedients offered
in the transition guidance which allows management not to reassess the lease identification, lease classification, and initial direct
costs. The Company has elected the accounting policy practical expedient to exclude recording short term leases for all asset classes,
as right-of-use assets, and lease liabilities on the consolidated balance sheet. Finally, the Company has elected to recognize lease components
and non-lease components separately for real estate leases. Leases for
Memory Care Facilities The Company leased
three memory care facilities from MHI-MC San Antonio, LP, MHI-MC Little Rock, LP, and MHI-MC New Braunfels, LP (collectively “MHI
entities”) under three separate lease agreements and originally recorded a right of use asset and a lease liability of $37,750,615.
The Amended Leases contain three options to renew, which were not considered reasonably certain of being exercised as of the lease commencement
date nor the balance sheet date. As of December 31, 2019, the Company
leased one memory care facility from MC-Simpsonville, SC-1-UT, LLC (the “Simpsonville Landlord”) under a 15-year non-cancelable
lease agreement. Provided the Company is not in default, the lease agreement has three successive five-year renewal options and has the
right of first refusal to acquire the Simpsonville Landlord’s interest in the property in certain situations. Beginning January
2019, the Company ceased paying the Simpsonville Landlord rent. The Landlord filed a lawsuit against the guarantors of the lease and on
October 21, 2020, the trial court issued a final judgment of the damages for the plaintiff in the amount of $2,801,365. The trial court
has not made findings of fact related to the Company’s liability under the Lease. Additionally, the Company has appealed the trial
court judgement as they believe it has reasonable likelihood of success to reduce certain fees in the amount of $190,043 in past taxes
and $248,074 in attorney’ fees. Clearday has accrued an amount that it determines is reasonable with respect to this contingency.
See Note 7 – Commitments and Contingencies for additional information. All leases are classified as operating
leases. The Company does not have any leases within its non-core business. Therefore, no right-of-use assets or lease liabilities were
recorded within non-current assets held for sale or lease liability on the consolidated balance sheet following the adoption of ASC 842.
Weighted-average remaining lease terms and discount rate as of December 31, 2020 are 15.1 years and 8.25%, respectively. Lease Costs For the year ended December 31,
2020, the lease costs recorded in the consolidated statement of operations are as follows:
For the years ended December 31,
2020 2019
Lease costs:
Operating lease costs $ 4,545,660 $ 4,957,539
Short-term lease costs 95,184 64,657
Total lease costs $ 4,640,844 $ 5,022,196 Operating Lease Payments The following table summarizes
the maturity of the Company’s operating lease liabilities as of December 31, 2020:
Year ending December 31, Operating Leases
2021 $ 3,934,567
2022 4,026,961
2023 4,121,550
2024 4,218,384
2025 4,310,799
Thereafter 49,218,168
Total minimum lease payments 69,830,429
Less: amounts representing interest 31,423,222
Present value of future minimum lease payments 38,407,207
Less current portion 790,126
Non-current lease liabilities $ 37,617,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Commitments and Contingencies</t>
        </is>
      </c>
      <c r="B1" s="2" t="inlineStr">
        <is>
          <t>3 Months Ended</t>
        </is>
      </c>
      <c r="D1" s="2" t="inlineStr">
        <is>
          <t>12 Months Ended</t>
        </is>
      </c>
    </row>
    <row r="2">
      <c r="B2" s="2" t="inlineStr">
        <is>
          <t>Apr. 03, 2021</t>
        </is>
      </c>
      <c r="C2" s="2" t="inlineStr">
        <is>
          <t>Mar. 31, 2021</t>
        </is>
      </c>
      <c r="D2" s="2" t="inlineStr">
        <is>
          <t>Dec. 31, 2020</t>
        </is>
      </c>
    </row>
    <row r="3">
      <c r="A3" s="4" t="inlineStr">
        <is>
          <t>Commitments and Contingencies</t>
        </is>
      </c>
      <c r="B3" s="4" t="inlineStr">
        <is>
          <t>5. Commitments and Contingencies Operating Leases We leased all of our properties.
All of our operations, including our manufacturing facilities, comprising approximately 94,000 square feet, were located in an industrial
complex in Austin, Texas that expired in March 31, 2020. We did not renew this lease as we ceased our Conductus wire manufacturing efforts
to pursue our merger with Clearday. Our Austin lease contained a renewal option and also required us to pay utilities, insurance, taxes
and other operating expenses. For the three months ended April
3, 2021, operating lease expense was $0. Patents and Licenses We had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 . We have no minimum payments under
operating leases and license obligations going forward.</t>
        </is>
      </c>
      <c r="D3" s="4" t="inlineStr">
        <is>
          <t>Note 7 — Commitments and Contingencies Operating Leases We leased all of our properties.
All of our operations, including our manufacturing facilities, comprising approximately 94,000 square feet, were located in an industrial
complex in Austin, Texas that expired in March 31, 2020. We did not be renew this lease as we ceased our Conductus wire manufacturing
efforts to pursue our merger with Clearday. Our Austin lease contained a renewal option and also required us to pay utilities, insurance,
taxes and other operating expenses. For 2020, 2019 and 2018, rent
expense was $203,000, $579,000, and $387,000, respectively. Patents and Licenses We had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 . We have no minimum lease payments
under operating leases and license obligations going forward.</t>
        </is>
      </c>
    </row>
    <row r="4">
      <c r="A4" s="4" t="inlineStr">
        <is>
          <t>Allied Integral United Inc [Member]</t>
        </is>
      </c>
    </row>
    <row r="5">
      <c r="A5" s="4" t="inlineStr">
        <is>
          <t>Commitments and Contingencies</t>
        </is>
      </c>
      <c r="C5" s="4" t="inlineStr">
        <is>
          <t>7. Commitments and Contingencies Franchise Agreements- Non-Core The franchise agreement with Wyndham
Hotel Group (dba MicrotelInns and Suites Franchising, Inc.) (“Microtel”) for PLBH is still effective and will end after a
period of 20 years on October 12, 2032. In accordance with the agreements, the Companies are obligated to pay certain fees including a
percentage (between two and eight percent) of gross revenues of each of the hotels for which the Companies receive services which include
access to reservation systems, centralized marketing, and other services. During the three months ended March 31, 2021 and 2020, the Companies
incurred an aggregate of zero and $105,069, respectively, related to our franchise agreements. The Company pays the following
fees as a percentage of gross income for the hotels, and they include:
(a) Royalty and marketing fee of 6% and 2% respectively to the Wyndham Hotel Group
(b) Online travel agency fees that range from 11% - 14%
(c) Occupancy and County fees paid to the Count of Bexar for SeaWorld (through March 11, 2021) are 6% and 1.25% respectively
(d) Occupancy and City fees paid to the City of Buda are 6% and 7% respectively Contingencies The tenant, MCA Simpsonville Operating
Company LLC, referred to as Tenant, of the MCA community that is located in Simpsonville, South Carolina, referred to as the Simpsonville
facility, and other affiliates of the Company have a dispute with the landlord of the Simpsonville Facility, MC-Simpsonville, SC-UT, LLC,
referred to as the Landlord, and its affiliates (Embree Group of Companies: Embree Construction Group, Inc., Embree Asset Group, Inc.,
and Embree Capital Markets Group, Inc., referred to collectively as Embree) under the terms of the lease regarding alleged material construction
and related defects of the Simpsonville Facility and other memory care facilities that have been built by Embree and are leased by subsidiaries
of MCA, including the significant costs and additional investment that was required by MCA to remedy such defects. The Tenant has stopped
paying rent and related charges under the lease for the Simpsonville Facility from and after January 1, 2019. The Landlord has made demands
for past rent but has not instituted legal action against the Tenant. Instead, the Landlord filed a lawsuit against the guarantors of
the lease, including Trident Healthcare Properties I, L.P., referred to as Trident, which is a wholly owned subsidiary of the Company
and an unconditional guaranty of such lease; and the personal guarantors of the Tenant’s obligations under the Lease, including
the Company’s Chairman and Chief Executive Officer. The Company has an obligation to indemnify and hold such individuals (other
than the Company’s Chairman) harmless under such personal guarantees, and Trident is a consolidated subsidiary in the Company’s
financial statements. The Company’s Chairman has indemnified the Company for all obligations of the Company with respect to obligations
to the Landlord in connection with this litigation, including the Company’s obligations to such indemnified individuals and the
Company’s subsidiaries. This litigation is captioned and numbered MC-Simpsonville, SC-UT, LLC v. Steve Person, et. al., Cause No.
19-0651-C368 and is pending in the 368th Judicial District Court of Williamson County, Texas. The trial court has issued a judgment on
damages in the amount of $2,801,365. The trial court has not made findings of fact related to the Tenant’s liability under the Lease.
The Company has accrued an amount that it determines is reasonable with respect to this contingency. The Company intends to appeal the
trial court judgement including the amount of the damages. If the appeal is successful, then the trial court judgement may be vacated
and a new trial will be required or the amount of the damage award may be reduced, or both, however the Company is not able to determine
if it will prevail in such appeal. The Landlord filed a second action against Trident and the other guarantors on April 9, 2021, for claims
similar to the action described above including relief for payment of rent past due and reimbursement of taxes from October 2020 to the
time of the trial in this action. Trident and the other guarantors intend to respond to this action. The Company is not able to determine
if it will prevail in such litigation. Certain subsidiaries of the Company
that operate hotel assets have not paid employment related taxes such as required withholdings for Texas State unemployment taxes and
federal income tax and employee and employer contributions for FICA (Social Security and Medicare) taxes, and federal unemployment tax
for the period from December 31, 2018 to December 31, 2019. These subsidiaries have since made the appropriate filings with the Internal
Revenue Service and the Company has accrued the full estimated amount of the underpaid taxes as well as the estimated penalties and interest.
As of March 31, 2021, the amount of the estimated taxes, penalties, and interest, assuming that there is no waiver or mitigation of the
penalties, is $605,653. The Company has accrued this amount in its unaudited condensed consolidated financial statements as of March 31,
2021. Trident and certain of its subsidiaries
that are related to the MCA communities are subject to leases from Invesque Holdings, LP and its subsidiaries, referred to collectively
as Invesque, filed for bankruptcy in the United Stated Bankruptcy Court of the Western District of Texas, San Antonio Division on June
4, 2019. The Trident subsidiaries that were debtors in the bankruptcy case are MCA, MCA Mainstreet Tenant LLC, MCA Westover Hills Operating
Company LLC, MCA Management Company, Inc., MCA New Braunfels Operating Company, LLC, MCA Westover Hills, LLC and Memory Care at Good Shepherd,
LLC. The bankruptcy case was dismissed on July 30, 2019 in consideration of a settlement agreement among Trident and its affiliates and
Invesque and its affiliates which restructured the debt owed by Trident and its affiliates to Invesque and restructured the leases. The
settlement agreement enabled Trident, MCA, and its subsidiaries to operate as going concerns and pay their prepetition debts in full.
There is no aspect of this bankruptcy case that is currently pending. Trident and its subsidiaries continue to operate in compliance with
the terms of the settlement agreements. In addition, from time to time,
the Company becomes involved in litigation matters in the ordinary course of its business. Such litigations include two actions that allege
negligence and other claims regarding the death of a resident in a memory care facility: (1) Diane Hamilton, as the Executor of the Estate
of Theodore Wilkins Hamilton v. MCA Simpsonville Operating Company, LLC, which action was brought in South Carolina state court on August
6, 2020, and (2) John Gotierrez v MCA Westover Hills Operating Company, LLC, which action was brought in Texas state court on August 28,
2020. Each action is in the discovery stage of the proceeding. The Company has, with respect to each action: (1) referred the action to
its insurance carrier, and (2) believes that it has valid and meritorious defenses, and (3) has not accrued any amounts in its consolidated
financial statements. Although the Company is unable to predict with certainty the eventual outcome of any litigation, the Company does
not believe any of its currently pending litigation is likely to have a material adverse effect on its business. Indemnification Agreements Certain lease and other obligations
of the Company are guaranteed in whole or in part by James Walesa and/or BJ Parrish and others. The Company has agreed to indemnify and
hold each such individual harmless for all liabilities and payments on account of any such guaranty. The lease obligations of the Company
for its lease obligations for four of its five MCA facilities, including the lease of the MCA community that is located in Simpsonville,
South Carolina, referred to as the Simpsonville facility. This is the facility that is the subject of a litigation and judgement against
certain of our subsidiaries. We have been fully indemnified by James Walesa for all obligations that the company may incur with respect
to an adverse judgement against the Company, including any post-judgement interest. Such indemnification by James Walesa is under an agreement
dated as of July 30, 2020. Under such agreement, James Walesa receives a fee equal to 2% of the total amount payable by AIU or any of
its subsidiaries which is payable in units of shares of the Clearday Care Preferred and Clearday Warrants at $10.00 per unit, which is
the same as the cash payment for such units by third parties in the offering of such units by Clearday Care. In the event that Mr. Walesa
is required to make any payments under this indemnification, then Company will issue shares of Clearday Care Preferred and Clearday Warrants,
at $10.00 per unit, for the amount of such payment. Subsequently, an amendment to
the indemnification agreement above was signed on January 19, 2021 in which additional securities were pledged on behalf of James Walesa
for all obligations that Company may incur with respect to an adverse judgement and/or any post-judgement interest. In the event that
Mr. Walesa is required to make any payments under this amended indemnification agreement, then Company will issue shares of AIU Care,
AIU Warrants and AIU Common Stock at $10.00 per unit as well as Series A Preferred at $20.00 per unit, for the amount of such payment. Superconductor Merger Commitment During the three months ended
March 31, 2021, the Company agreed to pay Superconductor $120,000 per month beginning with February until June 30, 2021 (the “Operating
Payments”) or an aggregate amount equal to $600,000. These payments will be deferred as may be agreed by Superconductor and the
Company to the extent that Superconductor receives loans under the Payment Protection Program or other benefits under the Cares Act.
Such payments will be deemed distribution to Superconductor by Naples JV, LLC on account of its preferred interests.</t>
        </is>
      </c>
      <c r="D5" s="4" t="inlineStr">
        <is>
          <t>7. Commitments and Contingencies Franchise Agreements- Non-Core The Companies have entered into
franchise agreements with Wyndham Hotel Group (dba Microtel Inns and Suites Franchising, Inc.) (“Microtel”) for a period of
20 years for each of the properties expiring in August 30, 2030, and October 12, 2032 for PLTH and PLBH, respectively. In accordance with
the agreements, the Companies are obligated to pay certain fees including a percentage (between two and eight percent) of gross revenues
of each of the hotels for which the Companies receive services which include access to reservation systems, centralized marketing, and
other services. During the years ended December 31, 2020 and 2019, the Companies incurred an aggregate of $67,375 and $521,967, respectively,
for fees under the franchise agreements. The Company pays the following
fees as a percentage of gross income for the hotels, and they include:
(a) Royalty and marketing fee of 6% and 2% respectively to the Wyndham Hotel Group
(b) Online travel agency fees that range from 11% - 14%
(c) Occupancy and County fees paid to the Count of Bexar for SeaWorld are 6% and 1.25% respectively
(d) Occupancy and City fees paid to the City of Buda are 6% and 7% respectively Contingencies The tenant, MCA Simpsonville Operating
Company LLC, referred to as Tenant, of the MCA community that is located in Simpsonville, South Carolina, referred to as the Simpsonville
facility, and other affiliates of the Company have a dispute with the landlord of the Simpsonville Facility, MC-Simpsonville, SC-UT, LLC,
referred to as the Landlord, and its affiliates (Embree Group of Companies: Embree Construction Group, Inc., Embree Asset Group, Inc.,
and Embree Capital Markets Group, Inc., referred to collectively as Embree) under the terms of the lease regarding alleged material construction
and related defects of the Simpsonville Facility and other memory care facilities that have been built by Embree and are leased by subsidiaries
of MCA, including the significant costs and additional investment that was required by MCA to remedy such defects. The Tenant has stopped
paying rent and related charges under the lease for the Simpsonville Facility from and after January 1, 2019. The Landlord has made demands
for past rent but has not instituted legal action against the Tenant. Instead, the Landlord filed a lawsuit against the guarantors of
the lease, including Trident Healthcare Properties I, L.P., referred to as Trident, which is a wholly owned subsidiary of the Company
and an unconditional guaranty of such lease; and the personal guarantors of the Tenant’s obligations under the Lease, including
the Company’s Chairman and Chief Executive Officer. The Company has an obligation to indemnify and hold such individuals (other
than the Company’s Chairman) harmless under such personal guarantees, and Trident is a consolidated subsidiary in the Company’s
financial statements. The Company’s Chairman has indemnified the Company for all obligations of the Company with respect to obligations
to the Landlord in connection with this litigation, including the Company’s obligations to such indemnified individuals and the
Company’s subsidiaries. This litigation is captioned and numbered MC-Simpsonville, SC-UT, LLC v. Steve Person, et. al., Cause No.
19-0651-C368 and is pending in the 368th Judicial District Court of Williamson County, Texas. The trial court has issued a judgment on
damages in the amount of $2,801,365. The trial court has not made findings of fact related to the Tenant’s liability under the Lease.
Clearday has accrued an amount that it determines is reasonable with respect to this contingency. The Company intends to appeal the trial
court judgement including the amount of the damages. If the appeal is successful, then the trial court judgement may be vacated and a
new trial will be required or the amount of the damage award may be reduced, or both, however the Company is not able to determine if
it will prevail in such appeal. The Landlord filed a second action against Trident and the other guarantors on April 9, 2021, for claims
similar to the action described above including relief for payment of rent past due and reimbursement of taxes from October 2020 to the
time of the trial in this action. Trident and the other guarantors intend to respond to this action. Clearday is not able to determine
if it will prevail in such litigation. Certain subsidiaries of the Company
that operate hotel assets have not paid employment related taxes such as required withholdings for Texas State unemployment taxes and
federal income tax and employee and employer contributions for FICA (Social Security and Medicare) taxes, and federal unemployment tax
for the period from December 31, 2018 to December 31, 2019. These subsidiaries have since made the appropriate filings with the Internal
Revenue Service and the Company has accrued the full estimated amount of the underpaid taxes as well as the estimated penalties and interest.
As of December 31, 2020, the amount of the estimated taxes, penalties, and interest, assuming that there is no waiver or mitigation of
the penalties, is $585,000. The Company has accrued this amount in its consolidated financial statements as of December 31, 2020. Trident and certain of its subsidiaries
that are related to the MCA communities are subject to leases from Invesque Holdings, LP and its subsidiaries, referred to collectively
as Invesque, filed for bankruptcy in the United Stated Bankruptcy Court of the Western District of Texas, San Antonio Division on June
4, 2019. The Trident subsidiaries that were debtors in the bankruptcy case are MCA, MCA Mainstreet Tenant LLC, MCA Westover Hills Operating
Company LLC, MCA Management Company, Inc., MCA New Braunfels Operating Company, LLC, MCA Westover Hills, LLC and Memory Care at Good Shepherd,
LLC. The bankruptcy case was dismissed on July 30, 2019 in consideration of a settlement agreement among Trident and its affiliates and
Invesque and its affiliates which restructured the debt owed by Trident and its affiliates to Invesque and restructured the leases. The
settlement agreement enabled Trident, MCA, and its subsidiaries to operate as going concerns and pay their prepetition debts in full.
There is no aspect of this bankruptcy case that is currently pending. Trident and its subsidiaries continue to operate in compliance with
the terms of the settlement agreements. In addition, from time to time,
the Company becomes involved in litigation matters in the ordinary course of its business. Such litigations include two actions that allege
negligence and other claims regarding the death of a resident in a memory care facility: (1) Diane Hamilton, as the Executor
of the Estate of Theodore Wilkins Hamilton v. MCA Simpsonville Operating Company, LLC, which action was brought in South Carolina state
court on August 6, 2020, and (2) John Gotierrez v MCA Westover Hills Operating Company, LLC, which action was brought in Texas state court
on August 28, 2020. Each action is in the discovery stage of the proceeding. The Company has, with respect to each action: (1) referred
the action to its insurance carrier, and (2) believes that it has valid and meritorious defenses, and (3) has not accrued any amounts
in its consolidated financial statements. Although the Company is unable to predict with certainty the eventual outcome of any litigation,
the Company does not believe any of its currently pending litigation is likely to have a material adverse effect on its business. Indemnification Agreements Certain lease and other obligations
of Clearday are guaranteed in whole or in part by James Walesa and/or BJ Parrish and others. Clearday has agreed to indemnify and hold
each such individual harmless for all liabilities and payments on account of any such guaranty. The lease obligations of Clearday for
its lease obligations for four of its five MCA facilities, including the lease of the MCA community that is located in Simpsonville, South
Carolina, referred to as the Simpsonville facility. This is the facility that is the subject of a litigation and judgement against certain
of our subsidiaries. See “ Business - Legal Proceedings Subsequently, an amendment to
the indemnification agreement above was signed on January, 19, 2021 in which additional securities were pledged on behalf of James Walesa
for all obligations that Clearday may incur with respect to an adverse judgement and/or any post-judgement interest. In the event that
Mr. Walesa is required to make any payments under this amended indemnification agreement, then Clearday will issue shares of AIU Care,
AIU Warrants and AIU Common Stock at $10.00 per unit as well as Series A Preferred at $20.00 per unit, for the amount of such payment. Superconductor Merger Commitment Until the earlier to occur of
the Effective Time or the termination of the merger agreement in accordance with its terms, Clearday will pay to Superconductor to its
fund operating costs and expenses, $120,000 (each payment, an “Operating Payment”) per month, payment being due on the first
business day of each calendar month commencing July 2021, and paid on or prior to the tenth day of each such month; provided, that the
amount of an Operating Payment shall be deferred (and Clearday will not have a monthly payment obligation) to the extent that Parent has
not exhausted the proceeds it received (or in the future may receive) on account of loans under the Paycheck Protection Program (the “PPP
Loans”) administered by the United States Small Business Administration (“SBA”) established under the Coronavirus Aid,
Relief, and Economic Security (“CARES”) Act or amounts under the Employee Retention Credit under the CARES Act. Parent agrees
to promptly apply for such funds and that the aggregate amount of the Operating Payments shall not be more than $600,000. For avoidance
of doubt, PPP Loan proceeds are not Operating Payment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lated Party Transactions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Related Party Transactions</t>
        </is>
      </c>
      <c r="B4" s="4" t="inlineStr">
        <is>
          <t>9. Related Party Transactions Background The Related Party Disclosures
Topic provides disclosure requirements for related party transactions and certain common control relationships. Accounting and reporting
issues concerning certain related party transactions and relationships are addressed in other Topics. Information about transactions
with related parties is useful in comparing an entity’s results of operations and financial position with those of prior periods
and with those of other entities. It helps users of financial statements to detect and explain possible differences. Debt There are some loans in which
executive management has either loaned money to or received money from entities where they have a mutual interest. In addition, there
are loans made by the company itself in which certain executives personally guarantee the debt. In both 2018 and 2019 both Cibolo
Creek Partners, LLC (“Cibolo Creek”) and its affiliate Round Rock Development Partners, LP (“Round Rock”) have
from time to time made loans to the Company under revolving credit notes that bear interest at the then applicable federal rate and are
payable on demand or other date that was specified by such lender. Certain officers serve on the board of directors of Cibolo Creek. As
of March 31, 2021, Cibolo Creek and Round Rock were owed $641,804 and $500,000 respectively by the Company. E quity Guarantees From time-to-time certain officers
and directors will personally guarantee a loan. There is a guarantee fee agreement in place that details the amount of the fee as well
as payment terms for certain executives in the Company. The amount of the fee is capped at 1% of the amount of the outstanding note regardless
of how many guarantors there are on the loan or such other amount determined by the board of directors. Agents Arkadios Capital, LLC The Company’s president
is currently a registered representative with Arkadios Capital LLC (“Arkadios”), a SEC full-service broker dealer. The Company
entered into a placement agreement with Arkadios as a broker agent in 2019 and have retained their services as a non-exclusive placement
agent in connection with the offering by AIU Alt Care and Clearday OZ Fund of their securities. No amounts have been earned or paid under
this arrangement to date. DBC Strategy Partners, LLC. For the year ended December 31,
2020, the Company had retained DBC Strategy Partners, LLC, a company that is owned by Dickson Co, who was the interim Executive Vice
President – Chief Financial Officer of the Company, while also providing bookkeeping services for fees in the amount of $5,350
and $7,250 respectively per month. In addition, Dickson Co has a restricted stock agreement that will award him 5,000 shares of the Company’s
common stock. These shares of restricted common stock vest immediately and the Company valued the 5,000 shares at $10 per share, on the
date of the agreement. In September 2020, the Company hired a permanent CFO so DBC Strategy Partners LLC owned by Dickson Co was given
a 60-day notice to continue his bookkeeping services through year-end. The Company officially terminated Dickson Co on December 31, 2020
and he was retained through January 2021 to provide specific transition related services.</t>
        </is>
      </c>
      <c r="C4" s="4" t="inlineStr">
        <is>
          <t>9. Related Party Transactions Background The Related Party Disclosures
Topic provides disclosure requirements for related party transactions and certain common control relationships. Accounting and reporting
issues concerning certain related party transactions and relationships are addressed in other Topics. Information about transactions
with related parties is useful in comparing an entity’s results of operations and financial position with those of prior periods
and with those of other entities. It helps users of financial statements to detect and explain possible differences. Debt There are some loans in which
executive management has either loaned money to or received money from entities where they have a mutual interest. In addition, there
are loans made by the company itself in which certain executives personally guarantee the debt. In both 2018 and 2019 both Cibolo
Creek Partners, LLC (“Cibolo Creek”) and its affiliate Round Rock Development Partners, LP (“Round Rock”) have
from time to time made loans to the Company under revolving credit notes that bear interest at the then applicable federal rate and are
payable on demand or other date that was specified by such lender. Certain officers serve on the board of directors of Cibolo Creek. A certain officer was owed $500,000
at December 31, 2019 and was repaid $175,000 in the first quarter 2020; the remaining balance of $325,000 was converted to 32,500 shares
of Alt Care Preferred Stock. During 2020, the same officer was issued 6,000 Preferred shares in exchange for an indemnification in the
Simpsonville settlement. See Note 7 – Indemnification Agreements. Equity Guarantees From time-to-time certain officers
and directors will personally guarantee a loan. There is a guarantee fee agreement in place that details the amount of the fee as well
as payment terms for certain executives in the Company. The amount of the fee is capped at 1% of the amount of the outstanding note regardless
of how many guarantors there are on the loan or such other amount determined by the board of directors. Agents Arkadios Capital, LLC The Company’s president
is currently a registered representative with Arkadios Capital LLC (“Arkadios”), a SEC full-service broker dealer. The Company
entered into a placement agreement with Arkadios as a broker agent in 2019 and have retained their services as a non-exclusive placement
agent in connection with the offering by AIU Alt Care and Clearday OZ Fund of their securities. No amounts have been earned or paid under
this arrangement to date. Gadsden Growth Properties, Inc. Gadsden is a privately held company
at which the Company’s two directors are directors. Gadsden is a non-affiliate company which pursued a public offering in 2018 which
was not consummated. In connection with the proposed public offering, Gadsden was expected to purchase certain of the Company’s
commercial real estate assets. The Company paid $296,000 to Gadsden for expenses related to the public offering and has not received payment
as of December 31, 2020. The Company has written off the debt to bad debt expense. DBC Strategy Partners, LLC. The Company has retained DBC Strategy
Partners, LLC, a company that is owned by Dickson Co, who was the interim Executive Vice President – Chief Financial Officer of
the Company, while also providing bookkeeping services for fees in the amount of $5,350 and $7,250 respectively per month. In addition,
Dickson Co has a restricted stock agreement that will award him 5,000 shares of the Company’s common stock. These shares of restricted
common stock vest immediately and the Company valued the 5,000 shares at $10 per share, on the date of the agreement. In September 2020,
the Company hired a permanent CFO so DBC Strategy Partners LLC owned by Dickson Co was given a 60-day notice to continue his bookkeeping
services through year-end. The Company officially terminated Dickson Co on December 31, 2020 and he was retained through January 2021
to provide specific transition related services. Cash from Related Parties In December of 2020, a certain
executive purchased 20,000 Limited Partnership units and 20,158 shares of Series I 10.25% cumulative convertible preferred stock in the
amounts of $200,000 and $201,576 to Clearday OZ and AIU Alt Care, Inc.,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Discontinued Operations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Discontinued Operations</t>
        </is>
      </c>
      <c r="B4" s="4" t="inlineStr">
        <is>
          <t xml:space="preserve">5. Discontinued Operations During the three months ended
March 31, 2021, the company has entered into an agreement with Pender Capital Asset Based Lending Fund I, L.P. As per the agreement, the
Seaworld property of the Company will be sold back to the lender, with the following terms and conditions:
1. The process of handing over the property will be completed on or before March 18, 2021 or any other date agreed between the parties.
2. Upon the closing of a sale of the Mortgaged Property by Pender to an unaffiliated third-party bona fide purchaser for less than the amounts owed under the Loan Documents, exclusive of any default interest and on the express condition that Borrower and Guarantors have complied with all other terms of this Agreement, Pender will collect a total amount of no more than $300,000 from Guarantors under the Payment Guaranty.
3. The original fees payable to the lender amounting to $150,000 will be paid and the sum will be adjusted from the total outstanding amount of the Company.
4. On the date of recording and completion of the Liquidation Event and the lapse of any applicable appeal period related thereto, Pender agrees to waive all accrued Default Interest, unpaid late charges, and accrued late fees owed under the Loan Documents on the express condition that Borrower and Guarantors have complied with all other terms of this Agreement. Accordingly, the assets of the said property are classified
as Held for Sale. During the three months ended
March 31, 2021, the Company signed an agreement (effective March 11, 2021) with Pender whereby they agree to deed the property back to
the lender. Upon the closing of the sale of the property for less than the amounts owed under the loan, Pender can collect up to $300,000
from the guarantors of the loan for such a deficiency, as well as $150,000 in fees. In May 2021, the lender sold the SeaWorld property
which created a shortfall of $216,000 plus the required payment of taxes in the amount of $82,500 which the Company has accrued as of
March 31, 2021. In addition, the Company wrote off the asset and mortgage balance as of March 31, 2021. The company is liable to pay the
property taxes for 2021 the amount would be due by January 31, 2022 and will be approximately $20,000. During the three months ended
March 31, 2020, the Company sold three non-core assets: A hotel property, commercial real estate property and the remaining portion of
a previously sold commercial real estate property. The commercial real estate property and the hotel property, which were owned separately
by two of the Company’s subsidiaries in San Antonio, Texas, were sold, with proceeds of $13,300,000 and $2,500,000, respectively.
Additionally, the remaining portion of a commercial real estate property located in San Antonio, Texas, was also sold, with proceeds of
$700,000. See Note 6 - Indebtedness for more information regarding these and other transactions.
Commercial Hotel Property Parcel - Commercial Property #2 Total 2020
Contract sales price $ 13,300,000 $ 2,500,000 $ 700,000 $ 16,500,000
Fees (1,461,312 ) (134,043 ) - (1,595,355 )
Seller buildout obligation (856,085 ) - - (856,085 )
Net book value of assets 6,425,983 1,981,889 622,466 9,030,338
Gain/(loss) on sale of assets $ 4,556,620 $ 384,068 $ 77,534 $ 5,018,222 The following statements are the
unaudited condensed consolidated balance sheets and income statements for the Company’s discontinued operations:
As of March 31, 2021 As of December 31, 2020
ASSETS
Current assets:
Cash and cash equivalents $ 206,539 $ 343,044
Restricted cash - 8,201
Accounts receivable 100 18,421
Prepaid expenses 77,204 23,641
Total current assets 283,843 393,307
Investments in non-consolidated entities 77,056 77,056
Note receivables 6,323 6,323
Real estate, property and equipment, net 5,362,836 8,312,836
Total long-term assets held for sale 5,446,214 8,396,215
TOTAL ASSETS $ 5,730,058 $ 8,789,522
LIABILITIES
Current liabilities:
Accounts payable $ 699 $ 66,650
Accrued expenses 855,392 1,031,583
Accrued interest 133,171 133,171
Current portion of long-term debt 1,758,223 4,107,599
Total current liabilities 2,747,485 5,339,003
Long-term liabilities:
Note payable 530,596 784,945
Long-term debt, less current portion 4,883,682 5,121,760
Total long-term liabilities held for sale 5,414,278 5,906,705
TOTAL LIABILITIES $ 8,161,763 $ 11,245,708
For the three months ended
March 31, 2021 March 31, 2020
Revenues
Hotel room and other revenue $ - $ 377,073
Commercial property rental revenue 20,867 195,159
Total revenues, net 20,867 572,232
Costs and expenses
Operating expenses 43,328 376,244
General and administrative expenses 268,646 800,477
Total operating expenses 311,974 1,176,721
(Loss) income from operations (291,107 ) (604,489 )
Other (income) expenses
Interest expense 23,825 312,346
Gain/(loss) on disposal of assets 15,000 (5,018,222 )
Other expenses (17,920 ) 242,682
Total (income)/loss 20,905 (4,463,194 )
Net income/ (loss) $ (312,011 ) $ 3,858,705 </t>
        </is>
      </c>
      <c r="C4" s="4" t="inlineStr">
        <is>
          <t xml:space="preserve">5. Discontinued Operations During the year ended 2020, the
Company sold three non-core assets: A hotel property, a commercial real estate property and the remaining portion of a previously sold
commercial real estate property. The commercial real estate property and the hotel property, which were owned separately by two of the
Company’s subsidiaries in San Antonio, Texas, were sold, with proceeds of $13,300,000 and $2,500,000, respectively. Additionally,
the remaining portion of a commercial real estate property located in San Antonio, Texas, was also sold, with proceeds of $700,000. See
Note 6 - Indebtedness for more information regarding these and other transactions.
Commercial Hotel Property Parcel - Commercial Property #2 Total 2020
Contract sales price $ 13,300,000 $ 2,500,000 $ 700,000 $ 16,500,000
Fees (1,461,312 ) (134,043 ) - (1,595,355 )
Seller buildout obligation (856,085 ) - - (856,085 )
Net book value of assets 6,425,983 1,981,889 622,466 9,030,338
Gain/(loss) on sale of assets $ 4,556,620 $ 384,068 $ 77,534 $ 5,018,222 Two commercial real estate properties
located in San Antonio, Texas that were owned by one of the Company’s subsidiaries were sold during 2019. The Company recorded fees
related to both sales of $673,088 and these commercial real estate properties generated income from operations before income taxes of
$144,643 for the year ended December 31, 2019, excluding the gains from the sale of these properties. These amounts are included in the
Company’s consolidated statement of operations in the income (loss) from discontinued operations, net of tax. One commercial property located
in Round Rock, Texas that was owned by one of the Company’s subsidiaries was also sold during 2019. The Company recorded fees related
to the sale of $147,672 and this commercial property generated income from operations before income taxes of $526,652 for the year ended
December 31, 2019, excluding the loss on the sale of this property. These amounts are included in the Company’s consolidated statement
of operations in the income (loss) from discontinued operations, net of tax.
Real Estate Property #1 Real Estate Property #2 Commercial Property #1 Total 2019
Contract Sales Price $ 7,000,000 $ 4,800,000 $ 3,500,000 $ 15,300,000
Net Book Value of Assets 5,215,542 4,971,062 2,466,551 12,653,155
Gain/(Loss) on Sale of Assets 1,784,458 (171,062 ) 1,033,449 2,646,845
Loss on Extinguishment of Debt (446,064 ) - (159,596 ) (605,660 )
Total P&amp;L Impact $ 1,338,394 $ (171,062 ) $ 873,853 $ 2,041,185 The following statements are the
consolidated balance sheets and income statements for the Company’s discontinued operations:
December 31, 2020 December 31, 2019
ASSETS
Current assets:
Cash and cash equivalents $ 343,044 $ 570,284
Restricted cash 8,201 1,477,871
Accounts receivable 18,421 53,934
Prepaid expenses 23,641 54,665
Total current assets 393,307 2,156,754
Investments in non-consolidated entities 77,056 77,057
Note Receivables 6,323 6,323
Real estate, property and equipment, net 8,312,836 19,740,288
Other non-current assets - 319,000
Total long-term assets held for sale 8,396,215 20,142,668
TOTAL ASSETS $ 8,789,522 $ 22,299,422
LIABILITIES
Current liabilities:
Accounts payable $ 66,650 $ 1,757,761
Accrued expenses 1,031,583 1,752,400
Accrued interest 133,171 26,625
Current portion of long-term debt 4,107,599 3,166,978
Other current liabilities - 85,695
Total current liabilities 5,339,003 6,789,459
Long-term liabilities:
Note payable 785,044 1,326,144
Deferred loan fees, net of amortization - (4,952 )
Long-term debt, less current portion 5,121,760 16,242,029
Total long-term liabilities held for sale 5,906,804 17,563,222
TOTAL LIABILITIES $ 11,245,807 $ 24,352,680
December 31, 2020 December 31, 2019
Revenues
Hotel room and other revenue $ 353,437 $ 3,367,517
Commercial property rental revenue 220,388 2,306,509
Total revenues, net 573,825 5,674,026
Costs and expenses
Operating expenses 598,995 3,770,306
Impairment 2,397,114 -
General and administrative expenses 1,487,515 1,565,391
Total operating expenses 4,483,624 5,335,697
(Loss) income from operations (3,909,799 ) 338,329
Other (income) expenses
Interest expense 696,431 1,825,796
Gain on disposal of assets (5,018,222 ) (2,646,845 )
Equity income from investees, net of applicable taxes (402,976 ) (1,228,133 )
Loss on debt extinguishment - 605,660
Other expenses (300,572 ) -
Total income (5,025,340 ) (1,443,521 )
Net income $ 1,115,540 $ 1,781,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tractual Guarantees and Indemnities</t>
        </is>
      </c>
      <c r="B1" s="2" t="inlineStr">
        <is>
          <t>3 Months Ended</t>
        </is>
      </c>
      <c r="C1" s="2" t="inlineStr">
        <is>
          <t>12 Months Ended</t>
        </is>
      </c>
    </row>
    <row r="2">
      <c r="B2" s="2" t="inlineStr">
        <is>
          <t>Apr. 03, 2021</t>
        </is>
      </c>
      <c r="C2" s="2" t="inlineStr">
        <is>
          <t>Dec. 31, 2020</t>
        </is>
      </c>
    </row>
    <row r="3">
      <c r="A3" s="3" t="inlineStr">
        <is>
          <t>Text Block [Abstract]</t>
        </is>
      </c>
    </row>
    <row r="4">
      <c r="A4" s="4" t="inlineStr">
        <is>
          <t>Contractual Guarantees and Indemnities</t>
        </is>
      </c>
      <c r="B4" s="4" t="inlineStr">
        <is>
          <t>6. Contractual Guarantees and Indemnities 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tie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n our business, financial condition or results of operations. We maintain general and product
liability insurance as well as errors and omissions insurance which may provide a source of recovery to us in the event of an indemnification
claim.</t>
        </is>
      </c>
      <c r="C4" s="4" t="inlineStr">
        <is>
          <t>Note 8 — Contractual Guarantees and Indemnities During our normal course of business,
we make certain contractual guarantees and indemnities pursuant to which we may be required to make future payments under specific circumstance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Note 9 — Legal Proceedings From time to time, we are party
to various lawsuits, claims and other legal proceedings that arise in the ordinary course of our business. We are not currently a party
to any legal proceedings that we believe would reasonably be expected to have a material adverse effect on our business, financial position
or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Loss Per Share</t>
        </is>
      </c>
      <c r="B1" s="2" t="inlineStr">
        <is>
          <t>3 Months Ended</t>
        </is>
      </c>
      <c r="D1" s="2" t="inlineStr">
        <is>
          <t>12 Months Ended</t>
        </is>
      </c>
    </row>
    <row r="2">
      <c r="B2" s="2" t="inlineStr">
        <is>
          <t>Apr. 03, 2021</t>
        </is>
      </c>
      <c r="C2" s="2" t="inlineStr">
        <is>
          <t>Mar. 31, 2021</t>
        </is>
      </c>
      <c r="D2" s="2" t="inlineStr">
        <is>
          <t>Dec. 31, 2020</t>
        </is>
      </c>
    </row>
    <row r="3">
      <c r="A3" s="4" t="inlineStr">
        <is>
          <t>Loss Per Share</t>
        </is>
      </c>
      <c r="B3" s="4" t="inlineStr">
        <is>
          <t>4. Loss Per Share Basic and diluted net loss per
share is based on the weighted-average number of common shares outstanding. Since their impact would be anti-dilutive,
our net loss per common share does not include the effect of the assumed exercise or vesting of the following shares:
April 3, 2021 March 28, 2020
Outstanding stock options 7,851 12,141
Unvested restricted stock awards - 33
Outstanding warrants 623,921 1,062,819
Total 631,772 1,074,993 Also, the preferred stock convertible
into 182 shares of common stock was not included since its impact would be anti-dilutive.</t>
        </is>
      </c>
      <c r="D3" s="4" t="inlineStr">
        <is>
          <t>Note 10 — Loss per Share Loss per share is based on the
weighted-average number of common shares outstanding and diluted earnings (loss) per share was based on the weighted-average number of
common shares outstanding plus all potentially dilutive common shares outstanding. Since their impact would be anti-dilutive,
our loss per common share does not include the effect of the assumed exercise or vesting of any of the following shares:
2020 2019 2018
Outstanding stock options 7,863 13,725 14,032
Unvested restricted stock awards - 33 200
Outstanding warrants 623,921 1,618,123 379,684
Total 631,784 1,631,881 393,916 Also, the convertible preferred
stock, which is convertible into 182 and 182 and 53,382 shares of common stock at December 31, 2020 and 2019 and 2018, respectively, was
not included since their impact would be anti-dilutive.</t>
        </is>
      </c>
    </row>
    <row r="4">
      <c r="A4" s="4" t="inlineStr">
        <is>
          <t>Allied Integral United Inc [Member]</t>
        </is>
      </c>
    </row>
    <row r="5">
      <c r="A5" s="4" t="inlineStr">
        <is>
          <t>Loss Per Share</t>
        </is>
      </c>
      <c r="C5" s="4" t="inlineStr">
        <is>
          <t xml:space="preserve">8.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The following tables set forth
the potentially dilutive shares that were anti-dilutive in their respective periods as the Company had net losses in 2021 and 2020, respectively.
Dilution shares calculation For the Three Months ended March 31,
2021 2020
Series A 6.75% Preferred Stock Convertible 9,351,043 8,803,410
Series I 10.25% Preferred Stock Convertible 498,478 142,139
Limited Partnership Units 714,381 535,851
Warrants 1,107,896 658,183
Total participating securities (1) 11,671,798 10,139,583 (1) </t>
        </is>
      </c>
      <c r="D5" s="4" t="inlineStr">
        <is>
          <t xml:space="preserve">8.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The following tables set forth
the potentially dilutive shares that were anti-dilutive in their respective periods as the Company had net losses in 2020 and 2019, respectively.
Dilution shares calculation For the year ended December 31,
2020 2019
Series A 6.75% Preferred Stock Convertible 9,213,705 8,666,481
Series I 10.25% Preferred Stock Convertible 460,393 87,005
Limited Partnership Units 657,079 500,035
Warrants 1,040,879 577,683
Total participating securities (1) 11,372,056 9,831,204 (1)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tails of Certain Financial Statement Components and Supplemental Disclosures of Cash Flow Information and Non-Cash Activities</t>
        </is>
      </c>
      <c r="B1" s="2" t="inlineStr">
        <is>
          <t>3 Months Ended</t>
        </is>
      </c>
      <c r="C1" s="2" t="inlineStr">
        <is>
          <t>12 Months Ended</t>
        </is>
      </c>
    </row>
    <row r="2">
      <c r="B2" s="2" t="inlineStr">
        <is>
          <t>Apr. 03, 2021</t>
        </is>
      </c>
      <c r="C2" s="2" t="inlineStr">
        <is>
          <t>Dec. 31, 2020</t>
        </is>
      </c>
    </row>
    <row r="3">
      <c r="A3" s="3" t="inlineStr">
        <is>
          <t>Text Block [Abstract]</t>
        </is>
      </c>
    </row>
    <row r="4">
      <c r="A4" s="4" t="inlineStr">
        <is>
          <t>Details of Certain Financial Statement Components and Supplemental Disclosures of Cash Flow Information and Non-Cash Activities</t>
        </is>
      </c>
      <c r="B4" s="4" t="inlineStr">
        <is>
          <t xml:space="preserve">7. Details of Certain Financial Statement Components
and Supplemental Disclosures of Cash Flow Information and Non-Cash Activities Paycheck Protection
Program Loan During
March 2021, we received loan proceeds in the amount of $468,000 under the Paycheck Protection Program (the “PPP”) of the CARES
Act, which was enacted March 27, 2020. The PPP loan is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 may be used only for payroll and related costs, costs used to continue group health care benefits,
mortgage payments, rent, utilities, and interest on other debt obligations that were incurred prior to February 15, 2020 (the “Qualifying
Expenses”). Under the terms of the PPP loan, certain amounts thereunder may be forgiven if they are used for Qualifying Expenses
as described in and in compliance with the CARES Act. The Company utilized the PPP loan proceeds exclusively for Qualifying Expenses during
the 24-week coverage period and will submit its application for forgiveness in accordance with the terms of the CARES Act and related
guidance. In the event the PPP loan or any portion thereof is forgiven, the amount forgiven is applied to the outstanding principal. To the extent, if any, that any
or all of the PPP loan is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Company accounts for this loan on the balance sheet as financial liabilities reported as the long-term bank debt in the amount of $468,000. Balance Sheet Data
April 3, 2021 December 31, 2020
Inventories:
Work In Process 68,000 68,000
$ 68,000 $ 68,000
April 3, 2021 December 31, 2020
Property and Equipment:
Equipment $ 316,000 $ 316,000
-
Less: accumulated depreciation and amortization 316,000 (316,000 )
$ - $ - Depreciation expense amounted to
$0 and $27,000 for the three month periods ended April 3, 2021 and March 28, 2020, respectively.
April 3, 2021 December 31, 2020
Patents and Licenses:
Patents issued 278,000 278,000
Less accumulated amortization (278,000 ) (278,000 )
Net patents issued - -
$ - $ - Amortization expense related to
these items totaled $0 and $11,000 for of the three month periods ended April 3, 2021 and March 28, 2020. No amortization expense is expected
for the remainder of 2021, 2022 and 2023.
April 3, 2021 December 31, 2020
Accrued Expenses and Other Long Term Liabilities:
Salaries Payable $ 30,000 $ 10,000
Compensated absences - 125,000
30,000 135,000
Less current portion (30,000 ) (135,000 )
Long term portion $ - $ -
For the three months ended,
April 3, 2021 March 28, 2020
Warranty Reserve Activity:
Beginning balance $ - $ 8,000
Additions - -
Deductions - -
Ending balance $ - $ 8,000 </t>
        </is>
      </c>
      <c r="C4" s="4" t="inlineStr">
        <is>
          <t xml:space="preserve">Note 11 — Details of Certain Financial Statement
Components and Supplemental Disclosures of Cash Flow Information and Non-Cash Activities Balance Sheet Data:
December 31, 2020
December 31, 2019
Accounts receivable:
Accounts receivable-trade $ - $ 347,000
Less: allowance for doubtful accounts - (3,000 )
$ - $ 344,000
December 31, 2020
December 31, 2019
Inventories:
Raw materials $ - $ 152,000
Reserve for raw materials - -
Work-in-process 68,000 111,000
Reserve for work-in-process - -
Finished goods - -
Reserve for finished goods - -
$ 68,000 $ 263,000
December 31, 2020
December 31, 2019
Property and Equipment:
Equipment $ 316,000 $ 11,911,000
Leasehold improvements - 1,065,000
Furniture and fixtures - 205,000
316,000 13,181,000
Less: accumulated depreciation and amortization (316,000 ) (12,948,000 )
$ - $ 233,000 Depreciation and amortization
expense amounted to $38,000, $820,000, and $1,015,000 in 2020, 2019, 2018, respectively.
December 31, December 31,
Patents, Licenses and Purchased Technology:
Patents pending $ - $ -
Patents issued 278,000 1,712,000
Less accumulated amortization (278,000 ) (1,071,000 )
Net patents issued - 641,000
$ - $ 641,000 Amortization expense related
to these items totaled $11,000, $45,000 and, $43,000 in 2020, 2019, and 2018, respectively. Amortization expenses related to these items
are expected to total $0 in 2021 and 2022.
December 31, December 31,
Accrued Expenses and Other Long Term Liabilities:
Salaries payable $ 10,000 $ 23,000
Compensated absences 125,000 211,000
Compensation related - 4,000
Warranty reserve - 8,000
Operating lease - 152,000
Other - 54,000
Total 135,000 452,000
Less current portion (135,000 ) (440,000 )
Long-term portion $ - $ 12,000
2020 2019 2018
Warranty Reserve Activity:
Beginning balance $ 8,000 $ 8,000 $ 8,000
Additions - - -
Deductions 8,000 - -
Ending balance $ - $ 8,000 $ 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 / shares</t>
        </is>
      </c>
      <c r="B1" s="2" t="inlineStr">
        <is>
          <t>Apr. 03, 2021</t>
        </is>
      </c>
      <c r="C1" s="2" t="inlineStr">
        <is>
          <t>Dec. 31, 2020</t>
        </is>
      </c>
      <c r="D1" s="2" t="inlineStr">
        <is>
          <t>Sep. 10, 2020</t>
        </is>
      </c>
      <c r="E1" s="2" t="inlineStr">
        <is>
          <t>Sep. 09, 2020</t>
        </is>
      </c>
      <c r="F1" s="2" t="inlineStr">
        <is>
          <t>Dec. 31, 2019</t>
        </is>
      </c>
      <c r="G1" s="2" t="inlineStr">
        <is>
          <t>Dec. 31, 2018</t>
        </is>
      </c>
      <c r="H1" s="2" t="inlineStr">
        <is>
          <t>Jul. 30, 2018</t>
        </is>
      </c>
    </row>
    <row r="2">
      <c r="A2" s="3" t="inlineStr">
        <is>
          <t>Statement of Financial Position [Abstract]</t>
        </is>
      </c>
    </row>
    <row r="3">
      <c r="A3" s="4" t="inlineStr">
        <is>
          <t>Preferred stock, par value</t>
        </is>
      </c>
      <c r="B3" s="7" t="n">
        <v>0.001</v>
      </c>
      <c r="C3" s="7" t="n">
        <v>0.001</v>
      </c>
      <c r="F3" s="7" t="n">
        <v>0.001</v>
      </c>
      <c r="G3" s="7" t="n">
        <v>0.001</v>
      </c>
    </row>
    <row r="4">
      <c r="A4" s="4" t="inlineStr">
        <is>
          <t>Preferred stock, shares authorized</t>
        </is>
      </c>
      <c r="B4" s="6" t="n">
        <v>2000000</v>
      </c>
      <c r="C4" s="6" t="n">
        <v>2000000</v>
      </c>
      <c r="F4" s="6" t="n">
        <v>2000000</v>
      </c>
    </row>
    <row r="5">
      <c r="A5" s="4" t="inlineStr">
        <is>
          <t>Preferred stock, shares issued</t>
        </is>
      </c>
      <c r="B5" s="6" t="n">
        <v>328925</v>
      </c>
      <c r="C5" s="6" t="n">
        <v>328925</v>
      </c>
      <c r="F5" s="6" t="n">
        <v>328925</v>
      </c>
    </row>
    <row r="6">
      <c r="A6" s="4" t="inlineStr">
        <is>
          <t>Preferred stock, shares outstanding</t>
        </is>
      </c>
      <c r="B6" s="6" t="n">
        <v>328925</v>
      </c>
      <c r="C6" s="6" t="n">
        <v>328925</v>
      </c>
      <c r="F6" s="6" t="n">
        <v>328925</v>
      </c>
    </row>
    <row r="7">
      <c r="A7" s="4" t="inlineStr">
        <is>
          <t>Common stock, par value</t>
        </is>
      </c>
      <c r="B7" s="7" t="n">
        <v>0.001</v>
      </c>
      <c r="C7" s="7" t="n">
        <v>0.001</v>
      </c>
      <c r="E7" s="7" t="n">
        <v>0.001</v>
      </c>
      <c r="F7" s="7" t="n">
        <v>0.001</v>
      </c>
    </row>
    <row r="8">
      <c r="A8" s="4" t="inlineStr">
        <is>
          <t>Common stock, shares authorized</t>
        </is>
      </c>
      <c r="B8" s="6" t="n">
        <v>25000000</v>
      </c>
      <c r="C8" s="6" t="n">
        <v>25000000</v>
      </c>
      <c r="D8" s="6" t="n">
        <v>25000000</v>
      </c>
      <c r="E8" s="6" t="n">
        <v>250000000</v>
      </c>
      <c r="F8" s="6" t="n">
        <v>25000000</v>
      </c>
    </row>
    <row r="9">
      <c r="A9" s="4" t="inlineStr">
        <is>
          <t>Common stock, shares issued</t>
        </is>
      </c>
      <c r="B9" s="6" t="n">
        <v>3151780</v>
      </c>
      <c r="C9" s="6" t="n">
        <v>3151780</v>
      </c>
      <c r="F9" s="6" t="n">
        <v>1773189</v>
      </c>
      <c r="H9" s="6" t="n">
        <v>1390000</v>
      </c>
    </row>
    <row r="10">
      <c r="A10" s="4" t="inlineStr">
        <is>
          <t>Common stock, shares outstanding</t>
        </is>
      </c>
      <c r="B10" s="6" t="n">
        <v>3151780</v>
      </c>
      <c r="C10" s="6" t="n">
        <v>3151780</v>
      </c>
      <c r="F10" s="6" t="n">
        <v>1773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3 Months Ended</t>
        </is>
      </c>
      <c r="D1" s="2" t="inlineStr">
        <is>
          <t>12 Months Ended</t>
        </is>
      </c>
    </row>
    <row r="2">
      <c r="B2" s="2" t="inlineStr">
        <is>
          <t>Apr. 03, 2021</t>
        </is>
      </c>
      <c r="C2" s="2" t="inlineStr">
        <is>
          <t>Mar. 31, 2021</t>
        </is>
      </c>
      <c r="D2" s="2" t="inlineStr">
        <is>
          <t>Dec. 31, 2020</t>
        </is>
      </c>
    </row>
    <row r="3">
      <c r="A3" s="4" t="inlineStr">
        <is>
          <t>Subsequent Events</t>
        </is>
      </c>
      <c r="B3" s="4" t="inlineStr">
        <is>
          <t>8. Subsequent Events On May 14, 2021, the Company entered
into an agreement and plan of merger with Allied Integral United, Inc. (known as “Clearday”) and a wholly-owned subsidiary
of the Company. The agreement terminates the earlier merger agreement between the same parties, dated February 26, 2020, without liability.
Subject to satisfaction of the conditions to closing of the merger, which include customary conditions and a minimum net working capital
condition, the Company will issue common stock to the shareholders of Clearday such that, at the closing of the merger, the Company’s
stockholders, and the Clearday stockholders would own, respectively, approximately 96.35% and 3.65% of the combined company’s outstanding
shares. The merger agreement was approved by boards of directors of both companies and is subject to stockholder approval. Assuming satisfaction
of conditions, the merger is expected to close in the third quarter of 2021. Clearday was incorporated on December 20, 2017 and commenced
its business on December 31, 2018 when it acquired private funds that engaged in several businesses that have been conducted for the
prior 15 years. Since December 2018, Clearday has been engaged in developing and providing the next generation of technology-enabled
longevity care and wellness solutions, in alignment with the changing characteristics, expectations, and behaviors of the longevity consumer
market.</t>
        </is>
      </c>
      <c r="D3" s="4" t="inlineStr">
        <is>
          <t>Note 12 — Subsequent Events On February 26, 2021, we received
a $468,040 Paycheck Protection Plan Loan from the U.S. Small Business Administration. The funds will help insure our viability as we complete
our merger with Clearday. We will evaluate the potential forgiveness of some of this loan going forward.</t>
        </is>
      </c>
    </row>
    <row r="4">
      <c r="A4" s="4" t="inlineStr">
        <is>
          <t>Allied Integral United Inc [Member]</t>
        </is>
      </c>
    </row>
    <row r="5">
      <c r="A5" s="4" t="inlineStr">
        <is>
          <t>Subsequent Events</t>
        </is>
      </c>
      <c r="C5" s="4" t="inlineStr">
        <is>
          <t>12. Subsequent Events We evaluated subsequent events
and transactions occurring after March 31, 2021 through the date these consolidated financial statements were available to be issued. Cash Received from Investors and
Related Parties Additional investments in Non-Controlling
interest Subsequent to March 31, 2021,
AIU Alt Care, Inc. closed subscriptions and issued and sold 4,000 shares of Series I Preferred Stock in the amount of $40,000 from investors.
Similarly, Clearday Oz Fund closed subscriptions and issued and sold 20,000 units of limited partnership interest in the amount of $200,000
from investors. In addition, in connection with the transaction the Company issued warrants to investors in the Alt Care Preferred and
units of limited partnership interests in Clearday OZ Fund that totaled 4,000 and 20,000, respectively. . Contingencies On April 9, 2021, MC-Simpsonville,
SC-1-UT, as landlord of the premises located at 645, Scuffletown Road in Simpsonville, South Caroline, filed a litigation with District
Court of Williamson County, Texas, against Steve Person, Jim Walesa and Trident Healthcare Properties I, LP for recovery of dues post
November 1, 2020, related with Rent, taxes, late and contractual fees, along with interest and court fees. The Company is not able to
determine if it will prevail in such litigation. ERTC Funds The Company is eligible to claim
the employee retention tax credit (“ERTC”) for certain of our employees under the CARES act (Refer note Memory Care Facilities
Debt – ERTC Fund). For the three months ended March 31, 2021 the Company had not received any funds. Subsequently, on May 28, 2021
the Company received $885,852. The amount received is equal to 50% of qualified wages paid after March 12, 2020 through December 31, 2020
to qualified employees, with a maximum credit of $5,000 per employee. Primrose On May 28, 2021, the Company
acquired all of the equity interests of Primrose Wellness Group LLC (“Primrose”), a San Antonio, Texas licensed adult day
care facility that provides affordable daily care services, including ADLs (activities of daily living), nursing services, physical rehabilitative
services and other supportive services, primarily to military veterans, including those with VA benefits. The acquisition required the
approval of the Texas Department of Health and Human Services. The Company plans to expand the daily activities provided by Primrose
including offering its proprietary Clearday Restore services, which provides a combination of aromatherapy and massage therapy designed
to help people with a wide range of lifestyle limiting conditions. The Company acquired Primrose for a cash purchase price in the amount
of $300,000 that is payable in three equal installments at the closing, and at six months after the closing and one year after the closing.
In connection with this acquisition, the Company modified the existing lease terms and guaranteed the lease obligations in full and agreed
to employ the two founders of Primrose who will continue as continue as licensed directors of Primrose.</t>
        </is>
      </c>
      <c r="D5" s="4" t="inlineStr">
        <is>
          <t>12. Subsequent Events We evaluated subsequent events
and transactions occurring after December 31, 2020 through the date these consolidated financial statements were available to be issued. Cash Received from Investors and
Related Parties Additional investments in Non-Controlling
interest During the first quarter of 2021,
AIU Alt Care, Inc. closed subscriptions and issued and sold 25,700 shares of Series I Preferred Stock in the amount of $257,000 from investors.
Similarly, Clearday Oz Fund closed subscriptions and issued and sold 41,317 units of limited partnership interest in the amount of $413,167
from investors. In addition, in connection with the transaction the Company issued warrants to investors in the Alt Care Preferred
and units of limited partnership interests in Clearday OZ Fund that totaled 25,700 and 41,317, respectively. In April 2021, AIU Alt Care, Inc.
close subscriptions and issued and sold 4,000 shares of Series I Preferred Stock in the amount of $40,000 from investors. Similarly, Clearday
Oz Fund closed subscriptions and issued and sold 20,000 units of limited partnership interest in the amount of $200,000 from investors.
In addition, in connection with the transactions, the Company issues warrants to investors in the Alt Care Preferred and units of limited
partnership interests of Clearday OZ Fund that totaled 4,000 and 20,000, respectively. Non-cash Issuances As of January 3, 2021, the Company
has awarded 57,000 shares of restricted stock awards to various employees in the form of common stock with a par value $0.01 per share.
These shares of restricted common stock vest immediately and the Company valued the 57,000 shares at $10 per share, on the date
of the agreement. PPP Loan In April 2021, the Company received
a PPP loan from the First National Bank of Texas in the amount of $331,816 with a maturity date of April 2026. This PPP Loan, which is
evidenced by Notes issued by the Company (the “Note”), mature in April 2026 and bear interest at a fixed rate of 1.0% per
annum. No payments are due on this PPP loan until May 2022, but interest will continue to accrue during the deferment period. The Note
is unsecured and guaranteed by the SBA. Once the PPP funds have been used, the Company can apply for loan forgiveness if at least 60%
of the loan proceeds are used for payroll related expense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dditions
Beginning Balance Charged to Costs &amp; Expenses Charged to Other Accounts Deductions Ending Balance
2020
Allowance for Uncollectible Accounts $ 3,000 $ — $ — $ 3,000 $ -
Reserve for Inventory Obsolescence — — — —
Reserve for Warranty 8,000 — — 8,000 -
Deferred Tax Asset Valuation Allowance 4,872,000 — — (1,705,000 ) 3,167,000
2019
Allowance for Uncollectible Accounts 3,000 — — — 3,000
Reserve for Inventory Obsolescence — — — —
Reserve for Warranty 8,000 — — — 8,000
Deferred Tax Asset Valuation Allowance 5,686,000 — — (814,000 ) 4,872,000
2018
Allowance for Uncollectible Accounts 3,000 — — — 3,000
Reserve for Inventory Obsolescence — — — —
Reserve for Warranty 8,000 — — — 8,000
Deferred Tax Asset Valuation Allowance $ 3,906,000 — $ 1,780,000 — $ 5,68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D1" s="2" t="inlineStr">
        <is>
          <t>12 Months Ended</t>
        </is>
      </c>
    </row>
    <row r="2">
      <c r="B2" s="2" t="inlineStr">
        <is>
          <t>Apr. 03, 2021</t>
        </is>
      </c>
      <c r="C2" s="2" t="inlineStr">
        <is>
          <t>Mar. 31, 2021</t>
        </is>
      </c>
      <c r="D2" s="2" t="inlineStr">
        <is>
          <t>Dec. 31, 2020</t>
        </is>
      </c>
    </row>
    <row r="3">
      <c r="A3" s="4" t="inlineStr">
        <is>
          <t>Basis of Presentation</t>
        </is>
      </c>
      <c r="B3" s="4" t="inlineStr">
        <is>
          <t>Basis of Presentation We have incurred significant net
losses since our inception and have an accumulated deficit of $332.5 million. In the three months ended April 3, 2021, we incurred a net
loss of $569,000 and negative cash flows from operations of $453,000. In 2020, we incurred a net loss of $3.0 million and had negative
cash flows from operations of $3.1 million. In 2020, we had an accumulated deficit of $331.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t>
        </is>
      </c>
      <c r="D3" s="4" t="inlineStr">
        <is>
          <t>Basis of Presentation We have incurred significant
net losses since our inception and have an accumulated deficit of $331.9 million. In 2020, we incurred a net loss of $3.0 million and
had negative cash flows from operations of $3.1 million. In 2019, we had an accumulated deficit of $32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As noted above,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hich will then change its name to Clearday, Inc (the “Merger
Agreement”). As previously disclosed,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As previously disclosed, due
to our failure to comply with its listing conditions, the Nasdaq Stock Market notified us that it intended to complete the delisting of
our common stock by filing a Form 25 Notification of Delisting with the U.S. Securities and Exchange Commission, which it did on February
2, 2021. Our common stock is no longer listed on a National Securities Exchange. Our stock trades on the OTC QB Market. As also previously disclosed,
we announced that, although the “outside date” of our Merger Agreement with Clearday has expired, both the Company and Clearday
intended to finalize an amendment to the Merger Agreement or enter into a new merger agreement and proceed with the merger. Clearday has
informed us that the listing of our common stock on the Nasdaq would not be a condition to the closing of the merger. The parties are
negotiating a new merger agreement (instead of an extension to the Merger Agreement) that would result in a similar all stock reverse
acquisition of us, however there is no assurance that the parties will complete such negotiation successfully or conclude the merger or
any transaction at all. Clearday has paid us $120,000
as a good faith, non-refundable, payment to provide us cash flow support as we negotiate a new merger agreement. As discussed below, we also obtained
a Paycheck Protection Program loan of approximately $468,000. We believe these funds will be sufficient to conclude a merger with Clearday,
if one can be negotiated and our shareholders approve the transaction by the third quarter of 2021. There is no assurance that this will
occur and indeed there are significant risks that it will not occur.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The accompanying consolidated
financial statements do not include any adjustments that may result from the outcome of the uncertainties set forth above. On July 24, 2018, we effected
a 1-for-10 reverse stock split of our common stock, or the 2018 Reverse Stock Split. As a result of the 2018 Reverse Stock Split, every
ten shares of our pre-2018 Reverse Stock Split common stock were combined and reclassified into one share of our common stock. The 2018
Reverse Stock Split did not change the authorized number of shares or the par value of our common stock.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consolidated financial statements, as well as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t>
        </is>
      </c>
    </row>
    <row r="4">
      <c r="A4" s="4" t="inlineStr">
        <is>
          <t>Recent Accounting Pronouncements</t>
        </is>
      </c>
      <c r="D4" s="4" t="inlineStr">
        <is>
          <t xml:space="preserve">Recent Accounting Pronouncements Effective January 1, 2018, we
adopted the Financial Accounting Standards Board (“FASB”) issued Accounting Standards Update (“ASU”) No. 2014-09,
Revenue from Contracts with Customers (Topic 606). In February 2016, the FASB issued
ASU 2016-02, Leases (Topic 842) Effective January 1, 2018, the
Company adopted the FASB issued ASU No. 2016-15, Statement of Cash Flows (Topic 230): Classification of Certain Cash Receipts and Cash
Payments In July 2017, the FASB issued
ASU 2017-11, Earnings Per Shares (Topic 260), Distinguishing Liabilities from Equity (Topic 480) and Derivatives and Hedging (Topic
815) In August 2018, the FASB issued
ASU 2018-13, Disclosure Framework - Changes to the Disclosure Requirements for Fair Value Measurements </t>
        </is>
      </c>
    </row>
    <row r="5">
      <c r="A5" s="4" t="inlineStr">
        <is>
          <t>Principles of Consolidation</t>
        </is>
      </c>
      <c r="B5" s="4" t="inlineStr">
        <is>
          <t>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t>
        </is>
      </c>
      <c r="D5" s="4" t="inlineStr">
        <is>
          <t>Principles of Consolidation The consolidated financial statements
include the accounts of Superconductor Technologies Inc. and its wholly owned subsidiaries. All significant intercompany transactions
have been eliminated from the consolidated financial statements.</t>
        </is>
      </c>
    </row>
    <row r="6">
      <c r="A6" s="4" t="inlineStr">
        <is>
          <t>Cash and Cash Equivalents</t>
        </is>
      </c>
      <c r="B6" s="4" t="inlineStr">
        <is>
          <t>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t>
        </is>
      </c>
      <c r="D6" s="4" t="inlineStr">
        <is>
          <t>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t>
        </is>
      </c>
    </row>
    <row r="7">
      <c r="A7" s="4" t="inlineStr">
        <is>
          <t>Accounts Receivable</t>
        </is>
      </c>
      <c r="B7" s="4" t="inlineStr">
        <is>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s balances are charged off against the allowance when we deem it is probable the
receivable will not be recovered. We do not have any off-balance sheet credit exposure related to our customers.</t>
        </is>
      </c>
      <c r="D7" s="4" t="inlineStr">
        <is>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t>
        </is>
      </c>
    </row>
    <row r="8">
      <c r="A8" s="4" t="inlineStr">
        <is>
          <t>Revenue Recognition</t>
        </is>
      </c>
      <c r="B8" s="4" t="inlineStr">
        <is>
          <t>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t>
        </is>
      </c>
      <c r="D8" s="4" t="inlineStr">
        <is>
          <t>Revenue Recognition On January 1, 2018, we adopted
ASC Topic 606, Revenue from Contracts with Customers Commercial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t>
        </is>
      </c>
    </row>
    <row r="9">
      <c r="A9" s="4" t="inlineStr">
        <is>
          <t>Shipping and Handling Fees and Costs</t>
        </is>
      </c>
      <c r="B9" s="4" t="inlineStr">
        <is>
          <t>Shipping and Handling Fees and Costs Shipping and handling fees billed
to customers are included in net revenues. Shipping and handling fees associated with freight are generally included in cost of revenues.</t>
        </is>
      </c>
      <c r="D9" s="4" t="inlineStr">
        <is>
          <t>Shipping and Handling Fees and Costs Shipping and handling fees billed
to customers are included in net commercial product revenues. Shipping and handling fees associated with freight are generally included
in cost of commercial product revenues.</t>
        </is>
      </c>
    </row>
    <row r="10">
      <c r="A10" s="4" t="inlineStr">
        <is>
          <t>Warranties</t>
        </is>
      </c>
      <c r="B10" s="4" t="inlineStr">
        <is>
          <t>Warranties We offer warranties generally
ranging from one to five years, depending on the product and negotiated terms of purchase agreements with our customers. Such warranties
require us to repair or replace defective products returned to us during such warranty period at no cost to the customer. An estimate
by us for warranty related costs is recorded by us at the time of sale based on our actual historical product return rates and expected
repair costs. Such costs have been within our expectations.</t>
        </is>
      </c>
      <c r="D10" s="4" t="inlineStr">
        <is>
          <t>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t>
        </is>
      </c>
    </row>
    <row r="11">
      <c r="A11" s="4" t="inlineStr">
        <is>
          <t>Indemnities</t>
        </is>
      </c>
      <c r="B11" s="4" t="inlineStr">
        <is>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is>
      </c>
      <c r="D11" s="4" t="inlineStr">
        <is>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is>
      </c>
    </row>
    <row r="12">
      <c r="A12" s="4" t="inlineStr">
        <is>
          <t>Research and Development Costs</t>
        </is>
      </c>
      <c r="B12" s="4" t="inlineStr">
        <is>
          <t>Research and Development Costs Research and development costs
are charged to expense as incurred and include salary, facility, depreciation and material expenses. Research and development costs are
charged to research and development expense.</t>
        </is>
      </c>
      <c r="D12" s="4" t="inlineStr">
        <is>
          <t>Research and Development Costs Research and development costs
are charged to expense as incurred and include salary, facility, depreciation and material expenses. Research and development costs are
charged to research and development expense.</t>
        </is>
      </c>
    </row>
    <row r="13">
      <c r="A13" s="4" t="inlineStr">
        <is>
          <t>Inventories</t>
        </is>
      </c>
      <c r="B13" s="4" t="inlineStr">
        <is>
          <t>Inventories Inventories we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April 3, 2021 and December 31, 2020 net inventory value was $68,000. During the three month period ending March 28, 2020 we ceased
production of our Conductus wire and expensed the remaining $190,000 of wire inventory.</t>
        </is>
      </c>
      <c r="D13" s="4" t="inlineStr">
        <is>
          <t>Inventories Inventories a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 During 2020
we ceased production of our Conductus wire and expensed the remaining $190,000 of our wire inventory.</t>
        </is>
      </c>
    </row>
    <row r="14">
      <c r="A14" s="4" t="inlineStr">
        <is>
          <t>Preferred Interest in Real Estate</t>
        </is>
      </c>
      <c r="B14" s="4" t="inlineStr">
        <is>
          <t>Preferred interest in real estate We
entered into a Securities Purchase Agreement with Clearday, which was consummated on July 6, 2020, pursuant to which we issued 400,000
shares of our common stock in exchange for a preferred interest in real estate we value at $1.6 million, implying a purchase price of
$4.00 per share, based on the intraday stock trading price. The fair value of the real estate was based on the fact the building was
acquired by Clearday in an arm’s-length all-cash purchase in November 2019 and a recent broker’s price report.</t>
        </is>
      </c>
      <c r="D14" s="4" t="inlineStr">
        <is>
          <t>Preferred interest in real estate On July 6, 2020, we entered into
a Securities Purchase Agreement with Clearday, pursuant to which we acquired a preferred interest in real estate with a fair value of
$1.6 million. The fair value of the real estate was based on the fact the building was acquired by Clearday in an arm’s-length,
all-cash purchase, from an independent third party in November 2019. We obtained a broker’s price report indicating no material
volatility in the building’s fair value since November 2019. In exchange for the preferred interest in the real estate, we issued
400,000 shares of our common stock a fair value $4.00 per share, based on the intraday stock trading price on July 6, 2020. Our preferential
interest in the real estate is based solely upon an event of liquidation or dissolution of the real estate, which the Company cannot force;
the Company will be entitled to proceeds from liquidation or dissolution up to $1.6 million.</t>
        </is>
      </c>
    </row>
    <row r="15">
      <c r="A15" s="4" t="inlineStr">
        <is>
          <t>Property and Equipment</t>
        </is>
      </c>
      <c r="B15" s="4" t="inlineStr">
        <is>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During the three month period ending March 28, 2020 we ceased
production of our Conductus wire and sold most of our production wire equipment for a gain of $510,000.</t>
        </is>
      </c>
      <c r="D15" s="4" t="inlineStr">
        <is>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During 2020 we ceased production of
our Conductus wire and sold most of our production wire equipment for a gain of $510,000. There were no disposals in 2019.</t>
        </is>
      </c>
    </row>
    <row r="16">
      <c r="A16" s="4" t="inlineStr">
        <is>
          <t>Patents, Licenses and Purchased Technology</t>
        </is>
      </c>
      <c r="B16" s="4" t="inlineStr">
        <is>
          <t>Patents, Licenses and Purchased Technology Patents and licenses are recorded
at cost and are amortized using the straight-line method over the shorter of their estimated useful lives or seventeen years. During
the three month period ending March 28, 2020 we ceased production of our Conductus wire and sold many Conductus wire patents for no gain
or loss and we also recognized a $134,000 impairment of other patents.</t>
        </is>
      </c>
      <c r="D16" s="4" t="inlineStr">
        <is>
          <t>Patents, Licenses and Purchased Technology Patents and licenses are recorded
at cost and are amortized using the straight-line method over the shorter of their estimated useful lives or approximately seventeen years.
During 2020 we ceased production of our Conductus wire and sold many of our wire patents for no gain or loss and recognized a $134,000
impairment of other patents.</t>
        </is>
      </c>
    </row>
    <row r="17">
      <c r="A17" s="4" t="inlineStr">
        <is>
          <t>Long-Lived Assets</t>
        </is>
      </c>
      <c r="B17" s="4" t="inlineStr">
        <is>
          <t>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lived assets at April 3, 2021 and none of our long-lived assets had book value.</t>
        </is>
      </c>
      <c r="D17" s="4" t="inlineStr">
        <is>
          <t>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The accompanying consolidated
financial statements do not include any adjustments that may result from the outcome of these uncertainties.</t>
        </is>
      </c>
    </row>
    <row r="18">
      <c r="A18" s="4" t="inlineStr">
        <is>
          <t>Loss Contingencies</t>
        </is>
      </c>
      <c r="B18" s="4" t="inlineStr">
        <is>
          <t>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t>
        </is>
      </c>
    </row>
    <row r="19">
      <c r="A19" s="4" t="inlineStr">
        <is>
          <t>Income Taxes</t>
        </is>
      </c>
      <c r="B19" s="4" t="inlineStr">
        <is>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densed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Our federal statute of limitations for examination of us is open for 2016 and subsequent
filings. As of December 31, 2020, we had
net operating loss carryforwards for federal and state income tax purposes. We concluded that under the Internal Revenue Code change
of control limitations, a maximum of $14.2 million of our $297.9 net operating loss carryforwards, which expire in the years 2021 through
2038,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t>
        </is>
      </c>
      <c r="D19" s="4" t="inlineStr">
        <is>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The federal statute of limitations for examination of us is open for 2017 and subsequent
filings. Additionally, the statute of limitations for examination of our net operating loss carryforwards is open for a 20 year period
subsequent to each loss year. We implemented ASU 2016-09 during
the first quarter of 2017 as stipulated in the FASB guidance for publicly traded entities. To account for the implementation of ASU 2016-09,
we accounted for previously unrecognized excess tax benefits by recognizing those benefits. Due to our full valuation allowance, this
recognition has no effect on the net accrual after the valuation allowance.</t>
        </is>
      </c>
    </row>
    <row r="20">
      <c r="A20" s="4" t="inlineStr">
        <is>
          <t>Marketing Costs</t>
        </is>
      </c>
      <c r="B20" s="4" t="inlineStr">
        <is>
          <t>Marketing Costs All costs related to marketing
and advertising our products are charged to expense as incurred or at the time the advertising takes place. Advertising costs were not
material in each of the quarters ended April 3, 2021 and March 28, 2020.</t>
        </is>
      </c>
      <c r="D20" s="4" t="inlineStr">
        <is>
          <t>Marketing Costs All costs related to marketing
and advertising our products are charged to operations as incurred or at the time the advertising takes place. Advertising costs were
not material in each of the three years in the period ended December 31, 2020.</t>
        </is>
      </c>
    </row>
    <row r="21">
      <c r="A21" s="4" t="inlineStr">
        <is>
          <t>Net Loss Per Share</t>
        </is>
      </c>
      <c r="B21" s="4" t="inlineStr">
        <is>
          <t>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is>
      </c>
      <c r="D21" s="4" t="inlineStr">
        <is>
          <t>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is>
      </c>
    </row>
    <row r="22">
      <c r="A22" s="4" t="inlineStr">
        <is>
          <t>Stock-based Compensation Expense</t>
        </is>
      </c>
      <c r="B22" s="4" t="inlineStr">
        <is>
          <t xml:space="preserve">Stock-based Compensation Expense We grant both restricted stock
awards and stock options to our key employees, directors and consultants. For the quarters ended April 3, 2021 and March 28, 2020, no
options or awards were granted. The following table presents details of total stock-based compensation expense that is included in each
functional line item on our condensed consolidated statements of operations:
Three months ended
April 3, 2021 March 28, 2020
Cost of commercial product revenues $ - $ 1,000
Research and development - 2,000
Selling, general and administrative - 18,000
Total stock-based compensation expense $ - $ 21,000 </t>
        </is>
      </c>
      <c r="D22" s="4" t="inlineStr">
        <is>
          <t>Stock-based Compensation Expense 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The following table presents
details of total stock-based compensation expense that is included in each functional line item on our consolidated statements of operations:
2020 2019 2018
Cost of Commercial product revenues $ 3,000 $ 3,000 $ 3,000
Research and development 9,000 10,000 12,000
Selling, general and administrative 68,000 74,000 69,000
$ 80,000 $ 87,000 $ 84,000 The impact to the consolidated
statements of operations for 2020, 2019 and 2018 on basic and diluted earnings per share was $0.03, $0.12 and $0.42, respectively. No
stock compensation cost was capitalized during the three year period ended December 31, 2020.</t>
        </is>
      </c>
    </row>
    <row r="23">
      <c r="A23" s="4" t="inlineStr">
        <is>
          <t>Use of Estimates</t>
        </is>
      </c>
      <c r="B23" s="4" t="inlineStr">
        <is>
          <t>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t>
        </is>
      </c>
      <c r="D23" s="4" t="inlineStr">
        <is>
          <t>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preferred interest in real estate,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t>
        </is>
      </c>
    </row>
    <row r="24">
      <c r="A24" s="4" t="inlineStr">
        <is>
          <t>Fair Value of Financial Instruments</t>
        </is>
      </c>
      <c r="B24" s="4" t="inlineStr">
        <is>
          <t>Fair Value of Financial Instruments We have estimated the fair value
amounts of our financial instruments using the available market information and valuation methodologies considered appropriate. We determined
the book value of our cash and cash equivalents, and other current liabilities according to their approximate fair value as of April
3, 2021.</t>
        </is>
      </c>
      <c r="D24" s="4" t="inlineStr">
        <is>
          <t>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20 and December 31, 2019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which expired in August 2018 and had no value at December
31, 2019 or December 31, 2020, were adjusted to reflect fair value at each period end, with any increase or decrease in the fair value
being recorded in results of operations as Adjustment to Fair Value of Derivatives.</t>
        </is>
      </c>
    </row>
    <row r="25">
      <c r="A25" s="4" t="inlineStr">
        <is>
          <t>Comprehensive Income</t>
        </is>
      </c>
      <c r="B25" s="4" t="inlineStr">
        <is>
          <t>Comprehensive Income We have no items of other comprehensive
income in any period and consequently have not included a Statement of Comprehensive Income.</t>
        </is>
      </c>
      <c r="D25" s="4" t="inlineStr">
        <is>
          <t>Comprehensive Income We have no items of other comprehensive
income in any period and consequently have not included a Statement of Comprehensive Income.</t>
        </is>
      </c>
    </row>
    <row r="26">
      <c r="A26" s="4" t="inlineStr">
        <is>
          <t>Segment Information</t>
        </is>
      </c>
      <c r="B26" s="4" t="inlineStr">
        <is>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t>
        </is>
      </c>
      <c r="D26" s="4" t="inlineStr">
        <is>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t>
        </is>
      </c>
    </row>
    <row r="27">
      <c r="A27" s="4" t="inlineStr">
        <is>
          <t>Certain Risks and Uncertainties</t>
        </is>
      </c>
      <c r="B27" s="4" t="inlineStr">
        <is>
          <t>Certain Risks and Uncertainties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On February 26, 2020, we entered
into a definitive merger agreement Clearday a privately-held company dedicated to delivering next generation longevity care and wellness
services, whereby a wholly-owned subsidiary of STI will merge with and into Clearday in a stock-for-stock transaction with Clearday,
with Clearday surviving and becoming a wholly-owned subsidiary of STI, which will then change its name to Clearday, Inc. See “Our
Future Business” above for more information.</t>
        </is>
      </c>
      <c r="D27" s="4" t="inlineStr">
        <is>
          <t>Certain Risks and Uncertainties With respect to our historical
Conductus wire business, we expected to also have some customer concentration in that business as we commercialized our wire product.
The loss of or reduction in sales, or the inability to collect outstanding accounts receivable, from any significant customer could have
a material adverse effect on our business, financial condition, results of operations and cash flows. We relied on a limited number
of suppliers for key components of our products. The loss of any of these suppliers could have material adverse effect on our business,
financial condition, results of operations and cash flows. Since early 2020, when we ceased additional manufacturing of our Conductus
wire, much of this risk was limited.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For more risks of our business,
see Item 1A, “Risk Factors” in this Report and other filings with the Securities and Exchange Commission.</t>
        </is>
      </c>
    </row>
    <row r="28">
      <c r="A28" s="4" t="inlineStr">
        <is>
          <t>Allied Integral United Inc [Member]</t>
        </is>
      </c>
    </row>
    <row r="29">
      <c r="A29" s="4" t="inlineStr">
        <is>
          <t>Basis of Presentation</t>
        </is>
      </c>
      <c r="C29" s="4" t="inlineStr">
        <is>
          <t>Basis
of presentation The Company’s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t>
        </is>
      </c>
      <c r="D29" s="4" t="inlineStr">
        <is>
          <t>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y. All intercompany accounts and transactions have been eliminated in consolidation.</t>
        </is>
      </c>
    </row>
    <row r="30">
      <c r="A30" s="4" t="inlineStr">
        <is>
          <t>Principles of Consolidation</t>
        </is>
      </c>
      <c r="C30" s="4" t="inlineStr">
        <is>
          <t>Principles of Consolidation . In November 2019, AIU Alt Care
filed a certificate of designation that authorized preferred stock designated as the Series I 10.25% cumulative convertible preferred
stock, par value $0.01 per share (the “Alt Care Preferred Stock”). The certificate of incorporation of AIU Alt Care authorizes
1,500,000 shares of preferred stock of which 700,000 is designated Alt Care Preferred Stock; and 1,500,000 of common stock. Each share
of The Alt Care Preferred Stock has a stated value equal to the $10.00 Alt Care Preferred Stock original issue price. The exchange rate
is 1 share of AIU Alt Care preferred stock to 1 share of the Company’s common stock. For the three months ended March 31, 2021,
$257,000 was invested in the company in exchange for 25,700 shares. In October 2019, AIU Alt Care
formed AIU Impact Management, LLC and they formed Clearday OZ Fund, which is managed by AIU Impact Management, LLC as the general partner,
owns 1% of Clearday OZ Fund and allocates 99% of NCI gains and losses accordingly. For the three months ended March 31, 2021, Clearday
OZ Fund issued 41,317 units of limited partnership units in the amount $413,166.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unaudited condensed
consolidated statement of operations. The asset, liabilities and employees
transferred to the Company in the 2018 Acquisition Merger met the definition of a business, and so qualified as a change in reporting
entity under ASC 250-10-45-21. As such, the historical financial statements of the transferred businesses are deemed to be those of the
Company, even for the period prior to the 2018 Acquisition Merger and prior to the formation of the Company. As a transfer of businesses
to an entity under common control, the assets and liabilities of the business were transferred at historical carrying values. Accordingly,
following the 2018 Acquisition Merger, the financial results and financial position of the Company, the affiliated private funds and the
subsidiaries of the affiliated private funds are retrospectively adjusted to give effect to the 2018 Acquisition Merger in the financial
statements of periods presented prior to the 2018 Acquisition Merger, recorded at their respective carrying values similar to a pooling-of-interests.</t>
        </is>
      </c>
      <c r="D30" s="4" t="inlineStr">
        <is>
          <t>Principles of Consolidation . In November 2019, AIU Alt Care
filed a certificate of designation that authorized preferred stock designated as the Series I 10.25% cumulative convertible preferred
stock, par value $0.01 per share (the “Alt Care Preferred Stock”). The certificate of incorporation of AIU Alt Care authorizes
1,500,000 shares of preferred stock of which 700,000 is designated Alt Care Preferred Stock; and 1,500,000 of common stock. Each share
of The Alt Care Preferred Stock has a stated value equal to the $10.00 Alt Care Preferred Stock original issue price. The exchange rate
is 1 share of AIU Alt Care preferred stock to 1 share of the Company’s common stock. For the year ended December 31, 2020, $3,641,576
was invested in the company in exchange for 364,158 shares. In October 2019, AIU Alt Care
formed AIU Impact Management, LLC and they formed Clearday OZ Fund, which is managed by AIU Impact Management, LLC as the general partner,
owns 1% of Clearday OZ Fund and allocates 99% of NCI gains and losses accordingly. For the year ended December 31, 2020, Clearday OZ Fund
issued 99,038 units of limited partnership units in the amount $990,387.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
of operations. The asset, liabilities and employees
transferred to the Company in the 2018 Acquisition Merger met the definition of a business, and so qualified as a change in reporting
entity under ASC 250-10-45-21. As such, the historical financial statements of the transferred businesses are deemed to be those of the
Company, even for the period prior to the 2018 Acquisition Merger and prior to the formation of the Company. As a transfer of businesses
to an entity under common control, the assets and liabilities of the business were transferred at historical carrying values. Accordingly,
following the 2018 Acquisition Merger, the financial results and financial position of the Company, the affiliated private funds and the
subsidiaries of the affiliated private funds are retrospectively adjusted to give effect to the 2018 Acquisition Merger in the financial
statements of periods presented prior to the 2018 Acquisition Merger, recorded at their respective carrying values similar to a pooling-of-interests.</t>
        </is>
      </c>
    </row>
    <row r="31">
      <c r="A31" s="4" t="inlineStr">
        <is>
          <t>Revenue Recognition</t>
        </is>
      </c>
      <c r="C31" s="4" t="inlineStr">
        <is>
          <t xml:space="preserve">Revenue Recognition.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 Continuing
Operations Resident Care Contracts. Below is a table that shows the
breakdown by percent of revenues related to contracts with residents versus resident fees for support or ancillary services.
For the three months ended March 31,
2021 % 2020 %
Revenue from contracts with customers:
Resident rent - over time $ 3,624,139 96.8 % $ 3,266,917 96.4 %
Amenities and conveniences - point in time 119,922 3.2 % 120,932 3.6 %
Total revenue from contracts with customers $ 3,744,061 100.00 % $ 3,387,849 100.00 % The following table presents revenue
disaggregated by type of contract:
For the three months ended March 31,
2021 2020
Revenue from contracts with customers:
Resident rent $ 3,413,311 $ 2,819,894
Ancillary 203,328 491,632
Assisted living 119,922 67,814
Move-in fees 7,500 8,509
Total revenue from contracts with customers 3,744,061 3,387,849
Total revenues $ 3,744,061 $ 3,387,849 Discontinued Operations Hotels. Room revenue is generated through
short-term contracts with customers whereby customers agree to pay a daily rate for the right to occupy hotel rooms for one or more nights.
The Company’s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The Company’s performance
obligations are fulfilled at the time that food and beverage is purchased and provided to the customers. Other revenues such as cancellation
fees, telephone services or ancillary services such as laundry are recognized at the point in time or over the time period that the associated
good or service is provided. Payment received for a future
stay is recognized as an advance deposit, which is included in Other Current Liabilities in Discontinued Operations on the Company’s
consolidated balance sheet (see Note 5 – Discontinued Operations). Advance deposits are recognized as revenue when rooms are occupied,
or goods or services have been delivered or rendered to customers. Advance deposits are generally recognized as revenue within a one-year
period. Commercial Shopping Centers
and other Rental Properties. </t>
        </is>
      </c>
      <c r="D31" s="4" t="inlineStr">
        <is>
          <t xml:space="preserve">Revenue Recognition.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 Continuing
Operations Resident Care Contracts. Below is a table that shows the
breakdown by percent of revenues related to contracts with residents versus resident fees for support or ancillary services.
For the years ended December 31,
2020 % 2019 %
Revenue from contracts with customers:
Resident rent - over time $ 12,287,423 97.1 % $ 12,201,291 97.6 %
Amenities and conveniences - point in time 368,104 2.9 % 297,828 2.4 %
Total revenue from contracts with customers 12,655,527 100 % 12,499,119 100 % The following table presents revenue
disaggregated by type of contract:
For the years ended December 31,
2020 2019
Revenue from contracts with customers:
Resident rent $ 11,961,108 $ 11,821,407
Ancillary 368,104 297,828
Assisted living 279,556 258,105
Move-in fees 46,759 121,779
Total revenue from contracts with customers 12,655,527 12,499,119
Total revenues $ 12,655,527 $ 12,499,119 Discontinued Operations Hotels. Room revenue is generated through
short-term contracts with customers whereby customers agree to pay a daily rate for the right to occupy hotel rooms for one or more nights.
The Company’s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The Company’s performance
obligations are fulfilled at the time that food and beverage is purchased and provided to the customers. Other revenues such as cancellation
fees, telephone services or ancillary services such as laundry are recognized at the point in time or over the time period that the associated
good or service is provided. Payment received for a future
stay is recognized as an advance deposit, which is included in Other Current Liabilities in Discontinued Operations on the Company’s
consolidated balance sheet (see Note 5 – Discontinued Operations). Advance deposits are recognized as revenue when rooms are occupied,
or goods or services have been delivered or rendered to customers. Advance deposits are generally recognized as revenue within a one-year
period. Commercial Shopping Centers
and other Rental Properties. </t>
        </is>
      </c>
    </row>
    <row r="32">
      <c r="A32" s="4" t="inlineStr">
        <is>
          <t>Property and Equipment</t>
        </is>
      </c>
      <c r="C32" s="4" t="inlineStr">
        <is>
          <t>Property and Equipment.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t>
        </is>
      </c>
      <c r="D32" s="4" t="inlineStr">
        <is>
          <t>Property and Equipment.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t>
        </is>
      </c>
    </row>
    <row r="33">
      <c r="A33" s="4" t="inlineStr">
        <is>
          <t>Income Taxes</t>
        </is>
      </c>
      <c r="C33" s="4" t="inlineStr">
        <is>
          <t>Income Taxe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consolidated statement of operations in that period. The Company pays franchise taxes
in certain states in which it has operations. The Company has included franchise taxes in general and administrative and operating expenses
in its consolidated statements of operations.</t>
        </is>
      </c>
      <c r="D33" s="4" t="inlineStr">
        <is>
          <t>Income Taxe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ould make an adjustment to the deferred tax asset valuation allowance and record an income tax benefit within the tax provision
in the consolidated statement of operations in that period. The Company pays franchise taxes
in certain states in which it has operations. The Company has included franchise taxes in general and administrative and operating expenses
in its consolidated statements of operations.</t>
        </is>
      </c>
    </row>
    <row r="34">
      <c r="A34" s="4" t="inlineStr">
        <is>
          <t>Net Loss Per Share</t>
        </is>
      </c>
      <c r="C34" s="4" t="inlineStr">
        <is>
          <t xml:space="preserve">Earnings
Per Share. </t>
        </is>
      </c>
      <c r="D34" s="4" t="inlineStr">
        <is>
          <t xml:space="preserve">Earnings
Per Share. </t>
        </is>
      </c>
    </row>
    <row r="35">
      <c r="A35" s="4" t="inlineStr">
        <is>
          <t>Unaudited Interim Financial Information</t>
        </is>
      </c>
      <c r="C35" s="4" t="inlineStr">
        <is>
          <t xml:space="preserve">Unaudited
Interim Financial Information. </t>
        </is>
      </c>
    </row>
    <row r="36">
      <c r="A36" s="4" t="inlineStr">
        <is>
          <t>Use of Estimates</t>
        </is>
      </c>
      <c r="C36" s="4" t="inlineStr">
        <is>
          <t>Use of Estimates.</t>
        </is>
      </c>
      <c r="D36" s="4" t="inlineStr">
        <is>
          <t>Use of Estimates.</t>
        </is>
      </c>
    </row>
    <row r="37">
      <c r="A37" s="4" t="inlineStr">
        <is>
          <t>Fair Value of Financial Instruments</t>
        </is>
      </c>
      <c r="C37" s="4" t="inlineStr">
        <is>
          <t>Fair Value of Financial
Instruments.</t>
        </is>
      </c>
      <c r="D37" s="4" t="inlineStr">
        <is>
          <t>Fair Value of Financial
Instruments.</t>
        </is>
      </c>
    </row>
    <row r="38">
      <c r="A38" s="4" t="inlineStr">
        <is>
          <t>Cash and Restricted Cash</t>
        </is>
      </c>
      <c r="C38" s="4" t="inlineStr">
        <is>
          <t>Cash and Restricted Cash. Restricted cash as of March 31,
2021 and December 31, 2020 includes cash that the Company deposited as security for obligations arising from property taxes, property
insurance and replacement reserve the Company is required to establish escrows as required by its mortgages and certain resident security
deposits.</t>
        </is>
      </c>
      <c r="D38" s="4" t="inlineStr">
        <is>
          <t>Cash and Restricted Cash. Restricted cash as of December
31, 2020 and 2019 includes cash that the Company deposited as security for obligations arising from property taxes, property insurance
and replacement reserve the Company is required to establish escrows as required by its mortgages and certain resident security deposits.</t>
        </is>
      </c>
    </row>
    <row r="39">
      <c r="A39" s="4" t="inlineStr">
        <is>
          <t>Investments</t>
        </is>
      </c>
      <c r="C39" s="4" t="inlineStr">
        <is>
          <t xml:space="preserve">Investments. </t>
        </is>
      </c>
      <c r="D39" s="4" t="inlineStr">
        <is>
          <t xml:space="preserve">Investments. </t>
        </is>
      </c>
    </row>
    <row r="40">
      <c r="A40" s="4" t="inlineStr">
        <is>
          <t>Software Capitalization</t>
        </is>
      </c>
      <c r="C40" s="4" t="inlineStr">
        <is>
          <t xml:space="preserve">Software Capitalization. </t>
        </is>
      </c>
      <c r="D40" s="4" t="inlineStr">
        <is>
          <t>Software Capitalization.
. Once the software has been developed,
the costs to maintain and train others for its use will be expensed.</t>
        </is>
      </c>
    </row>
    <row r="41">
      <c r="A41" s="4" t="inlineStr">
        <is>
          <t>Concentrations of Credit Risk</t>
        </is>
      </c>
      <c r="C41" s="4" t="inlineStr">
        <is>
          <t>Concentrations of Credit
Risk.</t>
        </is>
      </c>
      <c r="D41" s="4" t="inlineStr">
        <is>
          <t>Concentrations of Credit
Risk.</t>
        </is>
      </c>
    </row>
    <row r="42">
      <c r="A42" s="4" t="inlineStr">
        <is>
          <t>Accounts Receivable and Allowance for Doubtful Accounts</t>
        </is>
      </c>
      <c r="C42" s="4" t="inlineStr">
        <is>
          <t xml:space="preserve">Accounts Receivable and
Allowance for Doubtful Accounts. The allowance for doubtful accounts
reflects estimates that the Company periodically reviews and revises based on new information, to which revisions may be material. The
Company’s allowance for doubtful accounts consists of the following:
Allowance for Doubtful Accounts Balance at Beginning of Period Provision for Doubtful Accounts Write-offs Balance at
December 31, 2020 63,895 68,911 (63,895 ) 68,911
March 31, 2021 68,911 275,652 (68,911 ) 275,652 </t>
        </is>
      </c>
      <c r="D42" s="4" t="inlineStr">
        <is>
          <t xml:space="preserve">Accounts Receivable and
Allowance for Doubtful Accounts. The allowance for doubtful accounts
reflects estimates that the Company periodically reviews and revises based on new information, to which revisions may be material. The
Company’s allowance for doubtful accounts consists of the following:
Allowance for Doubtful Accounts Balance at Beginning of Period Provision for Doubtful Accounts Write-offs Balance at
December 31, 2019 53,597 63,895 (53,597 ) 63,895
December 31, 2020 63,895 68,911 (63,895 ) 68,911 </t>
        </is>
      </c>
    </row>
    <row r="43">
      <c r="A43" s="4" t="inlineStr">
        <is>
          <t>Assets and Liabilities Held for Sale</t>
        </is>
      </c>
      <c r="C43" s="4" t="inlineStr">
        <is>
          <t>Assets and Liabilities Held
for Sale.</t>
        </is>
      </c>
      <c r="D43" s="4" t="inlineStr">
        <is>
          <t>Assets and Liabilities Held
for Sale.</t>
        </is>
      </c>
    </row>
    <row r="44">
      <c r="A44" s="4" t="inlineStr">
        <is>
          <t>Gain (Loss) on Sale of Assets</t>
        </is>
      </c>
      <c r="C44" s="4" t="inlineStr">
        <is>
          <t>Gain (Loss) on Sale of Assets.</t>
        </is>
      </c>
      <c r="D44" s="4" t="inlineStr">
        <is>
          <t>Gain (Loss) on Sale of Assets.</t>
        </is>
      </c>
    </row>
    <row r="45">
      <c r="A45" s="4" t="inlineStr">
        <is>
          <t>Legal Proceedings and Claims</t>
        </is>
      </c>
      <c r="C45" s="4" t="inlineStr">
        <is>
          <t>Legal Proceedings and Claims. Contingencies</t>
        </is>
      </c>
      <c r="D45" s="4" t="inlineStr">
        <is>
          <t>Legal Proceedings and Claims. e establish accruals for specific legal proceedings when it is considered probable that
a loss has been incurred and the amount of the loss can be reasonably estimated. Contingencies</t>
        </is>
      </c>
    </row>
    <row r="46">
      <c r="A46" s="4" t="inlineStr">
        <is>
          <t>Lease Accounting</t>
        </is>
      </c>
      <c r="C46" s="4" t="inlineStr">
        <is>
          <t>Lease Accounting. Leases Lessee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March 31, 2021. ROU assets associated with operating leases are included
in “Right of Use Asset” on the Company’s unaudited condensed consolidated balance sheet. Current and long-term portions
of lease liabilities related to operating leases are included in “Lease Liabilities, Current” and “Lease Liabilities,
Long-Term” on the Company’s balance sheet as of March 31, 2021.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t>
        </is>
      </c>
      <c r="D46" s="4" t="inlineStr">
        <is>
          <t>Lease Accounting. Leases Lessee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December 31, 2020. ROU assets associated with operating
leases are included in “Right of Use Asset” on the Company’s consolidated balance sheet. Current and long-term portions
of lease liabilities related to operating leases are included in “Lease Liabilities, Current” and “Lease Liabilities,
Long-Term” on the Company’s balance sheet as of December 31, 2020.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t>
        </is>
      </c>
    </row>
    <row r="47">
      <c r="A47" s="4" t="inlineStr">
        <is>
          <t>PPP Loan</t>
        </is>
      </c>
      <c r="C47" s="4" t="inlineStr">
        <is>
          <t>PPP
Loan The Company recognizes PPP loans
as debt instruments in accordance with ASC 470, Debt.</t>
        </is>
      </c>
      <c r="D47" s="4" t="inlineStr">
        <is>
          <t>PPP
Loan The Company recognizes PPP loans
as debt instruments in accordance with ASC 470, Debt.</t>
        </is>
      </c>
    </row>
    <row r="48">
      <c r="A48" s="4" t="inlineStr">
        <is>
          <t>HHS Government Grants</t>
        </is>
      </c>
      <c r="C48" s="4" t="inlineStr">
        <is>
          <t>HHS Government Grants The Company recognizes income
for government grants when grant proceeds are received and the Company determines it is reasonably assured that it will comply with the
conditions of the grant, the Company will recognize the distributions received in the income statement on a systematic and rational basis.
The Company will estimate the fair value of the grant using the applicable HHS definitions of health care related expenses and lost revenue
attributable to COVID-19, considering the Company’s projected and actual results at the end of each reporting period. Upon conclusion that AIU is reasonably
assured that it has met the conditions of the grant, it must measure the amount of unreimbursed health-care related expenses and lost
revenue related to COVID-19 at the end of each reporting period and release that amount from Refundable Advance to Other Revenue.</t>
        </is>
      </c>
    </row>
    <row r="49">
      <c r="A49" s="4" t="inlineStr">
        <is>
          <t>Recently Issued Accounting Pronouncements Not Yet Adopted</t>
        </is>
      </c>
      <c r="C49" s="4" t="inlineStr">
        <is>
          <t>Recently Issued Accounting Pronouncements Not Yet Adopted In June 2016, the FASB issued
ASU No. 2016-13, Financial Instruments-Credit Losses Codification Improvements to Topic 326, Financial Instruments-Credit
Losses In December 2019, the FASB also
issued ASU 2019-12, Income Taxes Simplifying the Accounting for Income Taxes</t>
        </is>
      </c>
      <c r="D49" s="4" t="inlineStr">
        <is>
          <t>Recently Issued Accounting
Pronouncements Not Yet Adopted In June 2016, the FASB issued
ASU No. 2016-13, Financial Instruments-Credit Losses Codification Improvements to Topic 326, Financial Instruments-Credit
Losses In December 2019, the FASB also
issued ASU 2019-12, Income Taxes Simplifying the Accounting for Income Taxe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Tables)</t>
        </is>
      </c>
      <c r="B1" s="2" t="inlineStr">
        <is>
          <t>3 Months Ended</t>
        </is>
      </c>
      <c r="D1" s="2" t="inlineStr">
        <is>
          <t>12 Months Ended</t>
        </is>
      </c>
    </row>
    <row r="2">
      <c r="B2" s="2" t="inlineStr">
        <is>
          <t>Apr. 03, 2021</t>
        </is>
      </c>
      <c r="C2" s="2" t="inlineStr">
        <is>
          <t>Mar. 31, 2021</t>
        </is>
      </c>
      <c r="D2" s="2" t="inlineStr">
        <is>
          <t>Dec. 31, 2020</t>
        </is>
      </c>
    </row>
    <row r="3">
      <c r="A3" s="4" t="inlineStr">
        <is>
          <t>Schedule of Stock-based Compensation Expense</t>
        </is>
      </c>
      <c r="B3" s="4" t="inlineStr">
        <is>
          <t xml:space="preserve">The following table presents details
of total stock-based compensation expense that is included in each functional line item on our condensed consolidated statements of operations:
Three months ended
April 3, 2021 March 28, 2020
Cost of commercial product revenues $ - $ 1,000
Research and development - 2,000
Selling, general and administrative - 18,000
Total stock-based compensation expense $ - $ 21,000 </t>
        </is>
      </c>
      <c r="D3" s="4" t="inlineStr">
        <is>
          <t xml:space="preserve">The following table presents
details of total stock-based compensation expense that is included in each functional line item on our consolidated statements of operations:
2020 2019 2018
Cost of Commercial product revenues $ 3,000 $ 3,000 $ 3,000
Research and development 9,000 10,000 12,000
Selling, general and administrative 68,000 74,000 69,000
$ 80,000 $ 87,000 $ 84,000 </t>
        </is>
      </c>
    </row>
    <row r="4">
      <c r="A4" s="4" t="inlineStr">
        <is>
          <t>Allied Integral United Inc [Member]</t>
        </is>
      </c>
    </row>
    <row r="5">
      <c r="A5" s="4" t="inlineStr">
        <is>
          <t>Schedule of Allowance for Doubtful Accounts</t>
        </is>
      </c>
      <c r="C5" s="4" t="inlineStr">
        <is>
          <t xml:space="preserve">The Company’s allowance
for doubtful accounts consists of the following:
Allowance for Doubtful Accounts Balance at Beginning of Period Provision for Doubtful Accounts Write-offs Balance at
December 31, 2020 63,895 68,911 (63,895 ) 68,911
March 31, 2021 68,911 275,652 (68,911 ) 275,652 </t>
        </is>
      </c>
      <c r="D5" s="4" t="inlineStr">
        <is>
          <t xml:space="preserve">The Company’s allowance
for doubtful accounts consists of the following:
Allowance for Doubtful Accounts Balance at Beginning of Period Provision for Doubtful Accounts Write-offs Balance at
December 31, 2019 53,597 63,895 (53,597 ) 63,895
December 31, 2020 63,895 68,911 (63,895 ) 68,911 </t>
        </is>
      </c>
    </row>
    <row r="6">
      <c r="A6" s="4" t="inlineStr">
        <is>
          <t>Schedule of Property and Equipment Estimated Useful Lives</t>
        </is>
      </c>
      <c r="C6" s="4" t="inlineStr">
        <is>
          <t xml:space="preserve">Property and equipment are recorded
at cost and depreciated using the straight-line basis over their estimated useful lives, which are typically as follows:
Asset Class Estimated Useful Life (in years)
Buildings 39
Building improvements 39
Equipment 7
Computer equipment and software 5
Furniture and fixtures 7 </t>
        </is>
      </c>
      <c r="D6" s="4" t="inlineStr">
        <is>
          <t>Property and equipment are recorded
at cost and depreciated using the straight-line basis over their estimated useful lives, which are typically as follows:
Asset Class Estimated Useful Life (in years)
Buildings 39
Building improvements 39
Equipment 7
Computer equipment and software 5
Furniture and fixtures 7</t>
        </is>
      </c>
    </row>
    <row r="7">
      <c r="A7" s="4" t="inlineStr">
        <is>
          <t>Schedule of Revenue from Contracts with Customers</t>
        </is>
      </c>
      <c r="C7" s="4" t="inlineStr">
        <is>
          <t>Below is a table that shows the
breakdown by percent of revenues related to contracts with residents versus resident fees for support or ancillary services.
For the three months ended March 31,
2021 % 2020 %
Revenue from contracts with customers:
Resident rent - over time $ 3,624,139 96.8 % $ 3,266,917 96.4 %
Amenities and conveniences - point in time 119,922 3.2 % 120,932 3.6 %
Total revenue from contracts with customers $ 3,744,061 100.00 % $ 3,387,849 100.00 %</t>
        </is>
      </c>
      <c r="D7" s="4" t="inlineStr">
        <is>
          <t>Below is a table that shows the
breakdown by percent of revenues related to contracts with residents versus resident fees for support or ancillary services.
For the years ended December 31,
2020 % 2019 %
Revenue from contracts with customers:
Resident rent - over time $ 12,287,423 97.1 % $ 12,201,291 97.6 %
Amenities and conveniences - point in time 368,104 2.9 % 297,828 2.4 %
Total revenue from contracts with customers 12,655,527 100 % 12,499,119 100 %</t>
        </is>
      </c>
    </row>
    <row r="8">
      <c r="A8" s="4" t="inlineStr">
        <is>
          <t>Schedule of Disaggregated Revenue</t>
        </is>
      </c>
      <c r="C8" s="4" t="inlineStr">
        <is>
          <t xml:space="preserve">The following table presents revenue
disaggregated by type of contract:
For the three months ended March 31,
2021 2020
Revenue from contracts with customers:
Resident rent $ 3,413,311 $ 2,819,894
Ancillary 203,328 491,632
Assisted living 119,922 67,814
Move-in fees 7,500 8,509
Total revenue from contracts with customers 3,744,061 3,387,849
Total revenues $ 3,744,061 $ 3,387,849 </t>
        </is>
      </c>
      <c r="D8" s="4" t="inlineStr">
        <is>
          <t xml:space="preserve">The following table presents revenue
disaggregated by type of contract:
For the years ended December 31,
2020 2019
Revenue from contracts with customers:
Resident rent $ 11,961,108 $ 11,821,407
Ancillary 368,104 297,828
Assisted living 279,556 258,105
Move-in fees 46,759 121,779
Total revenue from contracts with customers 12,655,527 12,499,119
Total revenues $ 12,655,527 $ 12,499,119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tails of Certain Financial Statement Components and Supplemental Disclosures of Cash Flow Information and Non-Cash Activities (Tables)</t>
        </is>
      </c>
      <c r="B1" s="2" t="inlineStr">
        <is>
          <t>3 Months Ended</t>
        </is>
      </c>
      <c r="C1" s="2" t="inlineStr">
        <is>
          <t>12 Months Ended</t>
        </is>
      </c>
    </row>
    <row r="2">
      <c r="B2" s="2" t="inlineStr">
        <is>
          <t>Apr. 03, 2021</t>
        </is>
      </c>
      <c r="C2" s="2" t="inlineStr">
        <is>
          <t>Dec. 31, 2020</t>
        </is>
      </c>
    </row>
    <row r="3">
      <c r="A3" s="3" t="inlineStr">
        <is>
          <t>Text Block [Abstract]</t>
        </is>
      </c>
    </row>
    <row r="4">
      <c r="A4" s="4" t="inlineStr">
        <is>
          <t>Schedule of Components of Accounts Receivable</t>
        </is>
      </c>
      <c r="C4" s="4" t="inlineStr">
        <is>
          <t xml:space="preserve">December 31, 2020
December 31, 2019
Accounts receivable:
Accounts receivable-trade $ - $ 347,000
Less: allowance for doubtful accounts - (3,000 )
$ - $ 344,000 </t>
        </is>
      </c>
    </row>
    <row r="5">
      <c r="A5" s="4" t="inlineStr">
        <is>
          <t>Schedule of Components of Inventories</t>
        </is>
      </c>
      <c r="B5" s="4" t="inlineStr">
        <is>
          <t xml:space="preserve">April 3, 2021 December 31, 2020
Inventories:
Work In Process 68,000 68,000
$ 68,000 $ 68,000 </t>
        </is>
      </c>
      <c r="C5" s="4" t="inlineStr">
        <is>
          <t xml:space="preserve">December 31, 2020
December 31, 2019
Inventories:
Raw materials $ - $ 152,000
Reserve for raw materials - -
Work-in-process 68,000 111,000
Reserve for work-in-process - -
Finished goods - -
Reserve for finished goods - -
$ 68,000 $ 263,000 </t>
        </is>
      </c>
    </row>
    <row r="6">
      <c r="A6" s="4" t="inlineStr">
        <is>
          <t>Schedule of Components of Property and Equipment</t>
        </is>
      </c>
      <c r="B6" s="4" t="inlineStr">
        <is>
          <t xml:space="preserve">April 3, 2021 December 31, 2020
Property and Equipment:
Equipment $ 316,000 $ 316,000
-
Less: accumulated depreciation and amortization 316,000 (316,000 )
$ - $ - </t>
        </is>
      </c>
      <c r="C6" s="4" t="inlineStr">
        <is>
          <t xml:space="preserve">December 31, 2020
December 31, 2019
Property and Equipment:
Equipment $ 316,000 $ 11,911,000
Leasehold improvements - 1,065,000
Furniture and fixtures - 205,000
316,000 13,181,000
Less: accumulated depreciation and amortization (316,000 ) (12,948,000 )
$ - $ 233,000 </t>
        </is>
      </c>
    </row>
    <row r="7">
      <c r="A7" s="4" t="inlineStr">
        <is>
          <t>Schedule of Components of Patents and Licenses</t>
        </is>
      </c>
      <c r="B7" s="4" t="inlineStr">
        <is>
          <t xml:space="preserve">April 3, 2021 December 31, 2020
Patents and Licenses:
Patents issued 278,000 278,000
Less accumulated amortization (278,000 ) (278,000 )
Net patents issued - -
$ - $ - </t>
        </is>
      </c>
      <c r="C7" s="4" t="inlineStr">
        <is>
          <t xml:space="preserve">December 31, December 31,
Patents, Licenses and Purchased Technology:
Patents pending $ - $ -
Patents issued 278,000 1,712,000
Less accumulated amortization (278,000 ) (1,071,000 )
Net patents issued - 641,000
$ - $ 641,000 </t>
        </is>
      </c>
    </row>
    <row r="8">
      <c r="A8" s="4" t="inlineStr">
        <is>
          <t>Schedule of Components of Accrued Expenses and Other Long Term Liabilities</t>
        </is>
      </c>
      <c r="B8" s="4" t="inlineStr">
        <is>
          <t xml:space="preserve">April 3, 2021 December 31, 2020
Accrued Expenses and Other Long Term Liabilities:
Salaries Payable $ 30,000 $ 10,000
Compensated absences - 125,000
30,000 135,000
Less current portion (30,000 ) (135,000 )
Long term portion $ - $ - </t>
        </is>
      </c>
      <c r="C8" s="4" t="inlineStr">
        <is>
          <t xml:space="preserve">December 31, December 31,
Accrued Expenses and Other Long Term Liabilities:
Salaries payable $ 10,000 $ 23,000
Compensated absences 125,000 211,000
Compensation related - 4,000
Warranty reserve - 8,000
Operating lease - 152,000
Other - 54,000
Total 135,000 452,000
Less current portion (135,000 ) (440,000 )
Long-term portion $ - $ 12,000 </t>
        </is>
      </c>
    </row>
    <row r="9">
      <c r="A9" s="4" t="inlineStr">
        <is>
          <t>Schedule of Warranty Reserve Activity</t>
        </is>
      </c>
      <c r="B9" s="4" t="inlineStr">
        <is>
          <t xml:space="preserve">For the three months ended,
April 3, 2021 March 28, 2020
Warranty Reserve Activity:
Beginning balance $ - $ 8,000
Additions - -
Deductions - -
Ending balance $ - $ 8,000 </t>
        </is>
      </c>
      <c r="C9" s="4" t="inlineStr">
        <is>
          <t xml:space="preserve">2020 2019 2018
Warranty Reserve Activity:
Beginning balance $ 8,000 $ 8,000 $ 8,000
Additions - - -
Deductions 8,000 - -
Ending balance $ - $ 8,000 $ 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al Estate, Property and Equipment, Net (Tables) (Allied Integral United Inc)</t>
        </is>
      </c>
      <c r="B1" s="2" t="inlineStr">
        <is>
          <t>3 Months Ended</t>
        </is>
      </c>
      <c r="C1" s="2" t="inlineStr">
        <is>
          <t>12 Months Ended</t>
        </is>
      </c>
    </row>
    <row r="2">
      <c r="B2" s="2" t="inlineStr">
        <is>
          <t>Mar. 31, 2021</t>
        </is>
      </c>
      <c r="C2" s="2" t="inlineStr">
        <is>
          <t>Dec. 31, 2020</t>
        </is>
      </c>
    </row>
    <row r="3">
      <c r="A3" s="4" t="inlineStr">
        <is>
          <t>Allied Integral United Inc [Member]</t>
        </is>
      </c>
    </row>
    <row r="4">
      <c r="A4" s="4" t="inlineStr">
        <is>
          <t>Schedule of Real Estate, Property and Equipment</t>
        </is>
      </c>
      <c r="B4" s="4" t="inlineStr">
        <is>
          <t xml:space="preserve">Real estate, property and equipment,
net consist of the following: Memory Care Facilities and corporate:
Estimated Useful Lives March 31, 2021 December 31, 2020
Land $ 1,940,389 $ 1,940,389
Building and building improvements 39 years 7,278,900 7,277,693
Furniture, fixtures, and equipment 3-7 years 3,087,681 2,588,781
Total 12,306,970 11,806,863
Less accumulated depreciation (3,121,425 ) (2,953,579 )
Real estate, property and equipment, net $ 9,185,545 $ 8,853,284 Non-core businesses classified as assets held for sale:
Estimated Useful Lives March 31, 2021 December 31, 2020
Land $ 2,892,195 $ 4,288,915
Building and building improvements 39 years 3,240,990 5,898,419
Furniture, fixtures and equipment 3-7 years 1,474,948 2,099,568
Other 67,972 200,969
Total 7,676,105 12,487,871
Less accumulated depreciation (2,313,269 ) (4,175,035 )
Real estate, property and equipment, net $ 5,362,836 $ 8,312,836 </t>
        </is>
      </c>
      <c r="C4" s="4" t="inlineStr">
        <is>
          <t xml:space="preserve">Real estate, property and equipment,
net consist of the following: Memory Care Facilities and corporate:
Estimated Useful Lives December 31, 2020 December 31, 2019
Land $ 1,940,389 $ 1,940,389
Building and building improvements 39 years 7,277,693 7,124,278
Furniture, fixtures and equipment 3-7 years 2,588,781 2,401,012
Total 11,806,863 11,465,679
Less accumulated depreciation (2,953,579 ) (2,354,819 )
Real estate, property and equipment, net $ 8,853,284 $ 9,110,860 Non-core businesses classified as assets held for sale:
Estimated Useful Lives December 31, 2020 December 31, 2019
Land and land improvements $ 4,288,915 $ 8,250,908
Building and building improvements 39 years 5,898,419 16,219,171
Furniture, fixtures and equipment 5-7 years 2,099,568 3,252,996
Other 3-5 years 200,969 342,521
Total 12,487,871 28,065,596
Less accumulated depreciation (4,175,035 ) (8,325,308 )
Real estate, property and equipment, net $ 8,312,836 $ 19,740,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Allied Integral United Inc) - Allied Integral United Inc [Member]</t>
        </is>
      </c>
      <c r="B1" s="2" t="inlineStr">
        <is>
          <t>3 Months Ended</t>
        </is>
      </c>
      <c r="C1" s="2" t="inlineStr">
        <is>
          <t>12 Months Ended</t>
        </is>
      </c>
    </row>
    <row r="2">
      <c r="B2" s="2" t="inlineStr">
        <is>
          <t>Mar. 31, 2021</t>
        </is>
      </c>
      <c r="C2" s="2" t="inlineStr">
        <is>
          <t>Dec. 31, 2020</t>
        </is>
      </c>
    </row>
    <row r="3">
      <c r="A3" s="4" t="inlineStr">
        <is>
          <t>Schedule of Lease Cost</t>
        </is>
      </c>
      <c r="B3" s="4" t="inlineStr">
        <is>
          <t xml:space="preserve">For the three months ended March
31, 2021, the lease costs recorded in the unaudited condensed consolidated statement of operations are as follows:
For the Three Months ended March 31,
2021 2020
Lease costs:
Operating lease costs $ 1,129,542 $ 1,301,299
Short-term lease costs 11,851 30,276
Total lease costs $ 1,141,393 $ 1,331,575 </t>
        </is>
      </c>
      <c r="C3" s="4" t="inlineStr">
        <is>
          <t xml:space="preserve">For the year ended December 31,
2020, the lease costs recorded in the consolidated statement of operations are as follows:
For the years ended December 31,
2020 2019
Lease costs:
Operating lease costs $ 4,545,660 $ 4,957,539
Short-term lease costs 95,184 64,657
Total lease costs $ 4,640,844 $ 5,022,196 </t>
        </is>
      </c>
    </row>
    <row r="4">
      <c r="A4" s="4" t="inlineStr">
        <is>
          <t>Schedule Maturity Operating Lease Payments</t>
        </is>
      </c>
      <c r="B4" s="4" t="inlineStr">
        <is>
          <t xml:space="preserve">The following table summarizes
the maturity of the Company’s operating lease liabilities as of March 31, 2021:
Year Ending Operating Leases
2021 – remainder of year 2,955,950
2022 4,026,961
2023 4,121,550
2024 4,218,384
2025 4,310,799
2026 4,439,167
2027 4,537,167
Thereafter 40,267,540
Total minimum lease payments $ 68,877,518
Less: amounts representing interest 30,544,177
Present value of future minimum lease payments $ 38,333,341
Less current portion 944,038
Non-current lease liabilities $ 37,389,303 </t>
        </is>
      </c>
      <c r="C4" s="4" t="inlineStr">
        <is>
          <t xml:space="preserve">The following table summarizes
the maturity of the Company’s operating lease liabilities as of December 31, 2020:
Year ending December 31, Operating Leases
2021 $ 3,934,567
2022 4,026,961
2023 4,121,550
2024 4,218,384
2025 4,310,799
Thereafter 49,218,168
Total minimum lease payments 69,830,429
Less: amounts representing interest 31,423,222
Present value of future minimum lease payments 38,407,207
Less current portion 790,126
Non-current lease liabilities $ 37,617,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iscontinued Operations (Tables) (Allied Integral United Inc)</t>
        </is>
      </c>
      <c r="B1" s="2" t="inlineStr">
        <is>
          <t>3 Months Ended</t>
        </is>
      </c>
      <c r="C1" s="2" t="inlineStr">
        <is>
          <t>12 Months Ended</t>
        </is>
      </c>
    </row>
    <row r="2">
      <c r="B2" s="2" t="inlineStr">
        <is>
          <t>Mar. 31, 2021</t>
        </is>
      </c>
      <c r="C2" s="2" t="inlineStr">
        <is>
          <t>Dec. 31, 2020</t>
        </is>
      </c>
    </row>
    <row r="3">
      <c r="A3" s="3" t="inlineStr">
        <is>
          <t>Discontinued Operations and Disposal Groups [Abstract]</t>
        </is>
      </c>
    </row>
    <row r="4">
      <c r="A4" s="4" t="inlineStr">
        <is>
          <t>Schedule of Discontinued Operations Gain (loss) on Sale of Assets</t>
        </is>
      </c>
      <c r="B4" s="4" t="inlineStr">
        <is>
          <t xml:space="preserve">Commercial Hotel Property Parcel - Commercial Property #2 Total 2020
Contract sales price $ 13,300,000 $ 2,500,000 $ 700,000 $ 16,500,000
Fees (1,461,312 ) (134,043 ) - (1,595,355 )
Seller buildout obligation (856,085 ) - - (856,085 )
Net book value of assets 6,425,983 1,981,889 622,466 9,030,338
Gain/(loss) on sale of assets $ 4,556,620 $ 384,068 $ 77,534 $ 5,018,222 </t>
        </is>
      </c>
      <c r="C4" s="4" t="inlineStr">
        <is>
          <t xml:space="preserve">Commercial Hotel Property Parcel - Commercial Property #2 Total 2020
Contract sales price $ 13,300,000 $ 2,500,000 $ 700,000 $ 16,500,000
Fees (1,461,312 ) (134,043 ) - (1,595,355 )
Seller buildout obligation (856,085 ) - - (856,085 )
Net book value of assets 6,425,983 1,981,889 622,466 9,030,338
Gain/(loss) on sale of assets $ 4,556,620 $ 384,068 $ 77,534 $ 5,018,222 </t>
        </is>
      </c>
    </row>
    <row r="5">
      <c r="A5" s="4" t="inlineStr">
        <is>
          <t>Schedule of Discontinued Operations Profit and Loss Impact</t>
        </is>
      </c>
      <c r="C5" s="4" t="inlineStr">
        <is>
          <t xml:space="preserve">These amounts are included in
the Company’s consolidated statement of operations in the income (loss) from discontinued operations, net of tax.
Real Estate Property #1 Real Estate Property #2 Commercial Property #1 Total 2019
Contract Sales Price $ 7,000,000 $ 4,800,000 $ 3,500,000 $ 15,300,000
Net Book Value of Assets 5,215,542 4,971,062 2,466,551 12,653,155
Gain/(Loss) on Sale of Assets 1,784,458 (171,062 ) 1,033,449 2,646,845
Loss on Extinguishment of Debt (446,064 ) - (159,596 ) (605,660 )
Total P&amp;L Impact $ 1,338,394 $ (171,062 ) $ 873,853 $ 2,041,185 </t>
        </is>
      </c>
    </row>
    <row r="6">
      <c r="A6" s="4" t="inlineStr">
        <is>
          <t>Schedule of Discontinued Operations Consolidated Balance Sheets</t>
        </is>
      </c>
      <c r="B6" s="4" t="inlineStr">
        <is>
          <t xml:space="preserve">As of March 31, 2021 As of December 31, 2020
ASSETS
Current assets:
Cash and cash equivalents $ 206,539 $ 343,044
Restricted cash - 8,201
Accounts receivable 100 18,421
Prepaid expenses 77,204 23,641
Total current assets 283,843 393,307
Investments in non-consolidated entities 77,056 77,056
Note receivables 6,323 6,323
Real estate, property and equipment, net 5,362,836 8,312,836
Total long-term assets held for sale 5,446,214 8,396,215
TOTAL ASSETS $ 5,730,058 $ 8,789,522
LIABILITIES
Current liabilities:
Accounts payable $ 699 $ 66,650
Accrued expenses 855,392 1,031,583
Accrued interest 133,171 133,171
Current portion of long-term debt 1,758,223 4,107,599
Total current liabilities 2,747,485 5,339,003
Long-term liabilities:
Note payable 530,596 784,945
Long-term debt, less current portion 4,883,682 5,121,760
Total long-term liabilities held for sale 5,414,278 5,906,705
TOTAL LIABILITIES $ 8,161,763 $ 11,245,708 </t>
        </is>
      </c>
      <c r="C6" s="4" t="inlineStr">
        <is>
          <t xml:space="preserve">December 31, 2020 December 31, 2019
ASSETS
Current assets:
Cash and cash equivalents $ 343,044 $ 570,284
Restricted cash 8,201 1,477,871
Accounts receivable 18,421 53,934
Prepaid expenses 23,641 54,665
Total current assets 393,307 2,156,754
Investments in non-consolidated entities 77,056 77,057
Note Receivables 6,323 6,323
Real estate, property and equipment, net 8,312,836 19,740,288
Other non-current assets - 319,000
Total long-term assets held for sale 8,396,215 20,142,668
TOTAL ASSETS $ 8,789,522 $ 22,299,422
LIABILITIES
Current liabilities:
Accounts payable $ 66,650 $ 1,757,761
Accrued expenses 1,031,583 1,752,400
Accrued interest 133,171 26,625
Current portion of long-term debt 4,107,599 3,166,978
Other current liabilities - 85,695
Total current liabilities 5,339,003 6,789,459
Long-term liabilities:
Note payable 785,044 1,326,144
Deferred loan fees, net of amortization - (4,952 )
Long-term debt, less current portion 5,121,760 16,242,029
Total long-term liabilities held for sale 5,906,804 17,563,222
TOTAL LIABILITIES $ 11,245,807 $ 24,352,680 </t>
        </is>
      </c>
    </row>
    <row r="7">
      <c r="A7" s="4" t="inlineStr">
        <is>
          <t>Schedule of Discontinued Operations Consolidated Income Statement</t>
        </is>
      </c>
      <c r="B7" s="4" t="inlineStr">
        <is>
          <t xml:space="preserve">For the three months ended
March 31, 2021 March 31, 2020
Revenues
Hotel room and other revenue $ - $ 377,073
Commercial property rental revenue 20,867 195,159
Total revenues, net 20,867 572,232
Costs and expenses
Operating expenses 43,328 376,244
General and administrative expenses 268,646 800,477
Total operating expenses 311,974 1,176,721
(Loss) income from operations (291,107 ) (604,489 )
Other (income) expenses
Interest expense 23,825 312,346
Gain/(loss) on disposal of assets 15,000 (5,018,222 )
Other expenses (17,920 ) 242,682
Total (income)/loss 20,905 (4,463,194 )
Net income/ (loss) $ (312,011 ) $ 3,858,705 </t>
        </is>
      </c>
      <c r="C7" s="4" t="inlineStr">
        <is>
          <t xml:space="preserve">December 31, 2020 December 31, 2019
Revenues
Hotel room and other revenue $ 353,437 $ 3,367,517
Commercial property rental revenue 220,388 2,306,509
Total revenues, net 573,825 5,674,026
Costs and expenses
Operating expenses 598,995 3,770,306
Impairment 2,397,114 -
General and administrative expenses 1,487,515 1,565,391
Total operating expenses 4,483,624 5,335,697
(Loss) income from operations (3,909,799 ) 338,329
Other (income) expenses
Interest expense 696,431 1,825,796
Gain on disposal of assets (5,018,222 ) (2,646,845 )
Equity income from investees, net of applicable taxes (402,976 ) (1,228,133 )
Loss on debt extinguishment - 605,660
Other expenses (300,572 ) -
Total income (5,025,340 ) (1,443,521 )
Net income $ 1,115,540 $ 1,781,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debtedness (Tables) (Allied Integral United Inc)</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ummary of Interest and Future Maturities</t>
        </is>
      </c>
      <c r="B4" s="4" t="inlineStr">
        <is>
          <t xml:space="preserve">Long-term Debt
Continuing Core Discontinued Non-Core Total
2021 - Remainder of 2021 $ 5,129,855 $ 1,758,223 $ 6,888,078
2022 564,590 184,366 748,956
2023 485,937 499,185 985,122
2024 193,449 214,760 408,209
2025 99,485 231,519 331,004
Thereafter 2,314,231 3,731,097 6,045,328
Total obligations $ 8,787,547 $ 6, 619,149 $ 15,406,696 </t>
        </is>
      </c>
      <c r="C4" s="4" t="inlineStr">
        <is>
          <t xml:space="preserve">Year ending December 31, Continuing Core Discontinued Non-Core Total
2021 $ 1,623,375 $ 4,107,599 $ 5,730,974
2022 656,800 167,286 824,085
2023 674,008 480,505 1,154,513
2024 95,600 194,329 289,929
2025 99,638 209,013 308,651
Thereafter 3,306,156 4,049,099 7,355,255
Total obligations $ 6,455,576 $ 9,207,830 $ 15,663,406 </t>
        </is>
      </c>
    </row>
    <row r="5">
      <c r="A5" s="4" t="inlineStr">
        <is>
          <t>Summary of Long-term Debt and Notes Payable Maturity</t>
        </is>
      </c>
      <c r="B5" s="4" t="inlineStr">
        <is>
          <t xml:space="preserve">The following table summarizes
the maturity of the Company’s long-term debt and notes payable as of March 31, 2021:
Maturity Date Interest Rate March 31, 2021 December 31, 2020
Memory Care (Core) Facilities:
Naples Mortgage December-2041 3.99 % $ 2,710,207 $ 2,731,100
MCA Invesque Loan January-2024 8.5 % 1,505,005 1,610,577
New Braunfels Business Loan March-2022 6.25 % 153,088 185,359
Gearhart Loan April-2021 7 % 238,578 238,578
Cerniglia Note December-2021 9.85 % 325,000 325,000
SBA PPP Loan May-2022 1 % 2,855,669 1,364,962
Equity Secure Fund I, LLC March - 2022 11.50 % 1,000,000 -
Notional amount of debt 8,787,547 6,455,576
Less: current maturities 5,129,855 1,623,375
$ 3,657,692 $ 4,832,201
Non-core businesses classified as liabilities held for sale:
Hotels:
Seaworld Hotel Note (1) January-2021 Variable $ 299,000 $ 3,395,000
Buda Hotel Note (2) January-2037 Variable 4,013,425 4,046,771
SBA PPP Loan May-2022 1 % 604,800 255,300
Buda Tax Loans June-2028 8.99 % 466,713 271,365
Notional amount of debt 5,383,938 7,968,436
Less: current maturities 1,045,624 3,395,000
$ 4,338,314 $ 4,573,436
Real Estate:
Artesia Note (3) June-2033 Variable $ 235,211 $ 238,168
Tamir Note March-2022 12 % 300,000 300,000
Leander Note April-2022 12.75 % 700,000 700,000
Notional amount of debt 1,235,211 1,238,168
Less: current maturities 712,599 712,599
$ 499,857 $ 502,814 As of March 31, 2021, included in the current portion
of long-term debt on the accompanying unaudited condensed balance sheet is $224,207 of unamortized debt discount. As of December 31, 2020,
included in long term debt on the accompanying unaudited condensed balance sheet is $21,528 of unamortized debt discount. Notes: (1) Interest equal to $1,000 per day for 60 days,
$1,500 per day through September 17, 2019 and interest rates between 20% and 40%; refer to detail below, as in default above (2) Interest rate equal to greater of 10.5% or 30-day
LIBOR plus 8.175% (3) Interest rate equal to greater of 10.5% or 30-day
LIBOR plus 8.175% (4) Interest rate equal to Wall Street Journal Prime
plus 2.75% (5) Interest rate equal to greater of 6.0% or Prime
plus 1.0
Maturity Date Interest Rate March 31, 2021 December 31, 2020
Core Businesses (Continuing Operations) Notes Payable
Cibolo Creek Partners note December 2025 0.09 % $ 111,208 $ -
Round Rock Development Partners Note December 2025 0.09 % 500,000 500,000
Notional amount of debt 611,208 500,000
Guarantee Fees 283,023 139,883
$ 894,231 $ 639,883
Core Businesses (Discontinued Continuing Operations) Notes Payable
Cibolo Creek Partners note December 2025 0.09 % $ 530,596 $ 641,804
Notional amount of debt 530,596 641,804
Guarantee Fees - 143,141
$ 530,596 $ 784,945 </t>
        </is>
      </c>
      <c r="C5" s="4" t="inlineStr">
        <is>
          <t xml:space="preserve">The following table summarizes
the maturity of the Company’s long-term debt and notes payable as of December 31, 2020:
Maturity Date Interest Rate December 31, 2020 December 31, 2019
Memory Care (Core) Facilities:
Naples Mortgage December 2041 3.99 % $ 2,731,100 $ 2,812,596
MCA Invesque Loan January 2024 8.50 % 1,610,577 1,943,417
New Braunfels Business Loan March 2022 6.25 % 185,359 273,140
Gearhart Loan April 2021 7.00 % 238,578 238,578
Cerniglia Note December 2021 9.85 % 325,000 325,000
SBA PPP Loan May 2022 1.00 % 1,364,962 -
KOBO Note (1) April 2020 Variable - 500,000
Notional amount of debt 6,455,576 6,092,731
Less: deferred loan costs, net 21,528 22,560
Less: current maturities 1,623,375 1,441,862
$ 4,810,673 $ 4,628,309
Non-core businesses classified as liabilities held for sale:
Hotels:
Airport Hotel Note (2) August 2020 Variable $ - $ 2,054,000
Seaworld Hotel Note (3) January 2021 Variable 3,395,000 3,395,000
Buda Hotel Note (4) January 2037 Variable 4,046,770 4,145,297
SBA PPP Loan May 2022 1.00 % 255,300 -
Buda Tax Loans June 2028 8.99 % 271,365 87,735
Notional amount of debt 7,968,435 9,682,032
Less: current maturities 3,395,000 2,185,498
$ 4,573,436 $ 7,496,534
Real Estate:
Castle Hills Note - FNBT November 2022 4.50 % $ - $ 8,476,615
Artesia Note (5) June 2033 Variable 238,168 250,360
Tamir Note March 2022 12.00 % 300,000 300,000
Leander Note April 2021 12.75 % 722,755 700,000
Notional amount of debt 1,260,923 9,726,975
Less: deferred loan costs, net 22,755 4,952
Less: current maturities 712,599 981,480
$ 525,569 $ 8,740,543 Notes: (1) (2) (3) (4) (5)
Maturity Date Interest Rate December 31, 2020 December 31, 2019
Core Businesses (Continuing Operations) Notes Payable
Cibolo Creek Partner’s Note December 2025 0.09 % $ - $ 27,285
Round Rock Development Partners Note December 2025 0.09 % 500,000 500,000
Notional amount of debt 500,000 527,285
Guarantee Fees 139,883 105,016
$ 639,883 $ 632,301
Non-core Businesses (Discontinued Operations) Notes Payable
Cibolo Creek Partner’s Note December 2025 0.09 % 641,804 683,003
Jim Walesa Note December 2025 0.00 % - 500,000
Notional amount of debt 641,903 1,183,003
Guarantee Fees 143,141 143,141
$ 785,044 $ 1,326,144
Maturity Date Interest Rate December 31, 2020 December 31, 2019
Core Businesses (Continuing Operations) Notes Payable
Cibolo Creek Partner’s Note December 2025 0.09 % $ - $ 27,285
Round Rock Development Partners Note December 2025 0.09 % 500,000 500,000
Notional amount of debt 500,000 527,285
Guarantee Fees 139,883 105,016
$ 639,883 $ 632,301
Non-core Businesses (Discontinued Operations) Notes Payable
Cibolo Creek Partner’s Note December 2025 0.09 % 641,804 683,003
Jim Walesa Note December 2025 0.00 % - 500,000
Notional amount of debt 641,903 1,183,003
Guarantee Fees 143,141 143,141
$ 785,044 $ 1,326,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1</t>
        </is>
      </c>
      <c r="C2" s="2" t="inlineStr">
        <is>
          <t>Dec. 31, 2020</t>
        </is>
      </c>
    </row>
    <row r="3">
      <c r="A3" s="4" t="inlineStr">
        <is>
          <t>Schedule of Federal Statutory Income Tax Rate</t>
        </is>
      </c>
      <c r="C3" s="4" t="inlineStr">
        <is>
          <t>The benefit for income taxes
differs from the amount obtained by applying the federal statutory income tax rate to loss before benefit for income taxes for 2020, 2019
and 2018 as follows:
2020 2019 2018
Tax benefit computed at federal statutory rate 21.0 % 21.0 % 21.0 %
Increase (decrease) in taxes due to:
Change in tax rate under tax reform — — —
Change in valuation allowance (21.0 ) (21.0 ) (21.0 )
— % — % — %</t>
        </is>
      </c>
    </row>
    <row r="4">
      <c r="A4" s="4" t="inlineStr">
        <is>
          <t>Schedule of Deferred Tax Assets (Liabilities)</t>
        </is>
      </c>
      <c r="C4" s="4" t="inlineStr">
        <is>
          <t xml:space="preserve">The significant components of
deferred tax assets (liabilities) at December 31 are as follows:
2020 2019
Loss carryforwards $ 2,990,000 $ 3,662,000
Depreciation &amp; Amortization 76,000 684,000
Stock Option Compensation 17,000 394,000
Other 84,000 132,000
Less: valuation allowance (3,167,000 ) (4,872,000 )
$ — $ — </t>
        </is>
      </c>
    </row>
    <row r="5">
      <c r="A5" s="4" t="inlineStr">
        <is>
          <t>Allied Integral United Inc [Member]</t>
        </is>
      </c>
    </row>
    <row r="6">
      <c r="A6" s="4" t="inlineStr">
        <is>
          <t>Schedule of Tax Provision</t>
        </is>
      </c>
      <c r="B6" s="4" t="inlineStr">
        <is>
          <t xml:space="preserve">For the three months ended March 31,
2021 2020
Current tax provision (benefit):
Federal $ - $ -
State - -
Total current tax benefit - -
Deferred Tax provision:
Federal - -
State - -
Total deferred tax provision - -
Total tax provision $ - $ - </t>
        </is>
      </c>
    </row>
    <row r="7">
      <c r="A7" s="4" t="inlineStr">
        <is>
          <t>Schedule of Federal Statutory Income Tax Rate</t>
        </is>
      </c>
      <c r="C7" s="4" t="inlineStr">
        <is>
          <t>The Company has assessed its position
and decided that a 100% valuation allowance as of December 31, 2020 and 2019 is necessary at this time.
For the years ended December 31,
2020 2019
Taxes at statutory U.S. federal income tax rate 21.0 % 21.0 %
State and local income taxes, net of federal tax benefit 6.7 % 6.7 %
Other differences, net 0.0 % 0.0 %
Valuation allowance -27.7 % -27.7 %
Effective tax rate 0.0 % 0.0 %</t>
        </is>
      </c>
    </row>
    <row r="8">
      <c r="A8" s="4" t="inlineStr">
        <is>
          <t>Schedule of Deferred Tax Assets (Liabilities)</t>
        </is>
      </c>
      <c r="B8" s="4" t="inlineStr">
        <is>
          <t>For the Three Months ended March 31,
2021 2020
Taxes at statutory U.S. federal income tax rate 21.0 % 21.0 %
State and local income taxes, net of federal tax benefit 6.7 % 6.7 %
Other differences, net 0.0 % 0.0 %
Valuation allowance -27.7 % -27.7 %
Effective tax rate 0.0 % 0.0 %</t>
        </is>
      </c>
      <c r="C8" s="4" t="inlineStr">
        <is>
          <t xml:space="preserve">Significant components of the
Company’s deferred tax assets and liabilities are as follows:
For the years ended December 31,
2020 2019
Deferred income tax assets:
Net Operating loss carry forward $ 11,041,793 $ 5,089,744
Depreciation and amortization 25,081 (1,257,406 )
Non-qualified stock compensation 1,699,935 -
Allowance for doubtful accounts 676,567 145,188
Asset impairment 2,397,114 -
Intangible assets 1,555,600 2,112,056
Accrued expenses 52,992 171,277
Investments 701,618 701,618
Unrealized losses 1,284,000 -
Other 42,088 405,163
Interest limitation 163j 2,618,046 2,618,046
Total gross deferred income tax asset 22,095,554 9,985,686
Valuation allowance (22,095,554 ) (9,985,686 )
Net deferred income tax assets - -
Deferred income tax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4" t="inlineStr">
        <is>
          <t>Total revenues</t>
        </is>
      </c>
      <c r="B3" s="4" t="inlineStr">
        <is>
          <t xml:space="preserve"> </t>
        </is>
      </c>
      <c r="C3" s="5" t="n">
        <v>184000</v>
      </c>
      <c r="D3" s="5" t="n">
        <v>184000</v>
      </c>
      <c r="E3" s="5" t="n">
        <v>545000</v>
      </c>
      <c r="F3" s="5" t="n">
        <v>1556000</v>
      </c>
    </row>
    <row r="4">
      <c r="A4" s="3" t="inlineStr">
        <is>
          <t>Costs and expenses:</t>
        </is>
      </c>
    </row>
    <row r="5">
      <c r="A5" s="4" t="inlineStr">
        <is>
          <t>Research and development</t>
        </is>
      </c>
      <c r="B5" s="4" t="inlineStr">
        <is>
          <t xml:space="preserve"> </t>
        </is>
      </c>
      <c r="C5" s="6" t="n">
        <v>178000</v>
      </c>
      <c r="D5" s="6" t="n">
        <v>178000</v>
      </c>
      <c r="E5" s="6" t="n">
        <v>2353000</v>
      </c>
      <c r="F5" s="6" t="n">
        <v>2352000</v>
      </c>
    </row>
    <row r="6">
      <c r="A6" s="4" t="inlineStr">
        <is>
          <t>Selling, general and administrative</t>
        </is>
      </c>
      <c r="B6" s="6" t="n">
        <v>569000</v>
      </c>
      <c r="C6" s="6" t="n">
        <v>825000</v>
      </c>
      <c r="D6" s="6" t="n">
        <v>2704000</v>
      </c>
      <c r="E6" s="6" t="n">
        <v>3918000</v>
      </c>
      <c r="F6" s="6" t="n">
        <v>3972000</v>
      </c>
    </row>
    <row r="7">
      <c r="A7" s="4" t="inlineStr">
        <is>
          <t>Total costs and expenses</t>
        </is>
      </c>
      <c r="B7" s="6" t="n">
        <v>569000</v>
      </c>
      <c r="C7" s="6" t="n">
        <v>1264000</v>
      </c>
      <c r="D7" s="6" t="n">
        <v>3143000</v>
      </c>
      <c r="E7" s="6" t="n">
        <v>9833000</v>
      </c>
      <c r="F7" s="6" t="n">
        <v>9779000</v>
      </c>
    </row>
    <row r="8">
      <c r="A8" s="4" t="inlineStr">
        <is>
          <t>Loss from operations</t>
        </is>
      </c>
      <c r="B8" s="6" t="n">
        <v>-569000</v>
      </c>
      <c r="C8" s="6" t="n">
        <v>-1080000</v>
      </c>
      <c r="D8" s="6" t="n">
        <v>-2959000</v>
      </c>
      <c r="E8" s="6" t="n">
        <v>-9288000</v>
      </c>
      <c r="F8" s="6" t="n">
        <v>-8223000</v>
      </c>
    </row>
    <row r="9">
      <c r="A9" s="3" t="inlineStr">
        <is>
          <t>Other Income and Expense</t>
        </is>
      </c>
    </row>
    <row r="10">
      <c r="A10" s="4" t="inlineStr">
        <is>
          <t>Adjustments to fair value of warrant derivatives</t>
        </is>
      </c>
      <c r="B10" s="4" t="inlineStr">
        <is>
          <t xml:space="preserve"> </t>
        </is>
      </c>
      <c r="C10" s="4" t="inlineStr">
        <is>
          <t xml:space="preserve"> </t>
        </is>
      </c>
      <c r="D10" s="4" t="inlineStr">
        <is>
          <t xml:space="preserve"> </t>
        </is>
      </c>
      <c r="E10" s="4" t="inlineStr">
        <is>
          <t xml:space="preserve"> </t>
        </is>
      </c>
      <c r="F10" s="6" t="n">
        <v>52000</v>
      </c>
    </row>
    <row r="11">
      <c r="A11" s="4" t="inlineStr">
        <is>
          <t>Adjustment to warrant exercise price</t>
        </is>
      </c>
      <c r="B11" s="4" t="inlineStr">
        <is>
          <t xml:space="preserve"> </t>
        </is>
      </c>
      <c r="C11" s="4" t="inlineStr">
        <is>
          <t xml:space="preserve"> </t>
        </is>
      </c>
      <c r="D11" s="4" t="inlineStr">
        <is>
          <t xml:space="preserve"> </t>
        </is>
      </c>
      <c r="E11" s="4" t="inlineStr">
        <is>
          <t xml:space="preserve"> </t>
        </is>
      </c>
      <c r="F11" s="6" t="n">
        <v>-24000</v>
      </c>
    </row>
    <row r="12">
      <c r="A12" s="4" t="inlineStr">
        <is>
          <t>Other income</t>
        </is>
      </c>
      <c r="B12" s="4" t="inlineStr">
        <is>
          <t xml:space="preserve"> </t>
        </is>
      </c>
      <c r="C12" s="6" t="n">
        <v>1000</v>
      </c>
      <c r="D12" s="6" t="n">
        <v>2000</v>
      </c>
      <c r="E12" s="6" t="n">
        <v>59000</v>
      </c>
      <c r="F12" s="6" t="n">
        <v>64000</v>
      </c>
    </row>
    <row r="13">
      <c r="A13" s="4" t="inlineStr">
        <is>
          <t>Net loss</t>
        </is>
      </c>
      <c r="B13" s="5" t="n">
        <v>-569000</v>
      </c>
      <c r="C13" s="5" t="n">
        <v>-1079000</v>
      </c>
      <c r="D13" s="5" t="n">
        <v>-2957000</v>
      </c>
      <c r="E13" s="5" t="n">
        <v>-9229000</v>
      </c>
      <c r="F13" s="5" t="n">
        <v>-8131000</v>
      </c>
    </row>
    <row r="14">
      <c r="A14" s="4" t="inlineStr">
        <is>
          <t>Basic and diluted net loss per common share</t>
        </is>
      </c>
      <c r="B14" s="8" t="n">
        <v>-0.18</v>
      </c>
      <c r="C14" s="8" t="n">
        <v>-0.5600000000000001</v>
      </c>
      <c r="D14" s="8" t="n">
        <v>-1.1</v>
      </c>
      <c r="E14" s="8" t="n">
        <v>-12.33</v>
      </c>
      <c r="F14" s="8" t="n">
        <v>-40.32</v>
      </c>
    </row>
    <row r="15">
      <c r="A15" s="4" t="inlineStr">
        <is>
          <t>Basic and diluted weighted average number of common shares outstanding</t>
        </is>
      </c>
      <c r="B15" s="6" t="n">
        <v>3151780</v>
      </c>
      <c r="C15" s="6" t="n">
        <v>1927279</v>
      </c>
      <c r="D15" s="6" t="n">
        <v>2686086</v>
      </c>
      <c r="E15" s="6" t="n">
        <v>748658</v>
      </c>
      <c r="F15" s="6" t="n">
        <v>201686</v>
      </c>
    </row>
    <row r="16">
      <c r="A16" s="4" t="inlineStr">
        <is>
          <t>Commercial Product [Member]</t>
        </is>
      </c>
    </row>
    <row r="17">
      <c r="A17" s="4" t="inlineStr">
        <is>
          <t>Total revenues</t>
        </is>
      </c>
      <c r="B17" s="4" t="inlineStr">
        <is>
          <t xml:space="preserve"> </t>
        </is>
      </c>
      <c r="C17" s="5" t="n">
        <v>10000</v>
      </c>
      <c r="D17" s="5" t="n">
        <v>10000</v>
      </c>
      <c r="E17" s="5" t="n">
        <v>5000</v>
      </c>
      <c r="F17" s="4" t="inlineStr">
        <is>
          <t xml:space="preserve"> </t>
        </is>
      </c>
    </row>
    <row r="18">
      <c r="A18" s="3" t="inlineStr">
        <is>
          <t>Costs and expenses:</t>
        </is>
      </c>
    </row>
    <row r="19">
      <c r="A19" s="4" t="inlineStr">
        <is>
          <t>Cost of revenues</t>
        </is>
      </c>
      <c r="B19" s="4" t="inlineStr">
        <is>
          <t xml:space="preserve"> </t>
        </is>
      </c>
      <c r="C19" s="6" t="n">
        <v>190000</v>
      </c>
      <c r="D19" s="6" t="n">
        <v>190000</v>
      </c>
      <c r="E19" s="6" t="n">
        <v>3259000</v>
      </c>
      <c r="F19" s="6" t="n">
        <v>2245000</v>
      </c>
    </row>
    <row r="20">
      <c r="A20" s="4" t="inlineStr">
        <is>
          <t>Government Contract [Member]</t>
        </is>
      </c>
    </row>
    <row r="21">
      <c r="A21" s="4" t="inlineStr">
        <is>
          <t>Total revenues</t>
        </is>
      </c>
      <c r="B21" s="4" t="inlineStr">
        <is>
          <t xml:space="preserve"> </t>
        </is>
      </c>
      <c r="C21" s="6" t="n">
        <v>174000</v>
      </c>
      <c r="D21" s="6" t="n">
        <v>174000</v>
      </c>
      <c r="E21" s="6" t="n">
        <v>540000</v>
      </c>
      <c r="F21" s="6" t="n">
        <v>1556000</v>
      </c>
    </row>
    <row r="22">
      <c r="A22" s="3" t="inlineStr">
        <is>
          <t>Costs and expenses:</t>
        </is>
      </c>
    </row>
    <row r="23">
      <c r="A23" s="4" t="inlineStr">
        <is>
          <t>Cost of revenues</t>
        </is>
      </c>
      <c r="B23" s="4" t="inlineStr">
        <is>
          <t xml:space="preserve"> </t>
        </is>
      </c>
      <c r="C23" s="5" t="n">
        <v>71000</v>
      </c>
      <c r="D23" s="5" t="n">
        <v>71000</v>
      </c>
      <c r="E23" s="5" t="n">
        <v>303000</v>
      </c>
      <c r="F23" s="5" t="n">
        <v>121000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Apr. 03, 2021</t>
        </is>
      </c>
      <c r="C2" s="2" t="inlineStr">
        <is>
          <t>Dec. 31, 2020</t>
        </is>
      </c>
    </row>
    <row r="3">
      <c r="A3" s="3" t="inlineStr">
        <is>
          <t>Equity [Abstract]</t>
        </is>
      </c>
    </row>
    <row r="4">
      <c r="A4" s="4" t="inlineStr">
        <is>
          <t>Summary of Stockholders' Equity Transactions</t>
        </is>
      </c>
      <c r="B4" s="4" t="inlineStr">
        <is>
          <t xml:space="preserve">The following is a summary of stockholders’
equity transactions for the three months ended April 3, 2021:
Convertible Capital in
Preferred Stock Common Stock Excess of Accumulated
Shares Amount Shares Amount Par Value Deficit Total
Balance at December 31, 2020 328,925 $ - 3,151,780 $ 3,000 $ 334,632,000 $ (331,930,000 ) $ 2,705,000
Merger partner contribution - - - 120,000 120,000
Net loss (569,000 ) (569,000 )
Balance at April 3, 2021 328,925 $ - 3,151,780 $ 3,000 $ 334,752,000 $ (332,499,000 ) $ 2,256,000 The following is a summary of stockholders’
equity transactions for the three months ended March 28, 2020:
Convertible Capital in
Preferred Stock Common Stock Excess of Accumulated
Shares Amount Shares Amount Par Value Deficit Total
Balance at December 31, 2019 328,925 $ - 1,773,189 $ 2,000 $ 330,474,000 $ (328,973,000 ) $ 1,503,000
Warrant exercises - 555,171 - 1,383,000 1,388,000
Stock-based compensation 21,000 21,000
Net loss (1,079,000 ) (1,079,000 )
Balance at March 28, 2020 328,925 $ - 2,328,360 $ 2,000 $ 331,878,000 $ (330,052,000 ) $ 1,833,000 </t>
        </is>
      </c>
    </row>
    <row r="5">
      <c r="A5" s="4" t="inlineStr">
        <is>
          <t>Summary of Significant Weighted Average Assumptions Used for Estimating Fair Value Under Stock Option Plans</t>
        </is>
      </c>
      <c r="C5" s="4" t="inlineStr">
        <is>
          <t xml:space="preserve">The following are the significant
weighted average assumptions used for estimating the fair value under our stock option plans:
2020 2019 2018
Per share fair value at grant date — — $ 14.50
Risk free interest rate — — 3.0 %
Expected volatility — — 224 %
Dividend yield — — 0 %
Expected life in years — — 4.0 </t>
        </is>
      </c>
    </row>
    <row r="6">
      <c r="A6" s="4" t="inlineStr">
        <is>
          <t>Summary of Stock Option Transactions Under Stock Option Plan</t>
        </is>
      </c>
      <c r="B6" s="4" t="inlineStr">
        <is>
          <t xml:space="preserve">The following is a summary of stock
option transactions under our Stock Option Plans at April 3, 2021:
Number of Shares Price Per Share Weighted Average Exercise Price Number of Options Exercisable Weighted Average Exercise Price
Balance at December 31, 2020 7,863 $ 19.20 - $ 28,440 $ 255.90 7,863 $ 255.90
Granted - -
Exercised - -
Canceled 12 28,440 28,440 12 28,440
Balance at April 3, 2021 7,851 $ 19.20 - $ 26,280 $ 211.24 7,851 $ 211.24 </t>
        </is>
      </c>
      <c r="C6" s="4" t="inlineStr">
        <is>
          <t xml:space="preserve">Option activity during the three
years ended December 31, 2019 was as follows:
Number of Shares
Weighted Average Exercise Price
Outstanding at December 31, 2017 1,261 $ 3,700.30
Granted 12,800 19.20
Canceled (29 ) 47,239.00
Exercised — —
Outstanding at December 31, 2018 14,032 252.90
Granted — —
Canceled (307 ) 4,723.90
Exercised — —
Outstanding at December 31, 2019 13,725 252.00
Granted — —
Canceled (5,862 ) 246.80
Exercised — —
Outstanding at December 31, 2020 7,863 $ 255.90 </t>
        </is>
      </c>
    </row>
    <row r="7">
      <c r="A7" s="4" t="inlineStr">
        <is>
          <t>Summary of Currently Outstanding and Exercisable Stock Options</t>
        </is>
      </c>
      <c r="C7" s="4" t="inlineStr">
        <is>
          <t xml:space="preserve">The following table summarizes
information concerning currently outstanding and exercisable stock options at December 31, 2020:
Exercisable
Range of Exercise Prices Number Outstanding Weighted Average Remaining Contractual Life in Years Weighted Average Exercise Price Number Exercisable Weighted Average Exercise Price
$19.20 - $19.20 7,150 7.8 $ 19.20 7,150 $ 19.20
330.00 – 330.00 300 4.9 330.00 300 330.00
3,180.00 – 4,275.00 395 2.9 3,245.34 395 3,245.34
$26,280.00 - $28,440.00 18 0.4 27,802.76 18 27,802.76
7,863 7.4 $ 255.90 7,863 $ 255.90 </t>
        </is>
      </c>
    </row>
    <row r="8">
      <c r="A8" s="4" t="inlineStr">
        <is>
          <t>Summary of Restricted Stock Awards</t>
        </is>
      </c>
      <c r="C8" s="4" t="inlineStr">
        <is>
          <t xml:space="preserve">The following is a summary of
our restricted stock award transactions for the year ended December 31, 2020:
Number of Shares Weighted
Balance nonvested at December 31, 2019 33 $ 105.00
Granted - -
Vested (33 ) 105.00
Forfeited - -
Balance nonvested at December 31, 2020 - $ - </t>
        </is>
      </c>
    </row>
    <row r="9">
      <c r="A9" s="4" t="inlineStr">
        <is>
          <t>Summary of Outstanding Warrants</t>
        </is>
      </c>
      <c r="B9" s="4" t="inlineStr">
        <is>
          <t xml:space="preserve">The following is a summary of outstanding warrants
at April 3, 2021:
Common Shares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 </t>
        </is>
      </c>
      <c r="C9" s="4" t="inlineStr">
        <is>
          <t>The following is a summary of outstanding warrants
at December 31, 2020: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Loss Per Share (Tables)</t>
        </is>
      </c>
      <c r="B1" s="2" t="inlineStr">
        <is>
          <t>3 Months Ended</t>
        </is>
      </c>
      <c r="D1" s="2" t="inlineStr">
        <is>
          <t>12 Months Ended</t>
        </is>
      </c>
    </row>
    <row r="2">
      <c r="B2" s="2" t="inlineStr">
        <is>
          <t>Apr. 03, 2021</t>
        </is>
      </c>
      <c r="C2" s="2" t="inlineStr">
        <is>
          <t>Mar. 31, 2021</t>
        </is>
      </c>
      <c r="D2" s="2" t="inlineStr">
        <is>
          <t>Dec. 31, 2020</t>
        </is>
      </c>
    </row>
    <row r="3">
      <c r="A3" s="4" t="inlineStr">
        <is>
          <t>Schedule of Antidilutive Shares Computation of Earnings (Loss) Per Share</t>
        </is>
      </c>
      <c r="B3" s="4" t="inlineStr">
        <is>
          <t xml:space="preserve">Since their impact would be anti-dilutive,
our net loss per common share does not include the effect of the assumed exercise or vesting of the following shares:
April 3, 2021 March 28, 2020
Outstanding stock options 7,851 12,141
Unvested restricted stock awards - 33
Outstanding warrants 623,921 1,062,819
Total 631,772 1,074,993 </t>
        </is>
      </c>
      <c r="D3" s="4" t="inlineStr">
        <is>
          <t xml:space="preserve">Since their impact would be anti-dilutive,
our loss per common share does not include the effect of the assumed exercise or vesting of any of the following shares:
2020 2019 2018
Outstanding stock options 7,863 13,725 14,032
Unvested restricted stock awards - 33 200
Outstanding warrants 623,921 1,618,123 379,684
Total 631,784 1,631,881 393,916 </t>
        </is>
      </c>
    </row>
    <row r="4">
      <c r="A4" s="4" t="inlineStr">
        <is>
          <t>Allied Integral United Inc [Member]</t>
        </is>
      </c>
    </row>
    <row r="5">
      <c r="A5" s="4" t="inlineStr">
        <is>
          <t>Schedule of Antidilutive Shares Computation of Earnings (Loss) Per Share</t>
        </is>
      </c>
      <c r="C5" s="4" t="inlineStr">
        <is>
          <t xml:space="preserve">The following tables set forth
the potentially dilutive shares that were anti-dilutive in their respective periods as the Company had net losses in 2021 and 2020, respectively.
Dilution shares calculation For the Three Months ended March 31,
2021 2020
Series A 6.75% Preferred Stock Convertible 9,351,043 8,803,410
Series I 10.25% Preferred Stock Convertible 498,478 142,139
Limited Partnership Units 714,381 535,851
Warrants 1,107,896 658,183
Total participating securities (1) 11,671,798 10,139,583 (1) </t>
        </is>
      </c>
      <c r="D5" s="4" t="inlineStr">
        <is>
          <t xml:space="preserve">The following tables set forth
the potentially dilutive shares that were anti-dilutive in their respective periods as the Company had net losses in 2020 and 2019, respectively.
Dilution shares calculation For the year ended December 31,
2020 2019
Series A 6.75% Preferred Stock Convertible 9,213,705 8,666,481
Series I 10.25% Preferred Stock Convertible 460,393 87,005
Limited Partnership Units 657,079 500,035
Warrants 1,040,879 577,683
Total participating securities (1) 11,372,056 9,831,204 (1)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t>
        </is>
      </c>
      <c r="B1" s="2" t="inlineStr">
        <is>
          <t>Feb. 26, 2021</t>
        </is>
      </c>
      <c r="C1" s="2" t="inlineStr">
        <is>
          <t>Feb. 26, 2020</t>
        </is>
      </c>
      <c r="D1" s="2" t="inlineStr">
        <is>
          <t>Jan. 28, 2020</t>
        </is>
      </c>
    </row>
    <row r="2">
      <c r="A2" s="4" t="inlineStr">
        <is>
          <t>Aggregate sales prices</t>
        </is>
      </c>
      <c r="D2" s="5" t="n">
        <v>1075000</v>
      </c>
    </row>
    <row r="3">
      <c r="A3" s="4" t="inlineStr">
        <is>
          <t>Clearday Inc [Member] | New Merger Agreement [Member]</t>
        </is>
      </c>
    </row>
    <row r="4">
      <c r="A4" s="4" t="inlineStr">
        <is>
          <t>Payment for merger related costs</t>
        </is>
      </c>
      <c r="C4" s="5" t="n">
        <v>120000</v>
      </c>
    </row>
    <row r="5">
      <c r="A5" s="4" t="inlineStr">
        <is>
          <t>Clearday Inc [Member] | New Merger Agreement [Member] | Paycheck Protection Program Loan [Member]</t>
        </is>
      </c>
    </row>
    <row r="6">
      <c r="A6" s="4" t="inlineStr">
        <is>
          <t>Proceeds from loan</t>
        </is>
      </c>
      <c r="B6" s="5" t="n">
        <v>468000</v>
      </c>
    </row>
    <row r="7">
      <c r="A7" s="4" t="inlineStr">
        <is>
          <t>Employee [Member]</t>
        </is>
      </c>
    </row>
    <row r="8">
      <c r="A8" s="4" t="inlineStr">
        <is>
          <t>Employee workforce reduction percentage</t>
        </is>
      </c>
      <c r="D8" s="4" t="inlineStr">
        <is>
          <t>7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General (Details Narrative) (10-K) - USD ($)</t>
        </is>
      </c>
      <c r="B1" s="2" t="inlineStr">
        <is>
          <t>Apr. 29, 2020</t>
        </is>
      </c>
      <c r="C1" s="2" t="inlineStr">
        <is>
          <t>Jan. 28, 2020</t>
        </is>
      </c>
    </row>
    <row r="2">
      <c r="A2" s="4" t="inlineStr">
        <is>
          <t>Benworth Capital Partners, LLC [Member]</t>
        </is>
      </c>
    </row>
    <row r="3">
      <c r="A3" s="4" t="inlineStr">
        <is>
          <t>Debt instrument, face amount</t>
        </is>
      </c>
      <c r="B3" s="5" t="n">
        <v>4550000</v>
      </c>
    </row>
    <row r="4">
      <c r="A4" s="4" t="inlineStr">
        <is>
          <t>Promissory note paid off</t>
        </is>
      </c>
      <c r="B4" s="6" t="n">
        <v>2739195</v>
      </c>
    </row>
    <row r="5">
      <c r="A5" s="4" t="inlineStr">
        <is>
          <t>Debt instrument, cost</t>
        </is>
      </c>
      <c r="B5" s="6" t="n">
        <v>354357</v>
      </c>
    </row>
    <row r="6">
      <c r="A6" s="4" t="inlineStr">
        <is>
          <t>Proceeds from debt</t>
        </is>
      </c>
      <c r="B6" s="5" t="n">
        <v>1456448</v>
      </c>
    </row>
    <row r="7">
      <c r="A7" s="4" t="inlineStr">
        <is>
          <t>Debt instrument, maturity date description</t>
        </is>
      </c>
      <c r="B7" s="4" t="inlineStr">
        <is>
          <t>This new loan only has a one-year term as compared to the original mortgage which had a maturity date of 2041.</t>
        </is>
      </c>
    </row>
    <row r="8">
      <c r="A8" s="4" t="inlineStr">
        <is>
          <t>Debt instrument, interest rate percentage</t>
        </is>
      </c>
      <c r="B8" s="4" t="inlineStr">
        <is>
          <t>9.95%</t>
        </is>
      </c>
    </row>
    <row r="9">
      <c r="A9" s="4" t="inlineStr">
        <is>
          <t>Employee [Member]</t>
        </is>
      </c>
    </row>
    <row r="10">
      <c r="A10" s="4" t="inlineStr">
        <is>
          <t>Employee Percentage</t>
        </is>
      </c>
      <c r="C10" s="4" t="inlineStr">
        <is>
          <t>7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Organization, Description of Business, and Liquidity and Going Concern (Details Narrative) (Allied Integral United Inc) - USD ($)</t>
        </is>
      </c>
      <c r="B1" s="2" t="inlineStr">
        <is>
          <t>Apr. 29, 2020</t>
        </is>
      </c>
      <c r="C1" s="2" t="inlineStr">
        <is>
          <t>Jul. 30, 2018</t>
        </is>
      </c>
      <c r="D1" s="2" t="inlineStr">
        <is>
          <t>Mar. 31, 2021</t>
        </is>
      </c>
      <c r="E1" s="2" t="inlineStr">
        <is>
          <t>Mar. 31, 2020</t>
        </is>
      </c>
      <c r="F1" s="2" t="inlineStr">
        <is>
          <t>Dec. 31, 2020</t>
        </is>
      </c>
      <c r="G1" s="2" t="inlineStr">
        <is>
          <t>Dec. 31, 2019</t>
        </is>
      </c>
      <c r="H1" s="2" t="inlineStr">
        <is>
          <t>Apr. 29, 2021</t>
        </is>
      </c>
      <c r="I1" s="2" t="inlineStr">
        <is>
          <t>Apr. 03, 2021</t>
        </is>
      </c>
      <c r="J1" s="2" t="inlineStr">
        <is>
          <t>Dec. 31, 2018</t>
        </is>
      </c>
      <c r="K1" s="2" t="inlineStr">
        <is>
          <t>Sep. 30, 2018</t>
        </is>
      </c>
    </row>
    <row r="2">
      <c r="A2" s="4" t="inlineStr">
        <is>
          <t>Number of shares issued convertible debt</t>
        </is>
      </c>
      <c r="C2" s="6" t="n">
        <v>1181429</v>
      </c>
    </row>
    <row r="3">
      <c r="A3" s="4" t="inlineStr">
        <is>
          <t>Preferred stock, par value</t>
        </is>
      </c>
      <c r="F3" s="7" t="n">
        <v>0.001</v>
      </c>
      <c r="G3" s="7" t="n">
        <v>0.001</v>
      </c>
      <c r="I3" s="7" t="n">
        <v>0.001</v>
      </c>
      <c r="J3" s="7" t="n">
        <v>0.001</v>
      </c>
    </row>
    <row r="4">
      <c r="A4" s="4" t="inlineStr">
        <is>
          <t>Accumulated deficit</t>
        </is>
      </c>
      <c r="F4" s="5" t="n">
        <v>-331930000</v>
      </c>
      <c r="G4" s="5" t="n">
        <v>-328973000</v>
      </c>
      <c r="I4" s="5" t="n">
        <v>-332499000</v>
      </c>
    </row>
    <row r="5">
      <c r="A5" s="4" t="inlineStr">
        <is>
          <t>Benworth Capital Partners, LLC [Member]</t>
        </is>
      </c>
    </row>
    <row r="6">
      <c r="A6" s="4" t="inlineStr">
        <is>
          <t>Debt instrument, face amount</t>
        </is>
      </c>
      <c r="B6" s="5" t="n">
        <v>4550000</v>
      </c>
    </row>
    <row r="7">
      <c r="A7" s="4" t="inlineStr">
        <is>
          <t>Promissory note paid off</t>
        </is>
      </c>
      <c r="B7" s="6" t="n">
        <v>2739195</v>
      </c>
    </row>
    <row r="8">
      <c r="A8" s="4" t="inlineStr">
        <is>
          <t>Debt instrument, cost</t>
        </is>
      </c>
      <c r="B8" s="6" t="n">
        <v>354357</v>
      </c>
    </row>
    <row r="9">
      <c r="A9" s="4" t="inlineStr">
        <is>
          <t>Proceeds from debt</t>
        </is>
      </c>
      <c r="B9" s="5" t="n">
        <v>1456448</v>
      </c>
    </row>
    <row r="10">
      <c r="A10" s="4" t="inlineStr">
        <is>
          <t>Debt instrument, maturity date description</t>
        </is>
      </c>
      <c r="B10" s="4" t="inlineStr">
        <is>
          <t>This new loan only has a one-year term as compared to the original mortgage which had a maturity date of 2041.</t>
        </is>
      </c>
    </row>
    <row r="11">
      <c r="A11" s="4" t="inlineStr">
        <is>
          <t>Debt instrument, interest rate percentage</t>
        </is>
      </c>
      <c r="B11" s="4" t="inlineStr">
        <is>
          <t>9.95%</t>
        </is>
      </c>
    </row>
    <row r="12">
      <c r="A12" s="4" t="inlineStr">
        <is>
          <t>Allied Integral United Inc [Member]</t>
        </is>
      </c>
    </row>
    <row r="13">
      <c r="A13" s="4" t="inlineStr">
        <is>
          <t>Entity incorporation, date of incorporation</t>
        </is>
      </c>
      <c r="D13" s="4" t="inlineStr">
        <is>
          <t>Dec. 20,
		2017</t>
        </is>
      </c>
      <c r="F13" s="4" t="inlineStr">
        <is>
          <t>Dec. 20,
		2017</t>
        </is>
      </c>
    </row>
    <row r="14">
      <c r="A14" s="4" t="inlineStr">
        <is>
          <t>Preferred stock, par value</t>
        </is>
      </c>
      <c r="D14" s="8" t="n">
        <v>0.01</v>
      </c>
      <c r="F14" s="8" t="n">
        <v>0.01</v>
      </c>
      <c r="G14" s="8" t="n">
        <v>0.01</v>
      </c>
      <c r="K14" s="8" t="n">
        <v>0.01</v>
      </c>
    </row>
    <row r="15">
      <c r="A15" s="4" t="inlineStr">
        <is>
          <t>Accumulated deficit</t>
        </is>
      </c>
      <c r="D15" s="5" t="n">
        <v>-52064820</v>
      </c>
      <c r="F15" s="5" t="n">
        <v>-45522908</v>
      </c>
      <c r="G15" s="5" t="n">
        <v>-22798067</v>
      </c>
    </row>
    <row r="16">
      <c r="A16" s="4" t="inlineStr">
        <is>
          <t>Loss from continuing operations</t>
        </is>
      </c>
      <c r="D16" s="6" t="n">
        <v>-3659192</v>
      </c>
      <c r="E16" s="5" t="n">
        <v>-2607625</v>
      </c>
      <c r="F16" s="6" t="n">
        <v>-14890610</v>
      </c>
      <c r="G16" s="6" t="n">
        <v>-9560258</v>
      </c>
    </row>
    <row r="17">
      <c r="A17" s="4" t="inlineStr">
        <is>
          <t>Net cash used in activities of continuing operations</t>
        </is>
      </c>
      <c r="D17" s="5" t="n">
        <v>-2276797</v>
      </c>
      <c r="E17" s="5" t="n">
        <v>-1964083</v>
      </c>
      <c r="F17" s="5" t="n">
        <v>-8977189</v>
      </c>
      <c r="G17" s="5" t="n">
        <v>-7527219</v>
      </c>
    </row>
    <row r="18">
      <c r="A18" s="4" t="inlineStr">
        <is>
          <t>Allied Integral United Inc [Member] | Benworth Capital Partners, LLC [Member]</t>
        </is>
      </c>
    </row>
    <row r="19">
      <c r="A19" s="4" t="inlineStr">
        <is>
          <t>Debt instrument, face amount</t>
        </is>
      </c>
      <c r="H19" s="5" t="n">
        <v>4550000</v>
      </c>
    </row>
    <row r="20">
      <c r="A20" s="4" t="inlineStr">
        <is>
          <t>Debt instrument, interest rate percentage</t>
        </is>
      </c>
      <c r="H20" s="4" t="inlineStr">
        <is>
          <t>9.95%</t>
        </is>
      </c>
    </row>
    <row r="21">
      <c r="A21" s="4" t="inlineStr">
        <is>
          <t>Allied Integral United Inc [Member] | Series A Convertible Preferred Stock [Member]</t>
        </is>
      </c>
    </row>
    <row r="22">
      <c r="A22" s="4" t="inlineStr">
        <is>
          <t>Number of shares issued convertible debt</t>
        </is>
      </c>
      <c r="D22" s="6" t="n">
        <v>8076885</v>
      </c>
      <c r="F22" s="6" t="n">
        <v>8076885</v>
      </c>
    </row>
    <row r="23">
      <c r="A23" s="4" t="inlineStr">
        <is>
          <t>Debt convertible percentage</t>
        </is>
      </c>
      <c r="D23" s="4" t="inlineStr">
        <is>
          <t>6.75%</t>
        </is>
      </c>
      <c r="F23" s="4" t="inlineStr">
        <is>
          <t>6.75%</t>
        </is>
      </c>
    </row>
    <row r="24">
      <c r="A24" s="4" t="inlineStr">
        <is>
          <t>Preferred stock, par value</t>
        </is>
      </c>
      <c r="D24" s="8" t="n">
        <v>0.01</v>
      </c>
      <c r="F24" s="8"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Organization, Description of Business, and Liquidity and Going Concern (Details Narrative) (Allied Integral United Inc) (10-K) - USD ($)</t>
        </is>
      </c>
      <c r="B1" s="2" t="inlineStr">
        <is>
          <t>Jul. 30, 2018</t>
        </is>
      </c>
      <c r="C1" s="2" t="inlineStr">
        <is>
          <t>Mar. 31, 2021</t>
        </is>
      </c>
      <c r="D1" s="2" t="inlineStr">
        <is>
          <t>Dec. 31, 2020</t>
        </is>
      </c>
      <c r="E1" s="2" t="inlineStr">
        <is>
          <t>Apr. 03, 2021</t>
        </is>
      </c>
      <c r="F1" s="2" t="inlineStr">
        <is>
          <t>Dec. 31, 2019</t>
        </is>
      </c>
      <c r="G1" s="2" t="inlineStr">
        <is>
          <t>Dec. 31, 2018</t>
        </is>
      </c>
      <c r="H1" s="2" t="inlineStr">
        <is>
          <t>Sep. 30, 2018</t>
        </is>
      </c>
    </row>
    <row r="2">
      <c r="A2" s="4" t="inlineStr">
        <is>
          <t>Number of shares issued convertible debt</t>
        </is>
      </c>
      <c r="B2" s="6" t="n">
        <v>1181429</v>
      </c>
    </row>
    <row r="3">
      <c r="A3" s="4" t="inlineStr">
        <is>
          <t>Preferred stock, par value</t>
        </is>
      </c>
      <c r="D3" s="7" t="n">
        <v>0.001</v>
      </c>
      <c r="E3" s="7" t="n">
        <v>0.001</v>
      </c>
      <c r="F3" s="7" t="n">
        <v>0.001</v>
      </c>
      <c r="G3" s="7" t="n">
        <v>0.001</v>
      </c>
    </row>
    <row r="4">
      <c r="A4" s="4" t="inlineStr">
        <is>
          <t>Accumulated deficit</t>
        </is>
      </c>
      <c r="D4" s="5" t="n">
        <v>-331930000</v>
      </c>
      <c r="E4" s="5" t="n">
        <v>-332499000</v>
      </c>
      <c r="F4" s="5" t="n">
        <v>-328973000</v>
      </c>
    </row>
    <row r="5">
      <c r="A5" s="4" t="inlineStr">
        <is>
          <t>Allied Integral United Inc [Member]</t>
        </is>
      </c>
    </row>
    <row r="6">
      <c r="A6" s="4" t="inlineStr">
        <is>
          <t>Entity incorporation, date of incorporation</t>
        </is>
      </c>
      <c r="C6" s="4" t="inlineStr">
        <is>
          <t>Dec. 20,
		2017</t>
        </is>
      </c>
      <c r="D6" s="4" t="inlineStr">
        <is>
          <t>Dec. 20,
		2017</t>
        </is>
      </c>
    </row>
    <row r="7">
      <c r="A7" s="4" t="inlineStr">
        <is>
          <t>Preferred stock, par value</t>
        </is>
      </c>
      <c r="C7" s="8" t="n">
        <v>0.01</v>
      </c>
      <c r="D7" s="8" t="n">
        <v>0.01</v>
      </c>
      <c r="F7" s="8" t="n">
        <v>0.01</v>
      </c>
      <c r="H7" s="8" t="n">
        <v>0.01</v>
      </c>
    </row>
    <row r="8">
      <c r="A8" s="4" t="inlineStr">
        <is>
          <t>Accumulated deficit</t>
        </is>
      </c>
      <c r="C8" s="5" t="n">
        <v>-52064820</v>
      </c>
      <c r="D8" s="5" t="n">
        <v>-45522908</v>
      </c>
      <c r="F8" s="5" t="n">
        <v>-22798067</v>
      </c>
    </row>
    <row r="9">
      <c r="A9" s="4" t="inlineStr">
        <is>
          <t>Allied Integral United Inc [Member] | Series A Convertible Preferred Stock [Member]</t>
        </is>
      </c>
    </row>
    <row r="10">
      <c r="A10" s="4" t="inlineStr">
        <is>
          <t>Number of shares issued convertible debt</t>
        </is>
      </c>
      <c r="C10" s="6" t="n">
        <v>8076885</v>
      </c>
      <c r="D10" s="6" t="n">
        <v>8076885</v>
      </c>
    </row>
    <row r="11">
      <c r="A11" s="4" t="inlineStr">
        <is>
          <t>Debt convertible percentage</t>
        </is>
      </c>
      <c r="C11" s="4" t="inlineStr">
        <is>
          <t>6.75%</t>
        </is>
      </c>
      <c r="D11" s="4" t="inlineStr">
        <is>
          <t>6.75%</t>
        </is>
      </c>
    </row>
    <row r="12">
      <c r="A12" s="4" t="inlineStr">
        <is>
          <t>Preferred stock, par value</t>
        </is>
      </c>
      <c r="C12" s="8" t="n">
        <v>0.01</v>
      </c>
      <c r="D12" s="8"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29" customWidth="1" min="2" max="2"/>
    <col width="14" customWidth="1" min="3" max="3"/>
    <col width="29" customWidth="1" min="4" max="4"/>
    <col width="14" customWidth="1" min="5" max="5"/>
    <col width="14" customWidth="1" min="6" max="6"/>
    <col width="38"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B1" s="2" t="inlineStr">
        <is>
          <t>Sep. 09, 2020</t>
        </is>
      </c>
      <c r="C1" s="2" t="inlineStr">
        <is>
          <t>Jul. 06, 2020</t>
        </is>
      </c>
      <c r="D1" s="2" t="inlineStr">
        <is>
          <t>Jul. 24, 2018</t>
        </is>
      </c>
      <c r="E1" s="2" t="inlineStr">
        <is>
          <t>Apr. 03, 2021</t>
        </is>
      </c>
      <c r="F1" s="2" t="inlineStr">
        <is>
          <t>Mar. 28, 2020</t>
        </is>
      </c>
      <c r="G1" s="2" t="inlineStr">
        <is>
          <t>Dec. 31, 2020</t>
        </is>
      </c>
      <c r="H1" s="2" t="inlineStr">
        <is>
          <t>Dec. 31, 2019</t>
        </is>
      </c>
      <c r="I1" s="2" t="inlineStr">
        <is>
          <t>Dec. 31, 2018</t>
        </is>
      </c>
      <c r="J1" s="2" t="inlineStr">
        <is>
          <t>Sep. 10, 2020</t>
        </is>
      </c>
      <c r="K1" s="2" t="inlineStr">
        <is>
          <t>Jan. 28, 2020</t>
        </is>
      </c>
    </row>
    <row r="2">
      <c r="A2" s="3" t="inlineStr">
        <is>
          <t>Summary Of Significant Accounting Policies [Line Items]</t>
        </is>
      </c>
    </row>
    <row r="3">
      <c r="A3" s="4" t="inlineStr">
        <is>
          <t>Accumulated deficit</t>
        </is>
      </c>
      <c r="E3" s="5" t="n">
        <v>-332499000</v>
      </c>
      <c r="G3" s="5" t="n">
        <v>-331930000</v>
      </c>
      <c r="H3" s="5" t="n">
        <v>-328973000</v>
      </c>
    </row>
    <row r="4">
      <c r="A4" s="4" t="inlineStr">
        <is>
          <t>Net loss</t>
        </is>
      </c>
      <c r="E4" s="6" t="n">
        <v>-569000</v>
      </c>
      <c r="F4" s="5" t="n">
        <v>-1079000</v>
      </c>
      <c r="G4" s="6" t="n">
        <v>-2957000</v>
      </c>
      <c r="H4" s="6" t="n">
        <v>-9229000</v>
      </c>
      <c r="I4" s="5" t="n">
        <v>-8131000</v>
      </c>
    </row>
    <row r="5">
      <c r="A5" s="4" t="inlineStr">
        <is>
          <t>Cash flows from operations</t>
        </is>
      </c>
      <c r="E5" s="6" t="n">
        <v>-453000</v>
      </c>
      <c r="F5" s="6" t="n">
        <v>-1470000</v>
      </c>
      <c r="G5" s="6" t="n">
        <v>-3138000</v>
      </c>
      <c r="H5" s="6" t="n">
        <v>-8803000</v>
      </c>
      <c r="I5" s="6" t="n">
        <v>-6931000</v>
      </c>
    </row>
    <row r="6">
      <c r="A6" s="4" t="inlineStr">
        <is>
          <t>Cash</t>
        </is>
      </c>
      <c r="E6" s="5" t="n">
        <v>1291000</v>
      </c>
      <c r="G6" s="5" t="n">
        <v>1276000</v>
      </c>
      <c r="H6" s="6" t="n">
        <v>713000</v>
      </c>
    </row>
    <row r="7">
      <c r="A7" s="4" t="inlineStr">
        <is>
          <t>Reverse split</t>
        </is>
      </c>
      <c r="B7" s="4" t="inlineStr">
        <is>
          <t>1-for-10 reverse stock split</t>
        </is>
      </c>
      <c r="D7" s="4" t="inlineStr">
        <is>
          <t>1-for-10 reverse stock split</t>
        </is>
      </c>
    </row>
    <row r="8">
      <c r="A8" s="4" t="inlineStr">
        <is>
          <t>Net proceeds from sale of our common and preferred shares and warrants</t>
        </is>
      </c>
      <c r="H8" s="5" t="n">
        <v>3900000</v>
      </c>
    </row>
    <row r="9">
      <c r="A9" s="4" t="inlineStr">
        <is>
          <t>Common stock shares authorised</t>
        </is>
      </c>
      <c r="B9" s="6" t="n">
        <v>250000000</v>
      </c>
      <c r="E9" s="6" t="n">
        <v>25000000</v>
      </c>
      <c r="G9" s="6" t="n">
        <v>25000000</v>
      </c>
      <c r="H9" s="6" t="n">
        <v>25000000</v>
      </c>
      <c r="J9" s="6" t="n">
        <v>25000000</v>
      </c>
    </row>
    <row r="10">
      <c r="A10" s="4" t="inlineStr">
        <is>
          <t>Par value of common stock</t>
        </is>
      </c>
      <c r="B10" s="7" t="n">
        <v>0.001</v>
      </c>
      <c r="E10" s="7" t="n">
        <v>0.001</v>
      </c>
      <c r="G10" s="7" t="n">
        <v>0.001</v>
      </c>
      <c r="H10" s="7" t="n">
        <v>0.001</v>
      </c>
    </row>
    <row r="11">
      <c r="A11" s="4" t="inlineStr">
        <is>
          <t>Inventories, net</t>
        </is>
      </c>
      <c r="E11" s="5" t="n">
        <v>68000</v>
      </c>
      <c r="G11" s="5" t="n">
        <v>68000</v>
      </c>
      <c r="H11" s="5" t="n">
        <v>263000</v>
      </c>
    </row>
    <row r="12">
      <c r="A12" s="4" t="inlineStr">
        <is>
          <t>Wire inventory expensed</t>
        </is>
      </c>
      <c r="E12" s="4" t="inlineStr">
        <is>
          <t xml:space="preserve"> </t>
        </is>
      </c>
      <c r="F12" s="6" t="n">
        <v>190000</v>
      </c>
      <c r="G12" s="6" t="n">
        <v>190000</v>
      </c>
      <c r="H12" s="4" t="inlineStr">
        <is>
          <t xml:space="preserve"> </t>
        </is>
      </c>
      <c r="I12" s="4" t="inlineStr">
        <is>
          <t xml:space="preserve"> </t>
        </is>
      </c>
    </row>
    <row r="13">
      <c r="A13" s="4" t="inlineStr">
        <is>
          <t>Common stock issued</t>
        </is>
      </c>
      <c r="C13" s="6" t="n">
        <v>400000</v>
      </c>
    </row>
    <row r="14">
      <c r="A14" s="4" t="inlineStr">
        <is>
          <t>Preferred equity interest, value</t>
        </is>
      </c>
      <c r="C14" s="5" t="n">
        <v>1600000</v>
      </c>
    </row>
    <row r="15">
      <c r="A15" s="4" t="inlineStr">
        <is>
          <t>Purchase price</t>
        </is>
      </c>
      <c r="C15" s="5" t="n">
        <v>4</v>
      </c>
    </row>
    <row r="16">
      <c r="A16" s="4" t="inlineStr">
        <is>
          <t>Gain on sale of production wire equipment</t>
        </is>
      </c>
      <c r="E16" s="4" t="inlineStr">
        <is>
          <t xml:space="preserve"> </t>
        </is>
      </c>
      <c r="F16" s="5" t="n">
        <v>510000</v>
      </c>
      <c r="G16" s="5" t="n">
        <v>510000</v>
      </c>
      <c r="H16" s="4" t="inlineStr">
        <is>
          <t xml:space="preserve"> </t>
        </is>
      </c>
      <c r="I16" s="4" t="inlineStr">
        <is>
          <t xml:space="preserve"> </t>
        </is>
      </c>
    </row>
    <row r="17">
      <c r="A17" s="4" t="inlineStr">
        <is>
          <t>Minimum percentage of tax benefit realized</t>
        </is>
      </c>
      <c r="E17" s="4" t="inlineStr">
        <is>
          <t>50.00%</t>
        </is>
      </c>
      <c r="G17" s="4" t="inlineStr">
        <is>
          <t>50.00%</t>
        </is>
      </c>
    </row>
    <row r="18">
      <c r="A18" s="4" t="inlineStr">
        <is>
          <t>Net operating loss carryforwards</t>
        </is>
      </c>
      <c r="G18" s="5" t="n">
        <v>2979000</v>
      </c>
    </row>
    <row r="19">
      <c r="A19" s="4" t="inlineStr">
        <is>
          <t>Operating loss carry forwards expiration date description</t>
        </is>
      </c>
      <c r="G19" s="4" t="inlineStr">
        <is>
          <t>Expire in the years 2021 through 2038</t>
        </is>
      </c>
    </row>
    <row r="20">
      <c r="A20" s="4" t="inlineStr">
        <is>
          <t>Maximum [Member]</t>
        </is>
      </c>
    </row>
    <row r="21">
      <c r="A21" s="3" t="inlineStr">
        <is>
          <t>Summary Of Significant Accounting Policies [Line Items]</t>
        </is>
      </c>
    </row>
    <row r="22">
      <c r="A22" s="4" t="inlineStr">
        <is>
          <t>Net operating loss carryforwards</t>
        </is>
      </c>
      <c r="G22" s="5" t="n">
        <v>14200000</v>
      </c>
    </row>
    <row r="23">
      <c r="A23" s="4" t="inlineStr">
        <is>
          <t>Patents And Licenses [Member]</t>
        </is>
      </c>
    </row>
    <row r="24">
      <c r="A24" s="3" t="inlineStr">
        <is>
          <t>Summary Of Significant Accounting Policies [Line Items]</t>
        </is>
      </c>
    </row>
    <row r="25">
      <c r="A25" s="4" t="inlineStr">
        <is>
          <t>Impairment of intangible assets</t>
        </is>
      </c>
      <c r="G25" s="5" t="n">
        <v>134000</v>
      </c>
    </row>
    <row r="26">
      <c r="A26" s="4" t="inlineStr">
        <is>
          <t>Employee [Member]</t>
        </is>
      </c>
    </row>
    <row r="27">
      <c r="A27" s="3" t="inlineStr">
        <is>
          <t>Summary Of Significant Accounting Policies [Line Items]</t>
        </is>
      </c>
    </row>
    <row r="28">
      <c r="A28" s="4" t="inlineStr">
        <is>
          <t>Employee workforce reduction percentage</t>
        </is>
      </c>
      <c r="K28" s="4" t="inlineStr">
        <is>
          <t>7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29" customWidth="1" min="5" max="5"/>
    <col width="37" customWidth="1" min="6" max="6"/>
    <col width="37" customWidth="1" min="7" max="7"/>
    <col width="37" customWidth="1" min="8" max="8"/>
    <col width="21" customWidth="1" min="9" max="9"/>
    <col width="21" customWidth="1" min="10" max="10"/>
    <col width="37" customWidth="1" min="11" max="11"/>
    <col width="37" customWidth="1" min="12" max="12"/>
    <col width="31" customWidth="1" min="13" max="13"/>
    <col width="20" customWidth="1" min="14" max="14"/>
    <col width="14" customWidth="1" min="15" max="15"/>
    <col width="30" customWidth="1" min="16" max="16"/>
    <col width="20" customWidth="1" min="17" max="17"/>
  </cols>
  <sheetData>
    <row r="1">
      <c r="A1" s="1" t="inlineStr">
        <is>
          <t>Summary of Significant Accounting Policies (Details Narrative) (10-K)</t>
        </is>
      </c>
      <c r="B1" s="2" t="inlineStr">
        <is>
          <t>Sep. 09, 2020$ / sharesshares</t>
        </is>
      </c>
      <c r="C1" s="2" t="inlineStr">
        <is>
          <t>Jul. 06, 2020USD ($)$ / sharesshares</t>
        </is>
      </c>
      <c r="D1" s="2" t="inlineStr">
        <is>
          <t>Nov. 30, 2019$ / sharesshares</t>
        </is>
      </c>
      <c r="E1" s="2" t="inlineStr">
        <is>
          <t>Jul. 24, 2018</t>
        </is>
      </c>
      <c r="F1" s="2" t="inlineStr">
        <is>
          <t>Nov. 30, 2019USD ($)$ / sharesshares</t>
        </is>
      </c>
      <c r="G1" s="2" t="inlineStr">
        <is>
          <t>Apr. 03, 2021USD ($)$ / sharesshares</t>
        </is>
      </c>
      <c r="H1" s="2" t="inlineStr">
        <is>
          <t>Mar. 31, 2021USD ($)$ / sharesshares</t>
        </is>
      </c>
      <c r="I1" s="2" t="inlineStr">
        <is>
          <t>Mar. 31, 2020USD ($)</t>
        </is>
      </c>
      <c r="J1" s="2" t="inlineStr">
        <is>
          <t>Mar. 28, 2020USD ($)</t>
        </is>
      </c>
      <c r="K1" s="2" t="inlineStr">
        <is>
          <t>Dec. 31, 2020USD ($)$ / sharesshares</t>
        </is>
      </c>
      <c r="L1" s="2" t="inlineStr">
        <is>
          <t>Dec. 31, 2019USD ($)$ / sharesshares</t>
        </is>
      </c>
      <c r="M1" s="2" t="inlineStr">
        <is>
          <t>Dec. 31, 2018USD ($)$ / shares</t>
        </is>
      </c>
      <c r="N1" s="2" t="inlineStr">
        <is>
          <t>Sep. 10, 2020shares</t>
        </is>
      </c>
      <c r="O1" s="2" t="inlineStr">
        <is>
          <t>Oct. 31, 2019</t>
        </is>
      </c>
      <c r="P1" s="2" t="inlineStr">
        <is>
          <t>Sep. 30, 2018$ / sharesshares</t>
        </is>
      </c>
      <c r="Q1" s="2" t="inlineStr">
        <is>
          <t>Jan. 02, 2018shares</t>
        </is>
      </c>
    </row>
    <row r="2">
      <c r="A2" s="3" t="inlineStr">
        <is>
          <t>Summary Of Significant Accounting Policies [Line Items]</t>
        </is>
      </c>
    </row>
    <row r="3">
      <c r="A3" s="4" t="inlineStr">
        <is>
          <t>Accumulated deficit</t>
        </is>
      </c>
      <c r="G3" s="5" t="n">
        <v>-332499000</v>
      </c>
      <c r="K3" s="5" t="n">
        <v>-331930000</v>
      </c>
      <c r="L3" s="5" t="n">
        <v>-328973000</v>
      </c>
    </row>
    <row r="4">
      <c r="A4" s="4" t="inlineStr">
        <is>
          <t>Net loss</t>
        </is>
      </c>
      <c r="G4" s="6" t="n">
        <v>-569000</v>
      </c>
      <c r="J4" s="5" t="n">
        <v>-1079000</v>
      </c>
      <c r="K4" s="6" t="n">
        <v>-2957000</v>
      </c>
      <c r="L4" s="6" t="n">
        <v>-9229000</v>
      </c>
      <c r="M4" s="5" t="n">
        <v>-8131000</v>
      </c>
    </row>
    <row r="5">
      <c r="A5" s="4" t="inlineStr">
        <is>
          <t>Cash flows from operations</t>
        </is>
      </c>
      <c r="G5" s="6" t="n">
        <v>-453000</v>
      </c>
      <c r="J5" s="6" t="n">
        <v>-1470000</v>
      </c>
      <c r="K5" s="6" t="n">
        <v>-3138000</v>
      </c>
      <c r="L5" s="6" t="n">
        <v>-8803000</v>
      </c>
      <c r="M5" s="6" t="n">
        <v>-6931000</v>
      </c>
    </row>
    <row r="6">
      <c r="A6" s="4" t="inlineStr">
        <is>
          <t>Cash</t>
        </is>
      </c>
      <c r="G6" s="5" t="n">
        <v>1291000</v>
      </c>
      <c r="K6" s="5" t="n">
        <v>1276000</v>
      </c>
      <c r="L6" s="6" t="n">
        <v>713000</v>
      </c>
    </row>
    <row r="7">
      <c r="A7" s="4" t="inlineStr">
        <is>
          <t>Reverse split</t>
        </is>
      </c>
      <c r="B7" s="4" t="inlineStr">
        <is>
          <t>1-for-10 reverse stock split</t>
        </is>
      </c>
      <c r="E7" s="4" t="inlineStr">
        <is>
          <t>1-for-10 reverse stock split</t>
        </is>
      </c>
    </row>
    <row r="8">
      <c r="A8" s="4" t="inlineStr">
        <is>
          <t>Net proceeds from sale of our common and preferred shares and warrants</t>
        </is>
      </c>
      <c r="L8" s="5" t="n">
        <v>3900000</v>
      </c>
    </row>
    <row r="9">
      <c r="A9" s="4" t="inlineStr">
        <is>
          <t>Reverse split conversion ratio</t>
        </is>
      </c>
      <c r="B9" s="10" t="n">
        <v>0.1</v>
      </c>
    </row>
    <row r="10">
      <c r="A10" s="4" t="inlineStr">
        <is>
          <t>Par value of common stock | $ / shares</t>
        </is>
      </c>
      <c r="B10" s="7" t="n">
        <v>0.001</v>
      </c>
      <c r="G10" s="7" t="n">
        <v>0.001</v>
      </c>
      <c r="K10" s="7" t="n">
        <v>0.001</v>
      </c>
      <c r="L10" s="7" t="n">
        <v>0.001</v>
      </c>
    </row>
    <row r="11">
      <c r="A11" s="4" t="inlineStr">
        <is>
          <t>Wire inventory expensed</t>
        </is>
      </c>
      <c r="G11" s="4" t="inlineStr">
        <is>
          <t xml:space="preserve"> </t>
        </is>
      </c>
      <c r="J11" s="6" t="n">
        <v>190000</v>
      </c>
      <c r="K11" s="5" t="n">
        <v>190000</v>
      </c>
      <c r="L11" s="4" t="inlineStr">
        <is>
          <t xml:space="preserve"> </t>
        </is>
      </c>
      <c r="M11" s="4" t="inlineStr">
        <is>
          <t xml:space="preserve"> </t>
        </is>
      </c>
    </row>
    <row r="12">
      <c r="A12" s="4" t="inlineStr">
        <is>
          <t>Common stock issued | shares</t>
        </is>
      </c>
      <c r="C12" s="6" t="n">
        <v>400000</v>
      </c>
    </row>
    <row r="13">
      <c r="A13" s="4" t="inlineStr">
        <is>
          <t>Preferred equity interest, value</t>
        </is>
      </c>
      <c r="C13" s="5" t="n">
        <v>1600000</v>
      </c>
    </row>
    <row r="14">
      <c r="A14" s="4" t="inlineStr">
        <is>
          <t>Purchase price | $ / shares</t>
        </is>
      </c>
      <c r="C14" s="5" t="n">
        <v>4</v>
      </c>
    </row>
    <row r="15">
      <c r="A15" s="4" t="inlineStr">
        <is>
          <t>Proceeds from liquidation or dissolution</t>
        </is>
      </c>
      <c r="C15" s="5" t="n">
        <v>1600000</v>
      </c>
    </row>
    <row r="16">
      <c r="A16" s="4" t="inlineStr">
        <is>
          <t>Gain on sale of production wire equipment</t>
        </is>
      </c>
      <c r="G16" s="4" t="inlineStr">
        <is>
          <t xml:space="preserve"> </t>
        </is>
      </c>
      <c r="J16" s="5" t="n">
        <v>510000</v>
      </c>
      <c r="K16" s="5" t="n">
        <v>510000</v>
      </c>
      <c r="L16" s="4" t="inlineStr">
        <is>
          <t xml:space="preserve"> </t>
        </is>
      </c>
      <c r="M16" s="4" t="inlineStr">
        <is>
          <t xml:space="preserve"> </t>
        </is>
      </c>
    </row>
    <row r="17">
      <c r="A17" s="4" t="inlineStr">
        <is>
          <t>Minimum percentage of tax benefit realized</t>
        </is>
      </c>
      <c r="G17" s="4" t="inlineStr">
        <is>
          <t>50.00%</t>
        </is>
      </c>
      <c r="K17" s="4" t="inlineStr">
        <is>
          <t>50.00%</t>
        </is>
      </c>
    </row>
    <row r="18">
      <c r="A18" s="4" t="inlineStr">
        <is>
          <t>Operating loss carryforward term</t>
        </is>
      </c>
      <c r="K18" s="4" t="inlineStr">
        <is>
          <t>20 years</t>
        </is>
      </c>
    </row>
    <row r="19">
      <c r="A19" s="4" t="inlineStr">
        <is>
          <t>Impact on basic and diluted per share | $ / shares</t>
        </is>
      </c>
      <c r="K19" s="8" t="n">
        <v>0.03</v>
      </c>
      <c r="L19" s="8" t="n">
        <v>0.12</v>
      </c>
      <c r="M19" s="8" t="n">
        <v>0.42</v>
      </c>
    </row>
    <row r="20">
      <c r="A20" s="4" t="inlineStr">
        <is>
          <t>Preferred stock, par value | $ / shares</t>
        </is>
      </c>
      <c r="G20" s="7" t="n">
        <v>0.001</v>
      </c>
      <c r="K20" s="7" t="n">
        <v>0.001</v>
      </c>
      <c r="L20" s="7" t="n">
        <v>0.001</v>
      </c>
      <c r="M20" s="7" t="n">
        <v>0.001</v>
      </c>
    </row>
    <row r="21">
      <c r="A21" s="4" t="inlineStr">
        <is>
          <t>Preferred stock, shares authorized | shares</t>
        </is>
      </c>
      <c r="G21" s="6" t="n">
        <v>2000000</v>
      </c>
      <c r="K21" s="6" t="n">
        <v>2000000</v>
      </c>
      <c r="L21" s="6" t="n">
        <v>2000000</v>
      </c>
    </row>
    <row r="22">
      <c r="A22" s="4" t="inlineStr">
        <is>
          <t>Common stock shares authorised | shares</t>
        </is>
      </c>
      <c r="B22" s="6" t="n">
        <v>250000000</v>
      </c>
      <c r="G22" s="6" t="n">
        <v>25000000</v>
      </c>
      <c r="K22" s="6" t="n">
        <v>25000000</v>
      </c>
      <c r="L22" s="6" t="n">
        <v>25000000</v>
      </c>
      <c r="N22" s="6" t="n">
        <v>25000000</v>
      </c>
    </row>
    <row r="23">
      <c r="A23" s="4" t="inlineStr">
        <is>
          <t>Number of shares issued units, shares | shares</t>
        </is>
      </c>
      <c r="K23" s="6" t="n">
        <v>325000</v>
      </c>
      <c r="L23" s="6" t="n">
        <v>325000</v>
      </c>
    </row>
    <row r="24">
      <c r="A24" s="4" t="inlineStr">
        <is>
          <t>Number of shares issued units</t>
        </is>
      </c>
      <c r="K24" s="5" t="n">
        <v>325000</v>
      </c>
      <c r="L24" s="5" t="n">
        <v>325000</v>
      </c>
    </row>
    <row r="25">
      <c r="A25" s="4" t="inlineStr">
        <is>
          <t>Income tax percentage</t>
        </is>
      </c>
      <c r="K25" s="4" t="inlineStr">
        <is>
          <t>0.00%</t>
        </is>
      </c>
      <c r="L25" s="4" t="inlineStr">
        <is>
          <t>0.00%</t>
        </is>
      </c>
      <c r="M25" s="4" t="inlineStr">
        <is>
          <t>0.00%</t>
        </is>
      </c>
    </row>
    <row r="26">
      <c r="A26" s="4" t="inlineStr">
        <is>
          <t>Allied Integral United Inc [Member]</t>
        </is>
      </c>
    </row>
    <row r="27">
      <c r="A27" s="3" t="inlineStr">
        <is>
          <t>Summary Of Significant Accounting Policies [Line Items]</t>
        </is>
      </c>
    </row>
    <row r="28">
      <c r="A28" s="4" t="inlineStr">
        <is>
          <t>Accumulated deficit</t>
        </is>
      </c>
      <c r="H28" s="5" t="n">
        <v>-52064820</v>
      </c>
      <c r="K28" s="5" t="n">
        <v>-45522908</v>
      </c>
      <c r="L28" s="5" t="n">
        <v>-22798067</v>
      </c>
    </row>
    <row r="29">
      <c r="A29" s="4" t="inlineStr">
        <is>
          <t>Net loss</t>
        </is>
      </c>
      <c r="H29" s="6" t="n">
        <v>-6541912</v>
      </c>
      <c r="I29" s="5" t="n">
        <v>-951959</v>
      </c>
      <c r="K29" s="6" t="n">
        <v>-22724842</v>
      </c>
      <c r="L29" s="6" t="n">
        <v>-18145483</v>
      </c>
    </row>
    <row r="30">
      <c r="A30" s="4" t="inlineStr">
        <is>
          <t>Cash flows from operations</t>
        </is>
      </c>
      <c r="H30" s="5" t="n">
        <v>-2120963</v>
      </c>
      <c r="I30" s="5" t="n">
        <v>-2275644</v>
      </c>
      <c r="K30" s="5" t="n">
        <v>-9814636</v>
      </c>
      <c r="L30" s="5" t="n">
        <v>-7826956</v>
      </c>
    </row>
    <row r="31">
      <c r="A31" s="4" t="inlineStr">
        <is>
          <t>Par value of common stock | $ / shares</t>
        </is>
      </c>
      <c r="H31" s="8" t="n">
        <v>0.01</v>
      </c>
      <c r="K31" s="8" t="n">
        <v>0.01</v>
      </c>
      <c r="L31" s="8" t="n">
        <v>0.01</v>
      </c>
      <c r="P31" s="8" t="n">
        <v>0.01</v>
      </c>
    </row>
    <row r="32">
      <c r="A32" s="4" t="inlineStr">
        <is>
          <t>Preferred stock, par value | $ / shares</t>
        </is>
      </c>
      <c r="H32" s="8" t="n">
        <v>0.01</v>
      </c>
      <c r="K32" s="8" t="n">
        <v>0.01</v>
      </c>
      <c r="L32" s="8" t="n">
        <v>0.01</v>
      </c>
      <c r="P32" s="8" t="n">
        <v>0.01</v>
      </c>
    </row>
    <row r="33">
      <c r="A33" s="4" t="inlineStr">
        <is>
          <t>Preferred stock, shares authorized | shares</t>
        </is>
      </c>
      <c r="H33" s="6" t="n">
        <v>30000000</v>
      </c>
      <c r="K33" s="6" t="n">
        <v>30000000</v>
      </c>
      <c r="L33" s="6" t="n">
        <v>30000000</v>
      </c>
      <c r="P33" s="6" t="n">
        <v>30000000</v>
      </c>
    </row>
    <row r="34">
      <c r="A34" s="4" t="inlineStr">
        <is>
          <t>Common stock shares authorised | shares</t>
        </is>
      </c>
      <c r="H34" s="6" t="n">
        <v>100000000</v>
      </c>
      <c r="K34" s="6" t="n">
        <v>100000000</v>
      </c>
      <c r="L34" s="6" t="n">
        <v>100000000</v>
      </c>
      <c r="P34" s="6" t="n">
        <v>100000000</v>
      </c>
      <c r="Q34" s="6" t="n">
        <v>400091</v>
      </c>
    </row>
    <row r="35">
      <c r="A35" s="4" t="inlineStr">
        <is>
          <t>Income tax percentage</t>
        </is>
      </c>
      <c r="H35" s="4" t="inlineStr">
        <is>
          <t>0.00%</t>
        </is>
      </c>
      <c r="I35" s="4" t="inlineStr">
        <is>
          <t>0.00%</t>
        </is>
      </c>
      <c r="K35" s="4" t="inlineStr">
        <is>
          <t>0.00%</t>
        </is>
      </c>
      <c r="L35" s="4" t="inlineStr">
        <is>
          <t>0.00%</t>
        </is>
      </c>
    </row>
    <row r="36">
      <c r="A36" s="4" t="inlineStr">
        <is>
          <t>Allied Integral United Inc [Member] | Minimum [Member]</t>
        </is>
      </c>
    </row>
    <row r="37">
      <c r="A37" s="3" t="inlineStr">
        <is>
          <t>Summary Of Significant Accounting Policies [Line Items]</t>
        </is>
      </c>
    </row>
    <row r="38">
      <c r="A38" s="4" t="inlineStr">
        <is>
          <t>Lease term</t>
        </is>
      </c>
      <c r="H38" s="4" t="inlineStr">
        <is>
          <t>15 years</t>
        </is>
      </c>
      <c r="K38" s="4" t="inlineStr">
        <is>
          <t>15 years</t>
        </is>
      </c>
    </row>
    <row r="39">
      <c r="A39" s="4" t="inlineStr">
        <is>
          <t>Income tax percentage</t>
        </is>
      </c>
      <c r="H39" s="4" t="inlineStr">
        <is>
          <t>50.00%</t>
        </is>
      </c>
      <c r="K39" s="4" t="inlineStr">
        <is>
          <t>50.00%</t>
        </is>
      </c>
    </row>
    <row r="40">
      <c r="A40" s="4" t="inlineStr">
        <is>
          <t>Allied Integral United Inc [Member] | Maximum [Member]</t>
        </is>
      </c>
    </row>
    <row r="41">
      <c r="A41" s="3" t="inlineStr">
        <is>
          <t>Summary Of Significant Accounting Policies [Line Items]</t>
        </is>
      </c>
    </row>
    <row r="42">
      <c r="A42" s="4" t="inlineStr">
        <is>
          <t>Lease term</t>
        </is>
      </c>
      <c r="H42" s="4" t="inlineStr">
        <is>
          <t>17 years</t>
        </is>
      </c>
      <c r="K42" s="4" t="inlineStr">
        <is>
          <t>17 years</t>
        </is>
      </c>
    </row>
    <row r="43">
      <c r="A43" s="4" t="inlineStr">
        <is>
          <t>Allied Integral United Inc [Member] | AIU Alternative Care, Inc [Member]</t>
        </is>
      </c>
    </row>
    <row r="44">
      <c r="A44" s="3" t="inlineStr">
        <is>
          <t>Summary Of Significant Accounting Policies [Line Items]</t>
        </is>
      </c>
    </row>
    <row r="45">
      <c r="A45" s="4" t="inlineStr">
        <is>
          <t>Ownership percentage</t>
        </is>
      </c>
      <c r="D45" s="4" t="inlineStr">
        <is>
          <t>1.00%</t>
        </is>
      </c>
      <c r="F45" s="4" t="inlineStr">
        <is>
          <t>1.00%</t>
        </is>
      </c>
      <c r="O45" s="4" t="inlineStr">
        <is>
          <t>1.00%</t>
        </is>
      </c>
    </row>
    <row r="46">
      <c r="A46" s="4" t="inlineStr">
        <is>
          <t>Percentage of non controlling interest</t>
        </is>
      </c>
      <c r="D46" s="4" t="inlineStr">
        <is>
          <t>99.00%</t>
        </is>
      </c>
      <c r="F46" s="4" t="inlineStr">
        <is>
          <t>99.00%</t>
        </is>
      </c>
      <c r="O46" s="4" t="inlineStr">
        <is>
          <t>99.00%</t>
        </is>
      </c>
    </row>
    <row r="47">
      <c r="A47" s="4" t="inlineStr">
        <is>
          <t>Number of shares issued units, shares | shares</t>
        </is>
      </c>
      <c r="F47" s="6" t="n">
        <v>99038</v>
      </c>
      <c r="H47" s="6" t="n">
        <v>41317</v>
      </c>
    </row>
    <row r="48">
      <c r="A48" s="4" t="inlineStr">
        <is>
          <t>Number of shares issued units</t>
        </is>
      </c>
      <c r="F48" s="5" t="n">
        <v>990387</v>
      </c>
      <c r="H48" s="5" t="n">
        <v>413166</v>
      </c>
    </row>
    <row r="49">
      <c r="A49" s="4" t="inlineStr">
        <is>
          <t>Allied Integral United Inc [Member] | AIU Alternative Care, Inc [Member] | Series I Cumulative Convertible Preferred Stock [Member]</t>
        </is>
      </c>
    </row>
    <row r="50">
      <c r="A50" s="3" t="inlineStr">
        <is>
          <t>Summary Of Significant Accounting Policies [Line Items]</t>
        </is>
      </c>
    </row>
    <row r="51">
      <c r="A51" s="4" t="inlineStr">
        <is>
          <t>Debt convertible percentage</t>
        </is>
      </c>
      <c r="D51" s="4" t="inlineStr">
        <is>
          <t>10.25%</t>
        </is>
      </c>
    </row>
    <row r="52">
      <c r="A52" s="4" t="inlineStr">
        <is>
          <t>Preferred stock, par value | $ / shares</t>
        </is>
      </c>
      <c r="D52" s="8" t="n">
        <v>0.01</v>
      </c>
      <c r="F52" s="8" t="n">
        <v>0.01</v>
      </c>
    </row>
    <row r="53">
      <c r="A53" s="4" t="inlineStr">
        <is>
          <t>Preferred stock, shares authorized | shares</t>
        </is>
      </c>
      <c r="D53" s="6" t="n">
        <v>1500000</v>
      </c>
      <c r="F53" s="6" t="n">
        <v>1500000</v>
      </c>
    </row>
    <row r="54">
      <c r="A54" s="4" t="inlineStr">
        <is>
          <t>Preferred stock, shares designated | shares</t>
        </is>
      </c>
      <c r="D54" s="6" t="n">
        <v>700000</v>
      </c>
      <c r="F54" s="6" t="n">
        <v>700000</v>
      </c>
    </row>
    <row r="55">
      <c r="A55" s="4" t="inlineStr">
        <is>
          <t>Common stock shares authorised | shares</t>
        </is>
      </c>
      <c r="D55" s="6" t="n">
        <v>1500000</v>
      </c>
      <c r="F55" s="6" t="n">
        <v>1500000</v>
      </c>
    </row>
    <row r="56">
      <c r="A56" s="4" t="inlineStr">
        <is>
          <t>Patents And Licenses [Member]</t>
        </is>
      </c>
    </row>
    <row r="57">
      <c r="A57" s="3" t="inlineStr">
        <is>
          <t>Summary Of Significant Accounting Policies [Line Items]</t>
        </is>
      </c>
    </row>
    <row r="58">
      <c r="A58" s="4" t="inlineStr">
        <is>
          <t>Impairment of intangible assets</t>
        </is>
      </c>
      <c r="K58" s="5" t="n">
        <v>134000</v>
      </c>
    </row>
    <row r="59">
      <c r="A59" s="4" t="inlineStr">
        <is>
          <t>New Merger Agreement [Member]</t>
        </is>
      </c>
    </row>
    <row r="60">
      <c r="A60" s="3" t="inlineStr">
        <is>
          <t>Summary Of Significant Accounting Policies [Line Items]</t>
        </is>
      </c>
    </row>
    <row r="61">
      <c r="A61" s="4" t="inlineStr">
        <is>
          <t>Clearday payment</t>
        </is>
      </c>
      <c r="K61" s="6" t="n">
        <v>120000</v>
      </c>
    </row>
    <row r="62">
      <c r="A62" s="4" t="inlineStr">
        <is>
          <t>Paycheck Protection Program [Member]</t>
        </is>
      </c>
    </row>
    <row r="63">
      <c r="A63" s="3" t="inlineStr">
        <is>
          <t>Summary Of Significant Accounting Policies [Line Items]</t>
        </is>
      </c>
    </row>
    <row r="64">
      <c r="A64" s="4" t="inlineStr">
        <is>
          <t>Protection Program loan amount</t>
        </is>
      </c>
      <c r="K64" s="5" t="n">
        <v>46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Narrative) (Allied Integral United Inc) - USD ($)</t>
        </is>
      </c>
      <c r="B1" s="2" t="inlineStr">
        <is>
          <t>Nov. 30, 2019</t>
        </is>
      </c>
      <c r="C1" s="2" t="inlineStr">
        <is>
          <t>Mar. 09, 2018</t>
        </is>
      </c>
      <c r="D1" s="2" t="inlineStr">
        <is>
          <t>Nov. 30, 2019</t>
        </is>
      </c>
      <c r="E1" s="2" t="inlineStr">
        <is>
          <t>Mar. 31, 2021</t>
        </is>
      </c>
      <c r="F1" s="2" t="inlineStr">
        <is>
          <t>Mar. 31, 2020</t>
        </is>
      </c>
      <c r="G1" s="2" t="inlineStr">
        <is>
          <t>Dec. 31, 2020</t>
        </is>
      </c>
      <c r="H1" s="2" t="inlineStr">
        <is>
          <t>Dec. 31, 2019</t>
        </is>
      </c>
      <c r="I1" s="2" t="inlineStr">
        <is>
          <t>Dec. 31, 2018</t>
        </is>
      </c>
      <c r="J1" s="2" t="inlineStr">
        <is>
          <t>Apr. 03, 2021</t>
        </is>
      </c>
      <c r="K1" s="2" t="inlineStr">
        <is>
          <t>Sep. 10, 2020</t>
        </is>
      </c>
      <c r="L1" s="2" t="inlineStr">
        <is>
          <t>Sep. 09, 2020</t>
        </is>
      </c>
      <c r="M1" s="2" t="inlineStr">
        <is>
          <t>Oct. 31, 2019</t>
        </is>
      </c>
      <c r="N1" s="2" t="inlineStr">
        <is>
          <t>Sep. 30, 2018</t>
        </is>
      </c>
      <c r="O1" s="2" t="inlineStr">
        <is>
          <t>Jan. 02, 2018</t>
        </is>
      </c>
    </row>
    <row r="2">
      <c r="A2" s="3" t="inlineStr">
        <is>
          <t>Summary Of Significant Accounting Policies [Line Items]</t>
        </is>
      </c>
    </row>
    <row r="3">
      <c r="A3" s="4" t="inlineStr">
        <is>
          <t>Preferred stock, par value</t>
        </is>
      </c>
      <c r="G3" s="7" t="n">
        <v>0.001</v>
      </c>
      <c r="H3" s="7" t="n">
        <v>0.001</v>
      </c>
      <c r="I3" s="7" t="n">
        <v>0.001</v>
      </c>
      <c r="J3" s="7" t="n">
        <v>0.001</v>
      </c>
    </row>
    <row r="4">
      <c r="A4" s="4" t="inlineStr">
        <is>
          <t>Preferred stock, shares authorized</t>
        </is>
      </c>
      <c r="G4" s="6" t="n">
        <v>2000000</v>
      </c>
      <c r="H4" s="6" t="n">
        <v>2000000</v>
      </c>
      <c r="J4" s="6" t="n">
        <v>2000000</v>
      </c>
    </row>
    <row r="5">
      <c r="A5" s="4" t="inlineStr">
        <is>
          <t>Common stock shares authorised</t>
        </is>
      </c>
      <c r="G5" s="6" t="n">
        <v>25000000</v>
      </c>
      <c r="H5" s="6" t="n">
        <v>25000000</v>
      </c>
      <c r="J5" s="6" t="n">
        <v>25000000</v>
      </c>
      <c r="K5" s="6" t="n">
        <v>25000000</v>
      </c>
      <c r="L5" s="6" t="n">
        <v>250000000</v>
      </c>
    </row>
    <row r="6">
      <c r="A6" s="4" t="inlineStr">
        <is>
          <t>Number of shares issued</t>
        </is>
      </c>
      <c r="H6" s="5" t="n">
        <v>3801000</v>
      </c>
      <c r="I6" s="5" t="n">
        <v>9680000</v>
      </c>
    </row>
    <row r="7">
      <c r="A7" s="4" t="inlineStr">
        <is>
          <t>Number of shares issued, shares</t>
        </is>
      </c>
      <c r="C7" s="6" t="n">
        <v>15810</v>
      </c>
    </row>
    <row r="8">
      <c r="A8" s="4" t="inlineStr">
        <is>
          <t>Number of shares issued units, shares</t>
        </is>
      </c>
      <c r="G8" s="6" t="n">
        <v>325000</v>
      </c>
      <c r="H8" s="6" t="n">
        <v>325000</v>
      </c>
    </row>
    <row r="9">
      <c r="A9" s="4" t="inlineStr">
        <is>
          <t>Number of shares issued units</t>
        </is>
      </c>
      <c r="G9" s="5" t="n">
        <v>325000</v>
      </c>
      <c r="H9" s="5" t="n">
        <v>325000</v>
      </c>
    </row>
    <row r="10">
      <c r="A10" s="4" t="inlineStr">
        <is>
          <t>Income tax percentage</t>
        </is>
      </c>
      <c r="G10" s="4" t="inlineStr">
        <is>
          <t>0.00%</t>
        </is>
      </c>
      <c r="H10" s="4" t="inlineStr">
        <is>
          <t>0.00%</t>
        </is>
      </c>
      <c r="I10" s="4" t="inlineStr">
        <is>
          <t>0.00%</t>
        </is>
      </c>
    </row>
    <row r="11">
      <c r="A11" s="4" t="inlineStr">
        <is>
          <t>Allied Integral United Inc [Member]</t>
        </is>
      </c>
    </row>
    <row r="12">
      <c r="A12" s="3" t="inlineStr">
        <is>
          <t>Summary Of Significant Accounting Policies [Line Items]</t>
        </is>
      </c>
    </row>
    <row r="13">
      <c r="A13" s="4" t="inlineStr">
        <is>
          <t>Preferred stock, par value</t>
        </is>
      </c>
      <c r="E13" s="8" t="n">
        <v>0.01</v>
      </c>
      <c r="G13" s="8" t="n">
        <v>0.01</v>
      </c>
      <c r="H13" s="8" t="n">
        <v>0.01</v>
      </c>
      <c r="N13" s="8" t="n">
        <v>0.01</v>
      </c>
    </row>
    <row r="14">
      <c r="A14" s="4" t="inlineStr">
        <is>
          <t>Preferred stock, shares authorized</t>
        </is>
      </c>
      <c r="E14" s="6" t="n">
        <v>30000000</v>
      </c>
      <c r="G14" s="6" t="n">
        <v>30000000</v>
      </c>
      <c r="H14" s="6" t="n">
        <v>30000000</v>
      </c>
      <c r="N14" s="6" t="n">
        <v>30000000</v>
      </c>
    </row>
    <row r="15">
      <c r="A15" s="4" t="inlineStr">
        <is>
          <t>Common stock shares authorised</t>
        </is>
      </c>
      <c r="E15" s="6" t="n">
        <v>100000000</v>
      </c>
      <c r="G15" s="6" t="n">
        <v>100000000</v>
      </c>
      <c r="H15" s="6" t="n">
        <v>100000000</v>
      </c>
      <c r="N15" s="6" t="n">
        <v>100000000</v>
      </c>
      <c r="O15" s="6" t="n">
        <v>400091</v>
      </c>
    </row>
    <row r="16">
      <c r="A16" s="4" t="inlineStr">
        <is>
          <t>Number of shares issued</t>
        </is>
      </c>
      <c r="G16" s="5" t="n">
        <v>400000</v>
      </c>
      <c r="H16" s="5" t="n">
        <v>100</v>
      </c>
    </row>
    <row r="17">
      <c r="A17" s="4" t="inlineStr">
        <is>
          <t>Number of shares issued, shares</t>
        </is>
      </c>
      <c r="H17" s="6" t="n">
        <v>10000</v>
      </c>
    </row>
    <row r="18">
      <c r="A18" s="4" t="inlineStr">
        <is>
          <t>Income tax percentage</t>
        </is>
      </c>
      <c r="E18" s="4" t="inlineStr">
        <is>
          <t>0.00%</t>
        </is>
      </c>
      <c r="F18" s="4" t="inlineStr">
        <is>
          <t>0.00%</t>
        </is>
      </c>
      <c r="G18" s="4" t="inlineStr">
        <is>
          <t>0.00%</t>
        </is>
      </c>
      <c r="H18" s="4" t="inlineStr">
        <is>
          <t>0.00%</t>
        </is>
      </c>
    </row>
    <row r="19">
      <c r="A19" s="4" t="inlineStr">
        <is>
          <t>Allied Integral United Inc [Member] | Minimum [Member]</t>
        </is>
      </c>
    </row>
    <row r="20">
      <c r="A20" s="3" t="inlineStr">
        <is>
          <t>Summary Of Significant Accounting Policies [Line Items]</t>
        </is>
      </c>
    </row>
    <row r="21">
      <c r="A21" s="4" t="inlineStr">
        <is>
          <t>Lease term</t>
        </is>
      </c>
      <c r="E21" s="4" t="inlineStr">
        <is>
          <t>15 years</t>
        </is>
      </c>
      <c r="G21" s="4" t="inlineStr">
        <is>
          <t>15 years</t>
        </is>
      </c>
    </row>
    <row r="22">
      <c r="A22" s="4" t="inlineStr">
        <is>
          <t>Income tax percentage</t>
        </is>
      </c>
      <c r="E22" s="4" t="inlineStr">
        <is>
          <t>50.00%</t>
        </is>
      </c>
      <c r="G22" s="4" t="inlineStr">
        <is>
          <t>50.00%</t>
        </is>
      </c>
    </row>
    <row r="23">
      <c r="A23" s="4" t="inlineStr">
        <is>
          <t>Allied Integral United Inc [Member] | Maximum [Member]</t>
        </is>
      </c>
    </row>
    <row r="24">
      <c r="A24" s="3" t="inlineStr">
        <is>
          <t>Summary Of Significant Accounting Policies [Line Items]</t>
        </is>
      </c>
    </row>
    <row r="25">
      <c r="A25" s="4" t="inlineStr">
        <is>
          <t>Lease term</t>
        </is>
      </c>
      <c r="E25" s="4" t="inlineStr">
        <is>
          <t>17 years</t>
        </is>
      </c>
      <c r="G25" s="4" t="inlineStr">
        <is>
          <t>17 years</t>
        </is>
      </c>
    </row>
    <row r="26">
      <c r="A26" s="4" t="inlineStr">
        <is>
          <t>Allied Integral United Inc [Member] | AIU Alternative Care, Inc [Member]</t>
        </is>
      </c>
    </row>
    <row r="27">
      <c r="A27" s="3" t="inlineStr">
        <is>
          <t>Summary Of Significant Accounting Policies [Line Items]</t>
        </is>
      </c>
    </row>
    <row r="28">
      <c r="A28" s="4" t="inlineStr">
        <is>
          <t>Number of shares issued</t>
        </is>
      </c>
      <c r="E28" s="5" t="n">
        <v>257000</v>
      </c>
    </row>
    <row r="29">
      <c r="A29" s="4" t="inlineStr">
        <is>
          <t>Number of shares issued, shares</t>
        </is>
      </c>
      <c r="E29" s="6" t="n">
        <v>25700</v>
      </c>
    </row>
    <row r="30">
      <c r="A30" s="4" t="inlineStr">
        <is>
          <t>Ownership percentage</t>
        </is>
      </c>
      <c r="B30" s="4" t="inlineStr">
        <is>
          <t>1.00%</t>
        </is>
      </c>
      <c r="D30" s="4" t="inlineStr">
        <is>
          <t>1.00%</t>
        </is>
      </c>
      <c r="M30" s="4" t="inlineStr">
        <is>
          <t>1.00%</t>
        </is>
      </c>
    </row>
    <row r="31">
      <c r="A31" s="4" t="inlineStr">
        <is>
          <t>Percentage of non controlling interest</t>
        </is>
      </c>
      <c r="B31" s="4" t="inlineStr">
        <is>
          <t>99.00%</t>
        </is>
      </c>
      <c r="D31" s="4" t="inlineStr">
        <is>
          <t>99.00%</t>
        </is>
      </c>
      <c r="M31" s="4" t="inlineStr">
        <is>
          <t>99.00%</t>
        </is>
      </c>
    </row>
    <row r="32">
      <c r="A32" s="4" t="inlineStr">
        <is>
          <t>Number of shares issued units, shares</t>
        </is>
      </c>
      <c r="D32" s="6" t="n">
        <v>99038</v>
      </c>
      <c r="E32" s="6" t="n">
        <v>41317</v>
      </c>
    </row>
    <row r="33">
      <c r="A33" s="4" t="inlineStr">
        <is>
          <t>Number of shares issued units</t>
        </is>
      </c>
      <c r="D33" s="5" t="n">
        <v>990387</v>
      </c>
      <c r="E33" s="5" t="n">
        <v>413166</v>
      </c>
    </row>
    <row r="34">
      <c r="A34" s="4" t="inlineStr">
        <is>
          <t>Allied Integral United Inc [Member] | AIU Alternative Care, Inc [Member] | Series I Cumulative Convertible Preferred Stock [Member]</t>
        </is>
      </c>
    </row>
    <row r="35">
      <c r="A35" s="3" t="inlineStr">
        <is>
          <t>Summary Of Significant Accounting Policies [Line Items]</t>
        </is>
      </c>
    </row>
    <row r="36">
      <c r="A36" s="4" t="inlineStr">
        <is>
          <t>Debt convertible percentage</t>
        </is>
      </c>
      <c r="B36" s="4" t="inlineStr">
        <is>
          <t>10.25%</t>
        </is>
      </c>
    </row>
    <row r="37">
      <c r="A37" s="4" t="inlineStr">
        <is>
          <t>Preferred stock, par value</t>
        </is>
      </c>
      <c r="B37" s="8" t="n">
        <v>0.01</v>
      </c>
      <c r="D37" s="8" t="n">
        <v>0.01</v>
      </c>
    </row>
    <row r="38">
      <c r="A38" s="4" t="inlineStr">
        <is>
          <t>Preferred stock, shares authorized</t>
        </is>
      </c>
      <c r="B38" s="6" t="n">
        <v>1500000</v>
      </c>
      <c r="D38" s="6" t="n">
        <v>1500000</v>
      </c>
    </row>
    <row r="39">
      <c r="A39" s="4" t="inlineStr">
        <is>
          <t>Preferred stock, shares designated</t>
        </is>
      </c>
      <c r="B39" s="6" t="n">
        <v>700000</v>
      </c>
      <c r="D39" s="6" t="n">
        <v>700000</v>
      </c>
    </row>
    <row r="40">
      <c r="A40" s="4" t="inlineStr">
        <is>
          <t>Common stock shares authorised</t>
        </is>
      </c>
      <c r="B40" s="6" t="n">
        <v>1500000</v>
      </c>
      <c r="D40" s="6" t="n">
        <v>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Stock-Based Compensation Expense (Details)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Total stock-based compensation expense</t>
        </is>
      </c>
      <c r="B4" s="4" t="inlineStr">
        <is>
          <t xml:space="preserve"> </t>
        </is>
      </c>
      <c r="C4" s="5" t="n">
        <v>21000</v>
      </c>
      <c r="D4" s="5" t="n">
        <v>80000</v>
      </c>
      <c r="E4" s="5" t="n">
        <v>87000</v>
      </c>
      <c r="F4" s="5" t="n">
        <v>84000</v>
      </c>
    </row>
    <row r="5">
      <c r="A5" s="4" t="inlineStr">
        <is>
          <t>Cost of commercial product revenues [Member]</t>
        </is>
      </c>
    </row>
    <row r="6">
      <c r="A6" s="3" t="inlineStr">
        <is>
          <t>Share-based Payment Arrangement, Expensed and Capitalized, Amount [Line Items]</t>
        </is>
      </c>
    </row>
    <row r="7">
      <c r="A7" s="4" t="inlineStr">
        <is>
          <t>Total stock-based compensation expense</t>
        </is>
      </c>
      <c r="B7" s="4" t="inlineStr">
        <is>
          <t xml:space="preserve"> </t>
        </is>
      </c>
      <c r="C7" s="6" t="n">
        <v>1000</v>
      </c>
      <c r="D7" s="6" t="n">
        <v>3000</v>
      </c>
      <c r="E7" s="6" t="n">
        <v>3000</v>
      </c>
      <c r="F7" s="6" t="n">
        <v>3000</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4" t="inlineStr">
        <is>
          <t xml:space="preserve"> </t>
        </is>
      </c>
      <c r="C10" s="6" t="n">
        <v>2000</v>
      </c>
      <c r="D10" s="6" t="n">
        <v>9000</v>
      </c>
      <c r="E10" s="6" t="n">
        <v>10000</v>
      </c>
      <c r="F10" s="6" t="n">
        <v>12000</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 expense</t>
        </is>
      </c>
      <c r="B13" s="4" t="inlineStr">
        <is>
          <t xml:space="preserve"> </t>
        </is>
      </c>
      <c r="C13" s="5" t="n">
        <v>18000</v>
      </c>
      <c r="D13" s="5" t="n">
        <v>68000</v>
      </c>
      <c r="E13" s="5" t="n">
        <v>74000</v>
      </c>
      <c r="F13" s="5" t="n">
        <v>69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37"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7</t>
        </is>
      </c>
      <c r="B2" s="4" t="inlineStr">
        <is>
          <t xml:space="preserve"> </t>
        </is>
      </c>
      <c r="C2" s="4" t="inlineStr">
        <is>
          <t xml:space="preserve"> </t>
        </is>
      </c>
      <c r="D2" s="5" t="n">
        <v>316726000</v>
      </c>
      <c r="E2" s="5" t="n">
        <v>-311613000</v>
      </c>
      <c r="F2" s="5" t="n">
        <v>5112000</v>
      </c>
    </row>
    <row r="3">
      <c r="A3" s="4" t="inlineStr">
        <is>
          <t>Beginning balance, Shares at Dec. 31, 2017</t>
        </is>
      </c>
      <c r="B3" s="6" t="n">
        <v>328925</v>
      </c>
      <c r="C3" s="6" t="n">
        <v>107465</v>
      </c>
    </row>
    <row r="4">
      <c r="A4" s="4" t="inlineStr">
        <is>
          <t>Issuance of Series E preferred</t>
        </is>
      </c>
      <c r="B4" s="6" t="n">
        <v>4135</v>
      </c>
      <c r="C4" s="4" t="inlineStr">
        <is>
          <t xml:space="preserve"> </t>
        </is>
      </c>
      <c r="D4" s="4" t="inlineStr">
        <is>
          <t xml:space="preserve"> </t>
        </is>
      </c>
      <c r="E4" s="4" t="inlineStr">
        <is>
          <t xml:space="preserve"> </t>
        </is>
      </c>
      <c r="F4" s="4" t="inlineStr">
        <is>
          <t xml:space="preserve"> </t>
        </is>
      </c>
    </row>
    <row r="5">
      <c r="A5" s="4" t="inlineStr">
        <is>
          <t>Conversion of Series E preferred stock to common stock, shares</t>
        </is>
      </c>
      <c r="B5" s="6" t="n">
        <v>-2273</v>
      </c>
      <c r="C5" s="6" t="n">
        <v>64942</v>
      </c>
    </row>
    <row r="6">
      <c r="A6" s="4" t="inlineStr">
        <is>
          <t>Issuance of common stock (net of costs)</t>
        </is>
      </c>
      <c r="B6" s="4" t="inlineStr">
        <is>
          <t xml:space="preserve"> </t>
        </is>
      </c>
      <c r="C6" s="5" t="n">
        <v>1000</v>
      </c>
      <c r="D6" s="5" t="n">
        <v>9678000</v>
      </c>
      <c r="E6" s="4" t="inlineStr">
        <is>
          <t xml:space="preserve"> </t>
        </is>
      </c>
      <c r="F6" s="5" t="n">
        <v>9680000</v>
      </c>
    </row>
    <row r="7">
      <c r="A7" s="4" t="inlineStr">
        <is>
          <t>Issuance of common stock (net of costs), Shares</t>
        </is>
      </c>
      <c r="B7" s="4" t="inlineStr">
        <is>
          <t xml:space="preserve"> </t>
        </is>
      </c>
      <c r="C7" s="6" t="n">
        <v>150900</v>
      </c>
    </row>
    <row r="8">
      <c r="A8" s="4" t="inlineStr">
        <is>
          <t>Stock-based compensation</t>
        </is>
      </c>
      <c r="B8" s="4" t="inlineStr">
        <is>
          <t xml:space="preserve"> </t>
        </is>
      </c>
      <c r="C8" s="4" t="inlineStr">
        <is>
          <t xml:space="preserve"> </t>
        </is>
      </c>
      <c r="D8" s="6" t="n">
        <v>84000</v>
      </c>
      <c r="E8" s="4" t="inlineStr">
        <is>
          <t xml:space="preserve"> </t>
        </is>
      </c>
      <c r="F8" s="6" t="n">
        <v>84000</v>
      </c>
    </row>
    <row r="9">
      <c r="A9" s="4" t="inlineStr">
        <is>
          <t>Stock-based compensation, shares</t>
        </is>
      </c>
      <c r="B9" s="4" t="inlineStr">
        <is>
          <t xml:space="preserve"> </t>
        </is>
      </c>
      <c r="C9" s="4" t="inlineStr">
        <is>
          <t xml:space="preserve"> </t>
        </is>
      </c>
    </row>
    <row r="10">
      <c r="A10" s="4" t="inlineStr">
        <is>
          <t>Warrant Exerci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s, shares</t>
        </is>
      </c>
      <c r="B11" s="4" t="inlineStr">
        <is>
          <t xml:space="preserve"> </t>
        </is>
      </c>
      <c r="C11" s="6" t="n">
        <v>3872</v>
      </c>
    </row>
    <row r="12">
      <c r="A12" s="4" t="inlineStr">
        <is>
          <t>Cancellation of shares from reverse stock split, shares</t>
        </is>
      </c>
      <c r="B12" s="4" t="inlineStr">
        <is>
          <t xml:space="preserve"> </t>
        </is>
      </c>
      <c r="C12" s="6" t="n">
        <v>-119</v>
      </c>
    </row>
    <row r="13">
      <c r="A13" s="4" t="inlineStr">
        <is>
          <t>Net loss</t>
        </is>
      </c>
      <c r="B13" s="4" t="inlineStr">
        <is>
          <t xml:space="preserve"> </t>
        </is>
      </c>
      <c r="C13" s="4" t="inlineStr">
        <is>
          <t xml:space="preserve"> </t>
        </is>
      </c>
      <c r="D13" s="4" t="inlineStr">
        <is>
          <t xml:space="preserve"> </t>
        </is>
      </c>
      <c r="E13" s="6" t="n">
        <v>-8131000</v>
      </c>
      <c r="F13" s="6" t="n">
        <v>-8131000</v>
      </c>
    </row>
    <row r="14">
      <c r="A14" s="4" t="inlineStr">
        <is>
          <t>Ending balance at Dec. 31, 2018</t>
        </is>
      </c>
      <c r="B14" s="4" t="inlineStr">
        <is>
          <t xml:space="preserve"> </t>
        </is>
      </c>
      <c r="C14" s="5" t="n">
        <v>1000</v>
      </c>
      <c r="D14" s="6" t="n">
        <v>326488000</v>
      </c>
      <c r="E14" s="6" t="n">
        <v>-319744000</v>
      </c>
      <c r="F14" s="6" t="n">
        <v>6745000</v>
      </c>
    </row>
    <row r="15">
      <c r="A15" s="4" t="inlineStr">
        <is>
          <t>Ending balance, Shares at Dec. 31, 2018</t>
        </is>
      </c>
      <c r="B15" s="6" t="n">
        <v>330787</v>
      </c>
      <c r="C15" s="6" t="n">
        <v>327060</v>
      </c>
    </row>
    <row r="16">
      <c r="A16" s="4" t="inlineStr">
        <is>
          <t>Conversion of Series E preferred stock to common stock, shares</t>
        </is>
      </c>
      <c r="B16" s="6" t="n">
        <v>-1862</v>
      </c>
      <c r="C16" s="6" t="n">
        <v>53200</v>
      </c>
    </row>
    <row r="17">
      <c r="A17" s="4" t="inlineStr">
        <is>
          <t>Issuance of common stock (net of costs)</t>
        </is>
      </c>
      <c r="B17" s="4" t="inlineStr">
        <is>
          <t xml:space="preserve"> </t>
        </is>
      </c>
      <c r="C17" s="5" t="n">
        <v>1000</v>
      </c>
      <c r="D17" s="6" t="n">
        <v>3800000</v>
      </c>
      <c r="E17" s="4" t="inlineStr">
        <is>
          <t xml:space="preserve"> </t>
        </is>
      </c>
      <c r="F17" s="6" t="n">
        <v>3801000</v>
      </c>
    </row>
    <row r="18">
      <c r="A18" s="4" t="inlineStr">
        <is>
          <t>Issuance of common stock (net of costs), Shares</t>
        </is>
      </c>
      <c r="B18" s="4" t="inlineStr">
        <is>
          <t xml:space="preserve"> </t>
        </is>
      </c>
      <c r="C18" s="6" t="n">
        <v>963400</v>
      </c>
    </row>
    <row r="19">
      <c r="A19" s="4" t="inlineStr">
        <is>
          <t>Stock-based compensation</t>
        </is>
      </c>
      <c r="B19" s="4" t="inlineStr">
        <is>
          <t xml:space="preserve"> </t>
        </is>
      </c>
      <c r="C19" s="4" t="inlineStr">
        <is>
          <t xml:space="preserve"> </t>
        </is>
      </c>
      <c r="D19" s="6" t="n">
        <v>87000</v>
      </c>
      <c r="E19" s="4" t="inlineStr">
        <is>
          <t xml:space="preserve"> </t>
        </is>
      </c>
      <c r="F19" s="6" t="n">
        <v>87000</v>
      </c>
    </row>
    <row r="20">
      <c r="A20" s="4" t="inlineStr">
        <is>
          <t>Stock-based compensation, shares</t>
        </is>
      </c>
      <c r="B20" s="4" t="inlineStr">
        <is>
          <t xml:space="preserve"> </t>
        </is>
      </c>
      <c r="C20" s="4" t="inlineStr">
        <is>
          <t xml:space="preserve"> </t>
        </is>
      </c>
    </row>
    <row r="21">
      <c r="A21" s="4" t="inlineStr">
        <is>
          <t>Warrant Exercises</t>
        </is>
      </c>
      <c r="B21" s="4" t="inlineStr">
        <is>
          <t xml:space="preserve"> </t>
        </is>
      </c>
      <c r="C21" s="4" t="inlineStr">
        <is>
          <t xml:space="preserve"> </t>
        </is>
      </c>
      <c r="D21" s="6" t="n">
        <v>99000</v>
      </c>
      <c r="E21" s="4" t="inlineStr">
        <is>
          <t xml:space="preserve"> </t>
        </is>
      </c>
      <c r="F21" s="6" t="n">
        <v>99000</v>
      </c>
    </row>
    <row r="22">
      <c r="A22" s="4" t="inlineStr">
        <is>
          <t>Warrant Exercises, shares</t>
        </is>
      </c>
      <c r="B22" s="4" t="inlineStr">
        <is>
          <t xml:space="preserve"> </t>
        </is>
      </c>
      <c r="C22" s="6" t="n">
        <v>39529</v>
      </c>
    </row>
    <row r="23">
      <c r="A23" s="4" t="inlineStr">
        <is>
          <t>Conversion of prefunded warrants to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prefunded warrants to common stock, Shares</t>
        </is>
      </c>
      <c r="B24" s="4" t="inlineStr">
        <is>
          <t xml:space="preserve"> </t>
        </is>
      </c>
      <c r="C24" s="6" t="n">
        <v>390000</v>
      </c>
    </row>
    <row r="25">
      <c r="A25" s="4" t="inlineStr">
        <is>
          <t>Net loss</t>
        </is>
      </c>
      <c r="B25" s="4" t="inlineStr">
        <is>
          <t xml:space="preserve"> </t>
        </is>
      </c>
      <c r="C25" s="4" t="inlineStr">
        <is>
          <t xml:space="preserve"> </t>
        </is>
      </c>
      <c r="D25" s="4" t="inlineStr">
        <is>
          <t xml:space="preserve"> </t>
        </is>
      </c>
      <c r="E25" s="6" t="n">
        <v>-9229000</v>
      </c>
      <c r="F25" s="6" t="n">
        <v>-9229000</v>
      </c>
    </row>
    <row r="26">
      <c r="A26" s="4" t="inlineStr">
        <is>
          <t>Ending balance at Dec. 31, 2019</t>
        </is>
      </c>
      <c r="B26" s="4" t="inlineStr">
        <is>
          <t xml:space="preserve"> </t>
        </is>
      </c>
      <c r="C26" s="5" t="n">
        <v>2000</v>
      </c>
      <c r="D26" s="6" t="n">
        <v>330474000</v>
      </c>
      <c r="E26" s="6" t="n">
        <v>-328973000</v>
      </c>
      <c r="F26" s="6" t="n">
        <v>1503000</v>
      </c>
    </row>
    <row r="27">
      <c r="A27" s="4" t="inlineStr">
        <is>
          <t>Ending balance, Shares at Dec. 31, 2019</t>
        </is>
      </c>
      <c r="B27" s="6" t="n">
        <v>328925</v>
      </c>
      <c r="C27" s="6" t="n">
        <v>1773189</v>
      </c>
    </row>
    <row r="28">
      <c r="A28" s="4" t="inlineStr">
        <is>
          <t>Beginning balance at Dec. 31, 2019</t>
        </is>
      </c>
      <c r="B28" s="4" t="inlineStr">
        <is>
          <t xml:space="preserve"> </t>
        </is>
      </c>
      <c r="C28" s="5" t="n">
        <v>2000</v>
      </c>
      <c r="D28" s="6" t="n">
        <v>330474000</v>
      </c>
      <c r="E28" s="6" t="n">
        <v>-328973000</v>
      </c>
      <c r="F28" s="6" t="n">
        <v>1503000</v>
      </c>
    </row>
    <row r="29">
      <c r="A29" s="4" t="inlineStr">
        <is>
          <t>Beginning balance, Shares at Dec. 31, 2019</t>
        </is>
      </c>
      <c r="B29" s="6" t="n">
        <v>328925</v>
      </c>
      <c r="C29" s="6" t="n">
        <v>1773189</v>
      </c>
    </row>
    <row r="30">
      <c r="A30" s="4" t="inlineStr">
        <is>
          <t>Net loss</t>
        </is>
      </c>
      <c r="B30" s="4" t="inlineStr">
        <is>
          <t xml:space="preserve"> </t>
        </is>
      </c>
      <c r="C30" s="4" t="inlineStr">
        <is>
          <t xml:space="preserve"> </t>
        </is>
      </c>
      <c r="D30" s="4" t="inlineStr">
        <is>
          <t xml:space="preserve"> </t>
        </is>
      </c>
      <c r="E30" s="6" t="n">
        <v>-1079000</v>
      </c>
      <c r="F30" s="6" t="n">
        <v>-1079000</v>
      </c>
    </row>
    <row r="31">
      <c r="A31" s="4" t="inlineStr">
        <is>
          <t>Ending balance at Mar. 28, 2020</t>
        </is>
      </c>
      <c r="B31" s="4" t="inlineStr">
        <is>
          <t xml:space="preserve"> </t>
        </is>
      </c>
      <c r="C31" s="5" t="n">
        <v>2000</v>
      </c>
      <c r="D31" s="6" t="n">
        <v>331878000</v>
      </c>
      <c r="E31" s="6" t="n">
        <v>-330052000</v>
      </c>
      <c r="F31" s="6" t="n">
        <v>1833000</v>
      </c>
    </row>
    <row r="32">
      <c r="A32" s="4" t="inlineStr">
        <is>
          <t>Ending balance, Shares at Mar. 28, 2020</t>
        </is>
      </c>
      <c r="B32" s="6" t="n">
        <v>328925</v>
      </c>
      <c r="C32" s="6" t="n">
        <v>2328360</v>
      </c>
    </row>
    <row r="33">
      <c r="A33" s="4" t="inlineStr">
        <is>
          <t>Beginning balance at Dec. 31, 2019</t>
        </is>
      </c>
      <c r="B33" s="4" t="inlineStr">
        <is>
          <t xml:space="preserve"> </t>
        </is>
      </c>
      <c r="C33" s="5" t="n">
        <v>2000</v>
      </c>
      <c r="D33" s="6" t="n">
        <v>330474000</v>
      </c>
      <c r="E33" s="6" t="n">
        <v>-328973000</v>
      </c>
      <c r="F33" s="6" t="n">
        <v>1503000</v>
      </c>
    </row>
    <row r="34">
      <c r="A34" s="4" t="inlineStr">
        <is>
          <t>Beginning balance, Shares at Dec. 31, 2019</t>
        </is>
      </c>
      <c r="B34" s="6" t="n">
        <v>328925</v>
      </c>
      <c r="C34" s="6" t="n">
        <v>1773189</v>
      </c>
    </row>
    <row r="35">
      <c r="A35" s="4" t="inlineStr">
        <is>
          <t>Stock-based compensation</t>
        </is>
      </c>
      <c r="B35" s="4" t="inlineStr">
        <is>
          <t xml:space="preserve"> </t>
        </is>
      </c>
      <c r="C35" s="4" t="inlineStr">
        <is>
          <t xml:space="preserve"> </t>
        </is>
      </c>
      <c r="D35" s="6" t="n">
        <v>80000</v>
      </c>
      <c r="E35" s="4" t="inlineStr">
        <is>
          <t xml:space="preserve"> </t>
        </is>
      </c>
      <c r="F35" s="6" t="n">
        <v>80000</v>
      </c>
    </row>
    <row r="36">
      <c r="A36" s="4" t="inlineStr">
        <is>
          <t>Stock-based compensation, shares</t>
        </is>
      </c>
      <c r="B36" s="4" t="inlineStr">
        <is>
          <t xml:space="preserve"> </t>
        </is>
      </c>
      <c r="C36" s="4" t="inlineStr">
        <is>
          <t xml:space="preserve"> </t>
        </is>
      </c>
    </row>
    <row r="37">
      <c r="A37" s="4" t="inlineStr">
        <is>
          <t>Warrant Exercises</t>
        </is>
      </c>
      <c r="B37" s="4" t="inlineStr">
        <is>
          <t xml:space="preserve"> </t>
        </is>
      </c>
      <c r="C37" s="5" t="n">
        <v>1000</v>
      </c>
      <c r="D37" s="5" t="n">
        <v>2478000</v>
      </c>
      <c r="E37" s="4" t="inlineStr">
        <is>
          <t xml:space="preserve"> </t>
        </is>
      </c>
      <c r="F37" s="5" t="n">
        <v>2479000</v>
      </c>
    </row>
    <row r="38">
      <c r="A38" s="4" t="inlineStr">
        <is>
          <t>Warrant Exercises, shares</t>
        </is>
      </c>
      <c r="B38" s="4" t="inlineStr">
        <is>
          <t xml:space="preserve"> </t>
        </is>
      </c>
      <c r="C38" s="6" t="n">
        <v>978594</v>
      </c>
    </row>
    <row r="39">
      <c r="A39" s="4" t="inlineStr">
        <is>
          <t>Cancellation of shares from reverse stock split, shares</t>
        </is>
      </c>
      <c r="B39" s="4" t="inlineStr">
        <is>
          <t xml:space="preserve"> </t>
        </is>
      </c>
      <c r="C39" s="6" t="n">
        <v>-3</v>
      </c>
      <c r="D39" s="4" t="inlineStr">
        <is>
          <t xml:space="preserve"> </t>
        </is>
      </c>
      <c r="E39" s="4" t="inlineStr">
        <is>
          <t xml:space="preserve"> </t>
        </is>
      </c>
      <c r="F39" s="4" t="inlineStr">
        <is>
          <t xml:space="preserve"> </t>
        </is>
      </c>
    </row>
    <row r="40">
      <c r="A40" s="4" t="inlineStr">
        <is>
          <t>Issuance of common stock for preferred interest in real estate</t>
        </is>
      </c>
      <c r="B40" s="4" t="inlineStr">
        <is>
          <t xml:space="preserve"> </t>
        </is>
      </c>
      <c r="C40" s="4" t="inlineStr">
        <is>
          <t xml:space="preserve"> </t>
        </is>
      </c>
      <c r="D40" s="5" t="n">
        <v>1600000</v>
      </c>
      <c r="E40" s="4" t="inlineStr">
        <is>
          <t xml:space="preserve"> </t>
        </is>
      </c>
      <c r="F40" s="5" t="n">
        <v>1600000</v>
      </c>
    </row>
    <row r="41">
      <c r="A41" s="4" t="inlineStr">
        <is>
          <t>Issuannce of common stock for preferred interest in real estate, Shares</t>
        </is>
      </c>
      <c r="B41" s="4" t="inlineStr">
        <is>
          <t xml:space="preserve"> </t>
        </is>
      </c>
      <c r="C41" s="6" t="n">
        <v>400000</v>
      </c>
    </row>
    <row r="42">
      <c r="A42" s="4" t="inlineStr">
        <is>
          <t>Net loss</t>
        </is>
      </c>
      <c r="B42" s="4" t="inlineStr">
        <is>
          <t xml:space="preserve"> </t>
        </is>
      </c>
      <c r="C42" s="4" t="inlineStr">
        <is>
          <t xml:space="preserve"> </t>
        </is>
      </c>
      <c r="D42" s="4" t="inlineStr">
        <is>
          <t xml:space="preserve"> </t>
        </is>
      </c>
      <c r="E42" s="6" t="n">
        <v>-2957000</v>
      </c>
      <c r="F42" s="6" t="n">
        <v>-2957000</v>
      </c>
    </row>
    <row r="43">
      <c r="A43" s="4" t="inlineStr">
        <is>
          <t>Ending balance at Dec. 31, 2020</t>
        </is>
      </c>
      <c r="B43" s="4" t="inlineStr">
        <is>
          <t xml:space="preserve"> </t>
        </is>
      </c>
      <c r="C43" s="5" t="n">
        <v>3000</v>
      </c>
      <c r="D43" s="5" t="n">
        <v>334632000</v>
      </c>
      <c r="E43" s="5" t="n">
        <v>331930000</v>
      </c>
      <c r="F43" s="5" t="n">
        <v>2705000</v>
      </c>
    </row>
    <row r="44">
      <c r="A44" s="4" t="inlineStr">
        <is>
          <t>Ending balance, Shares at Dec. 31, 2020</t>
        </is>
      </c>
      <c r="B44" s="6" t="n">
        <v>328925</v>
      </c>
      <c r="C44" s="6" t="n">
        <v>3151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Stock-Based Compensation Expense (Details) (10-K)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Total stock-based compensation expense</t>
        </is>
      </c>
      <c r="B4" s="4" t="inlineStr">
        <is>
          <t xml:space="preserve"> </t>
        </is>
      </c>
      <c r="C4" s="5" t="n">
        <v>21000</v>
      </c>
      <c r="D4" s="5" t="n">
        <v>80000</v>
      </c>
      <c r="E4" s="5" t="n">
        <v>87000</v>
      </c>
      <c r="F4" s="5" t="n">
        <v>84000</v>
      </c>
    </row>
    <row r="5">
      <c r="A5" s="4" t="inlineStr">
        <is>
          <t>Cost of Commercial product revenues [Member]</t>
        </is>
      </c>
    </row>
    <row r="6">
      <c r="A6" s="3" t="inlineStr">
        <is>
          <t>Share-based Payment Arrangement, Expensed and Capitalized, Amount [Line Items]</t>
        </is>
      </c>
    </row>
    <row r="7">
      <c r="A7" s="4" t="inlineStr">
        <is>
          <t>Total stock-based compensation expense</t>
        </is>
      </c>
      <c r="B7" s="4" t="inlineStr">
        <is>
          <t xml:space="preserve"> </t>
        </is>
      </c>
      <c r="C7" s="6" t="n">
        <v>1000</v>
      </c>
      <c r="D7" s="6" t="n">
        <v>3000</v>
      </c>
      <c r="E7" s="6" t="n">
        <v>3000</v>
      </c>
      <c r="F7" s="6" t="n">
        <v>3000</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4" t="inlineStr">
        <is>
          <t xml:space="preserve"> </t>
        </is>
      </c>
      <c r="C10" s="6" t="n">
        <v>2000</v>
      </c>
      <c r="D10" s="6" t="n">
        <v>9000</v>
      </c>
      <c r="E10" s="6" t="n">
        <v>10000</v>
      </c>
      <c r="F10" s="6" t="n">
        <v>12000</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 expense</t>
        </is>
      </c>
      <c r="B13" s="4" t="inlineStr">
        <is>
          <t xml:space="preserve"> </t>
        </is>
      </c>
      <c r="C13" s="5" t="n">
        <v>18000</v>
      </c>
      <c r="D13" s="5" t="n">
        <v>68000</v>
      </c>
      <c r="E13" s="5" t="n">
        <v>74000</v>
      </c>
      <c r="F13" s="5" t="n">
        <v>69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llowance for Doubtful Accounts (Details) (Allied Integral United Inc) - Allied Integral United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Balance</t>
        </is>
      </c>
      <c r="B3" s="5" t="n">
        <v>68911</v>
      </c>
      <c r="C3" s="5" t="n">
        <v>63895</v>
      </c>
      <c r="D3" s="5" t="n">
        <v>63895</v>
      </c>
      <c r="E3" s="5" t="n">
        <v>68911</v>
      </c>
    </row>
    <row r="4">
      <c r="A4" s="4" t="inlineStr">
        <is>
          <t>Provision for Doubtful Accounts</t>
        </is>
      </c>
      <c r="B4" s="6" t="n">
        <v>206741</v>
      </c>
      <c r="C4" s="4" t="inlineStr">
        <is>
          <t xml:space="preserve"> </t>
        </is>
      </c>
      <c r="D4" s="6" t="n">
        <v>-5016</v>
      </c>
      <c r="E4" s="6" t="n">
        <v>-10298</v>
      </c>
    </row>
    <row r="5">
      <c r="A5" s="4" t="inlineStr">
        <is>
          <t>Write-offs</t>
        </is>
      </c>
      <c r="B5" s="6" t="n">
        <v>-68911</v>
      </c>
      <c r="D5" s="6" t="n">
        <v>-63895</v>
      </c>
      <c r="E5" s="6" t="n">
        <v>-53597</v>
      </c>
    </row>
    <row r="6">
      <c r="A6" s="4" t="inlineStr">
        <is>
          <t>Balance</t>
        </is>
      </c>
      <c r="B6" s="5" t="n">
        <v>275652</v>
      </c>
      <c r="D6" s="5" t="n">
        <v>68911</v>
      </c>
      <c r="E6" s="5" t="n">
        <v>638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llowance for Doubtful Accounts (Details) (Allied Integral United Inc) (10-K) - Allied Integral United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Balance</t>
        </is>
      </c>
      <c r="B3" s="5" t="n">
        <v>68911</v>
      </c>
      <c r="C3" s="5" t="n">
        <v>63895</v>
      </c>
      <c r="D3" s="5" t="n">
        <v>63895</v>
      </c>
      <c r="E3" s="5" t="n">
        <v>68911</v>
      </c>
    </row>
    <row r="4">
      <c r="A4" s="4" t="inlineStr">
        <is>
          <t>Provision for Doubtful Accounts</t>
        </is>
      </c>
      <c r="B4" s="6" t="n">
        <v>206741</v>
      </c>
      <c r="C4" s="4" t="inlineStr">
        <is>
          <t xml:space="preserve"> </t>
        </is>
      </c>
      <c r="D4" s="6" t="n">
        <v>-5016</v>
      </c>
      <c r="E4" s="6" t="n">
        <v>-10298</v>
      </c>
    </row>
    <row r="5">
      <c r="A5" s="4" t="inlineStr">
        <is>
          <t>Write-offs</t>
        </is>
      </c>
      <c r="B5" s="6" t="n">
        <v>-68911</v>
      </c>
      <c r="D5" s="6" t="n">
        <v>-63895</v>
      </c>
      <c r="E5" s="6" t="n">
        <v>-53597</v>
      </c>
    </row>
    <row r="6">
      <c r="A6" s="4" t="inlineStr">
        <is>
          <t>Balance</t>
        </is>
      </c>
      <c r="B6" s="5" t="n">
        <v>275652</v>
      </c>
      <c r="D6" s="5" t="n">
        <v>68911</v>
      </c>
      <c r="E6" s="5" t="n">
        <v>638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roperty and Equipment Estimated Useful Lives (Details) (Allied Integral United Inc) - Allied Integral United Inc [Member]</t>
        </is>
      </c>
      <c r="B1" s="2" t="inlineStr">
        <is>
          <t>3 Months Ended</t>
        </is>
      </c>
      <c r="C1" s="2" t="inlineStr">
        <is>
          <t>12 Months Ended</t>
        </is>
      </c>
    </row>
    <row r="2">
      <c r="B2" s="2" t="inlineStr">
        <is>
          <t>Mar. 31, 2021</t>
        </is>
      </c>
      <c r="C2" s="2" t="inlineStr">
        <is>
          <t>Dec. 31, 2020</t>
        </is>
      </c>
    </row>
    <row r="3">
      <c r="A3" s="4" t="inlineStr">
        <is>
          <t>Building [Member]</t>
        </is>
      </c>
    </row>
    <row r="4">
      <c r="A4" s="4" t="inlineStr">
        <is>
          <t>Property plant and equipment, useful life</t>
        </is>
      </c>
      <c r="B4" s="4" t="inlineStr">
        <is>
          <t>39 years</t>
        </is>
      </c>
      <c r="C4" s="4" t="inlineStr">
        <is>
          <t>39 years</t>
        </is>
      </c>
    </row>
    <row r="5">
      <c r="A5" s="4" t="inlineStr">
        <is>
          <t>Building Improvements [Member]</t>
        </is>
      </c>
    </row>
    <row r="6">
      <c r="A6" s="4" t="inlineStr">
        <is>
          <t>Property plant and equipment, useful life</t>
        </is>
      </c>
      <c r="B6" s="4" t="inlineStr">
        <is>
          <t>39 years</t>
        </is>
      </c>
      <c r="C6" s="4" t="inlineStr">
        <is>
          <t>39 years</t>
        </is>
      </c>
    </row>
    <row r="7">
      <c r="A7" s="4" t="inlineStr">
        <is>
          <t>Equipment [Member]</t>
        </is>
      </c>
    </row>
    <row r="8">
      <c r="A8" s="4" t="inlineStr">
        <is>
          <t>Property plant and equipment, useful life</t>
        </is>
      </c>
      <c r="B8" s="4" t="inlineStr">
        <is>
          <t>7 years</t>
        </is>
      </c>
      <c r="C8" s="4" t="inlineStr">
        <is>
          <t>7 years</t>
        </is>
      </c>
    </row>
    <row r="9">
      <c r="A9" s="4" t="inlineStr">
        <is>
          <t>Computer Equipment and Software [Member]</t>
        </is>
      </c>
    </row>
    <row r="10">
      <c r="A10" s="4" t="inlineStr">
        <is>
          <t>Property plant and equipment, useful life</t>
        </is>
      </c>
      <c r="B10" s="4" t="inlineStr">
        <is>
          <t>5 years</t>
        </is>
      </c>
      <c r="C10" s="4" t="inlineStr">
        <is>
          <t>5 years</t>
        </is>
      </c>
    </row>
    <row r="11">
      <c r="A11" s="4" t="inlineStr">
        <is>
          <t>Furniture and Fixtures [Member]</t>
        </is>
      </c>
    </row>
    <row r="12">
      <c r="A12" s="4" t="inlineStr">
        <is>
          <t>Property plant and equipment, useful life</t>
        </is>
      </c>
      <c r="B12" s="4" t="inlineStr">
        <is>
          <t>7 years</t>
        </is>
      </c>
      <c r="C1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roperty and Equipment Estimated Useful Lives (Details) (Allied Integral United Inc) (10-K) - Allied Integral United Inc [Member]</t>
        </is>
      </c>
      <c r="B1" s="2" t="inlineStr">
        <is>
          <t>3 Months Ended</t>
        </is>
      </c>
      <c r="C1" s="2" t="inlineStr">
        <is>
          <t>12 Months Ended</t>
        </is>
      </c>
    </row>
    <row r="2">
      <c r="B2" s="2" t="inlineStr">
        <is>
          <t>Mar. 31, 2021</t>
        </is>
      </c>
      <c r="C2" s="2" t="inlineStr">
        <is>
          <t>Dec. 31, 2020</t>
        </is>
      </c>
    </row>
    <row r="3">
      <c r="A3" s="4" t="inlineStr">
        <is>
          <t>Building [Member]</t>
        </is>
      </c>
    </row>
    <row r="4">
      <c r="A4" s="4" t="inlineStr">
        <is>
          <t>Property plant and equipment, useful life</t>
        </is>
      </c>
      <c r="B4" s="4" t="inlineStr">
        <is>
          <t>39 years</t>
        </is>
      </c>
      <c r="C4" s="4" t="inlineStr">
        <is>
          <t>39 years</t>
        </is>
      </c>
    </row>
    <row r="5">
      <c r="A5" s="4" t="inlineStr">
        <is>
          <t>Building Improvements [Member]</t>
        </is>
      </c>
    </row>
    <row r="6">
      <c r="A6" s="4" t="inlineStr">
        <is>
          <t>Property plant and equipment, useful life</t>
        </is>
      </c>
      <c r="B6" s="4" t="inlineStr">
        <is>
          <t>39 years</t>
        </is>
      </c>
      <c r="C6" s="4" t="inlineStr">
        <is>
          <t>39 years</t>
        </is>
      </c>
    </row>
    <row r="7">
      <c r="A7" s="4" t="inlineStr">
        <is>
          <t>Equipment [Member]</t>
        </is>
      </c>
    </row>
    <row r="8">
      <c r="A8" s="4" t="inlineStr">
        <is>
          <t>Property plant and equipment, useful life</t>
        </is>
      </c>
      <c r="B8" s="4" t="inlineStr">
        <is>
          <t>7 years</t>
        </is>
      </c>
      <c r="C8" s="4" t="inlineStr">
        <is>
          <t>7 years</t>
        </is>
      </c>
    </row>
    <row r="9">
      <c r="A9" s="4" t="inlineStr">
        <is>
          <t>Computer Equipment and Software [Member]</t>
        </is>
      </c>
    </row>
    <row r="10">
      <c r="A10" s="4" t="inlineStr">
        <is>
          <t>Property plant and equipment, useful life</t>
        </is>
      </c>
      <c r="B10" s="4" t="inlineStr">
        <is>
          <t>5 years</t>
        </is>
      </c>
      <c r="C10" s="4" t="inlineStr">
        <is>
          <t>5 years</t>
        </is>
      </c>
    </row>
    <row r="11">
      <c r="A11" s="4" t="inlineStr">
        <is>
          <t>Furniture and Fixtures [Member]</t>
        </is>
      </c>
    </row>
    <row r="12">
      <c r="A12" s="4" t="inlineStr">
        <is>
          <t>Property plant and equipment, useful life</t>
        </is>
      </c>
      <c r="B12" s="4" t="inlineStr">
        <is>
          <t>7 years</t>
        </is>
      </c>
      <c r="C12"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chedule of Revenue from Contracts with Customers (Details) (Allied Integral United Inc) - USD ($)</t>
        </is>
      </c>
      <c r="B1" s="2" t="inlineStr">
        <is>
          <t>3 Months Ended</t>
        </is>
      </c>
      <c r="F1" s="2" t="inlineStr">
        <is>
          <t>12 Months Ended</t>
        </is>
      </c>
    </row>
    <row r="2">
      <c r="B2" s="2" t="inlineStr">
        <is>
          <t>Apr. 03, 2021</t>
        </is>
      </c>
      <c r="C2" s="2" t="inlineStr">
        <is>
          <t>Mar. 31, 2021</t>
        </is>
      </c>
      <c r="D2" s="2" t="inlineStr">
        <is>
          <t>Mar. 31, 2020</t>
        </is>
      </c>
      <c r="E2" s="2" t="inlineStr">
        <is>
          <t>Mar. 28, 2020</t>
        </is>
      </c>
      <c r="F2" s="2" t="inlineStr">
        <is>
          <t>Dec. 31, 2020</t>
        </is>
      </c>
      <c r="G2" s="2" t="inlineStr">
        <is>
          <t>Dec. 31, 2019</t>
        </is>
      </c>
      <c r="H2" s="2" t="inlineStr">
        <is>
          <t>Dec. 31, 2018</t>
        </is>
      </c>
    </row>
    <row r="3">
      <c r="A3" s="4" t="inlineStr">
        <is>
          <t>Total revenue from contracts with customers</t>
        </is>
      </c>
      <c r="B3" s="4" t="inlineStr">
        <is>
          <t xml:space="preserve"> </t>
        </is>
      </c>
      <c r="E3" s="5" t="n">
        <v>184000</v>
      </c>
      <c r="F3" s="5" t="n">
        <v>184000</v>
      </c>
      <c r="G3" s="5" t="n">
        <v>545000</v>
      </c>
      <c r="H3" s="5" t="n">
        <v>1556000</v>
      </c>
    </row>
    <row r="4">
      <c r="A4" s="4" t="inlineStr">
        <is>
          <t>Allied Integral United Inc [Member]</t>
        </is>
      </c>
    </row>
    <row r="5">
      <c r="A5" s="4" t="inlineStr">
        <is>
          <t>Total revenue from contracts with customers</t>
        </is>
      </c>
      <c r="C5" s="5" t="n">
        <v>3744061</v>
      </c>
      <c r="D5" s="5" t="n">
        <v>3387849</v>
      </c>
      <c r="F5" s="5" t="n">
        <v>12655527</v>
      </c>
      <c r="G5" s="5" t="n">
        <v>12499119</v>
      </c>
    </row>
    <row r="6">
      <c r="A6" s="4" t="inlineStr">
        <is>
          <t>Revenue percentage</t>
        </is>
      </c>
      <c r="C6" s="4" t="inlineStr">
        <is>
          <t>100.00%</t>
        </is>
      </c>
      <c r="D6" s="4" t="inlineStr">
        <is>
          <t>100.00%</t>
        </is>
      </c>
      <c r="F6" s="4" t="inlineStr">
        <is>
          <t>100.00%</t>
        </is>
      </c>
      <c r="G6" s="4" t="inlineStr">
        <is>
          <t>100.00%</t>
        </is>
      </c>
    </row>
    <row r="7">
      <c r="A7" s="4" t="inlineStr">
        <is>
          <t>Allied Integral United Inc [Member] | Resident rent - over time [Member]</t>
        </is>
      </c>
    </row>
    <row r="8">
      <c r="A8" s="4" t="inlineStr">
        <is>
          <t>Total revenue from contracts with customers</t>
        </is>
      </c>
      <c r="C8" s="5" t="n">
        <v>3624139</v>
      </c>
      <c r="D8" s="5" t="n">
        <v>3266917</v>
      </c>
      <c r="F8" s="5" t="n">
        <v>12287423</v>
      </c>
      <c r="G8" s="5" t="n">
        <v>12201291</v>
      </c>
    </row>
    <row r="9">
      <c r="A9" s="4" t="inlineStr">
        <is>
          <t>Revenue percentage</t>
        </is>
      </c>
      <c r="C9" s="4" t="inlineStr">
        <is>
          <t>96.80%</t>
        </is>
      </c>
      <c r="D9" s="4" t="inlineStr">
        <is>
          <t>96.40%</t>
        </is>
      </c>
      <c r="F9" s="4" t="inlineStr">
        <is>
          <t>97.10%</t>
        </is>
      </c>
      <c r="G9" s="4" t="inlineStr">
        <is>
          <t>97.60%</t>
        </is>
      </c>
    </row>
    <row r="10">
      <c r="A10" s="4" t="inlineStr">
        <is>
          <t>Allied Integral United Inc [Member] | Amenities and Conveniences - Point in Time [Member]</t>
        </is>
      </c>
    </row>
    <row r="11">
      <c r="A11" s="4" t="inlineStr">
        <is>
          <t>Total revenue from contracts with customers</t>
        </is>
      </c>
      <c r="C11" s="5" t="n">
        <v>119922</v>
      </c>
      <c r="D11" s="5" t="n">
        <v>120932</v>
      </c>
      <c r="F11" s="5" t="n">
        <v>368104</v>
      </c>
      <c r="G11" s="5" t="n">
        <v>297828</v>
      </c>
    </row>
    <row r="12">
      <c r="A12" s="4" t="inlineStr">
        <is>
          <t>Revenue percentage</t>
        </is>
      </c>
      <c r="C12" s="4" t="inlineStr">
        <is>
          <t>3.20%</t>
        </is>
      </c>
      <c r="D12" s="4" t="inlineStr">
        <is>
          <t>3.60%</t>
        </is>
      </c>
      <c r="F12" s="4" t="inlineStr">
        <is>
          <t>2.90%</t>
        </is>
      </c>
      <c r="G12" s="4" t="inlineStr">
        <is>
          <t>2.40%</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chedule of Revenue from Contracts with Customers (Details) (Allied Integral United Inc) (10-K) - USD ($)</t>
        </is>
      </c>
      <c r="B1" s="2" t="inlineStr">
        <is>
          <t>3 Months Ended</t>
        </is>
      </c>
      <c r="F1" s="2" t="inlineStr">
        <is>
          <t>12 Months Ended</t>
        </is>
      </c>
    </row>
    <row r="2">
      <c r="B2" s="2" t="inlineStr">
        <is>
          <t>Apr. 03, 2021</t>
        </is>
      </c>
      <c r="C2" s="2" t="inlineStr">
        <is>
          <t>Mar. 31, 2021</t>
        </is>
      </c>
      <c r="D2" s="2" t="inlineStr">
        <is>
          <t>Mar. 31, 2020</t>
        </is>
      </c>
      <c r="E2" s="2" t="inlineStr">
        <is>
          <t>Mar. 28, 2020</t>
        </is>
      </c>
      <c r="F2" s="2" t="inlineStr">
        <is>
          <t>Dec. 31, 2020</t>
        </is>
      </c>
      <c r="G2" s="2" t="inlineStr">
        <is>
          <t>Dec. 31, 2019</t>
        </is>
      </c>
      <c r="H2" s="2" t="inlineStr">
        <is>
          <t>Dec. 31, 2018</t>
        </is>
      </c>
    </row>
    <row r="3">
      <c r="A3" s="4" t="inlineStr">
        <is>
          <t>Total revenue from contracts with customers</t>
        </is>
      </c>
      <c r="B3" s="4" t="inlineStr">
        <is>
          <t xml:space="preserve"> </t>
        </is>
      </c>
      <c r="E3" s="5" t="n">
        <v>184000</v>
      </c>
      <c r="F3" s="5" t="n">
        <v>184000</v>
      </c>
      <c r="G3" s="5" t="n">
        <v>545000</v>
      </c>
      <c r="H3" s="5" t="n">
        <v>1556000</v>
      </c>
    </row>
    <row r="4">
      <c r="A4" s="4" t="inlineStr">
        <is>
          <t>Allied Integral United Inc [Member]</t>
        </is>
      </c>
    </row>
    <row r="5">
      <c r="A5" s="4" t="inlineStr">
        <is>
          <t>Total revenue from contracts with customers</t>
        </is>
      </c>
      <c r="C5" s="5" t="n">
        <v>3744061</v>
      </c>
      <c r="D5" s="5" t="n">
        <v>3387849</v>
      </c>
      <c r="F5" s="5" t="n">
        <v>12655527</v>
      </c>
      <c r="G5" s="5" t="n">
        <v>12499119</v>
      </c>
    </row>
    <row r="6">
      <c r="A6" s="4" t="inlineStr">
        <is>
          <t>Revenue percentage</t>
        </is>
      </c>
      <c r="C6" s="4" t="inlineStr">
        <is>
          <t>100.00%</t>
        </is>
      </c>
      <c r="D6" s="4" t="inlineStr">
        <is>
          <t>100.00%</t>
        </is>
      </c>
      <c r="F6" s="4" t="inlineStr">
        <is>
          <t>100.00%</t>
        </is>
      </c>
      <c r="G6" s="4" t="inlineStr">
        <is>
          <t>100.00%</t>
        </is>
      </c>
    </row>
    <row r="7">
      <c r="A7" s="4" t="inlineStr">
        <is>
          <t>Allied Integral United Inc [Member] | Resident rent - over time [Member]</t>
        </is>
      </c>
    </row>
    <row r="8">
      <c r="A8" s="4" t="inlineStr">
        <is>
          <t>Total revenue from contracts with customers</t>
        </is>
      </c>
      <c r="C8" s="5" t="n">
        <v>3624139</v>
      </c>
      <c r="D8" s="5" t="n">
        <v>3266917</v>
      </c>
      <c r="F8" s="5" t="n">
        <v>12287423</v>
      </c>
      <c r="G8" s="5" t="n">
        <v>12201291</v>
      </c>
    </row>
    <row r="9">
      <c r="A9" s="4" t="inlineStr">
        <is>
          <t>Revenue percentage</t>
        </is>
      </c>
      <c r="C9" s="4" t="inlineStr">
        <is>
          <t>96.80%</t>
        </is>
      </c>
      <c r="D9" s="4" t="inlineStr">
        <is>
          <t>96.40%</t>
        </is>
      </c>
      <c r="F9" s="4" t="inlineStr">
        <is>
          <t>97.10%</t>
        </is>
      </c>
      <c r="G9" s="4" t="inlineStr">
        <is>
          <t>97.60%</t>
        </is>
      </c>
    </row>
    <row r="10">
      <c r="A10" s="4" t="inlineStr">
        <is>
          <t>Allied Integral United Inc [Member] | Amenities and Conveniences - Point in Time [Member]</t>
        </is>
      </c>
    </row>
    <row r="11">
      <c r="A11" s="4" t="inlineStr">
        <is>
          <t>Total revenue from contracts with customers</t>
        </is>
      </c>
      <c r="C11" s="5" t="n">
        <v>119922</v>
      </c>
      <c r="D11" s="5" t="n">
        <v>120932</v>
      </c>
      <c r="F11" s="5" t="n">
        <v>368104</v>
      </c>
      <c r="G11" s="5" t="n">
        <v>297828</v>
      </c>
    </row>
    <row r="12">
      <c r="A12" s="4" t="inlineStr">
        <is>
          <t>Revenue percentage</t>
        </is>
      </c>
      <c r="C12" s="4" t="inlineStr">
        <is>
          <t>3.20%</t>
        </is>
      </c>
      <c r="D12" s="4" t="inlineStr">
        <is>
          <t>3.60%</t>
        </is>
      </c>
      <c r="F12" s="4" t="inlineStr">
        <is>
          <t>2.90%</t>
        </is>
      </c>
      <c r="G12" s="4" t="inlineStr">
        <is>
          <t>2.40%</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chedule of Disaggregated Revenue (Details) (Allied Integral United Inc) - USD ($)</t>
        </is>
      </c>
      <c r="B1" s="2" t="inlineStr">
        <is>
          <t>3 Months Ended</t>
        </is>
      </c>
      <c r="F1" s="2" t="inlineStr">
        <is>
          <t>12 Months Ended</t>
        </is>
      </c>
    </row>
    <row r="2">
      <c r="B2" s="2" t="inlineStr">
        <is>
          <t>Apr. 03, 2021</t>
        </is>
      </c>
      <c r="C2" s="2" t="inlineStr">
        <is>
          <t>Mar. 31, 2021</t>
        </is>
      </c>
      <c r="D2" s="2" t="inlineStr">
        <is>
          <t>Mar. 31, 2020</t>
        </is>
      </c>
      <c r="E2" s="2" t="inlineStr">
        <is>
          <t>Mar. 28, 2020</t>
        </is>
      </c>
      <c r="F2" s="2" t="inlineStr">
        <is>
          <t>Dec. 31, 2020</t>
        </is>
      </c>
      <c r="G2" s="2" t="inlineStr">
        <is>
          <t>Dec. 31, 2019</t>
        </is>
      </c>
      <c r="H2" s="2" t="inlineStr">
        <is>
          <t>Dec. 31, 2018</t>
        </is>
      </c>
    </row>
    <row r="3">
      <c r="A3" s="4" t="inlineStr">
        <is>
          <t>Total revenue from contracts with customers</t>
        </is>
      </c>
      <c r="B3" s="4" t="inlineStr">
        <is>
          <t xml:space="preserve"> </t>
        </is>
      </c>
      <c r="E3" s="5" t="n">
        <v>184000</v>
      </c>
      <c r="F3" s="5" t="n">
        <v>184000</v>
      </c>
      <c r="G3" s="5" t="n">
        <v>545000</v>
      </c>
      <c r="H3" s="5" t="n">
        <v>1556000</v>
      </c>
    </row>
    <row r="4">
      <c r="A4" s="4" t="inlineStr">
        <is>
          <t>Allied Integral United Inc [Member]</t>
        </is>
      </c>
    </row>
    <row r="5">
      <c r="A5" s="4" t="inlineStr">
        <is>
          <t>Total revenue from contracts with customers</t>
        </is>
      </c>
      <c r="C5" s="5" t="n">
        <v>3744061</v>
      </c>
      <c r="D5" s="5" t="n">
        <v>3387849</v>
      </c>
      <c r="F5" s="6" t="n">
        <v>12655527</v>
      </c>
      <c r="G5" s="6" t="n">
        <v>12499119</v>
      </c>
    </row>
    <row r="6">
      <c r="A6" s="4" t="inlineStr">
        <is>
          <t>Total revenues</t>
        </is>
      </c>
      <c r="C6" s="6" t="n">
        <v>3744061</v>
      </c>
      <c r="D6" s="6" t="n">
        <v>3387849</v>
      </c>
      <c r="F6" s="6" t="n">
        <v>12655527</v>
      </c>
      <c r="G6" s="6" t="n">
        <v>12499119</v>
      </c>
    </row>
    <row r="7">
      <c r="A7" s="4" t="inlineStr">
        <is>
          <t>Allied Integral United Inc [Member] | Resident Rent [Member]</t>
        </is>
      </c>
    </row>
    <row r="8">
      <c r="A8" s="4" t="inlineStr">
        <is>
          <t>Total revenue from contracts with customers</t>
        </is>
      </c>
      <c r="C8" s="6" t="n">
        <v>3413311</v>
      </c>
      <c r="D8" s="6" t="n">
        <v>2819894</v>
      </c>
      <c r="F8" s="6" t="n">
        <v>11961108</v>
      </c>
      <c r="G8" s="6" t="n">
        <v>11821407</v>
      </c>
    </row>
    <row r="9">
      <c r="A9" s="4" t="inlineStr">
        <is>
          <t>Allied Integral United Inc [Member] | Ancillary [Member]</t>
        </is>
      </c>
    </row>
    <row r="10">
      <c r="A10" s="4" t="inlineStr">
        <is>
          <t>Total revenue from contracts with customers</t>
        </is>
      </c>
      <c r="C10" s="6" t="n">
        <v>203328</v>
      </c>
      <c r="D10" s="6" t="n">
        <v>491632</v>
      </c>
      <c r="F10" s="6" t="n">
        <v>368104</v>
      </c>
      <c r="G10" s="6" t="n">
        <v>297828</v>
      </c>
    </row>
    <row r="11">
      <c r="A11" s="4" t="inlineStr">
        <is>
          <t>Allied Integral United Inc [Member] | Assisted living [Member]</t>
        </is>
      </c>
    </row>
    <row r="12">
      <c r="A12" s="4" t="inlineStr">
        <is>
          <t>Total revenue from contracts with customers</t>
        </is>
      </c>
      <c r="C12" s="6" t="n">
        <v>119922</v>
      </c>
      <c r="D12" s="6" t="n">
        <v>67814</v>
      </c>
      <c r="F12" s="6" t="n">
        <v>279556</v>
      </c>
      <c r="G12" s="6" t="n">
        <v>258105</v>
      </c>
    </row>
    <row r="13">
      <c r="A13" s="4" t="inlineStr">
        <is>
          <t>Allied Integral United Inc [Member] | Move In fees [Member]</t>
        </is>
      </c>
    </row>
    <row r="14">
      <c r="A14" s="4" t="inlineStr">
        <is>
          <t>Total revenue from contracts with customers</t>
        </is>
      </c>
      <c r="C14" s="5" t="n">
        <v>7500</v>
      </c>
      <c r="D14" s="5" t="n">
        <v>8509</v>
      </c>
      <c r="F14" s="5" t="n">
        <v>46759</v>
      </c>
      <c r="G14" s="5" t="n">
        <v>121779</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chedule of Disaggregated Revenue (Details) (Allied Integral United Inc) (10-K) - USD ($)</t>
        </is>
      </c>
      <c r="B1" s="2" t="inlineStr">
        <is>
          <t>3 Months Ended</t>
        </is>
      </c>
      <c r="F1" s="2" t="inlineStr">
        <is>
          <t>12 Months Ended</t>
        </is>
      </c>
    </row>
    <row r="2">
      <c r="B2" s="2" t="inlineStr">
        <is>
          <t>Apr. 03, 2021</t>
        </is>
      </c>
      <c r="C2" s="2" t="inlineStr">
        <is>
          <t>Mar. 31, 2021</t>
        </is>
      </c>
      <c r="D2" s="2" t="inlineStr">
        <is>
          <t>Mar. 31, 2020</t>
        </is>
      </c>
      <c r="E2" s="2" t="inlineStr">
        <is>
          <t>Mar. 28, 2020</t>
        </is>
      </c>
      <c r="F2" s="2" t="inlineStr">
        <is>
          <t>Dec. 31, 2020</t>
        </is>
      </c>
      <c r="G2" s="2" t="inlineStr">
        <is>
          <t>Dec. 31, 2019</t>
        </is>
      </c>
      <c r="H2" s="2" t="inlineStr">
        <is>
          <t>Dec. 31, 2018</t>
        </is>
      </c>
    </row>
    <row r="3">
      <c r="A3" s="4" t="inlineStr">
        <is>
          <t>Total revenue from contracts with customers</t>
        </is>
      </c>
      <c r="B3" s="4" t="inlineStr">
        <is>
          <t xml:space="preserve"> </t>
        </is>
      </c>
      <c r="E3" s="5" t="n">
        <v>184000</v>
      </c>
      <c r="F3" s="5" t="n">
        <v>184000</v>
      </c>
      <c r="G3" s="5" t="n">
        <v>545000</v>
      </c>
      <c r="H3" s="5" t="n">
        <v>1556000</v>
      </c>
    </row>
    <row r="4">
      <c r="A4" s="4" t="inlineStr">
        <is>
          <t>Allied Integral United Inc [Member]</t>
        </is>
      </c>
    </row>
    <row r="5">
      <c r="A5" s="4" t="inlineStr">
        <is>
          <t>Total revenue from contracts with customers</t>
        </is>
      </c>
      <c r="C5" s="5" t="n">
        <v>3744061</v>
      </c>
      <c r="D5" s="5" t="n">
        <v>3387849</v>
      </c>
      <c r="F5" s="6" t="n">
        <v>12655527</v>
      </c>
      <c r="G5" s="6" t="n">
        <v>12499119</v>
      </c>
    </row>
    <row r="6">
      <c r="A6" s="4" t="inlineStr">
        <is>
          <t>Total revenues</t>
        </is>
      </c>
      <c r="C6" s="6" t="n">
        <v>3744061</v>
      </c>
      <c r="D6" s="6" t="n">
        <v>3387849</v>
      </c>
      <c r="F6" s="6" t="n">
        <v>12655527</v>
      </c>
      <c r="G6" s="6" t="n">
        <v>12499119</v>
      </c>
    </row>
    <row r="7">
      <c r="A7" s="4" t="inlineStr">
        <is>
          <t>Allied Integral United Inc [Member] | Resident Rent [Member]</t>
        </is>
      </c>
    </row>
    <row r="8">
      <c r="A8" s="4" t="inlineStr">
        <is>
          <t>Total revenue from contracts with customers</t>
        </is>
      </c>
      <c r="C8" s="6" t="n">
        <v>3413311</v>
      </c>
      <c r="D8" s="6" t="n">
        <v>2819894</v>
      </c>
      <c r="F8" s="6" t="n">
        <v>11961108</v>
      </c>
      <c r="G8" s="6" t="n">
        <v>11821407</v>
      </c>
    </row>
    <row r="9">
      <c r="A9" s="4" t="inlineStr">
        <is>
          <t>Allied Integral United Inc [Member] | Ancillary [Member]</t>
        </is>
      </c>
    </row>
    <row r="10">
      <c r="A10" s="4" t="inlineStr">
        <is>
          <t>Total revenue from contracts with customers</t>
        </is>
      </c>
      <c r="C10" s="6" t="n">
        <v>203328</v>
      </c>
      <c r="D10" s="6" t="n">
        <v>491632</v>
      </c>
      <c r="F10" s="6" t="n">
        <v>368104</v>
      </c>
      <c r="G10" s="6" t="n">
        <v>297828</v>
      </c>
    </row>
    <row r="11">
      <c r="A11" s="4" t="inlineStr">
        <is>
          <t>Allied Integral United Inc [Member] | Assisted living [Member]</t>
        </is>
      </c>
    </row>
    <row r="12">
      <c r="A12" s="4" t="inlineStr">
        <is>
          <t>Total revenue from contracts with customers</t>
        </is>
      </c>
      <c r="C12" s="6" t="n">
        <v>119922</v>
      </c>
      <c r="D12" s="6" t="n">
        <v>67814</v>
      </c>
      <c r="F12" s="6" t="n">
        <v>279556</v>
      </c>
      <c r="G12" s="6" t="n">
        <v>258105</v>
      </c>
    </row>
    <row r="13">
      <c r="A13" s="4" t="inlineStr">
        <is>
          <t>Allied Integral United Inc [Member] | Move In fees [Member]</t>
        </is>
      </c>
    </row>
    <row r="14">
      <c r="A14" s="4" t="inlineStr">
        <is>
          <t>Total revenue from contracts with customers</t>
        </is>
      </c>
      <c r="C14" s="5" t="n">
        <v>7500</v>
      </c>
      <c r="D14" s="5" t="n">
        <v>8509</v>
      </c>
      <c r="F14" s="5" t="n">
        <v>46759</v>
      </c>
      <c r="G14" s="5" t="n">
        <v>121779</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al Estate, Property and Equipment, Net (Details Narrative) (Allied Integral United Inc) - USD ($)</t>
        </is>
      </c>
      <c r="B1" s="2" t="inlineStr">
        <is>
          <t>Mar. 11, 2021</t>
        </is>
      </c>
      <c r="C1" s="2" t="inlineStr">
        <is>
          <t>Mar. 10, 2021</t>
        </is>
      </c>
      <c r="D1" s="2" t="inlineStr">
        <is>
          <t>Apr. 29, 2019</t>
        </is>
      </c>
      <c r="E1" s="2" t="inlineStr">
        <is>
          <t>Sep. 30, 2020</t>
        </is>
      </c>
      <c r="F1" s="2" t="inlineStr">
        <is>
          <t>Aug. 31, 2020</t>
        </is>
      </c>
      <c r="G1" s="2" t="inlineStr">
        <is>
          <t>Jul. 31, 2020</t>
        </is>
      </c>
      <c r="H1" s="2" t="inlineStr">
        <is>
          <t>Apr. 03, 2021</t>
        </is>
      </c>
      <c r="I1" s="2" t="inlineStr">
        <is>
          <t>Mar. 31, 2021</t>
        </is>
      </c>
      <c r="J1" s="2" t="inlineStr">
        <is>
          <t>Mar. 31, 2020</t>
        </is>
      </c>
      <c r="K1" s="2" t="inlineStr">
        <is>
          <t>Mar. 28, 2020</t>
        </is>
      </c>
      <c r="L1" s="2" t="inlineStr">
        <is>
          <t>Dec. 31, 2020</t>
        </is>
      </c>
      <c r="M1" s="2" t="inlineStr">
        <is>
          <t>Dec. 31, 2019</t>
        </is>
      </c>
      <c r="N1" s="2" t="inlineStr">
        <is>
          <t>Dec. 31, 2018</t>
        </is>
      </c>
    </row>
    <row r="2">
      <c r="A2" s="4" t="inlineStr">
        <is>
          <t>Depreciation expense</t>
        </is>
      </c>
      <c r="H2" s="5" t="n">
        <v>0</v>
      </c>
      <c r="K2" s="5" t="n">
        <v>27000</v>
      </c>
    </row>
    <row r="3">
      <c r="A3" s="4" t="inlineStr">
        <is>
          <t>Proceeds from debt</t>
        </is>
      </c>
      <c r="H3" s="5" t="n">
        <v>468000</v>
      </c>
      <c r="K3" s="4" t="inlineStr">
        <is>
          <t xml:space="preserve"> </t>
        </is>
      </c>
      <c r="L3" s="4" t="inlineStr">
        <is>
          <t xml:space="preserve"> </t>
        </is>
      </c>
      <c r="M3" s="4" t="inlineStr">
        <is>
          <t xml:space="preserve"> </t>
        </is>
      </c>
      <c r="N3" s="4" t="inlineStr">
        <is>
          <t xml:space="preserve"> </t>
        </is>
      </c>
    </row>
    <row r="4">
      <c r="A4" s="4" t="inlineStr">
        <is>
          <t>Allied Integral United Inc [Member]</t>
        </is>
      </c>
    </row>
    <row r="5">
      <c r="A5" s="4" t="inlineStr">
        <is>
          <t>Depreciation expense</t>
        </is>
      </c>
      <c r="I5" s="5" t="n">
        <v>174459</v>
      </c>
      <c r="J5" s="5" t="n">
        <v>154128</v>
      </c>
      <c r="L5" s="5" t="n">
        <v>601314</v>
      </c>
      <c r="M5" s="5" t="n">
        <v>576637</v>
      </c>
    </row>
    <row r="6">
      <c r="A6" s="4" t="inlineStr">
        <is>
          <t>Allied Integral United Inc [Member] | SeaWorld Hotel Note [Member]</t>
        </is>
      </c>
    </row>
    <row r="7">
      <c r="A7" s="4" t="inlineStr">
        <is>
          <t>Proceeds from debt</t>
        </is>
      </c>
      <c r="B7" s="5" t="n">
        <v>300000</v>
      </c>
      <c r="C7" s="5" t="n">
        <v>300000</v>
      </c>
    </row>
    <row r="8">
      <c r="A8" s="4" t="inlineStr">
        <is>
          <t>Fees</t>
        </is>
      </c>
      <c r="B8" s="5" t="n">
        <v>150000</v>
      </c>
    </row>
    <row r="9">
      <c r="A9" s="4" t="inlineStr">
        <is>
          <t>Allied Integral United Inc [Member] | SeaWorld Hotel Note [Member] | SeaWorld Forbearance Agreement [Member]</t>
        </is>
      </c>
    </row>
    <row r="10">
      <c r="A10" s="4" t="inlineStr">
        <is>
          <t>Debt instrument extended maturity date</t>
        </is>
      </c>
      <c r="D10" s="4" t="inlineStr">
        <is>
          <t>Jan. 1,
		2021</t>
        </is>
      </c>
    </row>
    <row r="11">
      <c r="A11" s="4" t="inlineStr">
        <is>
          <t>Debt instrument periodic payment</t>
        </is>
      </c>
      <c r="E11" s="5" t="n">
        <v>20000</v>
      </c>
      <c r="F11" s="5" t="n">
        <v>20000</v>
      </c>
      <c r="G11"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3" t="inlineStr">
        <is>
          <t>CASH FLOWS FROM OPERATING ACTIVITIES:</t>
        </is>
      </c>
    </row>
    <row r="4">
      <c r="A4" s="4" t="inlineStr">
        <is>
          <t>Net loss</t>
        </is>
      </c>
      <c r="B4" s="5" t="n">
        <v>-569000</v>
      </c>
      <c r="C4" s="5" t="n">
        <v>-1079000</v>
      </c>
      <c r="D4" s="5" t="n">
        <v>-2957000</v>
      </c>
      <c r="E4" s="5" t="n">
        <v>-9229000</v>
      </c>
      <c r="F4" s="5" t="n">
        <v>-8131000</v>
      </c>
    </row>
    <row r="5">
      <c r="A5" s="3" t="inlineStr">
        <is>
          <t>Adjustments to reconcile net loss to net cash used in operating activities:</t>
        </is>
      </c>
    </row>
    <row r="6">
      <c r="A6" s="4" t="inlineStr">
        <is>
          <t>Depreciation and amortization</t>
        </is>
      </c>
      <c r="B6" s="4" t="inlineStr">
        <is>
          <t xml:space="preserve"> </t>
        </is>
      </c>
      <c r="C6" s="6" t="n">
        <v>38000</v>
      </c>
      <c r="D6" s="6" t="n">
        <v>38000</v>
      </c>
      <c r="E6" s="6" t="n">
        <v>820000</v>
      </c>
      <c r="F6" s="6" t="n">
        <v>1015000</v>
      </c>
    </row>
    <row r="7">
      <c r="A7" s="4" t="inlineStr">
        <is>
          <t>Stock-based compensation expense</t>
        </is>
      </c>
      <c r="B7" s="4" t="inlineStr">
        <is>
          <t xml:space="preserve"> </t>
        </is>
      </c>
      <c r="C7" s="6" t="n">
        <v>21000</v>
      </c>
      <c r="D7" s="6" t="n">
        <v>80000</v>
      </c>
      <c r="E7" s="6" t="n">
        <v>87000</v>
      </c>
      <c r="F7" s="6" t="n">
        <v>84000</v>
      </c>
    </row>
    <row r="8">
      <c r="A8" s="4" t="inlineStr">
        <is>
          <t>Gain from the sale of patents, property and equipment</t>
        </is>
      </c>
      <c r="B8" s="4" t="inlineStr">
        <is>
          <t xml:space="preserve"> </t>
        </is>
      </c>
      <c r="C8" s="6" t="n">
        <v>-510000</v>
      </c>
      <c r="D8" s="6" t="n">
        <v>-510000</v>
      </c>
      <c r="E8" s="4" t="inlineStr">
        <is>
          <t xml:space="preserve"> </t>
        </is>
      </c>
      <c r="F8" s="4" t="inlineStr">
        <is>
          <t xml:space="preserve"> </t>
        </is>
      </c>
    </row>
    <row r="9">
      <c r="A9" s="4" t="inlineStr">
        <is>
          <t>Write-down of intangibles</t>
        </is>
      </c>
      <c r="B9" s="4" t="inlineStr">
        <is>
          <t xml:space="preserve"> </t>
        </is>
      </c>
      <c r="C9" s="6" t="n">
        <v>134000</v>
      </c>
      <c r="D9" s="6" t="n">
        <v>134000</v>
      </c>
      <c r="E9" s="4" t="inlineStr">
        <is>
          <t xml:space="preserve"> </t>
        </is>
      </c>
      <c r="F9" s="4" t="inlineStr">
        <is>
          <t xml:space="preserve"> </t>
        </is>
      </c>
    </row>
    <row r="10">
      <c r="A10" s="4" t="inlineStr">
        <is>
          <t>Obsolete inventory</t>
        </is>
      </c>
      <c r="B10" s="4" t="inlineStr">
        <is>
          <t xml:space="preserve"> </t>
        </is>
      </c>
      <c r="C10" s="6" t="n">
        <v>190000</v>
      </c>
      <c r="D10" s="6" t="n">
        <v>190000</v>
      </c>
      <c r="E10" s="4" t="inlineStr">
        <is>
          <t xml:space="preserve"> </t>
        </is>
      </c>
      <c r="F10" s="4" t="inlineStr">
        <is>
          <t xml:space="preserve"> </t>
        </is>
      </c>
    </row>
    <row r="11">
      <c r="A11" s="4" t="inlineStr">
        <is>
          <t>Adjustments to fair value of warrant derivatives</t>
        </is>
      </c>
      <c r="B11" s="4" t="inlineStr">
        <is>
          <t xml:space="preserve"> </t>
        </is>
      </c>
      <c r="C11" s="4" t="inlineStr">
        <is>
          <t xml:space="preserve"> </t>
        </is>
      </c>
      <c r="D11" s="4" t="inlineStr">
        <is>
          <t xml:space="preserve"> </t>
        </is>
      </c>
      <c r="E11" s="4" t="inlineStr">
        <is>
          <t xml:space="preserve"> </t>
        </is>
      </c>
      <c r="F11" s="6" t="n">
        <v>-52000</v>
      </c>
    </row>
    <row r="12">
      <c r="A12" s="4" t="inlineStr">
        <is>
          <t>Adjustments to warrant exercise price</t>
        </is>
      </c>
      <c r="B12" s="4" t="inlineStr">
        <is>
          <t xml:space="preserve"> </t>
        </is>
      </c>
      <c r="C12" s="4" t="inlineStr">
        <is>
          <t xml:space="preserve"> </t>
        </is>
      </c>
      <c r="D12" s="4" t="inlineStr">
        <is>
          <t xml:space="preserve"> </t>
        </is>
      </c>
      <c r="E12" s="4" t="inlineStr">
        <is>
          <t xml:space="preserve"> </t>
        </is>
      </c>
      <c r="F12" s="6" t="n">
        <v>24000</v>
      </c>
    </row>
    <row r="13">
      <c r="A13" s="3" t="inlineStr">
        <is>
          <t>Changes in assets and liabilities:</t>
        </is>
      </c>
    </row>
    <row r="14">
      <c r="A14" s="4" t="inlineStr">
        <is>
          <t>Accounts receivable</t>
        </is>
      </c>
      <c r="B14" s="4" t="inlineStr">
        <is>
          <t xml:space="preserve"> </t>
        </is>
      </c>
      <c r="C14" s="6" t="n">
        <v>-124000</v>
      </c>
      <c r="D14" s="6" t="n">
        <v>344000</v>
      </c>
      <c r="E14" s="6" t="n">
        <v>-343000</v>
      </c>
      <c r="F14" s="6" t="n">
        <v>151000</v>
      </c>
    </row>
    <row r="15">
      <c r="A15" s="4" t="inlineStr">
        <is>
          <t>Inventory</t>
        </is>
      </c>
      <c r="B15" s="4" t="inlineStr">
        <is>
          <t xml:space="preserve"> </t>
        </is>
      </c>
      <c r="C15" s="6" t="n">
        <v>5000</v>
      </c>
      <c r="D15" s="6" t="n">
        <v>5000</v>
      </c>
      <c r="E15" s="6" t="n">
        <v>-90000</v>
      </c>
      <c r="F15" s="6" t="n">
        <v>-70000</v>
      </c>
    </row>
    <row r="16">
      <c r="A16" s="4" t="inlineStr">
        <is>
          <t>Prepaid expenses and other current assets</t>
        </is>
      </c>
      <c r="B16" s="6" t="n">
        <v>-57000</v>
      </c>
      <c r="C16" s="6" t="n">
        <v>-58000</v>
      </c>
      <c r="D16" s="4" t="inlineStr">
        <is>
          <t xml:space="preserve"> </t>
        </is>
      </c>
      <c r="E16" s="6" t="n">
        <v>-16000</v>
      </c>
      <c r="F16" s="6" t="n">
        <v>22000</v>
      </c>
    </row>
    <row r="17">
      <c r="A17" s="4" t="inlineStr">
        <is>
          <t>Patents and licenses</t>
        </is>
      </c>
      <c r="B17" s="4" t="inlineStr">
        <is>
          <t xml:space="preserve"> </t>
        </is>
      </c>
      <c r="C17" s="4" t="inlineStr">
        <is>
          <t xml:space="preserve"> </t>
        </is>
      </c>
      <c r="D17" s="4" t="inlineStr">
        <is>
          <t xml:space="preserve"> </t>
        </is>
      </c>
      <c r="E17" s="4" t="inlineStr">
        <is>
          <t xml:space="preserve"> </t>
        </is>
      </c>
      <c r="F17" s="6" t="n">
        <v>14000</v>
      </c>
    </row>
    <row r="18">
      <c r="A18" s="4" t="inlineStr">
        <is>
          <t>Other assets</t>
        </is>
      </c>
      <c r="B18" s="4" t="inlineStr">
        <is>
          <t xml:space="preserve"> </t>
        </is>
      </c>
      <c r="C18" s="4" t="inlineStr">
        <is>
          <t xml:space="preserve"> </t>
        </is>
      </c>
      <c r="D18" s="4" t="inlineStr">
        <is>
          <t xml:space="preserve"> </t>
        </is>
      </c>
      <c r="E18" s="6" t="n">
        <v>9000</v>
      </c>
      <c r="F18" s="4" t="inlineStr">
        <is>
          <t xml:space="preserve"> </t>
        </is>
      </c>
    </row>
    <row r="19">
      <c r="A19" s="4" t="inlineStr">
        <is>
          <t>Accounts payable, accrued expenses and other liabilities</t>
        </is>
      </c>
      <c r="B19" s="6" t="n">
        <v>173000</v>
      </c>
      <c r="C19" s="6" t="n">
        <v>-87000</v>
      </c>
      <c r="D19" s="6" t="n">
        <v>-462000</v>
      </c>
      <c r="E19" s="6" t="n">
        <v>-41000</v>
      </c>
      <c r="F19" s="6" t="n">
        <v>12000</v>
      </c>
    </row>
    <row r="20">
      <c r="A20" s="4" t="inlineStr">
        <is>
          <t>Net cash used in operating activities</t>
        </is>
      </c>
      <c r="B20" s="6" t="n">
        <v>-453000</v>
      </c>
      <c r="C20" s="6" t="n">
        <v>-1470000</v>
      </c>
      <c r="D20" s="6" t="n">
        <v>-3138000</v>
      </c>
      <c r="E20" s="6" t="n">
        <v>-8803000</v>
      </c>
      <c r="F20" s="6" t="n">
        <v>-6931000</v>
      </c>
    </row>
    <row r="21">
      <c r="A21" s="3" t="inlineStr">
        <is>
          <t>CASH FLOWS FROM INVESTING ACTIVITIES:</t>
        </is>
      </c>
    </row>
    <row r="22">
      <c r="A22" s="4" t="inlineStr">
        <is>
          <t>Net proceeds from the sale of patents, property and equipment</t>
        </is>
      </c>
      <c r="B22" s="4" t="inlineStr">
        <is>
          <t xml:space="preserve"> </t>
        </is>
      </c>
      <c r="C22" s="6" t="n">
        <v>1212000</v>
      </c>
      <c r="D22" s="6" t="n">
        <v>1222000</v>
      </c>
      <c r="E22" s="4" t="inlineStr">
        <is>
          <t xml:space="preserve"> </t>
        </is>
      </c>
      <c r="F22" s="4" t="inlineStr">
        <is>
          <t xml:space="preserve"> </t>
        </is>
      </c>
    </row>
    <row r="23">
      <c r="A23" s="4" t="inlineStr">
        <is>
          <t>Purchase of property and equipment</t>
        </is>
      </c>
      <c r="D23" s="4" t="inlineStr">
        <is>
          <t xml:space="preserve"> </t>
        </is>
      </c>
      <c r="E23" s="4" t="inlineStr">
        <is>
          <t xml:space="preserve"> </t>
        </is>
      </c>
      <c r="F23" s="6" t="n">
        <v>-189000</v>
      </c>
    </row>
    <row r="24">
      <c r="A24" s="4" t="inlineStr">
        <is>
          <t>Net cash provided by (used in) investing activities</t>
        </is>
      </c>
      <c r="B24" s="4" t="inlineStr">
        <is>
          <t xml:space="preserve"> </t>
        </is>
      </c>
      <c r="C24" s="6" t="n">
        <v>1212000</v>
      </c>
      <c r="D24" s="6" t="n">
        <v>1222000</v>
      </c>
      <c r="E24" s="4" t="inlineStr">
        <is>
          <t xml:space="preserve"> </t>
        </is>
      </c>
      <c r="F24" s="6" t="n">
        <v>-189000</v>
      </c>
    </row>
    <row r="25">
      <c r="A25" s="3" t="inlineStr">
        <is>
          <t>CASH FLOWS FROM FINANCING ACTIVITIES:</t>
        </is>
      </c>
    </row>
    <row r="26">
      <c r="A26" s="4" t="inlineStr">
        <is>
          <t>Bank loan</t>
        </is>
      </c>
      <c r="B26" s="6" t="n">
        <v>468000</v>
      </c>
      <c r="C26" s="4" t="inlineStr">
        <is>
          <t xml:space="preserve"> </t>
        </is>
      </c>
      <c r="D26" s="4" t="inlineStr">
        <is>
          <t xml:space="preserve"> </t>
        </is>
      </c>
      <c r="E26" s="4" t="inlineStr">
        <is>
          <t xml:space="preserve"> </t>
        </is>
      </c>
      <c r="F26" s="4" t="inlineStr">
        <is>
          <t xml:space="preserve"> </t>
        </is>
      </c>
    </row>
    <row r="27">
      <c r="A27" s="4" t="inlineStr">
        <is>
          <t>Net proceeds from sale of common, prefunded warrants and preferred stock</t>
        </is>
      </c>
      <c r="B27" s="4" t="inlineStr">
        <is>
          <t xml:space="preserve"> </t>
        </is>
      </c>
      <c r="C27" s="4" t="inlineStr">
        <is>
          <t xml:space="preserve"> </t>
        </is>
      </c>
      <c r="D27" s="4" t="inlineStr">
        <is>
          <t xml:space="preserve"> </t>
        </is>
      </c>
      <c r="E27" s="6" t="n">
        <v>3801000</v>
      </c>
      <c r="F27" s="6" t="n">
        <v>9680000</v>
      </c>
    </row>
    <row r="28">
      <c r="A28" s="4" t="inlineStr">
        <is>
          <t>Net proceeds from exercise of warrants</t>
        </is>
      </c>
      <c r="B28" s="4" t="inlineStr">
        <is>
          <t xml:space="preserve"> </t>
        </is>
      </c>
      <c r="C28" s="6" t="n">
        <v>1388000</v>
      </c>
      <c r="D28" s="6" t="n">
        <v>2479000</v>
      </c>
      <c r="E28" s="6" t="n">
        <v>99000</v>
      </c>
      <c r="F28" s="4" t="inlineStr">
        <is>
          <t xml:space="preserve"> </t>
        </is>
      </c>
    </row>
    <row r="29">
      <c r="A29" s="4" t="inlineStr">
        <is>
          <t>Net cash provided by financing activities</t>
        </is>
      </c>
      <c r="B29" s="6" t="n">
        <v>468000</v>
      </c>
      <c r="C29" s="6" t="n">
        <v>1388000</v>
      </c>
      <c r="D29" s="6" t="n">
        <v>2479000</v>
      </c>
      <c r="E29" s="6" t="n">
        <v>3900000</v>
      </c>
      <c r="F29" s="6" t="n">
        <v>9680000</v>
      </c>
    </row>
    <row r="30">
      <c r="A30" s="4" t="inlineStr">
        <is>
          <t>Net increase (decrease) in cash and cash equivalents</t>
        </is>
      </c>
      <c r="B30" s="6" t="n">
        <v>15000</v>
      </c>
      <c r="C30" s="6" t="n">
        <v>1130000</v>
      </c>
      <c r="D30" s="6" t="n">
        <v>563000</v>
      </c>
      <c r="E30" s="6" t="n">
        <v>-4903000</v>
      </c>
      <c r="F30" s="6" t="n">
        <v>2560000</v>
      </c>
    </row>
    <row r="31">
      <c r="A31" s="4" t="inlineStr">
        <is>
          <t>Cash and restricted cash at beginning</t>
        </is>
      </c>
      <c r="B31" s="6" t="n">
        <v>1276000</v>
      </c>
      <c r="C31" s="6" t="n">
        <v>713000</v>
      </c>
      <c r="D31" s="6" t="n">
        <v>713000</v>
      </c>
      <c r="E31" s="6" t="n">
        <v>5616000</v>
      </c>
      <c r="F31" s="6" t="n">
        <v>3056000</v>
      </c>
    </row>
    <row r="32">
      <c r="A32" s="4" t="inlineStr">
        <is>
          <t>Cash and restricted cash at end</t>
        </is>
      </c>
      <c r="B32" s="6" t="n">
        <v>1291000</v>
      </c>
      <c r="C32" s="6" t="n">
        <v>1843000</v>
      </c>
      <c r="D32" s="6" t="n">
        <v>1276000</v>
      </c>
      <c r="E32" s="6" t="n">
        <v>713000</v>
      </c>
      <c r="F32" s="6" t="n">
        <v>5616000</v>
      </c>
    </row>
    <row r="33">
      <c r="A33" s="3" t="inlineStr">
        <is>
          <t>NONCASH INVESTING:</t>
        </is>
      </c>
    </row>
    <row r="34">
      <c r="A34" s="4" t="inlineStr">
        <is>
          <t>Acquisition of preferred interest in real estate in exchange for common stock</t>
        </is>
      </c>
      <c r="B34" s="4" t="inlineStr">
        <is>
          <t xml:space="preserve"> </t>
        </is>
      </c>
      <c r="C34" s="4" t="inlineStr">
        <is>
          <t xml:space="preserve"> </t>
        </is>
      </c>
      <c r="D34" s="5" t="n">
        <v>1600000</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al Estate, Property and Equipment, Net (Details Narrative) (Allied Integral United Inc) (10-K) - USD ($)</t>
        </is>
      </c>
      <c r="B1" s="2" t="inlineStr">
        <is>
          <t>3 Months Ended</t>
        </is>
      </c>
      <c r="F1" s="2" t="inlineStr">
        <is>
          <t>12 Months Ended</t>
        </is>
      </c>
    </row>
    <row r="2">
      <c r="B2" s="2" t="inlineStr">
        <is>
          <t>Apr. 03, 2021</t>
        </is>
      </c>
      <c r="C2" s="2" t="inlineStr">
        <is>
          <t>Mar. 31, 2021</t>
        </is>
      </c>
      <c r="D2" s="2" t="inlineStr">
        <is>
          <t>Mar. 31, 2020</t>
        </is>
      </c>
      <c r="E2" s="2" t="inlineStr">
        <is>
          <t>Mar. 28, 2020</t>
        </is>
      </c>
      <c r="F2" s="2" t="inlineStr">
        <is>
          <t>Dec. 31, 2020</t>
        </is>
      </c>
      <c r="G2" s="2" t="inlineStr">
        <is>
          <t>Dec. 31, 2019</t>
        </is>
      </c>
    </row>
    <row r="3">
      <c r="A3" s="4" t="inlineStr">
        <is>
          <t>Depreciation expense</t>
        </is>
      </c>
      <c r="B3" s="5" t="n">
        <v>0</v>
      </c>
      <c r="E3" s="5" t="n">
        <v>27000</v>
      </c>
    </row>
    <row r="4">
      <c r="A4" s="4" t="inlineStr">
        <is>
          <t>Allied Integral United Inc [Member]</t>
        </is>
      </c>
    </row>
    <row r="5">
      <c r="A5" s="4" t="inlineStr">
        <is>
          <t>Depreciation expense</t>
        </is>
      </c>
      <c r="C5" s="5" t="n">
        <v>174459</v>
      </c>
      <c r="D5" s="5" t="n">
        <v>154128</v>
      </c>
      <c r="F5" s="5" t="n">
        <v>601314</v>
      </c>
      <c r="G5" s="5" t="n">
        <v>576637</v>
      </c>
    </row>
    <row r="6">
      <c r="A6" s="4" t="inlineStr">
        <is>
          <t>Impaiment of assets</t>
        </is>
      </c>
      <c r="F6" s="5" t="n">
        <v>1586000</v>
      </c>
      <c r="G6" s="5" t="n">
        <v>81106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Property and Equipment, Net - Schedule of Real Estate, Property and Equipment (Details) (Allied Integral United Inc) - USD ($)</t>
        </is>
      </c>
      <c r="B1" s="2" t="inlineStr">
        <is>
          <t>3 Months Ended</t>
        </is>
      </c>
      <c r="C1" s="2" t="inlineStr">
        <is>
          <t>12 Months Ended</t>
        </is>
      </c>
    </row>
    <row r="2">
      <c r="B2" s="2" t="inlineStr">
        <is>
          <t>Mar. 31, 2021</t>
        </is>
      </c>
      <c r="C2" s="2" t="inlineStr">
        <is>
          <t>Dec. 31, 2020</t>
        </is>
      </c>
      <c r="D2" s="2" t="inlineStr">
        <is>
          <t>Dec. 31, 2019</t>
        </is>
      </c>
      <c r="E2" s="2" t="inlineStr">
        <is>
          <t>Apr. 03, 2021</t>
        </is>
      </c>
    </row>
    <row r="3">
      <c r="A3" s="4" t="inlineStr">
        <is>
          <t>Total</t>
        </is>
      </c>
      <c r="C3" s="5" t="n">
        <v>316000</v>
      </c>
      <c r="D3" s="5" t="n">
        <v>13181000</v>
      </c>
      <c r="E3" s="4" t="inlineStr">
        <is>
          <t xml:space="preserve"> </t>
        </is>
      </c>
    </row>
    <row r="4">
      <c r="A4" s="4" t="inlineStr">
        <is>
          <t>Less accumulated depreciation</t>
        </is>
      </c>
      <c r="C4" s="6" t="n">
        <v>-316000</v>
      </c>
      <c r="D4" s="6" t="n">
        <v>-12948000</v>
      </c>
    </row>
    <row r="5">
      <c r="A5" s="4" t="inlineStr">
        <is>
          <t>Property and equipment, net</t>
        </is>
      </c>
      <c r="C5" s="4" t="inlineStr">
        <is>
          <t xml:space="preserve"> </t>
        </is>
      </c>
      <c r="D5" s="6" t="n">
        <v>233000</v>
      </c>
      <c r="E5" s="4" t="inlineStr">
        <is>
          <t xml:space="preserve"> </t>
        </is>
      </c>
    </row>
    <row r="6">
      <c r="A6" s="4" t="inlineStr">
        <is>
          <t>Allied Integral United Inc [Member]</t>
        </is>
      </c>
    </row>
    <row r="7">
      <c r="A7" s="4" t="inlineStr">
        <is>
          <t>Property and equipment, net</t>
        </is>
      </c>
      <c r="B7" s="5" t="n">
        <v>9185545</v>
      </c>
      <c r="C7" s="6" t="n">
        <v>8853284</v>
      </c>
      <c r="D7" s="6" t="n">
        <v>9110860</v>
      </c>
    </row>
    <row r="8">
      <c r="A8" s="4" t="inlineStr">
        <is>
          <t>Allied Integral United Inc [Member] | Memory Care Facilities and Corporate [Member]</t>
        </is>
      </c>
    </row>
    <row r="9">
      <c r="A9" s="4" t="inlineStr">
        <is>
          <t>Total</t>
        </is>
      </c>
      <c r="B9" s="6" t="n">
        <v>12306970</v>
      </c>
      <c r="C9" s="6" t="n">
        <v>11806863</v>
      </c>
      <c r="D9" s="6" t="n">
        <v>11465679</v>
      </c>
    </row>
    <row r="10">
      <c r="A10" s="4" t="inlineStr">
        <is>
          <t>Less accumulated depreciation</t>
        </is>
      </c>
      <c r="B10" s="6" t="n">
        <v>-3121425</v>
      </c>
      <c r="C10" s="6" t="n">
        <v>-2953579</v>
      </c>
      <c r="D10" s="6" t="n">
        <v>-2354819</v>
      </c>
    </row>
    <row r="11">
      <c r="A11" s="4" t="inlineStr">
        <is>
          <t>Property and equipment, net</t>
        </is>
      </c>
      <c r="B11" s="5" t="n">
        <v>9185545</v>
      </c>
      <c r="C11" s="5" t="n">
        <v>8853284</v>
      </c>
      <c r="D11" s="5" t="n">
        <v>9110860</v>
      </c>
    </row>
    <row r="12">
      <c r="A12" s="4" t="inlineStr">
        <is>
          <t>Allied Integral United Inc [Member] | Memory Care Facilities and Corporate [Member] | Building and Building Improvements [Member]</t>
        </is>
      </c>
    </row>
    <row r="13">
      <c r="A13" s="4" t="inlineStr">
        <is>
          <t>Property plant and equipment, useful life</t>
        </is>
      </c>
      <c r="B13" s="4" t="inlineStr">
        <is>
          <t>39 years</t>
        </is>
      </c>
      <c r="C13" s="4" t="inlineStr">
        <is>
          <t>39 years</t>
        </is>
      </c>
      <c r="D13" s="4" t="inlineStr">
        <is>
          <t>39 years</t>
        </is>
      </c>
    </row>
    <row r="14">
      <c r="A14" s="4" t="inlineStr">
        <is>
          <t>Total</t>
        </is>
      </c>
      <c r="B14" s="5" t="n">
        <v>7278900</v>
      </c>
      <c r="C14" s="5" t="n">
        <v>7277693</v>
      </c>
      <c r="D14" s="5" t="n">
        <v>7124278</v>
      </c>
    </row>
    <row r="15">
      <c r="A15" s="4" t="inlineStr">
        <is>
          <t>Allied Integral United Inc [Member] | Memory Care Facilities and Corporate [Member] | Furniture, Fixtures and Equipment [Member]</t>
        </is>
      </c>
    </row>
    <row r="16">
      <c r="A16" s="4" t="inlineStr">
        <is>
          <t>Total</t>
        </is>
      </c>
      <c r="B16" s="5" t="n">
        <v>3087681</v>
      </c>
      <c r="C16" s="5" t="n">
        <v>2588781</v>
      </c>
      <c r="D16" s="5" t="n">
        <v>2401012</v>
      </c>
    </row>
    <row r="17">
      <c r="A17" s="4" t="inlineStr">
        <is>
          <t>Allied Integral United Inc [Member] | Memory Care Facilities and Corporate [Member] | Furniture, Fixtures and Equipment [Member] | Minimum [Member]</t>
        </is>
      </c>
    </row>
    <row r="18">
      <c r="A18" s="4" t="inlineStr">
        <is>
          <t>Property plant and equipment, useful life</t>
        </is>
      </c>
      <c r="B18" s="4" t="inlineStr">
        <is>
          <t>3 years</t>
        </is>
      </c>
      <c r="C18" s="4" t="inlineStr">
        <is>
          <t>3 years</t>
        </is>
      </c>
      <c r="D18" s="4" t="inlineStr">
        <is>
          <t>3 years</t>
        </is>
      </c>
    </row>
    <row r="19">
      <c r="A19" s="4" t="inlineStr">
        <is>
          <t>Allied Integral United Inc [Member] | Memory Care Facilities and Corporate [Member] | Furniture, Fixtures and Equipment [Member] | Maximum [Member]</t>
        </is>
      </c>
    </row>
    <row r="20">
      <c r="A20" s="4" t="inlineStr">
        <is>
          <t>Property plant and equipment, useful life</t>
        </is>
      </c>
      <c r="B20" s="4" t="inlineStr">
        <is>
          <t>7 years</t>
        </is>
      </c>
      <c r="C20" s="4" t="inlineStr">
        <is>
          <t>7 years</t>
        </is>
      </c>
      <c r="D20" s="4" t="inlineStr">
        <is>
          <t>7 years</t>
        </is>
      </c>
    </row>
    <row r="21">
      <c r="A21" s="4" t="inlineStr">
        <is>
          <t>Allied Integral United Inc [Member] | Memory Care Facilities and Corporate [Member] | Land [Member]</t>
        </is>
      </c>
    </row>
    <row r="22">
      <c r="A22" s="4" t="inlineStr">
        <is>
          <t>Total</t>
        </is>
      </c>
      <c r="B22" s="5" t="n">
        <v>1940389</v>
      </c>
      <c r="C22" s="5" t="n">
        <v>1940389</v>
      </c>
      <c r="D22" s="5" t="n">
        <v>1940389</v>
      </c>
    </row>
    <row r="23">
      <c r="A23" s="4" t="inlineStr">
        <is>
          <t>Allied Integral United Inc [Member] | Non-core Businesses Classified as Assets Held for Sale [Member]</t>
        </is>
      </c>
    </row>
    <row r="24">
      <c r="A24" s="4" t="inlineStr">
        <is>
          <t>Total</t>
        </is>
      </c>
      <c r="B24" s="6" t="n">
        <v>7676105</v>
      </c>
      <c r="C24" s="6" t="n">
        <v>12487871</v>
      </c>
      <c r="D24" s="6" t="n">
        <v>28065596</v>
      </c>
    </row>
    <row r="25">
      <c r="A25" s="4" t="inlineStr">
        <is>
          <t>Less accumulated depreciation</t>
        </is>
      </c>
      <c r="B25" s="6" t="n">
        <v>-2313269</v>
      </c>
      <c r="C25" s="6" t="n">
        <v>-4175035</v>
      </c>
      <c r="D25" s="6" t="n">
        <v>-8325308</v>
      </c>
    </row>
    <row r="26">
      <c r="A26" s="4" t="inlineStr">
        <is>
          <t>Property and equipment, net</t>
        </is>
      </c>
      <c r="B26" s="5" t="n">
        <v>5362836</v>
      </c>
      <c r="C26" s="5" t="n">
        <v>8312836</v>
      </c>
      <c r="D26" s="5" t="n">
        <v>19740288</v>
      </c>
    </row>
    <row r="27">
      <c r="A27" s="4" t="inlineStr">
        <is>
          <t>Allied Integral United Inc [Member] | Non-core Businesses Classified as Assets Held for Sale [Member] | Building and Building Improvements [Member]</t>
        </is>
      </c>
    </row>
    <row r="28">
      <c r="A28" s="4" t="inlineStr">
        <is>
          <t>Property plant and equipment, useful life</t>
        </is>
      </c>
      <c r="B28" s="4" t="inlineStr">
        <is>
          <t>39 years</t>
        </is>
      </c>
      <c r="C28" s="4" t="inlineStr">
        <is>
          <t>39 years</t>
        </is>
      </c>
      <c r="D28" s="4" t="inlineStr">
        <is>
          <t>39 years</t>
        </is>
      </c>
    </row>
    <row r="29">
      <c r="A29" s="4" t="inlineStr">
        <is>
          <t>Total</t>
        </is>
      </c>
      <c r="B29" s="5" t="n">
        <v>3240990</v>
      </c>
      <c r="C29" s="5" t="n">
        <v>5898419</v>
      </c>
      <c r="D29" s="5" t="n">
        <v>16219171</v>
      </c>
    </row>
    <row r="30">
      <c r="A30" s="4" t="inlineStr">
        <is>
          <t>Allied Integral United Inc [Member] | Non-core Businesses Classified as Assets Held for Sale [Member] | Furniture, Fixtures and Equipment [Member]</t>
        </is>
      </c>
    </row>
    <row r="31">
      <c r="A31" s="4" t="inlineStr">
        <is>
          <t>Total</t>
        </is>
      </c>
      <c r="B31" s="5" t="n">
        <v>1474948</v>
      </c>
      <c r="C31" s="5" t="n">
        <v>2099568</v>
      </c>
      <c r="D31" s="5" t="n">
        <v>3252996</v>
      </c>
    </row>
    <row r="32">
      <c r="A32" s="4" t="inlineStr">
        <is>
          <t>Allied Integral United Inc [Member] | Non-core Businesses Classified as Assets Held for Sale [Member] | Furniture, Fixtures and Equipment [Member] | Minimum [Member]</t>
        </is>
      </c>
    </row>
    <row r="33">
      <c r="A33" s="4" t="inlineStr">
        <is>
          <t>Property plant and equipment, useful life</t>
        </is>
      </c>
      <c r="B33" s="4" t="inlineStr">
        <is>
          <t>5 years</t>
        </is>
      </c>
      <c r="C33" s="4" t="inlineStr">
        <is>
          <t>5 years</t>
        </is>
      </c>
      <c r="D33" s="4" t="inlineStr">
        <is>
          <t>5 years</t>
        </is>
      </c>
    </row>
    <row r="34">
      <c r="A34" s="4" t="inlineStr">
        <is>
          <t>Allied Integral United Inc [Member] | Non-core Businesses Classified as Assets Held for Sale [Member] | Furniture, Fixtures and Equipment [Member] | Maximum [Member]</t>
        </is>
      </c>
    </row>
    <row r="35">
      <c r="A35" s="4" t="inlineStr">
        <is>
          <t>Property plant and equipment, useful life</t>
        </is>
      </c>
      <c r="B35" s="4" t="inlineStr">
        <is>
          <t>7 years</t>
        </is>
      </c>
      <c r="C35" s="4" t="inlineStr">
        <is>
          <t>7 years</t>
        </is>
      </c>
      <c r="D35" s="4" t="inlineStr">
        <is>
          <t>7 years</t>
        </is>
      </c>
    </row>
    <row r="36">
      <c r="A36" s="4" t="inlineStr">
        <is>
          <t>Allied Integral United Inc [Member] | Non-core Businesses Classified as Assets Held for Sale [Member] | Land [Member]</t>
        </is>
      </c>
    </row>
    <row r="37">
      <c r="A37" s="4" t="inlineStr">
        <is>
          <t>Total</t>
        </is>
      </c>
      <c r="B37" s="5" t="n">
        <v>2892195</v>
      </c>
    </row>
    <row r="38">
      <c r="A38" s="4" t="inlineStr">
        <is>
          <t>Allied Integral United Inc [Member] | Non-core Businesses Classified as Assets Held for Sale [Member] | Other [Member]</t>
        </is>
      </c>
    </row>
    <row r="39">
      <c r="A39" s="4" t="inlineStr">
        <is>
          <t>Total</t>
        </is>
      </c>
      <c r="B39" s="5" t="n">
        <v>67972</v>
      </c>
      <c r="C39" s="5" t="n">
        <v>200969</v>
      </c>
      <c r="D39" s="5" t="n">
        <v>342521</v>
      </c>
    </row>
    <row r="40">
      <c r="A40" s="4" t="inlineStr">
        <is>
          <t>Allied Integral United Inc [Member] | Non-core Businesses Classified as Assets Held for Sale [Member] | Other [Member] | Minimum [Member]</t>
        </is>
      </c>
    </row>
    <row r="41">
      <c r="A41" s="4" t="inlineStr">
        <is>
          <t>Property plant and equipment, useful life</t>
        </is>
      </c>
      <c r="C41" s="4" t="inlineStr">
        <is>
          <t>3 years</t>
        </is>
      </c>
      <c r="D41" s="4" t="inlineStr">
        <is>
          <t>3 years</t>
        </is>
      </c>
    </row>
    <row r="42">
      <c r="A42" s="4" t="inlineStr">
        <is>
          <t>Allied Integral United Inc [Member] | Non-core Businesses Classified as Assets Held for Sale [Member] | Other [Member] | Maximum [Member]</t>
        </is>
      </c>
    </row>
    <row r="43">
      <c r="A43" s="4" t="inlineStr">
        <is>
          <t>Property plant and equipment, useful life</t>
        </is>
      </c>
      <c r="C43" s="4" t="inlineStr">
        <is>
          <t>5 years</t>
        </is>
      </c>
      <c r="D43" s="4" t="inlineStr">
        <is>
          <t>5 years</t>
        </is>
      </c>
    </row>
    <row r="44">
      <c r="A44" s="4" t="inlineStr">
        <is>
          <t>Allied Integral United Inc [Member] | Non-core Businesses Classified as Assets Held for Sale [Member] | Land and Land Improvements [Member]</t>
        </is>
      </c>
    </row>
    <row r="45">
      <c r="A45" s="4" t="inlineStr">
        <is>
          <t>Total</t>
        </is>
      </c>
      <c r="C45" s="5" t="n">
        <v>4288915</v>
      </c>
      <c r="D45" s="5" t="n">
        <v>8250908</v>
      </c>
    </row>
    <row r="46">
      <c r="A46" s="4" t="inlineStr">
        <is>
          <t>Less accumulated depreciation</t>
        </is>
      </c>
      <c r="C46" s="6" t="n">
        <v>-4175035</v>
      </c>
    </row>
    <row r="47">
      <c r="A47" s="4" t="inlineStr">
        <is>
          <t>Property and equipment, net</t>
        </is>
      </c>
      <c r="C47" s="5" t="n">
        <v>831283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Property and Equipment, Net - Schedule of Real Estate, Property and Equipment (Details) (Allied Integral United Inc) (10-K) - USD ($)</t>
        </is>
      </c>
      <c r="B1" s="2" t="inlineStr">
        <is>
          <t>3 Months Ended</t>
        </is>
      </c>
      <c r="C1" s="2" t="inlineStr">
        <is>
          <t>12 Months Ended</t>
        </is>
      </c>
    </row>
    <row r="2">
      <c r="B2" s="2" t="inlineStr">
        <is>
          <t>Mar. 31, 2021</t>
        </is>
      </c>
      <c r="C2" s="2" t="inlineStr">
        <is>
          <t>Dec. 31, 2020</t>
        </is>
      </c>
      <c r="D2" s="2" t="inlineStr">
        <is>
          <t>Dec. 31, 2019</t>
        </is>
      </c>
      <c r="E2" s="2" t="inlineStr">
        <is>
          <t>Apr. 03, 2021</t>
        </is>
      </c>
    </row>
    <row r="3">
      <c r="A3" s="4" t="inlineStr">
        <is>
          <t>Total</t>
        </is>
      </c>
      <c r="C3" s="5" t="n">
        <v>316000</v>
      </c>
      <c r="D3" s="5" t="n">
        <v>13181000</v>
      </c>
      <c r="E3" s="4" t="inlineStr">
        <is>
          <t xml:space="preserve"> </t>
        </is>
      </c>
    </row>
    <row r="4">
      <c r="A4" s="4" t="inlineStr">
        <is>
          <t>Less accumulated depreciation</t>
        </is>
      </c>
      <c r="C4" s="6" t="n">
        <v>-316000</v>
      </c>
      <c r="D4" s="6" t="n">
        <v>-12948000</v>
      </c>
    </row>
    <row r="5">
      <c r="A5" s="4" t="inlineStr">
        <is>
          <t>Property and equipment, net</t>
        </is>
      </c>
      <c r="C5" s="4" t="inlineStr">
        <is>
          <t xml:space="preserve"> </t>
        </is>
      </c>
      <c r="D5" s="6" t="n">
        <v>233000</v>
      </c>
      <c r="E5" s="4" t="inlineStr">
        <is>
          <t xml:space="preserve"> </t>
        </is>
      </c>
    </row>
    <row r="6">
      <c r="A6" s="4" t="inlineStr">
        <is>
          <t>Allied Integral United Inc [Member]</t>
        </is>
      </c>
    </row>
    <row r="7">
      <c r="A7" s="4" t="inlineStr">
        <is>
          <t>Property and equipment, net</t>
        </is>
      </c>
      <c r="B7" s="5" t="n">
        <v>9185545</v>
      </c>
      <c r="C7" s="6" t="n">
        <v>8853284</v>
      </c>
      <c r="D7" s="6" t="n">
        <v>9110860</v>
      </c>
    </row>
    <row r="8">
      <c r="A8" s="4" t="inlineStr">
        <is>
          <t>Allied Integral United Inc [Member] | Memory Care Facilities and Corporate [Member]</t>
        </is>
      </c>
    </row>
    <row r="9">
      <c r="A9" s="4" t="inlineStr">
        <is>
          <t>Total</t>
        </is>
      </c>
      <c r="B9" s="6" t="n">
        <v>12306970</v>
      </c>
      <c r="C9" s="6" t="n">
        <v>11806863</v>
      </c>
      <c r="D9" s="6" t="n">
        <v>11465679</v>
      </c>
    </row>
    <row r="10">
      <c r="A10" s="4" t="inlineStr">
        <is>
          <t>Less accumulated depreciation</t>
        </is>
      </c>
      <c r="B10" s="6" t="n">
        <v>-3121425</v>
      </c>
      <c r="C10" s="6" t="n">
        <v>-2953579</v>
      </c>
      <c r="D10" s="6" t="n">
        <v>-2354819</v>
      </c>
    </row>
    <row r="11">
      <c r="A11" s="4" t="inlineStr">
        <is>
          <t>Property and equipment, net</t>
        </is>
      </c>
      <c r="B11" s="5" t="n">
        <v>9185545</v>
      </c>
      <c r="C11" s="5" t="n">
        <v>8853284</v>
      </c>
      <c r="D11" s="5" t="n">
        <v>9110860</v>
      </c>
    </row>
    <row r="12">
      <c r="A12" s="4" t="inlineStr">
        <is>
          <t>Allied Integral United Inc [Member] | Memory Care Facilities and Corporate [Member] | Building and Building Improvements [Member]</t>
        </is>
      </c>
    </row>
    <row r="13">
      <c r="A13" s="4" t="inlineStr">
        <is>
          <t>Property plant and equipment, useful life</t>
        </is>
      </c>
      <c r="B13" s="4" t="inlineStr">
        <is>
          <t>39 years</t>
        </is>
      </c>
      <c r="C13" s="4" t="inlineStr">
        <is>
          <t>39 years</t>
        </is>
      </c>
      <c r="D13" s="4" t="inlineStr">
        <is>
          <t>39 years</t>
        </is>
      </c>
    </row>
    <row r="14">
      <c r="A14" s="4" t="inlineStr">
        <is>
          <t>Total</t>
        </is>
      </c>
      <c r="B14" s="5" t="n">
        <v>7278900</v>
      </c>
      <c r="C14" s="5" t="n">
        <v>7277693</v>
      </c>
      <c r="D14" s="5" t="n">
        <v>7124278</v>
      </c>
    </row>
    <row r="15">
      <c r="A15" s="4" t="inlineStr">
        <is>
          <t>Allied Integral United Inc [Member] | Memory Care Facilities and Corporate [Member] | Furniture, Fixtures and Equipment [Member]</t>
        </is>
      </c>
    </row>
    <row r="16">
      <c r="A16" s="4" t="inlineStr">
        <is>
          <t>Total</t>
        </is>
      </c>
      <c r="B16" s="5" t="n">
        <v>3087681</v>
      </c>
      <c r="C16" s="5" t="n">
        <v>2588781</v>
      </c>
      <c r="D16" s="5" t="n">
        <v>2401012</v>
      </c>
    </row>
    <row r="17">
      <c r="A17" s="4" t="inlineStr">
        <is>
          <t>Allied Integral United Inc [Member] | Memory Care Facilities and Corporate [Member] | Furniture, Fixtures and Equipment [Member] | Minimum [Member]</t>
        </is>
      </c>
    </row>
    <row r="18">
      <c r="A18" s="4" t="inlineStr">
        <is>
          <t>Property plant and equipment, useful life</t>
        </is>
      </c>
      <c r="B18" s="4" t="inlineStr">
        <is>
          <t>3 years</t>
        </is>
      </c>
      <c r="C18" s="4" t="inlineStr">
        <is>
          <t>3 years</t>
        </is>
      </c>
      <c r="D18" s="4" t="inlineStr">
        <is>
          <t>3 years</t>
        </is>
      </c>
    </row>
    <row r="19">
      <c r="A19" s="4" t="inlineStr">
        <is>
          <t>Allied Integral United Inc [Member] | Memory Care Facilities and Corporate [Member] | Furniture, Fixtures and Equipment [Member] | Maximum [Member]</t>
        </is>
      </c>
    </row>
    <row r="20">
      <c r="A20" s="4" t="inlineStr">
        <is>
          <t>Property plant and equipment, useful life</t>
        </is>
      </c>
      <c r="B20" s="4" t="inlineStr">
        <is>
          <t>7 years</t>
        </is>
      </c>
      <c r="C20" s="4" t="inlineStr">
        <is>
          <t>7 years</t>
        </is>
      </c>
      <c r="D20" s="4" t="inlineStr">
        <is>
          <t>7 years</t>
        </is>
      </c>
    </row>
    <row r="21">
      <c r="A21" s="4" t="inlineStr">
        <is>
          <t>Allied Integral United Inc [Member] | Memory Care Facilities and Corporate [Member] | Land [Member]</t>
        </is>
      </c>
    </row>
    <row r="22">
      <c r="A22" s="4" t="inlineStr">
        <is>
          <t>Total</t>
        </is>
      </c>
      <c r="B22" s="5" t="n">
        <v>1940389</v>
      </c>
      <c r="C22" s="5" t="n">
        <v>1940389</v>
      </c>
      <c r="D22" s="5" t="n">
        <v>1940389</v>
      </c>
    </row>
    <row r="23">
      <c r="A23" s="4" t="inlineStr">
        <is>
          <t>Allied Integral United Inc [Member] | Non-core Businesses Classified as Assets Held for Sale [Member]</t>
        </is>
      </c>
    </row>
    <row r="24">
      <c r="A24" s="4" t="inlineStr">
        <is>
          <t>Total</t>
        </is>
      </c>
      <c r="B24" s="6" t="n">
        <v>7676105</v>
      </c>
      <c r="C24" s="6" t="n">
        <v>12487871</v>
      </c>
      <c r="D24" s="6" t="n">
        <v>28065596</v>
      </c>
    </row>
    <row r="25">
      <c r="A25" s="4" t="inlineStr">
        <is>
          <t>Less accumulated depreciation</t>
        </is>
      </c>
      <c r="B25" s="6" t="n">
        <v>-2313269</v>
      </c>
      <c r="C25" s="6" t="n">
        <v>-4175035</v>
      </c>
      <c r="D25" s="6" t="n">
        <v>-8325308</v>
      </c>
    </row>
    <row r="26">
      <c r="A26" s="4" t="inlineStr">
        <is>
          <t>Property and equipment, net</t>
        </is>
      </c>
      <c r="B26" s="5" t="n">
        <v>5362836</v>
      </c>
      <c r="C26" s="5" t="n">
        <v>8312836</v>
      </c>
      <c r="D26" s="5" t="n">
        <v>19740288</v>
      </c>
    </row>
    <row r="27">
      <c r="A27" s="4" t="inlineStr">
        <is>
          <t>Allied Integral United Inc [Member] | Non-core Businesses Classified as Assets Held for Sale [Member] | Building and Building Improvements [Member]</t>
        </is>
      </c>
    </row>
    <row r="28">
      <c r="A28" s="4" t="inlineStr">
        <is>
          <t>Property plant and equipment, useful life</t>
        </is>
      </c>
      <c r="B28" s="4" t="inlineStr">
        <is>
          <t>39 years</t>
        </is>
      </c>
      <c r="C28" s="4" t="inlineStr">
        <is>
          <t>39 years</t>
        </is>
      </c>
      <c r="D28" s="4" t="inlineStr">
        <is>
          <t>39 years</t>
        </is>
      </c>
    </row>
    <row r="29">
      <c r="A29" s="4" t="inlineStr">
        <is>
          <t>Total</t>
        </is>
      </c>
      <c r="B29" s="5" t="n">
        <v>3240990</v>
      </c>
      <c r="C29" s="5" t="n">
        <v>5898419</v>
      </c>
      <c r="D29" s="5" t="n">
        <v>16219171</v>
      </c>
    </row>
    <row r="30">
      <c r="A30" s="4" t="inlineStr">
        <is>
          <t>Allied Integral United Inc [Member] | Non-core Businesses Classified as Assets Held for Sale [Member] | Furniture, Fixtures and Equipment [Member]</t>
        </is>
      </c>
    </row>
    <row r="31">
      <c r="A31" s="4" t="inlineStr">
        <is>
          <t>Total</t>
        </is>
      </c>
      <c r="B31" s="5" t="n">
        <v>1474948</v>
      </c>
      <c r="C31" s="5" t="n">
        <v>2099568</v>
      </c>
      <c r="D31" s="5" t="n">
        <v>3252996</v>
      </c>
    </row>
    <row r="32">
      <c r="A32" s="4" t="inlineStr">
        <is>
          <t>Allied Integral United Inc [Member] | Non-core Businesses Classified as Assets Held for Sale [Member] | Furniture, Fixtures and Equipment [Member] | Minimum [Member]</t>
        </is>
      </c>
    </row>
    <row r="33">
      <c r="A33" s="4" t="inlineStr">
        <is>
          <t>Property plant and equipment, useful life</t>
        </is>
      </c>
      <c r="B33" s="4" t="inlineStr">
        <is>
          <t>5 years</t>
        </is>
      </c>
      <c r="C33" s="4" t="inlineStr">
        <is>
          <t>5 years</t>
        </is>
      </c>
      <c r="D33" s="4" t="inlineStr">
        <is>
          <t>5 years</t>
        </is>
      </c>
    </row>
    <row r="34">
      <c r="A34" s="4" t="inlineStr">
        <is>
          <t>Allied Integral United Inc [Member] | Non-core Businesses Classified as Assets Held for Sale [Member] | Furniture, Fixtures and Equipment [Member] | Maximum [Member]</t>
        </is>
      </c>
    </row>
    <row r="35">
      <c r="A35" s="4" t="inlineStr">
        <is>
          <t>Property plant and equipment, useful life</t>
        </is>
      </c>
      <c r="B35" s="4" t="inlineStr">
        <is>
          <t>7 years</t>
        </is>
      </c>
      <c r="C35" s="4" t="inlineStr">
        <is>
          <t>7 years</t>
        </is>
      </c>
      <c r="D35" s="4" t="inlineStr">
        <is>
          <t>7 years</t>
        </is>
      </c>
    </row>
    <row r="36">
      <c r="A36" s="4" t="inlineStr">
        <is>
          <t>Allied Integral United Inc [Member] | Non-core Businesses Classified as Assets Held for Sale [Member] | Land [Member]</t>
        </is>
      </c>
    </row>
    <row r="37">
      <c r="A37" s="4" t="inlineStr">
        <is>
          <t>Total</t>
        </is>
      </c>
      <c r="B37" s="5" t="n">
        <v>2892195</v>
      </c>
    </row>
    <row r="38">
      <c r="A38" s="4" t="inlineStr">
        <is>
          <t>Allied Integral United Inc [Member] | Non-core Businesses Classified as Assets Held for Sale [Member] | Other [Member]</t>
        </is>
      </c>
    </row>
    <row r="39">
      <c r="A39" s="4" t="inlineStr">
        <is>
          <t>Total</t>
        </is>
      </c>
      <c r="B39" s="5" t="n">
        <v>67972</v>
      </c>
      <c r="C39" s="5" t="n">
        <v>200969</v>
      </c>
      <c r="D39" s="5" t="n">
        <v>342521</v>
      </c>
    </row>
    <row r="40">
      <c r="A40" s="4" t="inlineStr">
        <is>
          <t>Allied Integral United Inc [Member] | Non-core Businesses Classified as Assets Held for Sale [Member] | Other [Member] | Minimum [Member]</t>
        </is>
      </c>
    </row>
    <row r="41">
      <c r="A41" s="4" t="inlineStr">
        <is>
          <t>Property plant and equipment, useful life</t>
        </is>
      </c>
      <c r="C41" s="4" t="inlineStr">
        <is>
          <t>3 years</t>
        </is>
      </c>
      <c r="D41" s="4" t="inlineStr">
        <is>
          <t>3 years</t>
        </is>
      </c>
    </row>
    <row r="42">
      <c r="A42" s="4" t="inlineStr">
        <is>
          <t>Allied Integral United Inc [Member] | Non-core Businesses Classified as Assets Held for Sale [Member] | Other [Member] | Maximum [Member]</t>
        </is>
      </c>
    </row>
    <row r="43">
      <c r="A43" s="4" t="inlineStr">
        <is>
          <t>Property plant and equipment, useful life</t>
        </is>
      </c>
      <c r="C43" s="4" t="inlineStr">
        <is>
          <t>5 years</t>
        </is>
      </c>
      <c r="D43" s="4" t="inlineStr">
        <is>
          <t>5 years</t>
        </is>
      </c>
    </row>
    <row r="44">
      <c r="A44" s="4" t="inlineStr">
        <is>
          <t>Allied Integral United Inc [Member] | Non-core Businesses Classified as Assets Held for Sale [Member] | Land and Land Improvements [Member]</t>
        </is>
      </c>
    </row>
    <row r="45">
      <c r="A45" s="4" t="inlineStr">
        <is>
          <t>Total</t>
        </is>
      </c>
      <c r="C45" s="5" t="n">
        <v>4288915</v>
      </c>
      <c r="D45" s="5" t="n">
        <v>8250908</v>
      </c>
    </row>
    <row r="46">
      <c r="A46" s="4" t="inlineStr">
        <is>
          <t>Less accumulated depreciation</t>
        </is>
      </c>
      <c r="C46" s="6" t="n">
        <v>-4175035</v>
      </c>
    </row>
    <row r="47">
      <c r="A47" s="4" t="inlineStr">
        <is>
          <t>Property and equipment, net</t>
        </is>
      </c>
      <c r="C47" s="5" t="n">
        <v>831283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Details Narrative) (10-K) - USD ($)</t>
        </is>
      </c>
      <c r="B1" s="2" t="inlineStr">
        <is>
          <t>12 Months Ended</t>
        </is>
      </c>
    </row>
    <row r="2">
      <c r="B2" s="2" t="inlineStr">
        <is>
          <t>Dec. 31, 2020</t>
        </is>
      </c>
      <c r="C2" s="2" t="inlineStr">
        <is>
          <t>Dec. 31, 2019</t>
        </is>
      </c>
      <c r="D2" s="2" t="inlineStr">
        <is>
          <t>Dec. 31, 2018</t>
        </is>
      </c>
      <c r="E2" s="2" t="inlineStr">
        <is>
          <t>Dec. 31, 2017</t>
        </is>
      </c>
    </row>
    <row r="3">
      <c r="A3" s="4" t="inlineStr">
        <is>
          <t>Current tax expense</t>
        </is>
      </c>
      <c r="B3" s="4" t="inlineStr">
        <is>
          <t xml:space="preserve"> </t>
        </is>
      </c>
      <c r="C3" s="4" t="inlineStr">
        <is>
          <t xml:space="preserve"> </t>
        </is>
      </c>
      <c r="D3" s="4" t="inlineStr">
        <is>
          <t xml:space="preserve"> </t>
        </is>
      </c>
    </row>
    <row r="4">
      <c r="A4" s="4" t="inlineStr">
        <is>
          <t>Deferred tax expense</t>
        </is>
      </c>
      <c r="B4" s="4" t="inlineStr">
        <is>
          <t xml:space="preserve"> </t>
        </is>
      </c>
      <c r="C4" s="4" t="inlineStr">
        <is>
          <t xml:space="preserve"> </t>
        </is>
      </c>
      <c r="D4" s="4" t="inlineStr">
        <is>
          <t xml:space="preserve"> </t>
        </is>
      </c>
    </row>
    <row r="5">
      <c r="A5" s="4" t="inlineStr">
        <is>
          <t>Net operating loss carryforwards</t>
        </is>
      </c>
      <c r="B5" s="6" t="n">
        <v>2979000</v>
      </c>
    </row>
    <row r="6">
      <c r="A6" s="4" t="inlineStr">
        <is>
          <t>Reduction of future taxable income</t>
        </is>
      </c>
      <c r="B6" s="6" t="n">
        <v>14200000</v>
      </c>
    </row>
    <row r="7">
      <c r="A7" s="4" t="inlineStr">
        <is>
          <t>Valuation allowance decrease</t>
        </is>
      </c>
      <c r="B7" s="6" t="n">
        <v>1705000</v>
      </c>
      <c r="C7" s="5" t="n">
        <v>814000</v>
      </c>
    </row>
    <row r="8">
      <c r="A8" s="4" t="inlineStr">
        <is>
          <t>Incurred Prior to 2019 Ownership Changes [Member]</t>
        </is>
      </c>
    </row>
    <row r="9">
      <c r="A9" s="4" t="inlineStr">
        <is>
          <t>Additional losses released from limitation</t>
        </is>
      </c>
      <c r="B9" s="6" t="n">
        <v>115000</v>
      </c>
    </row>
    <row r="10">
      <c r="A10" s="4" t="inlineStr">
        <is>
          <t>Subsequent Ownership Changes [Member]</t>
        </is>
      </c>
    </row>
    <row r="11">
      <c r="A11" s="4" t="inlineStr">
        <is>
          <t>Net operating loss carryforwards</t>
        </is>
      </c>
      <c r="B11" s="6" t="n">
        <v>12200000</v>
      </c>
    </row>
    <row r="12">
      <c r="A12" s="4" t="inlineStr">
        <is>
          <t>Annual limitation on ownership changes</t>
        </is>
      </c>
      <c r="B12" s="6" t="n">
        <v>115000</v>
      </c>
    </row>
    <row r="13">
      <c r="A13" s="4" t="inlineStr">
        <is>
          <t>Conductus [Member] | Incurred Prior to 2019 Ownership Changes [Member]</t>
        </is>
      </c>
    </row>
    <row r="14">
      <c r="A14" s="4" t="inlineStr">
        <is>
          <t>Net operating loss carryforwards</t>
        </is>
      </c>
      <c r="B14" s="5" t="n">
        <v>285900000</v>
      </c>
    </row>
    <row r="15">
      <c r="A15" s="4" t="inlineStr">
        <is>
          <t>Earliest Tax Year [Member]</t>
        </is>
      </c>
    </row>
    <row r="16">
      <c r="A16" s="4" t="inlineStr">
        <is>
          <t>Operating loss carryforwards expiration period</t>
        </is>
      </c>
      <c r="B16" s="4" t="inlineStr">
        <is>
          <t>2021</t>
        </is>
      </c>
    </row>
    <row r="17">
      <c r="A17" s="4" t="inlineStr">
        <is>
          <t>Latest Tax Year [Member]</t>
        </is>
      </c>
    </row>
    <row r="18">
      <c r="A18" s="4" t="inlineStr">
        <is>
          <t>Operating loss carryforwards expiration period</t>
        </is>
      </c>
      <c r="B18" s="4" t="inlineStr">
        <is>
          <t>2038</t>
        </is>
      </c>
    </row>
    <row r="19">
      <c r="A19" s="4" t="inlineStr">
        <is>
          <t>Federal [Member]</t>
        </is>
      </c>
    </row>
    <row r="20">
      <c r="A20" s="4" t="inlineStr">
        <is>
          <t>Net operating loss carryforwards</t>
        </is>
      </c>
      <c r="B20" s="5" t="n">
        <v>297900000</v>
      </c>
      <c r="E20" s="5" t="n">
        <v>15600000</v>
      </c>
    </row>
    <row r="21">
      <c r="A21" s="4" t="inlineStr">
        <is>
          <t>Federal [Member] | Conductus [Member]</t>
        </is>
      </c>
    </row>
    <row r="22">
      <c r="A22" s="4" t="inlineStr">
        <is>
          <t>Net operating loss carryforwards</t>
        </is>
      </c>
      <c r="B22" s="5" t="n">
        <v>508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Details Narrative) (Allied Integral United Inc) (10-K) - USD ($)</t>
        </is>
      </c>
      <c r="B1" s="2" t="inlineStr">
        <is>
          <t>Dec. 31, 2020</t>
        </is>
      </c>
      <c r="C1" s="2" t="inlineStr">
        <is>
          <t>Dec. 31, 2019</t>
        </is>
      </c>
      <c r="D1" s="2" t="inlineStr">
        <is>
          <t>Dec. 31, 2017</t>
        </is>
      </c>
    </row>
    <row r="2">
      <c r="A2" s="4" t="inlineStr">
        <is>
          <t>Net operating loss carryforwards</t>
        </is>
      </c>
      <c r="B2" s="5" t="n">
        <v>2979000</v>
      </c>
    </row>
    <row r="3">
      <c r="A3" s="4" t="inlineStr">
        <is>
          <t>Federal [Member]</t>
        </is>
      </c>
    </row>
    <row r="4">
      <c r="A4" s="4" t="inlineStr">
        <is>
          <t>Net operating loss carryforwards</t>
        </is>
      </c>
      <c r="B4" s="6" t="n">
        <v>297900000</v>
      </c>
      <c r="D4" s="5" t="n">
        <v>15600000</v>
      </c>
    </row>
    <row r="5">
      <c r="A5" s="4" t="inlineStr">
        <is>
          <t>Allied Integral United Inc [Member] | Federal [Member]</t>
        </is>
      </c>
    </row>
    <row r="6">
      <c r="A6" s="4" t="inlineStr">
        <is>
          <t>Net operating loss carryforwards</t>
        </is>
      </c>
      <c r="B6" s="5" t="n">
        <v>5952049</v>
      </c>
      <c r="C6" s="5" t="n">
        <v>5089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Tax Provision (Details) (Allied Integral United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 tax provision (benefit):</t>
        </is>
      </c>
    </row>
    <row r="4">
      <c r="A4" s="4" t="inlineStr">
        <is>
          <t>Total current tax benefit</t>
        </is>
      </c>
      <c r="D4" s="4" t="inlineStr">
        <is>
          <t xml:space="preserve"> </t>
        </is>
      </c>
      <c r="E4" s="4" t="inlineStr">
        <is>
          <t xml:space="preserve"> </t>
        </is>
      </c>
      <c r="F4" s="4" t="inlineStr">
        <is>
          <t xml:space="preserve"> </t>
        </is>
      </c>
    </row>
    <row r="5">
      <c r="A5" s="3" t="inlineStr">
        <is>
          <t>Deferred Tax provision:</t>
        </is>
      </c>
    </row>
    <row r="6">
      <c r="A6" s="4" t="inlineStr">
        <is>
          <t>Total deferred tax provision</t>
        </is>
      </c>
      <c r="D6" s="4" t="inlineStr">
        <is>
          <t xml:space="preserve"> </t>
        </is>
      </c>
      <c r="E6" s="4" t="inlineStr">
        <is>
          <t xml:space="preserve"> </t>
        </is>
      </c>
      <c r="F6" s="4" t="inlineStr">
        <is>
          <t xml:space="preserve"> </t>
        </is>
      </c>
    </row>
    <row r="7">
      <c r="A7" s="4" t="inlineStr">
        <is>
          <t>Allied Integral United Inc [Member]</t>
        </is>
      </c>
    </row>
    <row r="8">
      <c r="A8" s="3" t="inlineStr">
        <is>
          <t>Current tax provision (benefit):</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Total current tax benefit</t>
        </is>
      </c>
      <c r="B11" s="4" t="inlineStr">
        <is>
          <t xml:space="preserve"> </t>
        </is>
      </c>
      <c r="C11" s="4" t="inlineStr">
        <is>
          <t xml:space="preserve"> </t>
        </is>
      </c>
    </row>
    <row r="12">
      <c r="A12" s="3" t="inlineStr">
        <is>
          <t>Deferred Tax provision:</t>
        </is>
      </c>
    </row>
    <row r="13">
      <c r="A13" s="4" t="inlineStr">
        <is>
          <t>Federal</t>
        </is>
      </c>
      <c r="B13" s="4" t="inlineStr">
        <is>
          <t xml:space="preserve"> </t>
        </is>
      </c>
      <c r="C13" s="4" t="inlineStr">
        <is>
          <t xml:space="preserve"> </t>
        </is>
      </c>
    </row>
    <row r="14">
      <c r="A14" s="4" t="inlineStr">
        <is>
          <t>State</t>
        </is>
      </c>
      <c r="B14" s="4" t="inlineStr">
        <is>
          <t xml:space="preserve"> </t>
        </is>
      </c>
      <c r="C14" s="4" t="inlineStr">
        <is>
          <t xml:space="preserve"> </t>
        </is>
      </c>
    </row>
    <row r="15">
      <c r="A15" s="4" t="inlineStr">
        <is>
          <t>Total deferred tax provision</t>
        </is>
      </c>
      <c r="B15" s="4" t="inlineStr">
        <is>
          <t xml:space="preserve"> </t>
        </is>
      </c>
      <c r="C15" s="4" t="inlineStr">
        <is>
          <t xml:space="preserve"> </t>
        </is>
      </c>
    </row>
    <row r="16">
      <c r="A16" s="4" t="inlineStr">
        <is>
          <t>Total tax provision</t>
        </is>
      </c>
      <c r="B16" s="4" t="inlineStr">
        <is>
          <t xml:space="preserve"> </t>
        </is>
      </c>
      <c r="C16" s="4" t="inlineStr">
        <is>
          <t xml:space="preserve"> </t>
        </is>
      </c>
      <c r="D16" s="4" t="inlineStr">
        <is>
          <t xml:space="preserve"> </t>
        </is>
      </c>
      <c r="E16"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computed at federal statutory rate</t>
        </is>
      </c>
      <c r="B4" s="4" t="inlineStr">
        <is>
          <t>21.00%</t>
        </is>
      </c>
      <c r="C4" s="4" t="inlineStr">
        <is>
          <t>21.00%</t>
        </is>
      </c>
      <c r="D4" s="4" t="inlineStr">
        <is>
          <t>21.00%</t>
        </is>
      </c>
    </row>
    <row r="5">
      <c r="A5" s="4" t="inlineStr">
        <is>
          <t>Increase (decrease) in taxes due to: Change in tax rate under tax reform</t>
        </is>
      </c>
      <c r="B5" s="4" t="inlineStr">
        <is>
          <t>0.00%</t>
        </is>
      </c>
      <c r="C5" s="4" t="inlineStr">
        <is>
          <t>0.00%</t>
        </is>
      </c>
      <c r="D5" s="4" t="inlineStr">
        <is>
          <t>0.00%</t>
        </is>
      </c>
    </row>
    <row r="6">
      <c r="A6" s="4" t="inlineStr">
        <is>
          <t>Increase (decrease) in taxes due to: Change in valuation allowance</t>
        </is>
      </c>
      <c r="B6" s="4" t="inlineStr">
        <is>
          <t>(21.00%)</t>
        </is>
      </c>
      <c r="C6" s="4" t="inlineStr">
        <is>
          <t>(21.00%)</t>
        </is>
      </c>
      <c r="D6" s="4" t="inlineStr">
        <is>
          <t>(21.00%)</t>
        </is>
      </c>
    </row>
    <row r="7">
      <c r="A7" s="4" t="inlineStr">
        <is>
          <t>Income taxes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Details) (Allied Integral United Inc)</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Taxes at statutory U.S. federal income tax rate</t>
        </is>
      </c>
      <c r="D3" s="4" t="inlineStr">
        <is>
          <t>21.00%</t>
        </is>
      </c>
      <c r="E3" s="4" t="inlineStr">
        <is>
          <t>21.00%</t>
        </is>
      </c>
      <c r="F3" s="4" t="inlineStr">
        <is>
          <t>21.00%</t>
        </is>
      </c>
    </row>
    <row r="4">
      <c r="A4" s="4" t="inlineStr">
        <is>
          <t>Valuation allowance</t>
        </is>
      </c>
      <c r="D4" s="4" t="inlineStr">
        <is>
          <t>21.00%</t>
        </is>
      </c>
      <c r="E4" s="4" t="inlineStr">
        <is>
          <t>21.00%</t>
        </is>
      </c>
      <c r="F4" s="4" t="inlineStr">
        <is>
          <t>21.00%</t>
        </is>
      </c>
    </row>
    <row r="5">
      <c r="A5" s="4" t="inlineStr">
        <is>
          <t>Effective tax rate</t>
        </is>
      </c>
      <c r="D5" s="4" t="inlineStr">
        <is>
          <t>0.00%</t>
        </is>
      </c>
      <c r="E5" s="4" t="inlineStr">
        <is>
          <t>0.00%</t>
        </is>
      </c>
      <c r="F5" s="4" t="inlineStr">
        <is>
          <t>0.00%</t>
        </is>
      </c>
    </row>
    <row r="6">
      <c r="A6" s="4" t="inlineStr">
        <is>
          <t>Allied Integral United Inc [Member]</t>
        </is>
      </c>
    </row>
    <row r="7">
      <c r="A7" s="4" t="inlineStr">
        <is>
          <t>Taxes at statutory U.S. federal income tax rate</t>
        </is>
      </c>
      <c r="B7" s="4" t="inlineStr">
        <is>
          <t>21.00%</t>
        </is>
      </c>
      <c r="C7" s="4" t="inlineStr">
        <is>
          <t>21.00%</t>
        </is>
      </c>
      <c r="D7" s="4" t="inlineStr">
        <is>
          <t>21.00%</t>
        </is>
      </c>
      <c r="E7" s="4" t="inlineStr">
        <is>
          <t>21.00%</t>
        </is>
      </c>
    </row>
    <row r="8">
      <c r="A8" s="4" t="inlineStr">
        <is>
          <t>State and local income taxes, net of federal tax benefit</t>
        </is>
      </c>
      <c r="B8" s="4" t="inlineStr">
        <is>
          <t>6.70%</t>
        </is>
      </c>
      <c r="C8" s="4" t="inlineStr">
        <is>
          <t>6.70%</t>
        </is>
      </c>
      <c r="D8" s="4" t="inlineStr">
        <is>
          <t>6.70%</t>
        </is>
      </c>
      <c r="E8" s="4" t="inlineStr">
        <is>
          <t>6.70%</t>
        </is>
      </c>
    </row>
    <row r="9">
      <c r="A9" s="4" t="inlineStr">
        <is>
          <t>Other differences, net</t>
        </is>
      </c>
      <c r="B9" s="4" t="inlineStr">
        <is>
          <t>0.00%</t>
        </is>
      </c>
      <c r="C9" s="4" t="inlineStr">
        <is>
          <t>0.00%</t>
        </is>
      </c>
      <c r="D9" s="4" t="inlineStr">
        <is>
          <t>0.00%</t>
        </is>
      </c>
      <c r="E9" s="4" t="inlineStr">
        <is>
          <t>0.00%</t>
        </is>
      </c>
    </row>
    <row r="10">
      <c r="A10" s="4" t="inlineStr">
        <is>
          <t>Valuation allowance</t>
        </is>
      </c>
      <c r="B10" s="4" t="inlineStr">
        <is>
          <t>(27.70%)</t>
        </is>
      </c>
      <c r="C10" s="4" t="inlineStr">
        <is>
          <t>(27.70%)</t>
        </is>
      </c>
      <c r="D10" s="4" t="inlineStr">
        <is>
          <t>(27.70%)</t>
        </is>
      </c>
      <c r="E10" s="4" t="inlineStr">
        <is>
          <t>(27.70%)</t>
        </is>
      </c>
    </row>
    <row r="11">
      <c r="A11" s="4" t="inlineStr">
        <is>
          <t>Effective tax rate</t>
        </is>
      </c>
      <c r="B11" s="4" t="inlineStr">
        <is>
          <t>0.00%</t>
        </is>
      </c>
      <c r="C11" s="4" t="inlineStr">
        <is>
          <t>0.00%</t>
        </is>
      </c>
      <c r="D11" s="4" t="inlineStr">
        <is>
          <t>0.00%</t>
        </is>
      </c>
      <c r="E11" s="4" t="inlineStr">
        <is>
          <t>0.00%</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Details) (Allied Integral United Inc) (10K)</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Taxes at statutory U.S. federal income tax rate</t>
        </is>
      </c>
      <c r="D3" s="4" t="inlineStr">
        <is>
          <t>21.00%</t>
        </is>
      </c>
      <c r="E3" s="4" t="inlineStr">
        <is>
          <t>21.00%</t>
        </is>
      </c>
      <c r="F3" s="4" t="inlineStr">
        <is>
          <t>21.00%</t>
        </is>
      </c>
    </row>
    <row r="4">
      <c r="A4" s="4" t="inlineStr">
        <is>
          <t>Valuation allowance</t>
        </is>
      </c>
      <c r="D4" s="4" t="inlineStr">
        <is>
          <t>21.00%</t>
        </is>
      </c>
      <c r="E4" s="4" t="inlineStr">
        <is>
          <t>21.00%</t>
        </is>
      </c>
      <c r="F4" s="4" t="inlineStr">
        <is>
          <t>21.00%</t>
        </is>
      </c>
    </row>
    <row r="5">
      <c r="A5" s="4" t="inlineStr">
        <is>
          <t>Effective tax rate</t>
        </is>
      </c>
      <c r="D5" s="4" t="inlineStr">
        <is>
          <t>0.00%</t>
        </is>
      </c>
      <c r="E5" s="4" t="inlineStr">
        <is>
          <t>0.00%</t>
        </is>
      </c>
      <c r="F5" s="4" t="inlineStr">
        <is>
          <t>0.00%</t>
        </is>
      </c>
    </row>
    <row r="6">
      <c r="A6" s="4" t="inlineStr">
        <is>
          <t>Allied Integral United Inc [Member]</t>
        </is>
      </c>
    </row>
    <row r="7">
      <c r="A7" s="4" t="inlineStr">
        <is>
          <t>Taxes at statutory U.S. federal income tax rate</t>
        </is>
      </c>
      <c r="B7" s="4" t="inlineStr">
        <is>
          <t>21.00%</t>
        </is>
      </c>
      <c r="C7" s="4" t="inlineStr">
        <is>
          <t>21.00%</t>
        </is>
      </c>
      <c r="D7" s="4" t="inlineStr">
        <is>
          <t>21.00%</t>
        </is>
      </c>
      <c r="E7" s="4" t="inlineStr">
        <is>
          <t>21.00%</t>
        </is>
      </c>
    </row>
    <row r="8">
      <c r="A8" s="4" t="inlineStr">
        <is>
          <t>State and local income taxes, net of federal tax benefit</t>
        </is>
      </c>
      <c r="B8" s="4" t="inlineStr">
        <is>
          <t>6.70%</t>
        </is>
      </c>
      <c r="C8" s="4" t="inlineStr">
        <is>
          <t>6.70%</t>
        </is>
      </c>
      <c r="D8" s="4" t="inlineStr">
        <is>
          <t>6.70%</t>
        </is>
      </c>
      <c r="E8" s="4" t="inlineStr">
        <is>
          <t>6.70%</t>
        </is>
      </c>
    </row>
    <row r="9">
      <c r="A9" s="4" t="inlineStr">
        <is>
          <t>Other differences, net</t>
        </is>
      </c>
      <c r="B9" s="4" t="inlineStr">
        <is>
          <t>0.00%</t>
        </is>
      </c>
      <c r="C9" s="4" t="inlineStr">
        <is>
          <t>0.00%</t>
        </is>
      </c>
      <c r="D9" s="4" t="inlineStr">
        <is>
          <t>0.00%</t>
        </is>
      </c>
      <c r="E9" s="4" t="inlineStr">
        <is>
          <t>0.00%</t>
        </is>
      </c>
    </row>
    <row r="10">
      <c r="A10" s="4" t="inlineStr">
        <is>
          <t>Valuation allowance</t>
        </is>
      </c>
      <c r="B10" s="4" t="inlineStr">
        <is>
          <t>(27.70%)</t>
        </is>
      </c>
      <c r="C10" s="4" t="inlineStr">
        <is>
          <t>(27.70%)</t>
        </is>
      </c>
      <c r="D10" s="4" t="inlineStr">
        <is>
          <t>(27.70%)</t>
        </is>
      </c>
      <c r="E10" s="4" t="inlineStr">
        <is>
          <t>(27.70%)</t>
        </is>
      </c>
    </row>
    <row r="11">
      <c r="A11" s="4" t="inlineStr">
        <is>
          <t>Effective tax rate</t>
        </is>
      </c>
      <c r="B11" s="4" t="inlineStr">
        <is>
          <t>0.00%</t>
        </is>
      </c>
      <c r="C11" s="4" t="inlineStr">
        <is>
          <t>0.00%</t>
        </is>
      </c>
      <c r="D11" s="4" t="inlineStr">
        <is>
          <t>0.00%</t>
        </is>
      </c>
      <c r="E11" s="4" t="inlineStr">
        <is>
          <t>0.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10-K) - USD ($)</t>
        </is>
      </c>
      <c r="B1" s="2" t="inlineStr">
        <is>
          <t>Dec. 31, 2020</t>
        </is>
      </c>
      <c r="C1" s="2" t="inlineStr">
        <is>
          <t>Dec. 31, 2019</t>
        </is>
      </c>
    </row>
    <row r="2">
      <c r="A2" s="3" t="inlineStr">
        <is>
          <t>Income Tax Disclosure [Abstract]</t>
        </is>
      </c>
    </row>
    <row r="3">
      <c r="A3" s="4" t="inlineStr">
        <is>
          <t>Loss carryforwards</t>
        </is>
      </c>
      <c r="B3" s="5" t="n">
        <v>2990000</v>
      </c>
      <c r="C3" s="5" t="n">
        <v>3662000</v>
      </c>
    </row>
    <row r="4">
      <c r="A4" s="4" t="inlineStr">
        <is>
          <t>Depreciation &amp; Amortization</t>
        </is>
      </c>
      <c r="B4" s="6" t="n">
        <v>76000</v>
      </c>
      <c r="C4" s="6" t="n">
        <v>684000</v>
      </c>
    </row>
    <row r="5">
      <c r="A5" s="4" t="inlineStr">
        <is>
          <t>Stock Option Compensation</t>
        </is>
      </c>
      <c r="B5" s="6" t="n">
        <v>17000</v>
      </c>
      <c r="C5" s="6" t="n">
        <v>394000</v>
      </c>
    </row>
    <row r="6">
      <c r="A6" s="4" t="inlineStr">
        <is>
          <t>Other</t>
        </is>
      </c>
      <c r="B6" s="6" t="n">
        <v>84000</v>
      </c>
      <c r="C6" s="6" t="n">
        <v>132000</v>
      </c>
    </row>
    <row r="7">
      <c r="A7" s="4" t="inlineStr">
        <is>
          <t>Less: valuation allowance</t>
        </is>
      </c>
      <c r="B7" s="6" t="n">
        <v>-3167000</v>
      </c>
      <c r="C7" s="6" t="n">
        <v>-4872000</v>
      </c>
    </row>
    <row r="8">
      <c r="A8" s="4" t="inlineStr">
        <is>
          <t>Deferred tax assets (liabilities)</t>
        </is>
      </c>
      <c r="B8" s="4" t="inlineStr">
        <is>
          <t xml:space="preserve"> </t>
        </is>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Allied Integral United Inc) - USD ($)</t>
        </is>
      </c>
      <c r="B1" s="2" t="inlineStr">
        <is>
          <t>Mar. 31, 2021</t>
        </is>
      </c>
      <c r="C1" s="2" t="inlineStr">
        <is>
          <t>Dec. 31, 2020</t>
        </is>
      </c>
      <c r="D1" s="2" t="inlineStr">
        <is>
          <t>Dec. 31, 2019</t>
        </is>
      </c>
    </row>
    <row r="2">
      <c r="A2" s="3" t="inlineStr">
        <is>
          <t>Current assets:</t>
        </is>
      </c>
    </row>
    <row r="3">
      <c r="A3" s="4" t="inlineStr">
        <is>
          <t>Accounts receivable (net of allowances of $275,652 and $68,911 and $63,895 respectively)</t>
        </is>
      </c>
      <c r="C3" s="4" t="inlineStr">
        <is>
          <t xml:space="preserve"> </t>
        </is>
      </c>
      <c r="D3" s="5" t="n">
        <v>344000</v>
      </c>
    </row>
    <row r="4">
      <c r="A4" s="4" t="inlineStr">
        <is>
          <t>Total current assets</t>
        </is>
      </c>
      <c r="C4" s="6" t="n">
        <v>1420000</v>
      </c>
      <c r="D4" s="6" t="n">
        <v>1396000</v>
      </c>
    </row>
    <row r="5">
      <c r="A5" s="4" t="inlineStr">
        <is>
          <t>Right of use assets, net</t>
        </is>
      </c>
      <c r="C5" s="4" t="inlineStr">
        <is>
          <t xml:space="preserve"> </t>
        </is>
      </c>
      <c r="D5" s="6" t="n">
        <v>152000</v>
      </c>
    </row>
    <row r="6">
      <c r="A6" s="4" t="inlineStr">
        <is>
          <t>Real estate, property and equipment, net</t>
        </is>
      </c>
      <c r="C6" s="4" t="inlineStr">
        <is>
          <t xml:space="preserve"> </t>
        </is>
      </c>
      <c r="D6" s="6" t="n">
        <v>233000</v>
      </c>
    </row>
    <row r="7">
      <c r="A7" s="4" t="inlineStr">
        <is>
          <t>Other non-current assets</t>
        </is>
      </c>
      <c r="C7" s="4" t="inlineStr">
        <is>
          <t xml:space="preserve"> </t>
        </is>
      </c>
      <c r="D7" s="6" t="n">
        <v>60000</v>
      </c>
    </row>
    <row r="8">
      <c r="A8" s="4" t="inlineStr">
        <is>
          <t>TOTAL ASSETS</t>
        </is>
      </c>
      <c r="C8" s="6" t="n">
        <v>3020000</v>
      </c>
      <c r="D8" s="6" t="n">
        <v>2482000</v>
      </c>
    </row>
    <row r="9">
      <c r="A9" s="3" t="inlineStr">
        <is>
          <t>Current liabilities:</t>
        </is>
      </c>
    </row>
    <row r="10">
      <c r="A10" s="4" t="inlineStr">
        <is>
          <t>Accounts payable</t>
        </is>
      </c>
      <c r="C10" s="6" t="n">
        <v>180000</v>
      </c>
      <c r="D10" s="6" t="n">
        <v>527000</v>
      </c>
    </row>
    <row r="11">
      <c r="A11" s="4" t="inlineStr">
        <is>
          <t>Accrued expenses</t>
        </is>
      </c>
      <c r="C11" s="6" t="n">
        <v>135000</v>
      </c>
      <c r="D11" s="6" t="n">
        <v>292000</v>
      </c>
    </row>
    <row r="12">
      <c r="A12" s="4" t="inlineStr">
        <is>
          <t>Lease liability, current</t>
        </is>
      </c>
      <c r="C12" s="4" t="inlineStr">
        <is>
          <t xml:space="preserve"> </t>
        </is>
      </c>
      <c r="D12" s="6" t="n">
        <v>148000</v>
      </c>
    </row>
    <row r="13">
      <c r="A13" s="4" t="inlineStr">
        <is>
          <t>Total current liabilities</t>
        </is>
      </c>
      <c r="C13" s="6" t="n">
        <v>315000</v>
      </c>
      <c r="D13" s="6" t="n">
        <v>967000</v>
      </c>
    </row>
    <row r="14">
      <c r="A14" s="3" t="inlineStr">
        <is>
          <t>Long-term liabilities:</t>
        </is>
      </c>
    </row>
    <row r="15">
      <c r="A15" s="4" t="inlineStr">
        <is>
          <t>Lease liability, long-term</t>
        </is>
      </c>
      <c r="C15" s="4" t="inlineStr">
        <is>
          <t xml:space="preserve"> </t>
        </is>
      </c>
      <c r="D15" s="6" t="n">
        <v>4000</v>
      </c>
    </row>
    <row r="16">
      <c r="A16" s="4" t="inlineStr">
        <is>
          <t>TOTAL LIABILITIES</t>
        </is>
      </c>
      <c r="C16" s="6" t="n">
        <v>315000</v>
      </c>
      <c r="D16" s="6" t="n">
        <v>979000</v>
      </c>
    </row>
    <row r="17">
      <c r="A17" s="4" t="inlineStr">
        <is>
          <t>Commitments and Contingencies (Note 7)</t>
        </is>
      </c>
      <c r="C17" s="4" t="inlineStr">
        <is>
          <t xml:space="preserve"> </t>
        </is>
      </c>
      <c r="D17" s="4" t="inlineStr">
        <is>
          <t xml:space="preserve"> </t>
        </is>
      </c>
    </row>
    <row r="18">
      <c r="A18" s="3" t="inlineStr">
        <is>
          <t>Allied Integral United, Inc. Deficit:</t>
        </is>
      </c>
    </row>
    <row r="19">
      <c r="A19" s="4" t="inlineStr">
        <is>
          <t>Preferred stock value</t>
        </is>
      </c>
      <c r="C19" s="4" t="inlineStr">
        <is>
          <t xml:space="preserve"> </t>
        </is>
      </c>
      <c r="D19" s="4" t="inlineStr">
        <is>
          <t xml:space="preserve"> </t>
        </is>
      </c>
    </row>
    <row r="20">
      <c r="A20" s="4" t="inlineStr">
        <is>
          <t>Common stock, $.01 par value, 100,000,000 shares authorized, 920,407 and 863,407 and 410,091 shares issued and outstanding at March 31, 2021 and December 31, 2020 and December 31, 2019 respectively</t>
        </is>
      </c>
      <c r="C20" s="6" t="n">
        <v>3000</v>
      </c>
      <c r="D20" s="6" t="n">
        <v>2000</v>
      </c>
    </row>
    <row r="21">
      <c r="A21" s="4" t="inlineStr">
        <is>
          <t>Additional paid-in capital</t>
        </is>
      </c>
      <c r="C21" s="6" t="n">
        <v>334632000</v>
      </c>
      <c r="D21" s="6" t="n">
        <v>330474000</v>
      </c>
    </row>
    <row r="22">
      <c r="A22" s="4" t="inlineStr">
        <is>
          <t>Accumulated deficit</t>
        </is>
      </c>
      <c r="C22" s="6" t="n">
        <v>-331930000</v>
      </c>
      <c r="D22" s="6" t="n">
        <v>-328973000</v>
      </c>
    </row>
    <row r="23">
      <c r="A23" s="4" t="inlineStr">
        <is>
          <t>Allied Integral United, Inc. Stockholders' deficit</t>
        </is>
      </c>
      <c r="C23" s="6" t="n">
        <v>2705000</v>
      </c>
      <c r="D23" s="6" t="n">
        <v>1503000</v>
      </c>
    </row>
    <row r="24">
      <c r="A24" s="4" t="inlineStr">
        <is>
          <t>Total deficit</t>
        </is>
      </c>
      <c r="B24" s="5" t="n">
        <v>-11490392</v>
      </c>
      <c r="C24" s="6" t="n">
        <v>-8827145</v>
      </c>
      <c r="D24" s="6" t="n">
        <v>-1383974</v>
      </c>
    </row>
    <row r="25">
      <c r="A25" s="4" t="inlineStr">
        <is>
          <t>TOTAL LIABILITIES AND DEFICIT</t>
        </is>
      </c>
      <c r="C25" s="6" t="n">
        <v>3020000</v>
      </c>
      <c r="D25" s="6" t="n">
        <v>2482000</v>
      </c>
    </row>
    <row r="26">
      <c r="A26" s="4" t="inlineStr">
        <is>
          <t>Allied Integral United Inc [Member]</t>
        </is>
      </c>
    </row>
    <row r="27">
      <c r="A27" s="3" t="inlineStr">
        <is>
          <t>Current assets:</t>
        </is>
      </c>
    </row>
    <row r="28">
      <c r="A28" s="4" t="inlineStr">
        <is>
          <t>Cash</t>
        </is>
      </c>
      <c r="B28" s="6" t="n">
        <v>696915</v>
      </c>
      <c r="C28" s="6" t="n">
        <v>780262</v>
      </c>
      <c r="D28" s="6" t="n">
        <v>2900207</v>
      </c>
    </row>
    <row r="29">
      <c r="A29" s="4" t="inlineStr">
        <is>
          <t>Restricted cash</t>
        </is>
      </c>
      <c r="B29" s="6" t="n">
        <v>106484</v>
      </c>
      <c r="C29" s="6" t="n">
        <v>89804</v>
      </c>
      <c r="D29" s="6" t="n">
        <v>664016</v>
      </c>
    </row>
    <row r="30">
      <c r="A30" s="4" t="inlineStr">
        <is>
          <t>Accounts receivable (net of allowances of $275,652 and $68,911 and $63,895 respectively)</t>
        </is>
      </c>
      <c r="B30" s="6" t="n">
        <v>124732</v>
      </c>
      <c r="C30" s="6" t="n">
        <v>198037</v>
      </c>
      <c r="D30" s="6" t="n">
        <v>143147</v>
      </c>
    </row>
    <row r="31">
      <c r="A31" s="4" t="inlineStr">
        <is>
          <t>Prepaid expenses</t>
        </is>
      </c>
      <c r="B31" s="6" t="n">
        <v>173182</v>
      </c>
      <c r="C31" s="6" t="n">
        <v>179496</v>
      </c>
      <c r="D31" s="6" t="n">
        <v>102632</v>
      </c>
    </row>
    <row r="32">
      <c r="A32" s="4" t="inlineStr">
        <is>
          <t>Current assets held for sale (Notes 2 and 5)</t>
        </is>
      </c>
      <c r="B32" s="6" t="n">
        <v>283843</v>
      </c>
      <c r="C32" s="6" t="n">
        <v>393307</v>
      </c>
      <c r="D32" s="6" t="n">
        <v>2156754</v>
      </c>
    </row>
    <row r="33">
      <c r="A33" s="4" t="inlineStr">
        <is>
          <t>Total current assets</t>
        </is>
      </c>
      <c r="B33" s="6" t="n">
        <v>1385156</v>
      </c>
      <c r="C33" s="6" t="n">
        <v>1640906</v>
      </c>
      <c r="D33" s="6" t="n">
        <v>5966756</v>
      </c>
    </row>
    <row r="34">
      <c r="A34" s="4" t="inlineStr">
        <is>
          <t>Right of use assets, net</t>
        </is>
      </c>
      <c r="B34" s="6" t="n">
        <v>36233592</v>
      </c>
      <c r="C34" s="6" t="n">
        <v>36452438</v>
      </c>
      <c r="D34" s="6" t="n">
        <v>37750615</v>
      </c>
    </row>
    <row r="35">
      <c r="A35" s="4" t="inlineStr">
        <is>
          <t>Real estate, property and equipment, net</t>
        </is>
      </c>
      <c r="B35" s="6" t="n">
        <v>9185545</v>
      </c>
      <c r="C35" s="6" t="n">
        <v>8853284</v>
      </c>
      <c r="D35" s="6" t="n">
        <v>9110860</v>
      </c>
    </row>
    <row r="36">
      <c r="A36" s="4" t="inlineStr">
        <is>
          <t>Other non-current assets</t>
        </is>
      </c>
      <c r="B36" s="6" t="n">
        <v>600336</v>
      </c>
      <c r="C36" s="6" t="n">
        <v>448580</v>
      </c>
      <c r="D36" s="6" t="n">
        <v>155078</v>
      </c>
    </row>
    <row r="37">
      <c r="A37" s="4" t="inlineStr">
        <is>
          <t>Non-current assets held for sale (Notes 2 and 5)</t>
        </is>
      </c>
      <c r="B37" s="6" t="n">
        <v>5446214</v>
      </c>
      <c r="C37" s="6" t="n">
        <v>8396215</v>
      </c>
      <c r="D37" s="6" t="n">
        <v>20142668</v>
      </c>
    </row>
    <row r="38">
      <c r="A38" s="4" t="inlineStr">
        <is>
          <t>TOTAL ASSETS</t>
        </is>
      </c>
      <c r="B38" s="6" t="n">
        <v>52850843</v>
      </c>
      <c r="C38" s="6" t="n">
        <v>55791423</v>
      </c>
      <c r="D38" s="6" t="n">
        <v>73125977</v>
      </c>
    </row>
    <row r="39">
      <c r="A39" s="3" t="inlineStr">
        <is>
          <t>Current liabilities:</t>
        </is>
      </c>
    </row>
    <row r="40">
      <c r="A40" s="4" t="inlineStr">
        <is>
          <t>Accounts payable</t>
        </is>
      </c>
      <c r="B40" s="6" t="n">
        <v>5258883</v>
      </c>
      <c r="C40" s="6" t="n">
        <v>4688385</v>
      </c>
      <c r="D40" s="6" t="n">
        <v>2785255</v>
      </c>
    </row>
    <row r="41">
      <c r="A41" s="4" t="inlineStr">
        <is>
          <t>Accrued expenses</t>
        </is>
      </c>
      <c r="B41" s="6" t="n">
        <v>1169363</v>
      </c>
      <c r="C41" s="6" t="n">
        <v>1097362</v>
      </c>
      <c r="D41" s="6" t="n">
        <v>1462921</v>
      </c>
    </row>
    <row r="42">
      <c r="A42" s="4" t="inlineStr">
        <is>
          <t>Accrued interest</t>
        </is>
      </c>
      <c r="B42" s="6" t="n">
        <v>112400</v>
      </c>
      <c r="C42" s="6" t="n">
        <v>103631</v>
      </c>
      <c r="D42" s="6" t="n">
        <v>59233</v>
      </c>
    </row>
    <row r="43">
      <c r="A43" s="4" t="inlineStr">
        <is>
          <t>Current portion of long-term debt, net</t>
        </is>
      </c>
      <c r="B43" s="6" t="n">
        <v>4905648</v>
      </c>
      <c r="C43" s="6" t="n">
        <v>1623375</v>
      </c>
      <c r="D43" s="6" t="n">
        <v>1441862</v>
      </c>
    </row>
    <row r="44">
      <c r="A44" s="4" t="inlineStr">
        <is>
          <t>Deferred revenue</t>
        </is>
      </c>
      <c r="B44" s="6" t="n">
        <v>165191</v>
      </c>
      <c r="C44" s="6" t="n">
        <v>367122</v>
      </c>
      <c r="D44" s="6" t="n">
        <v>44400</v>
      </c>
    </row>
    <row r="45">
      <c r="A45" s="4" t="inlineStr">
        <is>
          <t>Lease liability, current</t>
        </is>
      </c>
      <c r="B45" s="6" t="n">
        <v>944038</v>
      </c>
      <c r="C45" s="6" t="n">
        <v>790126</v>
      </c>
      <c r="D45" s="6" t="n">
        <v>641584</v>
      </c>
    </row>
    <row r="46">
      <c r="A46" s="4" t="inlineStr">
        <is>
          <t>Other current liabilities</t>
        </is>
      </c>
      <c r="B46" s="6" t="n">
        <v>1682725</v>
      </c>
      <c r="C46" s="6" t="n">
        <v>1635123</v>
      </c>
      <c r="D46" s="6" t="n">
        <v>47760</v>
      </c>
    </row>
    <row r="47">
      <c r="A47" s="4" t="inlineStr">
        <is>
          <t>Current liabilities related to assets held for sale (Notes 2 and 5)</t>
        </is>
      </c>
      <c r="B47" s="6" t="n">
        <v>2747484</v>
      </c>
      <c r="C47" s="6" t="n">
        <v>5339003</v>
      </c>
      <c r="D47" s="6" t="n">
        <v>6789459</v>
      </c>
    </row>
    <row r="48">
      <c r="A48" s="4" t="inlineStr">
        <is>
          <t>Total current liabilities</t>
        </is>
      </c>
      <c r="B48" s="6" t="n">
        <v>16985732</v>
      </c>
      <c r="C48" s="6" t="n">
        <v>15644127</v>
      </c>
      <c r="D48" s="6" t="n">
        <v>13272474</v>
      </c>
    </row>
    <row r="49">
      <c r="A49" s="3" t="inlineStr">
        <is>
          <t>Long-term liabilities:</t>
        </is>
      </c>
    </row>
    <row r="50">
      <c r="A50" s="4" t="inlineStr">
        <is>
          <t>Lease liability, long-term</t>
        </is>
      </c>
      <c r="B50" s="6" t="n">
        <v>37389303</v>
      </c>
      <c r="C50" s="6" t="n">
        <v>37617081</v>
      </c>
      <c r="D50" s="6" t="n">
        <v>38413645</v>
      </c>
    </row>
    <row r="51">
      <c r="A51" s="4" t="inlineStr">
        <is>
          <t>Notes payable</t>
        </is>
      </c>
      <c r="B51" s="6" t="n">
        <v>894231</v>
      </c>
      <c r="C51" s="6" t="n">
        <v>639883</v>
      </c>
      <c r="D51" s="6" t="n">
        <v>632301</v>
      </c>
    </row>
    <row r="52">
      <c r="A52" s="4" t="inlineStr">
        <is>
          <t>Long-term debt, less current portion, net</t>
        </is>
      </c>
      <c r="B52" s="6" t="n">
        <v>3657691</v>
      </c>
      <c r="C52" s="6" t="n">
        <v>4810673</v>
      </c>
      <c r="D52" s="6" t="n">
        <v>4628309</v>
      </c>
    </row>
    <row r="53">
      <c r="A53" s="4" t="inlineStr">
        <is>
          <t>Non-current liabilities related to assets held for sale (Notes 2 and 5)</t>
        </is>
      </c>
      <c r="B53" s="6" t="n">
        <v>5414278</v>
      </c>
      <c r="C53" s="6" t="n">
        <v>5906804</v>
      </c>
      <c r="D53" s="6" t="n">
        <v>17563222</v>
      </c>
    </row>
    <row r="54">
      <c r="A54" s="4" t="inlineStr">
        <is>
          <t>TOTAL LIABILITIES</t>
        </is>
      </c>
      <c r="B54" s="6" t="n">
        <v>64341235</v>
      </c>
      <c r="C54" s="6" t="n">
        <v>64618568</v>
      </c>
      <c r="D54" s="6" t="n">
        <v>74509951</v>
      </c>
    </row>
    <row r="55">
      <c r="A55" s="4" t="inlineStr">
        <is>
          <t>Commitments and Contingencies (Note 7)</t>
        </is>
      </c>
      <c r="B55" s="4" t="inlineStr">
        <is>
          <t xml:space="preserve"> </t>
        </is>
      </c>
      <c r="C55" s="4" t="inlineStr">
        <is>
          <t xml:space="preserve"> </t>
        </is>
      </c>
      <c r="D55" s="4" t="inlineStr">
        <is>
          <t xml:space="preserve"> </t>
        </is>
      </c>
    </row>
    <row r="56">
      <c r="A56" s="3" t="inlineStr">
        <is>
          <t>Allied Integral United, Inc. Deficit:</t>
        </is>
      </c>
    </row>
    <row r="57">
      <c r="A57" s="4" t="inlineStr">
        <is>
          <t>Preferred stock value</t>
        </is>
      </c>
      <c r="B57" s="4" t="inlineStr">
        <is>
          <t xml:space="preserve"> </t>
        </is>
      </c>
      <c r="C57" s="4" t="inlineStr">
        <is>
          <t xml:space="preserve"> </t>
        </is>
      </c>
      <c r="D57" s="4" t="inlineStr">
        <is>
          <t xml:space="preserve"> </t>
        </is>
      </c>
    </row>
    <row r="58">
      <c r="A58" s="4" t="inlineStr">
        <is>
          <t>Common stock, $.01 par value, 100,000,000 shares authorized, 920,407 and 863,407 and 410,091 shares issued and outstanding at March 31, 2021 and December 31, 2020 and December 31, 2019 respectively</t>
        </is>
      </c>
      <c r="B58" s="6" t="n">
        <v>9204</v>
      </c>
      <c r="C58" s="6" t="n">
        <v>8634</v>
      </c>
      <c r="D58" s="6" t="n">
        <v>4101</v>
      </c>
    </row>
    <row r="59">
      <c r="A59" s="4" t="inlineStr">
        <is>
          <t>Additional paid-in capital</t>
        </is>
      </c>
      <c r="B59" s="6" t="n">
        <v>32178036</v>
      </c>
      <c r="C59" s="6" t="n">
        <v>28795324</v>
      </c>
      <c r="D59" s="6" t="n">
        <v>16160914</v>
      </c>
    </row>
    <row r="60">
      <c r="A60" s="4" t="inlineStr">
        <is>
          <t>Accumulated deficit</t>
        </is>
      </c>
      <c r="B60" s="6" t="n">
        <v>-52064820</v>
      </c>
      <c r="C60" s="6" t="n">
        <v>-45522908</v>
      </c>
      <c r="D60" s="6" t="n">
        <v>-22798067</v>
      </c>
    </row>
    <row r="61">
      <c r="A61" s="4" t="inlineStr">
        <is>
          <t>Allied Integral United, Inc. Stockholders' deficit</t>
        </is>
      </c>
      <c r="B61" s="6" t="n">
        <v>-19784070</v>
      </c>
      <c r="C61" s="6" t="n">
        <v>-16626813</v>
      </c>
      <c r="D61" s="6" t="n">
        <v>-6546387</v>
      </c>
    </row>
    <row r="62">
      <c r="A62" s="4" t="inlineStr">
        <is>
          <t>Non-controlling interest in subsidiaries</t>
        </is>
      </c>
      <c r="B62" s="6" t="n">
        <v>8293678</v>
      </c>
      <c r="C62" s="6" t="n">
        <v>7799668</v>
      </c>
      <c r="D62" s="6" t="n">
        <v>5162413</v>
      </c>
    </row>
    <row r="63">
      <c r="A63" s="4" t="inlineStr">
        <is>
          <t>Total deficit</t>
        </is>
      </c>
      <c r="B63" s="6" t="n">
        <v>-11490392</v>
      </c>
      <c r="C63" s="6" t="n">
        <v>-8827145</v>
      </c>
      <c r="D63" s="6" t="n">
        <v>-1383974</v>
      </c>
    </row>
    <row r="64">
      <c r="A64" s="4" t="inlineStr">
        <is>
          <t>TOTAL LIABILITIES AND DEFICIT</t>
        </is>
      </c>
      <c r="B64" s="6" t="n">
        <v>52850843</v>
      </c>
      <c r="C64" s="6" t="n">
        <v>55791423</v>
      </c>
      <c r="D64" s="6" t="n">
        <v>73125977</v>
      </c>
    </row>
    <row r="65">
      <c r="A65" s="4" t="inlineStr">
        <is>
          <t>Allied Integral United Inc [Member] | Series A Convertible Preferred Stock [Member]</t>
        </is>
      </c>
    </row>
    <row r="66">
      <c r="A66" s="3" t="inlineStr">
        <is>
          <t>Allied Integral United, Inc. Deficit:</t>
        </is>
      </c>
    </row>
    <row r="67">
      <c r="A67" s="4" t="inlineStr">
        <is>
          <t>Preferred stock value</t>
        </is>
      </c>
      <c r="B67" s="5" t="n">
        <v>93510</v>
      </c>
      <c r="C67" s="5" t="n">
        <v>92137</v>
      </c>
      <c r="D67" s="5" t="n">
        <v>866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Allied Integral United Inc) (10K) - USD ($)</t>
        </is>
      </c>
      <c r="B1" s="2" t="inlineStr">
        <is>
          <t>Dec. 31, 2020</t>
        </is>
      </c>
      <c r="C1" s="2" t="inlineStr">
        <is>
          <t>Dec. 31, 2019</t>
        </is>
      </c>
    </row>
    <row r="2">
      <c r="A2" s="4" t="inlineStr">
        <is>
          <t>Net Operating loss carry forward</t>
        </is>
      </c>
      <c r="B2" s="5" t="n">
        <v>2990000</v>
      </c>
      <c r="C2" s="5" t="n">
        <v>3662000</v>
      </c>
    </row>
    <row r="3">
      <c r="A3" s="4" t="inlineStr">
        <is>
          <t>Other</t>
        </is>
      </c>
      <c r="B3" s="6" t="n">
        <v>84000</v>
      </c>
      <c r="C3" s="6" t="n">
        <v>132000</v>
      </c>
    </row>
    <row r="4">
      <c r="A4" s="4" t="inlineStr">
        <is>
          <t>Valuation allowance</t>
        </is>
      </c>
      <c r="B4" s="6" t="n">
        <v>-3167000</v>
      </c>
      <c r="C4" s="6" t="n">
        <v>-4872000</v>
      </c>
    </row>
    <row r="5">
      <c r="A5" s="4" t="inlineStr">
        <is>
          <t>Net deferred income tax assets</t>
        </is>
      </c>
      <c r="B5" s="4" t="inlineStr">
        <is>
          <t xml:space="preserve"> </t>
        </is>
      </c>
      <c r="C5" s="4" t="inlineStr">
        <is>
          <t xml:space="preserve"> </t>
        </is>
      </c>
    </row>
    <row r="6">
      <c r="A6" s="4" t="inlineStr">
        <is>
          <t>Allied Integral United Inc [Member]</t>
        </is>
      </c>
    </row>
    <row r="7">
      <c r="A7" s="4" t="inlineStr">
        <is>
          <t>Net Operating loss carry forward</t>
        </is>
      </c>
      <c r="B7" s="6" t="n">
        <v>11041793</v>
      </c>
      <c r="C7" s="6" t="n">
        <v>5089744</v>
      </c>
    </row>
    <row r="8">
      <c r="A8" s="4" t="inlineStr">
        <is>
          <t>Depreciation and amortization</t>
        </is>
      </c>
      <c r="B8" s="6" t="n">
        <v>25081</v>
      </c>
      <c r="C8" s="6" t="n">
        <v>-1257406</v>
      </c>
    </row>
    <row r="9">
      <c r="A9" s="4" t="inlineStr">
        <is>
          <t>Non-qualified stock compensation</t>
        </is>
      </c>
      <c r="B9" s="6" t="n">
        <v>1699935</v>
      </c>
      <c r="C9" s="4" t="inlineStr">
        <is>
          <t xml:space="preserve"> </t>
        </is>
      </c>
    </row>
    <row r="10">
      <c r="A10" s="4" t="inlineStr">
        <is>
          <t>Allowance for doubtful accounts</t>
        </is>
      </c>
      <c r="B10" s="6" t="n">
        <v>676567</v>
      </c>
      <c r="C10" s="6" t="n">
        <v>145188</v>
      </c>
    </row>
    <row r="11">
      <c r="A11" s="4" t="inlineStr">
        <is>
          <t>Asset impairment</t>
        </is>
      </c>
      <c r="B11" s="6" t="n">
        <v>2397114</v>
      </c>
      <c r="C11" s="4" t="inlineStr">
        <is>
          <t xml:space="preserve"> </t>
        </is>
      </c>
    </row>
    <row r="12">
      <c r="A12" s="4" t="inlineStr">
        <is>
          <t>Intangible assets</t>
        </is>
      </c>
      <c r="B12" s="6" t="n">
        <v>1555600</v>
      </c>
      <c r="C12" s="6" t="n">
        <v>2112056</v>
      </c>
    </row>
    <row r="13">
      <c r="A13" s="4" t="inlineStr">
        <is>
          <t>Accrued expenses</t>
        </is>
      </c>
      <c r="B13" s="6" t="n">
        <v>52992</v>
      </c>
      <c r="C13" s="6" t="n">
        <v>171277</v>
      </c>
    </row>
    <row r="14">
      <c r="A14" s="4" t="inlineStr">
        <is>
          <t>Investments</t>
        </is>
      </c>
      <c r="B14" s="6" t="n">
        <v>701618</v>
      </c>
      <c r="C14" s="6" t="n">
        <v>701618</v>
      </c>
    </row>
    <row r="15">
      <c r="A15" s="4" t="inlineStr">
        <is>
          <t>Unrealized losses</t>
        </is>
      </c>
      <c r="B15" s="6" t="n">
        <v>1284000</v>
      </c>
      <c r="C15" s="4" t="inlineStr">
        <is>
          <t xml:space="preserve"> </t>
        </is>
      </c>
    </row>
    <row r="16">
      <c r="A16" s="4" t="inlineStr">
        <is>
          <t>Other</t>
        </is>
      </c>
      <c r="B16" s="6" t="n">
        <v>42088</v>
      </c>
      <c r="C16" s="6" t="n">
        <v>405163</v>
      </c>
    </row>
    <row r="17">
      <c r="A17" s="4" t="inlineStr">
        <is>
          <t>Interest limitation 163j</t>
        </is>
      </c>
      <c r="B17" s="6" t="n">
        <v>2618046</v>
      </c>
      <c r="C17" s="6" t="n">
        <v>2618046</v>
      </c>
    </row>
    <row r="18">
      <c r="A18" s="4" t="inlineStr">
        <is>
          <t>Total gross deferred income tax asset</t>
        </is>
      </c>
      <c r="B18" s="6" t="n">
        <v>22095554</v>
      </c>
      <c r="C18" s="6" t="n">
        <v>9985686</v>
      </c>
    </row>
    <row r="19">
      <c r="A19" s="4" t="inlineStr">
        <is>
          <t>Valuation allowance</t>
        </is>
      </c>
      <c r="B19" s="6" t="n">
        <v>-22095554</v>
      </c>
      <c r="C19" s="6" t="n">
        <v>-9985686</v>
      </c>
    </row>
    <row r="20">
      <c r="A20" s="4" t="inlineStr">
        <is>
          <t>Net deferred income tax assets</t>
        </is>
      </c>
      <c r="B20" s="4" t="inlineStr">
        <is>
          <t xml:space="preserve"> </t>
        </is>
      </c>
      <c r="C20" s="4" t="inlineStr">
        <is>
          <t xml:space="preserve"> </t>
        </is>
      </c>
    </row>
    <row r="21">
      <c r="A21" s="4" t="inlineStr">
        <is>
          <t>Deferred income tax liabilities:</t>
        </is>
      </c>
      <c r="B21" s="4" t="inlineStr">
        <is>
          <t xml:space="preserve"> </t>
        </is>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B1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 width="16" customWidth="1" min="9" max="9"/>
    <col width="15" customWidth="1" min="10" max="10"/>
    <col width="15" customWidth="1" min="11" max="11"/>
    <col width="20" customWidth="1" min="12" max="12"/>
    <col width="80"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4" customWidth="1" min="21" max="21"/>
    <col width="15" customWidth="1" min="22" max="22"/>
    <col width="14" customWidth="1" min="23" max="23"/>
    <col width="13" customWidth="1" min="24" max="24"/>
    <col width="29" customWidth="1" min="25" max="25"/>
    <col width="15" customWidth="1" min="26" max="26"/>
    <col width="14" customWidth="1" min="27" max="27"/>
    <col width="15" customWidth="1" min="28" max="28"/>
    <col width="14" customWidth="1" min="29" max="29"/>
    <col width="14" customWidth="1" min="30" max="30"/>
    <col width="14" customWidth="1" min="31" max="31"/>
    <col width="15" customWidth="1" min="32" max="32"/>
    <col width="14" customWidth="1" min="33" max="33"/>
    <col width="14" customWidth="1" min="34" max="34"/>
    <col width="14" customWidth="1" min="35" max="35"/>
    <col width="16" customWidth="1" min="36" max="36"/>
    <col width="14" customWidth="1" min="37" max="37"/>
    <col width="14" customWidth="1" min="38" max="38"/>
    <col width="16" customWidth="1" min="39" max="39"/>
    <col width="14" customWidth="1" min="40" max="40"/>
    <col width="14" customWidth="1" min="41" max="41"/>
    <col width="16"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s>
  <sheetData>
    <row r="1">
      <c r="A1" s="1" t="inlineStr">
        <is>
          <t>Indebtedness (Details Narrative) (Allied Integral United Inc) - USD ($)</t>
        </is>
      </c>
      <c r="B1" s="2" t="inlineStr">
        <is>
          <t>May 28, 2021</t>
        </is>
      </c>
      <c r="C1" s="2" t="inlineStr">
        <is>
          <t>Apr. 29, 2021</t>
        </is>
      </c>
      <c r="D1" s="2" t="inlineStr">
        <is>
          <t>Apr. 20, 2021</t>
        </is>
      </c>
      <c r="E1" s="2" t="inlineStr">
        <is>
          <t>Mar. 31, 2021</t>
        </is>
      </c>
      <c r="F1" s="2" t="inlineStr">
        <is>
          <t>Mar. 26, 2021</t>
        </is>
      </c>
      <c r="G1" s="2" t="inlineStr">
        <is>
          <t>Mar. 11, 2021</t>
        </is>
      </c>
      <c r="H1" s="2" t="inlineStr">
        <is>
          <t>Mar. 10, 2021</t>
        </is>
      </c>
      <c r="I1" s="2" t="inlineStr">
        <is>
          <t>Feb. 28, 2021</t>
        </is>
      </c>
      <c r="J1" s="2" t="inlineStr">
        <is>
          <t>Dec. 31, 2020</t>
        </is>
      </c>
      <c r="K1" s="2" t="inlineStr">
        <is>
          <t>Oct. 12, 2020</t>
        </is>
      </c>
      <c r="L1" s="2" t="inlineStr">
        <is>
          <t>May 31, 2020</t>
        </is>
      </c>
      <c r="M1" s="2" t="inlineStr">
        <is>
          <t>Apr. 29, 2020</t>
        </is>
      </c>
      <c r="N1" s="2" t="inlineStr">
        <is>
          <t>Mar. 05, 2020</t>
        </is>
      </c>
      <c r="O1" s="2" t="inlineStr">
        <is>
          <t>Jul. 12, 2019</t>
        </is>
      </c>
      <c r="P1" s="2" t="inlineStr">
        <is>
          <t>Apr. 29, 2019</t>
        </is>
      </c>
      <c r="Q1" s="2" t="inlineStr">
        <is>
          <t>Mar. 19, 2019</t>
        </is>
      </c>
      <c r="R1" s="2" t="inlineStr">
        <is>
          <t>Oct. 05, 2018</t>
        </is>
      </c>
      <c r="S1" s="2" t="inlineStr">
        <is>
          <t>Jul. 23, 2018</t>
        </is>
      </c>
      <c r="T1" s="2" t="inlineStr">
        <is>
          <t>May 29, 2018</t>
        </is>
      </c>
      <c r="U1" s="2" t="inlineStr">
        <is>
          <t>Mar. 09, 2018</t>
        </is>
      </c>
      <c r="V1" s="2" t="inlineStr">
        <is>
          <t>Apr. 01, 2013</t>
        </is>
      </c>
      <c r="W1" s="2" t="inlineStr">
        <is>
          <t>Jun. 30, 2021</t>
        </is>
      </c>
      <c r="X1" s="2" t="inlineStr">
        <is>
          <t>May 31, 2021</t>
        </is>
      </c>
      <c r="Y1" s="2" t="inlineStr">
        <is>
          <t>Apr. 30, 2021</t>
        </is>
      </c>
      <c r="Z1" s="2" t="inlineStr">
        <is>
          <t>Mar. 31, 2021</t>
        </is>
      </c>
      <c r="AA1" s="2" t="inlineStr">
        <is>
          <t>Feb. 28, 2021</t>
        </is>
      </c>
      <c r="AB1" s="2" t="inlineStr">
        <is>
          <t>Dec. 31, 2020</t>
        </is>
      </c>
      <c r="AC1" s="2" t="inlineStr">
        <is>
          <t>Sep. 30, 2020</t>
        </is>
      </c>
      <c r="AD1" s="2" t="inlineStr">
        <is>
          <t>Aug. 31, 2020</t>
        </is>
      </c>
      <c r="AE1" s="2" t="inlineStr">
        <is>
          <t>Jul. 31, 2020</t>
        </is>
      </c>
      <c r="AF1" s="2" t="inlineStr">
        <is>
          <t>Feb. 28, 2020</t>
        </is>
      </c>
      <c r="AG1" s="2" t="inlineStr">
        <is>
          <t>Jan. 31, 2020</t>
        </is>
      </c>
      <c r="AH1" s="2" t="inlineStr">
        <is>
          <t>Apr. 30, 2019</t>
        </is>
      </c>
      <c r="AI1" s="2" t="inlineStr">
        <is>
          <t>Jan. 31, 2018</t>
        </is>
      </c>
      <c r="AJ1" s="2" t="inlineStr">
        <is>
          <t>Nov. 30, 2011</t>
        </is>
      </c>
      <c r="AK1" s="2" t="inlineStr">
        <is>
          <t>Apr. 30, 2021</t>
        </is>
      </c>
      <c r="AL1" s="2" t="inlineStr">
        <is>
          <t>Apr. 03, 2021</t>
        </is>
      </c>
      <c r="AM1" s="2" t="inlineStr">
        <is>
          <t>Mar. 31, 2021</t>
        </is>
      </c>
      <c r="AN1" s="2" t="inlineStr">
        <is>
          <t>Mar. 31, 2020</t>
        </is>
      </c>
      <c r="AO1" s="2" t="inlineStr">
        <is>
          <t>Mar. 28, 2020</t>
        </is>
      </c>
      <c r="AP1" s="2" t="inlineStr">
        <is>
          <t>Dec. 31, 2020</t>
        </is>
      </c>
      <c r="AQ1" s="2" t="inlineStr">
        <is>
          <t>Dec. 31, 2019</t>
        </is>
      </c>
      <c r="AR1" s="2" t="inlineStr">
        <is>
          <t>Dec. 31, 2018</t>
        </is>
      </c>
      <c r="AS1" s="2" t="inlineStr">
        <is>
          <t>Dec. 31, 2021</t>
        </is>
      </c>
      <c r="AT1" s="2" t="inlineStr">
        <is>
          <t>Jul. 31, 2019</t>
        </is>
      </c>
      <c r="AU1" s="2" t="inlineStr">
        <is>
          <t>Nov. 30, 2018</t>
        </is>
      </c>
      <c r="AV1" s="2" t="inlineStr">
        <is>
          <t>Sep. 30, 2018</t>
        </is>
      </c>
      <c r="AW1" s="2" t="inlineStr">
        <is>
          <t>Nov. 06, 2017</t>
        </is>
      </c>
      <c r="AX1" s="2" t="inlineStr">
        <is>
          <t>Dec. 23, 2015</t>
        </is>
      </c>
      <c r="AY1" s="2" t="inlineStr">
        <is>
          <t>Apr. 01, 2015</t>
        </is>
      </c>
      <c r="AZ1" s="2" t="inlineStr">
        <is>
          <t>Apr. 01, 2012</t>
        </is>
      </c>
      <c r="BA1" s="2" t="inlineStr">
        <is>
          <t>Nov. 01, 2011</t>
        </is>
      </c>
      <c r="BB1" s="2" t="inlineStr">
        <is>
          <t>Mar. 12, 2010</t>
        </is>
      </c>
    </row>
    <row r="2">
      <c r="A2" s="4" t="inlineStr">
        <is>
          <t>Proceeds from debt</t>
        </is>
      </c>
      <c r="AL2" s="5" t="n">
        <v>468000</v>
      </c>
      <c r="AO2" s="4" t="inlineStr">
        <is>
          <t xml:space="preserve"> </t>
        </is>
      </c>
      <c r="AP2" s="4" t="inlineStr">
        <is>
          <t xml:space="preserve"> </t>
        </is>
      </c>
      <c r="AQ2" s="4" t="inlineStr">
        <is>
          <t xml:space="preserve"> </t>
        </is>
      </c>
      <c r="AR2" s="4" t="inlineStr">
        <is>
          <t xml:space="preserve"> </t>
        </is>
      </c>
    </row>
    <row r="3">
      <c r="A3" s="4" t="inlineStr">
        <is>
          <t>Percentage of qualified wages</t>
        </is>
      </c>
      <c r="E3" s="4" t="inlineStr">
        <is>
          <t>50.00%</t>
        </is>
      </c>
      <c r="Z3" s="4" t="inlineStr">
        <is>
          <t>50.00%</t>
        </is>
      </c>
      <c r="AM3" s="4" t="inlineStr">
        <is>
          <t>50.00%</t>
        </is>
      </c>
    </row>
    <row r="4">
      <c r="A4" s="4" t="inlineStr">
        <is>
          <t>Employee retention tax credit per employee</t>
        </is>
      </c>
      <c r="E4" s="5" t="n">
        <v>5000</v>
      </c>
      <c r="Z4" s="5" t="n">
        <v>5000</v>
      </c>
      <c r="AM4" s="5" t="n">
        <v>5000</v>
      </c>
    </row>
    <row r="5">
      <c r="A5" s="4" t="inlineStr">
        <is>
          <t>Eligible employee retention tax credit</t>
        </is>
      </c>
      <c r="E5" s="6" t="n">
        <v>1600000</v>
      </c>
      <c r="Z5" s="6" t="n">
        <v>1600000</v>
      </c>
      <c r="AM5" s="6" t="n">
        <v>1600000</v>
      </c>
    </row>
    <row r="6">
      <c r="A6" s="4" t="inlineStr">
        <is>
          <t>Proceeds from employee retention tax credit</t>
        </is>
      </c>
      <c r="B6" s="5" t="n">
        <v>855852</v>
      </c>
    </row>
    <row r="7">
      <c r="A7" s="4" t="inlineStr">
        <is>
          <t>Number of shares issued</t>
        </is>
      </c>
      <c r="U7" s="6" t="n">
        <v>15810</v>
      </c>
    </row>
    <row r="8">
      <c r="A8" s="4" t="inlineStr">
        <is>
          <t>Preferred stock, par value</t>
        </is>
      </c>
      <c r="J8" s="7" t="n">
        <v>0.001</v>
      </c>
      <c r="AB8" s="7" t="n">
        <v>0.001</v>
      </c>
      <c r="AL8" s="7" t="n">
        <v>0.001</v>
      </c>
      <c r="AP8" s="7" t="n">
        <v>0.001</v>
      </c>
      <c r="AQ8" s="7" t="n">
        <v>0.001</v>
      </c>
      <c r="AR8" s="7" t="n">
        <v>0.001</v>
      </c>
    </row>
    <row r="9">
      <c r="A9" s="4" t="inlineStr">
        <is>
          <t>Number of stock issued during the period</t>
        </is>
      </c>
      <c r="AQ9" s="5" t="n">
        <v>3801000</v>
      </c>
      <c r="AR9" s="5" t="n">
        <v>9680000</v>
      </c>
    </row>
    <row r="10">
      <c r="A10" s="4" t="inlineStr">
        <is>
          <t>Benworth Capital Partners, LLC [Member]</t>
        </is>
      </c>
    </row>
    <row r="11">
      <c r="A11" s="4" t="inlineStr">
        <is>
          <t>Debt instrument face amount</t>
        </is>
      </c>
      <c r="M11" s="5" t="n">
        <v>4550000</v>
      </c>
    </row>
    <row r="12">
      <c r="A12" s="4" t="inlineStr">
        <is>
          <t>Debt instrument, interest rate percentage</t>
        </is>
      </c>
      <c r="M12" s="4" t="inlineStr">
        <is>
          <t>9.95%</t>
        </is>
      </c>
    </row>
    <row r="13">
      <c r="A13" s="4" t="inlineStr">
        <is>
          <t>Debt instrument maturity date description</t>
        </is>
      </c>
      <c r="M13" s="4" t="inlineStr">
        <is>
          <t>This new loan only has a one-year term as compared to the original mortgage which had a maturity date of 2041.</t>
        </is>
      </c>
    </row>
    <row r="14">
      <c r="A14" s="4" t="inlineStr">
        <is>
          <t>Allied Integral United Inc [Member]</t>
        </is>
      </c>
    </row>
    <row r="15">
      <c r="A15" s="4" t="inlineStr">
        <is>
          <t>Long term debt, current</t>
        </is>
      </c>
      <c r="E15" s="5" t="n">
        <v>4905648</v>
      </c>
      <c r="J15" s="5" t="n">
        <v>1623375</v>
      </c>
      <c r="Z15" s="5" t="n">
        <v>4905648</v>
      </c>
      <c r="AB15" s="5" t="n">
        <v>1623375</v>
      </c>
      <c r="AM15" s="6" t="n">
        <v>4905648</v>
      </c>
      <c r="AP15" s="5" t="n">
        <v>1623375</v>
      </c>
      <c r="AQ15" s="6" t="n">
        <v>1441862</v>
      </c>
    </row>
    <row r="16">
      <c r="A16" s="4" t="inlineStr">
        <is>
          <t>Interest expense debt</t>
        </is>
      </c>
      <c r="AM16" s="6" t="n">
        <v>78781</v>
      </c>
      <c r="AN16" s="5" t="n">
        <v>90775</v>
      </c>
      <c r="AP16" s="6" t="n">
        <v>472954</v>
      </c>
      <c r="AQ16" s="6" t="n">
        <v>818807</v>
      </c>
    </row>
    <row r="17">
      <c r="A17" s="4" t="inlineStr">
        <is>
          <t>Discontinued operations, interest expense</t>
        </is>
      </c>
      <c r="AM17" s="5" t="n">
        <v>23825</v>
      </c>
      <c r="AN17" s="5" t="n">
        <v>312346</v>
      </c>
      <c r="AP17" s="5" t="n">
        <v>696431</v>
      </c>
      <c r="AQ17" s="5" t="n">
        <v>1825796</v>
      </c>
    </row>
    <row r="18">
      <c r="A18" s="4" t="inlineStr">
        <is>
          <t>Number of shares issued</t>
        </is>
      </c>
      <c r="AQ18" s="6" t="n">
        <v>10000</v>
      </c>
    </row>
    <row r="19">
      <c r="A19" s="4" t="inlineStr">
        <is>
          <t>Preferred stock, par value</t>
        </is>
      </c>
      <c r="E19" s="8" t="n">
        <v>0.01</v>
      </c>
      <c r="J19" s="8" t="n">
        <v>0.01</v>
      </c>
      <c r="Z19" s="8" t="n">
        <v>0.01</v>
      </c>
      <c r="AB19" s="8" t="n">
        <v>0.01</v>
      </c>
      <c r="AM19" s="8" t="n">
        <v>0.01</v>
      </c>
      <c r="AP19" s="8" t="n">
        <v>0.01</v>
      </c>
      <c r="AQ19" s="8" t="n">
        <v>0.01</v>
      </c>
      <c r="AV19" s="8" t="n">
        <v>0.01</v>
      </c>
    </row>
    <row r="20">
      <c r="A20" s="4" t="inlineStr">
        <is>
          <t>Number of stock issued during the period</t>
        </is>
      </c>
      <c r="AP20" s="5" t="n">
        <v>400000</v>
      </c>
      <c r="AQ20" s="5" t="n">
        <v>100</v>
      </c>
    </row>
    <row r="21">
      <c r="A21" s="4" t="inlineStr">
        <is>
          <t>Allied Integral United Inc [Member] | Benworth Capital Partners, LLC [Member]</t>
        </is>
      </c>
    </row>
    <row r="22">
      <c r="A22" s="4" t="inlineStr">
        <is>
          <t>Debt instrument face amount</t>
        </is>
      </c>
      <c r="C22" s="5" t="n">
        <v>4550000</v>
      </c>
    </row>
    <row r="23">
      <c r="A23" s="4" t="inlineStr">
        <is>
          <t>Debt instrument, interest rate percentage</t>
        </is>
      </c>
      <c r="C23" s="4" t="inlineStr">
        <is>
          <t>9.95%</t>
        </is>
      </c>
    </row>
    <row r="24">
      <c r="A24" s="4" t="inlineStr">
        <is>
          <t>Proceeds from debt</t>
        </is>
      </c>
      <c r="C24" s="5" t="n">
        <v>1456448</v>
      </c>
    </row>
    <row r="25">
      <c r="A25" s="4" t="inlineStr">
        <is>
          <t>Allied Integral United Inc [Member] | Naples Mortgage [Member]</t>
        </is>
      </c>
    </row>
    <row r="26">
      <c r="A26" s="4" t="inlineStr">
        <is>
          <t>Debt instrument face amount</t>
        </is>
      </c>
      <c r="J26" s="5" t="n">
        <v>3400000</v>
      </c>
      <c r="AB26" s="5" t="n">
        <v>3400000</v>
      </c>
      <c r="AP26" s="5" t="n">
        <v>3400000</v>
      </c>
    </row>
    <row r="27">
      <c r="A27" s="4" t="inlineStr">
        <is>
          <t>Debt instrument prepayment penalty percentage</t>
        </is>
      </c>
      <c r="J27" s="4" t="inlineStr">
        <is>
          <t>2.00%</t>
        </is>
      </c>
      <c r="AB27" s="4" t="inlineStr">
        <is>
          <t>2.00%</t>
        </is>
      </c>
      <c r="AP27" s="4" t="inlineStr">
        <is>
          <t>2.00%</t>
        </is>
      </c>
    </row>
    <row r="28">
      <c r="A28" s="4" t="inlineStr">
        <is>
          <t>Debt instrument, interest rate percentage</t>
        </is>
      </c>
      <c r="J28" s="4" t="inlineStr">
        <is>
          <t>3.99%</t>
        </is>
      </c>
      <c r="AB28" s="4" t="inlineStr">
        <is>
          <t>3.99%</t>
        </is>
      </c>
      <c r="AP28" s="4" t="inlineStr">
        <is>
          <t>3.99%</t>
        </is>
      </c>
    </row>
    <row r="29">
      <c r="A29" s="4" t="inlineStr">
        <is>
          <t>Repayments of debt</t>
        </is>
      </c>
      <c r="C29" s="6" t="n">
        <v>2739195</v>
      </c>
    </row>
    <row r="30">
      <c r="A30" s="4" t="inlineStr">
        <is>
          <t>Debt instrument closing cost</t>
        </is>
      </c>
      <c r="C30" s="5" t="n">
        <v>354357</v>
      </c>
    </row>
    <row r="31">
      <c r="A31" s="4" t="inlineStr">
        <is>
          <t>Allied Integral United Inc [Member] | Naples Mortgage [Member] | Subsequent Event [Member]</t>
        </is>
      </c>
    </row>
    <row r="32">
      <c r="A32" s="4" t="inlineStr">
        <is>
          <t>Debt instrument prepayment penalty percentage</t>
        </is>
      </c>
      <c r="AS32" s="4" t="inlineStr">
        <is>
          <t>1.00%</t>
        </is>
      </c>
    </row>
    <row r="33">
      <c r="A33" s="4" t="inlineStr">
        <is>
          <t>Allied Integral United Inc [Member] | MCA Loan [Member]</t>
        </is>
      </c>
    </row>
    <row r="34">
      <c r="A34" s="4" t="inlineStr">
        <is>
          <t>Debt instrument face amount</t>
        </is>
      </c>
      <c r="AU34" s="5" t="n">
        <v>300000</v>
      </c>
      <c r="AW34" s="5" t="n">
        <v>600000</v>
      </c>
    </row>
    <row r="35">
      <c r="A35" s="4" t="inlineStr">
        <is>
          <t>Debt instrument periodic principal payment amount</t>
        </is>
      </c>
      <c r="AI35" s="5" t="n">
        <v>300000</v>
      </c>
    </row>
    <row r="36">
      <c r="A36" s="4" t="inlineStr">
        <is>
          <t>Allied Integral United Inc [Member] | A&amp;R MCA Note [Member]</t>
        </is>
      </c>
    </row>
    <row r="37">
      <c r="A37" s="4" t="inlineStr">
        <is>
          <t>Debt instrument face amount</t>
        </is>
      </c>
      <c r="AT37" s="5" t="n">
        <v>3300000</v>
      </c>
    </row>
    <row r="38">
      <c r="A38" s="4" t="inlineStr">
        <is>
          <t>Debt instrument, interest rate percentage</t>
        </is>
      </c>
      <c r="AG38" s="4" t="inlineStr">
        <is>
          <t>8.50%</t>
        </is>
      </c>
    </row>
    <row r="39">
      <c r="A39" s="4" t="inlineStr">
        <is>
          <t>Debt instrument periodic principal payment amount</t>
        </is>
      </c>
      <c r="AQ39" s="6" t="n">
        <v>1500000</v>
      </c>
    </row>
    <row r="40">
      <c r="A40" s="4" t="inlineStr">
        <is>
          <t>Debt instrument periodic payment</t>
        </is>
      </c>
      <c r="AG40" s="5" t="n">
        <v>47812</v>
      </c>
    </row>
    <row r="41">
      <c r="A41" s="4" t="inlineStr">
        <is>
          <t>Allied Integral United Inc [Member] | New Braunfels Business Loan [Member]</t>
        </is>
      </c>
    </row>
    <row r="42">
      <c r="A42" s="4" t="inlineStr">
        <is>
          <t>Debt instrument face amount</t>
        </is>
      </c>
      <c r="AX42" s="5" t="n">
        <v>600000</v>
      </c>
    </row>
    <row r="43">
      <c r="A43" s="4" t="inlineStr">
        <is>
          <t>Debt instrument, interest rate percentage</t>
        </is>
      </c>
      <c r="AX43" s="4" t="inlineStr">
        <is>
          <t>6.25%</t>
        </is>
      </c>
    </row>
    <row r="44">
      <c r="A44" s="4" t="inlineStr">
        <is>
          <t>Allied Integral United Inc [Member] | Gearhart Loan [Member]</t>
        </is>
      </c>
    </row>
    <row r="45">
      <c r="A45" s="4" t="inlineStr">
        <is>
          <t>Debt instrument face amount</t>
        </is>
      </c>
      <c r="AZ45" s="5" t="n">
        <v>200000</v>
      </c>
    </row>
    <row r="46">
      <c r="A46" s="4" t="inlineStr">
        <is>
          <t>Debt instrument, interest rate percentage</t>
        </is>
      </c>
      <c r="AZ46" s="4" t="inlineStr">
        <is>
          <t>7.00%</t>
        </is>
      </c>
    </row>
    <row r="47">
      <c r="A47" s="4" t="inlineStr">
        <is>
          <t>Allied Integral United Inc [Member] | Gearhart Loan [Member] | First Amended and Restated Promissory Note [Member]</t>
        </is>
      </c>
    </row>
    <row r="48">
      <c r="A48" s="4" t="inlineStr">
        <is>
          <t>Debt instrument face amount</t>
        </is>
      </c>
      <c r="AY48" s="5" t="n">
        <v>238578</v>
      </c>
    </row>
    <row r="49">
      <c r="A49" s="4" t="inlineStr">
        <is>
          <t>Allied Integral United Inc [Member] | Gearhart Loan [Member] | Second Amended and Restated Promissory Note [Member]</t>
        </is>
      </c>
    </row>
    <row r="50">
      <c r="A50" s="4" t="inlineStr">
        <is>
          <t>Debt instrument face amount</t>
        </is>
      </c>
      <c r="N50" s="5" t="n">
        <v>218578</v>
      </c>
    </row>
    <row r="51">
      <c r="A51" s="4" t="inlineStr">
        <is>
          <t>Debt instrument maturity date</t>
        </is>
      </c>
      <c r="N51" s="4" t="inlineStr">
        <is>
          <t>Apr. 1,
		2021</t>
        </is>
      </c>
    </row>
    <row r="52">
      <c r="A52" s="4" t="inlineStr">
        <is>
          <t>Allied Integral United Inc [Member] | Four PPP Loans [Member]</t>
        </is>
      </c>
    </row>
    <row r="53">
      <c r="A53" s="4" t="inlineStr">
        <is>
          <t>Debt instrument face amount</t>
        </is>
      </c>
      <c r="L53" s="5" t="n">
        <v>1600000</v>
      </c>
    </row>
    <row r="54">
      <c r="A54" s="4" t="inlineStr">
        <is>
          <t>Debt instrument, interest rate percentage</t>
        </is>
      </c>
      <c r="L54" s="4" t="inlineStr">
        <is>
          <t>1.00%</t>
        </is>
      </c>
    </row>
    <row r="55">
      <c r="A55" s="4" t="inlineStr">
        <is>
          <t>Debt instrument maturity date description</t>
        </is>
      </c>
      <c r="L55" s="4" t="inlineStr">
        <is>
          <t>Mature in May 2022.</t>
        </is>
      </c>
    </row>
    <row r="56">
      <c r="A56" s="4" t="inlineStr">
        <is>
          <t>Proceeds from debt</t>
        </is>
      </c>
      <c r="AM56" s="5" t="n">
        <v>1490706</v>
      </c>
    </row>
    <row r="57">
      <c r="A57" s="4" t="inlineStr">
        <is>
          <t>Debt instrumen carrying amount</t>
        </is>
      </c>
      <c r="E57" s="5" t="n">
        <v>2855668</v>
      </c>
      <c r="Z57" s="5" t="n">
        <v>2855668</v>
      </c>
      <c r="AM57" s="6" t="n">
        <v>2855668</v>
      </c>
    </row>
    <row r="58">
      <c r="A58" s="4" t="inlineStr">
        <is>
          <t>Allied Integral United Inc [Member] | PPP Loan [Member]</t>
        </is>
      </c>
    </row>
    <row r="59">
      <c r="A59" s="4" t="inlineStr">
        <is>
          <t>Debt instrument face amount</t>
        </is>
      </c>
      <c r="J59" s="5" t="n">
        <v>1364962</v>
      </c>
      <c r="L59" s="5" t="n">
        <v>1600000</v>
      </c>
      <c r="AB59" s="5" t="n">
        <v>1364962</v>
      </c>
      <c r="AP59" s="5" t="n">
        <v>1364962</v>
      </c>
    </row>
    <row r="60">
      <c r="A60" s="4" t="inlineStr">
        <is>
          <t>Debt instrument, interest rate percentage</t>
        </is>
      </c>
      <c r="L60" s="4" t="inlineStr">
        <is>
          <t>1.00%</t>
        </is>
      </c>
    </row>
    <row r="61">
      <c r="A61" s="4" t="inlineStr">
        <is>
          <t>Allied Integral United Inc [Member] | PPP Loan [Member] | Discontinued Operations [Member]</t>
        </is>
      </c>
    </row>
    <row r="62">
      <c r="A62" s="4" t="inlineStr">
        <is>
          <t>Debt instrument face amount</t>
        </is>
      </c>
      <c r="E62" s="6" t="n">
        <v>349500</v>
      </c>
      <c r="J62" s="6" t="n">
        <v>255300</v>
      </c>
      <c r="Z62" s="6" t="n">
        <v>349500</v>
      </c>
      <c r="AB62" s="6" t="n">
        <v>255300</v>
      </c>
      <c r="AM62" s="6" t="n">
        <v>349500</v>
      </c>
      <c r="AP62" s="6" t="n">
        <v>255300</v>
      </c>
    </row>
    <row r="63">
      <c r="A63" s="4" t="inlineStr">
        <is>
          <t>Proceeds from debt</t>
        </is>
      </c>
      <c r="Z63" s="6" t="n">
        <v>604800</v>
      </c>
    </row>
    <row r="64">
      <c r="A64" s="4" t="inlineStr">
        <is>
          <t>Allied Integral United Inc [Member] | PPP Loan [Member] | First National Bank of Texas [Member]</t>
        </is>
      </c>
    </row>
    <row r="65">
      <c r="A65" s="4" t="inlineStr">
        <is>
          <t>Debt instrument, interest rate percentage</t>
        </is>
      </c>
      <c r="Y65" s="4" t="inlineStr">
        <is>
          <t>1.00%</t>
        </is>
      </c>
      <c r="AK65" s="4" t="inlineStr">
        <is>
          <t>1.00%</t>
        </is>
      </c>
    </row>
    <row r="66">
      <c r="A66" s="4" t="inlineStr">
        <is>
          <t>Debt instrument maturity date description</t>
        </is>
      </c>
      <c r="Y66" s="4" t="inlineStr">
        <is>
          <t>Maturity date of April 2026.</t>
        </is>
      </c>
    </row>
    <row r="67">
      <c r="A67" s="4" t="inlineStr">
        <is>
          <t>Proceeds from debt</t>
        </is>
      </c>
      <c r="Y67" s="5" t="n">
        <v>331816</v>
      </c>
    </row>
    <row r="68">
      <c r="A68" s="4" t="inlineStr">
        <is>
          <t>Allied Integral United Inc [Member] | PPP Loan [Member] | Subsequent Event [Member]</t>
        </is>
      </c>
    </row>
    <row r="69">
      <c r="A69" s="4" t="inlineStr">
        <is>
          <t>Proceeds from debt</t>
        </is>
      </c>
      <c r="AA69" s="5" t="n">
        <v>349500</v>
      </c>
      <c r="AK69" s="5" t="n">
        <v>1382458</v>
      </c>
    </row>
    <row r="70">
      <c r="A70" s="4" t="inlineStr">
        <is>
          <t>Allied Integral United Inc [Member] | Five C's, LLC Loan [Member]</t>
        </is>
      </c>
    </row>
    <row r="71">
      <c r="A71" s="4" t="inlineStr">
        <is>
          <t>Debt instrument face amount</t>
        </is>
      </c>
      <c r="AH71" s="5" t="n">
        <v>650000</v>
      </c>
    </row>
    <row r="72">
      <c r="A72" s="4" t="inlineStr">
        <is>
          <t>Debt instrument, interest rate percentage</t>
        </is>
      </c>
      <c r="I72" s="4" t="inlineStr">
        <is>
          <t>9.85%</t>
        </is>
      </c>
      <c r="AA72" s="4" t="inlineStr">
        <is>
          <t>9.85%</t>
        </is>
      </c>
    </row>
    <row r="73">
      <c r="A73" s="4" t="inlineStr">
        <is>
          <t>Debt instrument maturity date</t>
        </is>
      </c>
      <c r="I73" s="4" t="inlineStr">
        <is>
          <t>Dec. 31,
		2021</t>
        </is>
      </c>
    </row>
    <row r="74">
      <c r="A74" s="4" t="inlineStr">
        <is>
          <t>Allied Integral United Inc [Member] | Five C's, LLC Loan [Member] | Series A Cumulative Convertible Preferred Stock [Member]</t>
        </is>
      </c>
    </row>
    <row r="75">
      <c r="A75" s="4" t="inlineStr">
        <is>
          <t>Number of shares issued</t>
        </is>
      </c>
      <c r="AH75" s="6" t="n">
        <v>40521</v>
      </c>
    </row>
    <row r="76">
      <c r="A76" s="4" t="inlineStr">
        <is>
          <t>Preferred stock dividend rate percentage</t>
        </is>
      </c>
      <c r="AH76" s="4" t="inlineStr">
        <is>
          <t>6.75%</t>
        </is>
      </c>
    </row>
    <row r="77">
      <c r="A77" s="4" t="inlineStr">
        <is>
          <t>Preferred stock, par value</t>
        </is>
      </c>
      <c r="AH77" s="8" t="n">
        <v>0.01</v>
      </c>
    </row>
    <row r="78">
      <c r="A78" s="4" t="inlineStr">
        <is>
          <t>Number of stock issued during the period</t>
        </is>
      </c>
      <c r="AH78" s="5" t="n">
        <v>325000</v>
      </c>
    </row>
    <row r="79">
      <c r="A79" s="4" t="inlineStr">
        <is>
          <t>Allied Integral United Inc [Member] | Five C's, LLC Loan [Member] | Subsequent Event [Member]</t>
        </is>
      </c>
    </row>
    <row r="80">
      <c r="A80" s="4" t="inlineStr">
        <is>
          <t>Debt instrument, interest rate percentage</t>
        </is>
      </c>
      <c r="I80" s="4" t="inlineStr">
        <is>
          <t>9.85%</t>
        </is>
      </c>
      <c r="AA80" s="4" t="inlineStr">
        <is>
          <t>9.85%</t>
        </is>
      </c>
    </row>
    <row r="81">
      <c r="A81" s="4" t="inlineStr">
        <is>
          <t>Debt instrument maturity date</t>
        </is>
      </c>
      <c r="I81" s="4" t="inlineStr">
        <is>
          <t>Dec. 31,
		2021</t>
        </is>
      </c>
    </row>
    <row r="82">
      <c r="A82" s="4" t="inlineStr">
        <is>
          <t>Allied Integral United Inc [Member] | 8800 Village Drive Loan [Member]</t>
        </is>
      </c>
    </row>
    <row r="83">
      <c r="A83" s="4" t="inlineStr">
        <is>
          <t>Debt instrument face amount</t>
        </is>
      </c>
      <c r="F83" s="5" t="n">
        <v>1000000</v>
      </c>
    </row>
    <row r="84">
      <c r="A84" s="4" t="inlineStr">
        <is>
          <t>Debt instrument, interest rate percentage</t>
        </is>
      </c>
      <c r="F84" s="4" t="inlineStr">
        <is>
          <t>11.50%</t>
        </is>
      </c>
    </row>
    <row r="85">
      <c r="A85" s="4" t="inlineStr">
        <is>
          <t>Debt instrument maturity date</t>
        </is>
      </c>
      <c r="F85" s="4" t="inlineStr">
        <is>
          <t>Apr. 26,
		2022</t>
        </is>
      </c>
    </row>
    <row r="86">
      <c r="A86" s="4" t="inlineStr">
        <is>
          <t>Proceeds from debt</t>
        </is>
      </c>
      <c r="F86" s="5" t="n">
        <v>803063</v>
      </c>
    </row>
    <row r="87">
      <c r="A87" s="4" t="inlineStr">
        <is>
          <t>Debt instrument fees amount</t>
        </is>
      </c>
      <c r="F87" s="6" t="n">
        <v>196937</v>
      </c>
    </row>
    <row r="88">
      <c r="A88" s="4" t="inlineStr">
        <is>
          <t>Allied Integral United Inc [Member] | 8800 Village Drive Loan [Member] | Subsequent Event [Member]</t>
        </is>
      </c>
    </row>
    <row r="89">
      <c r="A89" s="4" t="inlineStr">
        <is>
          <t>Debt instrument face amount</t>
        </is>
      </c>
      <c r="F89" s="5" t="n">
        <v>1000000</v>
      </c>
    </row>
    <row r="90">
      <c r="A90" s="4" t="inlineStr">
        <is>
          <t>Debt instrument, interest rate percentage</t>
        </is>
      </c>
      <c r="F90" s="4" t="inlineStr">
        <is>
          <t>11.50%</t>
        </is>
      </c>
    </row>
    <row r="91">
      <c r="A91" s="4" t="inlineStr">
        <is>
          <t>Debt instrument maturity date</t>
        </is>
      </c>
      <c r="F91" s="4" t="inlineStr">
        <is>
          <t>Apr. 26,
		2022</t>
        </is>
      </c>
    </row>
    <row r="92">
      <c r="A92" s="4" t="inlineStr">
        <is>
          <t>Proceeds from debt</t>
        </is>
      </c>
      <c r="F92" s="5" t="n">
        <v>803063</v>
      </c>
    </row>
    <row r="93">
      <c r="A93" s="4" t="inlineStr">
        <is>
          <t>Debt instrument fees amount</t>
        </is>
      </c>
      <c r="F93" s="5" t="n">
        <v>196937</v>
      </c>
    </row>
    <row r="94">
      <c r="A94" s="4" t="inlineStr">
        <is>
          <t>Allied Integral United Inc [Member] | SeaWorld Hotel Note [Member]</t>
        </is>
      </c>
    </row>
    <row r="95">
      <c r="A95" s="4" t="inlineStr">
        <is>
          <t>Debt instrument face amount</t>
        </is>
      </c>
      <c r="O95" s="5" t="n">
        <v>3395000</v>
      </c>
    </row>
    <row r="96">
      <c r="A96" s="4" t="inlineStr">
        <is>
          <t>Debt instrument maturity date</t>
        </is>
      </c>
      <c r="O96" s="4" t="inlineStr">
        <is>
          <t>Aug. 1,
		2020</t>
        </is>
      </c>
    </row>
    <row r="97">
      <c r="A97" s="4" t="inlineStr">
        <is>
          <t>Proceeds from debt</t>
        </is>
      </c>
      <c r="G97" s="5" t="n">
        <v>300000</v>
      </c>
      <c r="H97" s="5" t="n">
        <v>300000</v>
      </c>
    </row>
    <row r="98">
      <c r="A98" s="4" t="inlineStr">
        <is>
          <t>Debt instrument fees amount</t>
        </is>
      </c>
      <c r="H98" s="6" t="n">
        <v>150000</v>
      </c>
    </row>
    <row r="99">
      <c r="A99" s="4" t="inlineStr">
        <is>
          <t>Debt instrument shortfall amount</t>
        </is>
      </c>
      <c r="X99" s="5" t="n">
        <v>216000</v>
      </c>
    </row>
    <row r="100">
      <c r="A100" s="4" t="inlineStr">
        <is>
          <t>Payment of taxes</t>
        </is>
      </c>
      <c r="X100" s="6" t="n">
        <v>82500</v>
      </c>
    </row>
    <row r="101">
      <c r="A101" s="4" t="inlineStr">
        <is>
          <t>Property taxes payable</t>
        </is>
      </c>
      <c r="E101" s="6" t="n">
        <v>20000</v>
      </c>
      <c r="Z101" s="6" t="n">
        <v>20000</v>
      </c>
      <c r="AM101" s="5" t="n">
        <v>20000</v>
      </c>
    </row>
    <row r="102">
      <c r="A102" s="4" t="inlineStr">
        <is>
          <t>Debt instrument variable interest rate</t>
        </is>
      </c>
      <c r="O102" s="4" t="inlineStr">
        <is>
          <t>10.50%</t>
        </is>
      </c>
    </row>
    <row r="103">
      <c r="A103" s="4" t="inlineStr">
        <is>
          <t>Debt instrument finance costs</t>
        </is>
      </c>
      <c r="O103" s="5" t="n">
        <v>308829</v>
      </c>
    </row>
    <row r="104">
      <c r="A104" s="4" t="inlineStr">
        <is>
          <t>Allied Integral United Inc [Member] | SeaWorld Hotel Note [Member] | London Interbank Offered Rate (LIBOR) [Member]</t>
        </is>
      </c>
    </row>
    <row r="105">
      <c r="A105" s="4" t="inlineStr">
        <is>
          <t>Debt instrument variable interest rate</t>
        </is>
      </c>
      <c r="O105" s="4" t="inlineStr">
        <is>
          <t>8.175%</t>
        </is>
      </c>
    </row>
    <row r="106">
      <c r="A106" s="4" t="inlineStr">
        <is>
          <t>Allied Integral United Inc [Member] | SeaWorld Hotel Note [Member] | SeaWorld Forbearance Agreement [Member]</t>
        </is>
      </c>
    </row>
    <row r="107">
      <c r="A107" s="4" t="inlineStr">
        <is>
          <t>Debt instrument periodic payment</t>
        </is>
      </c>
      <c r="AC107" s="5" t="n">
        <v>20000</v>
      </c>
      <c r="AD107" s="5" t="n">
        <v>20000</v>
      </c>
      <c r="AE107" s="5" t="n">
        <v>10000</v>
      </c>
    </row>
    <row r="108">
      <c r="A108" s="4" t="inlineStr">
        <is>
          <t>Debt instrument extended maturity date</t>
        </is>
      </c>
      <c r="P108" s="4" t="inlineStr">
        <is>
          <t>Jan. 1,
		2021</t>
        </is>
      </c>
    </row>
    <row r="109">
      <c r="A109" s="4" t="inlineStr">
        <is>
          <t>Allied Integral United Inc [Member] | SeaWorld Hotel Note [Member] | Subsequent Event [Member]</t>
        </is>
      </c>
    </row>
    <row r="110">
      <c r="A110" s="4" t="inlineStr">
        <is>
          <t>Debt instrument maturity date</t>
        </is>
      </c>
      <c r="AM110" s="4" t="inlineStr">
        <is>
          <t>Jan. 31,
		2022</t>
        </is>
      </c>
    </row>
    <row r="111">
      <c r="A111" s="4" t="inlineStr">
        <is>
          <t>Proceeds from debt</t>
        </is>
      </c>
      <c r="H111" s="5" t="n">
        <v>300000</v>
      </c>
    </row>
    <row r="112">
      <c r="A112" s="4" t="inlineStr">
        <is>
          <t>Allied Integral United Inc [Member] | Buda Hotel Note [Member]</t>
        </is>
      </c>
    </row>
    <row r="113">
      <c r="A113" s="4" t="inlineStr">
        <is>
          <t>Debt instrument face amount</t>
        </is>
      </c>
      <c r="BA113" s="5" t="n">
        <v>4800000</v>
      </c>
    </row>
    <row r="114">
      <c r="A114" s="4" t="inlineStr">
        <is>
          <t>Debt instrument periodic payment</t>
        </is>
      </c>
      <c r="X114" s="6" t="n">
        <v>10000</v>
      </c>
      <c r="Y114" s="6" t="n">
        <v>10000</v>
      </c>
      <c r="Z114" s="6" t="n">
        <v>20000</v>
      </c>
      <c r="AJ114" s="5" t="n">
        <v>31486</v>
      </c>
    </row>
    <row r="115">
      <c r="A115" s="4" t="inlineStr">
        <is>
          <t>Debt instrument maturity date</t>
        </is>
      </c>
      <c r="AJ115" s="4" t="inlineStr">
        <is>
          <t>Jan. 25,
		2037</t>
        </is>
      </c>
    </row>
    <row r="116">
      <c r="A116" s="4" t="inlineStr">
        <is>
          <t>Debt instrument variable interest rate</t>
        </is>
      </c>
      <c r="AJ116" s="4" t="inlineStr">
        <is>
          <t>2.75%</t>
        </is>
      </c>
    </row>
    <row r="117">
      <c r="A117" s="4" t="inlineStr">
        <is>
          <t>Allied Integral United Inc [Member] | Buda Hotel Note [Member] | Subsequent Event [Member]</t>
        </is>
      </c>
    </row>
    <row r="118">
      <c r="A118" s="4" t="inlineStr">
        <is>
          <t>Debt instrument periodic payment</t>
        </is>
      </c>
      <c r="W118" s="5" t="n">
        <v>10000</v>
      </c>
      <c r="X118" s="5" t="n">
        <v>10000</v>
      </c>
      <c r="Y118" s="5" t="n">
        <v>10000</v>
      </c>
      <c r="Z118" s="6" t="n">
        <v>20000</v>
      </c>
    </row>
    <row r="119">
      <c r="A119" s="4" t="inlineStr">
        <is>
          <t>Allied Integral United Inc [Member] | Buda Tax Loan [Member]</t>
        </is>
      </c>
    </row>
    <row r="120">
      <c r="A120" s="4" t="inlineStr">
        <is>
          <t>Debt instrument face amount</t>
        </is>
      </c>
      <c r="E120" s="5" t="n">
        <v>466713</v>
      </c>
      <c r="J120" s="5" t="n">
        <v>373369</v>
      </c>
      <c r="T120" s="5" t="n">
        <v>98070</v>
      </c>
      <c r="Z120" s="5" t="n">
        <v>466713</v>
      </c>
      <c r="AB120" s="5" t="n">
        <v>373369</v>
      </c>
      <c r="AF120" s="5" t="n">
        <v>274940</v>
      </c>
      <c r="AM120" s="5" t="n">
        <v>466713</v>
      </c>
      <c r="AP120" s="5" t="n">
        <v>373369</v>
      </c>
    </row>
    <row r="121">
      <c r="A121" s="4" t="inlineStr">
        <is>
          <t>Debt instrument, interest rate percentage</t>
        </is>
      </c>
      <c r="E121" s="4" t="inlineStr">
        <is>
          <t>8.99%</t>
        </is>
      </c>
      <c r="J121" s="4" t="inlineStr">
        <is>
          <t>8.99%</t>
        </is>
      </c>
      <c r="T121" s="4" t="inlineStr">
        <is>
          <t>8.99%</t>
        </is>
      </c>
      <c r="Z121" s="4" t="inlineStr">
        <is>
          <t>8.99%</t>
        </is>
      </c>
      <c r="AB121" s="4" t="inlineStr">
        <is>
          <t>8.99%</t>
        </is>
      </c>
      <c r="AF121" s="4" t="inlineStr">
        <is>
          <t>8.99%</t>
        </is>
      </c>
      <c r="AM121" s="4" t="inlineStr">
        <is>
          <t>8.99%</t>
        </is>
      </c>
      <c r="AP121" s="4" t="inlineStr">
        <is>
          <t>8.99%</t>
        </is>
      </c>
    </row>
    <row r="122">
      <c r="A122" s="4" t="inlineStr">
        <is>
          <t>Debt instrument maturity date</t>
        </is>
      </c>
      <c r="T122" s="4" t="inlineStr">
        <is>
          <t>Jun. 2,
		2028</t>
        </is>
      </c>
      <c r="Z122" s="4" t="inlineStr">
        <is>
          <t>May 31,
		2031</t>
        </is>
      </c>
      <c r="AB122" s="4" t="inlineStr">
        <is>
          <t>May 31,
		2031</t>
        </is>
      </c>
      <c r="AF122" s="4" t="inlineStr">
        <is>
          <t>Mar. 5,
		2030</t>
        </is>
      </c>
    </row>
    <row r="123">
      <c r="A123" s="4" t="inlineStr">
        <is>
          <t>Allied Integral United Inc [Member] | Artesia Note [Member]</t>
        </is>
      </c>
    </row>
    <row r="124">
      <c r="A124" s="4" t="inlineStr">
        <is>
          <t>Debt instrument face amount</t>
        </is>
      </c>
      <c r="V124" s="5" t="n">
        <v>314500</v>
      </c>
    </row>
    <row r="125">
      <c r="A125" s="4" t="inlineStr">
        <is>
          <t>Debt instrument maturity date</t>
        </is>
      </c>
      <c r="V125" s="4" t="inlineStr">
        <is>
          <t>Mar. 1,
		2018</t>
        </is>
      </c>
    </row>
    <row r="126">
      <c r="A126" s="4" t="inlineStr">
        <is>
          <t>Debt instrument variable interest rate</t>
        </is>
      </c>
      <c r="E126" s="4" t="inlineStr">
        <is>
          <t>6.00%</t>
        </is>
      </c>
      <c r="J126" s="4" t="inlineStr">
        <is>
          <t>6.00%</t>
        </is>
      </c>
    </row>
    <row r="127">
      <c r="A127" s="4" t="inlineStr">
        <is>
          <t>Allied Integral United Inc [Member] | Artesia Note [Member] | Minimum [Member]</t>
        </is>
      </c>
    </row>
    <row r="128">
      <c r="A128" s="4" t="inlineStr">
        <is>
          <t>Debt instrument variable interest rate</t>
        </is>
      </c>
      <c r="E128" s="4" t="inlineStr">
        <is>
          <t>6.00%</t>
        </is>
      </c>
      <c r="J128" s="4" t="inlineStr">
        <is>
          <t>6.00%</t>
        </is>
      </c>
      <c r="V128" s="4" t="inlineStr">
        <is>
          <t>6.00%</t>
        </is>
      </c>
    </row>
    <row r="129">
      <c r="A129" s="4" t="inlineStr">
        <is>
          <t>Allied Integral United Inc [Member] | Artesia Note [Member] | Prime Rate Plus [Member]</t>
        </is>
      </c>
    </row>
    <row r="130">
      <c r="A130" s="4" t="inlineStr">
        <is>
          <t>Debt instrument variable interest rate</t>
        </is>
      </c>
      <c r="E130" s="4" t="inlineStr">
        <is>
          <t>3.25%</t>
        </is>
      </c>
      <c r="J130" s="4" t="inlineStr">
        <is>
          <t>3.25%</t>
        </is>
      </c>
      <c r="V130" s="4" t="inlineStr">
        <is>
          <t>1.00%</t>
        </is>
      </c>
    </row>
    <row r="131">
      <c r="A131" s="4" t="inlineStr">
        <is>
          <t>Allied Integral United Inc [Member] | Artesia Note [Member] | Prime Rate [Member]</t>
        </is>
      </c>
    </row>
    <row r="132">
      <c r="A132" s="4" t="inlineStr">
        <is>
          <t>Debt instrument variable interest rate</t>
        </is>
      </c>
      <c r="E132" s="4" t="inlineStr">
        <is>
          <t>1.00%</t>
        </is>
      </c>
      <c r="J132" s="4" t="inlineStr">
        <is>
          <t>1.00%</t>
        </is>
      </c>
    </row>
    <row r="133">
      <c r="A133" s="4" t="inlineStr">
        <is>
          <t>Allied Integral United Inc [Member] | Amended Artesia Note [Member]</t>
        </is>
      </c>
    </row>
    <row r="134">
      <c r="A134" s="4" t="inlineStr">
        <is>
          <t>Debt instrument face amount</t>
        </is>
      </c>
      <c r="Q134" s="5" t="n">
        <v>300000</v>
      </c>
      <c r="S134" s="5" t="n">
        <v>266048</v>
      </c>
    </row>
    <row r="135">
      <c r="A135" s="4" t="inlineStr">
        <is>
          <t>Debt instrument maturity date</t>
        </is>
      </c>
      <c r="Q135" s="4" t="inlineStr">
        <is>
          <t>Mar. 12,
		2022</t>
        </is>
      </c>
      <c r="S135" s="4" t="inlineStr">
        <is>
          <t>Mar. 1,
		2018</t>
        </is>
      </c>
    </row>
    <row r="136">
      <c r="A136" s="4" t="inlineStr">
        <is>
          <t>Allied Integral United Inc [Member] | Tamir Note [Member]</t>
        </is>
      </c>
    </row>
    <row r="137">
      <c r="A137" s="4" t="inlineStr">
        <is>
          <t>Debt instrument face amount</t>
        </is>
      </c>
      <c r="BB137" s="5" t="n">
        <v>475000</v>
      </c>
    </row>
    <row r="138">
      <c r="A138" s="4" t="inlineStr">
        <is>
          <t>Debt instrument, interest rate percentage</t>
        </is>
      </c>
      <c r="BB138" s="4" t="inlineStr">
        <is>
          <t>12.00%</t>
        </is>
      </c>
    </row>
    <row r="139">
      <c r="A139" s="4" t="inlineStr">
        <is>
          <t>Debt instrument accrued interest rate percentage</t>
        </is>
      </c>
      <c r="BB139" s="4" t="inlineStr">
        <is>
          <t>2.00%</t>
        </is>
      </c>
    </row>
    <row r="140">
      <c r="A140" s="4" t="inlineStr">
        <is>
          <t>Allied Integral United Inc [Member] | Leander Note [Member]</t>
        </is>
      </c>
    </row>
    <row r="141">
      <c r="A141" s="4" t="inlineStr">
        <is>
          <t>Debt instrument face amount</t>
        </is>
      </c>
      <c r="R141" s="5" t="n">
        <v>700000</v>
      </c>
    </row>
    <row r="142">
      <c r="A142" s="4" t="inlineStr">
        <is>
          <t>Debt instrument, interest rate percentage</t>
        </is>
      </c>
      <c r="R142" s="4" t="inlineStr">
        <is>
          <t>12.75%</t>
        </is>
      </c>
    </row>
    <row r="143">
      <c r="A143" s="4" t="inlineStr">
        <is>
          <t>Debt instrument maturity date</t>
        </is>
      </c>
      <c r="D143" s="4" t="inlineStr">
        <is>
          <t>Apr. 5,
		2022</t>
        </is>
      </c>
      <c r="J143" s="4" t="inlineStr">
        <is>
          <t>Apr. 5,
		2022</t>
        </is>
      </c>
      <c r="K143" s="4" t="inlineStr">
        <is>
          <t>Apr. 5,
		2021</t>
        </is>
      </c>
      <c r="R143" s="4" t="inlineStr">
        <is>
          <t>Oct. 5,
		2019</t>
        </is>
      </c>
    </row>
    <row r="144">
      <c r="A144" s="4" t="inlineStr">
        <is>
          <t>Debt instrument extended maturity date</t>
        </is>
      </c>
      <c r="R144" s="4" t="inlineStr">
        <is>
          <t>Oct. 5,
		2020</t>
        </is>
      </c>
    </row>
    <row r="145">
      <c r="A145" s="4" t="inlineStr">
        <is>
          <t>Allied Integral United Inc [Member] | Related Party Notes Payable [Member] | Cibolo Creek Partners, LLC [Member]</t>
        </is>
      </c>
    </row>
    <row r="146">
      <c r="A146" s="4" t="inlineStr">
        <is>
          <t>Debt instrument maturity date</t>
        </is>
      </c>
      <c r="AM146" s="4" t="inlineStr">
        <is>
          <t>Dec. 31,
		2025</t>
        </is>
      </c>
      <c r="AP146" s="4" t="inlineStr">
        <is>
          <t>Dec. 31,
		2025</t>
        </is>
      </c>
    </row>
    <row r="147">
      <c r="A147" s="4" t="inlineStr">
        <is>
          <t>Allied Integral United Inc [Member] | Mortgage Notes Payable [Member]</t>
        </is>
      </c>
    </row>
    <row r="148">
      <c r="A148" s="4" t="inlineStr">
        <is>
          <t>Long term debt, current</t>
        </is>
      </c>
      <c r="E148" s="5" t="n">
        <v>1623375</v>
      </c>
      <c r="J148" s="5" t="n">
        <v>4107599</v>
      </c>
      <c r="Z148" s="5" t="n">
        <v>1623375</v>
      </c>
      <c r="AB148" s="5" t="n">
        <v>4107599</v>
      </c>
      <c r="AM148" s="5" t="n">
        <v>1623375</v>
      </c>
      <c r="AP148" s="5" t="n">
        <v>4107599</v>
      </c>
      <c r="AQ148" s="5" t="n">
        <v>3166978</v>
      </c>
    </row>
    <row r="149">
      <c r="A149" s="4" t="inlineStr">
        <is>
          <t>Discontinued operations, long term debt, current</t>
        </is>
      </c>
      <c r="E149" s="5" t="n">
        <v>1758223</v>
      </c>
      <c r="J149" s="5" t="n">
        <v>4107599</v>
      </c>
      <c r="Z149" s="5" t="n">
        <v>1758223</v>
      </c>
      <c r="AB149" s="5" t="n">
        <v>4107599</v>
      </c>
      <c r="AM149" s="5" t="n">
        <v>1758223</v>
      </c>
      <c r="AP149" s="5" t="n">
        <v>41075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G1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5" customWidth="1" min="8" max="8"/>
    <col width="15" customWidth="1" min="9" max="9"/>
    <col width="15" customWidth="1" min="10" max="10"/>
    <col width="15" customWidth="1" min="11" max="11"/>
    <col width="15" customWidth="1" min="12" max="12"/>
    <col width="16" customWidth="1" min="13" max="13"/>
    <col width="15" customWidth="1" min="14" max="14"/>
    <col width="16" customWidth="1" min="15" max="15"/>
    <col width="14" customWidth="1" min="16" max="16"/>
    <col width="15" customWidth="1" min="17" max="17"/>
    <col width="15" customWidth="1" min="18" max="18"/>
    <col width="16" customWidth="1" min="19" max="19"/>
    <col width="15" customWidth="1" min="20" max="20"/>
    <col width="15" customWidth="1" min="21" max="21"/>
    <col width="80" customWidth="1" min="22" max="22"/>
    <col width="14" customWidth="1" min="23" max="23"/>
    <col width="14" customWidth="1" min="24" max="24"/>
    <col width="15" customWidth="1" min="25" max="25"/>
    <col width="16" customWidth="1" min="26" max="26"/>
    <col width="14" customWidth="1" min="27" max="27"/>
    <col width="13" customWidth="1" min="28" max="28"/>
    <col width="14" customWidth="1" min="29" max="29"/>
    <col width="15" customWidth="1" min="30" max="30"/>
    <col width="14" customWidth="1" min="31" max="31"/>
    <col width="15" customWidth="1" min="32" max="32"/>
    <col width="14" customWidth="1" min="33" max="33"/>
    <col width="14" customWidth="1" min="34" max="34"/>
    <col width="14" customWidth="1" min="35" max="35"/>
    <col width="15" customWidth="1" min="36" max="36"/>
    <col width="14" customWidth="1" min="37" max="37"/>
    <col width="14" customWidth="1" min="38" max="38"/>
    <col width="14" customWidth="1" min="39" max="39"/>
    <col width="16" customWidth="1" min="40" max="40"/>
    <col width="14" customWidth="1" min="41" max="41"/>
    <col width="14" customWidth="1" min="42" max="42"/>
    <col width="16" customWidth="1" min="43" max="43"/>
    <col width="14" customWidth="1" min="44" max="44"/>
    <col width="14" customWidth="1" min="45" max="45"/>
    <col width="16"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s>
  <sheetData>
    <row r="1">
      <c r="A1" s="1" t="inlineStr">
        <is>
          <t>Indebtedness (Details Narrative) (Allied Integral United Inc) (10K) - USD ($)</t>
        </is>
      </c>
      <c r="B1" s="2" t="inlineStr">
        <is>
          <t>Apr. 20, 2021</t>
        </is>
      </c>
      <c r="C1" s="2" t="inlineStr">
        <is>
          <t>Mar. 31, 2021</t>
        </is>
      </c>
      <c r="D1" s="2" t="inlineStr">
        <is>
          <t>Mar. 26, 2021</t>
        </is>
      </c>
      <c r="E1" s="2" t="inlineStr">
        <is>
          <t>Mar. 11, 2021</t>
        </is>
      </c>
      <c r="F1" s="2" t="inlineStr">
        <is>
          <t>Mar. 10, 2021</t>
        </is>
      </c>
      <c r="G1" s="2" t="inlineStr">
        <is>
          <t>Feb. 28, 2021</t>
        </is>
      </c>
      <c r="H1" s="2" t="inlineStr">
        <is>
          <t>Dec. 31, 2020</t>
        </is>
      </c>
      <c r="I1" s="2" t="inlineStr">
        <is>
          <t>Oct. 12, 2020</t>
        </is>
      </c>
      <c r="J1" s="2" t="inlineStr">
        <is>
          <t>Mar. 05, 2020</t>
        </is>
      </c>
      <c r="K1" s="2" t="inlineStr">
        <is>
          <t>Nov. 06, 2019</t>
        </is>
      </c>
      <c r="L1" s="2" t="inlineStr">
        <is>
          <t>Jul. 12, 2019</t>
        </is>
      </c>
      <c r="M1" s="2" t="inlineStr">
        <is>
          <t>Jun. 17, 2019</t>
        </is>
      </c>
      <c r="N1" s="2" t="inlineStr">
        <is>
          <t>Apr. 29, 2019</t>
        </is>
      </c>
      <c r="O1" s="2" t="inlineStr">
        <is>
          <t>Mar. 19, 2019</t>
        </is>
      </c>
      <c r="P1" s="2" t="inlineStr">
        <is>
          <t>Mar. 12, 2019</t>
        </is>
      </c>
      <c r="Q1" s="2" t="inlineStr">
        <is>
          <t>Dec. 04, 2018</t>
        </is>
      </c>
      <c r="R1" s="2" t="inlineStr">
        <is>
          <t>Oct. 05, 2018</t>
        </is>
      </c>
      <c r="S1" s="2" t="inlineStr">
        <is>
          <t>Sep. 12, 2018</t>
        </is>
      </c>
      <c r="T1" s="2" t="inlineStr">
        <is>
          <t>Jul. 23, 2018</t>
        </is>
      </c>
      <c r="U1" s="2" t="inlineStr">
        <is>
          <t>May 29, 2018</t>
        </is>
      </c>
      <c r="V1" s="2" t="inlineStr">
        <is>
          <t>Apr. 12, 2018</t>
        </is>
      </c>
      <c r="W1" s="2" t="inlineStr">
        <is>
          <t>Mar. 09, 2018</t>
        </is>
      </c>
      <c r="X1" s="2" t="inlineStr">
        <is>
          <t>Apr. 11, 2014</t>
        </is>
      </c>
      <c r="Y1" s="2" t="inlineStr">
        <is>
          <t>Apr. 01, 2013</t>
        </is>
      </c>
      <c r="Z1" s="2" t="inlineStr">
        <is>
          <t>Apr. 30, 2012</t>
        </is>
      </c>
      <c r="AA1" s="2" t="inlineStr">
        <is>
          <t>Jun. 30, 2021</t>
        </is>
      </c>
      <c r="AB1" s="2" t="inlineStr">
        <is>
          <t>May 31, 2021</t>
        </is>
      </c>
      <c r="AC1" s="2" t="inlineStr">
        <is>
          <t>Apr. 30, 2021</t>
        </is>
      </c>
      <c r="AD1" s="2" t="inlineStr">
        <is>
          <t>Mar. 31, 2021</t>
        </is>
      </c>
      <c r="AE1" s="2" t="inlineStr">
        <is>
          <t>Feb. 28, 2021</t>
        </is>
      </c>
      <c r="AF1" s="2" t="inlineStr">
        <is>
          <t>Dec. 31, 2020</t>
        </is>
      </c>
      <c r="AG1" s="2" t="inlineStr">
        <is>
          <t>Sep. 30, 2020</t>
        </is>
      </c>
      <c r="AH1" s="2" t="inlineStr">
        <is>
          <t>Aug. 31, 2020</t>
        </is>
      </c>
      <c r="AI1" s="2" t="inlineStr">
        <is>
          <t>Jul. 31, 2020</t>
        </is>
      </c>
      <c r="AJ1" s="2" t="inlineStr">
        <is>
          <t>Feb. 28, 2020</t>
        </is>
      </c>
      <c r="AK1" s="2" t="inlineStr">
        <is>
          <t>Jan. 31, 2020</t>
        </is>
      </c>
      <c r="AL1" s="2" t="inlineStr">
        <is>
          <t>Apr. 30, 2019</t>
        </is>
      </c>
      <c r="AM1" s="2" t="inlineStr">
        <is>
          <t>Jan. 31, 2018</t>
        </is>
      </c>
      <c r="AN1" s="2" t="inlineStr">
        <is>
          <t>Nov. 30, 2011</t>
        </is>
      </c>
      <c r="AO1" s="2" t="inlineStr">
        <is>
          <t>Apr. 30, 2021</t>
        </is>
      </c>
      <c r="AP1" s="2" t="inlineStr">
        <is>
          <t>Apr. 03, 2021</t>
        </is>
      </c>
      <c r="AQ1" s="2" t="inlineStr">
        <is>
          <t>Mar. 31, 2021</t>
        </is>
      </c>
      <c r="AR1" s="2" t="inlineStr">
        <is>
          <t>Mar. 31, 2020</t>
        </is>
      </c>
      <c r="AS1" s="2" t="inlineStr">
        <is>
          <t>Mar. 28, 2020</t>
        </is>
      </c>
      <c r="AT1" s="2" t="inlineStr">
        <is>
          <t>Dec. 31, 2020</t>
        </is>
      </c>
      <c r="AU1" s="2" t="inlineStr">
        <is>
          <t>Dec. 31, 2019</t>
        </is>
      </c>
      <c r="AV1" s="2" t="inlineStr">
        <is>
          <t>Dec. 31, 2018</t>
        </is>
      </c>
      <c r="AW1" s="2" t="inlineStr">
        <is>
          <t>Dec. 31, 2021</t>
        </is>
      </c>
      <c r="AX1" s="2" t="inlineStr">
        <is>
          <t>May 31, 2020</t>
        </is>
      </c>
      <c r="AY1" s="2" t="inlineStr">
        <is>
          <t>Jul. 31, 2019</t>
        </is>
      </c>
      <c r="AZ1" s="2" t="inlineStr">
        <is>
          <t>Nov. 30, 2018</t>
        </is>
      </c>
      <c r="BA1" s="2" t="inlineStr">
        <is>
          <t>Sep. 30, 2018</t>
        </is>
      </c>
      <c r="BB1" s="2" t="inlineStr">
        <is>
          <t>Nov. 06, 2017</t>
        </is>
      </c>
      <c r="BC1" s="2" t="inlineStr">
        <is>
          <t>Dec. 23, 2015</t>
        </is>
      </c>
      <c r="BD1" s="2" t="inlineStr">
        <is>
          <t>Apr. 01, 2015</t>
        </is>
      </c>
      <c r="BE1" s="2" t="inlineStr">
        <is>
          <t>Apr. 01, 2012</t>
        </is>
      </c>
      <c r="BF1" s="2" t="inlineStr">
        <is>
          <t>Nov. 01, 2011</t>
        </is>
      </c>
      <c r="BG1" s="2" t="inlineStr">
        <is>
          <t>Mar. 12, 2010</t>
        </is>
      </c>
    </row>
    <row r="2">
      <c r="A2" s="4" t="inlineStr">
        <is>
          <t>Proceeds from debt</t>
        </is>
      </c>
      <c r="AP2" s="5" t="n">
        <v>468000</v>
      </c>
      <c r="AS2" s="4" t="inlineStr">
        <is>
          <t xml:space="preserve"> </t>
        </is>
      </c>
      <c r="AT2" s="4" t="inlineStr">
        <is>
          <t xml:space="preserve"> </t>
        </is>
      </c>
      <c r="AU2" s="4" t="inlineStr">
        <is>
          <t xml:space="preserve"> </t>
        </is>
      </c>
      <c r="AV2" s="4" t="inlineStr">
        <is>
          <t xml:space="preserve"> </t>
        </is>
      </c>
    </row>
    <row r="3">
      <c r="A3" s="4" t="inlineStr">
        <is>
          <t>Number of shares issued</t>
        </is>
      </c>
      <c r="W3" s="6" t="n">
        <v>15810</v>
      </c>
    </row>
    <row r="4">
      <c r="A4" s="4" t="inlineStr">
        <is>
          <t>Preferred stock, par value</t>
        </is>
      </c>
      <c r="H4" s="7" t="n">
        <v>0.001</v>
      </c>
      <c r="AF4" s="7" t="n">
        <v>0.001</v>
      </c>
      <c r="AP4" s="7" t="n">
        <v>0.001</v>
      </c>
      <c r="AT4" s="7" t="n">
        <v>0.001</v>
      </c>
      <c r="AU4" s="7" t="n">
        <v>0.001</v>
      </c>
      <c r="AV4" s="7" t="n">
        <v>0.001</v>
      </c>
    </row>
    <row r="5">
      <c r="A5" s="4" t="inlineStr">
        <is>
          <t>Number of stock issued during the period</t>
        </is>
      </c>
      <c r="AU5" s="5" t="n">
        <v>3801000</v>
      </c>
      <c r="AV5" s="5" t="n">
        <v>9680000</v>
      </c>
    </row>
    <row r="6">
      <c r="A6" s="4" t="inlineStr">
        <is>
          <t>Allied Integral United Inc [Member]</t>
        </is>
      </c>
    </row>
    <row r="7">
      <c r="A7" s="4" t="inlineStr">
        <is>
          <t>Long term debt, current</t>
        </is>
      </c>
      <c r="C7" s="5" t="n">
        <v>4905648</v>
      </c>
      <c r="H7" s="5" t="n">
        <v>1623375</v>
      </c>
      <c r="AD7" s="5" t="n">
        <v>4905648</v>
      </c>
      <c r="AF7" s="5" t="n">
        <v>1623375</v>
      </c>
      <c r="AQ7" s="5" t="n">
        <v>4905648</v>
      </c>
      <c r="AT7" s="5" t="n">
        <v>1623375</v>
      </c>
      <c r="AU7" s="6" t="n">
        <v>1441862</v>
      </c>
    </row>
    <row r="8">
      <c r="A8" s="4" t="inlineStr">
        <is>
          <t>Interest expense debt</t>
        </is>
      </c>
      <c r="AQ8" s="6" t="n">
        <v>78781</v>
      </c>
      <c r="AR8" s="5" t="n">
        <v>90775</v>
      </c>
      <c r="AT8" s="6" t="n">
        <v>472954</v>
      </c>
      <c r="AU8" s="6" t="n">
        <v>818807</v>
      </c>
    </row>
    <row r="9">
      <c r="A9" s="4" t="inlineStr">
        <is>
          <t>Discontinued operations, interest expense</t>
        </is>
      </c>
      <c r="AQ9" s="5" t="n">
        <v>23825</v>
      </c>
      <c r="AR9" s="5" t="n">
        <v>312346</v>
      </c>
      <c r="AT9" s="5" t="n">
        <v>696431</v>
      </c>
      <c r="AU9" s="5" t="n">
        <v>1825796</v>
      </c>
    </row>
    <row r="10">
      <c r="A10" s="4" t="inlineStr">
        <is>
          <t>Number of shares issued</t>
        </is>
      </c>
      <c r="AU10" s="6" t="n">
        <v>10000</v>
      </c>
    </row>
    <row r="11">
      <c r="A11" s="4" t="inlineStr">
        <is>
          <t>Preferred stock, par value</t>
        </is>
      </c>
      <c r="C11" s="8" t="n">
        <v>0.01</v>
      </c>
      <c r="H11" s="8" t="n">
        <v>0.01</v>
      </c>
      <c r="AD11" s="8" t="n">
        <v>0.01</v>
      </c>
      <c r="AF11" s="8" t="n">
        <v>0.01</v>
      </c>
      <c r="AQ11" s="8" t="n">
        <v>0.01</v>
      </c>
      <c r="AT11" s="8" t="n">
        <v>0.01</v>
      </c>
      <c r="AU11" s="8" t="n">
        <v>0.01</v>
      </c>
      <c r="BA11" s="8" t="n">
        <v>0.01</v>
      </c>
    </row>
    <row r="12">
      <c r="A12" s="4" t="inlineStr">
        <is>
          <t>Number of stock issued during the period</t>
        </is>
      </c>
      <c r="AT12" s="5" t="n">
        <v>400000</v>
      </c>
      <c r="AU12" s="5" t="n">
        <v>100</v>
      </c>
    </row>
    <row r="13">
      <c r="A13" s="4" t="inlineStr">
        <is>
          <t>Allied Integral United Inc [Member] | Naples Mortgage [Member]</t>
        </is>
      </c>
    </row>
    <row r="14">
      <c r="A14" s="4" t="inlineStr">
        <is>
          <t>Debt instrument face amount</t>
        </is>
      </c>
      <c r="H14" s="5" t="n">
        <v>3400000</v>
      </c>
      <c r="AF14" s="5" t="n">
        <v>3400000</v>
      </c>
      <c r="AT14" s="5" t="n">
        <v>3400000</v>
      </c>
    </row>
    <row r="15">
      <c r="A15" s="4" t="inlineStr">
        <is>
          <t>Debt instrument prepayment penalty percentage</t>
        </is>
      </c>
      <c r="H15" s="4" t="inlineStr">
        <is>
          <t>2.00%</t>
        </is>
      </c>
      <c r="AF15" s="4" t="inlineStr">
        <is>
          <t>2.00%</t>
        </is>
      </c>
      <c r="AT15" s="4" t="inlineStr">
        <is>
          <t>2.00%</t>
        </is>
      </c>
    </row>
    <row r="16">
      <c r="A16" s="4" t="inlineStr">
        <is>
          <t>Debt instrument, interest rate percentage</t>
        </is>
      </c>
      <c r="H16" s="4" t="inlineStr">
        <is>
          <t>3.99%</t>
        </is>
      </c>
      <c r="AF16" s="4" t="inlineStr">
        <is>
          <t>3.99%</t>
        </is>
      </c>
      <c r="AT16" s="4" t="inlineStr">
        <is>
          <t>3.99%</t>
        </is>
      </c>
    </row>
    <row r="17">
      <c r="A17" s="4" t="inlineStr">
        <is>
          <t>Allied Integral United Inc [Member] | Naples Mortgage [Member] | Subsequent Event [Member]</t>
        </is>
      </c>
    </row>
    <row r="18">
      <c r="A18" s="4" t="inlineStr">
        <is>
          <t>Debt instrument prepayment penalty percentage</t>
        </is>
      </c>
      <c r="AW18" s="4" t="inlineStr">
        <is>
          <t>1.00%</t>
        </is>
      </c>
    </row>
    <row r="19">
      <c r="A19" s="4" t="inlineStr">
        <is>
          <t>Allied Integral United Inc [Member] | MCA Loan [Member]</t>
        </is>
      </c>
    </row>
    <row r="20">
      <c r="A20" s="4" t="inlineStr">
        <is>
          <t>Debt instrument face amount</t>
        </is>
      </c>
      <c r="AZ20" s="5" t="n">
        <v>300000</v>
      </c>
      <c r="BB20" s="5" t="n">
        <v>600000</v>
      </c>
    </row>
    <row r="21">
      <c r="A21" s="4" t="inlineStr">
        <is>
          <t>Debt instrument periodic principal payment amount</t>
        </is>
      </c>
      <c r="AM21" s="5" t="n">
        <v>300000</v>
      </c>
    </row>
    <row r="22">
      <c r="A22" s="4" t="inlineStr">
        <is>
          <t>Allied Integral United Inc [Member] | A&amp;R MCA Note [Member]</t>
        </is>
      </c>
    </row>
    <row r="23">
      <c r="A23" s="4" t="inlineStr">
        <is>
          <t>Debt instrument face amount</t>
        </is>
      </c>
      <c r="AY23" s="5" t="n">
        <v>3300000</v>
      </c>
    </row>
    <row r="24">
      <c r="A24" s="4" t="inlineStr">
        <is>
          <t>Debt instrument, interest rate percentage</t>
        </is>
      </c>
      <c r="AK24" s="4" t="inlineStr">
        <is>
          <t>8.50%</t>
        </is>
      </c>
    </row>
    <row r="25">
      <c r="A25" s="4" t="inlineStr">
        <is>
          <t>Debt instrument periodic principal payment amount</t>
        </is>
      </c>
      <c r="AU25" s="6" t="n">
        <v>1500000</v>
      </c>
    </row>
    <row r="26">
      <c r="A26" s="4" t="inlineStr">
        <is>
          <t>Debt instrument periodic payment</t>
        </is>
      </c>
      <c r="AK26" s="5" t="n">
        <v>47812</v>
      </c>
    </row>
    <row r="27">
      <c r="A27" s="4" t="inlineStr">
        <is>
          <t>Allied Integral United Inc [Member] | New Braunfels Business Loan [Member]</t>
        </is>
      </c>
    </row>
    <row r="28">
      <c r="A28" s="4" t="inlineStr">
        <is>
          <t>Debt instrument face amount</t>
        </is>
      </c>
      <c r="BC28" s="5" t="n">
        <v>600000</v>
      </c>
    </row>
    <row r="29">
      <c r="A29" s="4" t="inlineStr">
        <is>
          <t>Debt instrument, interest rate percentage</t>
        </is>
      </c>
      <c r="BC29" s="4" t="inlineStr">
        <is>
          <t>6.25%</t>
        </is>
      </c>
    </row>
    <row r="30">
      <c r="A30" s="4" t="inlineStr">
        <is>
          <t>Allied Integral United Inc [Member] | Gearhart Loan [Member]</t>
        </is>
      </c>
    </row>
    <row r="31">
      <c r="A31" s="4" t="inlineStr">
        <is>
          <t>Debt instrument face amount</t>
        </is>
      </c>
      <c r="BE31" s="5" t="n">
        <v>200000</v>
      </c>
    </row>
    <row r="32">
      <c r="A32" s="4" t="inlineStr">
        <is>
          <t>Debt instrument, interest rate percentage</t>
        </is>
      </c>
      <c r="BE32" s="4" t="inlineStr">
        <is>
          <t>7.00%</t>
        </is>
      </c>
    </row>
    <row r="33">
      <c r="A33" s="4" t="inlineStr">
        <is>
          <t>Allied Integral United Inc [Member] | Gearhart Loan [Member] | First Amended and Restated Promissory Note [Member]</t>
        </is>
      </c>
    </row>
    <row r="34">
      <c r="A34" s="4" t="inlineStr">
        <is>
          <t>Debt instrument face amount</t>
        </is>
      </c>
      <c r="BD34" s="5" t="n">
        <v>238578</v>
      </c>
    </row>
    <row r="35">
      <c r="A35" s="4" t="inlineStr">
        <is>
          <t>Allied Integral United Inc [Member] | Gearhart Loan [Member] | Second Amended and Restated Promissory Note [Member]</t>
        </is>
      </c>
    </row>
    <row r="36">
      <c r="A36" s="4" t="inlineStr">
        <is>
          <t>Debt instrument face amount</t>
        </is>
      </c>
      <c r="J36" s="5" t="n">
        <v>218578</v>
      </c>
    </row>
    <row r="37">
      <c r="A37" s="4" t="inlineStr">
        <is>
          <t>Debt instrument maturity date</t>
        </is>
      </c>
      <c r="J37" s="4" t="inlineStr">
        <is>
          <t>Apr. 1,
		2021</t>
        </is>
      </c>
    </row>
    <row r="38">
      <c r="A38" s="4" t="inlineStr">
        <is>
          <t>Allied Integral United Inc [Member] | KOBO Note [Member]</t>
        </is>
      </c>
    </row>
    <row r="39">
      <c r="A39" s="4" t="inlineStr">
        <is>
          <t>Debt instrument face amount</t>
        </is>
      </c>
      <c r="V39" s="5" t="n">
        <v>650000</v>
      </c>
    </row>
    <row r="40">
      <c r="A40" s="4" t="inlineStr">
        <is>
          <t>Debt instrument periodic payment</t>
        </is>
      </c>
      <c r="AU40" s="6" t="n">
        <v>500000</v>
      </c>
    </row>
    <row r="41">
      <c r="A41" s="4" t="inlineStr">
        <is>
          <t>Debt instrument maturity date</t>
        </is>
      </c>
      <c r="V41" s="4" t="inlineStr">
        <is>
          <t>Jun. 11,
		2018</t>
        </is>
      </c>
    </row>
    <row r="42">
      <c r="A42" s="4" t="inlineStr">
        <is>
          <t>Debt instrument extended maturity date</t>
        </is>
      </c>
      <c r="V42" s="4" t="inlineStr">
        <is>
          <t>Apr. 1,
		2020</t>
        </is>
      </c>
    </row>
    <row r="43">
      <c r="A43" s="4" t="inlineStr">
        <is>
          <t>Debt instrument interest rate terms</t>
        </is>
      </c>
      <c r="V43" s="4" t="inlineStr">
        <is>
          <t>The note had a fixed interest rate of $1,000 per day through June 11, 2018 and $1,500 per day after this date through September 17, 2019. The note was collateralized by a lien on real property owned by Flash Partners, LLC, known as Cadillac Plaza. Following this date, the interest rate ranged from 20% to 40% through the date of final settlement.</t>
        </is>
      </c>
    </row>
    <row r="44">
      <c r="A44" s="4" t="inlineStr">
        <is>
          <t>Allied Integral United Inc [Member] | PPP Loan [Member]</t>
        </is>
      </c>
    </row>
    <row r="45">
      <c r="A45" s="4" t="inlineStr">
        <is>
          <t>Debt instrument face amount</t>
        </is>
      </c>
      <c r="H45" s="5" t="n">
        <v>1364962</v>
      </c>
      <c r="AF45" s="5" t="n">
        <v>1364962</v>
      </c>
      <c r="AT45" s="5" t="n">
        <v>1364962</v>
      </c>
      <c r="AX45" s="5" t="n">
        <v>1600000</v>
      </c>
    </row>
    <row r="46">
      <c r="A46" s="4" t="inlineStr">
        <is>
          <t>Debt instrument, interest rate percentage</t>
        </is>
      </c>
      <c r="AX46" s="4" t="inlineStr">
        <is>
          <t>1.00%</t>
        </is>
      </c>
    </row>
    <row r="47">
      <c r="A47" s="4" t="inlineStr">
        <is>
          <t>Allied Integral United Inc [Member] | PPP Loan [Member] | Discontinued Operations [Member]</t>
        </is>
      </c>
    </row>
    <row r="48">
      <c r="A48" s="4" t="inlineStr">
        <is>
          <t>Debt instrument face amount</t>
        </is>
      </c>
      <c r="C48" s="5" t="n">
        <v>349500</v>
      </c>
      <c r="H48" s="6" t="n">
        <v>255300</v>
      </c>
      <c r="AD48" s="5" t="n">
        <v>349500</v>
      </c>
      <c r="AF48" s="6" t="n">
        <v>255300</v>
      </c>
      <c r="AQ48" s="5" t="n">
        <v>349500</v>
      </c>
      <c r="AT48" s="6" t="n">
        <v>255300</v>
      </c>
    </row>
    <row r="49">
      <c r="A49" s="4" t="inlineStr">
        <is>
          <t>Proceeds from debt</t>
        </is>
      </c>
      <c r="AD49" s="6" t="n">
        <v>604800</v>
      </c>
    </row>
    <row r="50">
      <c r="A50" s="4" t="inlineStr">
        <is>
          <t>Allied Integral United Inc [Member] | PPP Loan [Member] | Subsequent Event [Member]</t>
        </is>
      </c>
    </row>
    <row r="51">
      <c r="A51" s="4" t="inlineStr">
        <is>
          <t>Proceeds from debt</t>
        </is>
      </c>
      <c r="AE51" s="5" t="n">
        <v>349500</v>
      </c>
      <c r="AO51" s="5" t="n">
        <v>1382458</v>
      </c>
    </row>
    <row r="52">
      <c r="A52" s="4" t="inlineStr">
        <is>
          <t>Allied Integral United Inc [Member] | Five C's, LLC Loan [Member]</t>
        </is>
      </c>
    </row>
    <row r="53">
      <c r="A53" s="4" t="inlineStr">
        <is>
          <t>Debt instrument face amount</t>
        </is>
      </c>
      <c r="AL53" s="5" t="n">
        <v>650000</v>
      </c>
    </row>
    <row r="54">
      <c r="A54" s="4" t="inlineStr">
        <is>
          <t>Debt instrument, interest rate percentage</t>
        </is>
      </c>
      <c r="G54" s="4" t="inlineStr">
        <is>
          <t>9.85%</t>
        </is>
      </c>
      <c r="AE54" s="4" t="inlineStr">
        <is>
          <t>9.85%</t>
        </is>
      </c>
    </row>
    <row r="55">
      <c r="A55" s="4" t="inlineStr">
        <is>
          <t>Debt instrument maturity date</t>
        </is>
      </c>
      <c r="G55" s="4" t="inlineStr">
        <is>
          <t>Dec. 31,
		2021</t>
        </is>
      </c>
    </row>
    <row r="56">
      <c r="A56" s="4" t="inlineStr">
        <is>
          <t>Allied Integral United Inc [Member] | Five C's, LLC Loan [Member] | Series A Cumulative Convertible Preferred Stock [Member]</t>
        </is>
      </c>
    </row>
    <row r="57">
      <c r="A57" s="4" t="inlineStr">
        <is>
          <t>Number of shares issued</t>
        </is>
      </c>
      <c r="AL57" s="6" t="n">
        <v>40521</v>
      </c>
    </row>
    <row r="58">
      <c r="A58" s="4" t="inlineStr">
        <is>
          <t>Preferred stock dividend rate percentage</t>
        </is>
      </c>
      <c r="AL58" s="4" t="inlineStr">
        <is>
          <t>6.75%</t>
        </is>
      </c>
    </row>
    <row r="59">
      <c r="A59" s="4" t="inlineStr">
        <is>
          <t>Preferred stock, par value</t>
        </is>
      </c>
      <c r="AL59" s="8" t="n">
        <v>0.01</v>
      </c>
    </row>
    <row r="60">
      <c r="A60" s="4" t="inlineStr">
        <is>
          <t>Number of stock issued during the period</t>
        </is>
      </c>
      <c r="AL60" s="5" t="n">
        <v>325000</v>
      </c>
    </row>
    <row r="61">
      <c r="A61" s="4" t="inlineStr">
        <is>
          <t>Allied Integral United Inc [Member] | Five C's, LLC Loan [Member] | Subsequent Event [Member]</t>
        </is>
      </c>
    </row>
    <row r="62">
      <c r="A62" s="4" t="inlineStr">
        <is>
          <t>Debt instrument, interest rate percentage</t>
        </is>
      </c>
      <c r="G62" s="4" t="inlineStr">
        <is>
          <t>9.85%</t>
        </is>
      </c>
      <c r="AE62" s="4" t="inlineStr">
        <is>
          <t>9.85%</t>
        </is>
      </c>
    </row>
    <row r="63">
      <c r="A63" s="4" t="inlineStr">
        <is>
          <t>Debt instrument maturity date</t>
        </is>
      </c>
      <c r="G63" s="4" t="inlineStr">
        <is>
          <t>Dec. 31,
		2021</t>
        </is>
      </c>
    </row>
    <row r="64">
      <c r="A64" s="4" t="inlineStr">
        <is>
          <t>Allied Integral United Inc [Member] | 8800 Village Drive Loan [Member]</t>
        </is>
      </c>
    </row>
    <row r="65">
      <c r="A65" s="4" t="inlineStr">
        <is>
          <t>Debt instrument face amount</t>
        </is>
      </c>
      <c r="D65" s="5" t="n">
        <v>1000000</v>
      </c>
    </row>
    <row r="66">
      <c r="A66" s="4" t="inlineStr">
        <is>
          <t>Debt instrument, interest rate percentage</t>
        </is>
      </c>
      <c r="D66" s="4" t="inlineStr">
        <is>
          <t>11.50%</t>
        </is>
      </c>
    </row>
    <row r="67">
      <c r="A67" s="4" t="inlineStr">
        <is>
          <t>Debt instrument maturity date</t>
        </is>
      </c>
      <c r="D67" s="4" t="inlineStr">
        <is>
          <t>Apr. 26,
		2022</t>
        </is>
      </c>
    </row>
    <row r="68">
      <c r="A68" s="4" t="inlineStr">
        <is>
          <t>Proceeds from debt</t>
        </is>
      </c>
      <c r="D68" s="5" t="n">
        <v>803063</v>
      </c>
    </row>
    <row r="69">
      <c r="A69" s="4" t="inlineStr">
        <is>
          <t>Debt instrument fees amount</t>
        </is>
      </c>
      <c r="D69" s="6" t="n">
        <v>196937</v>
      </c>
    </row>
    <row r="70">
      <c r="A70" s="4" t="inlineStr">
        <is>
          <t>Allied Integral United Inc [Member] | 8800 Village Drive Loan [Member] | Subsequent Event [Member]</t>
        </is>
      </c>
    </row>
    <row r="71">
      <c r="A71" s="4" t="inlineStr">
        <is>
          <t>Debt instrument face amount</t>
        </is>
      </c>
      <c r="D71" s="5" t="n">
        <v>1000000</v>
      </c>
    </row>
    <row r="72">
      <c r="A72" s="4" t="inlineStr">
        <is>
          <t>Debt instrument, interest rate percentage</t>
        </is>
      </c>
      <c r="D72" s="4" t="inlineStr">
        <is>
          <t>11.50%</t>
        </is>
      </c>
    </row>
    <row r="73">
      <c r="A73" s="4" t="inlineStr">
        <is>
          <t>Debt instrument maturity date</t>
        </is>
      </c>
      <c r="D73" s="4" t="inlineStr">
        <is>
          <t>Apr. 26,
		2022</t>
        </is>
      </c>
    </row>
    <row r="74">
      <c r="A74" s="4" t="inlineStr">
        <is>
          <t>Proceeds from debt</t>
        </is>
      </c>
      <c r="D74" s="5" t="n">
        <v>803063</v>
      </c>
    </row>
    <row r="75">
      <c r="A75" s="4" t="inlineStr">
        <is>
          <t>Debt instrument fees amount</t>
        </is>
      </c>
      <c r="D75" s="5" t="n">
        <v>196937</v>
      </c>
    </row>
    <row r="76">
      <c r="A76" s="4" t="inlineStr">
        <is>
          <t>Allied Integral United Inc [Member] | Airport Hotel Note [Member]</t>
        </is>
      </c>
    </row>
    <row r="77">
      <c r="A77" s="4" t="inlineStr">
        <is>
          <t>Debt instrument face amount</t>
        </is>
      </c>
      <c r="L77" s="5" t="n">
        <v>2054000</v>
      </c>
    </row>
    <row r="78">
      <c r="A78" s="4" t="inlineStr">
        <is>
          <t>Debt instrument maturity date</t>
        </is>
      </c>
      <c r="L78" s="4" t="inlineStr">
        <is>
          <t>Aug. 1,
		2020</t>
        </is>
      </c>
    </row>
    <row r="79">
      <c r="A79" s="4" t="inlineStr">
        <is>
          <t>Debt instrument variable interest rate</t>
        </is>
      </c>
      <c r="L79" s="4" t="inlineStr">
        <is>
          <t>10.50%</t>
        </is>
      </c>
    </row>
    <row r="80">
      <c r="A80" s="4" t="inlineStr">
        <is>
          <t>Debt instrument finance costs</t>
        </is>
      </c>
      <c r="L80" s="5" t="n">
        <v>189152</v>
      </c>
    </row>
    <row r="81">
      <c r="A81" s="4" t="inlineStr">
        <is>
          <t>Allied Integral United Inc [Member] | Airport Hotel Note [Member] | London Interbank Offered Rate (LIBOR) [Member]</t>
        </is>
      </c>
    </row>
    <row r="82">
      <c r="A82" s="4" t="inlineStr">
        <is>
          <t>Debt instrument variable interest rate</t>
        </is>
      </c>
      <c r="L82" s="4" t="inlineStr">
        <is>
          <t>8.175%</t>
        </is>
      </c>
    </row>
    <row r="83">
      <c r="A83" s="4" t="inlineStr">
        <is>
          <t>Allied Integral United Inc [Member] | SeaWorld Hotel Note [Member]</t>
        </is>
      </c>
    </row>
    <row r="84">
      <c r="A84" s="4" t="inlineStr">
        <is>
          <t>Debt instrument face amount</t>
        </is>
      </c>
      <c r="L84" s="5" t="n">
        <v>3395000</v>
      </c>
    </row>
    <row r="85">
      <c r="A85" s="4" t="inlineStr">
        <is>
          <t>Debt instrument maturity date</t>
        </is>
      </c>
      <c r="L85" s="4" t="inlineStr">
        <is>
          <t>Aug. 1,
		2020</t>
        </is>
      </c>
    </row>
    <row r="86">
      <c r="A86" s="4" t="inlineStr">
        <is>
          <t>Proceeds from debt</t>
        </is>
      </c>
      <c r="E86" s="5" t="n">
        <v>300000</v>
      </c>
      <c r="F86" s="5" t="n">
        <v>300000</v>
      </c>
    </row>
    <row r="87">
      <c r="A87" s="4" t="inlineStr">
        <is>
          <t>Debt instrument fees amount</t>
        </is>
      </c>
      <c r="F87" s="6" t="n">
        <v>150000</v>
      </c>
    </row>
    <row r="88">
      <c r="A88" s="4" t="inlineStr">
        <is>
          <t>Debt instrument variable interest rate</t>
        </is>
      </c>
      <c r="L88" s="4" t="inlineStr">
        <is>
          <t>10.50%</t>
        </is>
      </c>
    </row>
    <row r="89">
      <c r="A89" s="4" t="inlineStr">
        <is>
          <t>Debt instrument finance costs</t>
        </is>
      </c>
      <c r="L89" s="5" t="n">
        <v>308829</v>
      </c>
    </row>
    <row r="90">
      <c r="A90" s="4" t="inlineStr">
        <is>
          <t>Allied Integral United Inc [Member] | SeaWorld Hotel Note [Member] | London Interbank Offered Rate (LIBOR) [Member]</t>
        </is>
      </c>
    </row>
    <row r="91">
      <c r="A91" s="4" t="inlineStr">
        <is>
          <t>Debt instrument variable interest rate</t>
        </is>
      </c>
      <c r="L91" s="4" t="inlineStr">
        <is>
          <t>8.175%</t>
        </is>
      </c>
    </row>
    <row r="92">
      <c r="A92" s="4" t="inlineStr">
        <is>
          <t>Allied Integral United Inc [Member] | SeaWorld Hotel Note [Member] | SeaWorld Forbearance Agreement [Member]</t>
        </is>
      </c>
    </row>
    <row r="93">
      <c r="A93" s="4" t="inlineStr">
        <is>
          <t>Debt instrument periodic payment</t>
        </is>
      </c>
      <c r="AG93" s="5" t="n">
        <v>20000</v>
      </c>
      <c r="AH93" s="5" t="n">
        <v>20000</v>
      </c>
      <c r="AI93" s="5" t="n">
        <v>10000</v>
      </c>
    </row>
    <row r="94">
      <c r="A94" s="4" t="inlineStr">
        <is>
          <t>Debt instrument extended maturity date</t>
        </is>
      </c>
      <c r="N94" s="4" t="inlineStr">
        <is>
          <t>Jan. 1,
		2021</t>
        </is>
      </c>
    </row>
    <row r="95">
      <c r="A95" s="4" t="inlineStr">
        <is>
          <t>Allied Integral United Inc [Member] | SeaWorld Hotel Note [Member] | Subsequent Event [Member]</t>
        </is>
      </c>
    </row>
    <row r="96">
      <c r="A96" s="4" t="inlineStr">
        <is>
          <t>Debt instrument maturity date</t>
        </is>
      </c>
      <c r="AQ96" s="4" t="inlineStr">
        <is>
          <t>Jan. 31,
		2022</t>
        </is>
      </c>
    </row>
    <row r="97">
      <c r="A97" s="4" t="inlineStr">
        <is>
          <t>Proceeds from debt</t>
        </is>
      </c>
      <c r="F97" s="5" t="n">
        <v>300000</v>
      </c>
    </row>
    <row r="98">
      <c r="A98" s="4" t="inlineStr">
        <is>
          <t>Allied Integral United Inc [Member] | Buda Hotel Note [Member]</t>
        </is>
      </c>
    </row>
    <row r="99">
      <c r="A99" s="4" t="inlineStr">
        <is>
          <t>Debt instrument face amount</t>
        </is>
      </c>
      <c r="BF99" s="5" t="n">
        <v>4800000</v>
      </c>
    </row>
    <row r="100">
      <c r="A100" s="4" t="inlineStr">
        <is>
          <t>Debt instrument periodic payment</t>
        </is>
      </c>
      <c r="AB100" s="5" t="n">
        <v>10000</v>
      </c>
      <c r="AC100" s="5" t="n">
        <v>10000</v>
      </c>
      <c r="AD100" s="6" t="n">
        <v>20000</v>
      </c>
      <c r="AN100" s="5" t="n">
        <v>31486</v>
      </c>
    </row>
    <row r="101">
      <c r="A101" s="4" t="inlineStr">
        <is>
          <t>Debt instrument maturity date</t>
        </is>
      </c>
      <c r="AN101" s="4" t="inlineStr">
        <is>
          <t>Jan. 25,
		2037</t>
        </is>
      </c>
    </row>
    <row r="102">
      <c r="A102" s="4" t="inlineStr">
        <is>
          <t>Debt instrument variable interest rate</t>
        </is>
      </c>
      <c r="AN102" s="4" t="inlineStr">
        <is>
          <t>2.75%</t>
        </is>
      </c>
    </row>
    <row r="103">
      <c r="A103" s="4" t="inlineStr">
        <is>
          <t>Allied Integral United Inc [Member] | Buda Hotel Note [Member] | Subsequent Event [Member]</t>
        </is>
      </c>
    </row>
    <row r="104">
      <c r="A104" s="4" t="inlineStr">
        <is>
          <t>Debt instrument periodic payment</t>
        </is>
      </c>
      <c r="AA104" s="5" t="n">
        <v>10000</v>
      </c>
      <c r="AB104" s="5" t="n">
        <v>10000</v>
      </c>
      <c r="AC104" s="5" t="n">
        <v>10000</v>
      </c>
      <c r="AD104" s="6" t="n">
        <v>20000</v>
      </c>
    </row>
    <row r="105">
      <c r="A105" s="4" t="inlineStr">
        <is>
          <t>Allied Integral United Inc [Member] | Buda Tax Loan [Member]</t>
        </is>
      </c>
    </row>
    <row r="106">
      <c r="A106" s="4" t="inlineStr">
        <is>
          <t>Debt instrument face amount</t>
        </is>
      </c>
      <c r="C106" s="5" t="n">
        <v>466713</v>
      </c>
      <c r="H106" s="5" t="n">
        <v>373369</v>
      </c>
      <c r="U106" s="5" t="n">
        <v>98070</v>
      </c>
      <c r="AD106" s="5" t="n">
        <v>466713</v>
      </c>
      <c r="AF106" s="5" t="n">
        <v>373369</v>
      </c>
      <c r="AJ106" s="5" t="n">
        <v>274940</v>
      </c>
      <c r="AQ106" s="5" t="n">
        <v>466713</v>
      </c>
      <c r="AT106" s="5" t="n">
        <v>373369</v>
      </c>
    </row>
    <row r="107">
      <c r="A107" s="4" t="inlineStr">
        <is>
          <t>Debt instrument, interest rate percentage</t>
        </is>
      </c>
      <c r="C107" s="4" t="inlineStr">
        <is>
          <t>8.99%</t>
        </is>
      </c>
      <c r="H107" s="4" t="inlineStr">
        <is>
          <t>8.99%</t>
        </is>
      </c>
      <c r="U107" s="4" t="inlineStr">
        <is>
          <t>8.99%</t>
        </is>
      </c>
      <c r="AD107" s="4" t="inlineStr">
        <is>
          <t>8.99%</t>
        </is>
      </c>
      <c r="AF107" s="4" t="inlineStr">
        <is>
          <t>8.99%</t>
        </is>
      </c>
      <c r="AJ107" s="4" t="inlineStr">
        <is>
          <t>8.99%</t>
        </is>
      </c>
      <c r="AQ107" s="4" t="inlineStr">
        <is>
          <t>8.99%</t>
        </is>
      </c>
      <c r="AT107" s="4" t="inlineStr">
        <is>
          <t>8.99%</t>
        </is>
      </c>
    </row>
    <row r="108">
      <c r="A108" s="4" t="inlineStr">
        <is>
          <t>Debt instrument maturity date</t>
        </is>
      </c>
      <c r="U108" s="4" t="inlineStr">
        <is>
          <t>Jun. 2,
		2028</t>
        </is>
      </c>
      <c r="AD108" s="4" t="inlineStr">
        <is>
          <t>May 31,
		2031</t>
        </is>
      </c>
      <c r="AF108" s="4" t="inlineStr">
        <is>
          <t>May 31,
		2031</t>
        </is>
      </c>
      <c r="AJ108" s="4" t="inlineStr">
        <is>
          <t>Mar. 5,
		2030</t>
        </is>
      </c>
    </row>
    <row r="109">
      <c r="A109" s="4" t="inlineStr">
        <is>
          <t>Allied Integral United Inc [Member] | Pender Loan [Member]</t>
        </is>
      </c>
    </row>
    <row r="110">
      <c r="A110" s="4" t="inlineStr">
        <is>
          <t>Debt instrument face amount</t>
        </is>
      </c>
      <c r="L110" s="5" t="n">
        <v>10200000</v>
      </c>
    </row>
    <row r="111">
      <c r="A111" s="4" t="inlineStr">
        <is>
          <t>Debt instrument periodic principal payment amount</t>
        </is>
      </c>
      <c r="L111" s="5" t="n">
        <v>4500000</v>
      </c>
    </row>
    <row r="112">
      <c r="A112" s="4" t="inlineStr">
        <is>
          <t>Debt instrument maturity date</t>
        </is>
      </c>
      <c r="L112" s="4" t="inlineStr">
        <is>
          <t>Aug. 1,
		2020</t>
        </is>
      </c>
    </row>
    <row r="113">
      <c r="A113" s="4" t="inlineStr">
        <is>
          <t>Debt instrument finance costs</t>
        </is>
      </c>
      <c r="L113" s="5" t="n">
        <v>256695</v>
      </c>
    </row>
    <row r="114">
      <c r="A114" s="4" t="inlineStr">
        <is>
          <t>Debt issuance costs</t>
        </is>
      </c>
      <c r="L114" s="5" t="n">
        <v>645243</v>
      </c>
    </row>
    <row r="115">
      <c r="A115" s="4" t="inlineStr">
        <is>
          <t>Allied Integral United Inc [Member] | Hotel First Lien Note [Member]</t>
        </is>
      </c>
    </row>
    <row r="116">
      <c r="A116" s="4" t="inlineStr">
        <is>
          <t>Debt instrument face amount</t>
        </is>
      </c>
      <c r="X116" s="5" t="n">
        <v>9250000</v>
      </c>
    </row>
    <row r="117">
      <c r="A117" s="4" t="inlineStr">
        <is>
          <t>Debt instrument, interest rate percentage</t>
        </is>
      </c>
      <c r="X117" s="4" t="inlineStr">
        <is>
          <t>6.40%</t>
        </is>
      </c>
    </row>
    <row r="118">
      <c r="A118" s="4" t="inlineStr">
        <is>
          <t>Debt instrument maturity date</t>
        </is>
      </c>
      <c r="X118" s="4" t="inlineStr">
        <is>
          <t>May 6,
		2019</t>
        </is>
      </c>
    </row>
    <row r="119">
      <c r="A119" s="4" t="inlineStr">
        <is>
          <t>Allied Integral United Inc [Member] | Hotel Second Lien Note [Member]</t>
        </is>
      </c>
    </row>
    <row r="120">
      <c r="A120" s="4" t="inlineStr">
        <is>
          <t>Debt instrument face amount</t>
        </is>
      </c>
      <c r="X120" s="5" t="n">
        <v>950000</v>
      </c>
    </row>
    <row r="121">
      <c r="A121" s="4" t="inlineStr">
        <is>
          <t>Debt instrument, interest rate percentage</t>
        </is>
      </c>
      <c r="X121" s="4" t="inlineStr">
        <is>
          <t>15.00%</t>
        </is>
      </c>
    </row>
    <row r="122">
      <c r="A122" s="4" t="inlineStr">
        <is>
          <t>Debt instrument maturity date</t>
        </is>
      </c>
      <c r="X122" s="4" t="inlineStr">
        <is>
          <t>May 6,
		2019</t>
        </is>
      </c>
    </row>
    <row r="123">
      <c r="A123" s="4" t="inlineStr">
        <is>
          <t>Allied Integral United Inc [Member] | Castle Hills Note - FNBT [Member]</t>
        </is>
      </c>
    </row>
    <row r="124">
      <c r="A124" s="4" t="inlineStr">
        <is>
          <t>Debt instrument face amount</t>
        </is>
      </c>
      <c r="K124" s="5" t="n">
        <v>8500000</v>
      </c>
    </row>
    <row r="125">
      <c r="A125" s="4" t="inlineStr">
        <is>
          <t>Debt instrument, interest rate percentage</t>
        </is>
      </c>
      <c r="K125" s="4" t="inlineStr">
        <is>
          <t>4.50%</t>
        </is>
      </c>
    </row>
    <row r="126">
      <c r="A126" s="4" t="inlineStr">
        <is>
          <t>Debt instrument periodic payment</t>
        </is>
      </c>
      <c r="K126" s="5" t="n">
        <v>53775</v>
      </c>
    </row>
    <row r="127">
      <c r="A127" s="4" t="inlineStr">
        <is>
          <t>Debt instrument maturity date</t>
        </is>
      </c>
      <c r="K127" s="4" t="inlineStr">
        <is>
          <t>Nov. 6,
		2022</t>
        </is>
      </c>
    </row>
    <row r="128">
      <c r="A128" s="4" t="inlineStr">
        <is>
          <t>Allied Integral United Inc [Member] | Castle Hills Notes - Frost [Member]</t>
        </is>
      </c>
    </row>
    <row r="129">
      <c r="A129" s="4" t="inlineStr">
        <is>
          <t>Debt instrument face amount</t>
        </is>
      </c>
      <c r="M129" s="5" t="n">
        <v>365000</v>
      </c>
      <c r="Z129" s="5" t="n">
        <v>6600000</v>
      </c>
    </row>
    <row r="130">
      <c r="A130" s="4" t="inlineStr">
        <is>
          <t>Debt instrument maturity date</t>
        </is>
      </c>
      <c r="M130" s="4" t="inlineStr">
        <is>
          <t>Apr. 30,
		2021</t>
        </is>
      </c>
      <c r="Z130" s="4" t="inlineStr">
        <is>
          <t>Apr. 30,
		2017</t>
        </is>
      </c>
    </row>
    <row r="131">
      <c r="A131" s="4" t="inlineStr">
        <is>
          <t>Debt instrument variable interest rate</t>
        </is>
      </c>
      <c r="M131" s="4" t="inlineStr">
        <is>
          <t>1.75%</t>
        </is>
      </c>
      <c r="Z131" s="4" t="inlineStr">
        <is>
          <t>0.50%</t>
        </is>
      </c>
    </row>
    <row r="132">
      <c r="A132" s="4" t="inlineStr">
        <is>
          <t>Allied Integral United Inc [Member] | Artesia Note [Member]</t>
        </is>
      </c>
    </row>
    <row r="133">
      <c r="A133" s="4" t="inlineStr">
        <is>
          <t>Debt instrument face amount</t>
        </is>
      </c>
      <c r="Y133" s="5" t="n">
        <v>314500</v>
      </c>
    </row>
    <row r="134">
      <c r="A134" s="4" t="inlineStr">
        <is>
          <t>Debt instrument maturity date</t>
        </is>
      </c>
      <c r="Y134" s="4" t="inlineStr">
        <is>
          <t>Mar. 1,
		2018</t>
        </is>
      </c>
    </row>
    <row r="135">
      <c r="A135" s="4" t="inlineStr">
        <is>
          <t>Debt instrument variable interest rate</t>
        </is>
      </c>
      <c r="C135" s="4" t="inlineStr">
        <is>
          <t>6.00%</t>
        </is>
      </c>
      <c r="H135" s="4" t="inlineStr">
        <is>
          <t>6.00%</t>
        </is>
      </c>
    </row>
    <row r="136">
      <c r="A136" s="4" t="inlineStr">
        <is>
          <t>Allied Integral United Inc [Member] | Artesia Note [Member] | Minimum [Member]</t>
        </is>
      </c>
    </row>
    <row r="137">
      <c r="A137" s="4" t="inlineStr">
        <is>
          <t>Debt instrument variable interest rate</t>
        </is>
      </c>
      <c r="C137" s="4" t="inlineStr">
        <is>
          <t>6.00%</t>
        </is>
      </c>
      <c r="H137" s="4" t="inlineStr">
        <is>
          <t>6.00%</t>
        </is>
      </c>
      <c r="Y137" s="4" t="inlineStr">
        <is>
          <t>6.00%</t>
        </is>
      </c>
    </row>
    <row r="138">
      <c r="A138" s="4" t="inlineStr">
        <is>
          <t>Allied Integral United Inc [Member] | Artesia Note [Member] | Prime Rate Plus [Member]</t>
        </is>
      </c>
    </row>
    <row r="139">
      <c r="A139" s="4" t="inlineStr">
        <is>
          <t>Debt instrument variable interest rate</t>
        </is>
      </c>
      <c r="C139" s="4" t="inlineStr">
        <is>
          <t>3.25%</t>
        </is>
      </c>
      <c r="H139" s="4" t="inlineStr">
        <is>
          <t>3.25%</t>
        </is>
      </c>
      <c r="Y139" s="4" t="inlineStr">
        <is>
          <t>1.00%</t>
        </is>
      </c>
    </row>
    <row r="140">
      <c r="A140" s="4" t="inlineStr">
        <is>
          <t>Allied Integral United Inc [Member] | Artesia Note [Member] | Prime Rate [Member]</t>
        </is>
      </c>
    </row>
    <row r="141">
      <c r="A141" s="4" t="inlineStr">
        <is>
          <t>Debt instrument variable interest rate</t>
        </is>
      </c>
      <c r="C141" s="4" t="inlineStr">
        <is>
          <t>1.00%</t>
        </is>
      </c>
      <c r="H141" s="4" t="inlineStr">
        <is>
          <t>1.00%</t>
        </is>
      </c>
    </row>
    <row r="142">
      <c r="A142" s="4" t="inlineStr">
        <is>
          <t>Allied Integral United Inc [Member] | Amended Artesia Note [Member]</t>
        </is>
      </c>
    </row>
    <row r="143">
      <c r="A143" s="4" t="inlineStr">
        <is>
          <t>Debt instrument face amount</t>
        </is>
      </c>
      <c r="O143" s="5" t="n">
        <v>300000</v>
      </c>
      <c r="T143" s="5" t="n">
        <v>266048</v>
      </c>
    </row>
    <row r="144">
      <c r="A144" s="4" t="inlineStr">
        <is>
          <t>Debt instrument maturity date</t>
        </is>
      </c>
      <c r="O144" s="4" t="inlineStr">
        <is>
          <t>Mar. 12,
		2022</t>
        </is>
      </c>
      <c r="T144" s="4" t="inlineStr">
        <is>
          <t>Mar. 1,
		2018</t>
        </is>
      </c>
    </row>
    <row r="145">
      <c r="A145" s="4" t="inlineStr">
        <is>
          <t>Allied Integral United Inc [Member] | Tamir Note [Member]</t>
        </is>
      </c>
    </row>
    <row r="146">
      <c r="A146" s="4" t="inlineStr">
        <is>
          <t>Debt instrument face amount</t>
        </is>
      </c>
      <c r="BG146" s="5" t="n">
        <v>475000</v>
      </c>
    </row>
    <row r="147">
      <c r="A147" s="4" t="inlineStr">
        <is>
          <t>Debt instrument, interest rate percentage</t>
        </is>
      </c>
      <c r="BG147" s="4" t="inlineStr">
        <is>
          <t>12.00%</t>
        </is>
      </c>
    </row>
    <row r="148">
      <c r="A148" s="4" t="inlineStr">
        <is>
          <t>Debt instrument accrued interest rate percentage</t>
        </is>
      </c>
      <c r="BG148" s="4" t="inlineStr">
        <is>
          <t>2.00%</t>
        </is>
      </c>
    </row>
    <row r="149">
      <c r="A149" s="4" t="inlineStr">
        <is>
          <t>Allied Integral United Inc [Member] | Leander Note [Member]</t>
        </is>
      </c>
    </row>
    <row r="150">
      <c r="A150" s="4" t="inlineStr">
        <is>
          <t>Debt instrument face amount</t>
        </is>
      </c>
      <c r="R150" s="5" t="n">
        <v>700000</v>
      </c>
    </row>
    <row r="151">
      <c r="A151" s="4" t="inlineStr">
        <is>
          <t>Debt instrument, interest rate percentage</t>
        </is>
      </c>
      <c r="R151" s="4" t="inlineStr">
        <is>
          <t>12.75%</t>
        </is>
      </c>
    </row>
    <row r="152">
      <c r="A152" s="4" t="inlineStr">
        <is>
          <t>Debt instrument maturity date</t>
        </is>
      </c>
      <c r="B152" s="4" t="inlineStr">
        <is>
          <t>Apr. 5,
		2022</t>
        </is>
      </c>
      <c r="H152" s="4" t="inlineStr">
        <is>
          <t>Apr. 5,
		2022</t>
        </is>
      </c>
      <c r="I152" s="4" t="inlineStr">
        <is>
          <t>Apr. 5,
		2021</t>
        </is>
      </c>
      <c r="R152" s="4" t="inlineStr">
        <is>
          <t>Oct. 5,
		2019</t>
        </is>
      </c>
    </row>
    <row r="153">
      <c r="A153" s="4" t="inlineStr">
        <is>
          <t>Debt instrument extended maturity date</t>
        </is>
      </c>
      <c r="R153" s="4" t="inlineStr">
        <is>
          <t>Oct. 5,
		2020</t>
        </is>
      </c>
    </row>
    <row r="154">
      <c r="A154" s="4" t="inlineStr">
        <is>
          <t>Allied Integral United Inc [Member] | Venture Crossing Note [Member]</t>
        </is>
      </c>
    </row>
    <row r="155">
      <c r="A155" s="4" t="inlineStr">
        <is>
          <t>Debt instrument face amount</t>
        </is>
      </c>
      <c r="Q155" s="5" t="n">
        <v>2400000</v>
      </c>
    </row>
    <row r="156">
      <c r="A156" s="4" t="inlineStr">
        <is>
          <t>Debt instrument, interest rate percentage</t>
        </is>
      </c>
      <c r="Q156" s="4" t="inlineStr">
        <is>
          <t>12.00%</t>
        </is>
      </c>
    </row>
    <row r="157">
      <c r="A157" s="4" t="inlineStr">
        <is>
          <t>Debt instrument maturity date</t>
        </is>
      </c>
      <c r="Q157" s="4" t="inlineStr">
        <is>
          <t>Dec. 4,
		2019</t>
        </is>
      </c>
    </row>
    <row r="158">
      <c r="A158" s="4" t="inlineStr">
        <is>
          <t>Debt instrument finance costs</t>
        </is>
      </c>
      <c r="Q158" s="5" t="n">
        <v>249652</v>
      </c>
    </row>
    <row r="159">
      <c r="A159" s="4" t="inlineStr">
        <is>
          <t>Allied Integral United Inc [Member] | Cadillac Center Note [Member]</t>
        </is>
      </c>
    </row>
    <row r="160">
      <c r="A160" s="4" t="inlineStr">
        <is>
          <t>Debt instrument face amount</t>
        </is>
      </c>
      <c r="S160" s="5" t="n">
        <v>5100000</v>
      </c>
    </row>
    <row r="161">
      <c r="A161" s="4" t="inlineStr">
        <is>
          <t>Debt instrument maturity date</t>
        </is>
      </c>
      <c r="S161" s="4" t="inlineStr">
        <is>
          <t>Mar. 12,
		2029</t>
        </is>
      </c>
    </row>
    <row r="162">
      <c r="A162" s="4" t="inlineStr">
        <is>
          <t>Debt instrument finance costs</t>
        </is>
      </c>
      <c r="S162" s="5" t="n">
        <v>622746</v>
      </c>
    </row>
    <row r="163">
      <c r="A163" s="4" t="inlineStr">
        <is>
          <t>Allied Integral United Inc [Member] | Cadillac Center Note [Member] | Minimum [Member]</t>
        </is>
      </c>
    </row>
    <row r="164">
      <c r="A164" s="4" t="inlineStr">
        <is>
          <t>Debt instrument variable interest rate</t>
        </is>
      </c>
      <c r="P164" s="4" t="inlineStr">
        <is>
          <t>5.00%</t>
        </is>
      </c>
      <c r="S164" s="4" t="inlineStr">
        <is>
          <t>5.50%</t>
        </is>
      </c>
    </row>
    <row r="165">
      <c r="A165" s="4" t="inlineStr">
        <is>
          <t>Allied Integral United Inc [Member] | Cadillac Center Note [Member] | Prime Rate Plus [Member]</t>
        </is>
      </c>
    </row>
    <row r="166">
      <c r="A166" s="4" t="inlineStr">
        <is>
          <t>Debt instrument variable interest rate</t>
        </is>
      </c>
      <c r="S166" s="4" t="inlineStr">
        <is>
          <t>0.50%</t>
        </is>
      </c>
    </row>
    <row r="167">
      <c r="A167" s="4" t="inlineStr">
        <is>
          <t>Allied Integral United Inc [Member] | Cadillac Center Note [Member] | U.S. Treasury Securities Plus [Member]</t>
        </is>
      </c>
    </row>
    <row r="168">
      <c r="A168" s="4" t="inlineStr">
        <is>
          <t>Debt instrument variable interest rate</t>
        </is>
      </c>
      <c r="P168" s="4" t="inlineStr">
        <is>
          <t>2.45%</t>
        </is>
      </c>
    </row>
    <row r="169">
      <c r="A169" s="4" t="inlineStr">
        <is>
          <t>Allied Integral United Inc [Member] | Related Party Notes Payable [Member] | Cibolo Creek Partners, LLC [Member]</t>
        </is>
      </c>
    </row>
    <row r="170">
      <c r="A170" s="4" t="inlineStr">
        <is>
          <t>Debt instrument maturity date</t>
        </is>
      </c>
      <c r="AQ170" s="4" t="inlineStr">
        <is>
          <t>Dec. 31,
		2025</t>
        </is>
      </c>
      <c r="AT170" s="4" t="inlineStr">
        <is>
          <t>Dec. 31,
		2025</t>
        </is>
      </c>
    </row>
    <row r="171">
      <c r="A171" s="4" t="inlineStr">
        <is>
          <t>Allied Integral United Inc [Member] | Mortgage Notes Payable [Member]</t>
        </is>
      </c>
    </row>
    <row r="172">
      <c r="A172" s="4" t="inlineStr">
        <is>
          <t>Long term debt, current</t>
        </is>
      </c>
      <c r="C172" s="5" t="n">
        <v>1623375</v>
      </c>
      <c r="H172" s="5" t="n">
        <v>4107599</v>
      </c>
      <c r="AD172" s="5" t="n">
        <v>1623375</v>
      </c>
      <c r="AF172" s="5" t="n">
        <v>4107599</v>
      </c>
      <c r="AQ172" s="5" t="n">
        <v>1623375</v>
      </c>
      <c r="AT172" s="5" t="n">
        <v>4107599</v>
      </c>
      <c r="AU172" s="5" t="n">
        <v>31669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Summary of Interest and Future Maturities (Details) (Allied Integral United Inc) - USD ($)</t>
        </is>
      </c>
      <c r="B1" s="2" t="inlineStr">
        <is>
          <t>Apr. 03, 2021</t>
        </is>
      </c>
      <c r="C1" s="2" t="inlineStr">
        <is>
          <t>Mar. 31, 2021</t>
        </is>
      </c>
      <c r="D1" s="2" t="inlineStr">
        <is>
          <t>Dec. 31, 2020</t>
        </is>
      </c>
      <c r="E1" s="2" t="inlineStr">
        <is>
          <t>Dec. 31, 2019</t>
        </is>
      </c>
    </row>
    <row r="2">
      <c r="A2" s="4" t="inlineStr">
        <is>
          <t>Total obligations</t>
        </is>
      </c>
      <c r="B2" s="5" t="n">
        <v>468000</v>
      </c>
      <c r="D2" s="4" t="inlineStr">
        <is>
          <t xml:space="preserve"> </t>
        </is>
      </c>
      <c r="E2" s="4" t="inlineStr">
        <is>
          <t xml:space="preserve"> </t>
        </is>
      </c>
    </row>
    <row r="3">
      <c r="A3" s="4" t="inlineStr">
        <is>
          <t>Allied Integral United Inc [Member]</t>
        </is>
      </c>
    </row>
    <row r="4">
      <c r="A4" s="4" t="inlineStr">
        <is>
          <t>2021</t>
        </is>
      </c>
      <c r="C4" s="5" t="n">
        <v>6888078</v>
      </c>
    </row>
    <row r="5">
      <c r="A5" s="4" t="inlineStr">
        <is>
          <t>2022</t>
        </is>
      </c>
      <c r="C5" s="6" t="n">
        <v>748956</v>
      </c>
      <c r="D5" s="6" t="n">
        <v>5730974</v>
      </c>
    </row>
    <row r="6">
      <c r="A6" s="4" t="inlineStr">
        <is>
          <t>2023</t>
        </is>
      </c>
      <c r="C6" s="6" t="n">
        <v>985122</v>
      </c>
      <c r="D6" s="6" t="n">
        <v>824085</v>
      </c>
    </row>
    <row r="7">
      <c r="A7" s="4" t="inlineStr">
        <is>
          <t>2024</t>
        </is>
      </c>
      <c r="C7" s="6" t="n">
        <v>408209</v>
      </c>
      <c r="D7" s="6" t="n">
        <v>1154513</v>
      </c>
    </row>
    <row r="8">
      <c r="A8" s="4" t="inlineStr">
        <is>
          <t>2025</t>
        </is>
      </c>
      <c r="C8" s="6" t="n">
        <v>331004</v>
      </c>
      <c r="D8" s="6" t="n">
        <v>289929</v>
      </c>
    </row>
    <row r="9">
      <c r="A9" s="4" t="inlineStr">
        <is>
          <t>Thereafter</t>
        </is>
      </c>
      <c r="C9" s="6" t="n">
        <v>6045328</v>
      </c>
    </row>
    <row r="10">
      <c r="A10" s="4" t="inlineStr">
        <is>
          <t>Total obligations</t>
        </is>
      </c>
      <c r="C10" s="6" t="n">
        <v>15406696</v>
      </c>
      <c r="D10" s="6" t="n">
        <v>15663406</v>
      </c>
    </row>
    <row r="11">
      <c r="A11" s="4" t="inlineStr">
        <is>
          <t>Allied Integral United Inc [Member] | Continuing Operations [Member]</t>
        </is>
      </c>
    </row>
    <row r="12">
      <c r="A12" s="4" t="inlineStr">
        <is>
          <t>2021</t>
        </is>
      </c>
      <c r="C12" s="6" t="n">
        <v>5129855</v>
      </c>
    </row>
    <row r="13">
      <c r="A13" s="4" t="inlineStr">
        <is>
          <t>2022</t>
        </is>
      </c>
      <c r="C13" s="6" t="n">
        <v>564590</v>
      </c>
      <c r="D13" s="6" t="n">
        <v>4107599</v>
      </c>
    </row>
    <row r="14">
      <c r="A14" s="4" t="inlineStr">
        <is>
          <t>2023</t>
        </is>
      </c>
      <c r="C14" s="6" t="n">
        <v>485937</v>
      </c>
      <c r="D14" s="6" t="n">
        <v>167286</v>
      </c>
    </row>
    <row r="15">
      <c r="A15" s="4" t="inlineStr">
        <is>
          <t>2024</t>
        </is>
      </c>
      <c r="C15" s="6" t="n">
        <v>193449</v>
      </c>
      <c r="D15" s="6" t="n">
        <v>480505</v>
      </c>
    </row>
    <row r="16">
      <c r="A16" s="4" t="inlineStr">
        <is>
          <t>2025</t>
        </is>
      </c>
      <c r="C16" s="6" t="n">
        <v>99485</v>
      </c>
      <c r="D16" s="6" t="n">
        <v>194329</v>
      </c>
    </row>
    <row r="17">
      <c r="A17" s="4" t="inlineStr">
        <is>
          <t>Thereafter</t>
        </is>
      </c>
      <c r="C17" s="6" t="n">
        <v>2314231</v>
      </c>
    </row>
    <row r="18">
      <c r="A18" s="4" t="inlineStr">
        <is>
          <t>Total obligations</t>
        </is>
      </c>
      <c r="C18" s="6" t="n">
        <v>8787547</v>
      </c>
      <c r="D18" s="6" t="n">
        <v>9207830</v>
      </c>
    </row>
    <row r="19">
      <c r="A19" s="4" t="inlineStr">
        <is>
          <t>Allied Integral United Inc [Member] | Discontinued Operations [Member]</t>
        </is>
      </c>
    </row>
    <row r="20">
      <c r="A20" s="4" t="inlineStr">
        <is>
          <t>2021</t>
        </is>
      </c>
      <c r="C20" s="6" t="n">
        <v>1758223</v>
      </c>
    </row>
    <row r="21">
      <c r="A21" s="4" t="inlineStr">
        <is>
          <t>2022</t>
        </is>
      </c>
      <c r="C21" s="6" t="n">
        <v>184366</v>
      </c>
      <c r="D21" s="6" t="n">
        <v>1623375</v>
      </c>
    </row>
    <row r="22">
      <c r="A22" s="4" t="inlineStr">
        <is>
          <t>2023</t>
        </is>
      </c>
      <c r="C22" s="6" t="n">
        <v>499185</v>
      </c>
      <c r="D22" s="6" t="n">
        <v>656800</v>
      </c>
    </row>
    <row r="23">
      <c r="A23" s="4" t="inlineStr">
        <is>
          <t>2024</t>
        </is>
      </c>
      <c r="C23" s="6" t="n">
        <v>214760</v>
      </c>
      <c r="D23" s="6" t="n">
        <v>674008</v>
      </c>
    </row>
    <row r="24">
      <c r="A24" s="4" t="inlineStr">
        <is>
          <t>2025</t>
        </is>
      </c>
      <c r="C24" s="6" t="n">
        <v>231519</v>
      </c>
      <c r="D24" s="6" t="n">
        <v>95600</v>
      </c>
    </row>
    <row r="25">
      <c r="A25" s="4" t="inlineStr">
        <is>
          <t>Thereafter</t>
        </is>
      </c>
      <c r="C25" s="6" t="n">
        <v>3731097</v>
      </c>
    </row>
    <row r="26">
      <c r="A26" s="4" t="inlineStr">
        <is>
          <t>Total obligations</t>
        </is>
      </c>
      <c r="C26" s="5" t="n">
        <v>6619149</v>
      </c>
      <c r="D26" s="5" t="n">
        <v>6455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Summary of Interest and Future Maturities (Details) (Allied Integral United Inc) (10K) - USD ($)</t>
        </is>
      </c>
      <c r="B1" s="2" t="inlineStr">
        <is>
          <t>Apr. 03, 2021</t>
        </is>
      </c>
      <c r="C1" s="2" t="inlineStr">
        <is>
          <t>Mar. 31, 2021</t>
        </is>
      </c>
      <c r="D1" s="2" t="inlineStr">
        <is>
          <t>Dec. 31, 2020</t>
        </is>
      </c>
      <c r="E1" s="2" t="inlineStr">
        <is>
          <t>Dec. 31, 2019</t>
        </is>
      </c>
    </row>
    <row r="2">
      <c r="A2" s="4" t="inlineStr">
        <is>
          <t>Total obligations</t>
        </is>
      </c>
      <c r="B2" s="5" t="n">
        <v>468000</v>
      </c>
      <c r="D2" s="4" t="inlineStr">
        <is>
          <t xml:space="preserve"> </t>
        </is>
      </c>
      <c r="E2" s="4" t="inlineStr">
        <is>
          <t xml:space="preserve"> </t>
        </is>
      </c>
    </row>
    <row r="3">
      <c r="A3" s="4" t="inlineStr">
        <is>
          <t>Allied Integral United Inc [Member]</t>
        </is>
      </c>
    </row>
    <row r="4">
      <c r="A4" s="4" t="inlineStr">
        <is>
          <t>2021</t>
        </is>
      </c>
      <c r="C4" s="5" t="n">
        <v>748956</v>
      </c>
      <c r="D4" s="6" t="n">
        <v>5730974</v>
      </c>
    </row>
    <row r="5">
      <c r="A5" s="4" t="inlineStr">
        <is>
          <t>2022</t>
        </is>
      </c>
      <c r="C5" s="6" t="n">
        <v>985122</v>
      </c>
      <c r="D5" s="6" t="n">
        <v>824085</v>
      </c>
    </row>
    <row r="6">
      <c r="A6" s="4" t="inlineStr">
        <is>
          <t>2023</t>
        </is>
      </c>
      <c r="C6" s="6" t="n">
        <v>408209</v>
      </c>
      <c r="D6" s="6" t="n">
        <v>1154513</v>
      </c>
    </row>
    <row r="7">
      <c r="A7" s="4" t="inlineStr">
        <is>
          <t>2024</t>
        </is>
      </c>
      <c r="C7" s="6" t="n">
        <v>331004</v>
      </c>
      <c r="D7" s="6" t="n">
        <v>289929</v>
      </c>
    </row>
    <row r="8">
      <c r="A8" s="4" t="inlineStr">
        <is>
          <t>2025</t>
        </is>
      </c>
      <c r="D8" s="6" t="n">
        <v>308651</v>
      </c>
    </row>
    <row r="9">
      <c r="A9" s="4" t="inlineStr">
        <is>
          <t>Thereafter</t>
        </is>
      </c>
      <c r="D9" s="6" t="n">
        <v>7355255</v>
      </c>
    </row>
    <row r="10">
      <c r="A10" s="4" t="inlineStr">
        <is>
          <t>Total obligations</t>
        </is>
      </c>
      <c r="C10" s="6" t="n">
        <v>15406696</v>
      </c>
      <c r="D10" s="6" t="n">
        <v>15663406</v>
      </c>
    </row>
    <row r="11">
      <c r="A11" s="4" t="inlineStr">
        <is>
          <t>Allied Integral United Inc [Member] | Discontinued Operations [Member]</t>
        </is>
      </c>
    </row>
    <row r="12">
      <c r="A12" s="4" t="inlineStr">
        <is>
          <t>2021</t>
        </is>
      </c>
      <c r="C12" s="6" t="n">
        <v>184366</v>
      </c>
      <c r="D12" s="6" t="n">
        <v>1623375</v>
      </c>
    </row>
    <row r="13">
      <c r="A13" s="4" t="inlineStr">
        <is>
          <t>2022</t>
        </is>
      </c>
      <c r="C13" s="6" t="n">
        <v>499185</v>
      </c>
      <c r="D13" s="6" t="n">
        <v>656800</v>
      </c>
    </row>
    <row r="14">
      <c r="A14" s="4" t="inlineStr">
        <is>
          <t>2023</t>
        </is>
      </c>
      <c r="C14" s="6" t="n">
        <v>214760</v>
      </c>
      <c r="D14" s="6" t="n">
        <v>674008</v>
      </c>
    </row>
    <row r="15">
      <c r="A15" s="4" t="inlineStr">
        <is>
          <t>2024</t>
        </is>
      </c>
      <c r="C15" s="6" t="n">
        <v>231519</v>
      </c>
      <c r="D15" s="6" t="n">
        <v>95600</v>
      </c>
    </row>
    <row r="16">
      <c r="A16" s="4" t="inlineStr">
        <is>
          <t>2025</t>
        </is>
      </c>
      <c r="D16" s="6" t="n">
        <v>99638</v>
      </c>
    </row>
    <row r="17">
      <c r="A17" s="4" t="inlineStr">
        <is>
          <t>Thereafter</t>
        </is>
      </c>
      <c r="D17" s="6" t="n">
        <v>3306156</v>
      </c>
    </row>
    <row r="18">
      <c r="A18" s="4" t="inlineStr">
        <is>
          <t>Total obligations</t>
        </is>
      </c>
      <c r="C18" s="6" t="n">
        <v>6619149</v>
      </c>
      <c r="D18" s="6" t="n">
        <v>6455576</v>
      </c>
    </row>
    <row r="19">
      <c r="A19" s="4" t="inlineStr">
        <is>
          <t>Allied Integral United Inc [Member] | Continuing Operations [Member]</t>
        </is>
      </c>
    </row>
    <row r="20">
      <c r="A20" s="4" t="inlineStr">
        <is>
          <t>2021</t>
        </is>
      </c>
      <c r="C20" s="6" t="n">
        <v>564590</v>
      </c>
      <c r="D20" s="6" t="n">
        <v>4107599</v>
      </c>
    </row>
    <row r="21">
      <c r="A21" s="4" t="inlineStr">
        <is>
          <t>2022</t>
        </is>
      </c>
      <c r="C21" s="6" t="n">
        <v>485937</v>
      </c>
      <c r="D21" s="6" t="n">
        <v>167286</v>
      </c>
    </row>
    <row r="22">
      <c r="A22" s="4" t="inlineStr">
        <is>
          <t>2023</t>
        </is>
      </c>
      <c r="C22" s="6" t="n">
        <v>193449</v>
      </c>
      <c r="D22" s="6" t="n">
        <v>480505</v>
      </c>
    </row>
    <row r="23">
      <c r="A23" s="4" t="inlineStr">
        <is>
          <t>2024</t>
        </is>
      </c>
      <c r="C23" s="6" t="n">
        <v>99485</v>
      </c>
      <c r="D23" s="6" t="n">
        <v>194329</v>
      </c>
    </row>
    <row r="24">
      <c r="A24" s="4" t="inlineStr">
        <is>
          <t>2025</t>
        </is>
      </c>
      <c r="D24" s="6" t="n">
        <v>209013</v>
      </c>
    </row>
    <row r="25">
      <c r="A25" s="4" t="inlineStr">
        <is>
          <t>Thereafter</t>
        </is>
      </c>
      <c r="D25" s="6" t="n">
        <v>4049099</v>
      </c>
    </row>
    <row r="26">
      <c r="A26" s="4" t="inlineStr">
        <is>
          <t>Total obligations</t>
        </is>
      </c>
      <c r="C26" s="5" t="n">
        <v>8787547</v>
      </c>
      <c r="D26" s="5" t="n">
        <v>92078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s>
  <sheetData>
    <row r="1">
      <c r="A1" s="1" t="inlineStr">
        <is>
          <t>Indebtedness - Summary of Maturity of Long-term Debt and Notes Payable (Details) (Allied Integral United Inc) - USD ($)</t>
        </is>
      </c>
      <c r="B1" s="2" t="inlineStr">
        <is>
          <t>3 Months Ended</t>
        </is>
      </c>
      <c r="D1" s="2" t="inlineStr">
        <is>
          <t>12 Months Ended</t>
        </is>
      </c>
    </row>
    <row r="2">
      <c r="B2" s="2" t="inlineStr">
        <is>
          <t>Mar. 31, 2021</t>
        </is>
      </c>
      <c r="D2" s="2" t="inlineStr">
        <is>
          <t>Dec. 31, 2020</t>
        </is>
      </c>
      <c r="F2" s="2" t="inlineStr">
        <is>
          <t>Apr. 03, 2021</t>
        </is>
      </c>
      <c r="G2" s="2" t="inlineStr">
        <is>
          <t>Mar. 10, 2021</t>
        </is>
      </c>
      <c r="H2" s="2" t="inlineStr">
        <is>
          <t>May 31, 2020</t>
        </is>
      </c>
      <c r="I2" s="2" t="inlineStr">
        <is>
          <t>Feb. 28, 2020</t>
        </is>
      </c>
      <c r="J2" s="2" t="inlineStr">
        <is>
          <t>Dec. 31, 2019</t>
        </is>
      </c>
      <c r="L2" s="2" t="inlineStr">
        <is>
          <t>Oct. 05, 2018</t>
        </is>
      </c>
      <c r="M2" s="2" t="inlineStr">
        <is>
          <t>May 29, 2018</t>
        </is>
      </c>
      <c r="N2" s="2" t="inlineStr">
        <is>
          <t>Dec. 23, 2015</t>
        </is>
      </c>
      <c r="O2" s="2" t="inlineStr">
        <is>
          <t>Apr. 01, 2012</t>
        </is>
      </c>
      <c r="P2" s="2" t="inlineStr">
        <is>
          <t>Mar. 12, 2010</t>
        </is>
      </c>
    </row>
    <row r="3">
      <c r="A3" s="4" t="inlineStr">
        <is>
          <t>Debt net</t>
        </is>
      </c>
      <c r="D3" s="4" t="inlineStr">
        <is>
          <t xml:space="preserve"> </t>
        </is>
      </c>
      <c r="F3" s="5" t="n">
        <v>468000</v>
      </c>
      <c r="J3" s="4" t="inlineStr">
        <is>
          <t xml:space="preserve"> </t>
        </is>
      </c>
    </row>
    <row r="4">
      <c r="A4" s="4" t="inlineStr">
        <is>
          <t>Allied Integral United Inc [Member]</t>
        </is>
      </c>
    </row>
    <row r="5">
      <c r="A5" s="4" t="inlineStr">
        <is>
          <t>Less: current maturities</t>
        </is>
      </c>
      <c r="B5" s="5" t="n">
        <v>4905648</v>
      </c>
      <c r="D5" s="6" t="n">
        <v>1623375</v>
      </c>
      <c r="J5" s="6" t="n">
        <v>1441862</v>
      </c>
    </row>
    <row r="6">
      <c r="A6" s="4" t="inlineStr">
        <is>
          <t>Debt net</t>
        </is>
      </c>
      <c r="B6" s="6" t="n">
        <v>15406696</v>
      </c>
      <c r="D6" s="6" t="n">
        <v>15663406</v>
      </c>
    </row>
    <row r="7">
      <c r="A7" s="4" t="inlineStr">
        <is>
          <t>Allied Integral United Inc [Member] | Continuing Operations [Member]</t>
        </is>
      </c>
    </row>
    <row r="8">
      <c r="A8" s="4" t="inlineStr">
        <is>
          <t>Debt net</t>
        </is>
      </c>
      <c r="B8" s="6" t="n">
        <v>8787547</v>
      </c>
      <c r="D8" s="6" t="n">
        <v>9207830</v>
      </c>
    </row>
    <row r="9">
      <c r="A9" s="4" t="inlineStr">
        <is>
          <t>Allied Integral United Inc [Member] | Continuing Operations [Member] | Notes Payable [Member]</t>
        </is>
      </c>
    </row>
    <row r="10">
      <c r="A10" s="4" t="inlineStr">
        <is>
          <t>Notional amount of debt</t>
        </is>
      </c>
      <c r="B10" s="6" t="n">
        <v>611208</v>
      </c>
      <c r="D10" s="6" t="n">
        <v>500000</v>
      </c>
      <c r="J10" s="6" t="n">
        <v>527285</v>
      </c>
    </row>
    <row r="11">
      <c r="A11" s="4" t="inlineStr">
        <is>
          <t>Guarantee Fees</t>
        </is>
      </c>
      <c r="B11" s="6" t="n">
        <v>283023</v>
      </c>
      <c r="D11" s="6" t="n">
        <v>139883</v>
      </c>
      <c r="J11" s="6" t="n">
        <v>105016</v>
      </c>
    </row>
    <row r="12">
      <c r="A12" s="4" t="inlineStr">
        <is>
          <t>Debt net</t>
        </is>
      </c>
      <c r="B12" s="6" t="n">
        <v>894231</v>
      </c>
      <c r="D12" s="6" t="n">
        <v>639883</v>
      </c>
      <c r="J12" s="6" t="n">
        <v>632301</v>
      </c>
    </row>
    <row r="13">
      <c r="A13" s="4" t="inlineStr">
        <is>
          <t>Allied Integral United Inc [Member] | Discontinued Operations [Member]</t>
        </is>
      </c>
    </row>
    <row r="14">
      <c r="A14" s="4" t="inlineStr">
        <is>
          <t>Debt net</t>
        </is>
      </c>
      <c r="B14" s="6" t="n">
        <v>6619149</v>
      </c>
      <c r="D14" s="6" t="n">
        <v>6455576</v>
      </c>
    </row>
    <row r="15">
      <c r="A15" s="4" t="inlineStr">
        <is>
          <t>Allied Integral United Inc [Member] | Discontinued Operations [Member] | Notes Payable [Member]</t>
        </is>
      </c>
    </row>
    <row r="16">
      <c r="A16" s="4" t="inlineStr">
        <is>
          <t>Notional amount of debt</t>
        </is>
      </c>
      <c r="B16" s="6" t="n">
        <v>530596</v>
      </c>
      <c r="D16" s="6" t="n">
        <v>641804</v>
      </c>
      <c r="J16" s="6" t="n">
        <v>1183003</v>
      </c>
    </row>
    <row r="17">
      <c r="A17" s="4" t="inlineStr">
        <is>
          <t>Guarantee Fees</t>
        </is>
      </c>
      <c r="B17" s="4" t="inlineStr">
        <is>
          <t xml:space="preserve"> </t>
        </is>
      </c>
      <c r="D17" s="6" t="n">
        <v>143141</v>
      </c>
      <c r="J17" s="6" t="n">
        <v>143141</v>
      </c>
    </row>
    <row r="18">
      <c r="A18" s="4" t="inlineStr">
        <is>
          <t>Debt net</t>
        </is>
      </c>
      <c r="B18" s="6" t="n">
        <v>530596</v>
      </c>
      <c r="D18" s="6" t="n">
        <v>785044</v>
      </c>
      <c r="J18" s="6" t="n">
        <v>1326144</v>
      </c>
    </row>
    <row r="19">
      <c r="A19" s="4" t="inlineStr">
        <is>
          <t>Allied Integral United Inc [Member] | Hotel Room and Other [Member]</t>
        </is>
      </c>
    </row>
    <row r="20">
      <c r="A20" s="4" t="inlineStr">
        <is>
          <t>Notional amount of debt</t>
        </is>
      </c>
      <c r="B20" s="6" t="n">
        <v>5383938</v>
      </c>
      <c r="D20" s="6" t="n">
        <v>7968435</v>
      </c>
      <c r="J20" s="6" t="n">
        <v>9682032</v>
      </c>
    </row>
    <row r="21">
      <c r="A21" s="4" t="inlineStr">
        <is>
          <t>Less: deferred loan costs, net</t>
        </is>
      </c>
      <c r="B21" s="6" t="n">
        <v>1045624</v>
      </c>
      <c r="D21" s="6" t="n">
        <v>3395000</v>
      </c>
      <c r="J21" s="6" t="n">
        <v>2185498</v>
      </c>
    </row>
    <row r="22">
      <c r="A22" s="4" t="inlineStr">
        <is>
          <t>Less: current maturities</t>
        </is>
      </c>
      <c r="B22" s="6" t="n">
        <v>4338314</v>
      </c>
      <c r="D22" s="6" t="n">
        <v>4573436</v>
      </c>
      <c r="J22" s="6" t="n">
        <v>7496534</v>
      </c>
    </row>
    <row r="23">
      <c r="A23" s="4" t="inlineStr">
        <is>
          <t>Allied Integral United Inc [Member] | Real Estate [Member]</t>
        </is>
      </c>
    </row>
    <row r="24">
      <c r="A24" s="4" t="inlineStr">
        <is>
          <t>Notional amount of debt</t>
        </is>
      </c>
      <c r="B24" s="6" t="n">
        <v>1235211</v>
      </c>
      <c r="D24" s="6" t="n">
        <v>1260923</v>
      </c>
      <c r="J24" s="6" t="n">
        <v>9726975</v>
      </c>
    </row>
    <row r="25">
      <c r="A25" s="4" t="inlineStr">
        <is>
          <t>Less: deferred loan costs, net</t>
        </is>
      </c>
      <c r="J25" s="6" t="n">
        <v>4952</v>
      </c>
    </row>
    <row r="26">
      <c r="A26" s="4" t="inlineStr">
        <is>
          <t>Less: current maturities</t>
        </is>
      </c>
      <c r="B26" s="6" t="n">
        <v>712599</v>
      </c>
      <c r="D26" s="6" t="n">
        <v>712599</v>
      </c>
      <c r="J26" s="6" t="n">
        <v>981480</v>
      </c>
    </row>
    <row r="27">
      <c r="A27" s="4" t="inlineStr">
        <is>
          <t>Debt net</t>
        </is>
      </c>
      <c r="B27" s="5" t="n">
        <v>499857</v>
      </c>
      <c r="D27" s="5" t="n">
        <v>525569</v>
      </c>
      <c r="J27" s="6" t="n">
        <v>8740543</v>
      </c>
    </row>
    <row r="28">
      <c r="A28" s="4" t="inlineStr">
        <is>
          <t>Allied Integral United Inc [Member] | Naples Mortgage [Member]</t>
        </is>
      </c>
    </row>
    <row r="29">
      <c r="A29" s="4" t="inlineStr">
        <is>
          <t>Debt instrument, interest rate percentage</t>
        </is>
      </c>
      <c r="D29" s="4" t="inlineStr">
        <is>
          <t>3.99%</t>
        </is>
      </c>
    </row>
    <row r="30">
      <c r="A30" s="4" t="inlineStr">
        <is>
          <t>Allied Integral United Inc [Member] | New Braunfels Business Loan [Member]</t>
        </is>
      </c>
    </row>
    <row r="31">
      <c r="A31" s="4" t="inlineStr">
        <is>
          <t>Debt instrument, interest rate percentage</t>
        </is>
      </c>
      <c r="N31" s="4" t="inlineStr">
        <is>
          <t>6.25%</t>
        </is>
      </c>
    </row>
    <row r="32">
      <c r="A32" s="4" t="inlineStr">
        <is>
          <t>Allied Integral United Inc [Member] | Gearhart Loan [Member]</t>
        </is>
      </c>
    </row>
    <row r="33">
      <c r="A33" s="4" t="inlineStr">
        <is>
          <t>Debt instrument, interest rate percentage</t>
        </is>
      </c>
      <c r="O33" s="4" t="inlineStr">
        <is>
          <t>7.00%</t>
        </is>
      </c>
    </row>
    <row r="34">
      <c r="A34" s="4" t="inlineStr">
        <is>
          <t>Allied Integral United Inc [Member] | PPP Loan [Member]</t>
        </is>
      </c>
    </row>
    <row r="35">
      <c r="A35" s="4" t="inlineStr">
        <is>
          <t>Debt instrument, interest rate percentage</t>
        </is>
      </c>
      <c r="H35" s="4" t="inlineStr">
        <is>
          <t>1.00%</t>
        </is>
      </c>
    </row>
    <row r="36">
      <c r="A36" s="4" t="inlineStr">
        <is>
          <t>Allied Integral United Inc [Member] | PPP Loan [Member] | Hotel Room and Other [Member]</t>
        </is>
      </c>
    </row>
    <row r="37">
      <c r="A37" s="4" t="inlineStr">
        <is>
          <t>Maturity date</t>
        </is>
      </c>
      <c r="B37" s="4" t="inlineStr">
        <is>
          <t>2022-05</t>
        </is>
      </c>
      <c r="D37" s="4" t="inlineStr">
        <is>
          <t>2022-05</t>
        </is>
      </c>
    </row>
    <row r="38">
      <c r="A38" s="4" t="inlineStr">
        <is>
          <t>Debt instrument, interest rate percentage</t>
        </is>
      </c>
      <c r="B38" s="4" t="inlineStr">
        <is>
          <t>1.00%</t>
        </is>
      </c>
      <c r="D38" s="4" t="inlineStr">
        <is>
          <t>1.00%</t>
        </is>
      </c>
    </row>
    <row r="39">
      <c r="A39" s="4" t="inlineStr">
        <is>
          <t>Notional amount of debt</t>
        </is>
      </c>
      <c r="B39" s="5" t="n">
        <v>604800</v>
      </c>
      <c r="D39" s="5" t="n">
        <v>255300</v>
      </c>
      <c r="J39" s="4" t="inlineStr">
        <is>
          <t xml:space="preserve"> </t>
        </is>
      </c>
    </row>
    <row r="40">
      <c r="A40" s="4" t="inlineStr">
        <is>
          <t>Allied Integral United Inc [Member] | SeaWorld Hotel Note [Member]</t>
        </is>
      </c>
    </row>
    <row r="41">
      <c r="A41" s="4" t="inlineStr">
        <is>
          <t>Guarantee Fees</t>
        </is>
      </c>
      <c r="G41" s="5" t="n">
        <v>150000</v>
      </c>
    </row>
    <row r="42">
      <c r="A42" s="4" t="inlineStr">
        <is>
          <t>Allied Integral United Inc [Member] | SeaWorld Hotel Note [Member] | Hotel Room and Other [Member]</t>
        </is>
      </c>
    </row>
    <row r="43">
      <c r="A43" s="4" t="inlineStr">
        <is>
          <t>Maturity date</t>
        </is>
      </c>
      <c r="B43" s="4" t="inlineStr">
        <is>
          <t>2021-01</t>
        </is>
      </c>
      <c r="C43" s="4" t="inlineStr">
        <is>
          <t>[1]</t>
        </is>
      </c>
      <c r="D43" s="4" t="inlineStr">
        <is>
          <t>2021-01</t>
        </is>
      </c>
      <c r="E43" s="4" t="inlineStr">
        <is>
          <t>[2]</t>
        </is>
      </c>
    </row>
    <row r="44">
      <c r="A44" s="4" t="inlineStr">
        <is>
          <t>Interest rate terms</t>
        </is>
      </c>
      <c r="B44" s="4" t="inlineStr">
        <is>
          <t>Variable</t>
        </is>
      </c>
      <c r="C44" s="4" t="inlineStr">
        <is>
          <t>[1]</t>
        </is>
      </c>
      <c r="D44" s="4" t="inlineStr">
        <is>
          <t>Variable</t>
        </is>
      </c>
      <c r="E44" s="4" t="inlineStr">
        <is>
          <t>[2]</t>
        </is>
      </c>
    </row>
    <row r="45">
      <c r="A45" s="4" t="inlineStr">
        <is>
          <t>Notional amount of debt</t>
        </is>
      </c>
      <c r="B45" s="5" t="n">
        <v>299000</v>
      </c>
      <c r="C45" s="4" t="inlineStr">
        <is>
          <t>[1]</t>
        </is>
      </c>
      <c r="D45" s="5" t="n">
        <v>3395000</v>
      </c>
      <c r="E45" s="4" t="inlineStr">
        <is>
          <t>[1]</t>
        </is>
      </c>
      <c r="J45" s="6" t="n">
        <v>3395000</v>
      </c>
      <c r="K45" s="4" t="inlineStr">
        <is>
          <t>[2]</t>
        </is>
      </c>
    </row>
    <row r="46">
      <c r="A46" s="4" t="inlineStr">
        <is>
          <t>Allied Integral United Inc [Member] | Buda Hotel Note [Member] | Hotel Room and Other [Member]</t>
        </is>
      </c>
    </row>
    <row r="47">
      <c r="A47" s="4" t="inlineStr">
        <is>
          <t>Maturity date</t>
        </is>
      </c>
      <c r="B47" s="4" t="inlineStr">
        <is>
          <t>2037-01</t>
        </is>
      </c>
      <c r="C47" s="4" t="inlineStr">
        <is>
          <t>[2]</t>
        </is>
      </c>
      <c r="D47" s="4" t="inlineStr">
        <is>
          <t>2037-01</t>
        </is>
      </c>
      <c r="E47" s="4" t="inlineStr">
        <is>
          <t>[3]</t>
        </is>
      </c>
    </row>
    <row r="48">
      <c r="A48" s="4" t="inlineStr">
        <is>
          <t>Interest rate terms</t>
        </is>
      </c>
      <c r="B48" s="4" t="inlineStr">
        <is>
          <t>Variable</t>
        </is>
      </c>
      <c r="C48" s="4" t="inlineStr">
        <is>
          <t>[2]</t>
        </is>
      </c>
      <c r="D48" s="4" t="inlineStr">
        <is>
          <t>Variable</t>
        </is>
      </c>
      <c r="E48" s="4" t="inlineStr">
        <is>
          <t>[3]</t>
        </is>
      </c>
    </row>
    <row r="49">
      <c r="A49" s="4" t="inlineStr">
        <is>
          <t>Notional amount of debt</t>
        </is>
      </c>
      <c r="B49" s="5" t="n">
        <v>4013425</v>
      </c>
      <c r="C49" s="4" t="inlineStr">
        <is>
          <t>[2]</t>
        </is>
      </c>
      <c r="D49" s="5" t="n">
        <v>4046770</v>
      </c>
      <c r="E49" s="4" t="inlineStr">
        <is>
          <t>[2]</t>
        </is>
      </c>
      <c r="J49" s="6" t="n">
        <v>4145297</v>
      </c>
      <c r="K49" s="4" t="inlineStr">
        <is>
          <t>[3]</t>
        </is>
      </c>
    </row>
    <row r="50">
      <c r="A50" s="4" t="inlineStr">
        <is>
          <t>Allied Integral United Inc [Member] | Buda Tax Loan [Member]</t>
        </is>
      </c>
    </row>
    <row r="51">
      <c r="A51" s="4" t="inlineStr">
        <is>
          <t>Debt instrument, interest rate percentage</t>
        </is>
      </c>
      <c r="B51" s="4" t="inlineStr">
        <is>
          <t>8.99%</t>
        </is>
      </c>
      <c r="D51" s="4" t="inlineStr">
        <is>
          <t>8.99%</t>
        </is>
      </c>
      <c r="I51" s="4" t="inlineStr">
        <is>
          <t>8.99%</t>
        </is>
      </c>
      <c r="M51" s="4" t="inlineStr">
        <is>
          <t>8.99%</t>
        </is>
      </c>
    </row>
    <row r="52">
      <c r="A52" s="4" t="inlineStr">
        <is>
          <t>Allied Integral United Inc [Member] | Buda Tax Loan [Member] | Hotel Room and Other [Member]</t>
        </is>
      </c>
    </row>
    <row r="53">
      <c r="A53" s="4" t="inlineStr">
        <is>
          <t>Maturity date</t>
        </is>
      </c>
      <c r="B53" s="4" t="inlineStr">
        <is>
          <t>2028-06</t>
        </is>
      </c>
      <c r="D53" s="4" t="inlineStr">
        <is>
          <t>2028-06</t>
        </is>
      </c>
    </row>
    <row r="54">
      <c r="A54" s="4" t="inlineStr">
        <is>
          <t>Debt instrument, interest rate percentage</t>
        </is>
      </c>
      <c r="B54" s="4" t="inlineStr">
        <is>
          <t>8.99%</t>
        </is>
      </c>
      <c r="D54" s="4" t="inlineStr">
        <is>
          <t>8.99%</t>
        </is>
      </c>
    </row>
    <row r="55">
      <c r="A55" s="4" t="inlineStr">
        <is>
          <t>Notional amount of debt</t>
        </is>
      </c>
      <c r="B55" s="5" t="n">
        <v>466713</v>
      </c>
      <c r="D55" s="5" t="n">
        <v>271365</v>
      </c>
      <c r="J55" s="6" t="n">
        <v>87735</v>
      </c>
    </row>
    <row r="56">
      <c r="A56" s="4" t="inlineStr">
        <is>
          <t>Allied Integral United Inc [Member] | Artesia Note [Member] | Real Estate [Member]</t>
        </is>
      </c>
    </row>
    <row r="57">
      <c r="A57" s="4" t="inlineStr">
        <is>
          <t>Maturity date</t>
        </is>
      </c>
      <c r="B57" s="4" t="inlineStr">
        <is>
          <t>2033-06</t>
        </is>
      </c>
      <c r="C57" s="4" t="inlineStr">
        <is>
          <t>[2]</t>
        </is>
      </c>
      <c r="D57" s="4" t="inlineStr">
        <is>
          <t>2033-06</t>
        </is>
      </c>
      <c r="E57" s="4" t="inlineStr">
        <is>
          <t>[4]</t>
        </is>
      </c>
    </row>
    <row r="58">
      <c r="A58" s="4" t="inlineStr">
        <is>
          <t>Interest rate terms</t>
        </is>
      </c>
      <c r="B58" s="4" t="inlineStr">
        <is>
          <t>Variable</t>
        </is>
      </c>
      <c r="C58" s="4" t="inlineStr">
        <is>
          <t>[2]</t>
        </is>
      </c>
      <c r="D58" s="4" t="inlineStr">
        <is>
          <t>Variable</t>
        </is>
      </c>
      <c r="E58" s="4" t="inlineStr">
        <is>
          <t>[4]</t>
        </is>
      </c>
    </row>
    <row r="59">
      <c r="A59" s="4" t="inlineStr">
        <is>
          <t>Notional amount of debt</t>
        </is>
      </c>
      <c r="B59" s="5" t="n">
        <v>235211</v>
      </c>
      <c r="C59" s="4" t="inlineStr">
        <is>
          <t>[2]</t>
        </is>
      </c>
      <c r="D59" s="5" t="n">
        <v>238168</v>
      </c>
      <c r="E59" s="4" t="inlineStr">
        <is>
          <t>[2]</t>
        </is>
      </c>
      <c r="J59" s="6" t="n">
        <v>250360</v>
      </c>
      <c r="K59" s="4" t="inlineStr">
        <is>
          <t>[4]</t>
        </is>
      </c>
    </row>
    <row r="60">
      <c r="A60" s="4" t="inlineStr">
        <is>
          <t>Allied Integral United Inc [Member] | Tamir Note [Member]</t>
        </is>
      </c>
    </row>
    <row r="61">
      <c r="A61" s="4" t="inlineStr">
        <is>
          <t>Debt instrument, interest rate percentage</t>
        </is>
      </c>
      <c r="P61" s="4" t="inlineStr">
        <is>
          <t>12.00%</t>
        </is>
      </c>
    </row>
    <row r="62">
      <c r="A62" s="4" t="inlineStr">
        <is>
          <t>Allied Integral United Inc [Member] | Tamir Note [Member] | Real Estate [Member]</t>
        </is>
      </c>
    </row>
    <row r="63">
      <c r="A63" s="4" t="inlineStr">
        <is>
          <t>Maturity date</t>
        </is>
      </c>
      <c r="B63" s="4" t="inlineStr">
        <is>
          <t>2022-03</t>
        </is>
      </c>
      <c r="D63" s="4" t="inlineStr">
        <is>
          <t>2022-03</t>
        </is>
      </c>
    </row>
    <row r="64">
      <c r="A64" s="4" t="inlineStr">
        <is>
          <t>Debt instrument, interest rate percentage</t>
        </is>
      </c>
      <c r="B64" s="4" t="inlineStr">
        <is>
          <t>12.00%</t>
        </is>
      </c>
      <c r="D64" s="4" t="inlineStr">
        <is>
          <t>12.00%</t>
        </is>
      </c>
    </row>
    <row r="65">
      <c r="A65" s="4" t="inlineStr">
        <is>
          <t>Notional amount of debt</t>
        </is>
      </c>
      <c r="B65" s="5" t="n">
        <v>300000</v>
      </c>
      <c r="D65" s="5" t="n">
        <v>300000</v>
      </c>
      <c r="J65" s="6" t="n">
        <v>300000</v>
      </c>
    </row>
    <row r="66">
      <c r="A66" s="4" t="inlineStr">
        <is>
          <t>Allied Integral United Inc [Member] | Leander Note [Member]</t>
        </is>
      </c>
    </row>
    <row r="67">
      <c r="A67" s="4" t="inlineStr">
        <is>
          <t>Debt instrument, interest rate percentage</t>
        </is>
      </c>
      <c r="L67" s="4" t="inlineStr">
        <is>
          <t>12.75%</t>
        </is>
      </c>
    </row>
    <row r="68">
      <c r="A68" s="4" t="inlineStr">
        <is>
          <t>Allied Integral United Inc [Member] | Leander Note [Member] | Real Estate [Member]</t>
        </is>
      </c>
    </row>
    <row r="69">
      <c r="A69" s="4" t="inlineStr">
        <is>
          <t>Maturity date</t>
        </is>
      </c>
      <c r="B69" s="4" t="inlineStr">
        <is>
          <t>2022-04</t>
        </is>
      </c>
      <c r="D69" s="4" t="inlineStr">
        <is>
          <t>2021-04</t>
        </is>
      </c>
    </row>
    <row r="70">
      <c r="A70" s="4" t="inlineStr">
        <is>
          <t>Debt instrument, interest rate percentage</t>
        </is>
      </c>
      <c r="B70" s="4" t="inlineStr">
        <is>
          <t>12.75%</t>
        </is>
      </c>
      <c r="D70" s="4" t="inlineStr">
        <is>
          <t>12.75%</t>
        </is>
      </c>
    </row>
    <row r="71">
      <c r="A71" s="4" t="inlineStr">
        <is>
          <t>Notional amount of debt</t>
        </is>
      </c>
      <c r="B71" s="5" t="n">
        <v>700000</v>
      </c>
      <c r="D71" s="5" t="n">
        <v>722755</v>
      </c>
      <c r="J71" s="6" t="n">
        <v>700000</v>
      </c>
    </row>
    <row r="72">
      <c r="A72" s="4" t="inlineStr">
        <is>
          <t>Allied Integral United Inc [Member] | Cibolo Creek Partner's Note [Member] | Continuing Operations [Member]</t>
        </is>
      </c>
    </row>
    <row r="73">
      <c r="A73" s="4" t="inlineStr">
        <is>
          <t>Maturity date</t>
        </is>
      </c>
      <c r="B73" s="4" t="inlineStr">
        <is>
          <t>2025-12</t>
        </is>
      </c>
      <c r="D73" s="4" t="inlineStr">
        <is>
          <t>2025-12</t>
        </is>
      </c>
    </row>
    <row r="74">
      <c r="A74" s="4" t="inlineStr">
        <is>
          <t>Debt instrument, interest rate percentage</t>
        </is>
      </c>
      <c r="B74" s="4" t="inlineStr">
        <is>
          <t>0.09%</t>
        </is>
      </c>
      <c r="D74" s="4" t="inlineStr">
        <is>
          <t>0.09%</t>
        </is>
      </c>
    </row>
    <row r="75">
      <c r="A75" s="4" t="inlineStr">
        <is>
          <t>Notional amount of debt</t>
        </is>
      </c>
      <c r="B75" s="5" t="n">
        <v>111208</v>
      </c>
      <c r="D75" s="4" t="inlineStr">
        <is>
          <t xml:space="preserve"> </t>
        </is>
      </c>
      <c r="J75" s="6" t="n">
        <v>500000</v>
      </c>
    </row>
    <row r="76">
      <c r="A76" s="4" t="inlineStr">
        <is>
          <t>Allied Integral United Inc [Member] | Cibolo Creek Partner's Note [Member] | Discontinued Operations [Member]</t>
        </is>
      </c>
    </row>
    <row r="77">
      <c r="A77" s="4" t="inlineStr">
        <is>
          <t>Maturity date</t>
        </is>
      </c>
      <c r="B77" s="4" t="inlineStr">
        <is>
          <t>2025-12</t>
        </is>
      </c>
      <c r="D77" s="4" t="inlineStr">
        <is>
          <t>2025-12</t>
        </is>
      </c>
    </row>
    <row r="78">
      <c r="A78" s="4" t="inlineStr">
        <is>
          <t>Debt instrument, interest rate percentage</t>
        </is>
      </c>
      <c r="B78" s="4" t="inlineStr">
        <is>
          <t>0.09%</t>
        </is>
      </c>
      <c r="D78" s="4" t="inlineStr">
        <is>
          <t>0.09%</t>
        </is>
      </c>
    </row>
    <row r="79">
      <c r="A79" s="4" t="inlineStr">
        <is>
          <t>Notional amount of debt</t>
        </is>
      </c>
      <c r="B79" s="5" t="n">
        <v>530596</v>
      </c>
      <c r="D79" s="5" t="n">
        <v>641804</v>
      </c>
      <c r="J79" s="6" t="n">
        <v>683003</v>
      </c>
    </row>
    <row r="80">
      <c r="A80" s="4" t="inlineStr">
        <is>
          <t>Allied Integral United Inc [Member] | Round Rock Development Partners Note [Member] | Continuing Operations [Member]</t>
        </is>
      </c>
    </row>
    <row r="81">
      <c r="A81" s="4" t="inlineStr">
        <is>
          <t>Maturity date</t>
        </is>
      </c>
      <c r="B81" s="4" t="inlineStr">
        <is>
          <t>2025-12</t>
        </is>
      </c>
      <c r="D81" s="4" t="inlineStr">
        <is>
          <t>2025-12</t>
        </is>
      </c>
    </row>
    <row r="82">
      <c r="A82" s="4" t="inlineStr">
        <is>
          <t>Debt instrument, interest rate percentage</t>
        </is>
      </c>
      <c r="B82" s="4" t="inlineStr">
        <is>
          <t>0.09%</t>
        </is>
      </c>
      <c r="D82" s="4" t="inlineStr">
        <is>
          <t>0.09%</t>
        </is>
      </c>
    </row>
    <row r="83">
      <c r="A83" s="4" t="inlineStr">
        <is>
          <t>Notional amount of debt</t>
        </is>
      </c>
      <c r="B83" s="5" t="n">
        <v>500000</v>
      </c>
      <c r="D83" s="5" t="n">
        <v>500000</v>
      </c>
      <c r="J83" s="6" t="n">
        <v>500000</v>
      </c>
    </row>
    <row r="84">
      <c r="A84" s="4" t="inlineStr">
        <is>
          <t>Allied Integral United Inc [Member] | Memory Care Facilities [Member]</t>
        </is>
      </c>
    </row>
    <row r="85">
      <c r="A85" s="4" t="inlineStr">
        <is>
          <t>Notional amount of debt</t>
        </is>
      </c>
      <c r="B85" s="6" t="n">
        <v>8787547</v>
      </c>
      <c r="D85" s="6" t="n">
        <v>6455576</v>
      </c>
      <c r="J85" s="6" t="n">
        <v>6092731</v>
      </c>
    </row>
    <row r="86">
      <c r="A86" s="4" t="inlineStr">
        <is>
          <t>Less: deferred loan costs, net</t>
        </is>
      </c>
      <c r="D86" s="6" t="n">
        <v>21528</v>
      </c>
      <c r="J86" s="6" t="n">
        <v>22560</v>
      </c>
    </row>
    <row r="87">
      <c r="A87" s="4" t="inlineStr">
        <is>
          <t>Less: current maturities</t>
        </is>
      </c>
      <c r="B87" s="6" t="n">
        <v>5129855</v>
      </c>
      <c r="D87" s="6" t="n">
        <v>1623375</v>
      </c>
      <c r="J87" s="6" t="n">
        <v>1441862</v>
      </c>
    </row>
    <row r="88">
      <c r="A88" s="4" t="inlineStr">
        <is>
          <t>Debt net</t>
        </is>
      </c>
      <c r="B88" s="5" t="n">
        <v>3657692</v>
      </c>
      <c r="D88" s="6" t="n">
        <v>4832201</v>
      </c>
      <c r="J88" s="6" t="n">
        <v>4628309</v>
      </c>
    </row>
    <row r="89">
      <c r="A89" s="4" t="inlineStr">
        <is>
          <t>Allied Integral United Inc [Member] | Memory Care Facilities [Member] | Equity Secure Fund I, LLC [Member]</t>
        </is>
      </c>
    </row>
    <row r="90">
      <c r="A90" s="4" t="inlineStr">
        <is>
          <t>Maturity date</t>
        </is>
      </c>
      <c r="B90" s="4" t="inlineStr">
        <is>
          <t>2022-03</t>
        </is>
      </c>
    </row>
    <row r="91">
      <c r="A91" s="4" t="inlineStr">
        <is>
          <t>Debt instrument, interest rate percentage</t>
        </is>
      </c>
      <c r="B91" s="4" t="inlineStr">
        <is>
          <t>11.50%</t>
        </is>
      </c>
    </row>
    <row r="92">
      <c r="A92" s="4" t="inlineStr">
        <is>
          <t>Notional amount of debt</t>
        </is>
      </c>
      <c r="B92" s="5" t="n">
        <v>1000000</v>
      </c>
      <c r="D92" s="4" t="inlineStr">
        <is>
          <t xml:space="preserve"> </t>
        </is>
      </c>
    </row>
    <row r="93">
      <c r="A93" s="4" t="inlineStr">
        <is>
          <t>Allied Integral United Inc [Member] | Memory Care Facilities [Member] | Naples Mortgage [Member]</t>
        </is>
      </c>
    </row>
    <row r="94">
      <c r="A94" s="4" t="inlineStr">
        <is>
          <t>Maturity date</t>
        </is>
      </c>
      <c r="B94" s="4" t="inlineStr">
        <is>
          <t>2041-12</t>
        </is>
      </c>
      <c r="D94" s="4" t="inlineStr">
        <is>
          <t>2041-12</t>
        </is>
      </c>
    </row>
    <row r="95">
      <c r="A95" s="4" t="inlineStr">
        <is>
          <t>Debt instrument, interest rate percentage</t>
        </is>
      </c>
      <c r="B95" s="4" t="inlineStr">
        <is>
          <t>3.99%</t>
        </is>
      </c>
      <c r="D95" s="4" t="inlineStr">
        <is>
          <t>3.99%</t>
        </is>
      </c>
    </row>
    <row r="96">
      <c r="A96" s="4" t="inlineStr">
        <is>
          <t>Notional amount of debt</t>
        </is>
      </c>
      <c r="B96" s="5" t="n">
        <v>2710207</v>
      </c>
      <c r="D96" s="5" t="n">
        <v>2731100</v>
      </c>
      <c r="J96" s="6" t="n">
        <v>2812596</v>
      </c>
    </row>
    <row r="97">
      <c r="A97" s="4" t="inlineStr">
        <is>
          <t>Allied Integral United Inc [Member] | Memory Care Facilities [Member] | MCA Loan [Member]</t>
        </is>
      </c>
    </row>
    <row r="98">
      <c r="A98" s="4" t="inlineStr">
        <is>
          <t>Maturity date</t>
        </is>
      </c>
      <c r="B98" s="4" t="inlineStr">
        <is>
          <t>2024-01</t>
        </is>
      </c>
      <c r="D98" s="4" t="inlineStr">
        <is>
          <t>2024-01</t>
        </is>
      </c>
    </row>
    <row r="99">
      <c r="A99" s="4" t="inlineStr">
        <is>
          <t>Debt instrument, interest rate percentage</t>
        </is>
      </c>
      <c r="B99" s="4" t="inlineStr">
        <is>
          <t>8.50%</t>
        </is>
      </c>
      <c r="D99" s="4" t="inlineStr">
        <is>
          <t>8.50%</t>
        </is>
      </c>
    </row>
    <row r="100">
      <c r="A100" s="4" t="inlineStr">
        <is>
          <t>Notional amount of debt</t>
        </is>
      </c>
      <c r="B100" s="5" t="n">
        <v>1505005</v>
      </c>
      <c r="D100" s="5" t="n">
        <v>1610577</v>
      </c>
      <c r="J100" s="6" t="n">
        <v>1943417</v>
      </c>
    </row>
    <row r="101">
      <c r="A101" s="4" t="inlineStr">
        <is>
          <t>Allied Integral United Inc [Member] | Memory Care Facilities [Member] | New Braunfels Business Loan [Member]</t>
        </is>
      </c>
    </row>
    <row r="102">
      <c r="A102" s="4" t="inlineStr">
        <is>
          <t>Maturity date</t>
        </is>
      </c>
      <c r="B102" s="4" t="inlineStr">
        <is>
          <t>2022-03</t>
        </is>
      </c>
      <c r="D102" s="4" t="inlineStr">
        <is>
          <t>2022-03</t>
        </is>
      </c>
    </row>
    <row r="103">
      <c r="A103" s="4" t="inlineStr">
        <is>
          <t>Debt instrument, interest rate percentage</t>
        </is>
      </c>
      <c r="B103" s="4" t="inlineStr">
        <is>
          <t>6.25%</t>
        </is>
      </c>
      <c r="D103" s="4" t="inlineStr">
        <is>
          <t>6.25%</t>
        </is>
      </c>
    </row>
    <row r="104">
      <c r="A104" s="4" t="inlineStr">
        <is>
          <t>Notional amount of debt</t>
        </is>
      </c>
      <c r="B104" s="5" t="n">
        <v>153088</v>
      </c>
      <c r="D104" s="5" t="n">
        <v>185359</v>
      </c>
      <c r="J104" s="6" t="n">
        <v>273140</v>
      </c>
    </row>
    <row r="105">
      <c r="A105" s="4" t="inlineStr">
        <is>
          <t>Allied Integral United Inc [Member] | Memory Care Facilities [Member] | Gearhart Loan [Member]</t>
        </is>
      </c>
    </row>
    <row r="106">
      <c r="A106" s="4" t="inlineStr">
        <is>
          <t>Maturity date</t>
        </is>
      </c>
      <c r="B106" s="4" t="inlineStr">
        <is>
          <t>2021-04</t>
        </is>
      </c>
      <c r="D106" s="4" t="inlineStr">
        <is>
          <t>2021-04</t>
        </is>
      </c>
    </row>
    <row r="107">
      <c r="A107" s="4" t="inlineStr">
        <is>
          <t>Debt instrument, interest rate percentage</t>
        </is>
      </c>
      <c r="B107" s="4" t="inlineStr">
        <is>
          <t>7.00%</t>
        </is>
      </c>
      <c r="D107" s="4" t="inlineStr">
        <is>
          <t>7.00%</t>
        </is>
      </c>
    </row>
    <row r="108">
      <c r="A108" s="4" t="inlineStr">
        <is>
          <t>Notional amount of debt</t>
        </is>
      </c>
      <c r="B108" s="5" t="n">
        <v>238578</v>
      </c>
      <c r="D108" s="5" t="n">
        <v>238578</v>
      </c>
      <c r="J108" s="6" t="n">
        <v>238578</v>
      </c>
    </row>
    <row r="109">
      <c r="A109" s="4" t="inlineStr">
        <is>
          <t>Allied Integral United Inc [Member] | Memory Care Facilities [Member] | Cerniglia Note [Member]</t>
        </is>
      </c>
    </row>
    <row r="110">
      <c r="A110" s="4" t="inlineStr">
        <is>
          <t>Maturity date</t>
        </is>
      </c>
      <c r="B110" s="4" t="inlineStr">
        <is>
          <t>2021-12</t>
        </is>
      </c>
      <c r="D110" s="4" t="inlineStr">
        <is>
          <t>2021-12</t>
        </is>
      </c>
    </row>
    <row r="111">
      <c r="A111" s="4" t="inlineStr">
        <is>
          <t>Debt instrument, interest rate percentage</t>
        </is>
      </c>
      <c r="B111" s="4" t="inlineStr">
        <is>
          <t>9.85%</t>
        </is>
      </c>
      <c r="D111" s="4" t="inlineStr">
        <is>
          <t>9.85%</t>
        </is>
      </c>
    </row>
    <row r="112">
      <c r="A112" s="4" t="inlineStr">
        <is>
          <t>Notional amount of debt</t>
        </is>
      </c>
      <c r="B112" s="5" t="n">
        <v>325000</v>
      </c>
      <c r="D112" s="5" t="n">
        <v>325000</v>
      </c>
      <c r="J112" s="6" t="n">
        <v>325000</v>
      </c>
    </row>
    <row r="113">
      <c r="A113" s="4" t="inlineStr">
        <is>
          <t>Allied Integral United Inc [Member] | Memory Care Facilities [Member] | PPP Loan [Member]</t>
        </is>
      </c>
    </row>
    <row r="114">
      <c r="A114" s="4" t="inlineStr">
        <is>
          <t>Maturity date</t>
        </is>
      </c>
      <c r="B114" s="4" t="inlineStr">
        <is>
          <t>2022-05</t>
        </is>
      </c>
      <c r="D114" s="4" t="inlineStr">
        <is>
          <t>2022-05</t>
        </is>
      </c>
    </row>
    <row r="115">
      <c r="A115" s="4" t="inlineStr">
        <is>
          <t>Debt instrument, interest rate percentage</t>
        </is>
      </c>
      <c r="B115" s="4" t="inlineStr">
        <is>
          <t>1.00%</t>
        </is>
      </c>
      <c r="D115" s="4" t="inlineStr">
        <is>
          <t>1.00%</t>
        </is>
      </c>
    </row>
    <row r="116">
      <c r="A116" s="4" t="inlineStr">
        <is>
          <t>Notional amount of debt</t>
        </is>
      </c>
      <c r="B116" s="5" t="n">
        <v>2855669</v>
      </c>
      <c r="D116" s="5" t="n">
        <v>1364962</v>
      </c>
      <c r="J116" s="4" t="inlineStr">
        <is>
          <t xml:space="preserve"> </t>
        </is>
      </c>
    </row>
    <row r="117"/>
    <row r="118">
      <c r="A118" s="4" t="inlineStr">
        <is>
          <t>[1]</t>
        </is>
      </c>
      <c r="B118" s="4" t="inlineStr">
        <is>
          <t>Interest equal to $1,000 per day for 60 days, $1,500 per day through September 17, 2019 and interest rates between 20% and 40%; refer to detail below, as in default above</t>
        </is>
      </c>
    </row>
    <row r="119">
      <c r="A119" s="4" t="inlineStr">
        <is>
          <t>[2]</t>
        </is>
      </c>
      <c r="B119" s="4" t="inlineStr">
        <is>
          <t>Interest rate equal to greater of 10.5% or 30-day LIBOR plus 8.175%</t>
        </is>
      </c>
    </row>
    <row r="120">
      <c r="A120" s="4" t="inlineStr">
        <is>
          <t>[3]</t>
        </is>
      </c>
      <c r="B120" s="4" t="inlineStr">
        <is>
          <t>Interest rate equal to Wall Street Journal Prime plus 2.75%</t>
        </is>
      </c>
    </row>
    <row r="121">
      <c r="A121" s="4" t="inlineStr">
        <is>
          <t>[4]</t>
        </is>
      </c>
      <c r="B121" s="4" t="inlineStr">
        <is>
          <t>Interest rate equal to greater of 6.0% or Prime plus 1.0%</t>
        </is>
      </c>
    </row>
  </sheetData>
  <mergeCells count="12">
    <mergeCell ref="A1:A2"/>
    <mergeCell ref="B1:C1"/>
    <mergeCell ref="D1:E1"/>
    <mergeCell ref="J1:K1"/>
    <mergeCell ref="B2:C2"/>
    <mergeCell ref="D2:E2"/>
    <mergeCell ref="J2:K2"/>
    <mergeCell ref="A117:P117"/>
    <mergeCell ref="B118:P118"/>
    <mergeCell ref="B119:P119"/>
    <mergeCell ref="B120:P120"/>
    <mergeCell ref="B121:P1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debtedness - Summary of Maturity of Long-term Debt and Notes Payable (Details) (Allied Integral United Inc) (Parenthetical) - Allied Integral United Inc [Member] - USD ($)</t>
        </is>
      </c>
      <c r="B1" s="2" t="inlineStr">
        <is>
          <t>3 Months Ended</t>
        </is>
      </c>
      <c r="C1" s="2" t="inlineStr">
        <is>
          <t>12 Months Ended</t>
        </is>
      </c>
    </row>
    <row r="2">
      <c r="B2" s="2" t="inlineStr">
        <is>
          <t>Mar. 31, 2021</t>
        </is>
      </c>
      <c r="C2" s="2" t="inlineStr">
        <is>
          <t>Dec. 31, 2020</t>
        </is>
      </c>
    </row>
    <row r="3">
      <c r="A3" s="4" t="inlineStr">
        <is>
          <t>Airport Hotel Note [Member] | Hotel Room and Other [Member] | London Interbank Offered Rate (LIBOR) [Member]</t>
        </is>
      </c>
    </row>
    <row r="4">
      <c r="A4" s="4" t="inlineStr">
        <is>
          <t>Basis spread on variable rate</t>
        </is>
      </c>
      <c r="B4" s="4" t="inlineStr">
        <is>
          <t>8.175%</t>
        </is>
      </c>
      <c r="C4" s="4" t="inlineStr">
        <is>
          <t>8.175%</t>
        </is>
      </c>
    </row>
    <row r="5">
      <c r="A5" s="4" t="inlineStr">
        <is>
          <t>Airport Hotel Note [Member] | Minimum [Member] | Hotel Room and Other [Member]</t>
        </is>
      </c>
    </row>
    <row r="6">
      <c r="A6" s="4" t="inlineStr">
        <is>
          <t>Effective interest rate</t>
        </is>
      </c>
      <c r="B6" s="4" t="inlineStr">
        <is>
          <t>10.50%</t>
        </is>
      </c>
      <c r="C6" s="4" t="inlineStr">
        <is>
          <t>10.50%</t>
        </is>
      </c>
    </row>
    <row r="7">
      <c r="A7" s="4" t="inlineStr">
        <is>
          <t>SeaWorld Hotel Note [Member] | Hotel Room and Other [Member] | London Interbank Offered Rate (LIBOR) [Member]</t>
        </is>
      </c>
    </row>
    <row r="8">
      <c r="A8" s="4" t="inlineStr">
        <is>
          <t>Basis spread on variable rate</t>
        </is>
      </c>
      <c r="B8" s="4" t="inlineStr">
        <is>
          <t>8.175%</t>
        </is>
      </c>
      <c r="C8" s="4" t="inlineStr">
        <is>
          <t>8.175%</t>
        </is>
      </c>
    </row>
    <row r="9">
      <c r="A9" s="4" t="inlineStr">
        <is>
          <t>SeaWorld Hotel Note [Member] | Hotel Room and Other [Member] | Prime Rate [Member]</t>
        </is>
      </c>
    </row>
    <row r="10">
      <c r="A10" s="4" t="inlineStr">
        <is>
          <t>Basis spread on variable rate</t>
        </is>
      </c>
      <c r="B10" s="4" t="inlineStr">
        <is>
          <t>2.75%</t>
        </is>
      </c>
      <c r="C10" s="4" t="inlineStr">
        <is>
          <t>2.75%</t>
        </is>
      </c>
    </row>
    <row r="11">
      <c r="A11" s="4" t="inlineStr">
        <is>
          <t>SeaWorld Hotel Note [Member] | Minimum [Member] | Hotel Room and Other [Member]</t>
        </is>
      </c>
    </row>
    <row r="12">
      <c r="A12" s="4" t="inlineStr">
        <is>
          <t>Effective interest rate</t>
        </is>
      </c>
      <c r="B12" s="4" t="inlineStr">
        <is>
          <t>10.50%</t>
        </is>
      </c>
      <c r="C12" s="4" t="inlineStr">
        <is>
          <t>10.50%</t>
        </is>
      </c>
    </row>
    <row r="13">
      <c r="A13" s="4" t="inlineStr">
        <is>
          <t>Artesia Note [Member] | Real Estate [Member] | Prime Rate [Member]</t>
        </is>
      </c>
    </row>
    <row r="14">
      <c r="A14" s="4" t="inlineStr">
        <is>
          <t>Basis spread on variable rate</t>
        </is>
      </c>
      <c r="B14" s="4" t="inlineStr">
        <is>
          <t>1.00%</t>
        </is>
      </c>
      <c r="C14" s="4" t="inlineStr">
        <is>
          <t>1.00%</t>
        </is>
      </c>
    </row>
    <row r="15">
      <c r="A15" s="4" t="inlineStr">
        <is>
          <t>Artesia Note [Member] | Minimum [Member] | Real Estate [Member]</t>
        </is>
      </c>
    </row>
    <row r="16">
      <c r="A16" s="4" t="inlineStr">
        <is>
          <t>Effective interest rate</t>
        </is>
      </c>
      <c r="B16" s="4" t="inlineStr">
        <is>
          <t>6.00%</t>
        </is>
      </c>
      <c r="C16" s="4" t="inlineStr">
        <is>
          <t>6.00%</t>
        </is>
      </c>
    </row>
    <row r="17">
      <c r="A17" s="4" t="inlineStr">
        <is>
          <t>Memory Care Facilities [Member] | KOBO Note [Member] | Minimum [Member]</t>
        </is>
      </c>
    </row>
    <row r="18">
      <c r="A18" s="4" t="inlineStr">
        <is>
          <t>Interest rate</t>
        </is>
      </c>
      <c r="B18" s="4" t="inlineStr">
        <is>
          <t>20.00%</t>
        </is>
      </c>
      <c r="C18" s="4" t="inlineStr">
        <is>
          <t>20.00%</t>
        </is>
      </c>
    </row>
    <row r="19">
      <c r="A19" s="4" t="inlineStr">
        <is>
          <t>Memory Care Facilities [Member] | KOBO Note [Member] | Maximum [Member]</t>
        </is>
      </c>
    </row>
    <row r="20">
      <c r="A20" s="4" t="inlineStr">
        <is>
          <t>Interest rate</t>
        </is>
      </c>
      <c r="B20" s="4" t="inlineStr">
        <is>
          <t>40.00%</t>
        </is>
      </c>
      <c r="C20" s="4" t="inlineStr">
        <is>
          <t>40.00%</t>
        </is>
      </c>
    </row>
    <row r="21">
      <c r="A21" s="4" t="inlineStr">
        <is>
          <t>Memory Care Facilities [Member] | KOBO Note [Member] | Through September 17, 2019 [Member]</t>
        </is>
      </c>
    </row>
    <row r="22">
      <c r="A22" s="4" t="inlineStr">
        <is>
          <t>Payment of interest per day</t>
        </is>
      </c>
      <c r="B22" s="5" t="n">
        <v>1000</v>
      </c>
      <c r="C22" s="5" t="n">
        <v>1000</v>
      </c>
    </row>
    <row r="23">
      <c r="A23" s="4" t="inlineStr">
        <is>
          <t>Memory Care Facilities [Member] | KOBO Note [Member] | 60 Days [Member]</t>
        </is>
      </c>
    </row>
    <row r="24">
      <c r="A24" s="4" t="inlineStr">
        <is>
          <t>Payment of interest per day</t>
        </is>
      </c>
      <c r="B24" s="5" t="n">
        <v>1500</v>
      </c>
      <c r="C24" s="5" t="n">
        <v>1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Indebtedness - Summary of Maturity of Long-term Debt and Notes Payable (Details) (Allied Integral United Inc) (10K) - USD ($)</t>
        </is>
      </c>
      <c r="C1" s="2" t="inlineStr">
        <is>
          <t>Apr. 12, 2018</t>
        </is>
      </c>
      <c r="D1" s="2" t="inlineStr">
        <is>
          <t>Mar. 31, 2021</t>
        </is>
      </c>
      <c r="F1" s="2" t="inlineStr">
        <is>
          <t>Dec. 31, 2020</t>
        </is>
      </c>
      <c r="H1" s="2" t="inlineStr">
        <is>
          <t>Apr. 03, 2021</t>
        </is>
      </c>
      <c r="I1" s="2" t="inlineStr">
        <is>
          <t>Mar. 10, 2021</t>
        </is>
      </c>
      <c r="J1" s="2" t="inlineStr">
        <is>
          <t>May 31, 2020</t>
        </is>
      </c>
      <c r="K1" s="2" t="inlineStr">
        <is>
          <t>Feb. 28, 2020</t>
        </is>
      </c>
      <c r="L1" s="2" t="inlineStr">
        <is>
          <t>Dec. 31, 2019</t>
        </is>
      </c>
      <c r="N1" s="2" t="inlineStr">
        <is>
          <t>Nov. 06, 2019</t>
        </is>
      </c>
      <c r="O1" s="2" t="inlineStr">
        <is>
          <t>Oct. 05, 2018</t>
        </is>
      </c>
      <c r="P1" s="2" t="inlineStr">
        <is>
          <t>May 29, 2018</t>
        </is>
      </c>
      <c r="Q1" s="2" t="inlineStr">
        <is>
          <t>Dec. 23, 2015</t>
        </is>
      </c>
      <c r="R1" s="2" t="inlineStr">
        <is>
          <t>Apr. 01, 2012</t>
        </is>
      </c>
      <c r="S1" s="2" t="inlineStr">
        <is>
          <t>Mar. 12, 2010</t>
        </is>
      </c>
    </row>
    <row r="2">
      <c r="A2" s="4" t="inlineStr">
        <is>
          <t>Debt net</t>
        </is>
      </c>
      <c r="F2" s="4" t="inlineStr">
        <is>
          <t xml:space="preserve"> </t>
        </is>
      </c>
      <c r="H2" s="5" t="n">
        <v>468000</v>
      </c>
      <c r="L2" s="4" t="inlineStr">
        <is>
          <t xml:space="preserve"> </t>
        </is>
      </c>
    </row>
    <row r="3">
      <c r="A3" s="4" t="inlineStr">
        <is>
          <t>Allied Integral United Inc [Member]</t>
        </is>
      </c>
    </row>
    <row r="4">
      <c r="A4" s="4" t="inlineStr">
        <is>
          <t>Less: current maturities</t>
        </is>
      </c>
      <c r="D4" s="5" t="n">
        <v>4905648</v>
      </c>
      <c r="F4" s="6" t="n">
        <v>1623375</v>
      </c>
      <c r="L4" s="6" t="n">
        <v>1441862</v>
      </c>
    </row>
    <row r="5">
      <c r="A5" s="4" t="inlineStr">
        <is>
          <t>Debt net</t>
        </is>
      </c>
      <c r="D5" s="6" t="n">
        <v>15406696</v>
      </c>
      <c r="F5" s="6" t="n">
        <v>15663406</v>
      </c>
    </row>
    <row r="6">
      <c r="A6" s="4" t="inlineStr">
        <is>
          <t>Allied Integral United Inc [Member] | Continuing Operations [Member]</t>
        </is>
      </c>
    </row>
    <row r="7">
      <c r="A7" s="4" t="inlineStr">
        <is>
          <t>Debt net</t>
        </is>
      </c>
      <c r="D7" s="6" t="n">
        <v>8787547</v>
      </c>
      <c r="F7" s="6" t="n">
        <v>9207830</v>
      </c>
    </row>
    <row r="8">
      <c r="A8" s="4" t="inlineStr">
        <is>
          <t>Allied Integral United Inc [Member] | Continuing Operations [Member] | Notes Payable [Member]</t>
        </is>
      </c>
    </row>
    <row r="9">
      <c r="A9" s="4" t="inlineStr">
        <is>
          <t>Notional amount of debt</t>
        </is>
      </c>
      <c r="D9" s="6" t="n">
        <v>611208</v>
      </c>
      <c r="F9" s="6" t="n">
        <v>500000</v>
      </c>
      <c r="L9" s="6" t="n">
        <v>527285</v>
      </c>
    </row>
    <row r="10">
      <c r="A10" s="4" t="inlineStr">
        <is>
          <t>Guarantee Fees</t>
        </is>
      </c>
      <c r="D10" s="6" t="n">
        <v>283023</v>
      </c>
      <c r="F10" s="6" t="n">
        <v>139883</v>
      </c>
      <c r="L10" s="6" t="n">
        <v>105016</v>
      </c>
    </row>
    <row r="11">
      <c r="A11" s="4" t="inlineStr">
        <is>
          <t>Debt net</t>
        </is>
      </c>
      <c r="D11" s="6" t="n">
        <v>894231</v>
      </c>
      <c r="F11" s="6" t="n">
        <v>639883</v>
      </c>
      <c r="L11" s="6" t="n">
        <v>632301</v>
      </c>
    </row>
    <row r="12">
      <c r="A12" s="4" t="inlineStr">
        <is>
          <t>Allied Integral United Inc [Member] | Discontinued Operations [Member]</t>
        </is>
      </c>
    </row>
    <row r="13">
      <c r="A13" s="4" t="inlineStr">
        <is>
          <t>Debt net</t>
        </is>
      </c>
      <c r="D13" s="6" t="n">
        <v>6619149</v>
      </c>
      <c r="F13" s="6" t="n">
        <v>6455576</v>
      </c>
    </row>
    <row r="14">
      <c r="A14" s="4" t="inlineStr">
        <is>
          <t>Allied Integral United Inc [Member] | Discontinued Operations [Member] | Notes Payable [Member]</t>
        </is>
      </c>
    </row>
    <row r="15">
      <c r="A15" s="4" t="inlineStr">
        <is>
          <t>Notional amount of debt</t>
        </is>
      </c>
      <c r="D15" s="6" t="n">
        <v>530596</v>
      </c>
      <c r="F15" s="6" t="n">
        <v>641804</v>
      </c>
      <c r="L15" s="6" t="n">
        <v>1183003</v>
      </c>
    </row>
    <row r="16">
      <c r="A16" s="4" t="inlineStr">
        <is>
          <t>Guarantee Fees</t>
        </is>
      </c>
      <c r="D16" s="4" t="inlineStr">
        <is>
          <t xml:space="preserve"> </t>
        </is>
      </c>
      <c r="F16" s="6" t="n">
        <v>143141</v>
      </c>
      <c r="L16" s="6" t="n">
        <v>143141</v>
      </c>
    </row>
    <row r="17">
      <c r="A17" s="4" t="inlineStr">
        <is>
          <t>Debt net</t>
        </is>
      </c>
      <c r="D17" s="6" t="n">
        <v>530596</v>
      </c>
      <c r="F17" s="6" t="n">
        <v>785044</v>
      </c>
      <c r="L17" s="6" t="n">
        <v>1326144</v>
      </c>
    </row>
    <row r="18">
      <c r="A18" s="4" t="inlineStr">
        <is>
          <t>Allied Integral United Inc [Member] | Hotel [Member]</t>
        </is>
      </c>
    </row>
    <row r="19">
      <c r="A19" s="4" t="inlineStr">
        <is>
          <t>Notional amount of debt</t>
        </is>
      </c>
      <c r="D19" s="6" t="n">
        <v>5383938</v>
      </c>
      <c r="F19" s="6" t="n">
        <v>7968435</v>
      </c>
      <c r="L19" s="6" t="n">
        <v>9682032</v>
      </c>
    </row>
    <row r="20">
      <c r="A20" s="4" t="inlineStr">
        <is>
          <t>Less: deferred loan costs, net</t>
        </is>
      </c>
      <c r="D20" s="6" t="n">
        <v>1045624</v>
      </c>
      <c r="F20" s="6" t="n">
        <v>3395000</v>
      </c>
      <c r="L20" s="6" t="n">
        <v>2185498</v>
      </c>
    </row>
    <row r="21">
      <c r="A21" s="4" t="inlineStr">
        <is>
          <t>Less: current maturities</t>
        </is>
      </c>
      <c r="D21" s="6" t="n">
        <v>4338314</v>
      </c>
      <c r="F21" s="6" t="n">
        <v>4573436</v>
      </c>
      <c r="L21" s="6" t="n">
        <v>7496534</v>
      </c>
    </row>
    <row r="22">
      <c r="A22" s="4" t="inlineStr">
        <is>
          <t>Allied Integral United Inc [Member] | Real Estate [Member]</t>
        </is>
      </c>
    </row>
    <row r="23">
      <c r="A23" s="4" t="inlineStr">
        <is>
          <t>Notional amount of debt</t>
        </is>
      </c>
      <c r="D23" s="6" t="n">
        <v>1235211</v>
      </c>
      <c r="F23" s="6" t="n">
        <v>1260923</v>
      </c>
      <c r="L23" s="6" t="n">
        <v>9726975</v>
      </c>
    </row>
    <row r="24">
      <c r="A24" s="4" t="inlineStr">
        <is>
          <t>Less: deferred loan costs, net</t>
        </is>
      </c>
      <c r="L24" s="6" t="n">
        <v>4952</v>
      </c>
    </row>
    <row r="25">
      <c r="A25" s="4" t="inlineStr">
        <is>
          <t>Less: current maturities</t>
        </is>
      </c>
      <c r="D25" s="6" t="n">
        <v>712599</v>
      </c>
      <c r="F25" s="6" t="n">
        <v>712599</v>
      </c>
      <c r="L25" s="6" t="n">
        <v>981480</v>
      </c>
    </row>
    <row r="26">
      <c r="A26" s="4" t="inlineStr">
        <is>
          <t>Debt net</t>
        </is>
      </c>
      <c r="D26" s="5" t="n">
        <v>499857</v>
      </c>
      <c r="F26" s="5" t="n">
        <v>525569</v>
      </c>
      <c r="L26" s="6" t="n">
        <v>8740543</v>
      </c>
    </row>
    <row r="27">
      <c r="A27" s="4" t="inlineStr">
        <is>
          <t>Allied Integral United Inc [Member] | Naples Mortgage [Member]</t>
        </is>
      </c>
    </row>
    <row r="28">
      <c r="A28" s="4" t="inlineStr">
        <is>
          <t>Debt instrument, interest rate percentage</t>
        </is>
      </c>
      <c r="F28" s="4" t="inlineStr">
        <is>
          <t>3.99%</t>
        </is>
      </c>
    </row>
    <row r="29">
      <c r="A29" s="4" t="inlineStr">
        <is>
          <t>Allied Integral United Inc [Member] | New Braunfels Business Loan [Member]</t>
        </is>
      </c>
    </row>
    <row r="30">
      <c r="A30" s="4" t="inlineStr">
        <is>
          <t>Debt instrument, interest rate percentage</t>
        </is>
      </c>
      <c r="Q30" s="4" t="inlineStr">
        <is>
          <t>6.25%</t>
        </is>
      </c>
    </row>
    <row r="31">
      <c r="A31" s="4" t="inlineStr">
        <is>
          <t>Allied Integral United Inc [Member] | Gearhart Loan [Member]</t>
        </is>
      </c>
    </row>
    <row r="32">
      <c r="A32" s="4" t="inlineStr">
        <is>
          <t>Debt instrument, interest rate percentage</t>
        </is>
      </c>
      <c r="R32" s="4" t="inlineStr">
        <is>
          <t>7.00%</t>
        </is>
      </c>
    </row>
    <row r="33">
      <c r="A33" s="4" t="inlineStr">
        <is>
          <t>Allied Integral United Inc [Member] | PPP Loan [Member]</t>
        </is>
      </c>
    </row>
    <row r="34">
      <c r="A34" s="4" t="inlineStr">
        <is>
          <t>Debt instrument, interest rate percentage</t>
        </is>
      </c>
      <c r="J34" s="4" t="inlineStr">
        <is>
          <t>1.00%</t>
        </is>
      </c>
    </row>
    <row r="35">
      <c r="A35" s="4" t="inlineStr">
        <is>
          <t>Allied Integral United Inc [Member] | PPP Loan [Member] | Hotel [Member]</t>
        </is>
      </c>
    </row>
    <row r="36">
      <c r="A36" s="4" t="inlineStr">
        <is>
          <t>Maturity date</t>
        </is>
      </c>
      <c r="D36" s="4" t="inlineStr">
        <is>
          <t>2022-05</t>
        </is>
      </c>
      <c r="F36" s="4" t="inlineStr">
        <is>
          <t>2022-05</t>
        </is>
      </c>
    </row>
    <row r="37">
      <c r="A37" s="4" t="inlineStr">
        <is>
          <t>Debt instrument, interest rate percentage</t>
        </is>
      </c>
      <c r="D37" s="4" t="inlineStr">
        <is>
          <t>1.00%</t>
        </is>
      </c>
      <c r="F37" s="4" t="inlineStr">
        <is>
          <t>1.00%</t>
        </is>
      </c>
    </row>
    <row r="38">
      <c r="A38" s="4" t="inlineStr">
        <is>
          <t>Notional amount of debt</t>
        </is>
      </c>
      <c r="D38" s="5" t="n">
        <v>604800</v>
      </c>
      <c r="F38" s="5" t="n">
        <v>255300</v>
      </c>
      <c r="L38" s="4" t="inlineStr">
        <is>
          <t xml:space="preserve"> </t>
        </is>
      </c>
    </row>
    <row r="39">
      <c r="A39" s="4" t="inlineStr">
        <is>
          <t>Allied Integral United Inc [Member] | KOBO Note [Member]</t>
        </is>
      </c>
    </row>
    <row r="40">
      <c r="A40" s="4" t="inlineStr">
        <is>
          <t>Interest rate terms</t>
        </is>
      </c>
      <c r="C40" s="4" t="inlineStr">
        <is>
          <t>The note had a fixed interest rate of $1,000 per day through June 11, 2018 and $1,500 per day after this date through September 17, 2019. The note was collateralized by a lien on real property owned by Flash Partners, LLC, known as Cadillac Plaza. Following this date, the interest rate ranged from 20% to 40% through the date of final settlement.</t>
        </is>
      </c>
    </row>
    <row r="41">
      <c r="A41" s="4" t="inlineStr">
        <is>
          <t>Allied Integral United Inc [Member] | Airport Hotel Note [Member] | Hotel [Member]</t>
        </is>
      </c>
    </row>
    <row r="42">
      <c r="A42" s="4" t="inlineStr">
        <is>
          <t>Maturity date</t>
        </is>
      </c>
      <c r="B42" s="4" t="inlineStr">
        <is>
          <t>[1]</t>
        </is>
      </c>
      <c r="F42" s="4" t="inlineStr">
        <is>
          <t>2020-08</t>
        </is>
      </c>
    </row>
    <row r="43">
      <c r="A43" s="4" t="inlineStr">
        <is>
          <t>Interest rate terms</t>
        </is>
      </c>
      <c r="B43" s="4" t="inlineStr">
        <is>
          <t>[1]</t>
        </is>
      </c>
      <c r="F43" s="4" t="inlineStr">
        <is>
          <t>Variable</t>
        </is>
      </c>
    </row>
    <row r="44">
      <c r="A44" s="4" t="inlineStr">
        <is>
          <t>Notional amount of debt</t>
        </is>
      </c>
      <c r="B44" s="4" t="inlineStr">
        <is>
          <t>[1]</t>
        </is>
      </c>
      <c r="F44" s="4" t="inlineStr">
        <is>
          <t xml:space="preserve"> </t>
        </is>
      </c>
      <c r="L44" s="6" t="n">
        <v>2054000</v>
      </c>
    </row>
    <row r="45">
      <c r="A45" s="4" t="inlineStr">
        <is>
          <t>Allied Integral United Inc [Member] | SeaWorld Hotel Note [Member]</t>
        </is>
      </c>
    </row>
    <row r="46">
      <c r="A46" s="4" t="inlineStr">
        <is>
          <t>Guarantee Fees</t>
        </is>
      </c>
      <c r="I46" s="5" t="n">
        <v>150000</v>
      </c>
    </row>
    <row r="47">
      <c r="A47" s="4" t="inlineStr">
        <is>
          <t>Allied Integral United Inc [Member] | SeaWorld Hotel Note [Member] | Hotel [Member]</t>
        </is>
      </c>
    </row>
    <row r="48">
      <c r="A48" s="4" t="inlineStr">
        <is>
          <t>Maturity date</t>
        </is>
      </c>
      <c r="D48" s="4" t="inlineStr">
        <is>
          <t>2021-01</t>
        </is>
      </c>
      <c r="E48" s="4" t="inlineStr">
        <is>
          <t>[2]</t>
        </is>
      </c>
      <c r="F48" s="4" t="inlineStr">
        <is>
          <t>2021-01</t>
        </is>
      </c>
      <c r="G48" s="4" t="inlineStr">
        <is>
          <t>[1]</t>
        </is>
      </c>
    </row>
    <row r="49">
      <c r="A49" s="4" t="inlineStr">
        <is>
          <t>Interest rate terms</t>
        </is>
      </c>
      <c r="D49" s="4" t="inlineStr">
        <is>
          <t>Variable</t>
        </is>
      </c>
      <c r="E49" s="4" t="inlineStr">
        <is>
          <t>[2]</t>
        </is>
      </c>
      <c r="F49" s="4" t="inlineStr">
        <is>
          <t>Variable</t>
        </is>
      </c>
      <c r="G49" s="4" t="inlineStr">
        <is>
          <t>[1]</t>
        </is>
      </c>
    </row>
    <row r="50">
      <c r="A50" s="4" t="inlineStr">
        <is>
          <t>Notional amount of debt</t>
        </is>
      </c>
      <c r="D50" s="5" t="n">
        <v>299000</v>
      </c>
      <c r="E50" s="4" t="inlineStr">
        <is>
          <t>[2]</t>
        </is>
      </c>
      <c r="F50" s="5" t="n">
        <v>3395000</v>
      </c>
      <c r="G50" s="4" t="inlineStr">
        <is>
          <t>[2]</t>
        </is>
      </c>
      <c r="L50" s="6" t="n">
        <v>3395000</v>
      </c>
      <c r="M50" s="4" t="inlineStr">
        <is>
          <t>[1]</t>
        </is>
      </c>
    </row>
    <row r="51">
      <c r="A51" s="4" t="inlineStr">
        <is>
          <t>Allied Integral United Inc [Member] | Buda Hotel Note [Member] | Hotel [Member]</t>
        </is>
      </c>
    </row>
    <row r="52">
      <c r="A52" s="4" t="inlineStr">
        <is>
          <t>Maturity date</t>
        </is>
      </c>
      <c r="D52" s="4" t="inlineStr">
        <is>
          <t>2037-01</t>
        </is>
      </c>
      <c r="E52" s="4" t="inlineStr">
        <is>
          <t>[1]</t>
        </is>
      </c>
      <c r="F52" s="4" t="inlineStr">
        <is>
          <t>2037-01</t>
        </is>
      </c>
      <c r="G52" s="4" t="inlineStr">
        <is>
          <t>[3]</t>
        </is>
      </c>
    </row>
    <row r="53">
      <c r="A53" s="4" t="inlineStr">
        <is>
          <t>Interest rate terms</t>
        </is>
      </c>
      <c r="D53" s="4" t="inlineStr">
        <is>
          <t>Variable</t>
        </is>
      </c>
      <c r="E53" s="4" t="inlineStr">
        <is>
          <t>[1]</t>
        </is>
      </c>
      <c r="F53" s="4" t="inlineStr">
        <is>
          <t>Variable</t>
        </is>
      </c>
      <c r="G53" s="4" t="inlineStr">
        <is>
          <t>[3]</t>
        </is>
      </c>
    </row>
    <row r="54">
      <c r="A54" s="4" t="inlineStr">
        <is>
          <t>Notional amount of debt</t>
        </is>
      </c>
      <c r="D54" s="5" t="n">
        <v>4013425</v>
      </c>
      <c r="E54" s="4" t="inlineStr">
        <is>
          <t>[1]</t>
        </is>
      </c>
      <c r="F54" s="5" t="n">
        <v>4046770</v>
      </c>
      <c r="G54" s="4" t="inlineStr">
        <is>
          <t>[1]</t>
        </is>
      </c>
      <c r="L54" s="6" t="n">
        <v>4145297</v>
      </c>
      <c r="M54" s="4" t="inlineStr">
        <is>
          <t>[3]</t>
        </is>
      </c>
    </row>
    <row r="55">
      <c r="A55" s="4" t="inlineStr">
        <is>
          <t>Allied Integral United Inc [Member] | Buda Tax Loan [Member]</t>
        </is>
      </c>
    </row>
    <row r="56">
      <c r="A56" s="4" t="inlineStr">
        <is>
          <t>Debt instrument, interest rate percentage</t>
        </is>
      </c>
      <c r="D56" s="4" t="inlineStr">
        <is>
          <t>8.99%</t>
        </is>
      </c>
      <c r="F56" s="4" t="inlineStr">
        <is>
          <t>8.99%</t>
        </is>
      </c>
      <c r="K56" s="4" t="inlineStr">
        <is>
          <t>8.99%</t>
        </is>
      </c>
      <c r="P56" s="4" t="inlineStr">
        <is>
          <t>8.99%</t>
        </is>
      </c>
    </row>
    <row r="57">
      <c r="A57" s="4" t="inlineStr">
        <is>
          <t>Allied Integral United Inc [Member] | Buda Tax Loan [Member] | Hotel [Member]</t>
        </is>
      </c>
    </row>
    <row r="58">
      <c r="A58" s="4" t="inlineStr">
        <is>
          <t>Maturity date</t>
        </is>
      </c>
      <c r="D58" s="4" t="inlineStr">
        <is>
          <t>2028-06</t>
        </is>
      </c>
      <c r="F58" s="4" t="inlineStr">
        <is>
          <t>2028-06</t>
        </is>
      </c>
    </row>
    <row r="59">
      <c r="A59" s="4" t="inlineStr">
        <is>
          <t>Debt instrument, interest rate percentage</t>
        </is>
      </c>
      <c r="D59" s="4" t="inlineStr">
        <is>
          <t>8.99%</t>
        </is>
      </c>
      <c r="F59" s="4" t="inlineStr">
        <is>
          <t>8.99%</t>
        </is>
      </c>
    </row>
    <row r="60">
      <c r="A60" s="4" t="inlineStr">
        <is>
          <t>Notional amount of debt</t>
        </is>
      </c>
      <c r="D60" s="5" t="n">
        <v>466713</v>
      </c>
      <c r="F60" s="5" t="n">
        <v>271365</v>
      </c>
      <c r="L60" s="6" t="n">
        <v>87735</v>
      </c>
    </row>
    <row r="61">
      <c r="A61" s="4" t="inlineStr">
        <is>
          <t>Allied Integral United Inc [Member] | Castle Hills Note - FNBT [Member]</t>
        </is>
      </c>
    </row>
    <row r="62">
      <c r="A62" s="4" t="inlineStr">
        <is>
          <t>Debt instrument, interest rate percentage</t>
        </is>
      </c>
      <c r="N62" s="4" t="inlineStr">
        <is>
          <t>4.50%</t>
        </is>
      </c>
    </row>
    <row r="63">
      <c r="A63" s="4" t="inlineStr">
        <is>
          <t>Allied Integral United Inc [Member] | Castle Hills Note - FNBT [Member] | Real Estate [Member]</t>
        </is>
      </c>
    </row>
    <row r="64">
      <c r="A64" s="4" t="inlineStr">
        <is>
          <t>Maturity date</t>
        </is>
      </c>
      <c r="F64" s="4" t="inlineStr">
        <is>
          <t>2022-11</t>
        </is>
      </c>
    </row>
    <row r="65">
      <c r="A65" s="4" t="inlineStr">
        <is>
          <t>Debt instrument, interest rate percentage</t>
        </is>
      </c>
      <c r="F65" s="4" t="inlineStr">
        <is>
          <t>4.50%</t>
        </is>
      </c>
    </row>
    <row r="66">
      <c r="A66" s="4" t="inlineStr">
        <is>
          <t>Notional amount of debt</t>
        </is>
      </c>
      <c r="F66" s="4" t="inlineStr">
        <is>
          <t xml:space="preserve"> </t>
        </is>
      </c>
      <c r="L66" s="6" t="n">
        <v>8476615</v>
      </c>
    </row>
    <row r="67">
      <c r="A67" s="4" t="inlineStr">
        <is>
          <t>Allied Integral United Inc [Member] | Artesia Note [Member] | Real Estate [Member]</t>
        </is>
      </c>
    </row>
    <row r="68">
      <c r="A68" s="4" t="inlineStr">
        <is>
          <t>Maturity date</t>
        </is>
      </c>
      <c r="D68" s="4" t="inlineStr">
        <is>
          <t>2033-06</t>
        </is>
      </c>
      <c r="E68" s="4" t="inlineStr">
        <is>
          <t>[1]</t>
        </is>
      </c>
      <c r="F68" s="4" t="inlineStr">
        <is>
          <t>2033-06</t>
        </is>
      </c>
      <c r="G68" s="4" t="inlineStr">
        <is>
          <t>[4]</t>
        </is>
      </c>
    </row>
    <row r="69">
      <c r="A69" s="4" t="inlineStr">
        <is>
          <t>Interest rate terms</t>
        </is>
      </c>
      <c r="D69" s="4" t="inlineStr">
        <is>
          <t>Variable</t>
        </is>
      </c>
      <c r="E69" s="4" t="inlineStr">
        <is>
          <t>[1]</t>
        </is>
      </c>
      <c r="F69" s="4" t="inlineStr">
        <is>
          <t>Variable</t>
        </is>
      </c>
      <c r="G69" s="4" t="inlineStr">
        <is>
          <t>[4]</t>
        </is>
      </c>
    </row>
    <row r="70">
      <c r="A70" s="4" t="inlineStr">
        <is>
          <t>Notional amount of debt</t>
        </is>
      </c>
      <c r="D70" s="5" t="n">
        <v>235211</v>
      </c>
      <c r="E70" s="4" t="inlineStr">
        <is>
          <t>[1]</t>
        </is>
      </c>
      <c r="F70" s="5" t="n">
        <v>238168</v>
      </c>
      <c r="G70" s="4" t="inlineStr">
        <is>
          <t>[1]</t>
        </is>
      </c>
      <c r="L70" s="6" t="n">
        <v>250360</v>
      </c>
      <c r="M70" s="4" t="inlineStr">
        <is>
          <t>[4]</t>
        </is>
      </c>
    </row>
    <row r="71">
      <c r="A71" s="4" t="inlineStr">
        <is>
          <t>Allied Integral United Inc [Member] | Tamir Note [Member]</t>
        </is>
      </c>
    </row>
    <row r="72">
      <c r="A72" s="4" t="inlineStr">
        <is>
          <t>Debt instrument, interest rate percentage</t>
        </is>
      </c>
      <c r="S72" s="4" t="inlineStr">
        <is>
          <t>12.00%</t>
        </is>
      </c>
    </row>
    <row r="73">
      <c r="A73" s="4" t="inlineStr">
        <is>
          <t>Allied Integral United Inc [Member] | Tamir Note [Member] | Real Estate [Member]</t>
        </is>
      </c>
    </row>
    <row r="74">
      <c r="A74" s="4" t="inlineStr">
        <is>
          <t>Maturity date</t>
        </is>
      </c>
      <c r="D74" s="4" t="inlineStr">
        <is>
          <t>2022-03</t>
        </is>
      </c>
      <c r="F74" s="4" t="inlineStr">
        <is>
          <t>2022-03</t>
        </is>
      </c>
    </row>
    <row r="75">
      <c r="A75" s="4" t="inlineStr">
        <is>
          <t>Debt instrument, interest rate percentage</t>
        </is>
      </c>
      <c r="D75" s="4" t="inlineStr">
        <is>
          <t>12.00%</t>
        </is>
      </c>
      <c r="F75" s="4" t="inlineStr">
        <is>
          <t>12.00%</t>
        </is>
      </c>
    </row>
    <row r="76">
      <c r="A76" s="4" t="inlineStr">
        <is>
          <t>Notional amount of debt</t>
        </is>
      </c>
      <c r="D76" s="5" t="n">
        <v>300000</v>
      </c>
      <c r="F76" s="5" t="n">
        <v>300000</v>
      </c>
      <c r="L76" s="6" t="n">
        <v>300000</v>
      </c>
    </row>
    <row r="77">
      <c r="A77" s="4" t="inlineStr">
        <is>
          <t>Allied Integral United Inc [Member] | Leander Note [Member]</t>
        </is>
      </c>
    </row>
    <row r="78">
      <c r="A78" s="4" t="inlineStr">
        <is>
          <t>Debt instrument, interest rate percentage</t>
        </is>
      </c>
      <c r="O78" s="4" t="inlineStr">
        <is>
          <t>12.75%</t>
        </is>
      </c>
    </row>
    <row r="79">
      <c r="A79" s="4" t="inlineStr">
        <is>
          <t>Allied Integral United Inc [Member] | Leander Note [Member] | Real Estate [Member]</t>
        </is>
      </c>
    </row>
    <row r="80">
      <c r="A80" s="4" t="inlineStr">
        <is>
          <t>Maturity date</t>
        </is>
      </c>
      <c r="D80" s="4" t="inlineStr">
        <is>
          <t>2022-04</t>
        </is>
      </c>
      <c r="F80" s="4" t="inlineStr">
        <is>
          <t>2021-04</t>
        </is>
      </c>
    </row>
    <row r="81">
      <c r="A81" s="4" t="inlineStr">
        <is>
          <t>Debt instrument, interest rate percentage</t>
        </is>
      </c>
      <c r="D81" s="4" t="inlineStr">
        <is>
          <t>12.75%</t>
        </is>
      </c>
      <c r="F81" s="4" t="inlineStr">
        <is>
          <t>12.75%</t>
        </is>
      </c>
    </row>
    <row r="82">
      <c r="A82" s="4" t="inlineStr">
        <is>
          <t>Notional amount of debt</t>
        </is>
      </c>
      <c r="D82" s="5" t="n">
        <v>700000</v>
      </c>
      <c r="F82" s="5" t="n">
        <v>722755</v>
      </c>
      <c r="L82" s="6" t="n">
        <v>700000</v>
      </c>
    </row>
    <row r="83">
      <c r="A83" s="4" t="inlineStr">
        <is>
          <t>Allied Integral United Inc [Member] | Cibolo Creek Partner's Note [Member] | Continuing Operations [Member]</t>
        </is>
      </c>
    </row>
    <row r="84">
      <c r="A84" s="4" t="inlineStr">
        <is>
          <t>Maturity date</t>
        </is>
      </c>
      <c r="D84" s="4" t="inlineStr">
        <is>
          <t>2025-12</t>
        </is>
      </c>
      <c r="F84" s="4" t="inlineStr">
        <is>
          <t>2025-12</t>
        </is>
      </c>
    </row>
    <row r="85">
      <c r="A85" s="4" t="inlineStr">
        <is>
          <t>Debt instrument, interest rate percentage</t>
        </is>
      </c>
      <c r="D85" s="4" t="inlineStr">
        <is>
          <t>0.09%</t>
        </is>
      </c>
      <c r="F85" s="4" t="inlineStr">
        <is>
          <t>0.09%</t>
        </is>
      </c>
    </row>
    <row r="86">
      <c r="A86" s="4" t="inlineStr">
        <is>
          <t>Notional amount of debt</t>
        </is>
      </c>
      <c r="D86" s="5" t="n">
        <v>111208</v>
      </c>
      <c r="F86" s="4" t="inlineStr">
        <is>
          <t xml:space="preserve"> </t>
        </is>
      </c>
      <c r="L86" s="6" t="n">
        <v>500000</v>
      </c>
    </row>
    <row r="87">
      <c r="A87" s="4" t="inlineStr">
        <is>
          <t>Allied Integral United Inc [Member] | Cibolo Creek Partner's Note [Member] | Discontinued Operations [Member]</t>
        </is>
      </c>
    </row>
    <row r="88">
      <c r="A88" s="4" t="inlineStr">
        <is>
          <t>Maturity date</t>
        </is>
      </c>
      <c r="D88" s="4" t="inlineStr">
        <is>
          <t>2025-12</t>
        </is>
      </c>
      <c r="F88" s="4" t="inlineStr">
        <is>
          <t>2025-12</t>
        </is>
      </c>
    </row>
    <row r="89">
      <c r="A89" s="4" t="inlineStr">
        <is>
          <t>Debt instrument, interest rate percentage</t>
        </is>
      </c>
      <c r="D89" s="4" t="inlineStr">
        <is>
          <t>0.09%</t>
        </is>
      </c>
      <c r="F89" s="4" t="inlineStr">
        <is>
          <t>0.09%</t>
        </is>
      </c>
    </row>
    <row r="90">
      <c r="A90" s="4" t="inlineStr">
        <is>
          <t>Notional amount of debt</t>
        </is>
      </c>
      <c r="D90" s="5" t="n">
        <v>530596</v>
      </c>
      <c r="F90" s="5" t="n">
        <v>641804</v>
      </c>
      <c r="L90" s="6" t="n">
        <v>683003</v>
      </c>
    </row>
    <row r="91">
      <c r="A91" s="4" t="inlineStr">
        <is>
          <t>Allied Integral United Inc [Member] | Round Rock Development Partners Note [Member] | Continuing Operations [Member]</t>
        </is>
      </c>
    </row>
    <row r="92">
      <c r="A92" s="4" t="inlineStr">
        <is>
          <t>Maturity date</t>
        </is>
      </c>
      <c r="D92" s="4" t="inlineStr">
        <is>
          <t>2025-12</t>
        </is>
      </c>
      <c r="F92" s="4" t="inlineStr">
        <is>
          <t>2025-12</t>
        </is>
      </c>
    </row>
    <row r="93">
      <c r="A93" s="4" t="inlineStr">
        <is>
          <t>Debt instrument, interest rate percentage</t>
        </is>
      </c>
      <c r="D93" s="4" t="inlineStr">
        <is>
          <t>0.09%</t>
        </is>
      </c>
      <c r="F93" s="4" t="inlineStr">
        <is>
          <t>0.09%</t>
        </is>
      </c>
    </row>
    <row r="94">
      <c r="A94" s="4" t="inlineStr">
        <is>
          <t>Notional amount of debt</t>
        </is>
      </c>
      <c r="D94" s="5" t="n">
        <v>500000</v>
      </c>
      <c r="F94" s="5" t="n">
        <v>500000</v>
      </c>
      <c r="L94" s="6" t="n">
        <v>500000</v>
      </c>
    </row>
    <row r="95">
      <c r="A95" s="4" t="inlineStr">
        <is>
          <t>Allied Integral United Inc [Member] | Jim Walesa Note [Member] | Discontinued Operations [Member]</t>
        </is>
      </c>
    </row>
    <row r="96">
      <c r="A96" s="4" t="inlineStr">
        <is>
          <t>Maturity date</t>
        </is>
      </c>
      <c r="F96" s="4" t="inlineStr">
        <is>
          <t>2025-12</t>
        </is>
      </c>
    </row>
    <row r="97">
      <c r="A97" s="4" t="inlineStr">
        <is>
          <t>Debt instrument, interest rate percentage</t>
        </is>
      </c>
      <c r="F97" s="4" t="inlineStr">
        <is>
          <t>0.00%</t>
        </is>
      </c>
    </row>
    <row r="98">
      <c r="A98" s="4" t="inlineStr">
        <is>
          <t>Notional amount of debt</t>
        </is>
      </c>
      <c r="F98" s="4" t="inlineStr">
        <is>
          <t xml:space="preserve"> </t>
        </is>
      </c>
      <c r="L98" s="6" t="n">
        <v>500000</v>
      </c>
    </row>
    <row r="99">
      <c r="A99" s="4" t="inlineStr">
        <is>
          <t>Allied Integral United Inc [Member] | Memory Care Facilities [Member]</t>
        </is>
      </c>
    </row>
    <row r="100">
      <c r="A100" s="4" t="inlineStr">
        <is>
          <t>Notional amount of debt</t>
        </is>
      </c>
      <c r="D100" s="6" t="n">
        <v>8787547</v>
      </c>
      <c r="F100" s="6" t="n">
        <v>6455576</v>
      </c>
      <c r="L100" s="6" t="n">
        <v>6092731</v>
      </c>
    </row>
    <row r="101">
      <c r="A101" s="4" t="inlineStr">
        <is>
          <t>Less: deferred loan costs, net</t>
        </is>
      </c>
      <c r="F101" s="6" t="n">
        <v>21528</v>
      </c>
      <c r="L101" s="6" t="n">
        <v>22560</v>
      </c>
    </row>
    <row r="102">
      <c r="A102" s="4" t="inlineStr">
        <is>
          <t>Less: current maturities</t>
        </is>
      </c>
      <c r="D102" s="6" t="n">
        <v>5129855</v>
      </c>
      <c r="F102" s="6" t="n">
        <v>1623375</v>
      </c>
      <c r="L102" s="6" t="n">
        <v>1441862</v>
      </c>
    </row>
    <row r="103">
      <c r="A103" s="4" t="inlineStr">
        <is>
          <t>Debt net</t>
        </is>
      </c>
      <c r="D103" s="5" t="n">
        <v>3657692</v>
      </c>
      <c r="F103" s="5" t="n">
        <v>4832201</v>
      </c>
      <c r="L103" s="6" t="n">
        <v>4628309</v>
      </c>
    </row>
    <row r="104">
      <c r="A104" s="4" t="inlineStr">
        <is>
          <t>Allied Integral United Inc [Member] | Memory Care Facilities [Member] | Naples Mortgage [Member]</t>
        </is>
      </c>
    </row>
    <row r="105">
      <c r="A105" s="4" t="inlineStr">
        <is>
          <t>Maturity date</t>
        </is>
      </c>
      <c r="D105" s="4" t="inlineStr">
        <is>
          <t>2041-12</t>
        </is>
      </c>
      <c r="F105" s="4" t="inlineStr">
        <is>
          <t>2041-12</t>
        </is>
      </c>
    </row>
    <row r="106">
      <c r="A106" s="4" t="inlineStr">
        <is>
          <t>Debt instrument, interest rate percentage</t>
        </is>
      </c>
      <c r="D106" s="4" t="inlineStr">
        <is>
          <t>3.99%</t>
        </is>
      </c>
      <c r="F106" s="4" t="inlineStr">
        <is>
          <t>3.99%</t>
        </is>
      </c>
    </row>
    <row r="107">
      <c r="A107" s="4" t="inlineStr">
        <is>
          <t>Notional amount of debt</t>
        </is>
      </c>
      <c r="D107" s="5" t="n">
        <v>2710207</v>
      </c>
      <c r="F107" s="5" t="n">
        <v>2731100</v>
      </c>
      <c r="L107" s="6" t="n">
        <v>2812596</v>
      </c>
    </row>
    <row r="108">
      <c r="A108" s="4" t="inlineStr">
        <is>
          <t>Allied Integral United Inc [Member] | Memory Care Facilities [Member] | MCA Loan [Member]</t>
        </is>
      </c>
    </row>
    <row r="109">
      <c r="A109" s="4" t="inlineStr">
        <is>
          <t>Maturity date</t>
        </is>
      </c>
      <c r="D109" s="4" t="inlineStr">
        <is>
          <t>2024-01</t>
        </is>
      </c>
      <c r="F109" s="4" t="inlineStr">
        <is>
          <t>2024-01</t>
        </is>
      </c>
    </row>
    <row r="110">
      <c r="A110" s="4" t="inlineStr">
        <is>
          <t>Debt instrument, interest rate percentage</t>
        </is>
      </c>
      <c r="D110" s="4" t="inlineStr">
        <is>
          <t>8.50%</t>
        </is>
      </c>
      <c r="F110" s="4" t="inlineStr">
        <is>
          <t>8.50%</t>
        </is>
      </c>
    </row>
    <row r="111">
      <c r="A111" s="4" t="inlineStr">
        <is>
          <t>Notional amount of debt</t>
        </is>
      </c>
      <c r="D111" s="5" t="n">
        <v>1505005</v>
      </c>
      <c r="F111" s="5" t="n">
        <v>1610577</v>
      </c>
      <c r="L111" s="6" t="n">
        <v>1943417</v>
      </c>
    </row>
    <row r="112">
      <c r="A112" s="4" t="inlineStr">
        <is>
          <t>Allied Integral United Inc [Member] | Memory Care Facilities [Member] | New Braunfels Business Loan [Member]</t>
        </is>
      </c>
    </row>
    <row r="113">
      <c r="A113" s="4" t="inlineStr">
        <is>
          <t>Maturity date</t>
        </is>
      </c>
      <c r="D113" s="4" t="inlineStr">
        <is>
          <t>2022-03</t>
        </is>
      </c>
      <c r="F113" s="4" t="inlineStr">
        <is>
          <t>2022-03</t>
        </is>
      </c>
    </row>
    <row r="114">
      <c r="A114" s="4" t="inlineStr">
        <is>
          <t>Debt instrument, interest rate percentage</t>
        </is>
      </c>
      <c r="D114" s="4" t="inlineStr">
        <is>
          <t>6.25%</t>
        </is>
      </c>
      <c r="F114" s="4" t="inlineStr">
        <is>
          <t>6.25%</t>
        </is>
      </c>
    </row>
    <row r="115">
      <c r="A115" s="4" t="inlineStr">
        <is>
          <t>Notional amount of debt</t>
        </is>
      </c>
      <c r="D115" s="5" t="n">
        <v>153088</v>
      </c>
      <c r="F115" s="5" t="n">
        <v>185359</v>
      </c>
      <c r="L115" s="6" t="n">
        <v>273140</v>
      </c>
    </row>
    <row r="116">
      <c r="A116" s="4" t="inlineStr">
        <is>
          <t>Allied Integral United Inc [Member] | Memory Care Facilities [Member] | Gearhart Loan [Member]</t>
        </is>
      </c>
    </row>
    <row r="117">
      <c r="A117" s="4" t="inlineStr">
        <is>
          <t>Maturity date</t>
        </is>
      </c>
      <c r="D117" s="4" t="inlineStr">
        <is>
          <t>2021-04</t>
        </is>
      </c>
      <c r="F117" s="4" t="inlineStr">
        <is>
          <t>2021-04</t>
        </is>
      </c>
    </row>
    <row r="118">
      <c r="A118" s="4" t="inlineStr">
        <is>
          <t>Debt instrument, interest rate percentage</t>
        </is>
      </c>
      <c r="D118" s="4" t="inlineStr">
        <is>
          <t>7.00%</t>
        </is>
      </c>
      <c r="F118" s="4" t="inlineStr">
        <is>
          <t>7.00%</t>
        </is>
      </c>
    </row>
    <row r="119">
      <c r="A119" s="4" t="inlineStr">
        <is>
          <t>Notional amount of debt</t>
        </is>
      </c>
      <c r="D119" s="5" t="n">
        <v>238578</v>
      </c>
      <c r="F119" s="5" t="n">
        <v>238578</v>
      </c>
      <c r="L119" s="6" t="n">
        <v>238578</v>
      </c>
    </row>
    <row r="120">
      <c r="A120" s="4" t="inlineStr">
        <is>
          <t>Allied Integral United Inc [Member] | Memory Care Facilities [Member] | Cerniglia Note [Member]</t>
        </is>
      </c>
    </row>
    <row r="121">
      <c r="A121" s="4" t="inlineStr">
        <is>
          <t>Maturity date</t>
        </is>
      </c>
      <c r="D121" s="4" t="inlineStr">
        <is>
          <t>2021-12</t>
        </is>
      </c>
      <c r="F121" s="4" t="inlineStr">
        <is>
          <t>2021-12</t>
        </is>
      </c>
    </row>
    <row r="122">
      <c r="A122" s="4" t="inlineStr">
        <is>
          <t>Debt instrument, interest rate percentage</t>
        </is>
      </c>
      <c r="D122" s="4" t="inlineStr">
        <is>
          <t>9.85%</t>
        </is>
      </c>
      <c r="F122" s="4" t="inlineStr">
        <is>
          <t>9.85%</t>
        </is>
      </c>
    </row>
    <row r="123">
      <c r="A123" s="4" t="inlineStr">
        <is>
          <t>Notional amount of debt</t>
        </is>
      </c>
      <c r="D123" s="5" t="n">
        <v>325000</v>
      </c>
      <c r="F123" s="5" t="n">
        <v>325000</v>
      </c>
      <c r="L123" s="6" t="n">
        <v>325000</v>
      </c>
    </row>
    <row r="124">
      <c r="A124" s="4" t="inlineStr">
        <is>
          <t>Allied Integral United Inc [Member] | Memory Care Facilities [Member] | PPP Loan [Member]</t>
        </is>
      </c>
    </row>
    <row r="125">
      <c r="A125" s="4" t="inlineStr">
        <is>
          <t>Maturity date</t>
        </is>
      </c>
      <c r="D125" s="4" t="inlineStr">
        <is>
          <t>2022-05</t>
        </is>
      </c>
      <c r="F125" s="4" t="inlineStr">
        <is>
          <t>2022-05</t>
        </is>
      </c>
    </row>
    <row r="126">
      <c r="A126" s="4" t="inlineStr">
        <is>
          <t>Debt instrument, interest rate percentage</t>
        </is>
      </c>
      <c r="D126" s="4" t="inlineStr">
        <is>
          <t>1.00%</t>
        </is>
      </c>
      <c r="F126" s="4" t="inlineStr">
        <is>
          <t>1.00%</t>
        </is>
      </c>
    </row>
    <row r="127">
      <c r="A127" s="4" t="inlineStr">
        <is>
          <t>Notional amount of debt</t>
        </is>
      </c>
      <c r="D127" s="5" t="n">
        <v>2855669</v>
      </c>
      <c r="F127" s="5" t="n">
        <v>1364962</v>
      </c>
      <c r="L127" s="4" t="inlineStr">
        <is>
          <t xml:space="preserve"> </t>
        </is>
      </c>
    </row>
    <row r="128">
      <c r="A128" s="4" t="inlineStr">
        <is>
          <t>Allied Integral United Inc [Member] | Memory Care Facilities [Member] | KOBO Note [Member]</t>
        </is>
      </c>
    </row>
    <row r="129">
      <c r="A129" s="4" t="inlineStr">
        <is>
          <t>Maturity date</t>
        </is>
      </c>
      <c r="B129" s="4" t="inlineStr">
        <is>
          <t>[5]</t>
        </is>
      </c>
      <c r="F129" s="4" t="inlineStr">
        <is>
          <t>2020-04</t>
        </is>
      </c>
    </row>
    <row r="130">
      <c r="A130" s="4" t="inlineStr">
        <is>
          <t>Interest rate terms</t>
        </is>
      </c>
      <c r="B130" s="4" t="inlineStr">
        <is>
          <t>[5]</t>
        </is>
      </c>
      <c r="F130" s="4" t="inlineStr">
        <is>
          <t>Variable</t>
        </is>
      </c>
    </row>
    <row r="131">
      <c r="A131" s="4" t="inlineStr">
        <is>
          <t>Notional amount of debt</t>
        </is>
      </c>
      <c r="B131" s="4" t="inlineStr">
        <is>
          <t>[5]</t>
        </is>
      </c>
      <c r="F131" s="4" t="inlineStr">
        <is>
          <t xml:space="preserve"> </t>
        </is>
      </c>
      <c r="L131" s="5" t="n">
        <v>500000</v>
      </c>
    </row>
    <row r="132"/>
    <row r="133">
      <c r="A133" s="4" t="inlineStr">
        <is>
          <t>[1]</t>
        </is>
      </c>
      <c r="B133" s="4" t="inlineStr">
        <is>
          <t>Interest rate equal to greater of 10.5% or 30-day LIBOR plus 8.175%</t>
        </is>
      </c>
    </row>
    <row r="134">
      <c r="A134" s="4" t="inlineStr">
        <is>
          <t>[2]</t>
        </is>
      </c>
      <c r="B134" s="4" t="inlineStr">
        <is>
          <t>Interest equal to $1,000 per day for 60 days, $1,500 per day through September 17, 2019 and interest rates between 20% and 40%; refer to detail below, as in default above</t>
        </is>
      </c>
    </row>
    <row r="135">
      <c r="A135" s="4" t="inlineStr">
        <is>
          <t>[3]</t>
        </is>
      </c>
      <c r="B135" s="4" t="inlineStr">
        <is>
          <t>Interest rate equal to Wall Street Journal Prime plus 2.75%</t>
        </is>
      </c>
    </row>
    <row r="136">
      <c r="A136" s="4" t="inlineStr">
        <is>
          <t>[4]</t>
        </is>
      </c>
      <c r="B136" s="4" t="inlineStr">
        <is>
          <t>Interest rate equal to greater of 6.0% or Prime plus 1.0%</t>
        </is>
      </c>
    </row>
    <row r="137">
      <c r="A137" s="4" t="inlineStr">
        <is>
          <t>[5]</t>
        </is>
      </c>
      <c r="B137" s="4" t="inlineStr">
        <is>
          <t>Interest equal to $1,000 per day for 60 days, $1,500 per day through September 17, 2019 and interest rates between 20% and 40% thereafter</t>
        </is>
      </c>
    </row>
  </sheetData>
  <mergeCells count="10">
    <mergeCell ref="A1:B1"/>
    <mergeCell ref="D1:E1"/>
    <mergeCell ref="F1:G1"/>
    <mergeCell ref="L1:M1"/>
    <mergeCell ref="A132:R132"/>
    <mergeCell ref="B133:R133"/>
    <mergeCell ref="B134:R134"/>
    <mergeCell ref="B135:R135"/>
    <mergeCell ref="B136:R136"/>
    <mergeCell ref="B137:R1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debtedness - Summary of Maturity of Long-term Debt and Notes Payable (Details) (Allied Integral United Inc) (10K) (Parenthetical) - Allied Integral United Inc [Member] - USD ($)</t>
        </is>
      </c>
      <c r="B1" s="2" t="inlineStr">
        <is>
          <t>3 Months Ended</t>
        </is>
      </c>
      <c r="C1" s="2" t="inlineStr">
        <is>
          <t>12 Months Ended</t>
        </is>
      </c>
    </row>
    <row r="2">
      <c r="B2" s="2" t="inlineStr">
        <is>
          <t>Mar. 31, 2021</t>
        </is>
      </c>
      <c r="C2" s="2" t="inlineStr">
        <is>
          <t>Dec. 31, 2020</t>
        </is>
      </c>
    </row>
    <row r="3">
      <c r="A3" s="4" t="inlineStr">
        <is>
          <t>Airport Hotel Note [Member] | Hotel [Member] | London Interbank Offered Rate (LIBOR) [Member]</t>
        </is>
      </c>
    </row>
    <row r="4">
      <c r="A4" s="4" t="inlineStr">
        <is>
          <t>Basis spread on variable rate</t>
        </is>
      </c>
      <c r="B4" s="4" t="inlineStr">
        <is>
          <t>8.175%</t>
        </is>
      </c>
      <c r="C4" s="4" t="inlineStr">
        <is>
          <t>8.175%</t>
        </is>
      </c>
    </row>
    <row r="5">
      <c r="A5" s="4" t="inlineStr">
        <is>
          <t>Airport Hotel Note [Member] | Minimum [Member] | Hotel [Member]</t>
        </is>
      </c>
    </row>
    <row r="6">
      <c r="A6" s="4" t="inlineStr">
        <is>
          <t>Effective interest rate</t>
        </is>
      </c>
      <c r="B6" s="4" t="inlineStr">
        <is>
          <t>10.50%</t>
        </is>
      </c>
      <c r="C6" s="4" t="inlineStr">
        <is>
          <t>10.50%</t>
        </is>
      </c>
    </row>
    <row r="7">
      <c r="A7" s="4" t="inlineStr">
        <is>
          <t>SeaWorld Hotel Note [Member] | Hotel [Member] | London Interbank Offered Rate (LIBOR) [Member]</t>
        </is>
      </c>
    </row>
    <row r="8">
      <c r="A8" s="4" t="inlineStr">
        <is>
          <t>Basis spread on variable rate</t>
        </is>
      </c>
      <c r="B8" s="4" t="inlineStr">
        <is>
          <t>8.175%</t>
        </is>
      </c>
      <c r="C8" s="4" t="inlineStr">
        <is>
          <t>8.175%</t>
        </is>
      </c>
    </row>
    <row r="9">
      <c r="A9" s="4" t="inlineStr">
        <is>
          <t>SeaWorld Hotel Note [Member] | Hotel [Member] | Prime Rate [Member]</t>
        </is>
      </c>
    </row>
    <row r="10">
      <c r="A10" s="4" t="inlineStr">
        <is>
          <t>Basis spread on variable rate</t>
        </is>
      </c>
      <c r="B10" s="4" t="inlineStr">
        <is>
          <t>2.75%</t>
        </is>
      </c>
      <c r="C10" s="4" t="inlineStr">
        <is>
          <t>2.75%</t>
        </is>
      </c>
    </row>
    <row r="11">
      <c r="A11" s="4" t="inlineStr">
        <is>
          <t>SeaWorld Hotel Note [Member] | Minimum [Member] | Hotel [Member]</t>
        </is>
      </c>
    </row>
    <row r="12">
      <c r="A12" s="4" t="inlineStr">
        <is>
          <t>Effective interest rate</t>
        </is>
      </c>
      <c r="B12" s="4" t="inlineStr">
        <is>
          <t>10.50%</t>
        </is>
      </c>
      <c r="C12" s="4" t="inlineStr">
        <is>
          <t>10.50%</t>
        </is>
      </c>
    </row>
    <row r="13">
      <c r="A13" s="4" t="inlineStr">
        <is>
          <t>Artesia Note [Member] | Real Estate [Member] | Prime Rate [Member]</t>
        </is>
      </c>
    </row>
    <row r="14">
      <c r="A14" s="4" t="inlineStr">
        <is>
          <t>Basis spread on variable rate</t>
        </is>
      </c>
      <c r="B14" s="4" t="inlineStr">
        <is>
          <t>1.00%</t>
        </is>
      </c>
      <c r="C14" s="4" t="inlineStr">
        <is>
          <t>1.00%</t>
        </is>
      </c>
    </row>
    <row r="15">
      <c r="A15" s="4" t="inlineStr">
        <is>
          <t>Artesia Note [Member] | Minimum [Member] | Real Estate [Member]</t>
        </is>
      </c>
    </row>
    <row r="16">
      <c r="A16" s="4" t="inlineStr">
        <is>
          <t>Effective interest rate</t>
        </is>
      </c>
      <c r="B16" s="4" t="inlineStr">
        <is>
          <t>6.00%</t>
        </is>
      </c>
      <c r="C16" s="4" t="inlineStr">
        <is>
          <t>6.00%</t>
        </is>
      </c>
    </row>
    <row r="17">
      <c r="A17" s="4" t="inlineStr">
        <is>
          <t>Memory Care Facilities [Member] | KOBO Note [Member] | Minimum [Member]</t>
        </is>
      </c>
    </row>
    <row r="18">
      <c r="A18" s="4" t="inlineStr">
        <is>
          <t>Debt instrument, interest rate percentage</t>
        </is>
      </c>
      <c r="B18" s="4" t="inlineStr">
        <is>
          <t>20.00%</t>
        </is>
      </c>
      <c r="C18" s="4" t="inlineStr">
        <is>
          <t>20.00%</t>
        </is>
      </c>
    </row>
    <row r="19">
      <c r="A19" s="4" t="inlineStr">
        <is>
          <t>Memory Care Facilities [Member] | KOBO Note [Member] | Maximum [Member]</t>
        </is>
      </c>
    </row>
    <row r="20">
      <c r="A20" s="4" t="inlineStr">
        <is>
          <t>Debt instrument, interest rate percentage</t>
        </is>
      </c>
      <c r="B20" s="4" t="inlineStr">
        <is>
          <t>40.00%</t>
        </is>
      </c>
      <c r="C20" s="4" t="inlineStr">
        <is>
          <t>40.00%</t>
        </is>
      </c>
    </row>
    <row r="21">
      <c r="A21" s="4" t="inlineStr">
        <is>
          <t>Memory Care Facilities [Member] | KOBO Note [Member] | Through September 17, 2019 [Member]</t>
        </is>
      </c>
    </row>
    <row r="22">
      <c r="A22" s="4" t="inlineStr">
        <is>
          <t>Payment of interest per day</t>
        </is>
      </c>
      <c r="B22" s="5" t="n">
        <v>1000</v>
      </c>
      <c r="C22" s="5" t="n">
        <v>1000</v>
      </c>
    </row>
    <row r="23">
      <c r="A23" s="4" t="inlineStr">
        <is>
          <t>Memory Care Facilities [Member] | KOBO Note [Member] | 60 Days [Member]</t>
        </is>
      </c>
    </row>
    <row r="24">
      <c r="A24" s="4" t="inlineStr">
        <is>
          <t>Payment of interest per day</t>
        </is>
      </c>
      <c r="B24" s="5" t="n">
        <v>1500</v>
      </c>
      <c r="C24" s="5" t="n">
        <v>1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Stockholders' Equity (Details Narrative) - USD ($)</t>
        </is>
      </c>
      <c r="B1" s="2" t="inlineStr">
        <is>
          <t>Oct. 10, 2019</t>
        </is>
      </c>
      <c r="C1" s="2" t="inlineStr">
        <is>
          <t>Oct. 10, 2019</t>
        </is>
      </c>
      <c r="D1" s="2" t="inlineStr">
        <is>
          <t>May 23, 2019</t>
        </is>
      </c>
      <c r="E1" s="2" t="inlineStr">
        <is>
          <t>Jul. 30, 2018</t>
        </is>
      </c>
      <c r="F1" s="2" t="inlineStr">
        <is>
          <t>Apr. 04, 2018</t>
        </is>
      </c>
      <c r="G1" s="2" t="inlineStr">
        <is>
          <t>Mar. 09, 2018</t>
        </is>
      </c>
      <c r="H1" s="2" t="inlineStr">
        <is>
          <t>Mar. 07, 2018</t>
        </is>
      </c>
      <c r="I1" s="2" t="inlineStr">
        <is>
          <t>Apr. 03, 2021</t>
        </is>
      </c>
      <c r="J1" s="2" t="inlineStr">
        <is>
          <t>Mar. 28, 2020</t>
        </is>
      </c>
      <c r="K1" s="2" t="inlineStr">
        <is>
          <t>Dec. 31, 2019</t>
        </is>
      </c>
      <c r="L1" s="2" t="inlineStr">
        <is>
          <t>Dec. 31, 2020</t>
        </is>
      </c>
      <c r="M1" s="2" t="inlineStr">
        <is>
          <t>Dec. 31, 2019</t>
        </is>
      </c>
      <c r="N1" s="2" t="inlineStr">
        <is>
          <t>Dec. 31, 2018</t>
        </is>
      </c>
      <c r="O1" s="2" t="inlineStr">
        <is>
          <t>Jun. 30, 2018</t>
        </is>
      </c>
    </row>
    <row r="2">
      <c r="A2" s="4" t="inlineStr">
        <is>
          <t>Stock compensation cost</t>
        </is>
      </c>
      <c r="I2" s="4" t="inlineStr">
        <is>
          <t xml:space="preserve"> </t>
        </is>
      </c>
      <c r="J2" s="5" t="n">
        <v>21000</v>
      </c>
      <c r="L2" s="5" t="n">
        <v>80000</v>
      </c>
      <c r="M2" s="5" t="n">
        <v>87000</v>
      </c>
      <c r="N2" s="5" t="n">
        <v>84000</v>
      </c>
    </row>
    <row r="3">
      <c r="A3" s="4" t="inlineStr">
        <is>
          <t>Options exercises in weighted average exercise per price</t>
        </is>
      </c>
      <c r="L3" s="4" t="inlineStr">
        <is>
          <t xml:space="preserve"> </t>
        </is>
      </c>
      <c r="M3" s="4" t="inlineStr">
        <is>
          <t xml:space="preserve"> </t>
        </is>
      </c>
      <c r="N3" s="4" t="inlineStr">
        <is>
          <t xml:space="preserve"> </t>
        </is>
      </c>
    </row>
    <row r="4">
      <c r="A4" s="4" t="inlineStr">
        <is>
          <t>Number of shares issued</t>
        </is>
      </c>
      <c r="G4" s="6" t="n">
        <v>15810</v>
      </c>
    </row>
    <row r="5">
      <c r="A5" s="4" t="inlineStr">
        <is>
          <t>Warrants to purchase common stock</t>
        </is>
      </c>
      <c r="G5" s="6" t="n">
        <v>15810</v>
      </c>
    </row>
    <row r="6">
      <c r="A6" s="4" t="inlineStr">
        <is>
          <t>Gross proceeds from common stock</t>
        </is>
      </c>
      <c r="D6" s="5" t="n">
        <v>1700000</v>
      </c>
      <c r="E6" s="5" t="n">
        <v>9000000</v>
      </c>
      <c r="G6" s="5" t="n">
        <v>2000000</v>
      </c>
    </row>
    <row r="7">
      <c r="A7" s="4" t="inlineStr">
        <is>
          <t>Net proceeds from common stock</t>
        </is>
      </c>
      <c r="C7" s="5" t="n">
        <v>2400000</v>
      </c>
      <c r="D7" s="5" t="n">
        <v>1400000</v>
      </c>
      <c r="E7" s="5" t="n">
        <v>7980000</v>
      </c>
      <c r="G7" s="5" t="n">
        <v>1700000</v>
      </c>
      <c r="I7" s="4" t="inlineStr">
        <is>
          <t xml:space="preserve"> </t>
        </is>
      </c>
      <c r="J7" s="4" t="inlineStr">
        <is>
          <t xml:space="preserve"> </t>
        </is>
      </c>
      <c r="L7" s="4" t="inlineStr">
        <is>
          <t xml:space="preserve"> </t>
        </is>
      </c>
      <c r="M7" s="5" t="n">
        <v>3801000</v>
      </c>
      <c r="N7" s="5" t="n">
        <v>9680000</v>
      </c>
    </row>
    <row r="8">
      <c r="A8" s="4" t="inlineStr">
        <is>
          <t>Exercise price of warrants</t>
        </is>
      </c>
      <c r="G8" s="5" t="n">
        <v>114</v>
      </c>
    </row>
    <row r="9">
      <c r="A9" s="4" t="inlineStr">
        <is>
          <t>Warrants exercise</t>
        </is>
      </c>
      <c r="I9" s="4" t="inlineStr">
        <is>
          <t xml:space="preserve"> </t>
        </is>
      </c>
      <c r="J9" s="5" t="n">
        <v>1388000</v>
      </c>
      <c r="L9" s="5" t="n">
        <v>2479000</v>
      </c>
      <c r="M9" s="5" t="n">
        <v>99000</v>
      </c>
      <c r="N9" s="4" t="inlineStr">
        <is>
          <t xml:space="preserve"> </t>
        </is>
      </c>
    </row>
    <row r="10">
      <c r="A10" s="4" t="inlineStr">
        <is>
          <t>Stock Options [Member]</t>
        </is>
      </c>
    </row>
    <row r="11">
      <c r="A11" s="4" t="inlineStr">
        <is>
          <t>Basic net loss per common share</t>
        </is>
      </c>
      <c r="I11" s="5" t="n">
        <v>0</v>
      </c>
      <c r="J11" s="5" t="n">
        <v>20000</v>
      </c>
    </row>
    <row r="12">
      <c r="A12" s="4" t="inlineStr">
        <is>
          <t>Diluted net loss per common share</t>
        </is>
      </c>
      <c r="I12" s="5" t="n">
        <v>0</v>
      </c>
      <c r="J12" s="9" t="n">
        <v>0.01</v>
      </c>
    </row>
    <row r="13">
      <c r="A13" s="4" t="inlineStr">
        <is>
          <t>Stock compensation cost</t>
        </is>
      </c>
      <c r="I13" s="4" t="inlineStr">
        <is>
          <t xml:space="preserve"> </t>
        </is>
      </c>
    </row>
    <row r="14">
      <c r="A14" s="4" t="inlineStr">
        <is>
          <t>Compensation cost related to nonvested awards not yet recognized</t>
        </is>
      </c>
      <c r="I14" s="5" t="n">
        <v>0</v>
      </c>
    </row>
    <row r="15">
      <c r="A15" s="4" t="inlineStr">
        <is>
          <t>Option contractual term</t>
        </is>
      </c>
      <c r="I15" s="4" t="inlineStr">
        <is>
          <t>7 years 2 months 12 days</t>
        </is>
      </c>
    </row>
    <row r="16">
      <c r="A16" s="4" t="inlineStr">
        <is>
          <t>Exercisable contractual term</t>
        </is>
      </c>
      <c r="I16" s="4" t="inlineStr">
        <is>
          <t>7 years 2 months 12 days</t>
        </is>
      </c>
    </row>
    <row r="17">
      <c r="A17" s="4" t="inlineStr">
        <is>
          <t>Options exercises in weighted average exercise price value</t>
        </is>
      </c>
      <c r="I17" s="5" t="n">
        <v>1700000</v>
      </c>
    </row>
    <row r="18">
      <c r="A18" s="4" t="inlineStr">
        <is>
          <t>Restricted Stock Awards [Member]</t>
        </is>
      </c>
    </row>
    <row r="19">
      <c r="A19" s="4" t="inlineStr">
        <is>
          <t>Basic net loss per common share</t>
        </is>
      </c>
      <c r="I19" s="5" t="n">
        <v>0</v>
      </c>
      <c r="J19" s="6" t="n">
        <v>1000</v>
      </c>
    </row>
    <row r="20">
      <c r="A20" s="4" t="inlineStr">
        <is>
          <t>Diluted net loss per common share</t>
        </is>
      </c>
      <c r="I20" s="5" t="n">
        <v>0</v>
      </c>
      <c r="J20" s="5" t="n">
        <v>0</v>
      </c>
    </row>
    <row r="21">
      <c r="A21" s="4" t="inlineStr">
        <is>
          <t>Stock compensation cost</t>
        </is>
      </c>
      <c r="I21" s="4" t="inlineStr">
        <is>
          <t xml:space="preserve"> </t>
        </is>
      </c>
    </row>
    <row r="22">
      <c r="A22" s="4" t="inlineStr">
        <is>
          <t>Minimum [Member] | Stock Options [Member]</t>
        </is>
      </c>
    </row>
    <row r="23">
      <c r="A23" s="4" t="inlineStr">
        <is>
          <t>Options exercises in weighted average exercise per price</t>
        </is>
      </c>
      <c r="I23" s="8" t="n">
        <v>19.2</v>
      </c>
    </row>
    <row r="24">
      <c r="A24" s="4" t="inlineStr">
        <is>
          <t>Maximum [Member] | Stock Options [Member]</t>
        </is>
      </c>
    </row>
    <row r="25">
      <c r="A25" s="4" t="inlineStr">
        <is>
          <t>Options exercises in weighted average exercise per price</t>
        </is>
      </c>
      <c r="I25" s="5" t="n">
        <v>26280</v>
      </c>
    </row>
    <row r="26">
      <c r="A26" s="4" t="inlineStr">
        <is>
          <t>Common Stock [Member]</t>
        </is>
      </c>
    </row>
    <row r="27">
      <c r="A27" s="4" t="inlineStr">
        <is>
          <t>Number of shares issued</t>
        </is>
      </c>
      <c r="B27" s="6" t="n">
        <v>1183400</v>
      </c>
      <c r="D27" s="6" t="n">
        <v>170000</v>
      </c>
      <c r="E27" s="6" t="n">
        <v>257142</v>
      </c>
      <c r="F27" s="6" t="n">
        <v>3872</v>
      </c>
      <c r="G27" s="6" t="n">
        <v>11900</v>
      </c>
      <c r="M27" s="6" t="n">
        <v>963400</v>
      </c>
      <c r="N27" s="6" t="n">
        <v>150900</v>
      </c>
    </row>
    <row r="28">
      <c r="A28" s="4" t="inlineStr">
        <is>
          <t>Warrants to purchase common stock</t>
        </is>
      </c>
      <c r="B28" s="6" t="n">
        <v>1183400</v>
      </c>
      <c r="C28" s="6" t="n">
        <v>1183400</v>
      </c>
      <c r="E28" s="6" t="n">
        <v>257142</v>
      </c>
    </row>
    <row r="29">
      <c r="A29" s="4" t="inlineStr">
        <is>
          <t>Gross proceeds from common stock</t>
        </is>
      </c>
      <c r="B29" s="5" t="n">
        <v>3000000</v>
      </c>
    </row>
    <row r="30">
      <c r="A30" s="4" t="inlineStr">
        <is>
          <t>Warrants, exercisable period</t>
        </is>
      </c>
      <c r="B30" s="4" t="inlineStr">
        <is>
          <t>5 years</t>
        </is>
      </c>
      <c r="E30" s="4" t="inlineStr">
        <is>
          <t>5 years</t>
        </is>
      </c>
    </row>
    <row r="31">
      <c r="A31" s="4" t="inlineStr">
        <is>
          <t>Issuance price per share</t>
        </is>
      </c>
      <c r="B31" s="8" t="n">
        <v>0.25</v>
      </c>
      <c r="C31" s="8" t="n">
        <v>0.25</v>
      </c>
      <c r="D31" s="5" t="n">
        <v>10</v>
      </c>
      <c r="E31" s="5" t="n">
        <v>35</v>
      </c>
    </row>
    <row r="32">
      <c r="A32" s="4" t="inlineStr">
        <is>
          <t>Net proceeds from common stock</t>
        </is>
      </c>
      <c r="B32" s="5" t="n">
        <v>2400000</v>
      </c>
    </row>
    <row r="33">
      <c r="A33" s="4" t="inlineStr">
        <is>
          <t>Common Stock [Member] | Public Offering [Member]</t>
        </is>
      </c>
    </row>
    <row r="34">
      <c r="A34" s="4" t="inlineStr">
        <is>
          <t>Number of shares issued</t>
        </is>
      </c>
      <c r="D34" s="6" t="n">
        <v>170000</v>
      </c>
    </row>
    <row r="35">
      <c r="A35" s="4" t="inlineStr">
        <is>
          <t>Gross proceeds from common stock</t>
        </is>
      </c>
      <c r="D35" s="5" t="n">
        <v>1700000</v>
      </c>
    </row>
    <row r="36">
      <c r="A36" s="4" t="inlineStr">
        <is>
          <t>Issuance price per share</t>
        </is>
      </c>
      <c r="D36" s="5" t="n">
        <v>10</v>
      </c>
    </row>
    <row r="37">
      <c r="A37" s="4" t="inlineStr">
        <is>
          <t>Net proceeds from common stock</t>
        </is>
      </c>
      <c r="D37" s="5" t="n">
        <v>1400000</v>
      </c>
    </row>
    <row r="38">
      <c r="A38" s="4" t="inlineStr">
        <is>
          <t>Warrant [Member]</t>
        </is>
      </c>
    </row>
    <row r="39">
      <c r="A39" s="4" t="inlineStr">
        <is>
          <t>Warrants to purchase common stock</t>
        </is>
      </c>
      <c r="B39" s="6" t="n">
        <v>82838</v>
      </c>
      <c r="C39" s="6" t="n">
        <v>82838</v>
      </c>
    </row>
    <row r="40">
      <c r="A40" s="4" t="inlineStr">
        <is>
          <t>Gross proceeds from common stock</t>
        </is>
      </c>
      <c r="H40" s="5" t="n">
        <v>2000000</v>
      </c>
    </row>
    <row r="41">
      <c r="A41" s="4" t="inlineStr">
        <is>
          <t>Warrants, exercisable period</t>
        </is>
      </c>
      <c r="H41" s="4" t="inlineStr">
        <is>
          <t>5 years</t>
        </is>
      </c>
    </row>
    <row r="42">
      <c r="A42" s="4" t="inlineStr">
        <is>
          <t>Issuance price per share</t>
        </is>
      </c>
      <c r="E42" s="5" t="n">
        <v>35</v>
      </c>
    </row>
    <row r="43">
      <c r="A43" s="4" t="inlineStr">
        <is>
          <t>Net proceeds from common stock</t>
        </is>
      </c>
      <c r="H43" s="5" t="n">
        <v>1700000</v>
      </c>
    </row>
    <row r="44">
      <c r="A44" s="4" t="inlineStr">
        <is>
          <t>Exercise price of warrants</t>
        </is>
      </c>
      <c r="B44" s="7" t="n">
        <v>3.125</v>
      </c>
      <c r="C44" s="7" t="n">
        <v>3.125</v>
      </c>
      <c r="H44" s="5" t="n">
        <v>114</v>
      </c>
    </row>
    <row r="45">
      <c r="A45" s="4" t="inlineStr">
        <is>
          <t>Warrants maturity date</t>
        </is>
      </c>
      <c r="B45" s="4" t="inlineStr">
        <is>
          <t>Oct. 8,
		2024</t>
        </is>
      </c>
      <c r="C45" s="4" t="inlineStr">
        <is>
          <t>Oct. 8,
		2024</t>
        </is>
      </c>
    </row>
    <row r="46">
      <c r="A46" s="4" t="inlineStr">
        <is>
          <t>Number of warrants exercised</t>
        </is>
      </c>
      <c r="J46" s="6" t="n">
        <v>555171</v>
      </c>
      <c r="K46" s="6" t="n">
        <v>39528</v>
      </c>
      <c r="L46" s="6" t="n">
        <v>978594</v>
      </c>
    </row>
    <row r="47">
      <c r="A47" s="4" t="inlineStr">
        <is>
          <t>Warrants exercise</t>
        </is>
      </c>
      <c r="J47" s="5" t="n">
        <v>1400000</v>
      </c>
      <c r="K47" s="5" t="n">
        <v>99000</v>
      </c>
      <c r="L47" s="5" t="n">
        <v>2500000</v>
      </c>
    </row>
    <row r="48">
      <c r="A48" s="4" t="inlineStr">
        <is>
          <t>Placement Agent Warrant [Member]</t>
        </is>
      </c>
    </row>
    <row r="49">
      <c r="A49" s="4" t="inlineStr">
        <is>
          <t>Warrants to purchase common stock</t>
        </is>
      </c>
      <c r="D49" s="6" t="n">
        <v>11900</v>
      </c>
      <c r="O49" s="6" t="n">
        <v>15428</v>
      </c>
    </row>
    <row r="50">
      <c r="A50" s="4" t="inlineStr">
        <is>
          <t>Exercise price of warrants</t>
        </is>
      </c>
      <c r="D50" s="8" t="n">
        <v>12.5</v>
      </c>
      <c r="O50" s="8" t="n">
        <v>43.75</v>
      </c>
    </row>
    <row r="51">
      <c r="A51" s="4" t="inlineStr">
        <is>
          <t>Warrants maturity date</t>
        </is>
      </c>
      <c r="D51" s="4" t="inlineStr">
        <is>
          <t>May 23,
		2024</t>
        </is>
      </c>
      <c r="O51" s="4" t="inlineStr">
        <is>
          <t>Jul. 25,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Allied Integral United Inc) (Parenthetical) - USD ($)</t>
        </is>
      </c>
      <c r="B1" s="2" t="inlineStr">
        <is>
          <t>Mar. 31, 2021</t>
        </is>
      </c>
      <c r="C1" s="2" t="inlineStr">
        <is>
          <t>Dec. 31, 2020</t>
        </is>
      </c>
      <c r="D1" s="2" t="inlineStr">
        <is>
          <t>Dec. 31, 2019</t>
        </is>
      </c>
    </row>
    <row r="2">
      <c r="A2" s="4" t="inlineStr">
        <is>
          <t>Preferred stock, par value</t>
        </is>
      </c>
      <c r="C2" s="7" t="n">
        <v>0.001</v>
      </c>
      <c r="D2" s="7" t="n">
        <v>0.001</v>
      </c>
    </row>
    <row r="3">
      <c r="A3" s="4" t="inlineStr">
        <is>
          <t>Preferred stock, shares authorized</t>
        </is>
      </c>
      <c r="C3" s="6" t="n">
        <v>2000000</v>
      </c>
      <c r="D3" s="6" t="n">
        <v>2000000</v>
      </c>
    </row>
    <row r="4">
      <c r="A4" s="4" t="inlineStr">
        <is>
          <t>Preferred stock, shares issued</t>
        </is>
      </c>
      <c r="C4" s="6" t="n">
        <v>328925</v>
      </c>
      <c r="D4" s="6" t="n">
        <v>328925</v>
      </c>
    </row>
    <row r="5">
      <c r="A5" s="4" t="inlineStr">
        <is>
          <t>Preferred stock, shares outstanding</t>
        </is>
      </c>
      <c r="C5" s="6" t="n">
        <v>328925</v>
      </c>
      <c r="D5" s="6" t="n">
        <v>328925</v>
      </c>
    </row>
    <row r="6">
      <c r="A6" s="4" t="inlineStr">
        <is>
          <t>Common stock, par value</t>
        </is>
      </c>
      <c r="C6" s="7" t="n">
        <v>0.001</v>
      </c>
      <c r="D6" s="7" t="n">
        <v>0.001</v>
      </c>
    </row>
    <row r="7">
      <c r="A7" s="4" t="inlineStr">
        <is>
          <t>Common stock, shares authorized</t>
        </is>
      </c>
      <c r="C7" s="6" t="n">
        <v>25000000</v>
      </c>
      <c r="D7" s="6" t="n">
        <v>25000000</v>
      </c>
    </row>
    <row r="8">
      <c r="A8" s="4" t="inlineStr">
        <is>
          <t>Common stock, shares issued</t>
        </is>
      </c>
      <c r="C8" s="6" t="n">
        <v>3151780</v>
      </c>
      <c r="D8" s="6" t="n">
        <v>1773189</v>
      </c>
    </row>
    <row r="9">
      <c r="A9" s="4" t="inlineStr">
        <is>
          <t>Common stock, shares outstanding</t>
        </is>
      </c>
      <c r="C9" s="6" t="n">
        <v>3151780</v>
      </c>
      <c r="D9" s="6" t="n">
        <v>1773189</v>
      </c>
    </row>
    <row r="10">
      <c r="A10" s="4" t="inlineStr">
        <is>
          <t>Allied Integral United Inc [Member]</t>
        </is>
      </c>
    </row>
    <row r="11">
      <c r="A11" s="4" t="inlineStr">
        <is>
          <t>Accounts receivable, net of allowances</t>
        </is>
      </c>
      <c r="B11" s="5" t="n">
        <v>275652</v>
      </c>
      <c r="C11" s="5" t="n">
        <v>68911</v>
      </c>
      <c r="D11" s="5" t="n">
        <v>63895</v>
      </c>
    </row>
    <row r="12">
      <c r="A12" s="4" t="inlineStr">
        <is>
          <t>Preferred stock, par value</t>
        </is>
      </c>
      <c r="B12" s="8" t="n">
        <v>0.01</v>
      </c>
      <c r="C12" s="8" t="n">
        <v>0.01</v>
      </c>
      <c r="D12" s="8" t="n">
        <v>0.01</v>
      </c>
    </row>
    <row r="13">
      <c r="A13" s="4" t="inlineStr">
        <is>
          <t>Preferred stock, shares authorized</t>
        </is>
      </c>
      <c r="B13" s="6" t="n">
        <v>30000000</v>
      </c>
      <c r="C13" s="6" t="n">
        <v>30000000</v>
      </c>
      <c r="D13" s="6" t="n">
        <v>30000000</v>
      </c>
    </row>
    <row r="14">
      <c r="A14" s="4" t="inlineStr">
        <is>
          <t>Common stock, par value</t>
        </is>
      </c>
      <c r="B14" s="8" t="n">
        <v>0.01</v>
      </c>
      <c r="C14" s="8" t="n">
        <v>0.01</v>
      </c>
      <c r="D14" s="8" t="n">
        <v>0.01</v>
      </c>
    </row>
    <row r="15">
      <c r="A15" s="4" t="inlineStr">
        <is>
          <t>Common stock, shares authorized</t>
        </is>
      </c>
      <c r="B15" s="6" t="n">
        <v>100000000</v>
      </c>
      <c r="C15" s="6" t="n">
        <v>100000000</v>
      </c>
      <c r="D15" s="6" t="n">
        <v>100000000</v>
      </c>
    </row>
    <row r="16">
      <c r="A16" s="4" t="inlineStr">
        <is>
          <t>Common stock, shares issued</t>
        </is>
      </c>
      <c r="B16" s="6" t="n">
        <v>920407</v>
      </c>
      <c r="C16" s="6" t="n">
        <v>863407</v>
      </c>
      <c r="D16" s="6" t="n">
        <v>410091</v>
      </c>
    </row>
    <row r="17">
      <c r="A17" s="4" t="inlineStr">
        <is>
          <t>Common stock, shares outstanding</t>
        </is>
      </c>
      <c r="B17" s="6" t="n">
        <v>920407</v>
      </c>
      <c r="C17" s="6" t="n">
        <v>863407</v>
      </c>
      <c r="D17" s="6" t="n">
        <v>410091</v>
      </c>
    </row>
    <row r="18">
      <c r="A18" s="4" t="inlineStr">
        <is>
          <t>Allied Integral United Inc [Member] | Series A Convertible Preferred Stock [Member]</t>
        </is>
      </c>
    </row>
    <row r="19">
      <c r="A19" s="4" t="inlineStr">
        <is>
          <t>Preferred stock, par value</t>
        </is>
      </c>
      <c r="B19" s="8" t="n">
        <v>0.01</v>
      </c>
      <c r="C19" s="8" t="n">
        <v>0.01</v>
      </c>
      <c r="D19" s="8" t="n">
        <v>0.01</v>
      </c>
    </row>
    <row r="20">
      <c r="A20" s="4" t="inlineStr">
        <is>
          <t>Preferred stock, shares authorized</t>
        </is>
      </c>
      <c r="B20" s="6" t="n">
        <v>15000000</v>
      </c>
      <c r="C20" s="6" t="n">
        <v>15000000</v>
      </c>
      <c r="D20" s="6" t="n">
        <v>15000000</v>
      </c>
    </row>
    <row r="21">
      <c r="A21" s="4" t="inlineStr">
        <is>
          <t>Preferred stock, shares issued</t>
        </is>
      </c>
      <c r="B21" s="6" t="n">
        <v>9351043</v>
      </c>
      <c r="C21" s="6" t="n">
        <v>9213705</v>
      </c>
      <c r="D21" s="6" t="n">
        <v>8666481</v>
      </c>
    </row>
    <row r="22">
      <c r="A22" s="4" t="inlineStr">
        <is>
          <t>Preferred stock, shares outstanding</t>
        </is>
      </c>
      <c r="B22" s="6" t="n">
        <v>9351043</v>
      </c>
      <c r="C22" s="6" t="n">
        <v>9213705</v>
      </c>
      <c r="D22" s="6" t="n">
        <v>8666481</v>
      </c>
    </row>
    <row r="23">
      <c r="A23" s="4" t="inlineStr">
        <is>
          <t>Preferred stock, liquidation value</t>
        </is>
      </c>
      <c r="B23" s="5" t="n">
        <v>187020860</v>
      </c>
      <c r="C23" s="5" t="n">
        <v>184274100</v>
      </c>
      <c r="D23" s="5" t="n">
        <v>1733296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 width="14" customWidth="1" min="17" max="17"/>
    <col width="14" customWidth="1" min="18" max="18"/>
    <col width="16" customWidth="1" min="19" max="19"/>
    <col width="14" customWidth="1" min="20" max="20"/>
  </cols>
  <sheetData>
    <row r="1">
      <c r="A1" s="1" t="inlineStr">
        <is>
          <t>Stockholders' Equity (Details Narrative) (10-K) - USD ($)</t>
        </is>
      </c>
      <c r="B1" s="2" t="inlineStr">
        <is>
          <t>Jul. 06, 2020</t>
        </is>
      </c>
      <c r="C1" s="2" t="inlineStr">
        <is>
          <t>Oct. 10, 2019</t>
        </is>
      </c>
      <c r="D1" s="2" t="inlineStr">
        <is>
          <t>Oct. 10, 2019</t>
        </is>
      </c>
      <c r="E1" s="2" t="inlineStr">
        <is>
          <t>May 23, 2019</t>
        </is>
      </c>
      <c r="F1" s="2" t="inlineStr">
        <is>
          <t>Mar. 21, 2019</t>
        </is>
      </c>
      <c r="G1" s="2" t="inlineStr">
        <is>
          <t>Jul. 30, 2018</t>
        </is>
      </c>
      <c r="H1" s="2" t="inlineStr">
        <is>
          <t>Apr. 04, 2018</t>
        </is>
      </c>
      <c r="I1" s="2" t="inlineStr">
        <is>
          <t>Mar. 09, 2018</t>
        </is>
      </c>
      <c r="J1" s="2" t="inlineStr">
        <is>
          <t>Mar. 07, 2018</t>
        </is>
      </c>
      <c r="K1" s="2" t="inlineStr">
        <is>
          <t>Jul. 31, 2018</t>
        </is>
      </c>
      <c r="L1" s="2" t="inlineStr">
        <is>
          <t>Feb. 29, 2008</t>
        </is>
      </c>
      <c r="M1" s="2" t="inlineStr">
        <is>
          <t>Apr. 03, 2021</t>
        </is>
      </c>
      <c r="N1" s="2" t="inlineStr">
        <is>
          <t>Mar. 28, 2020</t>
        </is>
      </c>
      <c r="O1" s="2" t="inlineStr">
        <is>
          <t>Dec. 31, 2019</t>
        </is>
      </c>
      <c r="P1" s="2" t="inlineStr">
        <is>
          <t>Dec. 31, 2020</t>
        </is>
      </c>
      <c r="Q1" s="2" t="inlineStr">
        <is>
          <t>Dec. 31, 2019</t>
        </is>
      </c>
      <c r="R1" s="2" t="inlineStr">
        <is>
          <t>Dec. 31, 2018</t>
        </is>
      </c>
      <c r="S1" s="2" t="inlineStr">
        <is>
          <t>Jun. 30, 2018</t>
        </is>
      </c>
      <c r="T1" s="2" t="inlineStr">
        <is>
          <t>Dec. 31, 2017</t>
        </is>
      </c>
    </row>
    <row r="2">
      <c r="A2" s="4" t="inlineStr">
        <is>
          <t>Number of shares issued</t>
        </is>
      </c>
      <c r="I2" s="6" t="n">
        <v>15810</v>
      </c>
    </row>
    <row r="3">
      <c r="A3" s="4" t="inlineStr">
        <is>
          <t>Warrants to purchase common stock</t>
        </is>
      </c>
      <c r="I3" s="6" t="n">
        <v>15810</v>
      </c>
    </row>
    <row r="4">
      <c r="A4" s="4" t="inlineStr">
        <is>
          <t>Gross proceeds from common stock</t>
        </is>
      </c>
      <c r="E4" s="5" t="n">
        <v>1700000</v>
      </c>
      <c r="G4" s="5" t="n">
        <v>9000000</v>
      </c>
      <c r="I4" s="5" t="n">
        <v>2000000</v>
      </c>
    </row>
    <row r="5">
      <c r="A5" s="4" t="inlineStr">
        <is>
          <t>Net proceeds from common stock</t>
        </is>
      </c>
      <c r="D5" s="5" t="n">
        <v>2400000</v>
      </c>
      <c r="E5" s="5" t="n">
        <v>1400000</v>
      </c>
      <c r="G5" s="5" t="n">
        <v>7980000</v>
      </c>
      <c r="I5" s="5" t="n">
        <v>1700000</v>
      </c>
      <c r="M5" s="4" t="inlineStr">
        <is>
          <t xml:space="preserve"> </t>
        </is>
      </c>
      <c r="N5" s="4" t="inlineStr">
        <is>
          <t xml:space="preserve"> </t>
        </is>
      </c>
      <c r="P5" s="4" t="inlineStr">
        <is>
          <t xml:space="preserve"> </t>
        </is>
      </c>
      <c r="Q5" s="5" t="n">
        <v>3801000</v>
      </c>
      <c r="R5" s="5" t="n">
        <v>9680000</v>
      </c>
    </row>
    <row r="6">
      <c r="A6" s="4" t="inlineStr">
        <is>
          <t>Common stock, shares, issued</t>
        </is>
      </c>
      <c r="G6" s="6" t="n">
        <v>1390000</v>
      </c>
      <c r="M6" s="6" t="n">
        <v>3151780</v>
      </c>
      <c r="O6" s="6" t="n">
        <v>1773189</v>
      </c>
      <c r="P6" s="6" t="n">
        <v>3151780</v>
      </c>
      <c r="Q6" s="6" t="n">
        <v>1773189</v>
      </c>
    </row>
    <row r="7">
      <c r="A7" s="4" t="inlineStr">
        <is>
          <t>Preferred stock, stated value</t>
        </is>
      </c>
      <c r="M7" s="4" t="inlineStr">
        <is>
          <t xml:space="preserve"> </t>
        </is>
      </c>
      <c r="O7" s="4" t="inlineStr">
        <is>
          <t xml:space="preserve"> </t>
        </is>
      </c>
      <c r="P7" s="4" t="inlineStr">
        <is>
          <t xml:space="preserve"> </t>
        </is>
      </c>
      <c r="Q7" s="4" t="inlineStr">
        <is>
          <t xml:space="preserve"> </t>
        </is>
      </c>
    </row>
    <row r="8">
      <c r="A8" s="4" t="inlineStr">
        <is>
          <t>Number of shares issued convertible debt</t>
        </is>
      </c>
      <c r="G8" s="6" t="n">
        <v>1181429</v>
      </c>
    </row>
    <row r="9">
      <c r="A9" s="4" t="inlineStr">
        <is>
          <t>Common stock issued price per share</t>
        </is>
      </c>
      <c r="B9" s="5" t="n">
        <v>4</v>
      </c>
    </row>
    <row r="10">
      <c r="A10" s="4" t="inlineStr">
        <is>
          <t>Exercise price of warrants</t>
        </is>
      </c>
      <c r="I10" s="5" t="n">
        <v>114</v>
      </c>
    </row>
    <row r="11">
      <c r="A11" s="4" t="inlineStr">
        <is>
          <t>Preferred stock, shares authorized</t>
        </is>
      </c>
      <c r="M11" s="6" t="n">
        <v>2000000</v>
      </c>
      <c r="O11" s="6" t="n">
        <v>2000000</v>
      </c>
      <c r="P11" s="6" t="n">
        <v>2000000</v>
      </c>
      <c r="Q11" s="6" t="n">
        <v>2000000</v>
      </c>
    </row>
    <row r="12">
      <c r="A12" s="4" t="inlineStr">
        <is>
          <t>Preferred stock, par value</t>
        </is>
      </c>
      <c r="M12" s="7" t="n">
        <v>0.001</v>
      </c>
      <c r="O12" s="7" t="n">
        <v>0.001</v>
      </c>
      <c r="P12" s="7" t="n">
        <v>0.001</v>
      </c>
      <c r="Q12" s="7" t="n">
        <v>0.001</v>
      </c>
      <c r="R12" s="7" t="n">
        <v>0.001</v>
      </c>
    </row>
    <row r="13">
      <c r="A13" s="4" t="inlineStr">
        <is>
          <t>Preferred stock, shares outstanding</t>
        </is>
      </c>
      <c r="M13" s="6" t="n">
        <v>328925</v>
      </c>
      <c r="O13" s="6" t="n">
        <v>328925</v>
      </c>
      <c r="P13" s="6" t="n">
        <v>328925</v>
      </c>
      <c r="Q13" s="6" t="n">
        <v>328925</v>
      </c>
    </row>
    <row r="14">
      <c r="A14" s="4" t="inlineStr">
        <is>
          <t>Issuance of series E preferred, shares</t>
        </is>
      </c>
      <c r="M14" s="6" t="n">
        <v>328925</v>
      </c>
      <c r="O14" s="6" t="n">
        <v>328925</v>
      </c>
      <c r="P14" s="6" t="n">
        <v>328925</v>
      </c>
      <c r="Q14" s="6" t="n">
        <v>328925</v>
      </c>
    </row>
    <row r="15">
      <c r="A15" s="4" t="inlineStr">
        <is>
          <t>Historical volatility</t>
        </is>
      </c>
      <c r="P15" s="4" t="inlineStr">
        <is>
          <t>4 years</t>
        </is>
      </c>
    </row>
    <row r="16">
      <c r="A16" s="4" t="inlineStr">
        <is>
          <t>Expected dividend yield</t>
        </is>
      </c>
      <c r="P16" s="4" t="inlineStr">
        <is>
          <t>0.00%</t>
        </is>
      </c>
      <c r="Q16" s="4" t="inlineStr">
        <is>
          <t>0.00%</t>
        </is>
      </c>
      <c r="R16" s="4" t="inlineStr">
        <is>
          <t>0.00%</t>
        </is>
      </c>
    </row>
    <row r="17">
      <c r="A17" s="4" t="inlineStr">
        <is>
          <t>Aggregate stock option cancellation rate, years</t>
        </is>
      </c>
      <c r="P17" s="4" t="inlineStr">
        <is>
          <t>4 years</t>
        </is>
      </c>
    </row>
    <row r="18">
      <c r="A18" s="4" t="inlineStr">
        <is>
          <t>Common stock available for future grants</t>
        </is>
      </c>
      <c r="P18" s="6" t="n">
        <v>7845</v>
      </c>
    </row>
    <row r="19">
      <c r="A19" s="4" t="inlineStr">
        <is>
          <t>Options outstanding, not yet exercised</t>
        </is>
      </c>
      <c r="O19" s="6" t="n">
        <v>13725</v>
      </c>
      <c r="P19" s="6" t="n">
        <v>7863</v>
      </c>
      <c r="Q19" s="6" t="n">
        <v>13725</v>
      </c>
      <c r="R19" s="6" t="n">
        <v>14032</v>
      </c>
      <c r="T19" s="6" t="n">
        <v>1261</v>
      </c>
    </row>
    <row r="20">
      <c r="A20" s="4" t="inlineStr">
        <is>
          <t>Number of Shares, Exercised</t>
        </is>
      </c>
      <c r="P20" s="4" t="inlineStr">
        <is>
          <t xml:space="preserve"> </t>
        </is>
      </c>
      <c r="Q20" s="4" t="inlineStr">
        <is>
          <t xml:space="preserve"> </t>
        </is>
      </c>
      <c r="R20" s="4" t="inlineStr">
        <is>
          <t xml:space="preserve"> </t>
        </is>
      </c>
    </row>
    <row r="21">
      <c r="A21" s="4" t="inlineStr">
        <is>
          <t>Warrants Exercise</t>
        </is>
      </c>
      <c r="M21" s="4" t="inlineStr">
        <is>
          <t xml:space="preserve"> </t>
        </is>
      </c>
      <c r="N21" s="5" t="n">
        <v>1388000</v>
      </c>
      <c r="P21" s="5" t="n">
        <v>2479000</v>
      </c>
      <c r="Q21" s="5" t="n">
        <v>99000</v>
      </c>
      <c r="R21" s="4" t="inlineStr">
        <is>
          <t xml:space="preserve"> </t>
        </is>
      </c>
    </row>
    <row r="22">
      <c r="A22" s="4" t="inlineStr">
        <is>
          <t>Employee and Board Members [Member]</t>
        </is>
      </c>
    </row>
    <row r="23">
      <c r="A23" s="4" t="inlineStr">
        <is>
          <t>Shares of restricted stock under awards all have service conditions and vest over</t>
        </is>
      </c>
      <c r="P23" s="4" t="inlineStr">
        <is>
          <t>2 years</t>
        </is>
      </c>
    </row>
    <row r="24">
      <c r="A24" s="4" t="inlineStr">
        <is>
          <t>Contractual term (years)</t>
        </is>
      </c>
      <c r="P24" s="4" t="inlineStr">
        <is>
          <t>10 years</t>
        </is>
      </c>
    </row>
    <row r="25">
      <c r="A25" s="4" t="inlineStr">
        <is>
          <t>March 9, 2018 Financing [Member]</t>
        </is>
      </c>
    </row>
    <row r="26">
      <c r="A26" s="4" t="inlineStr">
        <is>
          <t>Number of shares issued</t>
        </is>
      </c>
      <c r="I26" s="6" t="n">
        <v>15810</v>
      </c>
    </row>
    <row r="27">
      <c r="A27" s="4" t="inlineStr">
        <is>
          <t>Stock Option [Member] | Stock Option Plan [Member]</t>
        </is>
      </c>
    </row>
    <row r="28">
      <c r="A28" s="4" t="inlineStr">
        <is>
          <t>Weighted-average contractual term of stock options currently exercisable</t>
        </is>
      </c>
      <c r="P28" s="4" t="inlineStr">
        <is>
          <t>7 years 4 months 24 days</t>
        </is>
      </c>
    </row>
    <row r="29">
      <c r="A29" s="4" t="inlineStr">
        <is>
          <t>Number of Shares, Exercised</t>
        </is>
      </c>
      <c r="P29" s="4" t="inlineStr">
        <is>
          <t xml:space="preserve"> </t>
        </is>
      </c>
      <c r="Q29" s="4" t="inlineStr">
        <is>
          <t xml:space="preserve"> </t>
        </is>
      </c>
      <c r="R29" s="4" t="inlineStr">
        <is>
          <t xml:space="preserve"> </t>
        </is>
      </c>
    </row>
    <row r="30">
      <c r="A30" s="4" t="inlineStr">
        <is>
          <t>Total compensation cost related to nonvested awards not yet recognized</t>
        </is>
      </c>
      <c r="P30" s="5" t="n">
        <v>0</v>
      </c>
    </row>
    <row r="31">
      <c r="A31" s="4" t="inlineStr">
        <is>
          <t>Restricted Stock [Member] | Stock Option Plan [Member]</t>
        </is>
      </c>
    </row>
    <row r="32">
      <c r="A32" s="4" t="inlineStr">
        <is>
          <t>Total compensation cost related to nonvested awards not yet recognized</t>
        </is>
      </c>
      <c r="P32" s="5" t="n">
        <v>0</v>
      </c>
    </row>
    <row r="33">
      <c r="A33" s="4" t="inlineStr">
        <is>
          <t>Tranche One [Member] | Stock Option [Member] | Employee and Board Members [Member]</t>
        </is>
      </c>
    </row>
    <row r="34">
      <c r="A34" s="4" t="inlineStr">
        <is>
          <t>Stock options vesting, rate</t>
        </is>
      </c>
      <c r="P34" s="4" t="inlineStr">
        <is>
          <t>50.00%</t>
        </is>
      </c>
    </row>
    <row r="35">
      <c r="A35" s="4" t="inlineStr">
        <is>
          <t>Preferred Class B [Member]</t>
        </is>
      </c>
    </row>
    <row r="36">
      <c r="A36" s="4" t="inlineStr">
        <is>
          <t>Number of shares issued</t>
        </is>
      </c>
      <c r="G36" s="11" t="n">
        <v>4135.0015</v>
      </c>
    </row>
    <row r="37">
      <c r="A37" s="4" t="inlineStr">
        <is>
          <t>Series E Convertible Preferred Stock [Member]</t>
        </is>
      </c>
    </row>
    <row r="38">
      <c r="A38" s="4" t="inlineStr">
        <is>
          <t>Preferred stock, stated value</t>
        </is>
      </c>
      <c r="G38" s="5" t="n">
        <v>1000</v>
      </c>
      <c r="K38" s="5" t="n">
        <v>1000</v>
      </c>
    </row>
    <row r="39">
      <c r="A39" s="4" t="inlineStr">
        <is>
          <t>Number of shares issued convertible debt</t>
        </is>
      </c>
      <c r="F39" s="6" t="n">
        <v>1862</v>
      </c>
      <c r="R39" s="11" t="n">
        <v>2273.0015</v>
      </c>
    </row>
    <row r="40">
      <c r="A40" s="4" t="inlineStr">
        <is>
          <t>Preferred stock convertible into shares of common stock, price per share</t>
        </is>
      </c>
      <c r="G40" s="5" t="n">
        <v>35</v>
      </c>
      <c r="K40" s="5" t="n">
        <v>35</v>
      </c>
    </row>
    <row r="41">
      <c r="A41" s="4" t="inlineStr">
        <is>
          <t>Conversion of preferred stock to common stock</t>
        </is>
      </c>
      <c r="F41" s="6" t="n">
        <v>1862</v>
      </c>
      <c r="R41" s="6" t="n">
        <v>1862</v>
      </c>
    </row>
    <row r="42">
      <c r="A42" s="4" t="inlineStr">
        <is>
          <t>Issuance of series E preferred, shares</t>
        </is>
      </c>
      <c r="K42" s="11" t="n">
        <v>4135.0015</v>
      </c>
    </row>
    <row r="43">
      <c r="A43" s="4" t="inlineStr">
        <is>
          <t>Series E Convertible Preferred Stock [Member] | Tranche One [Member]</t>
        </is>
      </c>
    </row>
    <row r="44">
      <c r="A44" s="4" t="inlineStr">
        <is>
          <t>Number of shares issued convertible debt</t>
        </is>
      </c>
      <c r="R44" s="6" t="n">
        <v>2273</v>
      </c>
    </row>
    <row r="45">
      <c r="A45" s="4" t="inlineStr">
        <is>
          <t>Series E Convertible Preferred Stock [Member] | Tranche Two [Member]</t>
        </is>
      </c>
    </row>
    <row r="46">
      <c r="A46" s="4" t="inlineStr">
        <is>
          <t>Number of shares issued convertible debt</t>
        </is>
      </c>
      <c r="R46" s="6" t="n">
        <v>64942</v>
      </c>
    </row>
    <row r="47">
      <c r="A47" s="4" t="inlineStr">
        <is>
          <t>Series A One Convertible Preferred Stock [Member] | Baoli [Member]</t>
        </is>
      </c>
    </row>
    <row r="48">
      <c r="A48" s="4" t="inlineStr">
        <is>
          <t>Preferred stock, shares issued</t>
        </is>
      </c>
      <c r="L48" s="6" t="n">
        <v>611523</v>
      </c>
    </row>
    <row r="49">
      <c r="A49" s="4" t="inlineStr">
        <is>
          <t>Convertible Preferred Stock To Common Stock [Member]</t>
        </is>
      </c>
    </row>
    <row r="50">
      <c r="A50" s="4" t="inlineStr">
        <is>
          <t>Preferred stock, shares outstanding</t>
        </is>
      </c>
      <c r="R50" s="6" t="n">
        <v>328925</v>
      </c>
    </row>
    <row r="51">
      <c r="A51" s="4" t="inlineStr">
        <is>
          <t>Series A Convertible Preferred Stock [Member]</t>
        </is>
      </c>
    </row>
    <row r="52">
      <c r="A52" s="4" t="inlineStr">
        <is>
          <t>Conversion of preferred stock to common stock</t>
        </is>
      </c>
      <c r="R52" s="6" t="n">
        <v>182</v>
      </c>
    </row>
    <row r="53">
      <c r="A53" s="4" t="inlineStr">
        <is>
          <t>Preferred Class A [Member]</t>
        </is>
      </c>
    </row>
    <row r="54">
      <c r="A54" s="4" t="inlineStr">
        <is>
          <t>Issuance price per share</t>
        </is>
      </c>
      <c r="G54" s="5" t="n">
        <v>35</v>
      </c>
    </row>
    <row r="55">
      <c r="A55" s="4" t="inlineStr">
        <is>
          <t>Percentage of commons stock hold by certain investors</t>
        </is>
      </c>
      <c r="G55" s="4" t="inlineStr">
        <is>
          <t>4.99%</t>
        </is>
      </c>
    </row>
    <row r="56">
      <c r="A56" s="4" t="inlineStr">
        <is>
          <t>Preferred stock, stated value</t>
        </is>
      </c>
      <c r="G56" s="5" t="n">
        <v>1000</v>
      </c>
    </row>
    <row r="57">
      <c r="A57" s="4" t="inlineStr">
        <is>
          <t>Issuance of series E preferred, shares</t>
        </is>
      </c>
      <c r="G57" s="11" t="n">
        <v>4435.0015</v>
      </c>
    </row>
    <row r="58">
      <c r="A58" s="4" t="inlineStr">
        <is>
          <t>Conversion price per share</t>
        </is>
      </c>
      <c r="G58" s="5" t="n">
        <v>35</v>
      </c>
    </row>
    <row r="59">
      <c r="A59" s="4" t="inlineStr">
        <is>
          <t>Minimum [Member]</t>
        </is>
      </c>
    </row>
    <row r="60">
      <c r="A60" s="4" t="inlineStr">
        <is>
          <t>Aggregate forfeiture rates</t>
        </is>
      </c>
      <c r="Q60" s="4" t="inlineStr">
        <is>
          <t>10.00%</t>
        </is>
      </c>
    </row>
    <row r="61">
      <c r="A61" s="4" t="inlineStr">
        <is>
          <t>Maximum [Member]</t>
        </is>
      </c>
    </row>
    <row r="62">
      <c r="A62" s="4" t="inlineStr">
        <is>
          <t>Aggregate forfeiture rates</t>
        </is>
      </c>
      <c r="Q62" s="4" t="inlineStr">
        <is>
          <t>20.00%</t>
        </is>
      </c>
    </row>
    <row r="63">
      <c r="A63" s="4" t="inlineStr">
        <is>
          <t>Common Stock [Member]</t>
        </is>
      </c>
    </row>
    <row r="64">
      <c r="A64" s="4" t="inlineStr">
        <is>
          <t>Number of shares issued</t>
        </is>
      </c>
      <c r="C64" s="6" t="n">
        <v>1183400</v>
      </c>
      <c r="E64" s="6" t="n">
        <v>170000</v>
      </c>
      <c r="G64" s="6" t="n">
        <v>257142</v>
      </c>
      <c r="H64" s="6" t="n">
        <v>3872</v>
      </c>
      <c r="I64" s="6" t="n">
        <v>11900</v>
      </c>
      <c r="Q64" s="6" t="n">
        <v>963400</v>
      </c>
      <c r="R64" s="6" t="n">
        <v>150900</v>
      </c>
    </row>
    <row r="65">
      <c r="A65" s="4" t="inlineStr">
        <is>
          <t>Warrants to purchase common stock</t>
        </is>
      </c>
      <c r="C65" s="6" t="n">
        <v>1183400</v>
      </c>
      <c r="D65" s="6" t="n">
        <v>1183400</v>
      </c>
      <c r="G65" s="6" t="n">
        <v>257142</v>
      </c>
    </row>
    <row r="66">
      <c r="A66" s="4" t="inlineStr">
        <is>
          <t>Gross proceeds from common stock</t>
        </is>
      </c>
      <c r="C66" s="5" t="n">
        <v>3000000</v>
      </c>
    </row>
    <row r="67">
      <c r="A67" s="4" t="inlineStr">
        <is>
          <t>Warrants, exercisable period</t>
        </is>
      </c>
      <c r="C67" s="4" t="inlineStr">
        <is>
          <t>5 years</t>
        </is>
      </c>
      <c r="G67" s="4" t="inlineStr">
        <is>
          <t>5 years</t>
        </is>
      </c>
    </row>
    <row r="68">
      <c r="A68" s="4" t="inlineStr">
        <is>
          <t>Issuance price per share</t>
        </is>
      </c>
      <c r="C68" s="8" t="n">
        <v>0.25</v>
      </c>
      <c r="D68" s="8" t="n">
        <v>0.25</v>
      </c>
      <c r="E68" s="5" t="n">
        <v>10</v>
      </c>
      <c r="G68" s="5" t="n">
        <v>35</v>
      </c>
    </row>
    <row r="69">
      <c r="A69" s="4" t="inlineStr">
        <is>
          <t>Net proceeds from common stock</t>
        </is>
      </c>
      <c r="C69" s="5" t="n">
        <v>2400000</v>
      </c>
    </row>
    <row r="70">
      <c r="A70" s="4" t="inlineStr">
        <is>
          <t>Percentage of commons stock hold by certain investors</t>
        </is>
      </c>
      <c r="I70" s="4" t="inlineStr">
        <is>
          <t>9.99%</t>
        </is>
      </c>
    </row>
    <row r="71">
      <c r="A71" s="4" t="inlineStr">
        <is>
          <t>Maximum exercise percentage of outstanding common stock</t>
        </is>
      </c>
      <c r="G71" s="4" t="inlineStr">
        <is>
          <t>9.99%</t>
        </is>
      </c>
    </row>
    <row r="72">
      <c r="A72" s="4" t="inlineStr">
        <is>
          <t>Number of shares issued convertible debt</t>
        </is>
      </c>
      <c r="F72" s="6" t="n">
        <v>53200</v>
      </c>
      <c r="Q72" s="6" t="n">
        <v>53200</v>
      </c>
      <c r="R72" s="6" t="n">
        <v>64942</v>
      </c>
    </row>
    <row r="73">
      <c r="A73" s="4" t="inlineStr">
        <is>
          <t>Common stock issued price per share</t>
        </is>
      </c>
      <c r="I73" s="8" t="n">
        <v>126.5</v>
      </c>
    </row>
    <row r="74">
      <c r="A74" s="4" t="inlineStr">
        <is>
          <t>Common Stock [Member] | IPO [Member]</t>
        </is>
      </c>
    </row>
    <row r="75">
      <c r="A75" s="4" t="inlineStr">
        <is>
          <t>Number of shares issued</t>
        </is>
      </c>
      <c r="E75" s="6" t="n">
        <v>170000</v>
      </c>
      <c r="G75" s="6" t="n">
        <v>139000</v>
      </c>
    </row>
    <row r="76">
      <c r="A76" s="4" t="inlineStr">
        <is>
          <t>Issuance price per share</t>
        </is>
      </c>
      <c r="E76" s="5" t="n">
        <v>10</v>
      </c>
    </row>
    <row r="77">
      <c r="A77" s="4" t="inlineStr">
        <is>
          <t>Common stock, shares, issued</t>
        </is>
      </c>
      <c r="C77" s="6" t="n">
        <v>1183400</v>
      </c>
      <c r="D77" s="6" t="n">
        <v>1183400</v>
      </c>
    </row>
    <row r="78">
      <c r="A78" s="4" t="inlineStr">
        <is>
          <t>Common Stock [Member] | March 9, 2018 Financing [Member]</t>
        </is>
      </c>
    </row>
    <row r="79">
      <c r="A79" s="4" t="inlineStr">
        <is>
          <t>Number of shares issued</t>
        </is>
      </c>
      <c r="H79" s="6" t="n">
        <v>3872</v>
      </c>
      <c r="I79" s="6" t="n">
        <v>11900</v>
      </c>
    </row>
    <row r="80">
      <c r="A80" s="4" t="inlineStr">
        <is>
          <t>Percentage of commons stock hold by certain investors</t>
        </is>
      </c>
      <c r="I80" s="4" t="inlineStr">
        <is>
          <t>9.99%</t>
        </is>
      </c>
    </row>
    <row r="81">
      <c r="A81" s="4" t="inlineStr">
        <is>
          <t>Common stock issued price per share</t>
        </is>
      </c>
      <c r="I81" s="8" t="n">
        <v>126.5</v>
      </c>
    </row>
    <row r="82">
      <c r="A82" s="4" t="inlineStr">
        <is>
          <t>Common Stock [Member] | Securities Purchase Agreement [Member]</t>
        </is>
      </c>
    </row>
    <row r="83">
      <c r="A83" s="4" t="inlineStr">
        <is>
          <t>Number of shares issued</t>
        </is>
      </c>
      <c r="B83" s="6" t="n">
        <v>400000</v>
      </c>
    </row>
    <row r="84">
      <c r="A84" s="4" t="inlineStr">
        <is>
          <t>Gross proceeds from common stock</t>
        </is>
      </c>
      <c r="B84" s="5" t="n">
        <v>1600000</v>
      </c>
    </row>
    <row r="85">
      <c r="A85" s="4" t="inlineStr">
        <is>
          <t>Issuance price per share</t>
        </is>
      </c>
      <c r="B85" s="5" t="n">
        <v>4</v>
      </c>
    </row>
    <row r="86">
      <c r="A86" s="4" t="inlineStr">
        <is>
          <t>Common Stock [Member] | Baoli [Member]</t>
        </is>
      </c>
    </row>
    <row r="87">
      <c r="A87" s="4" t="inlineStr">
        <is>
          <t>Warrants to purchase common stock</t>
        </is>
      </c>
      <c r="L87" s="6" t="n">
        <v>3101361</v>
      </c>
    </row>
    <row r="88">
      <c r="A88" s="4" t="inlineStr">
        <is>
          <t>Maximum exercise percentage of outstanding common stock</t>
        </is>
      </c>
      <c r="L88" s="4" t="inlineStr">
        <is>
          <t>9.90%</t>
        </is>
      </c>
    </row>
    <row r="89">
      <c r="A89" s="4" t="inlineStr">
        <is>
          <t>Common Stock [Member] | Tranche One [Member]</t>
        </is>
      </c>
    </row>
    <row r="90">
      <c r="A90" s="4" t="inlineStr">
        <is>
          <t>Number of shares issued convertible debt</t>
        </is>
      </c>
      <c r="R90" s="6" t="n">
        <v>1862</v>
      </c>
    </row>
    <row r="91">
      <c r="A91" s="4" t="inlineStr">
        <is>
          <t>Common Stock [Member] | Tranche Two [Member]</t>
        </is>
      </c>
    </row>
    <row r="92">
      <c r="A92" s="4" t="inlineStr">
        <is>
          <t>Number of shares issued convertible debt</t>
        </is>
      </c>
      <c r="R92" s="6" t="n">
        <v>53200</v>
      </c>
    </row>
    <row r="93">
      <c r="A93" s="4" t="inlineStr">
        <is>
          <t>Common Stock [Member] | Preferred Class B [Member]</t>
        </is>
      </c>
    </row>
    <row r="94">
      <c r="A94" s="4" t="inlineStr">
        <is>
          <t>Number of shares issued</t>
        </is>
      </c>
      <c r="G94" s="6" t="n">
        <v>118142</v>
      </c>
    </row>
    <row r="95">
      <c r="A95" s="4" t="inlineStr">
        <is>
          <t>Common Stock [Member] | Series E Convertible Preferred Stock [Member]</t>
        </is>
      </c>
    </row>
    <row r="96">
      <c r="A96" s="4" t="inlineStr">
        <is>
          <t>Number of shares issued convertible debt</t>
        </is>
      </c>
      <c r="R96" s="6" t="n">
        <v>64942</v>
      </c>
    </row>
    <row r="97">
      <c r="A97" s="4" t="inlineStr">
        <is>
          <t>Conversion of preferred stock to common stock</t>
        </is>
      </c>
      <c r="F97" s="6" t="n">
        <v>53200</v>
      </c>
      <c r="R97" s="6" t="n">
        <v>53200</v>
      </c>
    </row>
    <row r="98">
      <c r="A98" s="4" t="inlineStr">
        <is>
          <t>Common Stock [Member] | Minimum [Member]</t>
        </is>
      </c>
    </row>
    <row r="99">
      <c r="A99" s="4" t="inlineStr">
        <is>
          <t>Percentage of commons stock hold by certain investors</t>
        </is>
      </c>
      <c r="G99" s="4" t="inlineStr">
        <is>
          <t>4.99%</t>
        </is>
      </c>
    </row>
    <row r="100">
      <c r="A100" s="4" t="inlineStr">
        <is>
          <t>Warrant [Member]</t>
        </is>
      </c>
    </row>
    <row r="101">
      <c r="A101" s="4" t="inlineStr">
        <is>
          <t>Warrants to purchase common stock</t>
        </is>
      </c>
      <c r="C101" s="6" t="n">
        <v>82838</v>
      </c>
      <c r="D101" s="6" t="n">
        <v>82838</v>
      </c>
    </row>
    <row r="102">
      <c r="A102" s="4" t="inlineStr">
        <is>
          <t>Gross proceeds from common stock</t>
        </is>
      </c>
      <c r="J102" s="5" t="n">
        <v>2000000</v>
      </c>
    </row>
    <row r="103">
      <c r="A103" s="4" t="inlineStr">
        <is>
          <t>Warrants, exercisable period</t>
        </is>
      </c>
      <c r="J103" s="4" t="inlineStr">
        <is>
          <t>5 years</t>
        </is>
      </c>
    </row>
    <row r="104">
      <c r="A104" s="4" t="inlineStr">
        <is>
          <t>Issuance price per share</t>
        </is>
      </c>
      <c r="G104" s="5" t="n">
        <v>35</v>
      </c>
    </row>
    <row r="105">
      <c r="A105" s="4" t="inlineStr">
        <is>
          <t>Net proceeds from common stock</t>
        </is>
      </c>
      <c r="J105" s="5" t="n">
        <v>1700000</v>
      </c>
    </row>
    <row r="106">
      <c r="A106" s="4" t="inlineStr">
        <is>
          <t>Exercise price of warrants</t>
        </is>
      </c>
      <c r="C106" s="7" t="n">
        <v>3.125</v>
      </c>
      <c r="D106" s="7" t="n">
        <v>3.125</v>
      </c>
      <c r="J106" s="5" t="n">
        <v>114</v>
      </c>
    </row>
    <row r="107">
      <c r="A107" s="4" t="inlineStr">
        <is>
          <t>Warrants maturity date</t>
        </is>
      </c>
      <c r="C107" s="4" t="inlineStr">
        <is>
          <t>Oct. 8,
		2024</t>
        </is>
      </c>
      <c r="D107" s="4" t="inlineStr">
        <is>
          <t>Oct. 8,
		2024</t>
        </is>
      </c>
    </row>
    <row r="108">
      <c r="A108" s="4" t="inlineStr">
        <is>
          <t>Number of Warrants Exercised</t>
        </is>
      </c>
      <c r="N108" s="6" t="n">
        <v>555171</v>
      </c>
      <c r="O108" s="6" t="n">
        <v>39528</v>
      </c>
      <c r="P108" s="6" t="n">
        <v>978594</v>
      </c>
    </row>
    <row r="109">
      <c r="A109" s="4" t="inlineStr">
        <is>
          <t>Warrants Exercise</t>
        </is>
      </c>
      <c r="N109" s="5" t="n">
        <v>1400000</v>
      </c>
      <c r="O109" s="5" t="n">
        <v>99000</v>
      </c>
      <c r="P109" s="5" t="n">
        <v>2500000</v>
      </c>
    </row>
    <row r="110">
      <c r="A110" s="4" t="inlineStr">
        <is>
          <t>Warrant [Member] | IPO [Member]</t>
        </is>
      </c>
    </row>
    <row r="111">
      <c r="A111" s="4" t="inlineStr">
        <is>
          <t>Warrants to purchase common stock</t>
        </is>
      </c>
      <c r="C111" s="6" t="n">
        <v>1</v>
      </c>
      <c r="D111" s="6" t="n">
        <v>1</v>
      </c>
    </row>
    <row r="112">
      <c r="A112" s="4" t="inlineStr">
        <is>
          <t>Exercise price of warrants</t>
        </is>
      </c>
      <c r="C112" s="8" t="n">
        <v>2.5</v>
      </c>
      <c r="D112" s="8" t="n">
        <v>2.5</v>
      </c>
    </row>
    <row r="113">
      <c r="A113" s="4" t="inlineStr">
        <is>
          <t>Warrants term</t>
        </is>
      </c>
      <c r="C113" s="4" t="inlineStr">
        <is>
          <t>5 years</t>
        </is>
      </c>
      <c r="D113" s="4" t="inlineStr">
        <is>
          <t>5 years</t>
        </is>
      </c>
    </row>
    <row r="114">
      <c r="A114" s="4" t="inlineStr">
        <is>
          <t>Pre Funded Warrants [Member]</t>
        </is>
      </c>
    </row>
    <row r="115">
      <c r="A115" s="4" t="inlineStr">
        <is>
          <t>Warrants to purchase common stock</t>
        </is>
      </c>
      <c r="H115" s="6" t="n">
        <v>3910</v>
      </c>
      <c r="I115" s="6" t="n">
        <v>3910</v>
      </c>
    </row>
    <row r="116">
      <c r="A116" s="4" t="inlineStr">
        <is>
          <t>Exercise price of warrants</t>
        </is>
      </c>
      <c r="I116" s="8" t="n">
        <v>125.5</v>
      </c>
    </row>
    <row r="117">
      <c r="A117" s="4" t="inlineStr">
        <is>
          <t>Warrant exercise price</t>
        </is>
      </c>
      <c r="I117" s="5" t="n">
        <v>1</v>
      </c>
    </row>
    <row r="118">
      <c r="A118" s="4" t="inlineStr">
        <is>
          <t>Pre Funded Warrants [Member] | March 9, 2018 Financing [Member]</t>
        </is>
      </c>
    </row>
    <row r="119">
      <c r="A119" s="4" t="inlineStr">
        <is>
          <t>Warrants to purchase common stock</t>
        </is>
      </c>
      <c r="H119" s="6" t="n">
        <v>3910</v>
      </c>
      <c r="I119" s="6" t="n">
        <v>3910</v>
      </c>
    </row>
    <row r="120">
      <c r="A120" s="4" t="inlineStr">
        <is>
          <t>Exercise price of warrants</t>
        </is>
      </c>
      <c r="I120" s="8" t="n">
        <v>125.5</v>
      </c>
    </row>
    <row r="121">
      <c r="A121" s="4" t="inlineStr">
        <is>
          <t>Warrant exercise price</t>
        </is>
      </c>
      <c r="I121" s="8" t="n">
        <v>0.1</v>
      </c>
    </row>
    <row r="122">
      <c r="A122" s="4" t="inlineStr">
        <is>
          <t>Placement Agent Warrant [Member]</t>
        </is>
      </c>
    </row>
    <row r="123">
      <c r="A123" s="4" t="inlineStr">
        <is>
          <t>Warrants to purchase common stock</t>
        </is>
      </c>
      <c r="E123" s="6" t="n">
        <v>11900</v>
      </c>
      <c r="S123" s="6" t="n">
        <v>15428</v>
      </c>
    </row>
    <row r="124">
      <c r="A124" s="4" t="inlineStr">
        <is>
          <t>Exercise price of warrants</t>
        </is>
      </c>
      <c r="E124" s="8" t="n">
        <v>12.5</v>
      </c>
      <c r="S124" s="8" t="n">
        <v>43.75</v>
      </c>
    </row>
    <row r="125">
      <c r="A125" s="4" t="inlineStr">
        <is>
          <t>Warrants maturity date</t>
        </is>
      </c>
      <c r="E125" s="4" t="inlineStr">
        <is>
          <t>May 23,
		2024</t>
        </is>
      </c>
      <c r="S125" s="4" t="inlineStr">
        <is>
          <t>Jul. 25,
		202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ummary of Stockholders' Equity Transactions (Details)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c r="F2" s="2" t="inlineStr">
        <is>
          <t>Dec. 31, 2018</t>
        </is>
      </c>
    </row>
    <row r="3">
      <c r="A3" s="4" t="inlineStr">
        <is>
          <t>Beginning balance</t>
        </is>
      </c>
      <c r="C3" s="5" t="n">
        <v>1503000</v>
      </c>
      <c r="D3" s="5" t="n">
        <v>1503000</v>
      </c>
      <c r="E3" s="5" t="n">
        <v>6745000</v>
      </c>
      <c r="F3" s="5" t="n">
        <v>5112000</v>
      </c>
    </row>
    <row r="4">
      <c r="A4" s="4" t="inlineStr">
        <is>
          <t>Merger partner contribution</t>
        </is>
      </c>
      <c r="B4" s="5" t="n">
        <v>120000</v>
      </c>
    </row>
    <row r="5">
      <c r="A5" s="4" t="inlineStr">
        <is>
          <t>Warrant exercises</t>
        </is>
      </c>
      <c r="C5" s="6" t="n">
        <v>1388000</v>
      </c>
    </row>
    <row r="6">
      <c r="A6" s="4" t="inlineStr">
        <is>
          <t>Stock-based compensation</t>
        </is>
      </c>
      <c r="C6" s="6" t="n">
        <v>21000</v>
      </c>
    </row>
    <row r="7">
      <c r="A7" s="4" t="inlineStr">
        <is>
          <t>Net loss</t>
        </is>
      </c>
      <c r="B7" s="6" t="n">
        <v>-569000</v>
      </c>
      <c r="C7" s="6" t="n">
        <v>-1079000</v>
      </c>
      <c r="D7" s="6" t="n">
        <v>-2957000</v>
      </c>
      <c r="E7" s="6" t="n">
        <v>-9229000</v>
      </c>
      <c r="F7" s="6" t="n">
        <v>-8131000</v>
      </c>
    </row>
    <row r="8">
      <c r="A8" s="4" t="inlineStr">
        <is>
          <t>Ending balance</t>
        </is>
      </c>
      <c r="B8" s="6" t="n">
        <v>2256000</v>
      </c>
      <c r="C8" s="6" t="n">
        <v>1833000</v>
      </c>
      <c r="D8" s="6" t="n">
        <v>2705000</v>
      </c>
      <c r="E8" s="6" t="n">
        <v>1503000</v>
      </c>
      <c r="F8" s="6" t="n">
        <v>6745000</v>
      </c>
    </row>
    <row r="9">
      <c r="A9" s="4" t="inlineStr">
        <is>
          <t>Common Stock [Member]</t>
        </is>
      </c>
    </row>
    <row r="10">
      <c r="A10" s="4" t="inlineStr">
        <is>
          <t>Beginning balance</t>
        </is>
      </c>
      <c r="C10" s="5" t="n">
        <v>2000</v>
      </c>
      <c r="D10" s="5" t="n">
        <v>2000</v>
      </c>
      <c r="E10" s="5" t="n">
        <v>1000</v>
      </c>
      <c r="F10" s="4" t="inlineStr">
        <is>
          <t xml:space="preserve"> </t>
        </is>
      </c>
    </row>
    <row r="11">
      <c r="A11" s="4" t="inlineStr">
        <is>
          <t>Beginning balance, Shares</t>
        </is>
      </c>
      <c r="C11" s="6" t="n">
        <v>1773189</v>
      </c>
      <c r="D11" s="6" t="n">
        <v>1773189</v>
      </c>
      <c r="E11" s="6" t="n">
        <v>327060</v>
      </c>
      <c r="F11" s="6" t="n">
        <v>107465</v>
      </c>
    </row>
    <row r="12">
      <c r="A12" s="4" t="inlineStr">
        <is>
          <t>Merger partner contribution</t>
        </is>
      </c>
      <c r="B12" s="4" t="inlineStr">
        <is>
          <t xml:space="preserve"> </t>
        </is>
      </c>
    </row>
    <row r="13">
      <c r="A13" s="4" t="inlineStr">
        <is>
          <t>Warrant exercises</t>
        </is>
      </c>
      <c r="C13" s="4" t="inlineStr">
        <is>
          <t xml:space="preserve"> </t>
        </is>
      </c>
    </row>
    <row r="14">
      <c r="A14" s="4" t="inlineStr">
        <is>
          <t>Warrant exercises, shares</t>
        </is>
      </c>
      <c r="C14" s="6" t="n">
        <v>555171</v>
      </c>
    </row>
    <row r="15">
      <c r="A15" s="4" t="inlineStr">
        <is>
          <t>Stock-based compensation</t>
        </is>
      </c>
      <c r="C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t>
        </is>
      </c>
      <c r="B17" s="5" t="n">
        <v>3000</v>
      </c>
      <c r="C17" s="5" t="n">
        <v>2000</v>
      </c>
      <c r="D17" s="5" t="n">
        <v>3000</v>
      </c>
      <c r="E17" s="5" t="n">
        <v>2000</v>
      </c>
      <c r="F17" s="5" t="n">
        <v>1000</v>
      </c>
    </row>
    <row r="18">
      <c r="A18" s="4" t="inlineStr">
        <is>
          <t>Ending balance, Shares</t>
        </is>
      </c>
      <c r="B18" s="6" t="n">
        <v>3151780</v>
      </c>
      <c r="C18" s="6" t="n">
        <v>2328360</v>
      </c>
      <c r="D18" s="6" t="n">
        <v>3151780</v>
      </c>
      <c r="E18" s="6" t="n">
        <v>1773189</v>
      </c>
      <c r="F18" s="6" t="n">
        <v>327060</v>
      </c>
    </row>
    <row r="19">
      <c r="A19" s="4" t="inlineStr">
        <is>
          <t>Capital in Excess of Par Value [Member]</t>
        </is>
      </c>
    </row>
    <row r="20">
      <c r="A20" s="4" t="inlineStr">
        <is>
          <t>Beginning balance</t>
        </is>
      </c>
      <c r="C20" s="5" t="n">
        <v>330474000</v>
      </c>
      <c r="D20" s="5" t="n">
        <v>330474000</v>
      </c>
      <c r="E20" s="5" t="n">
        <v>326488000</v>
      </c>
      <c r="F20" s="5" t="n">
        <v>316726000</v>
      </c>
    </row>
    <row r="21">
      <c r="A21" s="4" t="inlineStr">
        <is>
          <t>Merger partner contribution</t>
        </is>
      </c>
      <c r="B21" s="5" t="n">
        <v>120000</v>
      </c>
    </row>
    <row r="22">
      <c r="A22" s="4" t="inlineStr">
        <is>
          <t>Warrant exercises</t>
        </is>
      </c>
      <c r="C22" s="6" t="n">
        <v>1383000</v>
      </c>
    </row>
    <row r="23">
      <c r="A23" s="4" t="inlineStr">
        <is>
          <t>Stock-based compensation</t>
        </is>
      </c>
      <c r="C23" s="6" t="n">
        <v>21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t>
        </is>
      </c>
      <c r="B25" s="6" t="n">
        <v>334752000</v>
      </c>
      <c r="C25" s="6" t="n">
        <v>331878000</v>
      </c>
      <c r="D25" s="6" t="n">
        <v>334632000</v>
      </c>
      <c r="E25" s="6" t="n">
        <v>330474000</v>
      </c>
      <c r="F25" s="6" t="n">
        <v>326488000</v>
      </c>
    </row>
    <row r="26">
      <c r="A26" s="4" t="inlineStr">
        <is>
          <t>Accumulated Deficit [Member]</t>
        </is>
      </c>
    </row>
    <row r="27">
      <c r="A27" s="4" t="inlineStr">
        <is>
          <t>Beginning balance</t>
        </is>
      </c>
      <c r="C27" s="6" t="n">
        <v>-328973000</v>
      </c>
      <c r="D27" s="6" t="n">
        <v>-328973000</v>
      </c>
      <c r="E27" s="6" t="n">
        <v>-319744000</v>
      </c>
      <c r="F27" s="6" t="n">
        <v>-311613000</v>
      </c>
    </row>
    <row r="28">
      <c r="A28" s="4" t="inlineStr">
        <is>
          <t>Merger partner contribution</t>
        </is>
      </c>
      <c r="B28" s="4" t="inlineStr">
        <is>
          <t xml:space="preserve"> </t>
        </is>
      </c>
    </row>
    <row r="29">
      <c r="A29" s="4" t="inlineStr">
        <is>
          <t>Warrant exercises</t>
        </is>
      </c>
      <c r="C29" s="4" t="inlineStr">
        <is>
          <t xml:space="preserve"> </t>
        </is>
      </c>
    </row>
    <row r="30">
      <c r="A30" s="4" t="inlineStr">
        <is>
          <t>Stock-based compensation</t>
        </is>
      </c>
      <c r="C30" s="4" t="inlineStr">
        <is>
          <t xml:space="preserve"> </t>
        </is>
      </c>
    </row>
    <row r="31">
      <c r="A31" s="4" t="inlineStr">
        <is>
          <t>Net loss</t>
        </is>
      </c>
      <c r="B31" s="6" t="n">
        <v>-569000</v>
      </c>
      <c r="C31" s="6" t="n">
        <v>-1079000</v>
      </c>
      <c r="D31" s="6" t="n">
        <v>-2957000</v>
      </c>
      <c r="E31" s="6" t="n">
        <v>-9229000</v>
      </c>
      <c r="F31" s="6" t="n">
        <v>-8131000</v>
      </c>
    </row>
    <row r="32">
      <c r="A32" s="4" t="inlineStr">
        <is>
          <t>Ending balance</t>
        </is>
      </c>
      <c r="B32" s="6" t="n">
        <v>-332499000</v>
      </c>
      <c r="C32" s="6" t="n">
        <v>-330052000</v>
      </c>
      <c r="D32" s="6" t="n">
        <v>331930000</v>
      </c>
      <c r="E32" s="6" t="n">
        <v>-328973000</v>
      </c>
      <c r="F32" s="6" t="n">
        <v>-319744000</v>
      </c>
    </row>
    <row r="33">
      <c r="A33" s="4" t="inlineStr">
        <is>
          <t>Convertible Preferred Stock [Member]</t>
        </is>
      </c>
    </row>
    <row r="34">
      <c r="A34" s="4" t="inlineStr">
        <is>
          <t>Beginning balance</t>
        </is>
      </c>
      <c r="C34" s="4" t="inlineStr">
        <is>
          <t xml:space="preserve"> </t>
        </is>
      </c>
      <c r="D34" s="4" t="inlineStr">
        <is>
          <t xml:space="preserve"> </t>
        </is>
      </c>
      <c r="E34" s="4" t="inlineStr">
        <is>
          <t xml:space="preserve"> </t>
        </is>
      </c>
      <c r="F34" s="4" t="inlineStr">
        <is>
          <t xml:space="preserve"> </t>
        </is>
      </c>
    </row>
    <row r="35">
      <c r="A35" s="4" t="inlineStr">
        <is>
          <t>Beginning balance, Shares</t>
        </is>
      </c>
      <c r="C35" s="6" t="n">
        <v>328925</v>
      </c>
      <c r="D35" s="6" t="n">
        <v>328925</v>
      </c>
      <c r="E35" s="6" t="n">
        <v>330787</v>
      </c>
      <c r="F35" s="6" t="n">
        <v>328925</v>
      </c>
    </row>
    <row r="36">
      <c r="A36" s="4" t="inlineStr">
        <is>
          <t>Merger partner contribution</t>
        </is>
      </c>
      <c r="B36" s="4" t="inlineStr">
        <is>
          <t xml:space="preserve"> </t>
        </is>
      </c>
    </row>
    <row r="37">
      <c r="A37" s="4" t="inlineStr">
        <is>
          <t>Warrant exercises</t>
        </is>
      </c>
      <c r="C37" s="4" t="inlineStr">
        <is>
          <t xml:space="preserve"> </t>
        </is>
      </c>
    </row>
    <row r="38">
      <c r="A38" s="4" t="inlineStr">
        <is>
          <t>Stock-based compensation</t>
        </is>
      </c>
      <c r="C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 Shares</t>
        </is>
      </c>
      <c r="B41" s="6" t="n">
        <v>328925</v>
      </c>
      <c r="C41" s="6" t="n">
        <v>328925</v>
      </c>
      <c r="D41" s="6" t="n">
        <v>328925</v>
      </c>
      <c r="E41" s="6" t="n">
        <v>328925</v>
      </c>
      <c r="F41" s="6" t="n">
        <v>330787</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ignificant Weighted Average Assumptions Used for Estimating Fair Value Under Stock Option Plans (Details) (10-K)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Per share fair value at grant date</t>
        </is>
      </c>
      <c r="B4" s="4" t="inlineStr">
        <is>
          <t xml:space="preserve"> </t>
        </is>
      </c>
      <c r="C4" s="4" t="inlineStr">
        <is>
          <t xml:space="preserve"> </t>
        </is>
      </c>
      <c r="D4" s="8" t="n">
        <v>14.5</v>
      </c>
    </row>
    <row r="5">
      <c r="A5" s="4" t="inlineStr">
        <is>
          <t>Risk free interest rate</t>
        </is>
      </c>
      <c r="B5" s="4" t="inlineStr">
        <is>
          <t>0.00%</t>
        </is>
      </c>
      <c r="C5" s="4" t="inlineStr">
        <is>
          <t>0.00%</t>
        </is>
      </c>
      <c r="D5" s="4" t="inlineStr">
        <is>
          <t>3.00%</t>
        </is>
      </c>
    </row>
    <row r="6">
      <c r="A6" s="4" t="inlineStr">
        <is>
          <t>Expected volatility</t>
        </is>
      </c>
      <c r="B6" s="4" t="inlineStr">
        <is>
          <t>0.00%</t>
        </is>
      </c>
      <c r="C6" s="4" t="inlineStr">
        <is>
          <t>0.00%</t>
        </is>
      </c>
      <c r="D6" s="4" t="inlineStr">
        <is>
          <t>224.00%</t>
        </is>
      </c>
    </row>
    <row r="7">
      <c r="A7" s="4" t="inlineStr">
        <is>
          <t>Dividend yield</t>
        </is>
      </c>
      <c r="B7" s="4" t="inlineStr">
        <is>
          <t>0.00%</t>
        </is>
      </c>
      <c r="C7" s="4" t="inlineStr">
        <is>
          <t>0.00%</t>
        </is>
      </c>
      <c r="D7" s="4" t="inlineStr">
        <is>
          <t>0.00%</t>
        </is>
      </c>
    </row>
    <row r="8">
      <c r="A8" s="4" t="inlineStr">
        <is>
          <t>Expected life in years</t>
        </is>
      </c>
      <c r="B8" s="4" t="inlineStr">
        <is>
          <t>0 years</t>
        </is>
      </c>
      <c r="C8" s="4" t="inlineStr">
        <is>
          <t>0 years</t>
        </is>
      </c>
      <c r="D8" s="4" t="inlineStr">
        <is>
          <t>4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Stock Option Transactions under Stock Option Plan (Details) - $ / shares</t>
        </is>
      </c>
      <c r="B1" s="2" t="inlineStr">
        <is>
          <t>3 Months Ended</t>
        </is>
      </c>
      <c r="C1" s="2" t="inlineStr">
        <is>
          <t>12 Months Ended</t>
        </is>
      </c>
    </row>
    <row r="2">
      <c r="B2" s="2" t="inlineStr">
        <is>
          <t>Apr. 03, 2021</t>
        </is>
      </c>
      <c r="C2" s="2" t="inlineStr">
        <is>
          <t>Dec. 31, 2020</t>
        </is>
      </c>
      <c r="D2" s="2" t="inlineStr">
        <is>
          <t>Dec. 31, 2019</t>
        </is>
      </c>
      <c r="E2" s="2" t="inlineStr">
        <is>
          <t>Dec. 31, 2018</t>
        </is>
      </c>
    </row>
    <row r="3">
      <c r="A3" s="4" t="inlineStr">
        <is>
          <t>Number of Shares, Beginning balance</t>
        </is>
      </c>
      <c r="C3" s="6" t="n">
        <v>13725</v>
      </c>
      <c r="D3" s="6" t="n">
        <v>14032</v>
      </c>
      <c r="E3" s="6" t="n">
        <v>1261</v>
      </c>
    </row>
    <row r="4">
      <c r="A4" s="4" t="inlineStr">
        <is>
          <t>Number of Shares, Granted</t>
        </is>
      </c>
      <c r="C4" s="4" t="inlineStr">
        <is>
          <t xml:space="preserve"> </t>
        </is>
      </c>
      <c r="D4" s="4" t="inlineStr">
        <is>
          <t xml:space="preserve"> </t>
        </is>
      </c>
      <c r="E4" s="6" t="n">
        <v>12800</v>
      </c>
    </row>
    <row r="5">
      <c r="A5" s="4" t="inlineStr">
        <is>
          <t>Number of Shares, Exercised</t>
        </is>
      </c>
      <c r="C5" s="4" t="inlineStr">
        <is>
          <t xml:space="preserve"> </t>
        </is>
      </c>
      <c r="D5" s="4" t="inlineStr">
        <is>
          <t xml:space="preserve"> </t>
        </is>
      </c>
      <c r="E5" s="4" t="inlineStr">
        <is>
          <t xml:space="preserve"> </t>
        </is>
      </c>
    </row>
    <row r="6">
      <c r="A6" s="4" t="inlineStr">
        <is>
          <t>Number of Shares, Canceled</t>
        </is>
      </c>
      <c r="C6" s="6" t="n">
        <v>5862</v>
      </c>
      <c r="D6" s="6" t="n">
        <v>307</v>
      </c>
      <c r="E6" s="6" t="n">
        <v>29</v>
      </c>
    </row>
    <row r="7">
      <c r="A7" s="4" t="inlineStr">
        <is>
          <t>Number of Shares, Ending balance</t>
        </is>
      </c>
      <c r="C7" s="6" t="n">
        <v>7863</v>
      </c>
      <c r="D7" s="6" t="n">
        <v>13725</v>
      </c>
      <c r="E7" s="6" t="n">
        <v>14032</v>
      </c>
    </row>
    <row r="8">
      <c r="A8" s="4" t="inlineStr">
        <is>
          <t>Weighted Average Exercise Price, Beginning Balance</t>
        </is>
      </c>
      <c r="C8" s="5" t="n">
        <v>252</v>
      </c>
      <c r="D8" s="8" t="n">
        <v>252.9</v>
      </c>
      <c r="E8" s="8" t="n">
        <v>3700.3</v>
      </c>
    </row>
    <row r="9">
      <c r="A9" s="4" t="inlineStr">
        <is>
          <t>Weighted Average Exercise Price, Granted</t>
        </is>
      </c>
      <c r="C9" s="4" t="inlineStr">
        <is>
          <t xml:space="preserve"> </t>
        </is>
      </c>
      <c r="D9" s="4" t="inlineStr">
        <is>
          <t xml:space="preserve"> </t>
        </is>
      </c>
      <c r="E9" s="9" t="n">
        <v>19.2</v>
      </c>
    </row>
    <row r="10">
      <c r="A10" s="4" t="inlineStr">
        <is>
          <t>Weighted Average Exercise Price, Exercised</t>
        </is>
      </c>
      <c r="C10" s="4" t="inlineStr">
        <is>
          <t xml:space="preserve"> </t>
        </is>
      </c>
      <c r="D10" s="4" t="inlineStr">
        <is>
          <t xml:space="preserve"> </t>
        </is>
      </c>
      <c r="E10" s="4" t="inlineStr">
        <is>
          <t xml:space="preserve"> </t>
        </is>
      </c>
    </row>
    <row r="11">
      <c r="A11" s="4" t="inlineStr">
        <is>
          <t>Weighted Average Exercise Price, Canceled</t>
        </is>
      </c>
      <c r="C11" s="9" t="n">
        <v>246.8</v>
      </c>
      <c r="D11" s="9" t="n">
        <v>4723.9</v>
      </c>
      <c r="E11" s="6" t="n">
        <v>47239</v>
      </c>
    </row>
    <row r="12">
      <c r="A12" s="4" t="inlineStr">
        <is>
          <t>Weighted Average Exercise Price, Ending Balance</t>
        </is>
      </c>
      <c r="C12" s="8" t="n">
        <v>255.9</v>
      </c>
      <c r="D12" s="5" t="n">
        <v>252</v>
      </c>
      <c r="E12" s="8" t="n">
        <v>252.9</v>
      </c>
    </row>
    <row r="13">
      <c r="A13" s="4" t="inlineStr">
        <is>
          <t>Number of Options Exercisable, Canceled</t>
        </is>
      </c>
      <c r="C13" s="6" t="n">
        <v>5862</v>
      </c>
      <c r="D13" s="6" t="n">
        <v>307</v>
      </c>
      <c r="E13" s="6" t="n">
        <v>29</v>
      </c>
    </row>
    <row r="14">
      <c r="A14" s="4" t="inlineStr">
        <is>
          <t>Stock Option [Member] | Stock Option Plans [Member]</t>
        </is>
      </c>
    </row>
    <row r="15">
      <c r="A15" s="4" t="inlineStr">
        <is>
          <t>Number of Shares, Beginning balance</t>
        </is>
      </c>
      <c r="B15" s="6" t="n">
        <v>7863</v>
      </c>
    </row>
    <row r="16">
      <c r="A16" s="4" t="inlineStr">
        <is>
          <t>Number of Shares, Granted</t>
        </is>
      </c>
      <c r="B16" s="4" t="inlineStr">
        <is>
          <t xml:space="preserve"> </t>
        </is>
      </c>
    </row>
    <row r="17">
      <c r="A17" s="4" t="inlineStr">
        <is>
          <t>Number of Shares, Exercised</t>
        </is>
      </c>
      <c r="B17" s="4" t="inlineStr">
        <is>
          <t xml:space="preserve"> </t>
        </is>
      </c>
    </row>
    <row r="18">
      <c r="A18" s="4" t="inlineStr">
        <is>
          <t>Number of Shares, Canceled</t>
        </is>
      </c>
      <c r="B18" s="6" t="n">
        <v>12</v>
      </c>
    </row>
    <row r="19">
      <c r="A19" s="4" t="inlineStr">
        <is>
          <t>Number of Shares, Ending balance</t>
        </is>
      </c>
      <c r="B19" s="6" t="n">
        <v>7851</v>
      </c>
    </row>
    <row r="20">
      <c r="A20" s="4" t="inlineStr">
        <is>
          <t>Price Per Share, Canceled</t>
        </is>
      </c>
      <c r="B20" s="5" t="n">
        <v>28440</v>
      </c>
    </row>
    <row r="21">
      <c r="A21" s="4" t="inlineStr">
        <is>
          <t>Weighted Average Exercise Price, Beginning Balance</t>
        </is>
      </c>
      <c r="B21" s="9" t="n">
        <v>255.9</v>
      </c>
    </row>
    <row r="22">
      <c r="A22" s="4" t="inlineStr">
        <is>
          <t>Weighted Average Exercise Price, Granted</t>
        </is>
      </c>
      <c r="B22" s="4" t="inlineStr">
        <is>
          <t xml:space="preserve"> </t>
        </is>
      </c>
    </row>
    <row r="23">
      <c r="A23" s="4" t="inlineStr">
        <is>
          <t>Weighted Average Exercise Price, Exercised</t>
        </is>
      </c>
      <c r="B23" s="4" t="inlineStr">
        <is>
          <t xml:space="preserve"> </t>
        </is>
      </c>
    </row>
    <row r="24">
      <c r="A24" s="4" t="inlineStr">
        <is>
          <t>Weighted Average Exercise Price, Canceled</t>
        </is>
      </c>
      <c r="B24" s="6" t="n">
        <v>28440</v>
      </c>
    </row>
    <row r="25">
      <c r="A25" s="4" t="inlineStr">
        <is>
          <t>Weighted Average Exercise Price, Ending Balance</t>
        </is>
      </c>
      <c r="B25" s="8" t="n">
        <v>211.24</v>
      </c>
    </row>
    <row r="26">
      <c r="A26" s="4" t="inlineStr">
        <is>
          <t>Number of Options Exercisable, Beginning Balance</t>
        </is>
      </c>
      <c r="B26" s="6" t="n">
        <v>7863</v>
      </c>
    </row>
    <row r="27">
      <c r="A27" s="4" t="inlineStr">
        <is>
          <t>Number of Options Exercisable, Canceled</t>
        </is>
      </c>
      <c r="B27" s="6" t="n">
        <v>12</v>
      </c>
    </row>
    <row r="28">
      <c r="A28" s="4" t="inlineStr">
        <is>
          <t>Number of Options Exercisable, Ending Balance</t>
        </is>
      </c>
      <c r="B28" s="6" t="n">
        <v>7851</v>
      </c>
    </row>
    <row r="29">
      <c r="A29" s="4" t="inlineStr">
        <is>
          <t>Weighted Average Exercise Price, Beginning Balance</t>
        </is>
      </c>
      <c r="B29" s="8" t="n">
        <v>255.9</v>
      </c>
    </row>
    <row r="30">
      <c r="A30" s="4" t="inlineStr">
        <is>
          <t>Weighted Average Exercise Price, Canceled</t>
        </is>
      </c>
      <c r="B30" s="6" t="n">
        <v>28440</v>
      </c>
    </row>
    <row r="31">
      <c r="A31" s="4" t="inlineStr">
        <is>
          <t>Weighted Average Exercise Price, Ending balance</t>
        </is>
      </c>
      <c r="B31" s="9" t="n">
        <v>211.24</v>
      </c>
    </row>
    <row r="32">
      <c r="A32" s="4" t="inlineStr">
        <is>
          <t>Stock Option [Member] | Stock Option Plans [Member] | Minimum [Member]</t>
        </is>
      </c>
    </row>
    <row r="33">
      <c r="A33" s="4" t="inlineStr">
        <is>
          <t>Price Per Share, Beginning balance</t>
        </is>
      </c>
      <c r="B33" s="9" t="n">
        <v>19.2</v>
      </c>
    </row>
    <row r="34">
      <c r="A34" s="4" t="inlineStr">
        <is>
          <t>Price Per Share, Canceled</t>
        </is>
      </c>
      <c r="B34" s="4" t="inlineStr">
        <is>
          <t xml:space="preserve"> </t>
        </is>
      </c>
    </row>
    <row r="35">
      <c r="A35" s="4" t="inlineStr">
        <is>
          <t>Price Per Share, Ending balance</t>
        </is>
      </c>
      <c r="B35" s="9" t="n">
        <v>19.2</v>
      </c>
    </row>
    <row r="36">
      <c r="A36" s="4" t="inlineStr">
        <is>
          <t>Stock Option [Member] | Stock Option Plans [Member] | Maximum [Member]</t>
        </is>
      </c>
    </row>
    <row r="37">
      <c r="A37" s="4" t="inlineStr">
        <is>
          <t>Price Per Share, Beginning balance</t>
        </is>
      </c>
      <c r="B37" s="6" t="n">
        <v>28440</v>
      </c>
    </row>
    <row r="38">
      <c r="A38" s="4" t="inlineStr">
        <is>
          <t>Price Per Share, Canceled</t>
        </is>
      </c>
      <c r="B38" s="4" t="inlineStr">
        <is>
          <t xml:space="preserve"> </t>
        </is>
      </c>
    </row>
    <row r="39">
      <c r="A39" s="4" t="inlineStr">
        <is>
          <t>Price Per Share, Ending balance</t>
        </is>
      </c>
      <c r="B39" s="5" t="n">
        <v>2628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Transactions under Stock Option Plan (Details) (10-K)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Beginning balance</t>
        </is>
      </c>
      <c r="B4" s="6" t="n">
        <v>13725</v>
      </c>
      <c r="C4" s="6" t="n">
        <v>14032</v>
      </c>
      <c r="D4" s="6" t="n">
        <v>1261</v>
      </c>
    </row>
    <row r="5">
      <c r="A5" s="4" t="inlineStr">
        <is>
          <t>Number of Shares, Granted</t>
        </is>
      </c>
      <c r="B5" s="4" t="inlineStr">
        <is>
          <t xml:space="preserve"> </t>
        </is>
      </c>
      <c r="C5" s="4" t="inlineStr">
        <is>
          <t xml:space="preserve"> </t>
        </is>
      </c>
      <c r="D5" s="6" t="n">
        <v>12800</v>
      </c>
    </row>
    <row r="6">
      <c r="A6" s="4" t="inlineStr">
        <is>
          <t>Number of Shares, Canceled</t>
        </is>
      </c>
      <c r="B6" s="6" t="n">
        <v>-5862</v>
      </c>
      <c r="C6" s="6" t="n">
        <v>-307</v>
      </c>
      <c r="D6" s="6" t="n">
        <v>-29</v>
      </c>
    </row>
    <row r="7">
      <c r="A7" s="4" t="inlineStr">
        <is>
          <t>Number of Shares, Exercised</t>
        </is>
      </c>
      <c r="B7" s="4" t="inlineStr">
        <is>
          <t xml:space="preserve"> </t>
        </is>
      </c>
      <c r="C7" s="4" t="inlineStr">
        <is>
          <t xml:space="preserve"> </t>
        </is>
      </c>
      <c r="D7" s="4" t="inlineStr">
        <is>
          <t xml:space="preserve"> </t>
        </is>
      </c>
    </row>
    <row r="8">
      <c r="A8" s="4" t="inlineStr">
        <is>
          <t>Number of Shares, Ending balance</t>
        </is>
      </c>
      <c r="B8" s="6" t="n">
        <v>7863</v>
      </c>
      <c r="C8" s="6" t="n">
        <v>13725</v>
      </c>
      <c r="D8" s="6" t="n">
        <v>14032</v>
      </c>
    </row>
    <row r="9">
      <c r="A9" s="4" t="inlineStr">
        <is>
          <t>Weighted Average Exercise Price, Beginning Balance</t>
        </is>
      </c>
      <c r="B9" s="5" t="n">
        <v>252</v>
      </c>
      <c r="C9" s="8" t="n">
        <v>252.9</v>
      </c>
      <c r="D9" s="8" t="n">
        <v>3700.3</v>
      </c>
    </row>
    <row r="10">
      <c r="A10" s="4" t="inlineStr">
        <is>
          <t>Weighted Average Exercise Price, Granted</t>
        </is>
      </c>
      <c r="B10" s="4" t="inlineStr">
        <is>
          <t xml:space="preserve"> </t>
        </is>
      </c>
      <c r="C10" s="4" t="inlineStr">
        <is>
          <t xml:space="preserve"> </t>
        </is>
      </c>
      <c r="D10" s="9" t="n">
        <v>19.2</v>
      </c>
    </row>
    <row r="11">
      <c r="A11" s="4" t="inlineStr">
        <is>
          <t>Weighted Average Exercise Price, Canceled</t>
        </is>
      </c>
      <c r="B11" s="9" t="n">
        <v>246.8</v>
      </c>
      <c r="C11" s="9" t="n">
        <v>4723.9</v>
      </c>
      <c r="D11" s="6" t="n">
        <v>47239</v>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Exercise Price, Ending Balance</t>
        </is>
      </c>
      <c r="B13" s="8" t="n">
        <v>255.9</v>
      </c>
      <c r="C13" s="5" t="n">
        <v>252</v>
      </c>
      <c r="D13" s="8" t="n">
        <v>25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urrently Outstanding and Exercisable Stock Options (Details) (10-K)</t>
        </is>
      </c>
      <c r="B1" s="2" t="inlineStr">
        <is>
          <t>12 Months Ended</t>
        </is>
      </c>
    </row>
    <row r="2">
      <c r="B2" s="2" t="inlineStr">
        <is>
          <t>Dec. 31, 2020$ / sharesshares</t>
        </is>
      </c>
    </row>
    <row r="3">
      <c r="A3" s="4" t="inlineStr">
        <is>
          <t>Number Outstanding | shares</t>
        </is>
      </c>
      <c r="B3" s="6" t="n">
        <v>7863</v>
      </c>
    </row>
    <row r="4">
      <c r="A4" s="4" t="inlineStr">
        <is>
          <t>Weighted Average Remaining Contractual Life in Years</t>
        </is>
      </c>
      <c r="B4" s="4" t="inlineStr">
        <is>
          <t>7 years 4 months 24 days</t>
        </is>
      </c>
    </row>
    <row r="5">
      <c r="A5" s="4" t="inlineStr">
        <is>
          <t>Weighted Average Exercise Price</t>
        </is>
      </c>
      <c r="B5" s="8" t="n">
        <v>255.9</v>
      </c>
    </row>
    <row r="6">
      <c r="A6" s="4" t="inlineStr">
        <is>
          <t>Number Exercisable | shares</t>
        </is>
      </c>
      <c r="B6" s="6" t="n">
        <v>7863</v>
      </c>
    </row>
    <row r="7">
      <c r="A7" s="4" t="inlineStr">
        <is>
          <t>Weighted Average Exercise Price, Exercisable</t>
        </is>
      </c>
      <c r="B7" s="8" t="n">
        <v>255.9</v>
      </c>
    </row>
    <row r="8">
      <c r="A8" s="4" t="inlineStr">
        <is>
          <t>Exercise Price Range One [Member]</t>
        </is>
      </c>
    </row>
    <row r="9">
      <c r="A9" s="4" t="inlineStr">
        <is>
          <t>Range of Exercise Prices, lower limit</t>
        </is>
      </c>
      <c r="B9" s="9" t="n">
        <v>19.2</v>
      </c>
    </row>
    <row r="10">
      <c r="A10" s="4" t="inlineStr">
        <is>
          <t>Range of Exercise Prices, upper limit</t>
        </is>
      </c>
      <c r="B10" s="8" t="n">
        <v>19.2</v>
      </c>
    </row>
    <row r="11">
      <c r="A11" s="4" t="inlineStr">
        <is>
          <t>Number Outstanding | shares</t>
        </is>
      </c>
      <c r="B11" s="6" t="n">
        <v>7150</v>
      </c>
    </row>
    <row r="12">
      <c r="A12" s="4" t="inlineStr">
        <is>
          <t>Weighted Average Remaining Contractual Life in Years</t>
        </is>
      </c>
      <c r="B12" s="4" t="inlineStr">
        <is>
          <t>7 years 9 months 18 days</t>
        </is>
      </c>
    </row>
    <row r="13">
      <c r="A13" s="4" t="inlineStr">
        <is>
          <t>Weighted Average Exercise Price</t>
        </is>
      </c>
      <c r="B13" s="8" t="n">
        <v>19.2</v>
      </c>
    </row>
    <row r="14">
      <c r="A14" s="4" t="inlineStr">
        <is>
          <t>Number Exercisable | shares</t>
        </is>
      </c>
      <c r="B14" s="6" t="n">
        <v>7150</v>
      </c>
    </row>
    <row r="15">
      <c r="A15" s="4" t="inlineStr">
        <is>
          <t>Weighted Average Exercise Price, Exercisable</t>
        </is>
      </c>
      <c r="B15" s="8" t="n">
        <v>19.2</v>
      </c>
    </row>
    <row r="16">
      <c r="A16" s="4" t="inlineStr">
        <is>
          <t>Exercise Price Range Two [Member]</t>
        </is>
      </c>
    </row>
    <row r="17">
      <c r="A17" s="4" t="inlineStr">
        <is>
          <t>Range of Exercise Prices, lower limit</t>
        </is>
      </c>
      <c r="B17" s="6" t="n">
        <v>330</v>
      </c>
    </row>
    <row r="18">
      <c r="A18" s="4" t="inlineStr">
        <is>
          <t>Range of Exercise Prices, upper limit</t>
        </is>
      </c>
      <c r="B18" s="5" t="n">
        <v>330</v>
      </c>
    </row>
    <row r="19">
      <c r="A19" s="4" t="inlineStr">
        <is>
          <t>Number Outstanding | shares</t>
        </is>
      </c>
      <c r="B19" s="6" t="n">
        <v>300</v>
      </c>
    </row>
    <row r="20">
      <c r="A20" s="4" t="inlineStr">
        <is>
          <t>Weighted Average Remaining Contractual Life in Years</t>
        </is>
      </c>
      <c r="B20" s="4" t="inlineStr">
        <is>
          <t>4 years 10 months 25 days</t>
        </is>
      </c>
    </row>
    <row r="21">
      <c r="A21" s="4" t="inlineStr">
        <is>
          <t>Weighted Average Exercise Price</t>
        </is>
      </c>
      <c r="B21" s="5" t="n">
        <v>330</v>
      </c>
    </row>
    <row r="22">
      <c r="A22" s="4" t="inlineStr">
        <is>
          <t>Number Exercisable | shares</t>
        </is>
      </c>
      <c r="B22" s="6" t="n">
        <v>300</v>
      </c>
    </row>
    <row r="23">
      <c r="A23" s="4" t="inlineStr">
        <is>
          <t>Weighted Average Exercise Price, Exercisable</t>
        </is>
      </c>
      <c r="B23" s="5" t="n">
        <v>330</v>
      </c>
    </row>
    <row r="24">
      <c r="A24" s="4" t="inlineStr">
        <is>
          <t>Exercise Price Range Three [Member]</t>
        </is>
      </c>
    </row>
    <row r="25">
      <c r="A25" s="4" t="inlineStr">
        <is>
          <t>Range of Exercise Prices, lower limit</t>
        </is>
      </c>
      <c r="B25" s="6" t="n">
        <v>3180</v>
      </c>
    </row>
    <row r="26">
      <c r="A26" s="4" t="inlineStr">
        <is>
          <t>Range of Exercise Prices, upper limit</t>
        </is>
      </c>
      <c r="B26" s="5" t="n">
        <v>4275</v>
      </c>
    </row>
    <row r="27">
      <c r="A27" s="4" t="inlineStr">
        <is>
          <t>Number Outstanding | shares</t>
        </is>
      </c>
      <c r="B27" s="6" t="n">
        <v>395</v>
      </c>
    </row>
    <row r="28">
      <c r="A28" s="4" t="inlineStr">
        <is>
          <t>Weighted Average Remaining Contractual Life in Years</t>
        </is>
      </c>
      <c r="B28" s="4" t="inlineStr">
        <is>
          <t>2 years 10 months 25 days</t>
        </is>
      </c>
    </row>
    <row r="29">
      <c r="A29" s="4" t="inlineStr">
        <is>
          <t>Weighted Average Exercise Price</t>
        </is>
      </c>
      <c r="B29" s="8" t="n">
        <v>3245.34</v>
      </c>
    </row>
    <row r="30">
      <c r="A30" s="4" t="inlineStr">
        <is>
          <t>Number Exercisable | shares</t>
        </is>
      </c>
      <c r="B30" s="6" t="n">
        <v>395</v>
      </c>
    </row>
    <row r="31">
      <c r="A31" s="4" t="inlineStr">
        <is>
          <t>Weighted Average Exercise Price, Exercisable</t>
        </is>
      </c>
      <c r="B31" s="8" t="n">
        <v>3245.34</v>
      </c>
    </row>
    <row r="32">
      <c r="A32" s="4" t="inlineStr">
        <is>
          <t>Exercise Price Range Four [Member]</t>
        </is>
      </c>
    </row>
    <row r="33">
      <c r="A33" s="4" t="inlineStr">
        <is>
          <t>Range of Exercise Prices, lower limit</t>
        </is>
      </c>
      <c r="B33" s="6" t="n">
        <v>26280</v>
      </c>
    </row>
    <row r="34">
      <c r="A34" s="4" t="inlineStr">
        <is>
          <t>Range of Exercise Prices, upper limit</t>
        </is>
      </c>
      <c r="B34" s="5" t="n">
        <v>28440</v>
      </c>
    </row>
    <row r="35">
      <c r="A35" s="4" t="inlineStr">
        <is>
          <t>Number Outstanding | shares</t>
        </is>
      </c>
      <c r="B35" s="6" t="n">
        <v>18</v>
      </c>
    </row>
    <row r="36">
      <c r="A36" s="4" t="inlineStr">
        <is>
          <t>Weighted Average Remaining Contractual Life in Years</t>
        </is>
      </c>
      <c r="B36" s="4" t="inlineStr">
        <is>
          <t>4 months 24 days</t>
        </is>
      </c>
    </row>
    <row r="37">
      <c r="A37" s="4" t="inlineStr">
        <is>
          <t>Weighted Average Exercise Price</t>
        </is>
      </c>
      <c r="B37" s="8" t="n">
        <v>27802.76</v>
      </c>
    </row>
    <row r="38">
      <c r="A38" s="4" t="inlineStr">
        <is>
          <t>Number Exercisable | shares</t>
        </is>
      </c>
      <c r="B38" s="6" t="n">
        <v>18</v>
      </c>
    </row>
    <row r="39">
      <c r="A39" s="4" t="inlineStr">
        <is>
          <t>Weighted Average Exercise Price, Exercisable</t>
        </is>
      </c>
      <c r="B39" s="8" t="n">
        <v>27802.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Restricted Stock Awards (Details) (10-K)</t>
        </is>
      </c>
      <c r="B1" s="2" t="inlineStr">
        <is>
          <t>12 Months Ended</t>
        </is>
      </c>
    </row>
    <row r="2">
      <c r="B2" s="2" t="inlineStr">
        <is>
          <t>Dec. 31, 2020$ / sharesshares</t>
        </is>
      </c>
    </row>
    <row r="3">
      <c r="A3" s="3" t="inlineStr">
        <is>
          <t>Equity [Abstract]</t>
        </is>
      </c>
    </row>
    <row r="4">
      <c r="A4" s="4" t="inlineStr">
        <is>
          <t>Number of Shares, Beginning balance | shares</t>
        </is>
      </c>
      <c r="B4" s="6" t="n">
        <v>33</v>
      </c>
    </row>
    <row r="5">
      <c r="A5" s="4" t="inlineStr">
        <is>
          <t>Number of Shares, Granted | shares</t>
        </is>
      </c>
      <c r="B5" s="4" t="inlineStr">
        <is>
          <t xml:space="preserve"> </t>
        </is>
      </c>
    </row>
    <row r="6">
      <c r="A6" s="4" t="inlineStr">
        <is>
          <t>Number of Shares, Vested | shares</t>
        </is>
      </c>
      <c r="B6" s="6" t="n">
        <v>-33</v>
      </c>
    </row>
    <row r="7">
      <c r="A7" s="4" t="inlineStr">
        <is>
          <t>Number of Shares, Forfeited | shares</t>
        </is>
      </c>
      <c r="B7" s="4" t="inlineStr">
        <is>
          <t xml:space="preserve"> </t>
        </is>
      </c>
    </row>
    <row r="8">
      <c r="A8" s="4" t="inlineStr">
        <is>
          <t>Number of Shares, Ending balance | shares</t>
        </is>
      </c>
      <c r="B8" s="4" t="inlineStr">
        <is>
          <t xml:space="preserve"> </t>
        </is>
      </c>
    </row>
    <row r="9">
      <c r="A9" s="4" t="inlineStr">
        <is>
          <t>Weighted Average Grant Date Fair Value, Beginning balance | $ / shares</t>
        </is>
      </c>
      <c r="B9" s="5" t="n">
        <v>105</v>
      </c>
    </row>
    <row r="10">
      <c r="A10" s="4" t="inlineStr">
        <is>
          <t>Weighted Average Grant Date Fair Value, Granted | $ / shares</t>
        </is>
      </c>
      <c r="B10" s="4" t="inlineStr">
        <is>
          <t xml:space="preserve"> </t>
        </is>
      </c>
    </row>
    <row r="11">
      <c r="A11" s="4" t="inlineStr">
        <is>
          <t>Weighted Average Grant Date Fair Value, Vested | $ / shares</t>
        </is>
      </c>
      <c r="B11" s="6" t="n">
        <v>105</v>
      </c>
    </row>
    <row r="12">
      <c r="A12" s="4" t="inlineStr">
        <is>
          <t>Weighted Average Grant Date Fair Value, Forfeited | $ / shares</t>
        </is>
      </c>
      <c r="B12" s="4" t="inlineStr">
        <is>
          <t xml:space="preserve"> </t>
        </is>
      </c>
    </row>
    <row r="13">
      <c r="A13" s="4" t="inlineStr">
        <is>
          <t>Weighted Average Grant Date Fair Value, Ending balance | $ / shares</t>
        </is>
      </c>
      <c r="B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tockholders' Equity - Summary of Outstanding Warrants (Details) - $ / shares</t>
        </is>
      </c>
      <c r="B1" s="2" t="inlineStr">
        <is>
          <t>Apr. 03, 2021</t>
        </is>
      </c>
      <c r="C1" s="2" t="inlineStr">
        <is>
          <t>Dec. 31, 2020</t>
        </is>
      </c>
      <c r="D1" s="2" t="inlineStr">
        <is>
          <t>Mar. 09, 2018</t>
        </is>
      </c>
    </row>
    <row r="2">
      <c r="A2" s="3" t="inlineStr">
        <is>
          <t>Share-based Compensation Arrangement by Share-based Payment Award [Line Items]</t>
        </is>
      </c>
    </row>
    <row r="3">
      <c r="A3" s="4" t="inlineStr">
        <is>
          <t>Price per Share</t>
        </is>
      </c>
      <c r="D3" s="5" t="n">
        <v>114</v>
      </c>
    </row>
    <row r="4">
      <c r="A4" s="4" t="inlineStr">
        <is>
          <t>Warrants Related to August 2016 Financing [Member]</t>
        </is>
      </c>
    </row>
    <row r="5">
      <c r="A5" s="3" t="inlineStr">
        <is>
          <t>Share-based Compensation Arrangement by Share-based Payment Award [Line Items]</t>
        </is>
      </c>
    </row>
    <row r="6">
      <c r="A6" s="4" t="inlineStr">
        <is>
          <t>Total</t>
        </is>
      </c>
      <c r="B6" s="6" t="n">
        <v>5350</v>
      </c>
      <c r="C6" s="6" t="n">
        <v>5350</v>
      </c>
    </row>
    <row r="7">
      <c r="A7" s="4" t="inlineStr">
        <is>
          <t>Currently Exercisable</t>
        </is>
      </c>
      <c r="B7" s="6" t="n">
        <v>5350</v>
      </c>
      <c r="C7" s="6" t="n">
        <v>5350</v>
      </c>
    </row>
    <row r="8">
      <c r="A8" s="4" t="inlineStr">
        <is>
          <t>Price per Share</t>
        </is>
      </c>
      <c r="B8" s="5" t="n">
        <v>300</v>
      </c>
      <c r="C8" s="5" t="n">
        <v>300</v>
      </c>
    </row>
    <row r="9">
      <c r="A9" s="4" t="inlineStr">
        <is>
          <t>Expiration Date</t>
        </is>
      </c>
      <c r="B9" s="4" t="inlineStr">
        <is>
          <t>Feb. 2,
		2022</t>
        </is>
      </c>
      <c r="C9" s="4" t="inlineStr">
        <is>
          <t>Feb. 2,
		2022</t>
        </is>
      </c>
    </row>
    <row r="10">
      <c r="A10" s="4" t="inlineStr">
        <is>
          <t>Warrants Related to August 2016 Financing [Member]</t>
        </is>
      </c>
    </row>
    <row r="11">
      <c r="A11" s="3" t="inlineStr">
        <is>
          <t>Share-based Compensation Arrangement by Share-based Payment Award [Line Items]</t>
        </is>
      </c>
    </row>
    <row r="12">
      <c r="A12" s="4" t="inlineStr">
        <is>
          <t>Total</t>
        </is>
      </c>
      <c r="B12" s="6" t="n">
        <v>500</v>
      </c>
      <c r="C12" s="6" t="n">
        <v>500</v>
      </c>
    </row>
    <row r="13">
      <c r="A13" s="4" t="inlineStr">
        <is>
          <t>Currently Exercisable</t>
        </is>
      </c>
      <c r="B13" s="6" t="n">
        <v>500</v>
      </c>
      <c r="C13" s="6" t="n">
        <v>500</v>
      </c>
    </row>
    <row r="14">
      <c r="A14" s="4" t="inlineStr">
        <is>
          <t>Price per Share</t>
        </is>
      </c>
      <c r="B14" s="8" t="n">
        <v>385.5</v>
      </c>
      <c r="C14" s="8" t="n">
        <v>385.5</v>
      </c>
    </row>
    <row r="15">
      <c r="A15" s="4" t="inlineStr">
        <is>
          <t>Expiration Date</t>
        </is>
      </c>
      <c r="B15" s="4" t="inlineStr">
        <is>
          <t>Aug. 2,
		2021</t>
        </is>
      </c>
      <c r="C15" s="4" t="inlineStr">
        <is>
          <t>Aug. 2,
		2021</t>
        </is>
      </c>
    </row>
    <row r="16">
      <c r="A16" s="4" t="inlineStr">
        <is>
          <t>Warrants Related to December 2016 Financing [Member]</t>
        </is>
      </c>
    </row>
    <row r="17">
      <c r="A17" s="3" t="inlineStr">
        <is>
          <t>Share-based Compensation Arrangement by Share-based Payment Award [Line Items]</t>
        </is>
      </c>
    </row>
    <row r="18">
      <c r="A18" s="4" t="inlineStr">
        <is>
          <t>Total</t>
        </is>
      </c>
      <c r="B18" s="6" t="n">
        <v>68567</v>
      </c>
      <c r="C18" s="6" t="n">
        <v>68567</v>
      </c>
    </row>
    <row r="19">
      <c r="A19" s="4" t="inlineStr">
        <is>
          <t>Currently Exercisable</t>
        </is>
      </c>
      <c r="B19" s="6" t="n">
        <v>68567</v>
      </c>
      <c r="C19" s="6" t="n">
        <v>68567</v>
      </c>
    </row>
    <row r="20">
      <c r="A20" s="4" t="inlineStr">
        <is>
          <t>Price per Share</t>
        </is>
      </c>
      <c r="B20" s="5" t="n">
        <v>200</v>
      </c>
      <c r="C20" s="5" t="n">
        <v>200</v>
      </c>
    </row>
    <row r="21">
      <c r="A21" s="4" t="inlineStr">
        <is>
          <t>Expiration Date</t>
        </is>
      </c>
      <c r="B21" s="4" t="inlineStr">
        <is>
          <t>Dec. 14,
		2021</t>
        </is>
      </c>
      <c r="C21" s="4" t="inlineStr">
        <is>
          <t>Dec. 14,
		2021</t>
        </is>
      </c>
    </row>
    <row r="22">
      <c r="A22" s="4" t="inlineStr">
        <is>
          <t>Warrants Related to March 2018 Financing [Member]</t>
        </is>
      </c>
    </row>
    <row r="23">
      <c r="A23" s="3" t="inlineStr">
        <is>
          <t>Share-based Compensation Arrangement by Share-based Payment Award [Line Items]</t>
        </is>
      </c>
    </row>
    <row r="24">
      <c r="A24" s="4" t="inlineStr">
        <is>
          <t>Total</t>
        </is>
      </c>
      <c r="B24" s="6" t="n">
        <v>15810</v>
      </c>
      <c r="C24" s="6" t="n">
        <v>15810</v>
      </c>
    </row>
    <row r="25">
      <c r="A25" s="4" t="inlineStr">
        <is>
          <t>Currently Exercisable</t>
        </is>
      </c>
      <c r="B25" s="6" t="n">
        <v>15810</v>
      </c>
      <c r="C25" s="6" t="n">
        <v>15810</v>
      </c>
    </row>
    <row r="26">
      <c r="A26" s="4" t="inlineStr">
        <is>
          <t>Price per Share</t>
        </is>
      </c>
      <c r="B26" s="5" t="n">
        <v>114</v>
      </c>
      <c r="C26" s="5" t="n">
        <v>114</v>
      </c>
    </row>
    <row r="27">
      <c r="A27" s="4" t="inlineStr">
        <is>
          <t>Expiration Date</t>
        </is>
      </c>
      <c r="B27" s="4" t="inlineStr">
        <is>
          <t>Sep. 9,
		2023</t>
        </is>
      </c>
      <c r="C27" s="4" t="inlineStr">
        <is>
          <t>Sep. 9,
		2023</t>
        </is>
      </c>
    </row>
    <row r="28">
      <c r="A28" s="4" t="inlineStr">
        <is>
          <t>Warrants Related to March 2018 Financing [Member]</t>
        </is>
      </c>
    </row>
    <row r="29">
      <c r="A29" s="3" t="inlineStr">
        <is>
          <t>Share-based Compensation Arrangement by Share-based Payment Award [Line Items]</t>
        </is>
      </c>
    </row>
    <row r="30">
      <c r="A30" s="4" t="inlineStr">
        <is>
          <t>Total</t>
        </is>
      </c>
      <c r="B30" s="6" t="n">
        <v>1107</v>
      </c>
      <c r="C30" s="6" t="n">
        <v>1107</v>
      </c>
    </row>
    <row r="31">
      <c r="A31" s="4" t="inlineStr">
        <is>
          <t>Currently Exercisable</t>
        </is>
      </c>
      <c r="B31" s="6" t="n">
        <v>1107</v>
      </c>
      <c r="C31" s="6" t="n">
        <v>1107</v>
      </c>
    </row>
    <row r="32">
      <c r="A32" s="4" t="inlineStr">
        <is>
          <t>Price per Share</t>
        </is>
      </c>
      <c r="B32" s="5" t="n">
        <v>158</v>
      </c>
      <c r="C32" s="5" t="n">
        <v>158</v>
      </c>
    </row>
    <row r="33">
      <c r="A33" s="4" t="inlineStr">
        <is>
          <t>Expiration Date</t>
        </is>
      </c>
      <c r="B33" s="4" t="inlineStr">
        <is>
          <t>Mar. 6,
		2023</t>
        </is>
      </c>
      <c r="C33" s="4" t="inlineStr">
        <is>
          <t>Mar. 6,
		2023</t>
        </is>
      </c>
    </row>
    <row r="34">
      <c r="A34" s="4" t="inlineStr">
        <is>
          <t>Warrants Related to July 2018 Financing [Member]</t>
        </is>
      </c>
    </row>
    <row r="35">
      <c r="A35" s="3" t="inlineStr">
        <is>
          <t>Share-based Compensation Arrangement by Share-based Payment Award [Line Items]</t>
        </is>
      </c>
    </row>
    <row r="36">
      <c r="A36" s="4" t="inlineStr">
        <is>
          <t>Total</t>
        </is>
      </c>
      <c r="B36" s="6" t="n">
        <v>257143</v>
      </c>
      <c r="C36" s="6" t="n">
        <v>257143</v>
      </c>
    </row>
    <row r="37">
      <c r="A37" s="4" t="inlineStr">
        <is>
          <t>Currently Exercisable</t>
        </is>
      </c>
      <c r="B37" s="6" t="n">
        <v>257143</v>
      </c>
      <c r="C37" s="6" t="n">
        <v>257143</v>
      </c>
    </row>
    <row r="38">
      <c r="A38" s="4" t="inlineStr">
        <is>
          <t>Price per Share</t>
        </is>
      </c>
      <c r="B38" s="5" t="n">
        <v>35</v>
      </c>
      <c r="C38" s="5" t="n">
        <v>35</v>
      </c>
    </row>
    <row r="39">
      <c r="A39" s="4" t="inlineStr">
        <is>
          <t>Expiration Date</t>
        </is>
      </c>
      <c r="B39" s="4" t="inlineStr">
        <is>
          <t>Jul. 25,
		2023</t>
        </is>
      </c>
      <c r="C39" s="4" t="inlineStr">
        <is>
          <t>Jul. 25,
		2023</t>
        </is>
      </c>
    </row>
    <row r="40">
      <c r="A40" s="4" t="inlineStr">
        <is>
          <t>Warrants Related to July 2018 Financing [Member]</t>
        </is>
      </c>
    </row>
    <row r="41">
      <c r="A41" s="3" t="inlineStr">
        <is>
          <t>Share-based Compensation Arrangement by Share-based Payment Award [Line Items]</t>
        </is>
      </c>
    </row>
    <row r="42">
      <c r="A42" s="4" t="inlineStr">
        <is>
          <t>Total</t>
        </is>
      </c>
      <c r="B42" s="6" t="n">
        <v>15428</v>
      </c>
      <c r="C42" s="6" t="n">
        <v>15428</v>
      </c>
    </row>
    <row r="43">
      <c r="A43" s="4" t="inlineStr">
        <is>
          <t>Currently Exercisable</t>
        </is>
      </c>
      <c r="B43" s="6" t="n">
        <v>15428</v>
      </c>
      <c r="C43" s="6" t="n">
        <v>15428</v>
      </c>
    </row>
    <row r="44">
      <c r="A44" s="4" t="inlineStr">
        <is>
          <t>Price per Share</t>
        </is>
      </c>
      <c r="B44" s="8" t="n">
        <v>43.75</v>
      </c>
      <c r="C44" s="8" t="n">
        <v>43.75</v>
      </c>
    </row>
    <row r="45">
      <c r="A45" s="4" t="inlineStr">
        <is>
          <t>Expiration Date</t>
        </is>
      </c>
      <c r="B45" s="4" t="inlineStr">
        <is>
          <t>Jul. 25,
		2023</t>
        </is>
      </c>
      <c r="C45" s="4" t="inlineStr">
        <is>
          <t>Jul. 25,
		2023</t>
        </is>
      </c>
    </row>
    <row r="46">
      <c r="A46" s="4" t="inlineStr">
        <is>
          <t>Warrants Related to May 2019 Financing [Member]</t>
        </is>
      </c>
    </row>
    <row r="47">
      <c r="A47" s="3" t="inlineStr">
        <is>
          <t>Share-based Compensation Arrangement by Share-based Payment Award [Line Items]</t>
        </is>
      </c>
    </row>
    <row r="48">
      <c r="A48" s="4" t="inlineStr">
        <is>
          <t>Total</t>
        </is>
      </c>
      <c r="B48" s="6" t="n">
        <v>11900</v>
      </c>
      <c r="C48" s="6" t="n">
        <v>11900</v>
      </c>
    </row>
    <row r="49">
      <c r="A49" s="4" t="inlineStr">
        <is>
          <t>Currently Exercisable</t>
        </is>
      </c>
      <c r="B49" s="6" t="n">
        <v>11900</v>
      </c>
      <c r="C49" s="6" t="n">
        <v>11900</v>
      </c>
    </row>
    <row r="50">
      <c r="A50" s="4" t="inlineStr">
        <is>
          <t>Price per Share</t>
        </is>
      </c>
      <c r="B50" s="8" t="n">
        <v>12.5</v>
      </c>
      <c r="C50" s="8" t="n">
        <v>12.5</v>
      </c>
    </row>
    <row r="51">
      <c r="A51" s="4" t="inlineStr">
        <is>
          <t>Expiration Date</t>
        </is>
      </c>
      <c r="B51" s="4" t="inlineStr">
        <is>
          <t>May 23,
		2024</t>
        </is>
      </c>
      <c r="C51" s="4" t="inlineStr">
        <is>
          <t>May 23,
		2024</t>
        </is>
      </c>
    </row>
    <row r="52">
      <c r="A52" s="4" t="inlineStr">
        <is>
          <t>Warrants Related to October 2019 Financing [Member]</t>
        </is>
      </c>
    </row>
    <row r="53">
      <c r="A53" s="3" t="inlineStr">
        <is>
          <t>Share-based Compensation Arrangement by Share-based Payment Award [Line Items]</t>
        </is>
      </c>
    </row>
    <row r="54">
      <c r="A54" s="4" t="inlineStr">
        <is>
          <t>Total</t>
        </is>
      </c>
      <c r="B54" s="6" t="n">
        <v>217200</v>
      </c>
      <c r="C54" s="6" t="n">
        <v>217200</v>
      </c>
    </row>
    <row r="55">
      <c r="A55" s="4" t="inlineStr">
        <is>
          <t>Currently Exercisable</t>
        </is>
      </c>
      <c r="B55" s="6" t="n">
        <v>217200</v>
      </c>
      <c r="C55" s="6" t="n">
        <v>217200</v>
      </c>
    </row>
    <row r="56">
      <c r="A56" s="4" t="inlineStr">
        <is>
          <t>Price per Share</t>
        </is>
      </c>
      <c r="B56" s="8" t="n">
        <v>2.5</v>
      </c>
      <c r="C56" s="8" t="n">
        <v>2.5</v>
      </c>
    </row>
    <row r="57">
      <c r="A57" s="4" t="inlineStr">
        <is>
          <t>Expiration Date</t>
        </is>
      </c>
      <c r="B57" s="4" t="inlineStr">
        <is>
          <t>Oct. 10,
		2024</t>
        </is>
      </c>
      <c r="C57" s="4" t="inlineStr">
        <is>
          <t>Oct. 10,
		2024</t>
        </is>
      </c>
    </row>
    <row r="58">
      <c r="A58" s="4" t="inlineStr">
        <is>
          <t>Warrants Related to October 2019 Financing [Member]</t>
        </is>
      </c>
    </row>
    <row r="59">
      <c r="A59" s="3" t="inlineStr">
        <is>
          <t>Share-based Compensation Arrangement by Share-based Payment Award [Line Items]</t>
        </is>
      </c>
    </row>
    <row r="60">
      <c r="A60" s="4" t="inlineStr">
        <is>
          <t>Total</t>
        </is>
      </c>
      <c r="B60" s="6" t="n">
        <v>30916</v>
      </c>
      <c r="C60" s="6" t="n">
        <v>30916</v>
      </c>
    </row>
    <row r="61">
      <c r="A61" s="4" t="inlineStr">
        <is>
          <t>Currently Exercisable</t>
        </is>
      </c>
      <c r="B61" s="6" t="n">
        <v>30916</v>
      </c>
      <c r="C61" s="6" t="n">
        <v>30916</v>
      </c>
    </row>
    <row r="62">
      <c r="A62" s="4" t="inlineStr">
        <is>
          <t>Price per Share</t>
        </is>
      </c>
      <c r="B62" s="8" t="n">
        <v>3.13</v>
      </c>
      <c r="C62" s="8" t="n">
        <v>3.13</v>
      </c>
    </row>
    <row r="63">
      <c r="A63" s="4" t="inlineStr">
        <is>
          <t>Expiration Date</t>
        </is>
      </c>
      <c r="B63" s="4" t="inlineStr">
        <is>
          <t>Oct. 8,
		2024</t>
        </is>
      </c>
      <c r="C63" s="4" t="inlineStr">
        <is>
          <t>Oct. 8,
		202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 Summary of Outstanding Warrants (Details) (10-K) - $ / shares</t>
        </is>
      </c>
      <c r="B1" s="2" t="inlineStr">
        <is>
          <t>Apr. 03, 2021</t>
        </is>
      </c>
      <c r="C1" s="2" t="inlineStr">
        <is>
          <t>Dec. 31, 2020</t>
        </is>
      </c>
      <c r="D1" s="2" t="inlineStr">
        <is>
          <t>Mar. 09, 2018</t>
        </is>
      </c>
    </row>
    <row r="2">
      <c r="A2" s="3" t="inlineStr">
        <is>
          <t>Share-based Compensation Arrangement by Share-based Payment Award [Line Items]</t>
        </is>
      </c>
    </row>
    <row r="3">
      <c r="A3" s="4" t="inlineStr">
        <is>
          <t>Price per Share</t>
        </is>
      </c>
      <c r="D3" s="5" t="n">
        <v>114</v>
      </c>
    </row>
    <row r="4">
      <c r="A4" s="4" t="inlineStr">
        <is>
          <t>Warrants Related to August 2016 Financing [Member]</t>
        </is>
      </c>
    </row>
    <row r="5">
      <c r="A5" s="3" t="inlineStr">
        <is>
          <t>Share-based Compensation Arrangement by Share-based Payment Award [Line Items]</t>
        </is>
      </c>
    </row>
    <row r="6">
      <c r="A6" s="4" t="inlineStr">
        <is>
          <t>Total</t>
        </is>
      </c>
      <c r="B6" s="6" t="n">
        <v>5350</v>
      </c>
      <c r="C6" s="6" t="n">
        <v>5350</v>
      </c>
    </row>
    <row r="7">
      <c r="A7" s="4" t="inlineStr">
        <is>
          <t>Currently Exercisable</t>
        </is>
      </c>
      <c r="B7" s="6" t="n">
        <v>5350</v>
      </c>
      <c r="C7" s="6" t="n">
        <v>5350</v>
      </c>
    </row>
    <row r="8">
      <c r="A8" s="4" t="inlineStr">
        <is>
          <t>Price per Share</t>
        </is>
      </c>
      <c r="B8" s="5" t="n">
        <v>300</v>
      </c>
      <c r="C8" s="5" t="n">
        <v>300</v>
      </c>
    </row>
    <row r="9">
      <c r="A9" s="4" t="inlineStr">
        <is>
          <t>Expiration Date</t>
        </is>
      </c>
      <c r="B9" s="4" t="inlineStr">
        <is>
          <t>Feb. 2,
		2022</t>
        </is>
      </c>
      <c r="C9" s="4" t="inlineStr">
        <is>
          <t>Feb. 2,
		2022</t>
        </is>
      </c>
    </row>
    <row r="10">
      <c r="A10" s="4" t="inlineStr">
        <is>
          <t>Warrants Related to August 2016 Financing [Member]</t>
        </is>
      </c>
    </row>
    <row r="11">
      <c r="A11" s="3" t="inlineStr">
        <is>
          <t>Share-based Compensation Arrangement by Share-based Payment Award [Line Items]</t>
        </is>
      </c>
    </row>
    <row r="12">
      <c r="A12" s="4" t="inlineStr">
        <is>
          <t>Total</t>
        </is>
      </c>
      <c r="B12" s="6" t="n">
        <v>500</v>
      </c>
      <c r="C12" s="6" t="n">
        <v>500</v>
      </c>
    </row>
    <row r="13">
      <c r="A13" s="4" t="inlineStr">
        <is>
          <t>Currently Exercisable</t>
        </is>
      </c>
      <c r="B13" s="6" t="n">
        <v>500</v>
      </c>
      <c r="C13" s="6" t="n">
        <v>500</v>
      </c>
    </row>
    <row r="14">
      <c r="A14" s="4" t="inlineStr">
        <is>
          <t>Price per Share</t>
        </is>
      </c>
      <c r="B14" s="8" t="n">
        <v>385.5</v>
      </c>
      <c r="C14" s="8" t="n">
        <v>385.5</v>
      </c>
    </row>
    <row r="15">
      <c r="A15" s="4" t="inlineStr">
        <is>
          <t>Expiration Date</t>
        </is>
      </c>
      <c r="B15" s="4" t="inlineStr">
        <is>
          <t>Aug. 2,
		2021</t>
        </is>
      </c>
      <c r="C15" s="4" t="inlineStr">
        <is>
          <t>Aug. 2,
		2021</t>
        </is>
      </c>
    </row>
    <row r="16">
      <c r="A16" s="4" t="inlineStr">
        <is>
          <t>Warrants Related to December 2016 Financing [Member]</t>
        </is>
      </c>
    </row>
    <row r="17">
      <c r="A17" s="3" t="inlineStr">
        <is>
          <t>Share-based Compensation Arrangement by Share-based Payment Award [Line Items]</t>
        </is>
      </c>
    </row>
    <row r="18">
      <c r="A18" s="4" t="inlineStr">
        <is>
          <t>Total</t>
        </is>
      </c>
      <c r="B18" s="6" t="n">
        <v>68567</v>
      </c>
      <c r="C18" s="6" t="n">
        <v>68567</v>
      </c>
    </row>
    <row r="19">
      <c r="A19" s="4" t="inlineStr">
        <is>
          <t>Currently Exercisable</t>
        </is>
      </c>
      <c r="B19" s="6" t="n">
        <v>68567</v>
      </c>
      <c r="C19" s="6" t="n">
        <v>68567</v>
      </c>
    </row>
    <row r="20">
      <c r="A20" s="4" t="inlineStr">
        <is>
          <t>Price per Share</t>
        </is>
      </c>
      <c r="B20" s="5" t="n">
        <v>200</v>
      </c>
      <c r="C20" s="5" t="n">
        <v>200</v>
      </c>
    </row>
    <row r="21">
      <c r="A21" s="4" t="inlineStr">
        <is>
          <t>Expiration Date</t>
        </is>
      </c>
      <c r="B21" s="4" t="inlineStr">
        <is>
          <t>Dec. 14,
		2021</t>
        </is>
      </c>
      <c r="C21" s="4" t="inlineStr">
        <is>
          <t>Dec. 14,
		2021</t>
        </is>
      </c>
    </row>
    <row r="22">
      <c r="A22" s="4" t="inlineStr">
        <is>
          <t>Warrants Related to March 2018 Financing [Member]</t>
        </is>
      </c>
    </row>
    <row r="23">
      <c r="A23" s="3" t="inlineStr">
        <is>
          <t>Share-based Compensation Arrangement by Share-based Payment Award [Line Items]</t>
        </is>
      </c>
    </row>
    <row r="24">
      <c r="A24" s="4" t="inlineStr">
        <is>
          <t>Total</t>
        </is>
      </c>
      <c r="B24" s="6" t="n">
        <v>15810</v>
      </c>
      <c r="C24" s="6" t="n">
        <v>15810</v>
      </c>
    </row>
    <row r="25">
      <c r="A25" s="4" t="inlineStr">
        <is>
          <t>Currently Exercisable</t>
        </is>
      </c>
      <c r="B25" s="6" t="n">
        <v>15810</v>
      </c>
      <c r="C25" s="6" t="n">
        <v>15810</v>
      </c>
    </row>
    <row r="26">
      <c r="A26" s="4" t="inlineStr">
        <is>
          <t>Price per Share</t>
        </is>
      </c>
      <c r="B26" s="5" t="n">
        <v>114</v>
      </c>
      <c r="C26" s="5" t="n">
        <v>114</v>
      </c>
    </row>
    <row r="27">
      <c r="A27" s="4" t="inlineStr">
        <is>
          <t>Expiration Date</t>
        </is>
      </c>
      <c r="B27" s="4" t="inlineStr">
        <is>
          <t>Sep. 9,
		2023</t>
        </is>
      </c>
      <c r="C27" s="4" t="inlineStr">
        <is>
          <t>Sep. 9,
		2023</t>
        </is>
      </c>
    </row>
    <row r="28">
      <c r="A28" s="4" t="inlineStr">
        <is>
          <t>Warrants Related to March 2018 Financing [Member]</t>
        </is>
      </c>
    </row>
    <row r="29">
      <c r="A29" s="3" t="inlineStr">
        <is>
          <t>Share-based Compensation Arrangement by Share-based Payment Award [Line Items]</t>
        </is>
      </c>
    </row>
    <row r="30">
      <c r="A30" s="4" t="inlineStr">
        <is>
          <t>Total</t>
        </is>
      </c>
      <c r="B30" s="6" t="n">
        <v>1107</v>
      </c>
      <c r="C30" s="6" t="n">
        <v>1107</v>
      </c>
    </row>
    <row r="31">
      <c r="A31" s="4" t="inlineStr">
        <is>
          <t>Currently Exercisable</t>
        </is>
      </c>
      <c r="B31" s="6" t="n">
        <v>1107</v>
      </c>
      <c r="C31" s="6" t="n">
        <v>1107</v>
      </c>
    </row>
    <row r="32">
      <c r="A32" s="4" t="inlineStr">
        <is>
          <t>Price per Share</t>
        </is>
      </c>
      <c r="B32" s="5" t="n">
        <v>158</v>
      </c>
      <c r="C32" s="5" t="n">
        <v>158</v>
      </c>
    </row>
    <row r="33">
      <c r="A33" s="4" t="inlineStr">
        <is>
          <t>Expiration Date</t>
        </is>
      </c>
      <c r="B33" s="4" t="inlineStr">
        <is>
          <t>Mar. 6,
		2023</t>
        </is>
      </c>
      <c r="C33" s="4" t="inlineStr">
        <is>
          <t>Mar. 6,
		2023</t>
        </is>
      </c>
    </row>
    <row r="34">
      <c r="A34" s="4" t="inlineStr">
        <is>
          <t>Warrants Related to July 2018 Financing [Member]</t>
        </is>
      </c>
    </row>
    <row r="35">
      <c r="A35" s="3" t="inlineStr">
        <is>
          <t>Share-based Compensation Arrangement by Share-based Payment Award [Line Items]</t>
        </is>
      </c>
    </row>
    <row r="36">
      <c r="A36" s="4" t="inlineStr">
        <is>
          <t>Total</t>
        </is>
      </c>
      <c r="B36" s="6" t="n">
        <v>257143</v>
      </c>
      <c r="C36" s="6" t="n">
        <v>257143</v>
      </c>
    </row>
    <row r="37">
      <c r="A37" s="4" t="inlineStr">
        <is>
          <t>Currently Exercisable</t>
        </is>
      </c>
      <c r="B37" s="6" t="n">
        <v>257143</v>
      </c>
      <c r="C37" s="6" t="n">
        <v>257143</v>
      </c>
    </row>
    <row r="38">
      <c r="A38" s="4" t="inlineStr">
        <is>
          <t>Price per Share</t>
        </is>
      </c>
      <c r="B38" s="5" t="n">
        <v>35</v>
      </c>
      <c r="C38" s="5" t="n">
        <v>35</v>
      </c>
    </row>
    <row r="39">
      <c r="A39" s="4" t="inlineStr">
        <is>
          <t>Expiration Date</t>
        </is>
      </c>
      <c r="B39" s="4" t="inlineStr">
        <is>
          <t>Jul. 25,
		2023</t>
        </is>
      </c>
      <c r="C39" s="4" t="inlineStr">
        <is>
          <t>Jul. 25,
		2023</t>
        </is>
      </c>
    </row>
    <row r="40">
      <c r="A40" s="4" t="inlineStr">
        <is>
          <t>Warrants Related to July 2018 Financing [Member]</t>
        </is>
      </c>
    </row>
    <row r="41">
      <c r="A41" s="3" t="inlineStr">
        <is>
          <t>Share-based Compensation Arrangement by Share-based Payment Award [Line Items]</t>
        </is>
      </c>
    </row>
    <row r="42">
      <c r="A42" s="4" t="inlineStr">
        <is>
          <t>Total</t>
        </is>
      </c>
      <c r="B42" s="6" t="n">
        <v>15428</v>
      </c>
      <c r="C42" s="6" t="n">
        <v>15428</v>
      </c>
    </row>
    <row r="43">
      <c r="A43" s="4" t="inlineStr">
        <is>
          <t>Currently Exercisable</t>
        </is>
      </c>
      <c r="B43" s="6" t="n">
        <v>15428</v>
      </c>
      <c r="C43" s="6" t="n">
        <v>15428</v>
      </c>
    </row>
    <row r="44">
      <c r="A44" s="4" t="inlineStr">
        <is>
          <t>Price per Share</t>
        </is>
      </c>
      <c r="B44" s="8" t="n">
        <v>43.75</v>
      </c>
      <c r="C44" s="8" t="n">
        <v>43.75</v>
      </c>
    </row>
    <row r="45">
      <c r="A45" s="4" t="inlineStr">
        <is>
          <t>Expiration Date</t>
        </is>
      </c>
      <c r="B45" s="4" t="inlineStr">
        <is>
          <t>Jul. 25,
		2023</t>
        </is>
      </c>
      <c r="C45" s="4" t="inlineStr">
        <is>
          <t>Jul. 25,
		2023</t>
        </is>
      </c>
    </row>
    <row r="46">
      <c r="A46" s="4" t="inlineStr">
        <is>
          <t>Warrants Related to May 2019 Financing [Member]</t>
        </is>
      </c>
    </row>
    <row r="47">
      <c r="A47" s="3" t="inlineStr">
        <is>
          <t>Share-based Compensation Arrangement by Share-based Payment Award [Line Items]</t>
        </is>
      </c>
    </row>
    <row r="48">
      <c r="A48" s="4" t="inlineStr">
        <is>
          <t>Total</t>
        </is>
      </c>
      <c r="B48" s="6" t="n">
        <v>11900</v>
      </c>
      <c r="C48" s="6" t="n">
        <v>11900</v>
      </c>
    </row>
    <row r="49">
      <c r="A49" s="4" t="inlineStr">
        <is>
          <t>Currently Exercisable</t>
        </is>
      </c>
      <c r="B49" s="6" t="n">
        <v>11900</v>
      </c>
      <c r="C49" s="6" t="n">
        <v>11900</v>
      </c>
    </row>
    <row r="50">
      <c r="A50" s="4" t="inlineStr">
        <is>
          <t>Price per Share</t>
        </is>
      </c>
      <c r="B50" s="8" t="n">
        <v>12.5</v>
      </c>
      <c r="C50" s="8" t="n">
        <v>12.5</v>
      </c>
    </row>
    <row r="51">
      <c r="A51" s="4" t="inlineStr">
        <is>
          <t>Expiration Date</t>
        </is>
      </c>
      <c r="B51" s="4" t="inlineStr">
        <is>
          <t>May 23,
		2024</t>
        </is>
      </c>
      <c r="C51" s="4" t="inlineStr">
        <is>
          <t>May 23,
		2024</t>
        </is>
      </c>
    </row>
    <row r="52">
      <c r="A52" s="4" t="inlineStr">
        <is>
          <t>Warrants Related to October 2019 Financing [Member]</t>
        </is>
      </c>
    </row>
    <row r="53">
      <c r="A53" s="3" t="inlineStr">
        <is>
          <t>Share-based Compensation Arrangement by Share-based Payment Award [Line Items]</t>
        </is>
      </c>
    </row>
    <row r="54">
      <c r="A54" s="4" t="inlineStr">
        <is>
          <t>Total</t>
        </is>
      </c>
      <c r="B54" s="6" t="n">
        <v>217200</v>
      </c>
      <c r="C54" s="6" t="n">
        <v>217200</v>
      </c>
    </row>
    <row r="55">
      <c r="A55" s="4" t="inlineStr">
        <is>
          <t>Currently Exercisable</t>
        </is>
      </c>
      <c r="B55" s="6" t="n">
        <v>217200</v>
      </c>
      <c r="C55" s="6" t="n">
        <v>217200</v>
      </c>
    </row>
    <row r="56">
      <c r="A56" s="4" t="inlineStr">
        <is>
          <t>Price per Share</t>
        </is>
      </c>
      <c r="B56" s="8" t="n">
        <v>2.5</v>
      </c>
      <c r="C56" s="8" t="n">
        <v>2.5</v>
      </c>
    </row>
    <row r="57">
      <c r="A57" s="4" t="inlineStr">
        <is>
          <t>Expiration Date</t>
        </is>
      </c>
      <c r="B57" s="4" t="inlineStr">
        <is>
          <t>Oct. 10,
		2024</t>
        </is>
      </c>
      <c r="C57" s="4" t="inlineStr">
        <is>
          <t>Oct. 10,
		2024</t>
        </is>
      </c>
    </row>
    <row r="58">
      <c r="A58" s="4" t="inlineStr">
        <is>
          <t>Warrants Related to October 2019 Financing [Member]</t>
        </is>
      </c>
    </row>
    <row r="59">
      <c r="A59" s="3" t="inlineStr">
        <is>
          <t>Share-based Compensation Arrangement by Share-based Payment Award [Line Items]</t>
        </is>
      </c>
    </row>
    <row r="60">
      <c r="A60" s="4" t="inlineStr">
        <is>
          <t>Total</t>
        </is>
      </c>
      <c r="B60" s="6" t="n">
        <v>30916</v>
      </c>
      <c r="C60" s="6" t="n">
        <v>30916</v>
      </c>
    </row>
    <row r="61">
      <c r="A61" s="4" t="inlineStr">
        <is>
          <t>Currently Exercisable</t>
        </is>
      </c>
      <c r="B61" s="6" t="n">
        <v>30916</v>
      </c>
      <c r="C61" s="6" t="n">
        <v>30916</v>
      </c>
    </row>
    <row r="62">
      <c r="A62" s="4" t="inlineStr">
        <is>
          <t>Price per Share</t>
        </is>
      </c>
      <c r="B62" s="8" t="n">
        <v>3.13</v>
      </c>
      <c r="C62" s="8" t="n">
        <v>3.13</v>
      </c>
    </row>
    <row r="63">
      <c r="A63" s="4" t="inlineStr">
        <is>
          <t>Expiration Date</t>
        </is>
      </c>
      <c r="B63" s="4" t="inlineStr">
        <is>
          <t>Oct. 8,
		2024</t>
        </is>
      </c>
      <c r="C63" s="4" t="inlineStr">
        <is>
          <t>Oct. 8,
		202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 (Deficit) (Details Narrative) (Allied Integral United Inc) - USD ($)</t>
        </is>
      </c>
      <c r="B1" s="2" t="inlineStr">
        <is>
          <t>Mar. 09, 2018</t>
        </is>
      </c>
      <c r="C1" s="2" t="inlineStr">
        <is>
          <t>Mar. 31, 2021</t>
        </is>
      </c>
      <c r="D1" s="2" t="inlineStr">
        <is>
          <t>Dec. 31, 2020</t>
        </is>
      </c>
      <c r="E1" s="2" t="inlineStr">
        <is>
          <t>Mar. 31, 2020</t>
        </is>
      </c>
      <c r="F1" s="2" t="inlineStr">
        <is>
          <t>Nov. 30, 2019</t>
        </is>
      </c>
      <c r="G1" s="2" t="inlineStr">
        <is>
          <t>Oct. 31, 2019</t>
        </is>
      </c>
      <c r="H1" s="2" t="inlineStr">
        <is>
          <t>Apr. 03, 2021</t>
        </is>
      </c>
      <c r="I1" s="2" t="inlineStr">
        <is>
          <t>Mar. 31, 2021</t>
        </is>
      </c>
      <c r="J1" s="2" t="inlineStr">
        <is>
          <t>Dec. 31, 2020</t>
        </is>
      </c>
      <c r="K1" s="2" t="inlineStr">
        <is>
          <t>Mar. 31, 2020</t>
        </is>
      </c>
      <c r="L1" s="2" t="inlineStr">
        <is>
          <t>Mar. 28, 2020</t>
        </is>
      </c>
      <c r="M1" s="2" t="inlineStr">
        <is>
          <t>Dec. 31, 2020</t>
        </is>
      </c>
      <c r="N1" s="2" t="inlineStr">
        <is>
          <t>Dec. 31, 2019</t>
        </is>
      </c>
      <c r="O1" s="2" t="inlineStr">
        <is>
          <t>Dec. 31, 2018</t>
        </is>
      </c>
      <c r="P1" s="2" t="inlineStr">
        <is>
          <t>Sep. 10, 2020</t>
        </is>
      </c>
      <c r="Q1" s="2" t="inlineStr">
        <is>
          <t>Sep. 09, 2020</t>
        </is>
      </c>
      <c r="R1" s="2" t="inlineStr">
        <is>
          <t>Sep. 30, 2018</t>
        </is>
      </c>
      <c r="S1" s="2" t="inlineStr">
        <is>
          <t>Jul. 30, 2018</t>
        </is>
      </c>
      <c r="T1" s="2" t="inlineStr">
        <is>
          <t>Jan. 02, 2018</t>
        </is>
      </c>
    </row>
    <row r="2">
      <c r="A2" s="4" t="inlineStr">
        <is>
          <t>Common stock, shares authorized</t>
        </is>
      </c>
      <c r="D2" s="6" t="n">
        <v>25000000</v>
      </c>
      <c r="H2" s="6" t="n">
        <v>25000000</v>
      </c>
      <c r="J2" s="6" t="n">
        <v>25000000</v>
      </c>
      <c r="M2" s="6" t="n">
        <v>25000000</v>
      </c>
      <c r="N2" s="6" t="n">
        <v>25000000</v>
      </c>
      <c r="P2" s="6" t="n">
        <v>25000000</v>
      </c>
      <c r="Q2" s="6" t="n">
        <v>250000000</v>
      </c>
    </row>
    <row r="3">
      <c r="A3" s="4" t="inlineStr">
        <is>
          <t>Common stock, par value</t>
        </is>
      </c>
      <c r="D3" s="7" t="n">
        <v>0.001</v>
      </c>
      <c r="H3" s="7" t="n">
        <v>0.001</v>
      </c>
      <c r="J3" s="7" t="n">
        <v>0.001</v>
      </c>
      <c r="M3" s="7" t="n">
        <v>0.001</v>
      </c>
      <c r="N3" s="7" t="n">
        <v>0.001</v>
      </c>
      <c r="Q3" s="7" t="n">
        <v>0.001</v>
      </c>
    </row>
    <row r="4">
      <c r="A4" s="4" t="inlineStr">
        <is>
          <t>Preferred stock, shares authorized</t>
        </is>
      </c>
      <c r="D4" s="6" t="n">
        <v>2000000</v>
      </c>
      <c r="H4" s="6" t="n">
        <v>2000000</v>
      </c>
      <c r="J4" s="6" t="n">
        <v>2000000</v>
      </c>
      <c r="M4" s="6" t="n">
        <v>2000000</v>
      </c>
      <c r="N4" s="6" t="n">
        <v>2000000</v>
      </c>
    </row>
    <row r="5">
      <c r="A5" s="4" t="inlineStr">
        <is>
          <t>Preferred stock, par value</t>
        </is>
      </c>
      <c r="D5" s="7" t="n">
        <v>0.001</v>
      </c>
      <c r="H5" s="7" t="n">
        <v>0.001</v>
      </c>
      <c r="J5" s="7" t="n">
        <v>0.001</v>
      </c>
      <c r="M5" s="7" t="n">
        <v>0.001</v>
      </c>
      <c r="N5" s="7" t="n">
        <v>0.001</v>
      </c>
      <c r="O5" s="7" t="n">
        <v>0.001</v>
      </c>
    </row>
    <row r="6">
      <c r="A6" s="4" t="inlineStr">
        <is>
          <t>Number of shares issued</t>
        </is>
      </c>
      <c r="B6" s="6" t="n">
        <v>15810</v>
      </c>
    </row>
    <row r="7">
      <c r="A7" s="4" t="inlineStr">
        <is>
          <t>Number of stock issued during the period</t>
        </is>
      </c>
      <c r="N7" s="5" t="n">
        <v>3801000</v>
      </c>
      <c r="O7" s="5" t="n">
        <v>9680000</v>
      </c>
    </row>
    <row r="8">
      <c r="A8" s="4" t="inlineStr">
        <is>
          <t>Common stock, shares issued</t>
        </is>
      </c>
      <c r="D8" s="6" t="n">
        <v>3151780</v>
      </c>
      <c r="H8" s="6" t="n">
        <v>3151780</v>
      </c>
      <c r="J8" s="6" t="n">
        <v>3151780</v>
      </c>
      <c r="M8" s="6" t="n">
        <v>3151780</v>
      </c>
      <c r="N8" s="6" t="n">
        <v>1773189</v>
      </c>
      <c r="S8" s="6" t="n">
        <v>1390000</v>
      </c>
    </row>
    <row r="9">
      <c r="A9" s="4" t="inlineStr">
        <is>
          <t>Common stock, shares outstanding</t>
        </is>
      </c>
      <c r="D9" s="6" t="n">
        <v>3151780</v>
      </c>
      <c r="H9" s="6" t="n">
        <v>3151780</v>
      </c>
      <c r="J9" s="6" t="n">
        <v>3151780</v>
      </c>
      <c r="M9" s="6" t="n">
        <v>3151780</v>
      </c>
      <c r="N9" s="6" t="n">
        <v>1773189</v>
      </c>
    </row>
    <row r="10">
      <c r="A10" s="4" t="inlineStr">
        <is>
          <t>Number of common stock vested compensation for services</t>
        </is>
      </c>
      <c r="M10" s="5" t="n">
        <v>80000</v>
      </c>
      <c r="N10" s="5" t="n">
        <v>87000</v>
      </c>
      <c r="O10" s="6" t="n">
        <v>84000</v>
      </c>
    </row>
    <row r="11">
      <c r="A11" s="4" t="inlineStr">
        <is>
          <t>Preferred stock, shares issued</t>
        </is>
      </c>
      <c r="D11" s="6" t="n">
        <v>328925</v>
      </c>
      <c r="H11" s="6" t="n">
        <v>328925</v>
      </c>
      <c r="J11" s="6" t="n">
        <v>328925</v>
      </c>
      <c r="M11" s="6" t="n">
        <v>328925</v>
      </c>
      <c r="N11" s="6" t="n">
        <v>328925</v>
      </c>
    </row>
    <row r="12">
      <c r="A12" s="4" t="inlineStr">
        <is>
          <t>Preferred stock, shares outstanding</t>
        </is>
      </c>
      <c r="D12" s="6" t="n">
        <v>328925</v>
      </c>
      <c r="H12" s="6" t="n">
        <v>328925</v>
      </c>
      <c r="J12" s="6" t="n">
        <v>328925</v>
      </c>
      <c r="M12" s="6" t="n">
        <v>328925</v>
      </c>
      <c r="N12" s="6" t="n">
        <v>328925</v>
      </c>
    </row>
    <row r="13">
      <c r="A13" s="4" t="inlineStr">
        <is>
          <t>Warrants issued to purchase of stock</t>
        </is>
      </c>
      <c r="B13" s="6" t="n">
        <v>15810</v>
      </c>
    </row>
    <row r="14">
      <c r="A14" s="4" t="inlineStr">
        <is>
          <t>Warrants exercise price per share</t>
        </is>
      </c>
      <c r="B14" s="5" t="n">
        <v>114</v>
      </c>
    </row>
    <row r="15">
      <c r="A15" s="4" t="inlineStr">
        <is>
          <t>Net loss</t>
        </is>
      </c>
      <c r="H15" s="5" t="n">
        <v>-569000</v>
      </c>
      <c r="L15" s="5" t="n">
        <v>-1079000</v>
      </c>
      <c r="M15" s="5" t="n">
        <v>-2957000</v>
      </c>
      <c r="N15" s="5" t="n">
        <v>-9229000</v>
      </c>
      <c r="O15" s="5" t="n">
        <v>-8131000</v>
      </c>
    </row>
    <row r="16">
      <c r="A16" s="4" t="inlineStr">
        <is>
          <t>Allied Integral United Inc [Member]</t>
        </is>
      </c>
    </row>
    <row r="17">
      <c r="A17" s="4" t="inlineStr">
        <is>
          <t>Common stock, shares authorized</t>
        </is>
      </c>
      <c r="C17" s="6" t="n">
        <v>100000000</v>
      </c>
      <c r="D17" s="6" t="n">
        <v>100000000</v>
      </c>
      <c r="I17" s="6" t="n">
        <v>100000000</v>
      </c>
      <c r="J17" s="6" t="n">
        <v>100000000</v>
      </c>
      <c r="M17" s="6" t="n">
        <v>100000000</v>
      </c>
      <c r="N17" s="6" t="n">
        <v>100000000</v>
      </c>
      <c r="R17" s="6" t="n">
        <v>100000000</v>
      </c>
      <c r="T17" s="6" t="n">
        <v>400091</v>
      </c>
    </row>
    <row r="18">
      <c r="A18" s="4" t="inlineStr">
        <is>
          <t>Common stock, par value</t>
        </is>
      </c>
      <c r="C18" s="8" t="n">
        <v>0.01</v>
      </c>
      <c r="D18" s="8" t="n">
        <v>0.01</v>
      </c>
      <c r="I18" s="8" t="n">
        <v>0.01</v>
      </c>
      <c r="J18" s="8" t="n">
        <v>0.01</v>
      </c>
      <c r="M18" s="8" t="n">
        <v>0.01</v>
      </c>
      <c r="N18" s="8" t="n">
        <v>0.01</v>
      </c>
      <c r="R18" s="8" t="n">
        <v>0.01</v>
      </c>
    </row>
    <row r="19">
      <c r="A19" s="4" t="inlineStr">
        <is>
          <t>Preferred stock, shares authorized</t>
        </is>
      </c>
      <c r="C19" s="6" t="n">
        <v>30000000</v>
      </c>
      <c r="D19" s="6" t="n">
        <v>30000000</v>
      </c>
      <c r="I19" s="6" t="n">
        <v>30000000</v>
      </c>
      <c r="J19" s="6" t="n">
        <v>30000000</v>
      </c>
      <c r="M19" s="6" t="n">
        <v>30000000</v>
      </c>
      <c r="N19" s="6" t="n">
        <v>30000000</v>
      </c>
      <c r="R19" s="6" t="n">
        <v>30000000</v>
      </c>
    </row>
    <row r="20">
      <c r="A20" s="4" t="inlineStr">
        <is>
          <t>Preferred stock, par value</t>
        </is>
      </c>
      <c r="C20" s="8" t="n">
        <v>0.01</v>
      </c>
      <c r="D20" s="8" t="n">
        <v>0.01</v>
      </c>
      <c r="I20" s="8" t="n">
        <v>0.01</v>
      </c>
      <c r="J20" s="8" t="n">
        <v>0.01</v>
      </c>
      <c r="M20" s="8" t="n">
        <v>0.01</v>
      </c>
      <c r="N20" s="8" t="n">
        <v>0.01</v>
      </c>
      <c r="R20" s="8" t="n">
        <v>0.01</v>
      </c>
    </row>
    <row r="21">
      <c r="A21" s="4" t="inlineStr">
        <is>
          <t>Number of shares issued</t>
        </is>
      </c>
      <c r="N21" s="6" t="n">
        <v>10000</v>
      </c>
    </row>
    <row r="22">
      <c r="A22" s="4" t="inlineStr">
        <is>
          <t>Number of stock issued during the period</t>
        </is>
      </c>
      <c r="M22" s="5" t="n">
        <v>400000</v>
      </c>
      <c r="N22" s="5" t="n">
        <v>100</v>
      </c>
    </row>
    <row r="23">
      <c r="A23" s="4" t="inlineStr">
        <is>
          <t>Common stock, shares issued</t>
        </is>
      </c>
      <c r="C23" s="6" t="n">
        <v>920407</v>
      </c>
      <c r="D23" s="6" t="n">
        <v>863407</v>
      </c>
      <c r="I23" s="6" t="n">
        <v>920407</v>
      </c>
      <c r="J23" s="6" t="n">
        <v>863407</v>
      </c>
      <c r="M23" s="6" t="n">
        <v>863407</v>
      </c>
      <c r="N23" s="6" t="n">
        <v>410091</v>
      </c>
    </row>
    <row r="24">
      <c r="A24" s="4" t="inlineStr">
        <is>
          <t>Common stock, shares outstanding</t>
        </is>
      </c>
      <c r="C24" s="6" t="n">
        <v>920407</v>
      </c>
      <c r="D24" s="6" t="n">
        <v>863407</v>
      </c>
      <c r="I24" s="6" t="n">
        <v>920407</v>
      </c>
      <c r="J24" s="6" t="n">
        <v>863407</v>
      </c>
      <c r="M24" s="6" t="n">
        <v>863407</v>
      </c>
      <c r="N24" s="6" t="n">
        <v>410091</v>
      </c>
    </row>
    <row r="25">
      <c r="A25" s="4" t="inlineStr">
        <is>
          <t>Number of restricted stock shares issued during the period</t>
        </is>
      </c>
      <c r="I25" s="6" t="n">
        <v>1200000</v>
      </c>
      <c r="M25" s="6" t="n">
        <v>1200000</v>
      </c>
    </row>
    <row r="26">
      <c r="A26" s="4" t="inlineStr">
        <is>
          <t>Number of restricted stock issued during the period</t>
        </is>
      </c>
      <c r="I26" s="5" t="n">
        <v>12000000</v>
      </c>
      <c r="M26" s="5" t="n">
        <v>12000000</v>
      </c>
    </row>
    <row r="27">
      <c r="A27" s="4" t="inlineStr">
        <is>
          <t>Common stock voting rights description</t>
        </is>
      </c>
      <c r="I27" s="4" t="inlineStr">
        <is>
          <t>Each holder of common stock is entitled to one vote for each share on all matters submitted to a vote of the stockholders, including the election of directors.</t>
        </is>
      </c>
      <c r="M27" s="4" t="inlineStr">
        <is>
          <t>Each holder of common stock is entitled to one vote for each share on all matters submitted to a vote of the stockholders, including the election of directors.</t>
        </is>
      </c>
    </row>
    <row r="28">
      <c r="A28" s="4" t="inlineStr">
        <is>
          <t>Awarded restricted stock</t>
        </is>
      </c>
      <c r="I28" s="5" t="n">
        <v>2337830</v>
      </c>
      <c r="J28" s="5" t="n">
        <v>566645</v>
      </c>
      <c r="K28" s="5" t="n">
        <v>566645</v>
      </c>
      <c r="M28" s="5" t="n">
        <v>1699935</v>
      </c>
    </row>
    <row r="29">
      <c r="A29" s="4" t="inlineStr">
        <is>
          <t>Net loss</t>
        </is>
      </c>
      <c r="I29" s="5" t="n">
        <v>-6541912</v>
      </c>
      <c r="K29" s="5" t="n">
        <v>-951959</v>
      </c>
      <c r="M29" s="5" t="n">
        <v>-22724842</v>
      </c>
      <c r="N29" s="5" t="n">
        <v>-18145483</v>
      </c>
    </row>
    <row r="30">
      <c r="A30" s="4" t="inlineStr">
        <is>
          <t>Allied Integral United Inc [Member] | Independent Consulting Agreement [Member]</t>
        </is>
      </c>
    </row>
    <row r="31">
      <c r="A31" s="4" t="inlineStr">
        <is>
          <t>Number of restricted stock shares issued during the period</t>
        </is>
      </c>
      <c r="K31" s="6" t="n">
        <v>204158</v>
      </c>
    </row>
    <row r="32">
      <c r="A32" s="4" t="inlineStr">
        <is>
          <t>Number of restricted stock issued during the period</t>
        </is>
      </c>
      <c r="K32" s="5" t="n">
        <v>204158</v>
      </c>
    </row>
    <row r="33">
      <c r="A33" s="4" t="inlineStr">
        <is>
          <t>Shares issued price per share</t>
        </is>
      </c>
      <c r="E33" s="5" t="n">
        <v>10</v>
      </c>
      <c r="K33" s="5" t="n">
        <v>10</v>
      </c>
    </row>
    <row r="34">
      <c r="A34" s="4" t="inlineStr">
        <is>
          <t>Allied Integral United Inc [Member] | Public Offering [Member]</t>
        </is>
      </c>
    </row>
    <row r="35">
      <c r="A35" s="4" t="inlineStr">
        <is>
          <t>Warrants issued to purchase of stock</t>
        </is>
      </c>
      <c r="C35" s="6" t="n">
        <v>1107896</v>
      </c>
      <c r="D35" s="6" t="n">
        <v>1040879</v>
      </c>
      <c r="I35" s="6" t="n">
        <v>1107896</v>
      </c>
      <c r="J35" s="6" t="n">
        <v>1040879</v>
      </c>
      <c r="M35" s="6" t="n">
        <v>1040879</v>
      </c>
    </row>
    <row r="36">
      <c r="A36" s="4" t="inlineStr">
        <is>
          <t>Warrants exercise price per share</t>
        </is>
      </c>
      <c r="C36" s="5" t="n">
        <v>8</v>
      </c>
      <c r="D36" s="5" t="n">
        <v>8</v>
      </c>
      <c r="I36" s="5" t="n">
        <v>8</v>
      </c>
      <c r="J36" s="5" t="n">
        <v>8</v>
      </c>
      <c r="M36" s="5" t="n">
        <v>8</v>
      </c>
    </row>
    <row r="37">
      <c r="A37" s="4" t="inlineStr">
        <is>
          <t>Allied Integral United Inc [Member] | AIU Alt Care, Inc [Member]</t>
        </is>
      </c>
    </row>
    <row r="38">
      <c r="A38" s="4" t="inlineStr">
        <is>
          <t>Common stock, shares authorized</t>
        </is>
      </c>
      <c r="F38" s="6" t="n">
        <v>1500000</v>
      </c>
    </row>
    <row r="39">
      <c r="A39" s="4" t="inlineStr">
        <is>
          <t>Preferred stock, shares authorized</t>
        </is>
      </c>
      <c r="F39" s="6" t="n">
        <v>1500000</v>
      </c>
    </row>
    <row r="40">
      <c r="A40" s="4" t="inlineStr">
        <is>
          <t>Number of shares issued</t>
        </is>
      </c>
      <c r="M40" s="6" t="n">
        <v>320657</v>
      </c>
    </row>
    <row r="41">
      <c r="A41" s="4" t="inlineStr">
        <is>
          <t>Number of stock issued during the period</t>
        </is>
      </c>
      <c r="I41" s="5" t="n">
        <v>257000</v>
      </c>
    </row>
    <row r="42">
      <c r="A42" s="4" t="inlineStr">
        <is>
          <t>Stock conversion of preferred stock description</t>
        </is>
      </c>
      <c r="F42" s="4" t="inlineStr">
        <is>
          <t>The exchange rate is 1 share of AIU Alt Care preferred stock to 1 share of the Company's common stock.</t>
        </is>
      </c>
    </row>
    <row r="43">
      <c r="A43" s="4" t="inlineStr">
        <is>
          <t>Shares designated</t>
        </is>
      </c>
      <c r="F43" s="6" t="n">
        <v>700000</v>
      </c>
    </row>
    <row r="44">
      <c r="A44" s="4" t="inlineStr">
        <is>
          <t>Number of preferred stock exchanged for common stock shares</t>
        </is>
      </c>
      <c r="I44" s="6" t="n">
        <v>25700</v>
      </c>
      <c r="M44" s="6" t="n">
        <v>320658</v>
      </c>
      <c r="N44" s="6" t="n">
        <v>78000</v>
      </c>
    </row>
    <row r="45">
      <c r="A45" s="4" t="inlineStr">
        <is>
          <t>Net loss</t>
        </is>
      </c>
      <c r="I45" s="5" t="n">
        <v>-234334</v>
      </c>
      <c r="M45" s="5" t="n">
        <v>528044</v>
      </c>
      <c r="N45" s="5" t="n">
        <v>215500</v>
      </c>
    </row>
    <row r="46">
      <c r="A46" s="4" t="inlineStr">
        <is>
          <t>Percentage of ownership</t>
        </is>
      </c>
      <c r="C46" s="4" t="inlineStr">
        <is>
          <t>99.00%</t>
        </is>
      </c>
      <c r="I46" s="4" t="inlineStr">
        <is>
          <t>99.00%</t>
        </is>
      </c>
    </row>
    <row r="47">
      <c r="A47" s="4" t="inlineStr">
        <is>
          <t>Non-controlling interest loss</t>
        </is>
      </c>
      <c r="I47" s="5" t="n">
        <v>-231991</v>
      </c>
      <c r="M47" s="5" t="n">
        <v>522675</v>
      </c>
      <c r="N47" s="6" t="n">
        <v>213345</v>
      </c>
    </row>
    <row r="48">
      <c r="A48" s="4" t="inlineStr">
        <is>
          <t>Warrants issued during the period</t>
        </is>
      </c>
      <c r="I48" s="6" t="n">
        <v>25700</v>
      </c>
      <c r="M48" s="6" t="n">
        <v>442158</v>
      </c>
    </row>
    <row r="49">
      <c r="A49" s="4" t="inlineStr">
        <is>
          <t>Warrants term</t>
        </is>
      </c>
      <c r="C49" s="4" t="inlineStr">
        <is>
          <t>10 years</t>
        </is>
      </c>
      <c r="I49" s="4" t="inlineStr">
        <is>
          <t>10 years</t>
        </is>
      </c>
    </row>
    <row r="50">
      <c r="A50" s="4" t="inlineStr">
        <is>
          <t>Dividend rate</t>
        </is>
      </c>
      <c r="I50" s="4" t="inlineStr">
        <is>
          <t>10.25%</t>
        </is>
      </c>
      <c r="M50" s="4" t="inlineStr">
        <is>
          <t>10.25%</t>
        </is>
      </c>
    </row>
    <row r="51">
      <c r="A51" s="4" t="inlineStr">
        <is>
          <t>Allied Integral United Inc [Member] | AIU Alt Care, Inc [Member] | Independent Consulting Agreement [Member] | Preferred Stock [Member]</t>
        </is>
      </c>
    </row>
    <row r="52">
      <c r="A52" s="4" t="inlineStr">
        <is>
          <t>Number of shares issued</t>
        </is>
      </c>
      <c r="K52" s="6" t="n">
        <v>5000</v>
      </c>
    </row>
    <row r="53">
      <c r="A53" s="4" t="inlineStr">
        <is>
          <t>Number of stock issued during the period</t>
        </is>
      </c>
      <c r="K53" s="5" t="n">
        <v>50000</v>
      </c>
    </row>
    <row r="54">
      <c r="A54" s="4" t="inlineStr">
        <is>
          <t>Shares issued price per share</t>
        </is>
      </c>
      <c r="E54" s="5" t="n">
        <v>10</v>
      </c>
      <c r="K54" s="5" t="n">
        <v>10</v>
      </c>
    </row>
    <row r="55">
      <c r="A55" s="4" t="inlineStr">
        <is>
          <t>Allied Integral United Inc [Member] | Clearday Oz Fund [Member]</t>
        </is>
      </c>
    </row>
    <row r="56">
      <c r="A56" s="4" t="inlineStr">
        <is>
          <t>Preferred stock, par value</t>
        </is>
      </c>
      <c r="C56" s="5" t="n">
        <v>10</v>
      </c>
      <c r="D56" s="5" t="n">
        <v>10</v>
      </c>
      <c r="I56" s="5" t="n">
        <v>10</v>
      </c>
      <c r="J56" s="5" t="n">
        <v>10</v>
      </c>
      <c r="M56" s="5" t="n">
        <v>10</v>
      </c>
    </row>
    <row r="57">
      <c r="A57" s="4" t="inlineStr">
        <is>
          <t>Net loss</t>
        </is>
      </c>
      <c r="I57" s="5" t="n">
        <v>6503</v>
      </c>
      <c r="M57" s="5" t="n">
        <v>1486902</v>
      </c>
      <c r="N57" s="6" t="n">
        <v>405120</v>
      </c>
    </row>
    <row r="58">
      <c r="A58" s="4" t="inlineStr">
        <is>
          <t>Percentage of ownership</t>
        </is>
      </c>
      <c r="C58" s="4" t="inlineStr">
        <is>
          <t>99.00%</t>
        </is>
      </c>
      <c r="I58" s="4" t="inlineStr">
        <is>
          <t>99.00%</t>
        </is>
      </c>
    </row>
    <row r="59">
      <c r="A59" s="4" t="inlineStr">
        <is>
          <t>Non-controlling interest loss</t>
        </is>
      </c>
      <c r="I59" s="5" t="n">
        <v>6439</v>
      </c>
      <c r="M59" s="5" t="n">
        <v>1472033</v>
      </c>
      <c r="N59" s="5" t="n">
        <v>401169</v>
      </c>
    </row>
    <row r="60">
      <c r="A60" s="4" t="inlineStr">
        <is>
          <t>Warrants issued during the period</t>
        </is>
      </c>
      <c r="I60" s="6" t="n">
        <v>41317</v>
      </c>
      <c r="M60" s="6" t="n">
        <v>598721</v>
      </c>
    </row>
    <row r="61">
      <c r="A61" s="4" t="inlineStr">
        <is>
          <t>Allied Integral United Inc [Member] | Clearday Oz Fund [Member] | Limited Partnership Interest [Member]</t>
        </is>
      </c>
    </row>
    <row r="62">
      <c r="A62" s="4" t="inlineStr">
        <is>
          <t>Number of shares issued</t>
        </is>
      </c>
      <c r="D62" s="6" t="n">
        <v>20000</v>
      </c>
      <c r="G62" s="6" t="n">
        <v>41317</v>
      </c>
      <c r="I62" s="6" t="n">
        <v>25700</v>
      </c>
      <c r="M62" s="6" t="n">
        <v>99038</v>
      </c>
      <c r="N62" s="6" t="n">
        <v>499682</v>
      </c>
    </row>
    <row r="63">
      <c r="A63" s="4" t="inlineStr">
        <is>
          <t>Number of stock issued during the period</t>
        </is>
      </c>
      <c r="D63" s="5" t="n">
        <v>200000</v>
      </c>
      <c r="G63" s="5" t="n">
        <v>413167</v>
      </c>
      <c r="I63" s="5" t="n">
        <v>257000</v>
      </c>
      <c r="M63" s="5" t="n">
        <v>990387</v>
      </c>
      <c r="N63" s="5" t="n">
        <v>4996827</v>
      </c>
    </row>
    <row r="64">
      <c r="A64" s="4" t="inlineStr">
        <is>
          <t>Warrants issued to purchase of stock</t>
        </is>
      </c>
      <c r="C64" s="6" t="n">
        <v>640038</v>
      </c>
      <c r="I64" s="6" t="n">
        <v>640038</v>
      </c>
      <c r="N64" s="6" t="n">
        <v>463196</v>
      </c>
    </row>
    <row r="65">
      <c r="A65" s="4" t="inlineStr">
        <is>
          <t>Allied Integral United Inc [Member] | Series A 6.75% Cumulative Convertible Preferred Stock [Member]</t>
        </is>
      </c>
    </row>
    <row r="66">
      <c r="A66" s="4" t="inlineStr">
        <is>
          <t>Preferred stock, shares authorized</t>
        </is>
      </c>
      <c r="C66" s="6" t="n">
        <v>15000000</v>
      </c>
      <c r="D66" s="6" t="n">
        <v>15000000</v>
      </c>
      <c r="I66" s="6" t="n">
        <v>15000000</v>
      </c>
      <c r="J66" s="6" t="n">
        <v>15000000</v>
      </c>
      <c r="M66" s="6" t="n">
        <v>15000000</v>
      </c>
      <c r="N66" s="6" t="n">
        <v>15000000</v>
      </c>
    </row>
    <row r="67">
      <c r="A67" s="4" t="inlineStr">
        <is>
          <t>Preferred stock, par value</t>
        </is>
      </c>
      <c r="C67" s="8" t="n">
        <v>0.01</v>
      </c>
      <c r="D67" s="8" t="n">
        <v>0.01</v>
      </c>
      <c r="I67" s="8" t="n">
        <v>0.01</v>
      </c>
      <c r="J67" s="8" t="n">
        <v>0.01</v>
      </c>
      <c r="M67" s="8" t="n">
        <v>0.01</v>
      </c>
      <c r="N67" s="8" t="n">
        <v>0.01</v>
      </c>
    </row>
    <row r="68">
      <c r="A68" s="4" t="inlineStr">
        <is>
          <t>Preferred stock, shares issued</t>
        </is>
      </c>
      <c r="C68" s="6" t="n">
        <v>9351043</v>
      </c>
      <c r="D68" s="6" t="n">
        <v>9213705</v>
      </c>
      <c r="I68" s="6" t="n">
        <v>9351043</v>
      </c>
      <c r="J68" s="6" t="n">
        <v>9213705</v>
      </c>
      <c r="M68" s="6" t="n">
        <v>9213705</v>
      </c>
      <c r="N68" s="6" t="n">
        <v>8666481</v>
      </c>
    </row>
    <row r="69">
      <c r="A69" s="4" t="inlineStr">
        <is>
          <t>Preferred stock, shares outstanding</t>
        </is>
      </c>
      <c r="C69" s="6" t="n">
        <v>9351043</v>
      </c>
      <c r="D69" s="6" t="n">
        <v>9213705</v>
      </c>
      <c r="I69" s="6" t="n">
        <v>9351043</v>
      </c>
      <c r="J69" s="6" t="n">
        <v>9213705</v>
      </c>
      <c r="M69" s="6" t="n">
        <v>9213705</v>
      </c>
      <c r="N69" s="6" t="n">
        <v>8666481</v>
      </c>
    </row>
    <row r="70">
      <c r="A70" s="4" t="inlineStr">
        <is>
          <t>Stock conversion of preferred stock description</t>
        </is>
      </c>
      <c r="I70" s="4" t="inlineStr">
        <is>
          <t>The conversion rate to the number of shares of common stock is equal to 1 share for each share of Series A preferred stock.</t>
        </is>
      </c>
      <c r="M70" s="4" t="inlineStr">
        <is>
          <t>The conversion rate to the number of shares of common stock is equal to 1 share for each share of Series A preferred stock.</t>
        </is>
      </c>
    </row>
    <row r="71">
      <c r="A71" s="4" t="inlineStr">
        <is>
          <t>Dividends</t>
        </is>
      </c>
      <c r="I71" s="5" t="n">
        <v>2746760</v>
      </c>
      <c r="K71" s="5" t="n">
        <v>2738580</v>
      </c>
      <c r="M71" s="5" t="n">
        <v>10944480</v>
      </c>
      <c r="N71" s="5" t="n">
        <v>10981490</v>
      </c>
    </row>
    <row r="72">
      <c r="A72" s="4" t="inlineStr">
        <is>
          <t>Allied Integral United Inc [Member] | Series I Preferred Stock [Member] | AIU Alt Care, Inc [Member]</t>
        </is>
      </c>
    </row>
    <row r="73">
      <c r="A73" s="4" t="inlineStr">
        <is>
          <t>Warrants issued to purchase of stock</t>
        </is>
      </c>
      <c r="C73" s="6" t="n">
        <v>467858</v>
      </c>
      <c r="I73" s="6" t="n">
        <v>467858</v>
      </c>
      <c r="N73" s="6" t="n">
        <v>577683</v>
      </c>
    </row>
    <row r="74">
      <c r="A74" s="4" t="inlineStr">
        <is>
          <t>Allied Integral United Inc [Member] | Series I 10.25% Cumulative Convertible Preferred Stock [Member] | AIU Alt Care, Inc [Member]</t>
        </is>
      </c>
    </row>
    <row r="75">
      <c r="A75" s="4" t="inlineStr">
        <is>
          <t>Preferred stock, par value</t>
        </is>
      </c>
      <c r="F75" s="8" t="n">
        <v>0.01</v>
      </c>
    </row>
    <row r="76">
      <c r="A76" s="4" t="inlineStr">
        <is>
          <t>Number of shares issued</t>
        </is>
      </c>
      <c r="D76" s="6" t="n">
        <v>20158</v>
      </c>
    </row>
    <row r="77">
      <c r="A77" s="4" t="inlineStr">
        <is>
          <t>Number of stock issued during the period</t>
        </is>
      </c>
      <c r="D77" s="5" t="n">
        <v>201576</v>
      </c>
    </row>
    <row r="78">
      <c r="A78" s="4" t="inlineStr">
        <is>
          <t>Allied Integral United Inc [Member] | Series I Cumulative Convertible Preferred Stock [Member] | AIU Alt Care, Inc [Member]</t>
        </is>
      </c>
    </row>
    <row r="79">
      <c r="A79" s="4" t="inlineStr">
        <is>
          <t>Preferred stock, par value</t>
        </is>
      </c>
      <c r="C79" s="8" t="n">
        <v>0.01</v>
      </c>
      <c r="I79" s="8" t="n">
        <v>0.01</v>
      </c>
    </row>
    <row r="80">
      <c r="A80" s="4" t="inlineStr">
        <is>
          <t>Number of shares issued</t>
        </is>
      </c>
      <c r="I80" s="6" t="n">
        <v>25700</v>
      </c>
    </row>
    <row r="81">
      <c r="A81" s="4" t="inlineStr">
        <is>
          <t>Allied Integral United Inc [Member] | Series I Cumulative Convertible Preferred Stock [Member] | AIU Alt Care, Inc [Member] | Limited Partnership Interest [Member]</t>
        </is>
      </c>
    </row>
    <row r="82">
      <c r="A82" s="4" t="inlineStr">
        <is>
          <t>Number of shares issued</t>
        </is>
      </c>
      <c r="I82" s="6" t="n">
        <v>41317</v>
      </c>
    </row>
    <row r="83">
      <c r="A83" s="4" t="inlineStr">
        <is>
          <t>Allied Integral United Inc [Member] | Officers and Employees [Member]</t>
        </is>
      </c>
    </row>
    <row r="84">
      <c r="A84" s="4" t="inlineStr">
        <is>
          <t>Number of common stock vested compensation for services, shares</t>
        </is>
      </c>
      <c r="I84" s="6" t="n">
        <v>57000</v>
      </c>
    </row>
    <row r="85">
      <c r="A85" s="4" t="inlineStr">
        <is>
          <t>Number of common stock vested compensation for services</t>
        </is>
      </c>
      <c r="I85" s="5" t="n">
        <v>570000</v>
      </c>
    </row>
    <row r="86">
      <c r="A86" s="4" t="inlineStr">
        <is>
          <t>Allied Integral United Inc [Member] | Executive [Member]</t>
        </is>
      </c>
    </row>
    <row r="87">
      <c r="A87" s="4" t="inlineStr">
        <is>
          <t>Number of common stock vested compensation for services, shares</t>
        </is>
      </c>
      <c r="E87" s="6" t="n">
        <v>20000</v>
      </c>
    </row>
    <row r="88">
      <c r="A88" s="4" t="inlineStr">
        <is>
          <t>Number of restricted stock shares issued during the period</t>
        </is>
      </c>
      <c r="I88" s="6" t="n">
        <v>57000</v>
      </c>
    </row>
    <row r="89">
      <c r="A89" s="4" t="inlineStr">
        <is>
          <t>Number of restricted stock issued during the period</t>
        </is>
      </c>
      <c r="E89" s="5" t="n">
        <v>20000</v>
      </c>
    </row>
    <row r="90">
      <c r="A90" s="4" t="inlineStr">
        <is>
          <t>Shares issued price per share</t>
        </is>
      </c>
      <c r="E90" s="5" t="n">
        <v>10</v>
      </c>
      <c r="K90" s="5" t="n">
        <v>10</v>
      </c>
    </row>
    <row r="91">
      <c r="A91" s="4" t="inlineStr">
        <is>
          <t>Allied Integral United Inc [Member] | Executive [Member] | Restricted Stock [Member]</t>
        </is>
      </c>
    </row>
    <row r="92">
      <c r="A92" s="4" t="inlineStr">
        <is>
          <t>Number of restricted stock shares issued during the period</t>
        </is>
      </c>
      <c r="I92" s="6" t="n">
        <v>57000</v>
      </c>
    </row>
    <row r="93">
      <c r="A93" s="4" t="inlineStr">
        <is>
          <t>Shares issued price per share</t>
        </is>
      </c>
      <c r="C93" s="5" t="n">
        <v>10</v>
      </c>
      <c r="I93" s="5" t="n">
        <v>10</v>
      </c>
    </row>
    <row r="94">
      <c r="A94" s="4" t="inlineStr">
        <is>
          <t>Allied Integral United Inc [Member] | Third Party [Member] | Independent Consulting Agreement [Member]</t>
        </is>
      </c>
    </row>
    <row r="95">
      <c r="A95" s="4" t="inlineStr">
        <is>
          <t>Number of common stock vested compensation for services, shares</t>
        </is>
      </c>
      <c r="E95" s="6" t="n">
        <v>204158</v>
      </c>
    </row>
    <row r="96">
      <c r="A96" s="4" t="inlineStr">
        <is>
          <t>Number of restricted stock shares issued during the period</t>
        </is>
      </c>
      <c r="C96" s="6" t="n">
        <v>204158</v>
      </c>
      <c r="E96" s="6" t="n">
        <v>204158</v>
      </c>
    </row>
    <row r="97">
      <c r="A97" s="4" t="inlineStr">
        <is>
          <t>Shares issued price per share</t>
        </is>
      </c>
      <c r="C97" s="5" t="n">
        <v>10</v>
      </c>
      <c r="E97" s="5" t="n">
        <v>10</v>
      </c>
      <c r="I97" s="5" t="n">
        <v>10</v>
      </c>
      <c r="K97"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llied Integral United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Total revenues</t>
        </is>
      </c>
      <c r="D4" s="5" t="n">
        <v>184000</v>
      </c>
      <c r="E4" s="5" t="n">
        <v>545000</v>
      </c>
    </row>
    <row r="5">
      <c r="A5" s="3" t="inlineStr">
        <is>
          <t>COSTS AND EXPENSES</t>
        </is>
      </c>
    </row>
    <row r="6">
      <c r="A6" s="4" t="inlineStr">
        <is>
          <t>Selling, general and administrative expenses</t>
        </is>
      </c>
      <c r="D6" s="6" t="n">
        <v>2704000</v>
      </c>
      <c r="E6" s="6" t="n">
        <v>3918000</v>
      </c>
    </row>
    <row r="7">
      <c r="A7" s="4" t="inlineStr">
        <is>
          <t>Research and development</t>
        </is>
      </c>
      <c r="D7" s="6" t="n">
        <v>178000</v>
      </c>
      <c r="E7" s="6" t="n">
        <v>2353000</v>
      </c>
    </row>
    <row r="8">
      <c r="A8" s="4" t="inlineStr">
        <is>
          <t>Depreciation and amortization expenses</t>
        </is>
      </c>
      <c r="D8" s="6" t="n">
        <v>38000</v>
      </c>
      <c r="E8" s="6" t="n">
        <v>820000</v>
      </c>
    </row>
    <row r="9">
      <c r="A9" s="4" t="inlineStr">
        <is>
          <t>Total operating expenses</t>
        </is>
      </c>
      <c r="D9" s="6" t="n">
        <v>3143000</v>
      </c>
      <c r="E9" s="6" t="n">
        <v>9833000</v>
      </c>
    </row>
    <row r="10">
      <c r="A10" s="4" t="inlineStr">
        <is>
          <t>Operating loss</t>
        </is>
      </c>
      <c r="D10" s="6" t="n">
        <v>-2959000</v>
      </c>
      <c r="E10" s="6" t="n">
        <v>-9288000</v>
      </c>
    </row>
    <row r="11">
      <c r="A11" s="3" t="inlineStr">
        <is>
          <t>Other (income) expenses</t>
        </is>
      </c>
    </row>
    <row r="12">
      <c r="A12" s="4" t="inlineStr">
        <is>
          <t>Net (loss)/income</t>
        </is>
      </c>
      <c r="B12" s="5" t="n">
        <v>-3971204</v>
      </c>
      <c r="C12" s="5" t="n">
        <v>1251080</v>
      </c>
      <c r="D12" s="6" t="n">
        <v>-13775071</v>
      </c>
      <c r="E12" s="6" t="n">
        <v>-7778407</v>
      </c>
    </row>
    <row r="13">
      <c r="A13" s="4" t="inlineStr">
        <is>
          <t>Net loss applicable to Allied Integral United, Inc.</t>
        </is>
      </c>
      <c r="D13" s="5" t="n">
        <v>-2957000</v>
      </c>
      <c r="E13" s="5" t="n">
        <v>-9229000</v>
      </c>
    </row>
    <row r="14">
      <c r="A14" s="3" t="inlineStr">
        <is>
          <t>Basic and diluted income (loss) per share attributable to Allied Integral United, Inc</t>
        </is>
      </c>
    </row>
    <row r="15">
      <c r="A15" s="4" t="inlineStr">
        <is>
          <t>Net loss</t>
        </is>
      </c>
      <c r="D15" s="8" t="n">
        <v>-1.1</v>
      </c>
      <c r="E15" s="8" t="n">
        <v>-12.33</v>
      </c>
    </row>
    <row r="16">
      <c r="A16" s="4" t="inlineStr">
        <is>
          <t>Weighted average common shares basic and diluted outstanding</t>
        </is>
      </c>
      <c r="D16" s="6" t="n">
        <v>2686086</v>
      </c>
      <c r="E16" s="6" t="n">
        <v>748658</v>
      </c>
    </row>
    <row r="17">
      <c r="A17" s="4" t="inlineStr">
        <is>
          <t>Allied Integral United Inc [Member]</t>
        </is>
      </c>
    </row>
    <row r="18">
      <c r="A18" s="3" t="inlineStr">
        <is>
          <t>REVENUES</t>
        </is>
      </c>
    </row>
    <row r="19">
      <c r="A19" s="4" t="inlineStr">
        <is>
          <t>Total revenues</t>
        </is>
      </c>
      <c r="B19" s="6" t="n">
        <v>3744061</v>
      </c>
      <c r="C19" s="6" t="n">
        <v>3387849</v>
      </c>
      <c r="D19" s="5" t="n">
        <v>12655527</v>
      </c>
      <c r="E19" s="5" t="n">
        <v>12499119</v>
      </c>
    </row>
    <row r="20">
      <c r="A20" s="3" t="inlineStr">
        <is>
          <t>COSTS AND EXPENSES</t>
        </is>
      </c>
    </row>
    <row r="21">
      <c r="A21" s="4" t="inlineStr">
        <is>
          <t>Operating expenses</t>
        </is>
      </c>
      <c r="B21" s="6" t="n">
        <v>4601987</v>
      </c>
      <c r="C21" s="6" t="n">
        <v>4371462</v>
      </c>
      <c r="D21" s="6" t="n">
        <v>18099750</v>
      </c>
      <c r="E21" s="6" t="n">
        <v>16408875</v>
      </c>
    </row>
    <row r="22">
      <c r="A22" s="4" t="inlineStr">
        <is>
          <t>Selling, general and administrative expenses</t>
        </is>
      </c>
      <c r="B22" s="6" t="n">
        <v>2862780</v>
      </c>
      <c r="C22" s="6" t="n">
        <v>1117389</v>
      </c>
      <c r="D22" s="6" t="n">
        <v>5516693</v>
      </c>
      <c r="E22" s="6" t="n">
        <v>3739073</v>
      </c>
    </row>
    <row r="23">
      <c r="A23" s="4" t="inlineStr">
        <is>
          <t>Research and development</t>
        </is>
      </c>
      <c r="B23" s="4" t="inlineStr">
        <is>
          <t xml:space="preserve"> </t>
        </is>
      </c>
      <c r="C23" s="6" t="n">
        <v>300000</v>
      </c>
      <c r="D23" s="6" t="n">
        <v>1741177</v>
      </c>
      <c r="E23" s="6" t="n">
        <v>475000</v>
      </c>
    </row>
    <row r="24">
      <c r="A24" s="4" t="inlineStr">
        <is>
          <t>Depreciation and amortization expenses</t>
        </is>
      </c>
      <c r="B24" s="6" t="n">
        <v>174459</v>
      </c>
      <c r="C24" s="6" t="n">
        <v>154128</v>
      </c>
      <c r="D24" s="6" t="n">
        <v>601314</v>
      </c>
      <c r="E24" s="6" t="n">
        <v>576637</v>
      </c>
    </row>
    <row r="25">
      <c r="A25" s="4" t="inlineStr">
        <is>
          <t>Total operating expenses</t>
        </is>
      </c>
      <c r="B25" s="6" t="n">
        <v>7639226</v>
      </c>
      <c r="C25" s="6" t="n">
        <v>5942979</v>
      </c>
      <c r="D25" s="6" t="n">
        <v>25958934</v>
      </c>
      <c r="E25" s="6" t="n">
        <v>21199585</v>
      </c>
    </row>
    <row r="26">
      <c r="A26" s="4" t="inlineStr">
        <is>
          <t>Operating loss</t>
        </is>
      </c>
      <c r="B26" s="6" t="n">
        <v>-3895165</v>
      </c>
      <c r="C26" s="6" t="n">
        <v>-2555130</v>
      </c>
      <c r="D26" s="6" t="n">
        <v>-13303407</v>
      </c>
      <c r="E26" s="6" t="n">
        <v>-8700466</v>
      </c>
    </row>
    <row r="27">
      <c r="A27" s="3" t="inlineStr">
        <is>
          <t>Other (income) expenses</t>
        </is>
      </c>
    </row>
    <row r="28">
      <c r="A28" s="4" t="inlineStr">
        <is>
          <t>Interest expense</t>
        </is>
      </c>
      <c r="B28" s="6" t="n">
        <v>78781</v>
      </c>
      <c r="C28" s="6" t="n">
        <v>90775</v>
      </c>
      <c r="D28" s="6" t="n">
        <v>472954</v>
      </c>
      <c r="E28" s="6" t="n">
        <v>818807</v>
      </c>
    </row>
    <row r="29">
      <c r="A29" s="4" t="inlineStr">
        <is>
          <t>Unrealized (gain) on securities</t>
        </is>
      </c>
      <c r="B29" s="6" t="n">
        <v>-244000</v>
      </c>
      <c r="C29" s="4" t="inlineStr">
        <is>
          <t xml:space="preserve"> </t>
        </is>
      </c>
      <c r="D29" s="6" t="n">
        <v>1284000</v>
      </c>
      <c r="E29" s="4" t="inlineStr">
        <is>
          <t xml:space="preserve"> </t>
        </is>
      </c>
    </row>
    <row r="30">
      <c r="A30" s="4" t="inlineStr">
        <is>
          <t>Other (income) expenses</t>
        </is>
      </c>
      <c r="B30" s="6" t="n">
        <v>-70754</v>
      </c>
      <c r="C30" s="6" t="n">
        <v>-38280</v>
      </c>
      <c r="D30" s="6" t="n">
        <v>-169751</v>
      </c>
      <c r="E30" s="6" t="n">
        <v>40985</v>
      </c>
    </row>
    <row r="31">
      <c r="A31" s="4" t="inlineStr">
        <is>
          <t>Total other (income) expenses</t>
        </is>
      </c>
      <c r="B31" s="6" t="n">
        <v>-235973</v>
      </c>
      <c r="C31" s="6" t="n">
        <v>52495</v>
      </c>
      <c r="D31" s="6" t="n">
        <v>1587203</v>
      </c>
      <c r="E31" s="6" t="n">
        <v>859792</v>
      </c>
    </row>
    <row r="32">
      <c r="A32" s="4" t="inlineStr">
        <is>
          <t>Loss before income tax</t>
        </is>
      </c>
      <c r="B32" s="6" t="n">
        <v>-3659192</v>
      </c>
      <c r="C32" s="6" t="n">
        <v>-2607625</v>
      </c>
      <c r="D32" s="6" t="n">
        <v>-14890610</v>
      </c>
      <c r="E32" s="6" t="n">
        <v>-9560258</v>
      </c>
    </row>
    <row r="33">
      <c r="A33" s="4" t="inlineStr">
        <is>
          <t>Income tax expense</t>
        </is>
      </c>
      <c r="B33" s="4" t="inlineStr">
        <is>
          <t xml:space="preserve"> </t>
        </is>
      </c>
      <c r="C33" s="4" t="inlineStr">
        <is>
          <t xml:space="preserve"> </t>
        </is>
      </c>
      <c r="D33" s="4" t="inlineStr">
        <is>
          <t xml:space="preserve"> </t>
        </is>
      </c>
      <c r="E33" s="4" t="inlineStr">
        <is>
          <t xml:space="preserve"> </t>
        </is>
      </c>
    </row>
    <row r="34">
      <c r="A34" s="4" t="inlineStr">
        <is>
          <t>Loss from continuing operations</t>
        </is>
      </c>
      <c r="B34" s="6" t="n">
        <v>-3659192</v>
      </c>
      <c r="C34" s="6" t="n">
        <v>-2607625</v>
      </c>
      <c r="D34" s="6" t="n">
        <v>-14890610</v>
      </c>
      <c r="E34" s="6" t="n">
        <v>-9560258</v>
      </c>
    </row>
    <row r="35">
      <c r="A35" s="4" t="inlineStr">
        <is>
          <t>(Loss)/income from discontinued operations, net of tax (Note 5)</t>
        </is>
      </c>
      <c r="B35" s="6" t="n">
        <v>-312012</v>
      </c>
      <c r="C35" s="6" t="n">
        <v>3858705</v>
      </c>
      <c r="D35" s="6" t="n">
        <v>1115540</v>
      </c>
      <c r="E35" s="6" t="n">
        <v>1781851</v>
      </c>
    </row>
    <row r="36">
      <c r="A36" s="4" t="inlineStr">
        <is>
          <t>Net (loss)/income</t>
        </is>
      </c>
      <c r="B36" s="6" t="n">
        <v>-3971204</v>
      </c>
      <c r="C36" s="6" t="n">
        <v>1251080</v>
      </c>
      <c r="D36" s="6" t="n">
        <v>-13775070</v>
      </c>
      <c r="E36" s="6" t="n">
        <v>-7778407</v>
      </c>
    </row>
    <row r="37">
      <c r="A37" s="4" t="inlineStr">
        <is>
          <t>Net loss attributable to non-controlling interest</t>
        </is>
      </c>
      <c r="B37" s="6" t="n">
        <v>176052</v>
      </c>
      <c r="C37" s="6" t="n">
        <v>535541</v>
      </c>
      <c r="D37" s="6" t="n">
        <v>1994708</v>
      </c>
      <c r="E37" s="6" t="n">
        <v>614414</v>
      </c>
    </row>
    <row r="38">
      <c r="A38" s="4" t="inlineStr">
        <is>
          <t>Preferred stock dividend</t>
        </is>
      </c>
      <c r="B38" s="6" t="n">
        <v>-2746760</v>
      </c>
      <c r="C38" s="6" t="n">
        <v>-2738580</v>
      </c>
      <c r="D38" s="6" t="n">
        <v>-10944480</v>
      </c>
      <c r="E38" s="6" t="n">
        <v>-10981490</v>
      </c>
    </row>
    <row r="39">
      <c r="A39" s="4" t="inlineStr">
        <is>
          <t>Net loss applicable to Allied Integral United, Inc.</t>
        </is>
      </c>
      <c r="B39" s="5" t="n">
        <v>-6541912</v>
      </c>
      <c r="C39" s="5" t="n">
        <v>-951959</v>
      </c>
      <c r="D39" s="5" t="n">
        <v>-22724842</v>
      </c>
      <c r="E39" s="5" t="n">
        <v>-18145483</v>
      </c>
    </row>
    <row r="40">
      <c r="A40" s="3" t="inlineStr">
        <is>
          <t>Basic and diluted income (loss) per share attributable to Allied Integral United, Inc</t>
        </is>
      </c>
    </row>
    <row r="41">
      <c r="A41" s="4" t="inlineStr">
        <is>
          <t>Net loss from continued operations</t>
        </is>
      </c>
      <c r="B41" s="8" t="n">
        <v>-7.21</v>
      </c>
      <c r="C41" s="8" t="n">
        <v>-11.73</v>
      </c>
      <c r="D41" s="8" t="n">
        <v>-31.78</v>
      </c>
      <c r="E41" s="8" t="n">
        <v>-48.89</v>
      </c>
    </row>
    <row r="42">
      <c r="A42" s="4" t="inlineStr">
        <is>
          <t>Net (loss)/income from discontinued operations</t>
        </is>
      </c>
      <c r="B42" s="9" t="n">
        <v>-0.36</v>
      </c>
      <c r="C42" s="9" t="n">
        <v>9.41</v>
      </c>
      <c r="D42" s="9" t="n">
        <v>1.49</v>
      </c>
      <c r="E42" s="9" t="n">
        <v>4.37</v>
      </c>
    </row>
    <row r="43">
      <c r="A43" s="4" t="inlineStr">
        <is>
          <t>Net loss</t>
        </is>
      </c>
      <c r="B43" s="8" t="n">
        <v>-7.57</v>
      </c>
      <c r="C43" s="8" t="n">
        <v>-2.32</v>
      </c>
      <c r="D43" s="8" t="n">
        <v>-30.3</v>
      </c>
      <c r="E43" s="8" t="n">
        <v>-44.52</v>
      </c>
    </row>
    <row r="44">
      <c r="A44" s="4" t="inlineStr">
        <is>
          <t>Weighted average common shares basic and diluted outstanding</t>
        </is>
      </c>
      <c r="B44" s="6" t="n">
        <v>864040</v>
      </c>
      <c r="C44" s="6" t="n">
        <v>410091</v>
      </c>
      <c r="D44" s="6" t="n">
        <v>750078</v>
      </c>
      <c r="E44" s="6" t="n">
        <v>407591</v>
      </c>
    </row>
    <row r="45">
      <c r="A45" s="4" t="inlineStr">
        <is>
          <t>Allied Integral United Inc [Member] | Resident Fee [Member]</t>
        </is>
      </c>
    </row>
    <row r="46">
      <c r="A46" s="3" t="inlineStr">
        <is>
          <t>REVENUES</t>
        </is>
      </c>
    </row>
    <row r="47">
      <c r="A47" s="4" t="inlineStr">
        <is>
          <t>Total revenues</t>
        </is>
      </c>
      <c r="B47" s="5" t="n">
        <v>3744061</v>
      </c>
      <c r="C47" s="5" t="n">
        <v>3387849</v>
      </c>
      <c r="D47" s="5" t="n">
        <v>12655527</v>
      </c>
      <c r="E47" s="5" t="n">
        <v>1249911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 (Deficit) (Details Narrative) (Allied Integral United Inc) (10K) - USD ($)</t>
        </is>
      </c>
      <c r="B1" s="2" t="inlineStr">
        <is>
          <t>Mar. 09, 2018</t>
        </is>
      </c>
      <c r="C1" s="2" t="inlineStr">
        <is>
          <t>Mar. 31, 2021</t>
        </is>
      </c>
      <c r="D1" s="2" t="inlineStr">
        <is>
          <t>Dec. 31, 2020</t>
        </is>
      </c>
      <c r="E1" s="2" t="inlineStr">
        <is>
          <t>Mar. 31, 2020</t>
        </is>
      </c>
      <c r="F1" s="2" t="inlineStr">
        <is>
          <t>Nov. 30, 2019</t>
        </is>
      </c>
      <c r="G1" s="2" t="inlineStr">
        <is>
          <t>Oct. 31, 2019</t>
        </is>
      </c>
      <c r="H1" s="2" t="inlineStr">
        <is>
          <t>Apr. 03, 2021</t>
        </is>
      </c>
      <c r="I1" s="2" t="inlineStr">
        <is>
          <t>Mar. 31, 2021</t>
        </is>
      </c>
      <c r="J1" s="2" t="inlineStr">
        <is>
          <t>Dec. 31, 2020</t>
        </is>
      </c>
      <c r="K1" s="2" t="inlineStr">
        <is>
          <t>Mar. 31, 2020</t>
        </is>
      </c>
      <c r="L1" s="2" t="inlineStr">
        <is>
          <t>Mar. 28, 2020</t>
        </is>
      </c>
      <c r="M1" s="2" t="inlineStr">
        <is>
          <t>Dec. 31, 2020</t>
        </is>
      </c>
      <c r="N1" s="2" t="inlineStr">
        <is>
          <t>Dec. 31, 2019</t>
        </is>
      </c>
      <c r="O1" s="2" t="inlineStr">
        <is>
          <t>Dec. 31, 2018</t>
        </is>
      </c>
      <c r="P1" s="2" t="inlineStr">
        <is>
          <t>Sep. 10, 2020</t>
        </is>
      </c>
      <c r="Q1" s="2" t="inlineStr">
        <is>
          <t>Sep. 09, 2020</t>
        </is>
      </c>
      <c r="R1" s="2" t="inlineStr">
        <is>
          <t>Sep. 30, 2018</t>
        </is>
      </c>
      <c r="S1" s="2" t="inlineStr">
        <is>
          <t>Jul. 30, 2018</t>
        </is>
      </c>
      <c r="T1" s="2" t="inlineStr">
        <is>
          <t>Jan. 02, 2018</t>
        </is>
      </c>
    </row>
    <row r="2">
      <c r="A2" s="4" t="inlineStr">
        <is>
          <t>Common stock, shares authorized</t>
        </is>
      </c>
      <c r="D2" s="6" t="n">
        <v>25000000</v>
      </c>
      <c r="H2" s="6" t="n">
        <v>25000000</v>
      </c>
      <c r="J2" s="6" t="n">
        <v>25000000</v>
      </c>
      <c r="M2" s="6" t="n">
        <v>25000000</v>
      </c>
      <c r="N2" s="6" t="n">
        <v>25000000</v>
      </c>
      <c r="P2" s="6" t="n">
        <v>25000000</v>
      </c>
      <c r="Q2" s="6" t="n">
        <v>250000000</v>
      </c>
    </row>
    <row r="3">
      <c r="A3" s="4" t="inlineStr">
        <is>
          <t>Common stock, par value</t>
        </is>
      </c>
      <c r="D3" s="7" t="n">
        <v>0.001</v>
      </c>
      <c r="H3" s="7" t="n">
        <v>0.001</v>
      </c>
      <c r="J3" s="7" t="n">
        <v>0.001</v>
      </c>
      <c r="M3" s="7" t="n">
        <v>0.001</v>
      </c>
      <c r="N3" s="7" t="n">
        <v>0.001</v>
      </c>
      <c r="Q3" s="7" t="n">
        <v>0.001</v>
      </c>
    </row>
    <row r="4">
      <c r="A4" s="4" t="inlineStr">
        <is>
          <t>Preferred stock, shares authorized</t>
        </is>
      </c>
      <c r="D4" s="6" t="n">
        <v>2000000</v>
      </c>
      <c r="H4" s="6" t="n">
        <v>2000000</v>
      </c>
      <c r="J4" s="6" t="n">
        <v>2000000</v>
      </c>
      <c r="M4" s="6" t="n">
        <v>2000000</v>
      </c>
      <c r="N4" s="6" t="n">
        <v>2000000</v>
      </c>
    </row>
    <row r="5">
      <c r="A5" s="4" t="inlineStr">
        <is>
          <t>Preferred stock, par value</t>
        </is>
      </c>
      <c r="D5" s="7" t="n">
        <v>0.001</v>
      </c>
      <c r="H5" s="7" t="n">
        <v>0.001</v>
      </c>
      <c r="J5" s="7" t="n">
        <v>0.001</v>
      </c>
      <c r="M5" s="7" t="n">
        <v>0.001</v>
      </c>
      <c r="N5" s="7" t="n">
        <v>0.001</v>
      </c>
      <c r="O5" s="7" t="n">
        <v>0.001</v>
      </c>
    </row>
    <row r="6">
      <c r="A6" s="4" t="inlineStr">
        <is>
          <t>Number of shares issued</t>
        </is>
      </c>
      <c r="B6" s="6" t="n">
        <v>15810</v>
      </c>
    </row>
    <row r="7">
      <c r="A7" s="4" t="inlineStr">
        <is>
          <t>Number of stock issued during the period</t>
        </is>
      </c>
      <c r="N7" s="5" t="n">
        <v>3801000</v>
      </c>
      <c r="O7" s="5" t="n">
        <v>9680000</v>
      </c>
    </row>
    <row r="8">
      <c r="A8" s="4" t="inlineStr">
        <is>
          <t>Common stock, shares issued</t>
        </is>
      </c>
      <c r="D8" s="6" t="n">
        <v>3151780</v>
      </c>
      <c r="H8" s="6" t="n">
        <v>3151780</v>
      </c>
      <c r="J8" s="6" t="n">
        <v>3151780</v>
      </c>
      <c r="M8" s="6" t="n">
        <v>3151780</v>
      </c>
      <c r="N8" s="6" t="n">
        <v>1773189</v>
      </c>
      <c r="S8" s="6" t="n">
        <v>1390000</v>
      </c>
    </row>
    <row r="9">
      <c r="A9" s="4" t="inlineStr">
        <is>
          <t>Common stock, shares outstanding</t>
        </is>
      </c>
      <c r="D9" s="6" t="n">
        <v>3151780</v>
      </c>
      <c r="H9" s="6" t="n">
        <v>3151780</v>
      </c>
      <c r="J9" s="6" t="n">
        <v>3151780</v>
      </c>
      <c r="M9" s="6" t="n">
        <v>3151780</v>
      </c>
      <c r="N9" s="6" t="n">
        <v>1773189</v>
      </c>
    </row>
    <row r="10">
      <c r="A10" s="4" t="inlineStr">
        <is>
          <t>Number of common stock vested compensation for services</t>
        </is>
      </c>
      <c r="M10" s="5" t="n">
        <v>80000</v>
      </c>
      <c r="N10" s="5" t="n">
        <v>87000</v>
      </c>
      <c r="O10" s="6" t="n">
        <v>84000</v>
      </c>
    </row>
    <row r="11">
      <c r="A11" s="4" t="inlineStr">
        <is>
          <t>Preferred stock, shares issued</t>
        </is>
      </c>
      <c r="D11" s="6" t="n">
        <v>328925</v>
      </c>
      <c r="H11" s="6" t="n">
        <v>328925</v>
      </c>
      <c r="J11" s="6" t="n">
        <v>328925</v>
      </c>
      <c r="M11" s="6" t="n">
        <v>328925</v>
      </c>
      <c r="N11" s="6" t="n">
        <v>328925</v>
      </c>
    </row>
    <row r="12">
      <c r="A12" s="4" t="inlineStr">
        <is>
          <t>Preferred stock, shares outstanding</t>
        </is>
      </c>
      <c r="D12" s="6" t="n">
        <v>328925</v>
      </c>
      <c r="H12" s="6" t="n">
        <v>328925</v>
      </c>
      <c r="J12" s="6" t="n">
        <v>328925</v>
      </c>
      <c r="M12" s="6" t="n">
        <v>328925</v>
      </c>
      <c r="N12" s="6" t="n">
        <v>328925</v>
      </c>
    </row>
    <row r="13">
      <c r="A13" s="4" t="inlineStr">
        <is>
          <t>Warrants issued to purchase of stock</t>
        </is>
      </c>
      <c r="B13" s="6" t="n">
        <v>15810</v>
      </c>
    </row>
    <row r="14">
      <c r="A14" s="4" t="inlineStr">
        <is>
          <t>Warrants exercise price per share</t>
        </is>
      </c>
      <c r="B14" s="5" t="n">
        <v>114</v>
      </c>
    </row>
    <row r="15">
      <c r="A15" s="4" t="inlineStr">
        <is>
          <t>Net loss</t>
        </is>
      </c>
      <c r="H15" s="5" t="n">
        <v>-569000</v>
      </c>
      <c r="L15" s="5" t="n">
        <v>-1079000</v>
      </c>
      <c r="M15" s="5" t="n">
        <v>-2957000</v>
      </c>
      <c r="N15" s="5" t="n">
        <v>-9229000</v>
      </c>
      <c r="O15" s="5" t="n">
        <v>-8131000</v>
      </c>
    </row>
    <row r="16">
      <c r="A16" s="4" t="inlineStr">
        <is>
          <t>Allied Integral United Inc [Member]</t>
        </is>
      </c>
    </row>
    <row r="17">
      <c r="A17" s="4" t="inlineStr">
        <is>
          <t>Common stock, shares authorized</t>
        </is>
      </c>
      <c r="C17" s="6" t="n">
        <v>100000000</v>
      </c>
      <c r="D17" s="6" t="n">
        <v>100000000</v>
      </c>
      <c r="I17" s="6" t="n">
        <v>100000000</v>
      </c>
      <c r="J17" s="6" t="n">
        <v>100000000</v>
      </c>
      <c r="M17" s="6" t="n">
        <v>100000000</v>
      </c>
      <c r="N17" s="6" t="n">
        <v>100000000</v>
      </c>
      <c r="R17" s="6" t="n">
        <v>100000000</v>
      </c>
      <c r="T17" s="6" t="n">
        <v>400091</v>
      </c>
    </row>
    <row r="18">
      <c r="A18" s="4" t="inlineStr">
        <is>
          <t>Common stock, par value</t>
        </is>
      </c>
      <c r="C18" s="8" t="n">
        <v>0.01</v>
      </c>
      <c r="D18" s="8" t="n">
        <v>0.01</v>
      </c>
      <c r="I18" s="8" t="n">
        <v>0.01</v>
      </c>
      <c r="J18" s="8" t="n">
        <v>0.01</v>
      </c>
      <c r="M18" s="8" t="n">
        <v>0.01</v>
      </c>
      <c r="N18" s="8" t="n">
        <v>0.01</v>
      </c>
      <c r="R18" s="8" t="n">
        <v>0.01</v>
      </c>
    </row>
    <row r="19">
      <c r="A19" s="4" t="inlineStr">
        <is>
          <t>Preferred stock, shares authorized</t>
        </is>
      </c>
      <c r="C19" s="6" t="n">
        <v>30000000</v>
      </c>
      <c r="D19" s="6" t="n">
        <v>30000000</v>
      </c>
      <c r="I19" s="6" t="n">
        <v>30000000</v>
      </c>
      <c r="J19" s="6" t="n">
        <v>30000000</v>
      </c>
      <c r="M19" s="6" t="n">
        <v>30000000</v>
      </c>
      <c r="N19" s="6" t="n">
        <v>30000000</v>
      </c>
      <c r="R19" s="6" t="n">
        <v>30000000</v>
      </c>
    </row>
    <row r="20">
      <c r="A20" s="4" t="inlineStr">
        <is>
          <t>Preferred stock, par value</t>
        </is>
      </c>
      <c r="C20" s="8" t="n">
        <v>0.01</v>
      </c>
      <c r="D20" s="8" t="n">
        <v>0.01</v>
      </c>
      <c r="I20" s="8" t="n">
        <v>0.01</v>
      </c>
      <c r="J20" s="8" t="n">
        <v>0.01</v>
      </c>
      <c r="M20" s="8" t="n">
        <v>0.01</v>
      </c>
      <c r="N20" s="8" t="n">
        <v>0.01</v>
      </c>
      <c r="R20" s="8" t="n">
        <v>0.01</v>
      </c>
    </row>
    <row r="21">
      <c r="A21" s="4" t="inlineStr">
        <is>
          <t>Number of shares issued</t>
        </is>
      </c>
      <c r="N21" s="6" t="n">
        <v>10000</v>
      </c>
    </row>
    <row r="22">
      <c r="A22" s="4" t="inlineStr">
        <is>
          <t>Number of stock issued during the period</t>
        </is>
      </c>
      <c r="M22" s="5" t="n">
        <v>400000</v>
      </c>
      <c r="N22" s="5" t="n">
        <v>100</v>
      </c>
    </row>
    <row r="23">
      <c r="A23" s="4" t="inlineStr">
        <is>
          <t>Common stock, shares issued</t>
        </is>
      </c>
      <c r="C23" s="6" t="n">
        <v>920407</v>
      </c>
      <c r="D23" s="6" t="n">
        <v>863407</v>
      </c>
      <c r="I23" s="6" t="n">
        <v>920407</v>
      </c>
      <c r="J23" s="6" t="n">
        <v>863407</v>
      </c>
      <c r="M23" s="6" t="n">
        <v>863407</v>
      </c>
      <c r="N23" s="6" t="n">
        <v>410091</v>
      </c>
    </row>
    <row r="24">
      <c r="A24" s="4" t="inlineStr">
        <is>
          <t>Common stock, shares outstanding</t>
        </is>
      </c>
      <c r="C24" s="6" t="n">
        <v>920407</v>
      </c>
      <c r="D24" s="6" t="n">
        <v>863407</v>
      </c>
      <c r="I24" s="6" t="n">
        <v>920407</v>
      </c>
      <c r="J24" s="6" t="n">
        <v>863407</v>
      </c>
      <c r="M24" s="6" t="n">
        <v>863407</v>
      </c>
      <c r="N24" s="6" t="n">
        <v>410091</v>
      </c>
    </row>
    <row r="25">
      <c r="A25" s="4" t="inlineStr">
        <is>
          <t>Number of restricted stock shares issued during the period</t>
        </is>
      </c>
      <c r="I25" s="6" t="n">
        <v>1200000</v>
      </c>
      <c r="M25" s="6" t="n">
        <v>1200000</v>
      </c>
    </row>
    <row r="26">
      <c r="A26" s="4" t="inlineStr">
        <is>
          <t>Number of restricted stock issued during the period</t>
        </is>
      </c>
      <c r="I26" s="5" t="n">
        <v>12000000</v>
      </c>
      <c r="M26" s="5" t="n">
        <v>12000000</v>
      </c>
    </row>
    <row r="27">
      <c r="A27" s="4" t="inlineStr">
        <is>
          <t>Common stock voting rights description</t>
        </is>
      </c>
      <c r="I27" s="4" t="inlineStr">
        <is>
          <t>Each holder of common stock is entitled to one vote for each share on all matters submitted to a vote of the stockholders, including the election of directors.</t>
        </is>
      </c>
      <c r="M27" s="4" t="inlineStr">
        <is>
          <t>Each holder of common stock is entitled to one vote for each share on all matters submitted to a vote of the stockholders, including the election of directors.</t>
        </is>
      </c>
    </row>
    <row r="28">
      <c r="A28" s="4" t="inlineStr">
        <is>
          <t>Awarded restricted stock</t>
        </is>
      </c>
      <c r="I28" s="5" t="n">
        <v>2337830</v>
      </c>
      <c r="J28" s="5" t="n">
        <v>566645</v>
      </c>
      <c r="K28" s="5" t="n">
        <v>566645</v>
      </c>
      <c r="M28" s="5" t="n">
        <v>1699935</v>
      </c>
    </row>
    <row r="29">
      <c r="A29" s="4" t="inlineStr">
        <is>
          <t>Unamortized compensation</t>
        </is>
      </c>
      <c r="D29" s="5" t="n">
        <v>2833225</v>
      </c>
      <c r="J29" s="5" t="n">
        <v>2833225</v>
      </c>
      <c r="M29" s="6" t="n">
        <v>2833225</v>
      </c>
    </row>
    <row r="30">
      <c r="A30" s="4" t="inlineStr">
        <is>
          <t>Net loss</t>
        </is>
      </c>
      <c r="I30" s="5" t="n">
        <v>-6541912</v>
      </c>
      <c r="K30" s="5" t="n">
        <v>-951959</v>
      </c>
      <c r="M30" s="5" t="n">
        <v>-22724842</v>
      </c>
      <c r="N30" s="5" t="n">
        <v>-18145483</v>
      </c>
    </row>
    <row r="31">
      <c r="A31" s="4" t="inlineStr">
        <is>
          <t>Allied Integral United Inc [Member] | Independent Consulting Agreement [Member]</t>
        </is>
      </c>
    </row>
    <row r="32">
      <c r="A32" s="4" t="inlineStr">
        <is>
          <t>Number of restricted stock shares issued during the period</t>
        </is>
      </c>
      <c r="K32" s="6" t="n">
        <v>204158</v>
      </c>
    </row>
    <row r="33">
      <c r="A33" s="4" t="inlineStr">
        <is>
          <t>Number of restricted stock issued during the period</t>
        </is>
      </c>
      <c r="K33" s="5" t="n">
        <v>204158</v>
      </c>
    </row>
    <row r="34">
      <c r="A34" s="4" t="inlineStr">
        <is>
          <t>Shares issued price per share</t>
        </is>
      </c>
      <c r="E34" s="5" t="n">
        <v>10</v>
      </c>
      <c r="K34" s="5" t="n">
        <v>10</v>
      </c>
    </row>
    <row r="35">
      <c r="A35" s="4" t="inlineStr">
        <is>
          <t>Allied Integral United Inc [Member] | Public Offering [Member]</t>
        </is>
      </c>
    </row>
    <row r="36">
      <c r="A36" s="4" t="inlineStr">
        <is>
          <t>Warrants issued to purchase of stock</t>
        </is>
      </c>
      <c r="C36" s="6" t="n">
        <v>1107896</v>
      </c>
      <c r="D36" s="6" t="n">
        <v>1040879</v>
      </c>
      <c r="I36" s="6" t="n">
        <v>1107896</v>
      </c>
      <c r="J36" s="6" t="n">
        <v>1040879</v>
      </c>
      <c r="M36" s="6" t="n">
        <v>1040879</v>
      </c>
    </row>
    <row r="37">
      <c r="A37" s="4" t="inlineStr">
        <is>
          <t>Warrants exercise price per share</t>
        </is>
      </c>
      <c r="C37" s="5" t="n">
        <v>8</v>
      </c>
      <c r="D37" s="5" t="n">
        <v>8</v>
      </c>
      <c r="I37" s="5" t="n">
        <v>8</v>
      </c>
      <c r="J37" s="5" t="n">
        <v>8</v>
      </c>
      <c r="M37" s="5" t="n">
        <v>8</v>
      </c>
    </row>
    <row r="38">
      <c r="A38" s="4" t="inlineStr">
        <is>
          <t>Allied Integral United Inc [Member] | AIU Alt Care, Inc [Member]</t>
        </is>
      </c>
    </row>
    <row r="39">
      <c r="A39" s="4" t="inlineStr">
        <is>
          <t>Common stock, shares authorized</t>
        </is>
      </c>
      <c r="F39" s="6" t="n">
        <v>1500000</v>
      </c>
    </row>
    <row r="40">
      <c r="A40" s="4" t="inlineStr">
        <is>
          <t>Preferred stock, shares authorized</t>
        </is>
      </c>
      <c r="F40" s="6" t="n">
        <v>1500000</v>
      </c>
    </row>
    <row r="41">
      <c r="A41" s="4" t="inlineStr">
        <is>
          <t>Number of shares issued</t>
        </is>
      </c>
      <c r="M41" s="6" t="n">
        <v>320657</v>
      </c>
    </row>
    <row r="42">
      <c r="A42" s="4" t="inlineStr">
        <is>
          <t>Number of stock issued during the period</t>
        </is>
      </c>
      <c r="I42" s="5" t="n">
        <v>257000</v>
      </c>
    </row>
    <row r="43">
      <c r="A43" s="4" t="inlineStr">
        <is>
          <t>Stock conversion of preferred stock description</t>
        </is>
      </c>
      <c r="F43" s="4" t="inlineStr">
        <is>
          <t>The exchange rate is 1 share of AIU Alt Care preferred stock to 1 share of the Company's common stock.</t>
        </is>
      </c>
    </row>
    <row r="44">
      <c r="A44" s="4" t="inlineStr">
        <is>
          <t>Shares designated</t>
        </is>
      </c>
      <c r="F44" s="6" t="n">
        <v>700000</v>
      </c>
    </row>
    <row r="45">
      <c r="A45" s="4" t="inlineStr">
        <is>
          <t>Number of preferred stock exchanged for common stock shares</t>
        </is>
      </c>
      <c r="I45" s="6" t="n">
        <v>25700</v>
      </c>
      <c r="M45" s="6" t="n">
        <v>320658</v>
      </c>
      <c r="N45" s="6" t="n">
        <v>78000</v>
      </c>
    </row>
    <row r="46">
      <c r="A46" s="4" t="inlineStr">
        <is>
          <t>Number of preferred stock exchanged for common stock</t>
        </is>
      </c>
      <c r="M46" s="5" t="n">
        <v>3206576</v>
      </c>
      <c r="N46" s="5" t="n">
        <v>780000</v>
      </c>
    </row>
    <row r="47">
      <c r="A47" s="4" t="inlineStr">
        <is>
          <t>Number of preferred stock issued for debt-to-equity transaction</t>
        </is>
      </c>
      <c r="M47" s="5" t="n">
        <v>325000</v>
      </c>
    </row>
    <row r="48">
      <c r="A48" s="4" t="inlineStr">
        <is>
          <t>Number of preferred stock shares issued for debt-to-equity transaction</t>
        </is>
      </c>
      <c r="M48" s="6" t="n">
        <v>32500</v>
      </c>
    </row>
    <row r="49">
      <c r="A49" s="4" t="inlineStr">
        <is>
          <t>Number of preferred stock issued for indemnification fees</t>
        </is>
      </c>
      <c r="M49" s="5" t="n">
        <v>60000</v>
      </c>
    </row>
    <row r="50">
      <c r="A50" s="4" t="inlineStr">
        <is>
          <t>Number of preferred stock issued for compensation for services</t>
        </is>
      </c>
      <c r="M50" s="6" t="n">
        <v>50000</v>
      </c>
    </row>
    <row r="51">
      <c r="A51" s="4" t="inlineStr">
        <is>
          <t>Net loss</t>
        </is>
      </c>
      <c r="I51" s="5" t="n">
        <v>-234334</v>
      </c>
      <c r="M51" s="6" t="n">
        <v>528044</v>
      </c>
      <c r="N51" s="6" t="n">
        <v>215500</v>
      </c>
    </row>
    <row r="52">
      <c r="A52" s="4" t="inlineStr">
        <is>
          <t>Non-controlling interest loss</t>
        </is>
      </c>
      <c r="I52" s="5" t="n">
        <v>-231991</v>
      </c>
      <c r="M52" s="5" t="n">
        <v>522675</v>
      </c>
      <c r="N52" s="6" t="n">
        <v>213345</v>
      </c>
    </row>
    <row r="53">
      <c r="A53" s="4" t="inlineStr">
        <is>
          <t>Warrants issued during the period</t>
        </is>
      </c>
      <c r="I53" s="6" t="n">
        <v>25700</v>
      </c>
      <c r="M53" s="6" t="n">
        <v>442158</v>
      </c>
    </row>
    <row r="54">
      <c r="A54" s="4" t="inlineStr">
        <is>
          <t>Warrants term</t>
        </is>
      </c>
      <c r="C54" s="4" t="inlineStr">
        <is>
          <t>10 years</t>
        </is>
      </c>
      <c r="I54" s="4" t="inlineStr">
        <is>
          <t>10 years</t>
        </is>
      </c>
    </row>
    <row r="55">
      <c r="A55" s="4" t="inlineStr">
        <is>
          <t>Dividend rate</t>
        </is>
      </c>
      <c r="I55" s="4" t="inlineStr">
        <is>
          <t>10.25%</t>
        </is>
      </c>
      <c r="M55" s="4" t="inlineStr">
        <is>
          <t>10.25%</t>
        </is>
      </c>
    </row>
    <row r="56">
      <c r="A56" s="4" t="inlineStr">
        <is>
          <t>Allied Integral United Inc [Member] | AIU Alt Care, Inc [Member] | Minority Interest Ownership [Member]</t>
        </is>
      </c>
    </row>
    <row r="57">
      <c r="A57" s="4" t="inlineStr">
        <is>
          <t>Common stock, par value</t>
        </is>
      </c>
      <c r="D57" s="8" t="n">
        <v>0.01</v>
      </c>
      <c r="J57" s="8" t="n">
        <v>0.01</v>
      </c>
      <c r="M57" s="8" t="n">
        <v>0.01</v>
      </c>
    </row>
    <row r="58">
      <c r="A58" s="4" t="inlineStr">
        <is>
          <t>Percentage of non-controlling interest</t>
        </is>
      </c>
      <c r="D58" s="4" t="inlineStr">
        <is>
          <t>99.00%</t>
        </is>
      </c>
      <c r="J58" s="4" t="inlineStr">
        <is>
          <t>99.00%</t>
        </is>
      </c>
      <c r="M58" s="4" t="inlineStr">
        <is>
          <t>99.00%</t>
        </is>
      </c>
    </row>
    <row r="59">
      <c r="A59" s="4" t="inlineStr">
        <is>
          <t>Warrants term</t>
        </is>
      </c>
      <c r="D59" s="4" t="inlineStr">
        <is>
          <t>10 years</t>
        </is>
      </c>
      <c r="J59" s="4" t="inlineStr">
        <is>
          <t>10 years</t>
        </is>
      </c>
      <c r="M59" s="4" t="inlineStr">
        <is>
          <t>10 years</t>
        </is>
      </c>
    </row>
    <row r="60">
      <c r="A60" s="4" t="inlineStr">
        <is>
          <t>Allied Integral United Inc [Member] | Clearday Oz Fund [Member]</t>
        </is>
      </c>
    </row>
    <row r="61">
      <c r="A61" s="4" t="inlineStr">
        <is>
          <t>Preferred stock, par value</t>
        </is>
      </c>
      <c r="C61" s="5" t="n">
        <v>10</v>
      </c>
      <c r="D61" s="5" t="n">
        <v>10</v>
      </c>
      <c r="I61" s="5" t="n">
        <v>10</v>
      </c>
      <c r="J61" s="5" t="n">
        <v>10</v>
      </c>
      <c r="M61" s="5" t="n">
        <v>10</v>
      </c>
    </row>
    <row r="62">
      <c r="A62" s="4" t="inlineStr">
        <is>
          <t>Net loss</t>
        </is>
      </c>
      <c r="I62" s="5" t="n">
        <v>6503</v>
      </c>
      <c r="M62" s="5" t="n">
        <v>1486902</v>
      </c>
      <c r="N62" s="6" t="n">
        <v>405120</v>
      </c>
    </row>
    <row r="63">
      <c r="A63" s="4" t="inlineStr">
        <is>
          <t>Non-controlling interest loss</t>
        </is>
      </c>
      <c r="I63" s="5" t="n">
        <v>6439</v>
      </c>
      <c r="M63" s="5" t="n">
        <v>1472033</v>
      </c>
      <c r="N63" s="5" t="n">
        <v>401169</v>
      </c>
    </row>
    <row r="64">
      <c r="A64" s="4" t="inlineStr">
        <is>
          <t>Warrants issued during the period</t>
        </is>
      </c>
      <c r="I64" s="6" t="n">
        <v>41317</v>
      </c>
      <c r="M64" s="6" t="n">
        <v>598721</v>
      </c>
    </row>
    <row r="65">
      <c r="A65" s="4" t="inlineStr">
        <is>
          <t>Allied Integral United Inc [Member] | Clearday Oz Fund [Member] | Minority Interest Ownership [Member]</t>
        </is>
      </c>
    </row>
    <row r="66">
      <c r="A66" s="4" t="inlineStr">
        <is>
          <t>Percentage of non-controlling interest</t>
        </is>
      </c>
      <c r="N66" s="4" t="inlineStr">
        <is>
          <t>99.00%</t>
        </is>
      </c>
    </row>
    <row r="67">
      <c r="A67" s="4" t="inlineStr">
        <is>
          <t>Allied Integral United Inc [Member] | Clearday Oz Fund [Member] | Limited Partnership Interest [Member]</t>
        </is>
      </c>
    </row>
    <row r="68">
      <c r="A68" s="4" t="inlineStr">
        <is>
          <t>Number of shares issued</t>
        </is>
      </c>
      <c r="D68" s="6" t="n">
        <v>20000</v>
      </c>
      <c r="G68" s="6" t="n">
        <v>41317</v>
      </c>
      <c r="I68" s="6" t="n">
        <v>25700</v>
      </c>
      <c r="M68" s="6" t="n">
        <v>99038</v>
      </c>
      <c r="N68" s="6" t="n">
        <v>499682</v>
      </c>
    </row>
    <row r="69">
      <c r="A69" s="4" t="inlineStr">
        <is>
          <t>Number of stock issued during the period</t>
        </is>
      </c>
      <c r="D69" s="5" t="n">
        <v>200000</v>
      </c>
      <c r="G69" s="5" t="n">
        <v>413167</v>
      </c>
      <c r="I69" s="5" t="n">
        <v>257000</v>
      </c>
      <c r="M69" s="5" t="n">
        <v>990387</v>
      </c>
      <c r="N69" s="5" t="n">
        <v>4996827</v>
      </c>
    </row>
    <row r="70">
      <c r="A70" s="4" t="inlineStr">
        <is>
          <t>Warrants issued to purchase of stock</t>
        </is>
      </c>
      <c r="C70" s="6" t="n">
        <v>640038</v>
      </c>
      <c r="I70" s="6" t="n">
        <v>640038</v>
      </c>
      <c r="N70" s="6" t="n">
        <v>463196</v>
      </c>
    </row>
    <row r="71">
      <c r="A71" s="4" t="inlineStr">
        <is>
          <t>Allied Integral United Inc [Member] | Series A 6.75% Cumulative Convertible Preferred Stock [Member]</t>
        </is>
      </c>
    </row>
    <row r="72">
      <c r="A72" s="4" t="inlineStr">
        <is>
          <t>Preferred stock, shares authorized</t>
        </is>
      </c>
      <c r="C72" s="6" t="n">
        <v>15000000</v>
      </c>
      <c r="D72" s="6" t="n">
        <v>15000000</v>
      </c>
      <c r="I72" s="6" t="n">
        <v>15000000</v>
      </c>
      <c r="J72" s="6" t="n">
        <v>15000000</v>
      </c>
      <c r="M72" s="6" t="n">
        <v>15000000</v>
      </c>
      <c r="N72" s="6" t="n">
        <v>15000000</v>
      </c>
    </row>
    <row r="73">
      <c r="A73" s="4" t="inlineStr">
        <is>
          <t>Preferred stock, par value</t>
        </is>
      </c>
      <c r="C73" s="8" t="n">
        <v>0.01</v>
      </c>
      <c r="D73" s="8" t="n">
        <v>0.01</v>
      </c>
      <c r="I73" s="8" t="n">
        <v>0.01</v>
      </c>
      <c r="J73" s="8" t="n">
        <v>0.01</v>
      </c>
      <c r="M73" s="8" t="n">
        <v>0.01</v>
      </c>
      <c r="N73" s="8" t="n">
        <v>0.01</v>
      </c>
    </row>
    <row r="74">
      <c r="A74" s="4" t="inlineStr">
        <is>
          <t>Preferred stock, shares issued</t>
        </is>
      </c>
      <c r="C74" s="6" t="n">
        <v>9351043</v>
      </c>
      <c r="D74" s="6" t="n">
        <v>9213705</v>
      </c>
      <c r="I74" s="6" t="n">
        <v>9351043</v>
      </c>
      <c r="J74" s="6" t="n">
        <v>9213705</v>
      </c>
      <c r="M74" s="6" t="n">
        <v>9213705</v>
      </c>
      <c r="N74" s="6" t="n">
        <v>8666481</v>
      </c>
    </row>
    <row r="75">
      <c r="A75" s="4" t="inlineStr">
        <is>
          <t>Preferred stock, shares outstanding</t>
        </is>
      </c>
      <c r="C75" s="6" t="n">
        <v>9351043</v>
      </c>
      <c r="D75" s="6" t="n">
        <v>9213705</v>
      </c>
      <c r="I75" s="6" t="n">
        <v>9351043</v>
      </c>
      <c r="J75" s="6" t="n">
        <v>9213705</v>
      </c>
      <c r="M75" s="6" t="n">
        <v>9213705</v>
      </c>
      <c r="N75" s="6" t="n">
        <v>8666481</v>
      </c>
    </row>
    <row r="76">
      <c r="A76" s="4" t="inlineStr">
        <is>
          <t>Stock conversion of preferred stock description</t>
        </is>
      </c>
      <c r="I76" s="4" t="inlineStr">
        <is>
          <t>The conversion rate to the number of shares of common stock is equal to 1 share for each share of Series A preferred stock.</t>
        </is>
      </c>
      <c r="M76" s="4" t="inlineStr">
        <is>
          <t>The conversion rate to the number of shares of common stock is equal to 1 share for each share of Series A preferred stock.</t>
        </is>
      </c>
    </row>
    <row r="77">
      <c r="A77" s="4" t="inlineStr">
        <is>
          <t>Accounts payable</t>
        </is>
      </c>
      <c r="D77" s="5" t="n">
        <v>1353000</v>
      </c>
      <c r="J77" s="5" t="n">
        <v>1353000</v>
      </c>
      <c r="M77" s="5" t="n">
        <v>1353000</v>
      </c>
    </row>
    <row r="78">
      <c r="A78" s="4" t="inlineStr">
        <is>
          <t>Dividends</t>
        </is>
      </c>
      <c r="I78" s="5" t="n">
        <v>2746760</v>
      </c>
      <c r="K78" s="5" t="n">
        <v>2738580</v>
      </c>
      <c r="M78" s="5" t="n">
        <v>10944480</v>
      </c>
      <c r="N78" s="5" t="n">
        <v>10981490</v>
      </c>
    </row>
    <row r="79">
      <c r="A79" s="4" t="inlineStr">
        <is>
          <t>Allied Integral United Inc [Member] | Series I Preferred Stock [Member] | AIU Alt Care, Inc [Member]</t>
        </is>
      </c>
    </row>
    <row r="80">
      <c r="A80" s="4" t="inlineStr">
        <is>
          <t>Warrants issued to purchase of stock</t>
        </is>
      </c>
      <c r="C80" s="6" t="n">
        <v>467858</v>
      </c>
      <c r="I80" s="6" t="n">
        <v>467858</v>
      </c>
      <c r="N80" s="6" t="n">
        <v>577683</v>
      </c>
    </row>
    <row r="81">
      <c r="A81" s="4" t="inlineStr">
        <is>
          <t>Allied Integral United Inc [Member] | Series I 10.25% Cumulative Convertible Preferred Stock [Member] | AIU Alt Care, Inc [Member]</t>
        </is>
      </c>
    </row>
    <row r="82">
      <c r="A82" s="4" t="inlineStr">
        <is>
          <t>Preferred stock, par value</t>
        </is>
      </c>
      <c r="F82" s="8" t="n">
        <v>0.01</v>
      </c>
    </row>
    <row r="83">
      <c r="A83" s="4" t="inlineStr">
        <is>
          <t>Number of shares issued</t>
        </is>
      </c>
      <c r="D83" s="6" t="n">
        <v>20158</v>
      </c>
    </row>
    <row r="84">
      <c r="A84" s="4" t="inlineStr">
        <is>
          <t>Number of stock issued during the period</t>
        </is>
      </c>
      <c r="D84" s="5" t="n">
        <v>201576</v>
      </c>
    </row>
    <row r="85">
      <c r="A85" s="4" t="inlineStr">
        <is>
          <t>Allied Integral United Inc [Member] | Officers, Directors and Consultant [Member]</t>
        </is>
      </c>
    </row>
    <row r="86">
      <c r="A86" s="4" t="inlineStr">
        <is>
          <t>Number of common stock vested compensation for services, shares</t>
        </is>
      </c>
      <c r="M86" s="6" t="n">
        <v>169993</v>
      </c>
    </row>
    <row r="87">
      <c r="A87" s="4" t="inlineStr">
        <is>
          <t>Number of common stock vested compensation for services</t>
        </is>
      </c>
      <c r="M87" s="5" t="n">
        <v>169993</v>
      </c>
    </row>
    <row r="88">
      <c r="A88" s="4" t="inlineStr">
        <is>
          <t>Number of restricted stock shares issued during the period</t>
        </is>
      </c>
      <c r="M88" s="6" t="n">
        <v>453316</v>
      </c>
    </row>
    <row r="89">
      <c r="A89" s="4" t="inlineStr">
        <is>
          <t>Allied Integral United Inc [Member] | Executive [Member]</t>
        </is>
      </c>
    </row>
    <row r="90">
      <c r="A90" s="4" t="inlineStr">
        <is>
          <t>Number of common stock vested compensation for services, shares</t>
        </is>
      </c>
      <c r="E90" s="6" t="n">
        <v>20000</v>
      </c>
    </row>
    <row r="91">
      <c r="A91" s="4" t="inlineStr">
        <is>
          <t>Number of restricted stock shares issued during the period</t>
        </is>
      </c>
      <c r="I91" s="6" t="n">
        <v>57000</v>
      </c>
    </row>
    <row r="92">
      <c r="A92" s="4" t="inlineStr">
        <is>
          <t>Number of restricted stock issued during the period</t>
        </is>
      </c>
      <c r="E92" s="5" t="n">
        <v>20000</v>
      </c>
    </row>
    <row r="93">
      <c r="A93" s="4" t="inlineStr">
        <is>
          <t>Shares issued price per share</t>
        </is>
      </c>
      <c r="E93" s="5" t="n">
        <v>10</v>
      </c>
      <c r="K93" s="5" t="n">
        <v>10</v>
      </c>
    </row>
    <row r="94">
      <c r="A94" s="4" t="inlineStr">
        <is>
          <t>Allied Integral United Inc [Member] | Officer [Member]</t>
        </is>
      </c>
    </row>
    <row r="95">
      <c r="A95" s="4" t="inlineStr">
        <is>
          <t>Number of common stock vested compensation for services, shares</t>
        </is>
      </c>
      <c r="E95" s="6" t="n">
        <v>20000</v>
      </c>
    </row>
    <row r="96">
      <c r="A96" s="4" t="inlineStr">
        <is>
          <t>Number of restricted stock shares issued during the period</t>
        </is>
      </c>
      <c r="E96" s="6" t="n">
        <v>20000</v>
      </c>
    </row>
    <row r="97">
      <c r="A97" s="4" t="inlineStr">
        <is>
          <t>Shares issued price per share</t>
        </is>
      </c>
      <c r="E97" s="5" t="n">
        <v>10</v>
      </c>
      <c r="K97" s="6" t="n">
        <v>10</v>
      </c>
    </row>
    <row r="98">
      <c r="A98" s="4" t="inlineStr">
        <is>
          <t>Allied Integral United Inc [Member] | Third Party [Member] | Independent Consulting Agreement [Member]</t>
        </is>
      </c>
    </row>
    <row r="99">
      <c r="A99" s="4" t="inlineStr">
        <is>
          <t>Number of common stock vested compensation for services, shares</t>
        </is>
      </c>
      <c r="E99" s="6" t="n">
        <v>204158</v>
      </c>
    </row>
    <row r="100">
      <c r="A100" s="4" t="inlineStr">
        <is>
          <t>Number of restricted stock shares issued during the period</t>
        </is>
      </c>
      <c r="C100" s="6" t="n">
        <v>204158</v>
      </c>
      <c r="E100" s="6" t="n">
        <v>204158</v>
      </c>
    </row>
    <row r="101">
      <c r="A101" s="4" t="inlineStr">
        <is>
          <t>Shares issued price per share</t>
        </is>
      </c>
      <c r="C101" s="5" t="n">
        <v>10</v>
      </c>
      <c r="E101" s="5" t="n">
        <v>10</v>
      </c>
      <c r="I101" s="5" t="n">
        <v>10</v>
      </c>
      <c r="K101" s="5"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Savings Plan (Details Narrative)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 to 401(k) plan</t>
        </is>
      </c>
      <c r="B4" s="5" t="n">
        <v>29000</v>
      </c>
      <c r="C4" s="5" t="n">
        <v>79000</v>
      </c>
      <c r="D4" s="5" t="n">
        <v>7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26" customWidth="1" min="3" max="3"/>
    <col width="24" customWidth="1" min="4" max="4"/>
    <col width="14" customWidth="1" min="5" max="5"/>
    <col width="14" customWidth="1" min="6" max="6"/>
  </cols>
  <sheetData>
    <row r="1">
      <c r="A1" s="1" t="inlineStr">
        <is>
          <t>Leases (Details Narrative) (Allied Integral United Inc) - USD ($)</t>
        </is>
      </c>
      <c r="B1" s="2" t="inlineStr">
        <is>
          <t>Oct. 20, 2020</t>
        </is>
      </c>
      <c r="C1" s="2" t="inlineStr">
        <is>
          <t>Mar. 31, 2021</t>
        </is>
      </c>
      <c r="D1" s="2" t="inlineStr">
        <is>
          <t>Dec. 31, 2020</t>
        </is>
      </c>
      <c r="E1" s="2" t="inlineStr">
        <is>
          <t>Apr. 03, 2021</t>
        </is>
      </c>
      <c r="F1" s="2" t="inlineStr">
        <is>
          <t>Dec. 31, 2019</t>
        </is>
      </c>
    </row>
    <row r="2">
      <c r="A2" s="4" t="inlineStr">
        <is>
          <t>Lease right-of-use assets</t>
        </is>
      </c>
      <c r="D2" s="4" t="inlineStr">
        <is>
          <t xml:space="preserve"> </t>
        </is>
      </c>
      <c r="E2" s="4" t="inlineStr">
        <is>
          <t xml:space="preserve"> </t>
        </is>
      </c>
      <c r="F2" s="5" t="n">
        <v>152000</v>
      </c>
    </row>
    <row r="3">
      <c r="A3" s="4" t="inlineStr">
        <is>
          <t>Lease liabilities</t>
        </is>
      </c>
      <c r="D3" s="4" t="inlineStr">
        <is>
          <t xml:space="preserve"> </t>
        </is>
      </c>
      <c r="F3" s="6" t="n">
        <v>152000</v>
      </c>
    </row>
    <row r="4">
      <c r="A4" s="4" t="inlineStr">
        <is>
          <t>Allied Integral United Inc [Member]</t>
        </is>
      </c>
    </row>
    <row r="5">
      <c r="A5" s="4" t="inlineStr">
        <is>
          <t>Lease right-of-use assets</t>
        </is>
      </c>
      <c r="C5" s="5" t="n">
        <v>36233592</v>
      </c>
      <c r="D5" s="6" t="n">
        <v>36452438</v>
      </c>
      <c r="F5" s="5" t="n">
        <v>37750615</v>
      </c>
    </row>
    <row r="6">
      <c r="A6" s="4" t="inlineStr">
        <is>
          <t>Lease liabilities</t>
        </is>
      </c>
      <c r="C6" s="5" t="n">
        <v>944038</v>
      </c>
      <c r="D6" s="5" t="n">
        <v>37750615</v>
      </c>
    </row>
    <row r="7">
      <c r="A7" s="4" t="inlineStr">
        <is>
          <t>Operating lease term</t>
        </is>
      </c>
      <c r="C7" s="4" t="inlineStr">
        <is>
          <t>15 years</t>
        </is>
      </c>
      <c r="D7" s="4" t="inlineStr">
        <is>
          <t>15 years</t>
        </is>
      </c>
    </row>
    <row r="8">
      <c r="A8" s="4" t="inlineStr">
        <is>
          <t>Lease renewal options term</t>
        </is>
      </c>
      <c r="C8" s="4" t="inlineStr">
        <is>
          <t>5 years</t>
        </is>
      </c>
      <c r="D8" s="4" t="inlineStr">
        <is>
          <t>5 years</t>
        </is>
      </c>
    </row>
    <row r="9">
      <c r="A9" s="4" t="inlineStr">
        <is>
          <t>Amount paid to plaintiff</t>
        </is>
      </c>
      <c r="B9" s="5" t="n">
        <v>2801365</v>
      </c>
    </row>
    <row r="10">
      <c r="A10" s="4" t="inlineStr">
        <is>
          <t>Litigation settlement, expense</t>
        </is>
      </c>
      <c r="C10" s="5" t="n">
        <v>190043</v>
      </c>
      <c r="D10" s="5" t="n">
        <v>190043</v>
      </c>
    </row>
    <row r="11">
      <c r="A11" s="4" t="inlineStr">
        <is>
          <t>Litigation expense for attorney fees</t>
        </is>
      </c>
      <c r="C11" s="5" t="n">
        <v>248074</v>
      </c>
      <c r="D11" s="5" t="n">
        <v>248074</v>
      </c>
    </row>
    <row r="12">
      <c r="A12" s="4" t="inlineStr">
        <is>
          <t>Weighted-average remaining lease terms</t>
        </is>
      </c>
      <c r="C12" s="4" t="inlineStr">
        <is>
          <t>14 years 9 months 18 days</t>
        </is>
      </c>
      <c r="D12" s="4" t="inlineStr">
        <is>
          <t>15 years 1 month 6 days</t>
        </is>
      </c>
    </row>
    <row r="13">
      <c r="A13" s="4" t="inlineStr">
        <is>
          <t>Weighted-average remaining lease discount rate</t>
        </is>
      </c>
      <c r="C13" s="4" t="inlineStr">
        <is>
          <t>8.25%</t>
        </is>
      </c>
      <c r="D13" s="4" t="inlineStr">
        <is>
          <t>8.2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26" customWidth="1" min="3" max="3"/>
    <col width="24" customWidth="1" min="4" max="4"/>
    <col width="14" customWidth="1" min="5" max="5"/>
  </cols>
  <sheetData>
    <row r="1">
      <c r="A1" s="1" t="inlineStr">
        <is>
          <t>Leases (Details Narrative) (Allied Integral United Inc) (10-K) - USD ($)</t>
        </is>
      </c>
      <c r="B1" s="2" t="inlineStr">
        <is>
          <t>Oct. 20, 2020</t>
        </is>
      </c>
      <c r="C1" s="2" t="inlineStr">
        <is>
          <t>Mar. 31, 2021</t>
        </is>
      </c>
      <c r="D1" s="2" t="inlineStr">
        <is>
          <t>Dec. 31, 2020</t>
        </is>
      </c>
      <c r="E1" s="2" t="inlineStr">
        <is>
          <t>Dec. 31, 2019</t>
        </is>
      </c>
    </row>
    <row r="2">
      <c r="A2" s="4" t="inlineStr">
        <is>
          <t>Lease liability</t>
        </is>
      </c>
      <c r="D2" s="4" t="inlineStr">
        <is>
          <t xml:space="preserve"> </t>
        </is>
      </c>
      <c r="E2" s="5" t="n">
        <v>152000</v>
      </c>
    </row>
    <row r="3">
      <c r="A3" s="4" t="inlineStr">
        <is>
          <t>Allied Integral United Inc [Member]</t>
        </is>
      </c>
    </row>
    <row r="4">
      <c r="A4" s="4" t="inlineStr">
        <is>
          <t>Lease liability</t>
        </is>
      </c>
      <c r="C4" s="5" t="n">
        <v>944038</v>
      </c>
      <c r="D4" s="5" t="n">
        <v>37750615</v>
      </c>
    </row>
    <row r="5">
      <c r="A5" s="4" t="inlineStr">
        <is>
          <t>Operating lease term</t>
        </is>
      </c>
      <c r="C5" s="4" t="inlineStr">
        <is>
          <t>15 years</t>
        </is>
      </c>
      <c r="D5" s="4" t="inlineStr">
        <is>
          <t>15 years</t>
        </is>
      </c>
    </row>
    <row r="6">
      <c r="A6" s="4" t="inlineStr">
        <is>
          <t>Lease renewal options term</t>
        </is>
      </c>
      <c r="C6" s="4" t="inlineStr">
        <is>
          <t>5 years</t>
        </is>
      </c>
      <c r="D6" s="4" t="inlineStr">
        <is>
          <t>5 years</t>
        </is>
      </c>
    </row>
    <row r="7">
      <c r="A7" s="4" t="inlineStr">
        <is>
          <t>Amount paid to plaintiff</t>
        </is>
      </c>
      <c r="B7" s="5" t="n">
        <v>2801365</v>
      </c>
    </row>
    <row r="8">
      <c r="A8" s="4" t="inlineStr">
        <is>
          <t>Litigation settlement, expense</t>
        </is>
      </c>
      <c r="C8" s="5" t="n">
        <v>190043</v>
      </c>
      <c r="D8" s="5" t="n">
        <v>190043</v>
      </c>
    </row>
    <row r="9">
      <c r="A9" s="4" t="inlineStr">
        <is>
          <t>Litigation expense for attorney fees</t>
        </is>
      </c>
      <c r="C9" s="5" t="n">
        <v>248074</v>
      </c>
      <c r="D9" s="5" t="n">
        <v>248074</v>
      </c>
    </row>
    <row r="10">
      <c r="A10" s="4" t="inlineStr">
        <is>
          <t>Weighted-average remaining lease terms</t>
        </is>
      </c>
      <c r="C10" s="4" t="inlineStr">
        <is>
          <t>14 years 9 months 18 days</t>
        </is>
      </c>
      <c r="D10" s="4" t="inlineStr">
        <is>
          <t>15 years 1 month 6 days</t>
        </is>
      </c>
    </row>
    <row r="11">
      <c r="A11" s="4" t="inlineStr">
        <is>
          <t>Weighted-average remaining lease discount rate</t>
        </is>
      </c>
      <c r="C11" s="4" t="inlineStr">
        <is>
          <t>8.25%</t>
        </is>
      </c>
      <c r="D11" s="4" t="inlineStr">
        <is>
          <t>8.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Lease Cost (Details) (Allied Integral United Inc) - Allied Integral United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Operating lease costs</t>
        </is>
      </c>
      <c r="B3" s="5" t="n">
        <v>1129542</v>
      </c>
      <c r="C3" s="5" t="n">
        <v>1301299</v>
      </c>
      <c r="D3" s="5" t="n">
        <v>4545660</v>
      </c>
      <c r="E3" s="5" t="n">
        <v>4957539</v>
      </c>
    </row>
    <row r="4">
      <c r="A4" s="4" t="inlineStr">
        <is>
          <t>Short-term lease costs</t>
        </is>
      </c>
      <c r="B4" s="6" t="n">
        <v>11851</v>
      </c>
      <c r="C4" s="6" t="n">
        <v>30276</v>
      </c>
      <c r="D4" s="6" t="n">
        <v>95184</v>
      </c>
      <c r="E4" s="6" t="n">
        <v>64657</v>
      </c>
    </row>
    <row r="5">
      <c r="A5" s="4" t="inlineStr">
        <is>
          <t>Total lease costs</t>
        </is>
      </c>
      <c r="B5" s="5" t="n">
        <v>1141393</v>
      </c>
      <c r="C5" s="5" t="n">
        <v>1331575</v>
      </c>
      <c r="D5" s="5" t="n">
        <v>4640844</v>
      </c>
      <c r="E5" s="5" t="n">
        <v>502219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Lease Cost (Details) (Allied Integral United Inc) (10-K) - Allied Integral United Inc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Operating lease costs</t>
        </is>
      </c>
      <c r="B3" s="5" t="n">
        <v>1129542</v>
      </c>
      <c r="C3" s="5" t="n">
        <v>1301299</v>
      </c>
      <c r="D3" s="5" t="n">
        <v>4545660</v>
      </c>
      <c r="E3" s="5" t="n">
        <v>4957539</v>
      </c>
    </row>
    <row r="4">
      <c r="A4" s="4" t="inlineStr">
        <is>
          <t>Short-term lease costs</t>
        </is>
      </c>
      <c r="B4" s="6" t="n">
        <v>11851</v>
      </c>
      <c r="C4" s="6" t="n">
        <v>30276</v>
      </c>
      <c r="D4" s="6" t="n">
        <v>95184</v>
      </c>
      <c r="E4" s="6" t="n">
        <v>64657</v>
      </c>
    </row>
    <row r="5">
      <c r="A5" s="4" t="inlineStr">
        <is>
          <t>Total lease costs</t>
        </is>
      </c>
      <c r="B5" s="5" t="n">
        <v>1141393</v>
      </c>
      <c r="C5" s="5" t="n">
        <v>1331575</v>
      </c>
      <c r="D5" s="5" t="n">
        <v>4640844</v>
      </c>
      <c r="E5" s="5" t="n">
        <v>502219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Maturity Operating Lease Payments (Details) (Allied Integral United Inc) - USD ($)</t>
        </is>
      </c>
      <c r="B1" s="2" t="inlineStr">
        <is>
          <t>Apr. 03, 2021</t>
        </is>
      </c>
      <c r="C1" s="2" t="inlineStr">
        <is>
          <t>Mar. 31, 2021</t>
        </is>
      </c>
      <c r="D1" s="2" t="inlineStr">
        <is>
          <t>Dec. 31, 2020</t>
        </is>
      </c>
      <c r="E1" s="2" t="inlineStr">
        <is>
          <t>Dec. 31, 2019</t>
        </is>
      </c>
    </row>
    <row r="2">
      <c r="A2" s="4" t="inlineStr">
        <is>
          <t>Less current portion</t>
        </is>
      </c>
      <c r="B2" s="4" t="inlineStr">
        <is>
          <t xml:space="preserve"> </t>
        </is>
      </c>
      <c r="D2" s="4" t="inlineStr">
        <is>
          <t xml:space="preserve"> </t>
        </is>
      </c>
      <c r="E2" s="5" t="n">
        <v>148000</v>
      </c>
    </row>
    <row r="3">
      <c r="A3" s="4" t="inlineStr">
        <is>
          <t>Non-current lease liabilities</t>
        </is>
      </c>
      <c r="B3" s="4" t="inlineStr">
        <is>
          <t xml:space="preserve"> </t>
        </is>
      </c>
      <c r="D3" s="4" t="inlineStr">
        <is>
          <t xml:space="preserve"> </t>
        </is>
      </c>
      <c r="E3" s="6" t="n">
        <v>4000</v>
      </c>
    </row>
    <row r="4">
      <c r="A4" s="4" t="inlineStr">
        <is>
          <t>Allied Integral United Inc [Member]</t>
        </is>
      </c>
    </row>
    <row r="5">
      <c r="A5" s="4" t="inlineStr">
        <is>
          <t>2021 - remainder of year</t>
        </is>
      </c>
      <c r="C5" s="5" t="n">
        <v>2955950</v>
      </c>
    </row>
    <row r="6">
      <c r="A6" s="4" t="inlineStr">
        <is>
          <t>2022</t>
        </is>
      </c>
      <c r="C6" s="6" t="n">
        <v>4026961</v>
      </c>
      <c r="D6" s="6" t="n">
        <v>3934567</v>
      </c>
    </row>
    <row r="7">
      <c r="A7" s="4" t="inlineStr">
        <is>
          <t>2023</t>
        </is>
      </c>
      <c r="C7" s="6" t="n">
        <v>4121550</v>
      </c>
      <c r="D7" s="6" t="n">
        <v>4026961</v>
      </c>
    </row>
    <row r="8">
      <c r="A8" s="4" t="inlineStr">
        <is>
          <t>2024</t>
        </is>
      </c>
      <c r="C8" s="6" t="n">
        <v>4218384</v>
      </c>
      <c r="D8" s="6" t="n">
        <v>4121550</v>
      </c>
    </row>
    <row r="9">
      <c r="A9" s="4" t="inlineStr">
        <is>
          <t>2025</t>
        </is>
      </c>
      <c r="C9" s="6" t="n">
        <v>4310799</v>
      </c>
      <c r="D9" s="6" t="n">
        <v>4218384</v>
      </c>
    </row>
    <row r="10">
      <c r="A10" s="4" t="inlineStr">
        <is>
          <t>2026</t>
        </is>
      </c>
      <c r="C10" s="6" t="n">
        <v>4439167</v>
      </c>
      <c r="D10" s="6" t="n">
        <v>4310799</v>
      </c>
    </row>
    <row r="11">
      <c r="A11" s="4" t="inlineStr">
        <is>
          <t>2027</t>
        </is>
      </c>
      <c r="C11" s="6" t="n">
        <v>4537167</v>
      </c>
    </row>
    <row r="12">
      <c r="A12" s="4" t="inlineStr">
        <is>
          <t>Thereafter</t>
        </is>
      </c>
      <c r="C12" s="6" t="n">
        <v>40267540</v>
      </c>
    </row>
    <row r="13">
      <c r="A13" s="4" t="inlineStr">
        <is>
          <t>Total minimum lease payments</t>
        </is>
      </c>
      <c r="C13" s="6" t="n">
        <v>68877518</v>
      </c>
      <c r="D13" s="6" t="n">
        <v>69830429</v>
      </c>
    </row>
    <row r="14">
      <c r="A14" s="4" t="inlineStr">
        <is>
          <t>Less: amounts representing interest</t>
        </is>
      </c>
      <c r="C14" s="6" t="n">
        <v>30544177</v>
      </c>
      <c r="D14" s="6" t="n">
        <v>31423222</v>
      </c>
    </row>
    <row r="15">
      <c r="A15" s="4" t="inlineStr">
        <is>
          <t>Present value of future minimum lease payments</t>
        </is>
      </c>
      <c r="C15" s="6" t="n">
        <v>38333341</v>
      </c>
      <c r="D15" s="6" t="n">
        <v>38407207</v>
      </c>
    </row>
    <row r="16">
      <c r="A16" s="4" t="inlineStr">
        <is>
          <t>Less current portion</t>
        </is>
      </c>
      <c r="C16" s="6" t="n">
        <v>944038</v>
      </c>
      <c r="D16" s="6" t="n">
        <v>790126</v>
      </c>
      <c r="E16" s="6" t="n">
        <v>641584</v>
      </c>
    </row>
    <row r="17">
      <c r="A17" s="4" t="inlineStr">
        <is>
          <t>Non-current lease liabilities</t>
        </is>
      </c>
      <c r="C17" s="5" t="n">
        <v>37389303</v>
      </c>
      <c r="D17" s="5" t="n">
        <v>37617081</v>
      </c>
      <c r="E17" s="5" t="n">
        <v>384136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Maturity Operating Lease Payments (Details) (Allied Integral United Inc) (10-K) - USD ($)</t>
        </is>
      </c>
      <c r="B1" s="2" t="inlineStr">
        <is>
          <t>Apr. 03, 2021</t>
        </is>
      </c>
      <c r="C1" s="2" t="inlineStr">
        <is>
          <t>Mar. 31, 2021</t>
        </is>
      </c>
      <c r="D1" s="2" t="inlineStr">
        <is>
          <t>Dec. 31, 2020</t>
        </is>
      </c>
      <c r="E1" s="2" t="inlineStr">
        <is>
          <t>Dec. 31, 2019</t>
        </is>
      </c>
    </row>
    <row r="2">
      <c r="A2" s="4" t="inlineStr">
        <is>
          <t>Less current portion</t>
        </is>
      </c>
      <c r="B2" s="4" t="inlineStr">
        <is>
          <t xml:space="preserve"> </t>
        </is>
      </c>
      <c r="D2" s="4" t="inlineStr">
        <is>
          <t xml:space="preserve"> </t>
        </is>
      </c>
      <c r="E2" s="5" t="n">
        <v>148000</v>
      </c>
    </row>
    <row r="3">
      <c r="A3" s="4" t="inlineStr">
        <is>
          <t>Non-current lease liabilities</t>
        </is>
      </c>
      <c r="B3" s="4" t="inlineStr">
        <is>
          <t xml:space="preserve"> </t>
        </is>
      </c>
      <c r="D3" s="4" t="inlineStr">
        <is>
          <t xml:space="preserve"> </t>
        </is>
      </c>
      <c r="E3" s="6" t="n">
        <v>4000</v>
      </c>
    </row>
    <row r="4">
      <c r="A4" s="4" t="inlineStr">
        <is>
          <t>Allied Integral United Inc [Member]</t>
        </is>
      </c>
    </row>
    <row r="5">
      <c r="A5" s="4" t="inlineStr">
        <is>
          <t>2021</t>
        </is>
      </c>
      <c r="C5" s="5" t="n">
        <v>4026961</v>
      </c>
      <c r="D5" s="6" t="n">
        <v>3934567</v>
      </c>
    </row>
    <row r="6">
      <c r="A6" s="4" t="inlineStr">
        <is>
          <t>2022</t>
        </is>
      </c>
      <c r="C6" s="6" t="n">
        <v>4121550</v>
      </c>
      <c r="D6" s="6" t="n">
        <v>4026961</v>
      </c>
    </row>
    <row r="7">
      <c r="A7" s="4" t="inlineStr">
        <is>
          <t>2023</t>
        </is>
      </c>
      <c r="C7" s="6" t="n">
        <v>4218384</v>
      </c>
      <c r="D7" s="6" t="n">
        <v>4121550</v>
      </c>
    </row>
    <row r="8">
      <c r="A8" s="4" t="inlineStr">
        <is>
          <t>2024</t>
        </is>
      </c>
      <c r="C8" s="6" t="n">
        <v>4310799</v>
      </c>
      <c r="D8" s="6" t="n">
        <v>4218384</v>
      </c>
    </row>
    <row r="9">
      <c r="A9" s="4" t="inlineStr">
        <is>
          <t>2025</t>
        </is>
      </c>
      <c r="C9" s="6" t="n">
        <v>4439167</v>
      </c>
      <c r="D9" s="6" t="n">
        <v>4310799</v>
      </c>
    </row>
    <row r="10">
      <c r="A10" s="4" t="inlineStr">
        <is>
          <t>Thereafter</t>
        </is>
      </c>
      <c r="D10" s="6" t="n">
        <v>49218168</v>
      </c>
    </row>
    <row r="11">
      <c r="A11" s="4" t="inlineStr">
        <is>
          <t>Total minimum lease payments</t>
        </is>
      </c>
      <c r="C11" s="6" t="n">
        <v>68877518</v>
      </c>
      <c r="D11" s="6" t="n">
        <v>69830429</v>
      </c>
    </row>
    <row r="12">
      <c r="A12" s="4" t="inlineStr">
        <is>
          <t>Less: amounts representing interest</t>
        </is>
      </c>
      <c r="C12" s="6" t="n">
        <v>30544177</v>
      </c>
      <c r="D12" s="6" t="n">
        <v>31423222</v>
      </c>
    </row>
    <row r="13">
      <c r="A13" s="4" t="inlineStr">
        <is>
          <t>Present value of future minimum lease payments</t>
        </is>
      </c>
      <c r="C13" s="6" t="n">
        <v>38333341</v>
      </c>
      <c r="D13" s="6" t="n">
        <v>38407207</v>
      </c>
    </row>
    <row r="14">
      <c r="A14" s="4" t="inlineStr">
        <is>
          <t>Less current portion</t>
        </is>
      </c>
      <c r="C14" s="6" t="n">
        <v>944038</v>
      </c>
      <c r="D14" s="6" t="n">
        <v>790126</v>
      </c>
      <c r="E14" s="6" t="n">
        <v>641584</v>
      </c>
    </row>
    <row r="15">
      <c r="A15" s="4" t="inlineStr">
        <is>
          <t>Non-current lease liabilities</t>
        </is>
      </c>
      <c r="C15" s="5" t="n">
        <v>37389303</v>
      </c>
      <c r="D15" s="5" t="n">
        <v>37617081</v>
      </c>
      <c r="E15" s="5" t="n">
        <v>384136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24" customWidth="1" min="2" max="2"/>
    <col width="21" customWidth="1" min="3" max="3"/>
    <col width="24" customWidth="1" min="4" max="4"/>
    <col width="21" customWidth="1" min="5" max="5"/>
    <col width="21" customWidth="1" min="6" max="6"/>
  </cols>
  <sheetData>
    <row r="1">
      <c r="A1" s="1" t="inlineStr">
        <is>
          <t>Commitments and Contingencies (Details Narrative)</t>
        </is>
      </c>
      <c r="B1" s="2" t="inlineStr">
        <is>
          <t>3 Months Ended</t>
        </is>
      </c>
      <c r="D1" s="2" t="inlineStr">
        <is>
          <t>12 Months Ended</t>
        </is>
      </c>
    </row>
    <row r="2">
      <c r="B2" s="2" t="inlineStr">
        <is>
          <t>Apr. 03, 2021USD ($)ft²</t>
        </is>
      </c>
      <c r="C2" s="2" t="inlineStr">
        <is>
          <t>Mar. 28, 2020USD ($)</t>
        </is>
      </c>
      <c r="D2" s="2" t="inlineStr">
        <is>
          <t>Dec. 31, 2020USD ($)ft²</t>
        </is>
      </c>
      <c r="E2" s="2" t="inlineStr">
        <is>
          <t>Dec. 31, 2019USD ($)</t>
        </is>
      </c>
      <c r="F2" s="2" t="inlineStr">
        <is>
          <t>Dec. 31, 2018USD ($)</t>
        </is>
      </c>
    </row>
    <row r="3">
      <c r="A3" s="4" t="inlineStr">
        <is>
          <t>operating lease expense</t>
        </is>
      </c>
      <c r="B3" s="5" t="n">
        <v>0</v>
      </c>
    </row>
    <row r="4">
      <c r="A4" s="4" t="inlineStr">
        <is>
          <t>Royalty expenses</t>
        </is>
      </c>
      <c r="B4" s="5" t="n">
        <v>0</v>
      </c>
      <c r="C4" s="5" t="n">
        <v>11000</v>
      </c>
      <c r="D4" s="5" t="n">
        <v>0</v>
      </c>
      <c r="E4" s="5" t="n">
        <v>45000</v>
      </c>
      <c r="F4" s="5" t="n">
        <v>45000</v>
      </c>
    </row>
    <row r="5">
      <c r="A5" s="4" t="inlineStr">
        <is>
          <t>Minimum [Member]</t>
        </is>
      </c>
    </row>
    <row r="6">
      <c r="A6" s="4" t="inlineStr">
        <is>
          <t>Royalty payments percentage</t>
        </is>
      </c>
      <c r="D6" s="4" t="inlineStr">
        <is>
          <t>0.13%</t>
        </is>
      </c>
    </row>
    <row r="7">
      <c r="A7" s="4" t="inlineStr">
        <is>
          <t>Maximum [Member]</t>
        </is>
      </c>
    </row>
    <row r="8">
      <c r="A8" s="4" t="inlineStr">
        <is>
          <t>Royalty payments percentage</t>
        </is>
      </c>
      <c r="D8" s="4" t="inlineStr">
        <is>
          <t>2.50%</t>
        </is>
      </c>
    </row>
    <row r="9">
      <c r="A9" s="4" t="inlineStr">
        <is>
          <t>Licensing Agreements [Member] | Minimum [Member]</t>
        </is>
      </c>
    </row>
    <row r="10">
      <c r="A10" s="4" t="inlineStr">
        <is>
          <t>Royalty payments percentage</t>
        </is>
      </c>
      <c r="B10" s="4" t="inlineStr">
        <is>
          <t>0.13%</t>
        </is>
      </c>
    </row>
    <row r="11">
      <c r="A11" s="4" t="inlineStr">
        <is>
          <t>Licensing Agreements [Member] | Maximum [Member]</t>
        </is>
      </c>
    </row>
    <row r="12">
      <c r="A12" s="4" t="inlineStr">
        <is>
          <t>Royalty payments percentage</t>
        </is>
      </c>
      <c r="B12" s="4" t="inlineStr">
        <is>
          <t>2.50%</t>
        </is>
      </c>
    </row>
    <row r="13">
      <c r="A13" s="4" t="inlineStr">
        <is>
          <t>Austin, Texas [Member]</t>
        </is>
      </c>
    </row>
    <row r="14">
      <c r="A14" s="4" t="inlineStr">
        <is>
          <t>Area of land | ft²</t>
        </is>
      </c>
      <c r="B14" s="6" t="n">
        <v>94000</v>
      </c>
      <c r="D14" s="6" t="n">
        <v>94000</v>
      </c>
    </row>
    <row r="15">
      <c r="A15" s="4" t="inlineStr">
        <is>
          <t>Operating lease expiration date</t>
        </is>
      </c>
      <c r="B15" s="4" t="inlineStr">
        <is>
          <t>Mar. 31,
		2020</t>
        </is>
      </c>
      <c r="D15" s="4" t="inlineStr">
        <is>
          <t>Mar. 31,
		2020</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4" customWidth="1" min="2" max="2"/>
    <col width="21" customWidth="1" min="3" max="3"/>
    <col width="24" customWidth="1" min="4" max="4"/>
    <col width="21" customWidth="1" min="5" max="5"/>
    <col width="21" customWidth="1" min="6" max="6"/>
  </cols>
  <sheetData>
    <row r="1">
      <c r="A1" s="1" t="inlineStr">
        <is>
          <t>Commitments and Contingencies (Details Narrative) (10-K)</t>
        </is>
      </c>
      <c r="B1" s="2" t="inlineStr">
        <is>
          <t>3 Months Ended</t>
        </is>
      </c>
      <c r="D1" s="2" t="inlineStr">
        <is>
          <t>12 Months Ended</t>
        </is>
      </c>
    </row>
    <row r="2">
      <c r="B2" s="2" t="inlineStr">
        <is>
          <t>Apr. 03, 2021USD ($)ft²</t>
        </is>
      </c>
      <c r="C2" s="2" t="inlineStr">
        <is>
          <t>Mar. 28, 2020USD ($)</t>
        </is>
      </c>
      <c r="D2" s="2" t="inlineStr">
        <is>
          <t>Dec. 31, 2020USD ($)ft²</t>
        </is>
      </c>
      <c r="E2" s="2" t="inlineStr">
        <is>
          <t>Dec. 31, 2019USD ($)</t>
        </is>
      </c>
      <c r="F2" s="2" t="inlineStr">
        <is>
          <t>Dec. 31, 2018USD ($)</t>
        </is>
      </c>
    </row>
    <row r="3">
      <c r="A3" s="4" t="inlineStr">
        <is>
          <t>Rent expenses</t>
        </is>
      </c>
      <c r="D3" s="5" t="n">
        <v>203000</v>
      </c>
      <c r="E3" s="5" t="n">
        <v>579000</v>
      </c>
      <c r="F3" s="5" t="n">
        <v>387000</v>
      </c>
    </row>
    <row r="4">
      <c r="A4" s="4" t="inlineStr">
        <is>
          <t>Royalty expenses</t>
        </is>
      </c>
      <c r="B4" s="5" t="n">
        <v>0</v>
      </c>
      <c r="C4" s="5" t="n">
        <v>11000</v>
      </c>
      <c r="D4" s="5" t="n">
        <v>0</v>
      </c>
      <c r="E4" s="5" t="n">
        <v>45000</v>
      </c>
      <c r="F4" s="5" t="n">
        <v>45000</v>
      </c>
    </row>
    <row r="5">
      <c r="A5" s="4" t="inlineStr">
        <is>
          <t>Minimum [Member]</t>
        </is>
      </c>
    </row>
    <row r="6">
      <c r="A6" s="4" t="inlineStr">
        <is>
          <t>Royalty payments percentage</t>
        </is>
      </c>
      <c r="D6" s="4" t="inlineStr">
        <is>
          <t>0.13%</t>
        </is>
      </c>
    </row>
    <row r="7">
      <c r="A7" s="4" t="inlineStr">
        <is>
          <t>Maximum [Member]</t>
        </is>
      </c>
    </row>
    <row r="8">
      <c r="A8" s="4" t="inlineStr">
        <is>
          <t>Royalty payments percentage</t>
        </is>
      </c>
      <c r="D8" s="4" t="inlineStr">
        <is>
          <t>2.50%</t>
        </is>
      </c>
    </row>
    <row r="9">
      <c r="A9" s="4" t="inlineStr">
        <is>
          <t>Austin, Texas [Member]</t>
        </is>
      </c>
    </row>
    <row r="10">
      <c r="A10" s="4" t="inlineStr">
        <is>
          <t>Area of land | ft²</t>
        </is>
      </c>
      <c r="B10" s="6" t="n">
        <v>94000</v>
      </c>
      <c r="D10" s="6" t="n">
        <v>94000</v>
      </c>
    </row>
    <row r="11">
      <c r="A11" s="4" t="inlineStr">
        <is>
          <t>Operating lease expiration date</t>
        </is>
      </c>
      <c r="B11" s="4" t="inlineStr">
        <is>
          <t>Mar. 31,
		2020</t>
        </is>
      </c>
      <c r="D11" s="4" t="inlineStr">
        <is>
          <t>Mar. 31,
		2020</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28:36Z</dcterms:created>
  <dcterms:modified xmlns:dcterms="http://purl.org/dc/terms/" xmlns:xsi="http://www.w3.org/2001/XMLSchema-instance" xsi:type="dcterms:W3CDTF">2021-06-14T17:28:36Z</dcterms:modified>
</cp:coreProperties>
</file>